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54" r:id="rId2"/>
    <sheet name="CONDENSED_CONSOLIDATED_STATEME1" sheetId="55" r:id="rId3"/>
    <sheet name="CONDENSED_CONSOLIDATED_STATEME2" sheetId="4" r:id="rId4"/>
    <sheet name="CONDENSED_CONSOLIDATED_STATEME3" sheetId="5" r:id="rId5"/>
    <sheet name="CONDENSED_CONSOLIDATED_STATEME4" sheetId="56" r:id="rId6"/>
    <sheet name="CONDENSED_CONSOLIDATED_STATEME5" sheetId="7" r:id="rId7"/>
    <sheet name="CONDENSED_CONSOLIDATED_STATEME6" sheetId="8" r:id="rId8"/>
    <sheet name="FINANCIAL_STATEMENT_PRESENTATI" sheetId="57" r:id="rId9"/>
    <sheet name="ACCUMULATED_OTHER_COMPREHENSIV" sheetId="58" r:id="rId10"/>
    <sheet name="INVESTMENT_SECURITIES" sheetId="59" r:id="rId11"/>
    <sheet name="LOANS" sheetId="60" r:id="rId12"/>
    <sheet name="EMPLOYEE_BENEFITS" sheetId="61" r:id="rId13"/>
    <sheet name="STOCKBASED_COMPENSATION" sheetId="62" r:id="rId14"/>
    <sheet name="INCOME_TAXES" sheetId="63" r:id="rId15"/>
    <sheet name="REGULATORY_MATTERS" sheetId="64" r:id="rId16"/>
    <sheet name="FAIR_VALUE" sheetId="65" r:id="rId17"/>
    <sheet name="LEGAL_PROCEEDINGS" sheetId="66" r:id="rId18"/>
    <sheet name="SUBSEQUENT_EVENTS" sheetId="67" r:id="rId19"/>
    <sheet name="FINANCIAL_STATEMENT_PRESENTATI1" sheetId="68" r:id="rId20"/>
    <sheet name="ACCUMULATED_OTHER_COMPREHENSIV1" sheetId="69" r:id="rId21"/>
    <sheet name="INVESTMENT_SECURITIES_Tables" sheetId="70" r:id="rId22"/>
    <sheet name="LOANS_Tables" sheetId="71" r:id="rId23"/>
    <sheet name="EMPLOYEE_BENEFITS_Tables" sheetId="72" r:id="rId24"/>
    <sheet name="STOCKBASED_COMPENSATION_Tables" sheetId="73" r:id="rId25"/>
    <sheet name="REGULATORY_MATTERS_Tables" sheetId="74" r:id="rId26"/>
    <sheet name="FAIR_VALUE_Tables" sheetId="75" r:id="rId27"/>
    <sheet name="FINANCIAL_STATEMENT_PRESENTATI2" sheetId="76" r:id="rId28"/>
    <sheet name="ACCUMULATED_OTHER_COMPREHENSIV2" sheetId="29" r:id="rId29"/>
    <sheet name="Investment_Securities_Amortize" sheetId="30" r:id="rId30"/>
    <sheet name="Investment_Securities_Amortize1" sheetId="77" r:id="rId31"/>
    <sheet name="Investment_Securities_Securiti" sheetId="32" r:id="rId32"/>
    <sheet name="INVESTMENT_SECURITIES_Other_di" sheetId="33" r:id="rId33"/>
    <sheet name="LOANS_Details" sheetId="78" r:id="rId34"/>
    <sheet name="LOANS_Analysis_of_Changes_in_t" sheetId="35" r:id="rId35"/>
    <sheet name="LOANS_Loans_and_Allowance_for_" sheetId="79" r:id="rId36"/>
    <sheet name="LOANS_Summary_of_Impaired_Loan" sheetId="37" r:id="rId37"/>
    <sheet name="LOANS_Loans_Modified_as_Troubl" sheetId="80" r:id="rId38"/>
    <sheet name="LOANS_Loans_Modified_or_Renewe" sheetId="81" r:id="rId39"/>
    <sheet name="LOANS_Summary_of_NonPerforming" sheetId="82" r:id="rId40"/>
    <sheet name="LOANS_Loans_and_Allowance_for_1" sheetId="41" r:id="rId41"/>
    <sheet name="LOANS_Loans_Current_and_Past_D" sheetId="83" r:id="rId42"/>
    <sheet name="LOANS_Loans_by_Internal_Assign" sheetId="84" r:id="rId43"/>
    <sheet name="LOANS_Details_Textual" sheetId="44" r:id="rId44"/>
    <sheet name="EMPLOYEE_BENEFITS_Details" sheetId="45" r:id="rId45"/>
    <sheet name="STOCKBASED_COMPENSATION_Detail" sheetId="46" r:id="rId46"/>
    <sheet name="INCOME_TAXES_Details" sheetId="47" r:id="rId47"/>
    <sheet name="REGULATORY_MATTERS_Details" sheetId="85" r:id="rId48"/>
    <sheet name="FAIR_VALUE_Balance_Sheets_Grou" sheetId="86" r:id="rId49"/>
    <sheet name="FAIR_VALUE_Recurring_Basis_Det" sheetId="87" r:id="rId50"/>
    <sheet name="FAIR_VALUE_Nonrecurring_Basis_" sheetId="88" r:id="rId51"/>
    <sheet name="LEGAL_PROCEEDINGS_Details" sheetId="52" r:id="rId52"/>
    <sheet name="SUBSEQUENT_EVENTS_Details" sheetId="53" r:id="rId53"/>
  </sheets>
  <calcPr calcId="0"/>
</workbook>
</file>

<file path=xl/sharedStrings.xml><?xml version="1.0" encoding="utf-8"?>
<sst xmlns="http://schemas.openxmlformats.org/spreadsheetml/2006/main" count="7524" uniqueCount="1054">
  <si>
    <t>Document and Entity Information</t>
  </si>
  <si>
    <t>9 Months Ended</t>
  </si>
  <si>
    <t>Sep. 30, 2013</t>
  </si>
  <si>
    <t>Oct. 24, 2013</t>
  </si>
  <si>
    <t>Document and Entity Information [Abstract]</t>
  </si>
  <si>
    <t>'</t>
  </si>
  <si>
    <t>Entity Registrant Name</t>
  </si>
  <si>
    <t>'SUFFOLK BANCORP</t>
  </si>
  <si>
    <t>Entity Central Index Key</t>
  </si>
  <si>
    <t>'0000754673</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STATEMENTS OF CONDITION (UNAUDITED) (USD $)</t>
  </si>
  <si>
    <t>In Thousands, unless otherwise specified</t>
  </si>
  <si>
    <t>Dec. 31, 2012</t>
  </si>
  <si>
    <t>Cash and cash equivalents</t>
  </si>
  <si>
    <t>Cash and non-interest bearing deposits due from banks</t>
  </si>
  <si>
    <t>Interest-bearing deposits due from banks</t>
  </si>
  <si>
    <t>Federal funds sold</t>
  </si>
  <si>
    <t>Total cash and cash equivalents</t>
  </si>
  <si>
    <t>Interest-bearing time deposits in other banks</t>
  </si>
  <si>
    <t>Federal Reserve Bank, Federal Home Loan Bank and other stock</t>
  </si>
  <si>
    <t>Investment securities:</t>
  </si>
  <si>
    <t>Available for sale, at fair value</t>
  </si>
  <si>
    <t>Held to maturity (fair value of $7,793 and $8,861, respectively)</t>
  </si>
  <si>
    <t>Total investment securities</t>
  </si>
  <si>
    <t>Loans</t>
  </si>
  <si>
    <t>Allowance for loan losses</t>
  </si>
  <si>
    <t>Net loans</t>
  </si>
  <si>
    <t>Loans held-for-sale</t>
  </si>
  <si>
    <t>Premises and equipment, net</t>
  </si>
  <si>
    <t>Bank owned life insurance</t>
  </si>
  <si>
    <t>Deferred taxes</t>
  </si>
  <si>
    <t>Income tax receivable</t>
  </si>
  <si>
    <t>Other real estate owned ("OREO")</t>
  </si>
  <si>
    <t>Accrued interest and loan fees receivable</t>
  </si>
  <si>
    <t>Goodwill and other intangibles</t>
  </si>
  <si>
    <t>Other assets</t>
  </si>
  <si>
    <t>TOTAL ASSETS</t>
  </si>
  <si>
    <t>LIABILITIES &amp; STOCKHOLDERS' EQUITY</t>
  </si>
  <si>
    <t>Demand deposits</t>
  </si>
  <si>
    <t>Saving, N.O.W. &amp; money market deposits</t>
  </si>
  <si>
    <t>Time certificates of $100,000 or more</t>
  </si>
  <si>
    <t>Other time deposits</t>
  </si>
  <si>
    <t>Total deposits</t>
  </si>
  <si>
    <t>Unfunded pension liability</t>
  </si>
  <si>
    <t>Capital leases</t>
  </si>
  <si>
    <t>Other liabilities</t>
  </si>
  <si>
    <t>TOTAL LIABILITIES</t>
  </si>
  <si>
    <t>COMMITMENTS AND CONTINGENT LIABILITIES</t>
  </si>
  <si>
    <t>'  </t>
  </si>
  <si>
    <t>STOCKHOLDERS' EQUITY</t>
  </si>
  <si>
    <t>Common stock (par value $2.50; 15,000,000 shares authorized; 13,738,752 shares and 13,732,085 shares issued at September 30, 2013 and December 31, 2012, respectively; 11,573,014 shares and 11,566,347 shares outstanding at September 30, 2013 and December 31, 2012, respectively)</t>
  </si>
  <si>
    <t>Surplus</t>
  </si>
  <si>
    <t>Retained earnings</t>
  </si>
  <si>
    <t>Treasury stock at par (2,165,738 shares)</t>
  </si>
  <si>
    <t>Accumulated other comprehensive (loss) income, net of tax</t>
  </si>
  <si>
    <t>TOTAL STOCKHOLDERS' EQUITY</t>
  </si>
  <si>
    <t>TOTAL LIABILITIES &amp; STOCKHOLDERS' EQUITY</t>
  </si>
  <si>
    <t>CONDENSED CONSOLIDATED STATEMENTS OF CONDITION (UNAUDITED) (Parenthetical) (USD $)</t>
  </si>
  <si>
    <t>In Thousands, except Share data, unless otherwise specified</t>
  </si>
  <si>
    <t>CONDENSED CONSOLIDATED STATEMENTS OF CONDITION (UNAUDITED) [Abstract]</t>
  </si>
  <si>
    <t>Held to maturity, fair value</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3 Months Ended</t>
  </si>
  <si>
    <t>Sep. 30, 2012</t>
  </si>
  <si>
    <t>INTEREST INCOME</t>
  </si>
  <si>
    <t>Loans and loan fees</t>
  </si>
  <si>
    <t>U.S. Government agency obligations</t>
  </si>
  <si>
    <t>Obligations of states and political subdivisions</t>
  </si>
  <si>
    <t>Collateralized mortgage obligations</t>
  </si>
  <si>
    <t>Mortgage-backed securities</t>
  </si>
  <si>
    <t>Corporate bonds</t>
  </si>
  <si>
    <t>Federal funds sold and interest-bearing deposits due from banks</t>
  </si>
  <si>
    <t>Dividends</t>
  </si>
  <si>
    <t>Total interest income</t>
  </si>
  <si>
    <t>INTEREST EXPENSE</t>
  </si>
  <si>
    <t>Saving, N.O.W. and money market 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Fiduciary fees</t>
  </si>
  <si>
    <t>Net gain (loss) on sale of securities available for sale</t>
  </si>
  <si>
    <t>Net gain (loss) on sale of portfolio loans</t>
  </si>
  <si>
    <t>Net gain on sale of mortgage loans originated for sale</t>
  </si>
  <si>
    <t>Gain on Visa shares sold</t>
  </si>
  <si>
    <t>Income from bank owned life insurance</t>
  </si>
  <si>
    <t>Other operating income</t>
  </si>
  <si>
    <t>Total non-interest income</t>
  </si>
  <si>
    <t>OPERATING EXPENSES</t>
  </si>
  <si>
    <t>Employee compensation and benefits</t>
  </si>
  <si>
    <t>Occupancy expense</t>
  </si>
  <si>
    <t>Equipment expense</t>
  </si>
  <si>
    <t>Consulting and professional services</t>
  </si>
  <si>
    <t>FDIC assessment</t>
  </si>
  <si>
    <t>Data processing</t>
  </si>
  <si>
    <t>Accounting and audit fees</t>
  </si>
  <si>
    <t>Branch consolidation costs</t>
  </si>
  <si>
    <t>Other operating expenses</t>
  </si>
  <si>
    <t>Total operating expenses</t>
  </si>
  <si>
    <t>Income (loss) before income tax expense (benefit)</t>
  </si>
  <si>
    <t>Income tax expense (benefit)</t>
  </si>
  <si>
    <t>NET INCOME (LOSS)</t>
  </si>
  <si>
    <t>EARNINGS (LOSS) PER COMMON SHARE - BASIC (in dollars per shares)</t>
  </si>
  <si>
    <t>EARNINGS (LOSS) PER COMMON SHARE - DILUTED (in dollars per shares)</t>
  </si>
  <si>
    <t>WEIGHTED AVERAGE NUMBER OF COMMON SHARES - BASIC (in shares)</t>
  </si>
  <si>
    <t>WEIGHTED AVERAGE NUMBER OF COMMON SHARES - DILUTED (in shares)</t>
  </si>
  <si>
    <t>CONDENSED CONSOLIDATED STATEMENTS OF COMPREHENSIVE INCOME (LOSS) (UNAUDITED) (USD $)</t>
  </si>
  <si>
    <t>CONDENSED CONSOLIDATED STATEMENTS OF COMPREHENSIVE INCOME (LOSS) (UNAUDITED) [Abstract]</t>
  </si>
  <si>
    <t>Net income (loss)</t>
  </si>
  <si>
    <t>Other comprehensive (loss) income, net of taxes and reclassification adjustments:</t>
  </si>
  <si>
    <t>Net change in unrealized (loss) gain on securities available for sale arising during the period</t>
  </si>
  <si>
    <t>Pension and post-retirement plan benefit obligation</t>
  </si>
  <si>
    <t>Total other comprehensive (loss) income, net of taxes</t>
  </si>
  <si>
    <t>Total comprehensive income (loss)</t>
  </si>
  <si>
    <t>CONDENSED CONSOLIDATED STATEMENTS OF STOCKHOLDERS' EQUITY (UNAUDITED) (USD $)</t>
  </si>
  <si>
    <t>In Thousands</t>
  </si>
  <si>
    <t>Common stock [Member]</t>
  </si>
  <si>
    <t>Surplus [Member]</t>
  </si>
  <si>
    <t>Retained earnings [Member]</t>
  </si>
  <si>
    <t>Treasury stock [Member]</t>
  </si>
  <si>
    <t>Accumulated other comprehensive income (loss), net of tax [Member]</t>
  </si>
  <si>
    <t>Total</t>
  </si>
  <si>
    <t>Balance at Dec. 31, 2011</t>
  </si>
  <si>
    <t>Stock options exercised</t>
  </si>
  <si>
    <t>Private equity offering, net of $2,239 of stock issuance costs</t>
  </si>
  <si>
    <t>Reissuance of 1,839,533 common shares from treasury in connection with private equity offering</t>
  </si>
  <si>
    <t>Net (loss) income</t>
  </si>
  <si>
    <t>Stock-based compensation</t>
  </si>
  <si>
    <t>Other comprehensive loss</t>
  </si>
  <si>
    <t>Balance at Sep. 30, 2012</t>
  </si>
  <si>
    <t>Balance at Dec. 31, 2012</t>
  </si>
  <si>
    <t>Balance at Sep. 30, 2013</t>
  </si>
  <si>
    <t>CONDENSED CONSOLIDATED STATEMENTS OF STOCKHOLDERS' EQUITY (UNAUDITED) (Parenthetical) (USD $)</t>
  </si>
  <si>
    <t>Number of common shares from treasury in connection with private equity offering (in shares)</t>
  </si>
  <si>
    <t>Stock issuance costs</t>
  </si>
  <si>
    <t>CONDENSED CONSOLIDATED STATEMENTS OF CASH FLOWS (UNAUDITED) (USD $)</t>
  </si>
  <si>
    <t>CONDENSED CONSOLIDATED STATEMENTS OF CASH FLOWS (UNAUDITED) [Abstract]</t>
  </si>
  <si>
    <t>ADJUSTMENTS TO RECONCILE NET INCOME (LOSS)TO NET CASH PROVIDED BY OPERATING ACTIVITIES</t>
  </si>
  <si>
    <t>Depreciation and Amortization</t>
  </si>
  <si>
    <t>Net amortization of premiums</t>
  </si>
  <si>
    <t>Originations of mortgage loans for sale</t>
  </si>
  <si>
    <t>Proceeds from sale of mortgage loans originated for sale</t>
  </si>
  <si>
    <t>Gain on sale of mortgage loans originated for sale</t>
  </si>
  <si>
    <t>(Gain) loss on sale of portfolio loans</t>
  </si>
  <si>
    <t>Increase in other intangibles</t>
  </si>
  <si>
    <t>Deferred tax expense</t>
  </si>
  <si>
    <t>Decrease (increase) in income tax receivable</t>
  </si>
  <si>
    <t>(Increase) decrease in accrued interest and loan fees receivable</t>
  </si>
  <si>
    <t>Decrease in other assets</t>
  </si>
  <si>
    <t>Adjustment to unfunded pension liability</t>
  </si>
  <si>
    <t>(Decrease) increase in other liabilities</t>
  </si>
  <si>
    <t>Loss on sale and writedowns of OREO</t>
  </si>
  <si>
    <t>(Gain) loss on sale of securities available for sale</t>
  </si>
  <si>
    <t>Net cash provided by operating activities</t>
  </si>
  <si>
    <t>CASH FLOWS FROM INVESTING ACTIVITIES</t>
  </si>
  <si>
    <t>Principal payments on investment securities</t>
  </si>
  <si>
    <t>Proceeds from sale of investment securities - available for sale</t>
  </si>
  <si>
    <t>Maturities of investment securities - available for sale</t>
  </si>
  <si>
    <t>Purchases of investment securities - available for sale</t>
  </si>
  <si>
    <t>Maturities of investment securities - held to maturity</t>
  </si>
  <si>
    <t>Purchases of Investment Securities - held to maturity</t>
  </si>
  <si>
    <t>Increase in interest-bearing time deposits in other banks</t>
  </si>
  <si>
    <t>Decrease in Federal Reserve Bank, Federal Home Loan Bank and other stock</t>
  </si>
  <si>
    <t>Proceeds from sale of portfolio loans</t>
  </si>
  <si>
    <t>Loan (Originations) Repayments - Net</t>
  </si>
  <si>
    <t>Proceeds from sale of Visa shares</t>
  </si>
  <si>
    <t>Proceeds from sale of OREO</t>
  </si>
  <si>
    <t>Increase in bank owned life insurance</t>
  </si>
  <si>
    <t>Purchases of premises and equipment - net</t>
  </si>
  <si>
    <t>Net Cash (Used in) Provided by Investing Activities</t>
  </si>
  <si>
    <t>CASH FLOWS FROM FINANCING ACTIVITIES</t>
  </si>
  <si>
    <t>Net increase in deposit accounts</t>
  </si>
  <si>
    <t>Proceeds from private equity offering, net</t>
  </si>
  <si>
    <t>Proceeds from stock options exercised</t>
  </si>
  <si>
    <t>Decrease in capital lease payable</t>
  </si>
  <si>
    <t>Net cash provided by financing activities</t>
  </si>
  <si>
    <t>NET (DECREASE) INCREASE IN CASH AND CASH EQUIVALENTS</t>
  </si>
  <si>
    <t>CASH AND CASH EQUIVALENTS, BEGINNING OF PERIOD</t>
  </si>
  <si>
    <t>CASH AND CASH EQUIVALENTS, END OF PERIOD</t>
  </si>
  <si>
    <t>Supplemental Disclosures:</t>
  </si>
  <si>
    <t>Interest paid</t>
  </si>
  <si>
    <t>Income taxes paid</t>
  </si>
  <si>
    <t>Loans transferred to held-for-sale</t>
  </si>
  <si>
    <t>Loans transferred to OREO</t>
  </si>
  <si>
    <t>FINANCIAL STATEMENT PRESENTATION AND SIGNIFICANT ACCOUNTING POLICIES</t>
  </si>
  <si>
    <t>FINANCIAL STATEMENT PRESENTATION AND SIGNIFICANT ACCOUNTING POLICIES [Abstract]</t>
  </si>
  <si>
    <t>1. FINANCIAL STATEMENT PRESENTATION AND SIGNIFICANT ACCOUNTING POLICIES</t>
  </si>
  <si>
    <t>The unaudited interim condensed consolidated financial statements include the accounts of Suffolk Bancorp (the “Company”) and its wholly owned subsidiary, the Suffolk County National Bank of Riverhead and its subsidiaries (the “Bank”). The Bank formed Suffolk Greenway, Inc., a real estate investment trust, and owns 100% of an insurance agency and two corporations used to acquire foreclosed real estate. The insurance agency and the two corporations used to acquire foreclosed real estate are immaterial to the Company’s operations. Suffolk Bancorp and subsidiaries are collectively referred to hereafter as the “Company.” All material intercompany accounts and transactions have been eliminated in consolidation.</t>
  </si>
  <si>
    <t>In the opinion of the Company’s management, the preceding unaudited interim condensed consolidated financial statements contain all adjustments, consisting of normal accruals, necessary for a fair presentation of its condensed consolidated statements of condition as of September 30, 2013 and December 31, 2012, its condensed consolidated statements of operations for the three and nine months ended September 30, 2013 and 2012, its condensed consolidated statements of comprehensive income (loss) for the three and nine months ended September 30, 2013 and 2012, its condensed consolidated statements of stockholders’ equity for the nine months ended September 30, 2013 and 2012 and its condensed consolidated statements of cash flows for the nine months ended September 30, 2013 and 2012. The preceding unaudited interim condensed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of the information and footnotes required by U.S. GAAP for complete financial statements. The results of operations for the three and nine months ended September 30, 2013 are not necessarily indicative of the results of operations to be expected for the remainder of the year. For further information, please refer to the audited consolidated financial statements and footnotes thereto included in the Company’s 2012 Annual Report on Form 10-K.</t>
  </si>
  <si>
    <r>
      <t>Loans and Loan Interest Income Recognition</t>
    </r>
    <r>
      <rPr>
        <sz val="11"/>
        <color theme="1"/>
        <rFont val="Calibri"/>
        <family val="2"/>
        <scheme val="minor"/>
      </rPr>
      <t xml:space="preserve"> - Loans that management has the intent and ability to hold for the foreseeable future or until maturity or payoff are reported at the principal balance outstanding, net of unearned discounts, deferred loan fees and costs.  Unearned discounts on installment loans are credited to income using methods that result in a level yield. Loan origination fees, net of certain direct origination costs, are deferred and recognized in interest income over the respective term of the loan without anticipating prepayments.</t>
    </r>
  </si>
  <si>
    <t>Interest income is accrued on the unpaid loan principal balance.  Recognition of interest income is discontinued when reasonable doubt exists as to whether principal or interest due can be collected. Loans of all classes will generally no longer accrue interest when over 90 days past due unless the loan is well-secured and in process of collection. When a loan is placed on non-accrual status, all interest previously accrued, but not collected, is reversed against current-year interest income. Interest received on such loans is applied against principal or interest, according to management’s judgment as to the collectability of the principal, until qualifying for return to accrual status. Loans start accruing interest again when they become current as to principal and interest for at least six months, and when, after a well-documented analysis by management, it has been determined that the loans can be collected in full.  For all classes of loans, an impaired loan is defined as a loan for which it is probable that the lender will not collect all amounts due under the contractual terms of the loan agreement. Loans for which the terms have been modified resulting in a concession, and for which the borrower is experiencing financial difficulties are considered troubled debt restructurings (“TDRs”) and are classified as impaired. Generally, TDRs are initially classified as non-accrual until sufficient time has passed to assess whether the restructured loan will continue to perform. For impaired, accruing loans, interest income is recognized on an accrual basis with cash offsetting the recorded accruals upon receipt.</t>
  </si>
  <si>
    <r>
      <t>Allowance for Loan Losses</t>
    </r>
    <r>
      <rPr>
        <sz val="11"/>
        <color theme="1"/>
        <rFont val="Calibri"/>
        <family val="2"/>
        <scheme val="minor"/>
      </rPr>
      <t xml:space="preserve"> - The allowance for loan losses is a valuation allowance for probable incurred losses, increased by the provision for loan losses and recoveries, and decreased by loan charge-offs. For all classes of loans, when a loan, in full or in part, is deemed uncollectible, it is charged against the allowance for loan losses. This happens when the loan is past due and the borrower has not shown the ability or intent to make the loan current, or the borrower does not have sufficient assets to pay the debt, or the value of the collateral is less than the balance of the loan and is not considered likely to improve soon. The allowance for loan losses is determined by a continuous analysis of the loan portfolio. Such analysis includes changes in the size and composition of the portfolio, the Company’s own historical loan losses, industry-wide losses, current and anticipated economic trends, and details about individual loans. It also includes estimates of the actual value of collateral, other possible sources of repayment and estimates that are susceptible to significant changes due to changes in appraisal values of collateral, national and regional economic conditions and other relevant factors. All non-accrual loans over $250 thousand in the commercial and industrial, commercial real estate and real estate construction loan classes and all TDRs are evaluated individually for impairment. Management will use judgment to determine if there are other loans outside of these two categories that fit the definition of impaired. All other loans are generally evaluated as homogeneous pools with similar risk characteristics. In assessing the adequacy of the allowance for loan losses, management reviews the loan portfolio by separate classes that have similar risk and collateral characteristics; e.g., commercial and industrial, commercial real estate, multifamily, real estate construction, residential mortgages, home equity and consumer loans.</t>
    </r>
  </si>
  <si>
    <t>The allowance for loan losses consists of specific and general components. The specific component relates to loans that are individually classified as impaired. Specific reserves are established based on an analysis of the most probable sources of repayment and liquidation of collateral. Impaired loans that are collateral dependent are reviewed based on their collateral and the estimated time required to recover the Company’s investment in the loans, as well as the cost of doing so, and the estimate of the recovery. Non-collateral dependent impaired loans are reviewed based on the present value of estimated future cash flows, including balloon payments, if any, using the loan’s effective interest rate. While every impaired loan is evaluated individually, not every loan requires a specific reserve. Specific reserves fluctuate based on changes in the underlying loans, anticipated sources of repayment, and charge-offs. The general component covers non-impaired loans and is based on historical loss experience for each loan class from a rolling twelve quarter period and modifying those percentages, if necessary, after adjusting for current qualitative and environmental factors that reflect changes in the collectability of the loan class not captured by historical loss data.  These factors augment actual loss experience and help estimate the probability of loss within the loan portfolio based on emerging or inherent risk trends. These qualitative factors are applied as an adjustment to historical loss rates and require judgments that cannot be subjected to exact mathematical calculation. These adjustments reflect management’s overall estimate of the extent to which current losses on a pool of loans will differ from historical loss experience. These adjustments are subjective estimates and management reviews them on a quarterly basis. TDRs are also considered impaired with impairment generally measured at the present value of estimated future cash flows using the loan’s effective interest rate at inception or using the fair value of collateral, less estimated costs to sell, if repayment is expected solely from the collateral.</t>
  </si>
  <si>
    <r>
      <t>Loans Held-For-Sale</t>
    </r>
    <r>
      <rPr>
        <sz val="11"/>
        <color theme="1"/>
        <rFont val="Calibri"/>
        <family val="2"/>
        <scheme val="minor"/>
      </rPr>
      <t xml:space="preserve"> – Loans held-for-sale are carried at the lower of aggregate cost or fair value, as determined by outstanding commitments from third parties. Changes in fair value of loans held-for-sale are recognized in earnings.</t>
    </r>
  </si>
  <si>
    <r>
      <t>Bank Owned Life Insurance</t>
    </r>
    <r>
      <rPr>
        <sz val="11"/>
        <color theme="1"/>
        <rFont val="Calibri"/>
        <family val="2"/>
        <scheme val="minor"/>
      </rPr>
      <t xml:space="preserve"> - Bank owned life insurance is recorded at the lower of the cash surrender value or the amount that can be realized under the insurance policy and is included as an asset in the consolidated statements of condition. Changes in the cash surrender value and insurance benefit payments are recorded in non-interest income in the consolidated statements of operations.</t>
    </r>
  </si>
  <si>
    <r>
      <t>Dividend Restriction</t>
    </r>
    <r>
      <rPr>
        <sz val="11"/>
        <color theme="1"/>
        <rFont val="Calibri"/>
        <family val="2"/>
        <scheme val="minor"/>
      </rPr>
      <t xml:space="preserve"> - Banking regulations require maintaining certain capital levels and impose limitations on dividends paid by the Bank to the Company and by the Company to stockholders. (See also Regulatory Matters footnote contained herein.)</t>
    </r>
  </si>
  <si>
    <r>
      <t>Derivatives</t>
    </r>
    <r>
      <rPr>
        <sz val="11"/>
        <color theme="1"/>
        <rFont val="Calibri"/>
        <family val="2"/>
        <scheme val="minor"/>
      </rPr>
      <t> - Derivatives are contracts between two parties that specify conditions under which payments are to be made between the parties. The only derivative held by the Company relates to the swap agreement with the purchaser of VISA Class B shares, which provides for settlements between parties in the event that VISA makes subsequent revisions to the conversion ratio of VISA Class B shares to VISA Class A shares. The Company records its derivative on the balance sheet at fair value. Changes in fair value are recognized in earnings in the period of change. (See also Investment Securities, Fair Value and Subsequent Event footnotes contained herein.)</t>
    </r>
  </si>
  <si>
    <r>
      <t>Recent Accounting Guidance</t>
    </r>
    <r>
      <rPr>
        <sz val="11"/>
        <color theme="1"/>
        <rFont val="Calibri"/>
        <family val="2"/>
        <scheme val="minor"/>
      </rPr>
      <t xml:space="preserve"> – On July 18, 2013, the Financial Accounting Standards Board (“FASB”) issued Accounting Standards Update (“ASU”) 2013-11, Income Taxes (Topic 740), “Presentation of an Unrecognized Tax Benefit When a Net Operating Loss Carryforward, a Similar Tax Loss, or a Tax Credit Carryforward Exists,” to clarify the balance sheet presentation of an unrecognized tax benefit when a net operating loss carryforward, a similar tax loss, or a tax credit carryforward exists.  The ASU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Management intends to adopt ASU 2013-111 effective January 1, 2014, and does not believe that the adoption will have a material effect on the Company’s consolidated financial statements.</t>
    </r>
  </si>
  <si>
    <t>In February 2013, the FASB issued ASU 2013-02, Comprehensive Income (Topic 220), “Reporting of Amounts Reclassified Out of Accumulated Other Comprehensive Income.” ASU 2013-02 does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standard is effective prospectively for public entities for annual and interim reporting periods beginning after December 15, 2012. Being disclosure-related only, the Company’s adoption of ASU 2013-02 on January 1, 2013 did not have a material effect on the Company’s results of operations or financial condition.</t>
  </si>
  <si>
    <r>
      <t>Reclassifications</t>
    </r>
    <r>
      <rPr>
        <sz val="11"/>
        <color theme="1"/>
        <rFont val="Calibri"/>
        <family val="2"/>
        <scheme val="minor"/>
      </rPr>
      <t xml:space="preserve"> — Certain reclassifications have been made to prior period information in order to conform to the current period’s presentation. Such reclassifications had no impact on the Company’s consolidated results of operations or financial condition.</t>
    </r>
  </si>
  <si>
    <t>ACCUMULATED OTHER COMPREHENSIVE INCOME (AOCI)</t>
  </si>
  <si>
    <t>ACCUMULATED OTHER COMPREHENSIVE INCOME ("AOCI") [Abstract]</t>
  </si>
  <si>
    <t>ACCUMULATED OTHER COMPREHENSIVE INCOME ("AOCI")</t>
  </si>
  <si>
    <t>2. ACCUMULATED OTHER COMPREHENSIVE INCOME (“AOCI”)</t>
  </si>
  <si>
    <t>The changes in the Company’s AOCI by component, net of tax, for the three and nine months ended September 30, 2013 and 2012 follow (in thousands). The decrease in net unrealized gains on available for sale securities for both the three and nine months ended September 30, 2013 resulted solely from the negative impact of higher interest rates in 2013.</t>
  </si>
  <si>
    <t>Three Months Ended September 30, 2013</t>
  </si>
  <si>
    <t>Three Months Ended September 30, 2012</t>
  </si>
  <si>
    <t>Unrealized Gains</t>
  </si>
  <si>
    <t>and Losses on</t>
  </si>
  <si>
    <t>Available for Sale</t>
  </si>
  <si>
    <t>Securities</t>
  </si>
  <si>
    <t>Pension and Post-</t>
  </si>
  <si>
    <t>Retirement Plan</t>
  </si>
  <si>
    <t>Items</t>
  </si>
  <si>
    <t>Beginning balance</t>
  </si>
  <si>
    <t>$</t>
  </si>
  <si>
    <t>(7,944</t>
  </si>
  <si>
    <t>)</t>
  </si>
  <si>
    <t>(7,833</t>
  </si>
  <si>
    <t>(15,198</t>
  </si>
  <si>
    <t>(5,985</t>
  </si>
  <si>
    <t>Other comprehensive loss (income) before reclassifications</t>
  </si>
  <si>
    <t>(1,443</t>
  </si>
  <si>
    <t>-</t>
  </si>
  <si>
    <t>(1,116</t>
  </si>
  <si>
    <t>Amounts reclassified from AOCI</t>
  </si>
  <si>
    <t>(2</t>
  </si>
  <si>
    <t>Net other comprehensive loss (income)</t>
  </si>
  <si>
    <t>(1,445</t>
  </si>
  <si>
    <t>Ending balance</t>
  </si>
  <si>
    <t>(1,334</t>
  </si>
  <si>
    <t>(9,278</t>
  </si>
  <si>
    <t>(16,314</t>
  </si>
  <si>
    <t>(3,622</t>
  </si>
  <si>
    <t>Nine Months Ended September 30, 2013</t>
  </si>
  <si>
    <t>Nine Months Ended September 30, 2012</t>
  </si>
  <si>
    <t>(7,667</t>
  </si>
  <si>
    <t>(14,943</t>
  </si>
  <si>
    <t>(3,070</t>
  </si>
  <si>
    <t>(11,635</t>
  </si>
  <si>
    <t>(277</t>
  </si>
  <si>
    <t>(11,912</t>
  </si>
  <si>
    <t>(1,371</t>
  </si>
  <si>
    <t>(655</t>
  </si>
  <si>
    <t>(252</t>
  </si>
  <si>
    <t>(11,887</t>
  </si>
  <si>
    <t>(12,164</t>
  </si>
  <si>
    <t>(552</t>
  </si>
  <si>
    <t>The table below presents reclassifications out of AOCI for the three and nine months ended September 30, 2013 (in thousands).</t>
  </si>
  <si>
    <t>Amount Reclassified from AOCI</t>
  </si>
  <si>
    <t>Details about AOCI Components</t>
  </si>
  <si>
    <t>Three Months Ended</t>
  </si>
  <si>
    <t>Nine Months Ended</t>
  </si>
  <si>
    <t>Affected Line Item in the Statement</t>
  </si>
  <si>
    <t>Where Net Income is Presented</t>
  </si>
  <si>
    <t>Unrealized gains and losses on available for sale securities</t>
  </si>
  <si>
    <t>    </t>
  </si>
  <si>
    <t>(1</t>
  </si>
  <si>
    <t>(143</t>
  </si>
  <si>
    <t>Total reclassifications, net of tax</t>
  </si>
  <si>
    <t>INVESTMENT SECURITIES</t>
  </si>
  <si>
    <t>INVESTMENT SECURITIES [Abstract]</t>
  </si>
  <si>
    <t>3. INVESTMENT SECURITIES</t>
  </si>
  <si>
    <t>At the time of purchase of a security, the Company designates the security as either available for sale or held to maturity, depending upon investment objectives, liquidity needs and intent. Securities held to maturity are stated at cost, adjusted for premium amortized or discount accreted, if any. The Company has the positive intent and ability to hold such securities to maturity. Securities available for sale are stated at estimated fair value. Unrealized gains and losses are excluded from income and reported net of tax as accumulated other comprehensive income (loss) as a separate component of stockholders’ equity until realized. Changes in unrealized gains and losses are reported, net of tax, in the consolidated statements of comprehensive income (loss). Interest earned on securities is included in interest income. Realized gains and losses on the sale of securities are reported in the consolidated statements of operations and determined using the adjusted cost of the specific security sold.</t>
  </si>
  <si>
    <t>The amortized cost, estimated fair value and gross unrealized gains and losses of the Company’s investment securities available for sale and held to maturity at September 30, 2013 and December 31, 2012 follow (in thousands).</t>
  </si>
  <si>
    <t>Gross</t>
  </si>
  <si>
    <t>Estimated</t>
  </si>
  <si>
    <t>Amortized</t>
  </si>
  <si>
    <t>Unrealized</t>
  </si>
  <si>
    <t>Fair</t>
  </si>
  <si>
    <t>Cost</t>
  </si>
  <si>
    <t>Gains</t>
  </si>
  <si>
    <t>Losses</t>
  </si>
  <si>
    <t>Value</t>
  </si>
  <si>
    <t>Available for sale:</t>
  </si>
  <si>
    <t>U.S. Treasury securities</t>
  </si>
  <si>
    <t>U.S. Government agency securities</t>
  </si>
  <si>
    <t>(6,828</t>
  </si>
  <si>
    <t>(77</t>
  </si>
  <si>
    <t>(660</t>
  </si>
  <si>
    <t>(80</t>
  </si>
  <si>
    <t>(4,222</t>
  </si>
  <si>
    <t>(66</t>
  </si>
  <si>
    <t>(218</t>
  </si>
  <si>
    <t>Total available for sale securities</t>
  </si>
  <si>
    <t>(11,928</t>
  </si>
  <si>
    <t>(223</t>
  </si>
  <si>
    <t>Held to maturity:</t>
  </si>
  <si>
    <t>At September 30, 2013 and December 31, 2012, investment securities carried at $273 million and $286 million, respectively, were pledged to secure trust deposits and public funds on deposit.</t>
  </si>
  <si>
    <t>The amortized cost, contractual maturities and estimated fair value of the Company’s investment securities at September 30, 2013 (in thousands) are presented in the table below. Collateralized mortgage obligations (“CMOs”) and mortgage-backed securities (“MBS”) assume maturity dates pursuant to average lives.</t>
  </si>
  <si>
    <t>Fair Value</t>
  </si>
  <si>
    <t>Securities available for sale:</t>
  </si>
  <si>
    <t>Due in one year or less</t>
  </si>
  <si>
    <t>Due from one to five years</t>
  </si>
  <si>
    <t>Due from five to ten years</t>
  </si>
  <si>
    <t>Due after ten years</t>
  </si>
  <si>
    <t>Total securities available for sale</t>
  </si>
  <si>
    <t>Securities held to maturity:</t>
  </si>
  <si>
    <t>Total securities held to maturity</t>
  </si>
  <si>
    <t>The proceeds from sales of securities available for sale and the associated net realized gains (losses) follow (in thousands):</t>
  </si>
  <si>
    <t>Three Months Ended September 30,</t>
  </si>
  <si>
    <t>Nine Months Ended September 30,</t>
  </si>
  <si>
    <t>Proceeds</t>
  </si>
  <si>
    <t>Gross realized gains</t>
  </si>
  <si>
    <t>Gross realized losses</t>
  </si>
  <si>
    <t>Net realized gains (losses)</t>
  </si>
  <si>
    <t>(162</t>
  </si>
  <si>
    <t>The table below indicates the length of time individual securities, both held to maturity and available for sale, have been held in a continuous unrealized loss position at the date indicated (in thousands).</t>
  </si>
  <si>
    <t>Less than 12 months</t>
  </si>
  <si>
    <t>12 months or longer</t>
  </si>
  <si>
    <t>Type of securities</t>
  </si>
  <si>
    <t>Fair value</t>
  </si>
  <si>
    <t>The Company’s management evaluates securities for other-than-temporary impairment (“OTTI”) at least on a quarterly basis, and more frequently when economic or market conditions warrant such an evaluation. All of the Company’s investment securities classified as available-for-sale or held-to-maturity are evaluated for OTTI under FASB Accounting Standards Codification (“ASC”) 320, “Accounting for Certain Investments in Debt and Equity Securities.” In determining OTTI under ASC 320, management considers many factors, including: (1) the length of time and the extent to which the fair value has been less than amortized cost, (2) the financial condition and near-term prospects of the issuer, (3) whether the market decline was affected by macroeconomic conditions, and (4) whether the Company has the intent to sell the debt security or more likely than not will be required to sell the debt security before its anticipated recovery. The assessment of whether an OTTI decline exists involves a high degree of subjectivity and judgment and is based on information available to management at a point in time. An OTTI is deemed to have occurred if there has been an adverse change in the remaining expected future cash flows.</t>
  </si>
  <si>
    <t>When an OTTI occurs, the amount of the OTTI recognized in earnings depends on whether an entity intends to sell the security or more likely than not will be required to sell the security before recovery of its amortized cost basis less any current-period credit loss. If an entity intends to sell or more likely than not will be required to sell the security before recovery of its amortized cost basis less any current-period credit loss, the OTTI is recognized in earnings equal to the entire difference between the investment’s amortized cost and its estimated fair value at the balance sheet date. If an entity does not intend to sell the security and it is not more likely than not that the entity will be required to sell the security before recovery of its amortized cost less any current-period loss, the OTTI is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 benefit. The previous amortized cost basis less the OTTI recognized in earnings becomes the new amortized cost basis of the investment.</t>
  </si>
  <si>
    <t>Upon review of the considerations mentioned here, no OTTI was deemed to be warranted at September 30, 2013.</t>
  </si>
  <si>
    <t>The Bank was a member of the Visa USA payment network and was issued Class B shares upon Visa, Inc.’s (“VISA”) initial public offering in March 2008.  The VISA Class B shares that the Company owns are transferable only under limited circumstances until they can be converted into shares of the publicly traded class of stock.  This cannot happen until the settlement of certain litigation, which is indemnified by VISA members.  Since its initial public offering, VISA has funded a litigation reserve based upon a change in the ratio for conversion of VISA Class B shares to VISA Class A shares.   At its discretion, Visa may continue to increase the conversion rate in connection with any settlements in excess of amounts then in escrow for that purpose and reduce the conversion rate to the extent that it adds any funds to the escrow in the future. Based on the existing transfer restriction and the uncertainty of the litigation the Company has recorded these shares at zero in the accompanying statement of condition.</t>
  </si>
  <si>
    <t>On July 30, 2013, the Bank sold 50,000 VISA Class B shares at a gross pre-tax gain of approximately $3.8 million, which was recorded in non-interest income in the Company’s statement of operations in the third quarter of 2013.  In conjunction with the sale, the Company entered into a swap contract with the purchaser that requires a payment to the counterparty in the event that VISA makes subsequent revisions to the conversion ratio for its Class B shares.  The Company also recorded a contingent liability of $460 thousand, representing the Company’s estimate of its potential future exposure to the counterparty for settlement of the VISA litigation. This exposure represents cash payments required as the result of potential future conversion rate changes.  The Company recorded an operating expense in the third quarter of 2013 in connection with this liability. Management believes that the Company’s estimated exposure to the VISA indemnification is adequate based on current information; however, future developments in the litigation disclosed by VISA could require potentially significant changes to this estimate.  The carrying costs of required payments to the counterparty, calculated by reference to the market price of the Class A common shares at a fixed rate of interest, are expensed as incurred. These payments approximate $25 thousand per quarter; the pro-rata amount of $13 thousand was recorded in the quarter ended September 30, 2013.</t>
  </si>
  <si>
    <t>The Company has pledged a U.S. Government agency security held in its available for sale portfolio, with a market value of approximately $1.4 million at September 30, 2013, as collateral for this transaction.</t>
  </si>
  <si>
    <t>At September 30, 2013 the Company continued to own 88,638 VISA Class B shares subsequent to the sale described above.  These shares remain restricted because of the continuing uncertainty of the litigation pending against Visa, Inc.  Accordingly, the Company continues to record its VISA Class B shares at zero pending the outcome of the litigation. To the extent that the Company continues to own VISA Class B shares in the future, the Company expects to record the fair value of those shares upon expiration of the foregoing restriction. (See also Subsequent Event footnote contained herein.)</t>
  </si>
  <si>
    <t>LOANS</t>
  </si>
  <si>
    <t>LOANS [Abstract]</t>
  </si>
  <si>
    <t>4. LOANS</t>
  </si>
  <si>
    <t>At September 30, 2013 and December 31, 2012, net loans disaggregated by class consisted of the following (in thousands):</t>
  </si>
  <si>
    <t>Commercial and industrial</t>
  </si>
  <si>
    <t>Commercial real estate</t>
  </si>
  <si>
    <t>Multifamily</t>
  </si>
  <si>
    <t>Real estate construction</t>
  </si>
  <si>
    <t>Residential mortgages</t>
  </si>
  <si>
    <t>Home equity</t>
  </si>
  <si>
    <t>Consumer</t>
  </si>
  <si>
    <t>Gross loans</t>
  </si>
  <si>
    <t>(17,619</t>
  </si>
  <si>
    <t>(17,781</t>
  </si>
  <si>
    <t>Net loans at end of period</t>
  </si>
  <si>
    <t>For the three and nine months ended September 30, 2013 and 2012, the activity in the allowance for loan losses disaggregated by class is shown below (in thousands).</t>
  </si>
  <si>
    <t>Commercial</t>
  </si>
  <si>
    <t>and</t>
  </si>
  <si>
    <t>industrial</t>
  </si>
  <si>
    <t>real estate</t>
  </si>
  <si>
    <t>Real estate</t>
  </si>
  <si>
    <t>construction</t>
  </si>
  <si>
    <t>Residential</t>
  </si>
  <si>
    <t>mortgages</t>
  </si>
  <si>
    <t>Home</t>
  </si>
  <si>
    <t>equity</t>
  </si>
  <si>
    <t>Unallocated</t>
  </si>
  <si>
    <t>Three months ended September 30, 2013</t>
  </si>
  <si>
    <t>Balance at beginning of period</t>
  </si>
  <si>
    <t>Charge-offs</t>
  </si>
  <si>
    <t>(60</t>
  </si>
  <si>
    <t>(70</t>
  </si>
  <si>
    <t>(11</t>
  </si>
  <si>
    <t>(141</t>
  </si>
  <si>
    <t>Recoveries</t>
  </si>
  <si>
    <t>(Credit) provision for loan losses</t>
  </si>
  <si>
    <t>(1,870</t>
  </si>
  <si>
    <t>(4</t>
  </si>
  <si>
    <t>(59</t>
  </si>
  <si>
    <t>Balance at end of period</t>
  </si>
  <si>
    <t>Three months ended September 30, 2012</t>
  </si>
  <si>
    <t>(6,689</t>
  </si>
  <si>
    <t>(8,102</t>
  </si>
  <si>
    <t>(2,123</t>
  </si>
  <si>
    <t>(2,885</t>
  </si>
  <si>
    <t>(1,360</t>
  </si>
  <si>
    <t>(179</t>
  </si>
  <si>
    <t>(21,338</t>
  </si>
  <si>
    <t>(327</t>
  </si>
  <si>
    <t>(41</t>
  </si>
  <si>
    <t>Nine months ended September 30, 2013</t>
  </si>
  <si>
    <t>(1,687</t>
  </si>
  <si>
    <t>(74</t>
  </si>
  <si>
    <t>(133</t>
  </si>
  <si>
    <t>(1,964</t>
  </si>
  <si>
    <t>(2,856</t>
  </si>
  <si>
    <t>(968</t>
  </si>
  <si>
    <t>Nine months ended September 30, 2012</t>
  </si>
  <si>
    <t>(7,816</t>
  </si>
  <si>
    <t>(15,794</t>
  </si>
  <si>
    <t>(3,473</t>
  </si>
  <si>
    <t>(1,953</t>
  </si>
  <si>
    <t>(261</t>
  </si>
  <si>
    <t>(31,420</t>
  </si>
  <si>
    <t>(10,789</t>
  </si>
  <si>
    <t>(507</t>
  </si>
  <si>
    <t>The allowance for loan losses is a valuation allowance for probable incurred credit losses. Loan losses are charged against the allowance when management believes the uncollecta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s and classified as impaired. Generally, TDRs are initially classified as non-accrual until sufficient time has passed to assess whether the restructured loan will continue to perform. Generally, the Company returns a TDR to accrual status upon six months of performance under the new terms.</t>
  </si>
  <si>
    <t>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Management has determined that all TDRs and all non-accrual loans are impaired; however, non-accrual loans with an impaired balance of $250 thousand or less will be evaluated under ASC 450 with other groups of smaller or homogeneous loans with similar risk characteristics. Management will use judgment to determine if there are other loans outside of these two categories that fit the definition of impaired. If a loan is impaired, a specific reserve may be recorded so that the loan is reported, net, at the present value of estimated future cash flows including balloon payments, if any, using the loan’s existing rate or at the fair value of collateral if repayment is expected solely from the collateral. Large groups of homogeneous loans with smaller individual balances, such as consumer and residential real estate loans, are generally evaluated collectively for impairment, and accordingly, are not separately identified for impairment disclosures. TDRs are separately identified for impairment disclosures and are measured at the present value of estimated future cash flows using the loan’s effective rate at inception. If a TDR is considered to be “collateral-dependent,” the loan is reported at the fair value of the collateral net of estimated costs to sell.  For TDRs that subsequently default, the Company determines the allowance amount in accordance with its accounting policy for the allowance for loan losses.</t>
  </si>
  <si>
    <t>The general component of the allowance covers non-impaired loans and is based on historical loss experience, adjusted for qualitative factors.  The historical loss experience is determined by loan class, and is based on the actual loss history experienced by the Company over a rolling twelve quarter period. This actual loss experience is supplemented with other qualitative factors based on the risks present for each loan class.  These qualitativ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local, regional and national economic trends and conditions; industry conditions; and effects of changes in credit concentrations. The following loan classes have been identified: commercial and industrial, commercial real estate, multifamily, real estate construction, residential mortgages, home equity and consumer loans. For performing loans, an estimate of adequacy of the general component of the allowance is made by applying qualitative factors specific to the portfolio to the period-end balances. Consideration is also given to the type and collateral of the loans with particular attention paid to commercial real estate construction loans, due to the inherent risk of this type of loan. Specific and general reserves are available for any identified loss.</t>
  </si>
  <si>
    <t>The Company recorded no consolidated provision for loan losses for the three months ended September 30, 2013 as compared to a provision of $12.0 million for the three months ended September 30, 2012. The $12.0 million provision for loan losses during the third quarter of 2012 resulted from workout and asset disposition activities undertaken in that period.</t>
  </si>
  <si>
    <t>For the three months ended September 30, 2013, the ending balance of the Company’s allowance for loan losses increased by $326 thousand when compared to June 30, 2013. During the third quarter of 2013, the Company increased its allowance for loan losses allocated to multifamily loans and commercial real estate loans (“CRE”) by $903 thousand and $427 thousand, respectively, while reducing the amount allocated to commercial and industrial loans (“C&amp;I”) by $1.5 million.</t>
  </si>
  <si>
    <t>The increases in the allowance for loan losses allocated to multifamily and CRE loans were primarily due to increases in the balances of unimpaired pass rated multifamily and CRE loans of $79 million and $34 million, respectively, versus June 30, 2013.</t>
  </si>
  <si>
    <t>The decrease in the allowance for loan losses allocated to C&amp;I loans during the third quarter of 2013 reflected a 0.84% reduction in the ASC 450-20 historical loss factors rate on unimpaired pass rated C&amp;I loans, a $5 million decrease in the balance of unimpaired pass rated C&amp;I loans and a decrease of $34 thousand in specific reserves for C&amp;I loans as computed under ASC 310-10 at September 30, 2013 as compared to June 30, 2013.</t>
  </si>
  <si>
    <t>Effective with the March 31, 2013 calculation, the ASC 450-20 loss factors rates incorporate an expansion of the look back period used in calculating historical losses to a rolling twelve quarter period (from an eight quarter period) for each loan segment. This change resulted from the Company’s effort to improve the granularity of its individual loan segment charge-off history. Additionally, the expansion of the look back period reduces the volatility associated with improperly weighting short-term trends in this calculation. These changes more accurately represent the Company’s incurred and expected losses by individual loan segment.</t>
  </si>
  <si>
    <t>At September 30, 2013 and December 31, 2012, the ending balance in the allowance for loan losses disaggregated by class and impairment methodology follows below (in thousands). Also shown below are total loans at September 30, 2013 and December 31, 2012 disaggregated by class and impairment methodology (in thousands).</t>
  </si>
  <si>
    <t>Allowance for loan losses:</t>
  </si>
  <si>
    <t>Ending balance: individually evaluated for impairment</t>
  </si>
  <si>
    <t>Ending balance: collectively evaluated for impairment</t>
  </si>
  <si>
    <t>Loan balances:</t>
  </si>
  <si>
    <t>The following table presents certain information pertaining to the Company’s impaired loans disaggregated by class at September 30, 2013 and December 31, 2012 (in thousands):</t>
  </si>
  <si>
    <t>Unpaid</t>
  </si>
  <si>
    <t>Principal</t>
  </si>
  <si>
    <t>Balance</t>
  </si>
  <si>
    <t>Recorded</t>
  </si>
  <si>
    <t>Allowance</t>
  </si>
  <si>
    <t>Allocated</t>
  </si>
  <si>
    <t> Allocated</t>
  </si>
  <si>
    <t>With no allowance recorded:</t>
  </si>
  <si>
    <t>Subtotal</t>
  </si>
  <si>
    <t>With an allowance recorded:</t>
  </si>
  <si>
    <t>Shown below is additional information pertaining to the Company’s impaired loans disaggregated by class for the three and nine months ended September 30, 2013 and 2012 (in thousands):</t>
  </si>
  <si>
    <t>Average recorded</t>
  </si>
  <si>
    <t>investment in</t>
  </si>
  <si>
    <t>impaired loans</t>
  </si>
  <si>
    <t>Interest income</t>
  </si>
  <si>
    <t>recognized on</t>
  </si>
  <si>
    <t>recognized on a</t>
  </si>
  <si>
    <t> cash basis on</t>
  </si>
  <si>
    <t>cash basis on</t>
  </si>
  <si>
    <t>TDRs involve modifications or renewals where the Company has granted a concession to a borrower in financial distress. The Company reviews all modifications and renewals for determination of TDR status. The Company allocated $910 thousand and $800 thousand of specific reserves to customers whose loan terms have been modified as TDRs as of September 30, 2013 and December 31, 2012, respectively. These loans involved the restructuring of terms to allow customers to mitigate the risk of default by meeting a lower payment requirement based upon their current cash flow. These may also include loans that renewed at existing contractual rates, but below market rates for comparable credit.</t>
  </si>
  <si>
    <t>A total of $43 thousand and $35 thousand were committed to be advanced in connection with TDRs as of September 30, 2013 and December 31, 2012, respectively, representing the amount the Company is legally required to advance under existing loan agreements. These loans are not in default under the terms of the loan agreements and are accruing interest. It is the Company’s policy to evaluate advances on such loans on a case by case basis. Absent a legal obligation to advance pursuant to the terms of the loan agreement, the Company generally will not advance funds for which it has outstanding commitments, but may do so in certain circumstances.</t>
  </si>
  <si>
    <t>The following tables (dollars in thousands) present certain information regarding outstanding TDRs at September 30, 2013 and December 31, 2012, TDRs executed during the three and nine months ended September 30, 2013 and 2012 and TDRs with payment defaults of 90 days or more within twelve months of restructuring during the nine months ended September 30, 2013 and 2012. There were no such payment defaults during the three months ended September 30, 2013 and 2012.</t>
  </si>
  <si>
    <t>Total TDRs</t>
  </si>
  <si>
    <t>Number of</t>
  </si>
  <si>
    <t>Outstanding</t>
  </si>
  <si>
    <t>Pre-Modification</t>
  </si>
  <si>
    <t>Post-Modification</t>
  </si>
  <si>
    <t>Number</t>
  </si>
  <si>
    <t>of</t>
  </si>
  <si>
    <t>New TDRs</t>
  </si>
  <si>
    <t>Defaulted TDRs</t>
  </si>
  <si>
    <t>of Loans</t>
  </si>
  <si>
    <t>Not all loan modifications are TDRs. In some cases, the Company might provide a concession, such as a reduction in interest rate, but the borrower is not experiencing financial distress. This could be the case if the Company is matching a competitor’s interest rate.</t>
  </si>
  <si>
    <t>Information regarding modifications and renewals executed during the three and nine months ended September 30, 2013 and 2012 that are not considered TDRs is shown below (dollars in thousands):</t>
  </si>
  <si>
    <t>Non-TDR Modifications</t>
  </si>
  <si>
    <t>The following is a summary of information pertaining to non-performing assets at September 30, 2013 and December 31, 2012 (in thousands):</t>
  </si>
  <si>
    <t>Non-accrual loans</t>
  </si>
  <si>
    <t>Non-accrual loans held-for-sale</t>
  </si>
  <si>
    <t>Loans 90 days past due and still accruing</t>
  </si>
  <si>
    <t>OREO</t>
  </si>
  <si>
    <t>Total non-performing assets</t>
  </si>
  <si>
    <t>TDRs accruing interest</t>
  </si>
  <si>
    <t>TDRs non-accruing</t>
  </si>
  <si>
    <t>The following table summarizes non-accrual loans by loan class at September 30, 2013 and December 31, 2012 (dollars in thousands):</t>
  </si>
  <si>
    <t>Non-</t>
  </si>
  <si>
    <t>accrual</t>
  </si>
  <si>
    <t>loans</t>
  </si>
  <si>
    <t>% of</t>
  </si>
  <si>
    <t>%</t>
  </si>
  <si>
    <t>For the non-accrual loans outstanding at the end of the reported periods, additional interest income of approximately $208 thousand and $237 thousand would have been recorded on non-accrual loans during the three months ended September 30, 2013 and 2012, respectively, and $894 thousand and $1.3 million during the nine months ended September 30, 2013 and 2012, respectively, if the loans had performed in accordance with their original terms.</t>
  </si>
  <si>
    <t>The following table details the collateral value securing non-accrual loans at September 30, 2013 and December 31, 2012 (in thousands):</t>
  </si>
  <si>
    <t>Collateral</t>
  </si>
  <si>
    <t>Commercial and industrial (1)</t>
  </si>
  <si>
    <t>(1) Repayment of commercial and industrial loans is expected primarily from the cash flow of the business. The collateral typically securing these loans is a lien on all corporate assets via a blanket UCC filing and does not usually include real estate. For purposes of this disclosure, the Company has ascribed no value to the non-real estate collateral for this class of loans.</t>
  </si>
  <si>
    <t>At September 30, 2013 and December 31, 2012, past due loans disaggregated by class were as follows (in thousands):</t>
  </si>
  <si>
    <t>Past Due</t>
  </si>
  <si>
    <t>30 - 59 days</t>
  </si>
  <si>
    <t>60 - 89 days</t>
  </si>
  <si>
    <t>90 days and over</t>
  </si>
  <si>
    <t>Current</t>
  </si>
  <si>
    <t>% of Total Loans</t>
  </si>
  <si>
    <t>The Bank utilizes an eight-grade risk-rating system for commercial and industrial loans, commercial real estate and construction loans. Loans in risk grades 1- 4 are considered “pass” loans. The Bank’s risk grades are as follows:</t>
  </si>
  <si>
    <r>
      <t>Risk Grade 1 – Excellent.</t>
    </r>
    <r>
      <rPr>
        <sz val="11"/>
        <color theme="1"/>
        <rFont val="Calibri"/>
        <family val="2"/>
        <scheme val="minor"/>
      </rPr>
      <t xml:space="preserve">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t>
    </r>
  </si>
  <si>
    <r>
      <t>Risk Grade 2 – Good.</t>
    </r>
    <r>
      <rPr>
        <sz val="11"/>
        <color theme="1"/>
        <rFont val="Calibri"/>
        <family val="2"/>
        <scheme val="minor"/>
      </rPr>
      <t xml:space="preserve"> 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established credit history, and unquestionable character; or loans to publicly held companies with current long-term debt ratings of Baa or better.</t>
    </r>
  </si>
  <si>
    <r>
      <t>Risk Grade 3 – Satisfactory.</t>
    </r>
    <r>
      <rPr>
        <sz val="11"/>
        <color theme="1"/>
        <rFont val="Calibri"/>
        <family val="2"/>
        <scheme val="minor"/>
      </rPr>
      <t xml:space="preserve">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t>
    </r>
  </si>
  <si>
    <t>·</t>
  </si>
  <si>
    <t>At inception, the loan was properly underwritten, did not possess an unwarranted level of credit risk, and the loan met the above criteria for a risk grade of Excellent, Good, or Satisfactory.</t>
  </si>
  <si>
    <t>At inception, the loan was secured with collateral possessing a loan value adequate to protect the Bank from loss.</t>
  </si>
  <si>
    <t>The loan has exhibited two or more years of satisfactory repayment with a reasonable reduction of the principal balance.</t>
  </si>
  <si>
    <t>During the period that the loan has been outstanding, there has been no evidence of any credit weakness. Some examples of weakness include slow payment, lack of cooperation by the borrower, breach of loan covenants, or</t>
  </si>
  <si>
    <t>The borrower is in an industry known to be experiencing problems. If any of these credit weaknesses is observed, a lower risk grade may be warranted.</t>
  </si>
  <si>
    <r>
      <t>Risk Grade 4 - Satisfactory/Monitored.</t>
    </r>
    <r>
      <rPr>
        <sz val="11"/>
        <color theme="1"/>
        <rFont val="Calibri"/>
        <family val="2"/>
        <scheme val="minor"/>
      </rPr>
      <t xml:space="preserve"> Loans in this category are considered to be of acceptable credit quality, but contain greater credit risk than satisfactory loans due to weak balance sheets, marginal earnings or cash flow, or other uncertainties. These loans warrant a higher than average level of monitoring to ensure that weaknesses do not advance. The level of risk in a Satisfactory/Monitored loan is within acceptable underwriting guidelines so long as the loan is given the proper level of management supervision.</t>
    </r>
  </si>
  <si>
    <r>
      <t>Risk Grade 5 - Special Mention.</t>
    </r>
    <r>
      <rPr>
        <sz val="11"/>
        <color theme="1"/>
        <rFont val="Calibri"/>
        <family val="2"/>
        <scheme val="minor"/>
      </rPr>
      <t xml:space="preserve">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t>
    </r>
  </si>
  <si>
    <r>
      <t>Risk Grade 6 – Substandard.</t>
    </r>
    <r>
      <rPr>
        <sz val="11"/>
        <color theme="1"/>
        <rFont val="Calibri"/>
        <family val="2"/>
        <scheme val="minor"/>
      </rPr>
      <t xml:space="preserve"> One or more of the following characteristics may be exhibited in loans classified Substandard:</t>
    </r>
  </si>
  <si>
    <t>Loans which possess a defined credit weakness. The likelihood that a loan will be paid from the primary source of repayment is uncertain. Financial deterioration is under 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have a distinct possibility that the Bank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market conditions to which the borrower is highly vulnerable.</t>
  </si>
  <si>
    <r>
      <t>Risk Grade 7 – Doubtful.</t>
    </r>
    <r>
      <rPr>
        <sz val="11"/>
        <color theme="1"/>
        <rFont val="Calibri"/>
        <family val="2"/>
        <scheme val="minor"/>
      </rPr>
      <t xml:space="preserve"> One or more of the following characteristics may be present in loans classified Doubtful:</t>
    </r>
  </si>
  <si>
    <t>Loans have all of the weaknesses of those classified as Substandard. However, based on existing conditions, these weaknesses make full collection of principal highly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the exact status of repayment is known.</t>
  </si>
  <si>
    <r>
      <t>Risk Grade 8 – Loss.</t>
    </r>
    <r>
      <rPr>
        <sz val="11"/>
        <color theme="1"/>
        <rFont val="Calibri"/>
        <family val="2"/>
        <scheme val="minor"/>
      </rPr>
      <t xml:space="preserve">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t>
    </r>
  </si>
  <si>
    <t>At September 30, 2013 and December 31, 2012, based upon the most recent analysis performed, the following table presents the Company’s loan portfolio credit risk profile by internally assigned grade disaggregated by class of loan (in thousands):</t>
  </si>
  <si>
    <t> industrial</t>
  </si>
  <si>
    <t>Grade:</t>
  </si>
  <si>
    <t>Pass</t>
  </si>
  <si>
    <t>Special mention</t>
  </si>
  <si>
    <t>Substandard</t>
  </si>
  <si>
    <t> mortgages</t>
  </si>
  <si>
    <t>The Bank annually reviews the ratings on all commercial and industrial, commercial real estate and real estate construction loans greater than $1 million. Semi-annually, the Bank engages an independent third-party to review a significant portion of loans within these loan classes. Management uses the results of these reviews as part of its ongoing review process.</t>
  </si>
  <si>
    <t>EMPLOYEE BENEFITS</t>
  </si>
  <si>
    <t>EMPLOYEE BENEFITS [Abstract]</t>
  </si>
  <si>
    <t>5. EMPLOYEE BENEFITS</t>
  </si>
  <si>
    <r>
      <t>Retirement Plan</t>
    </r>
    <r>
      <rPr>
        <sz val="11"/>
        <color theme="1"/>
        <rFont val="Calibri"/>
        <family val="2"/>
        <scheme val="minor"/>
      </rPr>
      <t> - The Company’s retirement plan is noncontributory and covers substantially all eligible employees. The plan conforms to the provisions of the Employee Retirement Income Security Act of 1974, as amended, and the Pension Protection Act of 2006, which requires certain funding rules for defined benefit plans. The Company’s policy is to accrue for all pension costs and to fund the maximum amount allowable for tax purposes. Actuarial gains and losses that arise from changes in assumptions concerning future events are amortized over a period that reflects the long-term nature of pension expense used in estimating pension costs.</t>
    </r>
  </si>
  <si>
    <t>The Company accounts for its retirement plan in accordance with ASC 715, “Compensation – Retirement Benefits” and ASC 960, “Plan Accounting – Defined Benefit Pension Plans,” which require an employer that is a business entity and sponsors one or more single-employer defined benefit plans to recognize the funded status of a benefit plan in its statement of financial position; recognize as a component of other comprehensive income, net of tax, the gains or losses and prior service costs or credits that arise during the period but are not recognized as components of net periodic benefit cost; measure defined benefit plan assets and obligation as of the date of fiscal year-end statement of financial position (with limited exceptions); and disclose in the notes to financial statements additional information about certain effects of net periodic benefit cost for the next fiscal year that arise from delayed recognition of the gains or losses, prior service costs or credits, and transition asset and obligation. Plan assets and benefit obligations shall be measured as of the date of its statement of financial position and in determining the amount of net periodic benefit cost. The codification also requires an employer to use the same date for the measurement of plan assets as for the statement of condition.</t>
  </si>
  <si>
    <t>On December 31, 2012, certain provisions of the Company’s retirement plan were changed which affected all participants in this plan and froze the participation of new entrants into the pension plan for all remaining employees in 2012. These changes froze the plan such that no additional pension benefits would accumulate.</t>
  </si>
  <si>
    <t>The following table presents information concerning net periodic defined benefit pension (income) expense for the three and nine months ended September 30, 2013 and 2012 (in thousands):</t>
  </si>
  <si>
    <t>Service cost</t>
  </si>
  <si>
    <t>Interest cost</t>
  </si>
  <si>
    <t>Expected return on plan assets</t>
  </si>
  <si>
    <t>(577</t>
  </si>
  <si>
    <t>(527</t>
  </si>
  <si>
    <t>(1,727</t>
  </si>
  <si>
    <t>(1,581</t>
  </si>
  <si>
    <t>Net amortization</t>
  </si>
  <si>
    <t>Net periodic benefit (income) expense</t>
  </si>
  <si>
    <t>(16</t>
  </si>
  <si>
    <t>(48</t>
  </si>
  <si>
    <t>In December 2012, the Company made an annual minimum contribution of $1 million for the plan year ended September 30, 2013. There was no additional minimum required contribution for the plan year ended September 30, 2013.</t>
  </si>
  <si>
    <r>
      <t>Post-Retirement Benefits other than Pension</t>
    </r>
    <r>
      <rPr>
        <sz val="11"/>
        <color theme="1"/>
        <rFont val="Calibri"/>
        <family val="2"/>
        <scheme val="minor"/>
      </rPr>
      <t xml:space="preserve"> - The Company formerly provided life insurance benefits to employees meeting eligibility requirements. Employees hired after December 31, 1997 were not eligible for retiree life insurance. No other welfare benefits are provided. In the second quarter of 2013, the Company terminated all post-retirement life insurance benefits and recorded a non-recurring gain of $1.7 million as a credit to employee compensation and benefits expense in the Company’s consolidated statements of operations.</t>
    </r>
  </si>
  <si>
    <t>STOCK-BASED COMPENSATION</t>
  </si>
  <si>
    <t>STOCK-BASED COMPENSATION [Abstract]</t>
  </si>
  <si>
    <t>6. STOCK-BASED COMPENSATION</t>
  </si>
  <si>
    <t>Under the terms of the Company’s stock option plans adopted in 1999 and 2009, options have been granted to key employees and directors to purchase shares of the Company’s stock. Under the 2009 Stock Incentive Plan (“the Plan”), there are 500,000 shares of the Company’s common stock reserved for issuance, of which 248,000 had been granted as of September 30, 2013. There are no remaining shares reserved for issuance under the 1999 Stock Option Plan. Options are awarded by the Compensation Committee of the Board of Directors. Both plans provide that the option price shall not be less than the fair value of the common stock on the date the option is granted. All options are exercisable for a period of ten years or less. Options granted in 2012 and 2013 are exercisable over a three-year period commencing one year from the date of grant at a rate of one third per year. Options granted in 2011 are exercisable over a three-year period commencing three years from the date of grant at a rate of one third per year. No options were granted in 2010. Options granted prior to 2010 vest after one year.</t>
  </si>
  <si>
    <t>Both plans provide for but do not require the grant of stock appreciation rights (“SARs”) that the holder may exercise instead of the underlying option. At September 30, 2013, there were 6,000 SARs outstanding related to options granted before 2011. The SARs had no intrinsic value at September 30, 2013. When the SAR is exercised, the underlying option is canceled. The optionee receives shares of common stock or cash with a fair market value equal to the excess of the fair value of the shares subject to the option at the time of exercise (or the portion thereof so exercised) over the aggregate option price of the shares set forth in the option agreement. The exercise of SARs is treated as the exercise of the underlying option.</t>
  </si>
  <si>
    <t>The total intrinsic value of options exercised for the nine months ended September 30, 2013 was $15 thousand. The total cash received from such option exercises was $92 thousand, excluding the tax benefit realized. In exercising those options, 6,667 new shares of the Company’s common stock were issued.</t>
  </si>
  <si>
    <t>In 2011 the Company granted an award of 30,000 non-qualified stock options at an exercise price of $10.79 per share to its President and Chief Executive Officer as a material inducement to employment with the Company.  The non-qualified options were not issued as part of any of the Company’s registered stock-based compensation plans. The options are exercisable over a three-year period commencing three years from the date of grant at a rate of one third per year.</t>
  </si>
  <si>
    <t>A summary of stock option activity follows:</t>
  </si>
  <si>
    <t>Weighted-Average</t>
  </si>
  <si>
    <t>Exercise Price</t>
  </si>
  <si>
    <t>of Shares</t>
  </si>
  <si>
    <t>Per Share</t>
  </si>
  <si>
    <t>Outstanding, January 1, 2013</t>
  </si>
  <si>
    <t>Granted</t>
  </si>
  <si>
    <t>Exercised</t>
  </si>
  <si>
    <t>(6,667</t>
  </si>
  <si>
    <t>Forfeited or expired</t>
  </si>
  <si>
    <t>(25,333</t>
  </si>
  <si>
    <t>Outstanding, September 30, 2013</t>
  </si>
  <si>
    <t>The following table presents information regarding stock options granted in 2013:</t>
  </si>
  <si>
    <t>Black-Scholes Assumptions for Options Granted During</t>
  </si>
  <si>
    <t>the Nine Months Ended September 30, 2013:</t>
  </si>
  <si>
    <t>Risk-free interest rate</t>
  </si>
  <si>
    <t>Expected dividend yield</t>
  </si>
  <si>
    <t>Expected life in years</t>
  </si>
  <si>
    <t>Expected volatility</t>
  </si>
  <si>
    <t>The following summarizes shares subject to purchase from stock options outstanding and exercisable as of September 30, 2013:</t>
  </si>
  <si>
    <t>Exercisable</t>
  </si>
  <si>
    <t> Weighted-Average</t>
  </si>
  <si>
    <t>Range of</t>
  </si>
  <si>
    <t> Remaining</t>
  </si>
  <si>
    <t>Exercise Prices</t>
  </si>
  <si>
    <t>Shares</t>
  </si>
  <si>
    <t> Contractual Life</t>
  </si>
  <si>
    <t>10.00 - $14.00</t>
  </si>
  <si>
    <t> 8.4 years</t>
  </si>
  <si>
    <t> 8.5 years</t>
  </si>
  <si>
    <t>14.01 - $20.00</t>
  </si>
  <si>
    <t> 9.7 years</t>
  </si>
  <si>
    <t> 9.0 years</t>
  </si>
  <si>
    <t>20.01 - $30.00</t>
  </si>
  <si>
    <t> 5.3 years</t>
  </si>
  <si>
    <t>30.01 - $40.00</t>
  </si>
  <si>
    <t> 2.6 years</t>
  </si>
  <si>
    <t> 8.3 years</t>
  </si>
  <si>
    <t> 6.0 years</t>
  </si>
  <si>
    <t>The Company accounts for stock-based compensation on a modified prospective basis with the fair value of grants of employee stock options recognized in the financial statements. Compensation expense related to stock-based compensation amounted to $367 thousand and $304 thousand for the nine months ended September 30, 2013 and 2012, respectively. The remaining unrecognized compensation cost of approximately $1.0 million at September 30, 2013 will be expensed over the remaining weighted average vesting period of approximately 2.6 years.</t>
  </si>
  <si>
    <t>INCOME TAXES</t>
  </si>
  <si>
    <t>INCOME TAXES [Abstract]</t>
  </si>
  <si>
    <t>7. INCOME TAXES</t>
  </si>
  <si>
    <t>The Company uses an asset and liability approach to accounting for income taxes. The asset and liability approach requires the recognition of deferred tax assets and liabilities for the expected future tax consequences of temporary differences between the carrying amounts and the tax bases of assets and liabilities. Deferred tax assets are recognized if it is more likely than not that a future benefit will be realized. The Company accounts for income taxes in accordance with ASC 740, “Income Taxes,” which prescribes the recognition and measurement criteria related to tax positions taken or expected to be taken in a tax return. The Company had unrecognized tax benefits including interest of approximately $34 thousand as of September 30, 2013. The Company recognizes interest and penalties accrued relating to unrecognized tax benefits in income tax expense.</t>
  </si>
  <si>
    <t>The realization of deferred tax assets (net of a recorded valuation allowance) is largely dependent upon future taxable income, future reversals of existing taxable temporary differences and the ability to carryback losses to available tax years. In assessing the need for a valuation allowance, the Company considers positive and negative evidence, including taxable income in carry-back years, scheduled reversals of deferred tax liabilities, expected future taxable income and tax planning strategies. The Company applied a carryback of the net operating losses for 2012 which resulted in $5 million included in income tax receivable in the accompanying consolidated statements of condition. The Company has net operating loss carryforwards of approximately $15 million and $24 million for Federal and New York State (“NYS”) income tax purposes, respectively, which may be applied against future taxable income. In 2012, the Company established a full valuation allowance of $558 thousand, tax effected, on the NYS net operating loss due to the Company’s significant tax-exempt investment income in NYS. The valuation allowance may be reversed to income in future periods to the extent that the related deferred tax assets are realized or when the Company returns to consistent, taxable earnings in NYS. Management believes it is more likely than not that forecasted income, including income that may be generated as a result of certain tax planning strategies, together with the tax effects of the deferred tax liabilities, will be sufficient to fully recover the remaining deferred tax assets. Both the Federal and NYS unused net operating loss carryforwards are expected to expire in varying amounts in the years 2032-2033. It is anticipated that the Federal carryforward will be utilized prior to its expiration based on the Company’s future years’ projected earnings.</t>
  </si>
  <si>
    <t>REGULATORY MATTERS</t>
  </si>
  <si>
    <t>REGULATORY MATTERS [Abstract]</t>
  </si>
  <si>
    <t>8.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requirements that involve quantitative measures of the Company’s and the Bank’s assets, liabilities, and certain off-balance-sheet items calculated under regulatory accounting practices. The Company’s and the Bank’s capital amounts and the Bank’s classification are also subject to qualitative judgments by the regulators about components, risk weighting, and other factors.</t>
  </si>
  <si>
    <t>Quantitative measures established by regulation to ensure capital adequacy require the Company and the Bank to maintain minimum amounts and ratios of total and Tier 1 capital, as defined in the federal banking regulations, to risk-weighted assets and of Tier 1 capital to adjusted average assets (leverage). Management believes, as of September 30, 2013, that the Company and the Bank met all such capital adequacy requirements to which it is subject.</t>
  </si>
  <si>
    <t>The Bank’s capital amounts and ratios were as follows (dollars in thousands):</t>
  </si>
  <si>
    <t>Minimum</t>
  </si>
  <si>
    <t>Minimum to be "Well</t>
  </si>
  <si>
    <t>for capital</t>
  </si>
  <si>
    <t>Capitalized" under prompt</t>
  </si>
  <si>
    <t>Actual capital ratios</t>
  </si>
  <si>
    <t>adequacy</t>
  </si>
  <si>
    <t>corrective action provisions</t>
  </si>
  <si>
    <t>Amount</t>
  </si>
  <si>
    <t>Ratio</t>
  </si>
  <si>
    <t>Total capital to risk-weighted assets</t>
  </si>
  <si>
    <t>Tier 1 capital to risk-weighted assets</t>
  </si>
  <si>
    <t>Tier 1 capital to adjusted average assets (leverage)</t>
  </si>
  <si>
    <t>The reduction in the Bank’s capital ratios at September 30, 2013 versus December 31, 2012 resulted from an increase in total assets coupled with a change in the Bank’s mix of assets from 0% risk-weighted interest-bearing deposits due from banks to loans, principally at a 100% risk-weighting.</t>
  </si>
  <si>
    <t>The Company’s Tier 1 leverage, Tier 1 risk-based and total risk-based capital ratios were 9.66%, 13.94% and 15.19%, respectively, at September 30, 2013.</t>
  </si>
  <si>
    <t>The ability of the Bank to pay dividends to the Company is subject to certain regulatory restrictions. Generally, dividends declared in a given year by a national bank are limited to its net profit, as defined by regulatory agencies, for that year, combined with its retained net income for the preceding two years, less any required transfer to surplus or to fund the retirement of any preferred stock, of which the Bank had none as of September 30, 2013. In addition, a national bank may not pay any dividends in an amount greater than its undivided profits and a national bank may not declare any dividends if such declaration would leave the Bank inadequately capitalized. Therefore, the ability of the Bank to declare dividends will depend on its future net income and capital requirements.</t>
  </si>
  <si>
    <t>The Office of the Comptroller of the Currency (“OCC”) approved the Final Rule on Regulatory Capital, revising regulatory capital rules applicable to national banks, on July 9, 2013 implementing Basel III. Most banking organizations are required to apply the new capital rules on January 1, 2015. The final rule sets a new common equity tier 1 requirement and higher minimum tier 1 requirements for all banking organizations. It also places limits on capital distributions and certain discretionary bonus payments if a banking organization does not maintain a buffer of common equity tier 1 capital above minimum capital requirements. The rule revises the Prompt Corrective Action Framework to incorporate the new regulatory capital minimums. It also enhances risk sensitivity and addresses weaknesses identified over recent years with the measure of risk-weighted assets, including through new measures of creditworthiness to replace references to credit ratings, consistent with section 939A of the Dodd-Frank Act. Based on our capital levels and balance sheet composition at September 30, 2013, we believe implementation of the new rule will not have a material impact on our capital needs.</t>
  </si>
  <si>
    <t>FAIR VALUE</t>
  </si>
  <si>
    <t>FAIR VALUE [Abstract]</t>
  </si>
  <si>
    <t>9. FAIR VALUE</t>
  </si>
  <si>
    <t>The Company records investments available for sale, loans held-for-sale, certain impaired loans, OREO and mortgage servicing rights at fair value. Fair value measurement is determined based on the assumptions that market participants would use in pricing the asset or liability in an exchange. The definition of fair value includes the exchange price which is the price in an orderly transaction between market participants to sell an asset or transfer a liability in the principal market for the asset or liability. Market participant assumptions include assumptions about risk, the risk inherent in a particular valuation technique used to measure fair value and/or the risk inherent in the inputs to the valuation technique, as well as the effect of credit risk on the fair value of liabilities. The Company uses three levels of the fair value inputs to measure assets, as described below.</t>
  </si>
  <si>
    <t>Basis of Fair Value Measurement:</t>
  </si>
  <si>
    <t>Level 1 – Valuations based on quoted prices in active markets for identical investments.</t>
  </si>
  <si>
    <t>Level 2 – Valuations based on quoted prices in markets that are not active or for which all significant inputs are observable, either directly or indirectly. Level 2 inputs include: (i) quoted prices for similar investments in active markets, (ii) quoted prices for identical investments traded in non-active markets (i.e., dealer or broker markets) and (iii) inputs other than quoted prices that are observable or inputs derived from or corroborated by market data for substantially the full term of the investment.</t>
  </si>
  <si>
    <t>Level 3 – Valuations based on inputs that are unobservable, supported by little or no market activity, and significant to the overall fair value measurement.</t>
  </si>
  <si>
    <t>The types of instruments valued based on quoted market prices in active markets include most U.S. Treasury securities. Such instruments are generally classified within Level 1 and Level 2 of the fair value hierarchy. The Company does not adjust the quoted price for such instruments.</t>
  </si>
  <si>
    <t>The types of instruments valued based on quoted prices in markets that are not active, broker or dealer quotations, or alternative pricing sources with reasonable levels of price transparency include U.S. Government agency securities, state and municipal obligations, MBS, CMOs and corporate bonds. Such instruments are generally classified within Level 2 of the fair value hierarchy.</t>
  </si>
  <si>
    <t>The types of instruments valued based on significant unobservable inputs that reflect the Company’s own assumptions about the assumptions that market participants would use in pricing an asset or liability are generally classified within Level 3 of the fair value hierarchy.</t>
  </si>
  <si>
    <t>ASC 820, “Fair Value Measurements and Disclosures,” presents requirements for measuring fair value and for disclosing information about fair value measurements, including a consistent meaning of the term “fair value.” ASC 820 provides additional guidance in determining fair values when the volume and level of activity for the asset or liability have significantly decreased, particularly when there is no active market or where the price inputs being used represent distressed sales. It also provides guidelines for making fair value measurements more consistent with principles, reaffirming the need to use judgment to ascertain if a formerly active market has become inactive and in determining fair values when markets become inactive.</t>
  </si>
  <si>
    <t>The following table presents the carrying amounts and estimated fair values of the Company’s financial instruments (in thousands).</t>
  </si>
  <si>
    <t>Level in</t>
  </si>
  <si>
    <t>Carrying</t>
  </si>
  <si>
    <t>Heirarchy</t>
  </si>
  <si>
    <t>Cash and due from banks</t>
  </si>
  <si>
    <t>Level 1</t>
  </si>
  <si>
    <t>Cash equivalents</t>
  </si>
  <si>
    <t>Level 2</t>
  </si>
  <si>
    <t>N/A</t>
  </si>
  <si>
    <t>Investment securities held to maturity</t>
  </si>
  <si>
    <t>Investment securities available for sale</t>
  </si>
  <si>
    <t>Level 3</t>
  </si>
  <si>
    <t>Loans, net of allowance</t>
  </si>
  <si>
    <t>Level 2, 3 (1)</t>
  </si>
  <si>
    <t>Non-maturity deposits</t>
  </si>
  <si>
    <t>Time deposits</t>
  </si>
  <si>
    <t>Accrued interest payable</t>
  </si>
  <si>
    <t>(1) Impaired loans are generally classified within Level 3 of the fair value hierarchy.</t>
  </si>
  <si>
    <t>Fair value estimates are made at a specific point in time and may be based on judgments regarding losses expected in the future, risk, and other factors that are subjective in nature. The methods and assumptions used to produce the fair value estimates follow.</t>
  </si>
  <si>
    <t>For cash and due from banks, cash equivalents, interest-bearing time deposits in other banks, bank owned life insurance, accrued interest and loan fees receivable, non-maturity deposits and accrued interest payable, the carrying amount is a reasonable estimate of fair value. Time deposits are valued using a replacement cost of funds approach.</t>
  </si>
  <si>
    <t>Fair values are estimated for portfolios of loans with similar characteristics. The fair value of performing loans was calculated by discounting projected cash flows through their estimated maturity using market discount rates that reflect the general credit and interest rate characteristics of the loan category. The maturity horizon is based on the Bank’s history of repayments for each type of loan and an estimate of the effect of current economic conditions. Fair value for significant non-performing loans is based on recent external appraisals of collateral, if any. If appraisals are not available, estimated cash flows are discounted using a rate commensurate with the associated risk. Assumptions regarding credit risk, cash flows, and discount rates are made using available market information and specific borrower information.</t>
  </si>
  <si>
    <t>OREO properties are initially recorded at fair value, less estimated costs to sell when acquired, establishing a new cost basis. Adjustments to OREO are measured at fair value, less estimated costs to sell. Fair values are generally based on third party appraisals or realtor evaluations of the property. These appraisals and evaluation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In cases where the carrying amount exceeds the fair value, less estimated costs to sell, an impairment loss is recognized through a valuation allowance, and the property is reported as non-recurring Level 3.</t>
  </si>
  <si>
    <t>Loans identified as impaired are measured using one of three methods: the loan’s observable market price, the fair value of collateral or the present value of expected future cash flows. Those measured using the loan’s observable market price or the fair value of collateral are recorded at fair value. For each period presented, no impaired loans were measured using the loan’s observable market price. If an impaired loan has had a charge-off or if the fair value of the collateral is less than the recorded investment in the loan, the Company establishes a specific reserve and reports the loan as non-recurring Level 3. The fair value of collateral of impaired loan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t>
  </si>
  <si>
    <t>The fair value of loans held-for-sale is based upon binding contracts from third parties.</t>
  </si>
  <si>
    <t>The fair value of commitments to extend credit was estimated by either discounting cash flows or using the fees currently charged to enter into similar agreements, taking into account the remaining terms of the agreements and the current creditworthiness of the counter-parties. The estimated fair value of written financial guarantees and letters of credit is based on fees currently charged for similar agreements. The fees charged for the commitments were not material in amount.</t>
  </si>
  <si>
    <t>During the third quarter of 2013, the Company entered into a swap agreement with the purchaser of its VISA Class B shares. The valuation represents the internally developed estimate of the exposure based upon probability-weighted potential VISA litigation losses.</t>
  </si>
  <si>
    <t>Assets and liabilities measured at fair value on a recurring basis are as follows (in thousands):</t>
  </si>
  <si>
    <t>Fair Value Measurements Using</t>
  </si>
  <si>
    <t>Significant Other</t>
  </si>
  <si>
    <t>Significant</t>
  </si>
  <si>
    <t>Observable Inputs</t>
  </si>
  <si>
    <t>Unobservable Inputs</t>
  </si>
  <si>
    <t>Assets:</t>
  </si>
  <si>
    <t>(Level 2)</t>
  </si>
  <si>
    <t>(Level 3)</t>
  </si>
  <si>
    <t>Mortgage servicing rights</t>
  </si>
  <si>
    <t>Liabilities:</t>
  </si>
  <si>
    <t>Derivatives</t>
  </si>
  <si>
    <t>Assets measured at fair value on a non-recurring basis are as follows (in thousands):</t>
  </si>
  <si>
    <t>Measurements Using</t>
  </si>
  <si>
    <t>Significant Unobservable</t>
  </si>
  <si>
    <t>Inputs (Level 3)</t>
  </si>
  <si>
    <t>Impaired loans</t>
  </si>
  <si>
    <t>LEGAL PROCEEDINGS</t>
  </si>
  <si>
    <t>LEGAL PROCEEDINGS [Abstract]</t>
  </si>
  <si>
    <t>10. LEGAL PROCEEDINGS</t>
  </si>
  <si>
    <t>On September 25, 2013, the Supreme Court of the State of New York for the County of Suffolk dismissed with prejudice the shareholder derivative action, Susan Forbush v. Edgar F. Goodale, et al., No. 33538/11, filed in the Supreme Court on October 28, 2011, and approved the settlement among the parties to that action along with another shareholder of the Company who had made a litigation demand on the Company. On October 4, 2013, as requested by the parties in accordance with their settlement agreement, the U.S. District Court for the Eastern District of New York dismissed with prejudice the shareholder derivative action, Robert J. Levy v. J. Gordon Huszagh, et al., No. 11 Civ. 3321 (JS), filed in the District Court on July 11, 2011. These derivative actions alleged that the defendants breached their fiduciary duties by making improper statements regarding the sufficiency of the Company’s allowance for loan losses and loan portfolio credit quality, and by failing to establish sufficient allowances for loan losses and to establish effective credit risk management policies.  The Company denied and continues to deny each and all of the allegations alleged by the plaintiffs in the actions. The terms of the settlement require the Company to implement various corporate governance enhancements, and, as part of the settlement, plaintiff’s counsel was awarded fees and expenses in the amount of $600,000 which was paid by the Company’s insurer.</t>
  </si>
  <si>
    <t>On October 20, 2011, a putative shareholder class action, James E. Fisher v. Suffolk Bancorp, et al., No. 11 Civ. 5114 (SJ), was filed in the U.S. District Court for the Eastern District of New York against the Company, its former chief executive officer, and a former chief financial officer of the Company.  The complaint alleges that the defendants violated Sections 10(b) and 20(a) of the Securities Exchange Act of 1934 by knowingly or recklessly making false statements about, or failing to disclose accurate information about, the Company’s financial results and condition, loan loss reserves, impaired assets, internal and disclosure controls, and banking practices.  The complaint seeks damages in an unspecified amount on behalf of purchasers of the Company’s common stock between March 12, 2010 and August 10, 2011 (the “Class Members”). On October 15, 2012, the defendants filed a motion to dismiss the complaint. On April 8, 2013, the parties entered into an agreement to settle the action, subject to the approval of the court, and on April 10, 2013, the lead plaintiff filed an unopposed motion requesting an order preliminarily approving the proposed settlement, directing dissemination and publication of notice of the proposed settlement to Class Members, and scheduling a hearing on whether the settlement should be finally approved by the court. On July 18, 2013, the court granted the motion. On August 1, 2013, in accordance with the parties’ settlement agreement and the court’s preliminary approval order, the Company’s insurer paid the sum of $2.8 million to an escrow account for the benefit of Class Members. A final settlement approval hearing is scheduled for November 13, 2013. Management does not believe that the ultimate resolution of this matter will have a material adverse impact on the consolidated financial statements.</t>
  </si>
  <si>
    <t>On August 12, 2013, the Company was informed that the SEC closed its previously disclosed investigation of the Company. No action was taken against the Company. The SEC’s New York regional office had formally requested certain loan files, other records and information from the Company but had not asserted that any federal securities law violation occurred.</t>
  </si>
  <si>
    <t>The Company assesses its liabilities and contingencies in connection with legal proceedings on an ongoing basis. For those matters where it is probable that the Company will incur losses and the amounts of the losses can be reasonably estimated, the Company records an expense and corresponding liability in its consolidated financial statements. We have concluded that an amount for such a loss contingency is not to be accrued at this time.</t>
  </si>
  <si>
    <t>SUBSEQUENT EVENTS</t>
  </si>
  <si>
    <t>SUBSEQUENT EVENTS [Abstract]</t>
  </si>
  <si>
    <t>Subsequent Events [Text Block]</t>
  </si>
  <si>
    <t>11. SUBSEQUENT EVENT</t>
  </si>
  <si>
    <t>On October 16, 2013, the Bank sold 40,000 Visa Class B shares at a gross pre-tax gain of approximately $2.7 million, which will be recorded in non-interest income in the Company’s statement of operations in the fourth quarter of 2013. The Company will also record its current estimate of the related liability of approximately $374 thousand arising from the sale of these shares as an operating expense in the fourth quarter as it retains the risk of future additions to the Visa, Inc. litigation reserve.</t>
  </si>
  <si>
    <t>The Company continues to own 48,638 Visa Class B shares subsequent to the sale described above.  These shares remain restricted because of the continuing uncertainty of the litigation pending against Visa, Inc.  Accordingly, the Company continues to record its Visa Class B shares at zero pending the outcome of the litigation. To the extent that the Company continues to own Visa Class B shares in the future, the Company expects to record the fair value of those shares upon expiration of the foregoing restriction.</t>
  </si>
  <si>
    <t>FINANCIAL STATEMENT PRESENTATION AND SIGNIFICANT ACCOUNTING POLICIES (Policies)</t>
  </si>
  <si>
    <t>Loans and Loan Interest Income Recognition</t>
  </si>
  <si>
    <t>Allowance for Loan Losses</t>
  </si>
  <si>
    <t>Loans Held-For-Sale</t>
  </si>
  <si>
    <t>Bank Owned Life Insurance</t>
  </si>
  <si>
    <t>Dividend Restriction</t>
  </si>
  <si>
    <t>Recent Accounting Guidance</t>
  </si>
  <si>
    <t>Reclassifications</t>
  </si>
  <si>
    <t>ACCUMULATED OTHER COMPREHENSIVE INCOME (AOCI) (Tables)</t>
  </si>
  <si>
    <t>Changes in AOCI by component, net of tax</t>
  </si>
  <si>
    <t>Reclassifications out of AOCI</t>
  </si>
  <si>
    <t>INVESTMENT SECURITIES (Tables)</t>
  </si>
  <si>
    <t>Amortized cost, estimated fair values, and gross unrealized gains and losses of securities available for sale and held to maturity</t>
  </si>
  <si>
    <t>Investment securities amortized cost, maturities, and approximate fair value</t>
  </si>
  <si>
    <t>Proceeds from sales of securities available for sale and the associated realized securities gains and losses</t>
  </si>
  <si>
    <t>Length of time individual securities for held-to-maturity and available-for-sale held in a continuous unrealized loss position</t>
  </si>
  <si>
    <t>LOANS (Tables)</t>
  </si>
  <si>
    <t>Categorizes total loans</t>
  </si>
  <si>
    <t>Summary of the activity in the allowance for loan losses by loan class</t>
  </si>
  <si>
    <t>Additional information of allowance for loan losses</t>
  </si>
  <si>
    <t>Summary of impaired loans</t>
  </si>
  <si>
    <t>Troubled debt restructurings</t>
  </si>
  <si>
    <t>Summary of loans modified and renewed and not considered TDRs</t>
  </si>
  <si>
    <t>Summary of non-performing assets</t>
  </si>
  <si>
    <t>Summarizes non-accrual loans by loan class</t>
  </si>
  <si>
    <t>Collateral value securing non-accrual loans</t>
  </si>
  <si>
    <t>Summary of current and past due loans</t>
  </si>
  <si>
    <t>Credit risk profile by internally assigned grade</t>
  </si>
  <si>
    <t>EMPLOYEE BENEFITS (Tables)</t>
  </si>
  <si>
    <t>Net periodic defined benefit pension expense</t>
  </si>
  <si>
    <t>STOCK-BASED COMPENSATION (Tables)</t>
  </si>
  <si>
    <t>Summary of stock option activity</t>
  </si>
  <si>
    <t>Information regarding options granted in current year</t>
  </si>
  <si>
    <t>Summary of options outstanding and exercisable</t>
  </si>
  <si>
    <t>REGULATORY MATTERS (Tables)</t>
  </si>
  <si>
    <t>The Bank's actual capital amounts and ratios</t>
  </si>
  <si>
    <t>FAIR VALUE (Tables)</t>
  </si>
  <si>
    <t>Carrying amounts and estimated fair values of financial instruments</t>
  </si>
  <si>
    <t>Valuation of financial instruments measured at fair value on recurring basis</t>
  </si>
  <si>
    <t>Assets measured at fair value on a non-recurring basis</t>
  </si>
  <si>
    <t>FINANCIAL STATEMENT PRESENTATION AND SIGNIFICANT ACCOUNTING POLICIES (Details) (USD $)</t>
  </si>
  <si>
    <t>Corporation</t>
  </si>
  <si>
    <t>Summary of Significant Accounting Policies [Abstract]</t>
  </si>
  <si>
    <t>Ownership percentage (in hundredths)</t>
  </si>
  <si>
    <t>Number of corporation used to acquire foreclosed real estate</t>
  </si>
  <si>
    <t>Maximum period for accrued interest for all class of loans</t>
  </si>
  <si>
    <t>'90 days</t>
  </si>
  <si>
    <t>Threshold for non-accrual loans to be evaluated individually for impairment</t>
  </si>
  <si>
    <t>ACCUMULATED OTHER COMPREHENSIVE INCOME (AOCI) (Details) (USD $)</t>
  </si>
  <si>
    <t>Accumulated Other Comprehensive Income [Roll Forward]</t>
  </si>
  <si>
    <t>Reclassification Adjustment Out Of Accumulated Other Comprehensive Income [Line Items]</t>
  </si>
  <si>
    <t>Unrealized gains and Losses on available-for-sale securities [Member]</t>
  </si>
  <si>
    <t>Pension and postretirement plan items [Member]</t>
  </si>
  <si>
    <t>Investment Securities, Amortized Cost, Estimated Values and Gross Unrealized Gains and Losses (Details) (USD $)</t>
  </si>
  <si>
    <t>Available for sale [Abstract]</t>
  </si>
  <si>
    <t>Amortized Cost</t>
  </si>
  <si>
    <t>Gross Unrealized Gains</t>
  </si>
  <si>
    <t>Gross Unrealized Losses</t>
  </si>
  <si>
    <t>Estimated Fair Value</t>
  </si>
  <si>
    <t>Held to maturity [Abstract]</t>
  </si>
  <si>
    <t>Total investment securities [Abstract]</t>
  </si>
  <si>
    <t>Total Amortized Cost</t>
  </si>
  <si>
    <t>Total Gross Unrealized Gains</t>
  </si>
  <si>
    <t>Total Gross Unrealized Losses</t>
  </si>
  <si>
    <t>Total Fair Value</t>
  </si>
  <si>
    <t>Investment securities pledged</t>
  </si>
  <si>
    <t>Obligations of States and Political Subdivisions [Member]</t>
  </si>
  <si>
    <t>U.S. Treasury Securities [Member]</t>
  </si>
  <si>
    <t>U.S. Government Agency Securities [Member]</t>
  </si>
  <si>
    <t>Collateralized Mortgage Obligations [Member]</t>
  </si>
  <si>
    <t>Mortgage-Backed Securities [Member]</t>
  </si>
  <si>
    <t>Corporate Bonds [Member]</t>
  </si>
  <si>
    <t>Investment Securities, Amortized Cost, Maturities and Approximate Fair Value (Details) (USD $)</t>
  </si>
  <si>
    <t>Amortized Cost [Abstract]</t>
  </si>
  <si>
    <t>Fair Value [Abstract]</t>
  </si>
  <si>
    <t>Investment Securities, Securities Sales And Continuous Unrealized Loss Position Of Securities Held (Details) (USD $)</t>
  </si>
  <si>
    <t>Proceeds from sales of securities available for sale and the associated realized securities gains and losses [Abstract]</t>
  </si>
  <si>
    <t>Length of time individual securities for held-to-maturity and available-for-sale held in a continuous unrealized loss position [Abstract]</t>
  </si>
  <si>
    <t>Less than 12 months estimated fair value</t>
  </si>
  <si>
    <t>Less than 12 months unrealized losses</t>
  </si>
  <si>
    <t>12 months or longer estimated fair value</t>
  </si>
  <si>
    <t>12 months or longer unrealized losses</t>
  </si>
  <si>
    <t>Total estimated fair value</t>
  </si>
  <si>
    <t>Total unrealized losses</t>
  </si>
  <si>
    <t>Corporate Bond Securities [Member]</t>
  </si>
  <si>
    <t>INVESTMENT SECURITIES, Other disclosures (Details) (USD $)</t>
  </si>
  <si>
    <t>Jul. 30, 2013</t>
  </si>
  <si>
    <t>Investment securities other disclosures [Abstract]</t>
  </si>
  <si>
    <t>Sale of Visa Class B equity securities (in shares)</t>
  </si>
  <si>
    <t>Proceeds from sale of Visa Shares</t>
  </si>
  <si>
    <t>Contingent liability from counterparty estimated future exposure from Visa litigation</t>
  </si>
  <si>
    <t>Approximate cash payment per quarter for Visa litigation</t>
  </si>
  <si>
    <t>Pro rata cash payment for visa litigation recorded</t>
  </si>
  <si>
    <t>US Government agency securities held as available-for-sale pledged as collateral</t>
  </si>
  <si>
    <t>Shares of Visa Class B securities held</t>
  </si>
  <si>
    <t>Fair value of Visa Class B shares held by entity</t>
  </si>
  <si>
    <t>LOANS (Details) (USD $)</t>
  </si>
  <si>
    <t>Jun. 30, 2013</t>
  </si>
  <si>
    <t>Jun. 30, 2012</t>
  </si>
  <si>
    <t>Dec. 31, 2011</t>
  </si>
  <si>
    <t>Categorizes total loans [Abstract]</t>
  </si>
  <si>
    <t>Gross Loans</t>
  </si>
  <si>
    <t>Commercial and Industrial [Member]</t>
  </si>
  <si>
    <t>Commercial Real Estate [Member]</t>
  </si>
  <si>
    <t>Multifamily [Member]</t>
  </si>
  <si>
    <t>Real Estate Construction [Member]</t>
  </si>
  <si>
    <t>Residential Mortgages [Member]</t>
  </si>
  <si>
    <t>Home Equity [Member]</t>
  </si>
  <si>
    <t>Consumer [Member]</t>
  </si>
  <si>
    <t>LOANS, Analysis of Changes in the Allowances for Loan Losses (Details) (USD $)</t>
  </si>
  <si>
    <t>Allowance for loan losses [Abstract]</t>
  </si>
  <si>
    <t>Balance, Beginning of Period</t>
  </si>
  <si>
    <t>Balance, End of Period</t>
  </si>
  <si>
    <t>Number of months of performance trouble debt restructuring returns to accrual status</t>
  </si>
  <si>
    <t>'6 months</t>
  </si>
  <si>
    <t>Allowance for loan and lease losses, period increase (decrease)</t>
  </si>
  <si>
    <t>Period increase (decrease) in specific reserves</t>
  </si>
  <si>
    <t>Increase (decrease) in historical loss factors (in basis points)</t>
  </si>
  <si>
    <t>Commercial and Industrial [Member] | Unimpaired Pass Rated Loans [Member]</t>
  </si>
  <si>
    <t>Period increase (decrease) in balance of unimpaired pass rated loans</t>
  </si>
  <si>
    <t>Commercial Real Estate [Member] | Unimpaired Pass Rated Loans [Member]</t>
  </si>
  <si>
    <t>Multifamily [Member] | Unimpaired Pass Rated Loans [Member]</t>
  </si>
  <si>
    <t>Unallocated [Member]</t>
  </si>
  <si>
    <t>LOANS, Loans and Allowance for Loan Losses Impairment Evaluations (Details) (USD $)</t>
  </si>
  <si>
    <t>Allowance for loan losses: [Abstract]</t>
  </si>
  <si>
    <t>Loan balances: [Abstract]</t>
  </si>
  <si>
    <t>Ending balance (loan portfolio)</t>
  </si>
  <si>
    <t>LOANS, Summary of Impaired Loans (Details) (USD $)</t>
  </si>
  <si>
    <t>Summary of impaired loans [Abstract]</t>
  </si>
  <si>
    <t>Impaired loans with no allowance recorded, Unpaid Principal Balance</t>
  </si>
  <si>
    <t>Impaired loans with an allowance recorded, Unpaid Principal Balance</t>
  </si>
  <si>
    <t>Impaired loans, Unpaid Principal Balance, Total</t>
  </si>
  <si>
    <t>Impaired loans with no allowance recorded, Recorded Investment</t>
  </si>
  <si>
    <t>Impaired loans with an allowance recorded, Recorded Investment</t>
  </si>
  <si>
    <t>Impaired Loans, Recorded Investment, Total</t>
  </si>
  <si>
    <t>Impaired Loans, No Allowance Allocated</t>
  </si>
  <si>
    <t>Impaired Loans, Allowance Allocated</t>
  </si>
  <si>
    <t>Average recorded investment in impaired loans</t>
  </si>
  <si>
    <t>Interest income recognized on impaired loans</t>
  </si>
  <si>
    <t>Interest income recognized on a cash basis on impaired loans</t>
  </si>
  <si>
    <t>LOANS, Loans Modified as Troubled Debt Restructurings (Details) (USD $)</t>
  </si>
  <si>
    <t>Loan</t>
  </si>
  <si>
    <t>Troubled debt restructuring at end of period [Abstract]</t>
  </si>
  <si>
    <t>Number of loans</t>
  </si>
  <si>
    <t>Outstanding recorded investment</t>
  </si>
  <si>
    <t>Troubled debt restructured during year [Abstract]</t>
  </si>
  <si>
    <t>Number of Loans</t>
  </si>
  <si>
    <t>Outstanding Recorded Balance, pre-modification</t>
  </si>
  <si>
    <t>Outstanding Recorded Balance, Post modification</t>
  </si>
  <si>
    <t>Defaulted Troubled Debt Restructurings [Member]</t>
  </si>
  <si>
    <t>Commercial and Industrial [Member] | Defaulted Troubled Debt Restructurings [Member]</t>
  </si>
  <si>
    <t>LOANS, Loans Modified or Renewed (Details) (USD $)</t>
  </si>
  <si>
    <t>Financing Receivable, Modifications [Line Items]</t>
  </si>
  <si>
    <t>Outstanding recorded balance</t>
  </si>
  <si>
    <t>LOANS, Summary of Non-Performing Assets (Details) (USD $)</t>
  </si>
  <si>
    <t>Summary of non-performing assets [Abstract]</t>
  </si>
  <si>
    <t>TDRs - nonaccruing</t>
  </si>
  <si>
    <t>LOANS, Loans and Allowance for Loan Losses by Risk Rating (Details) (USD $)</t>
  </si>
  <si>
    <t>Summarizes non-accrual loans by loan class [Abstract]</t>
  </si>
  <si>
    <t>Non-accrual Loans principal balance</t>
  </si>
  <si>
    <t>Percentage of Total (in hundredths)</t>
  </si>
  <si>
    <t>Total Loans</t>
  </si>
  <si>
    <t>Percentage of Total Loans (in hundredths)</t>
  </si>
  <si>
    <t>Additional interest income for the non-accrual loans outstanding at the end of the reported periods</t>
  </si>
  <si>
    <t>Collateral value securing non-accrual loans [Abstract]</t>
  </si>
  <si>
    <t>Non-accrual loans collateral value</t>
  </si>
  <si>
    <t>[1]</t>
  </si>
  <si>
    <t>Repayment of commercial and industrial loans is expected primarily from the cash flow of the business. The collateral typically securing these loans is a lien on all corporate assets via a blanket UCC filing and does not usually include real estate. For purposes of this disclosure, the Company has ascribed no value to the non-real estate collateral for this class of loans.</t>
  </si>
  <si>
    <t>LOANS, Loans Current and Past Due by Aging Categories (Details) (USD $)</t>
  </si>
  <si>
    <t>Summary of current and past due loans [Abstract]</t>
  </si>
  <si>
    <t>30-59 days past due</t>
  </si>
  <si>
    <t>60-89 days past due</t>
  </si>
  <si>
    <t>90 days and over past due</t>
  </si>
  <si>
    <t>Total past due</t>
  </si>
  <si>
    <t>Total loans</t>
  </si>
  <si>
    <t>Financing Receivable, Recorded Investment, 30 to 59 Days Past Due (in hundredths)</t>
  </si>
  <si>
    <t>Financing Receivable, Recorded Investment, 60 to 89 Days Past Due (in hundredths)</t>
  </si>
  <si>
    <t>Financing Receivable, Recorded Investment, Equal to Greater than 90 Days Past Due (in hundredths)</t>
  </si>
  <si>
    <t>Financing Receivable, Recorded Investment, Past Due (in hundredths)</t>
  </si>
  <si>
    <t>Financing Receivable, Recorded Investment, Current (in hundredths)</t>
  </si>
  <si>
    <t>Total (in hundredth)</t>
  </si>
  <si>
    <t>LOANS, Loans by Internal Assigned Grade for Credit Risk (Details) (USD $)</t>
  </si>
  <si>
    <t>Credit risk profile by internally assigned grade [Abstract]</t>
  </si>
  <si>
    <t>Pass [Member]</t>
  </si>
  <si>
    <t>Special Mention [Member]</t>
  </si>
  <si>
    <t>Substandard [Member]</t>
  </si>
  <si>
    <t>Commercial and Industrial [Member] | Pass [Member]</t>
  </si>
  <si>
    <t>Commercial and Industrial [Member] | Special Mention [Member]</t>
  </si>
  <si>
    <t>Commercial and Industrial [Member] | Substandard [Member]</t>
  </si>
  <si>
    <t>Commercial Real Estate [Member] | Pass [Member]</t>
  </si>
  <si>
    <t>Commercial Real Estate [Member] | Special Mention [Member]</t>
  </si>
  <si>
    <t>Commercial Real Estate [Member] | Substandard [Member]</t>
  </si>
  <si>
    <t>Multifamily [Member] | Pass [Member]</t>
  </si>
  <si>
    <t>Multifamily [Member] | Special Mention [Member]</t>
  </si>
  <si>
    <t>Multifamily [Member] | Substandard [Member]</t>
  </si>
  <si>
    <t>Real Estate Construction [Member] | Pass [Member]</t>
  </si>
  <si>
    <t>Real Estate Construction [Member] | Special Mention [Member]</t>
  </si>
  <si>
    <t>Real Estate Construction [Member] | Substandard [Member]</t>
  </si>
  <si>
    <t>Residential Mortgages [Member] | Pass [Member]</t>
  </si>
  <si>
    <t>Residential Mortgages [Member] | Special Mention [Member]</t>
  </si>
  <si>
    <t>Residential Mortgages [Member] | Substandard [Member]</t>
  </si>
  <si>
    <t>Home Equity [Member] | Pass [Member]</t>
  </si>
  <si>
    <t>Home Equity [Member] | Special Mention [Member]</t>
  </si>
  <si>
    <t>Home Equity [Member] | Substandard [Member]</t>
  </si>
  <si>
    <t>Consumer [Member] | Pass [Member]</t>
  </si>
  <si>
    <t>Consumer [Member] | Special Mention [Member]</t>
  </si>
  <si>
    <t>Consumer [Member] | Substandard [Member]</t>
  </si>
  <si>
    <t>LOANS (Details Textual) (USD $)</t>
  </si>
  <si>
    <t>Allowance for loan losses (Textual) [Abstract]</t>
  </si>
  <si>
    <t>Allowance for Loan Losses (Additional Textual) [Abstract]</t>
  </si>
  <si>
    <t>Number of consecutive years</t>
  </si>
  <si>
    <t>'5 years</t>
  </si>
  <si>
    <t>Threshold loan amount for annual rating review</t>
  </si>
  <si>
    <t>Allocation of specific reserve regarding troubled debt restructuring</t>
  </si>
  <si>
    <t>Troubled debt restructuring funds committed</t>
  </si>
  <si>
    <t>Minimum repayment period</t>
  </si>
  <si>
    <t>'2 years</t>
  </si>
  <si>
    <t>EMPLOYEE BENEFITS (Details) (USD $)</t>
  </si>
  <si>
    <t>Net periodic defined benefit pension expense [Abstract]</t>
  </si>
  <si>
    <t>Net periodic benefit expense</t>
  </si>
  <si>
    <t>Minimum required contribution for the pension plan</t>
  </si>
  <si>
    <t>Additional minimum required contribution for the pension plan</t>
  </si>
  <si>
    <t>Non-recurring gain</t>
  </si>
  <si>
    <t>STOCK-BASED COMPENSATION (Details) (USD $)</t>
  </si>
  <si>
    <t>12 Months Ended</t>
  </si>
  <si>
    <t>Dec. 31, 2010</t>
  </si>
  <si>
    <t>Share-based Compensation Arrangement by Share-based Payment Award [Line Items]</t>
  </si>
  <si>
    <t>Options exercise period</t>
  </si>
  <si>
    <t>'3 years</t>
  </si>
  <si>
    <t>Vesting rate</t>
  </si>
  <si>
    <t>'1.33333</t>
  </si>
  <si>
    <t>'1.3333</t>
  </si>
  <si>
    <t>Number of Shares [Roll Forward]</t>
  </si>
  <si>
    <t>Outstanding at beginning (in shares)</t>
  </si>
  <si>
    <t>Granted (in shares)</t>
  </si>
  <si>
    <t>Exercised (in shares)</t>
  </si>
  <si>
    <t>Forfeited or expired (in shares)</t>
  </si>
  <si>
    <t>Outstanding at ending (in shares)</t>
  </si>
  <si>
    <t>Weighted Average Exercise Price [Roll Forward]</t>
  </si>
  <si>
    <t>Outstanding at beginning (in dollars per share)</t>
  </si>
  <si>
    <t>Granted (in dollars per share)</t>
  </si>
  <si>
    <t>Exercised (in dollars per share)</t>
  </si>
  <si>
    <t>Forfeited or expired (in dollars per share)</t>
  </si>
  <si>
    <t>Outstanding at ending (in dollars per share)</t>
  </si>
  <si>
    <t>Information regarding options granted in current year [Abstract]</t>
  </si>
  <si>
    <t>Risk-free interest rate (in hundredths)</t>
  </si>
  <si>
    <t>Expected dividend yield (in hundredths)</t>
  </si>
  <si>
    <t>'10 years</t>
  </si>
  <si>
    <t>Expected volatility (in hundredths)</t>
  </si>
  <si>
    <t>Summary of options outstanding and exercisable [Abstract]</t>
  </si>
  <si>
    <t>Weighted-Average Remaining Contractual Life</t>
  </si>
  <si>
    <t>'8 years 3 months 18 days</t>
  </si>
  <si>
    <t>Total Shares Outstanding (in shares)</t>
  </si>
  <si>
    <t>Total Weighted-Average Remaining Contractual Life</t>
  </si>
  <si>
    <t>'6 years</t>
  </si>
  <si>
    <t>Total Weighted-Average Exercise Price (in dollars per share)</t>
  </si>
  <si>
    <t>Total Shares Exercisable (in shares)</t>
  </si>
  <si>
    <t>Compensation expense</t>
  </si>
  <si>
    <t>Remaining unrecognized compensation cost</t>
  </si>
  <si>
    <t>Remaining unrecognized compensation cost remaining vesting period</t>
  </si>
  <si>
    <t>'2 years 7 months 6 days</t>
  </si>
  <si>
    <t>$10.00 - $14.00 [Member]</t>
  </si>
  <si>
    <t>From (in dollars per share)</t>
  </si>
  <si>
    <t>To (in dollars per share)</t>
  </si>
  <si>
    <t>Shares Outstanding (in shares)</t>
  </si>
  <si>
    <t>'8 years 4 months 24 days</t>
  </si>
  <si>
    <t>Weighted-Average Exercise Price (in dollars per share)</t>
  </si>
  <si>
    <t>Shares Exercisable (in shares)</t>
  </si>
  <si>
    <t>'8 years 6 months</t>
  </si>
  <si>
    <t>$14.01 - $20.00 [Member]</t>
  </si>
  <si>
    <t>'9 years 8 months 12 days</t>
  </si>
  <si>
    <t>'9 years</t>
  </si>
  <si>
    <t>$20.01 - $30.00 [Member]</t>
  </si>
  <si>
    <t>'5 years 3 months 18 days</t>
  </si>
  <si>
    <t>$30.01 - $40.00 [Member]</t>
  </si>
  <si>
    <t>Stock Appreciation Rights (SARs) [Member]</t>
  </si>
  <si>
    <t>Options outstanding related to SAR's (in shares)</t>
  </si>
  <si>
    <t>Intrinsic value of SAR's (in dollars per share)</t>
  </si>
  <si>
    <t>Stock Options [Member]</t>
  </si>
  <si>
    <t>Total intrinsic value of options exercised</t>
  </si>
  <si>
    <t>Total cash received from option exercises</t>
  </si>
  <si>
    <t>Non Qualified Stock Option [Member] | Chief Executive Officer [Member]</t>
  </si>
  <si>
    <t>Maximum [Member]</t>
  </si>
  <si>
    <t>2009 Stock Incentive Plan [Member]</t>
  </si>
  <si>
    <t>Company's common stock reserved for issuance (in shares)</t>
  </si>
  <si>
    <t>Common stock granted (in shares)</t>
  </si>
  <si>
    <t>1999 Stock Incentive Plan [Member]</t>
  </si>
  <si>
    <t>INCOME TAXES (Details) (USD $)</t>
  </si>
  <si>
    <t>Unrecognized tax benefits including interest</t>
  </si>
  <si>
    <t>Operating Loss Carryforwards [Line Items]</t>
  </si>
  <si>
    <t>Valuation reserve</t>
  </si>
  <si>
    <t>Operating loss carryforwards, expiration dates</t>
  </si>
  <si>
    <t>'2032-2033</t>
  </si>
  <si>
    <t>Federal [Member]</t>
  </si>
  <si>
    <t>Net operating loss carryforwards</t>
  </si>
  <si>
    <t>New York State [Member]</t>
  </si>
  <si>
    <t>REGULATORY MATTERS (Details) (USD $)</t>
  </si>
  <si>
    <t>Total Capital (to risk-weighted assets) [Abstract]</t>
  </si>
  <si>
    <t>Actual capital ratios, Amount</t>
  </si>
  <si>
    <t>Minimum for capital adequacy, Amount</t>
  </si>
  <si>
    <t>Minimum to be "Well Capitalized" under prompt corrective action provisions, Amount</t>
  </si>
  <si>
    <t>Total Capital (to risk-weighted assets) Ratios [Abstract]</t>
  </si>
  <si>
    <t>Actual capital ratios, Ratio (in hundredths)</t>
  </si>
  <si>
    <t>Minimum for capital adequacy, Ratio (in hundredths)</t>
  </si>
  <si>
    <t>Minimum to be "Well Capitalized" under prompt corrective action provisions, Ratio (in hundredths)</t>
  </si>
  <si>
    <t>Tier 1 Capital (to risk-weighted assets) [Abstract]</t>
  </si>
  <si>
    <t>Tier 1 Capital (to risk-weighted assets) Ratio [Abstract]</t>
  </si>
  <si>
    <t>Actual capital ratios, ratio (in hundredths)</t>
  </si>
  <si>
    <t>Tier 1 Capital (to average assets) [Abstract]</t>
  </si>
  <si>
    <t>Tier 1 Capital (to average assets) Ratios [Abstract]</t>
  </si>
  <si>
    <t>Tier 1 Leverage Capital ratio (in hundredths)</t>
  </si>
  <si>
    <t>Tier 1 Risk-based Capital Ratio (in hundredths)</t>
  </si>
  <si>
    <t>Total Risk-based Capital Ratio (in hundredths)</t>
  </si>
  <si>
    <t>Parent Company [Member]</t>
  </si>
  <si>
    <t>FAIR VALUE, Balance Sheets Grouping (Details) (USD $)</t>
  </si>
  <si>
    <t>Carrying amounts and estimated fair values of financial instruments [Abstract]</t>
  </si>
  <si>
    <t>Carrying Amount [Member]</t>
  </si>
  <si>
    <t>Carrying Amount [Member] | Level 1 [Member]</t>
  </si>
  <si>
    <t>Carrying Amount [Member] | Level 2 [Member]</t>
  </si>
  <si>
    <t>Non maturity deposits</t>
  </si>
  <si>
    <t>Carrying Amount [Member] | Level 3 [Member]</t>
  </si>
  <si>
    <t>Loans held-for-Sale</t>
  </si>
  <si>
    <t>Carrying Amount [Member] | Level 2/3 [Member]</t>
  </si>
  <si>
    <t>Estimated Fair Value [Member]</t>
  </si>
  <si>
    <t>Estimated Fair Value [Member] | Level 1 [Member]</t>
  </si>
  <si>
    <t>Estimated Fair Value [Member] | Level 2 [Member]</t>
  </si>
  <si>
    <t>Estimated Fair Value [Member] | Level 3 [Member]</t>
  </si>
  <si>
    <t>Estimated Fair Value [Member] | Level 2/3 [Member]</t>
  </si>
  <si>
    <t>Impaired loans are generally classified within Level 3 of the fair value hierarchy.</t>
  </si>
  <si>
    <t>FAIR VALUE, Recurring Basis (Details) (Fair Value, Measurements, Recurring [Member], USD $)</t>
  </si>
  <si>
    <t>Assets [Abstract]</t>
  </si>
  <si>
    <t>Liabilities [Abstract]</t>
  </si>
  <si>
    <t>US Treasury Securities [Member]</t>
  </si>
  <si>
    <t>Mortgage-backed Securities [Member]</t>
  </si>
  <si>
    <t>Loans Held For Sale [Member]</t>
  </si>
  <si>
    <t>Mortgage Servicing Rights [Member]</t>
  </si>
  <si>
    <t>Significant Other Observable Inputs (Level 2) [Member]</t>
  </si>
  <si>
    <t>Significant Other Observable Inputs (Level 2) [Member] | US Treasury Securities [Member]</t>
  </si>
  <si>
    <t>Significant Other Observable Inputs (Level 2) [Member] | U.S. Government Agency Securities [Member]</t>
  </si>
  <si>
    <t>Significant Other Observable Inputs (Level 2) [Member] | Corporate Bonds [Member]</t>
  </si>
  <si>
    <t>Significant Other Observable Inputs (Level 2) [Member] | Collateralized Mortgage Obligations [Member]</t>
  </si>
  <si>
    <t>Significant Other Observable Inputs (Level 2) [Member] | Mortgage-backed Securities [Member]</t>
  </si>
  <si>
    <t>Significant Other Observable Inputs (Level 2) [Member] | Obligations of States and Political Subdivisions [Member]</t>
  </si>
  <si>
    <t>Significant Other Observable Inputs (Level 2) [Member] | Loans Held For Sale [Member]</t>
  </si>
  <si>
    <t>Significant Other Observable Inputs (Level 2) [Member] | Mortgage Servicing Rights [Member]</t>
  </si>
  <si>
    <t>Significant Unobservable Inputs (Level 3) [Member]</t>
  </si>
  <si>
    <t>Significant Unobservable Inputs (Level 3) [Member] | US Treasury Securities [Member]</t>
  </si>
  <si>
    <t>Significant Unobservable Inputs (Level 3) [Member] | U.S. Government Agency Securities [Member]</t>
  </si>
  <si>
    <t>Significant Unobservable Inputs (Level 3) [Member] | Corporate Bonds [Member]</t>
  </si>
  <si>
    <t>Significant Unobservable Inputs (Level 3) [Member] | Collateralized Mortgage Obligations [Member]</t>
  </si>
  <si>
    <t>Significant Unobservable Inputs (Level 3) [Member] | Mortgage-backed Securities [Member]</t>
  </si>
  <si>
    <t>Significant Unobservable Inputs (Level 3) [Member] | Obligations of States and Political Subdivisions [Member]</t>
  </si>
  <si>
    <t>Significant Unobservable Inputs (Level 3) [Member] | Loans Held For Sale [Member]</t>
  </si>
  <si>
    <t>Significant Unobservable Inputs (Level 3) [Member] | Mortgage Servicing Rights [Member]</t>
  </si>
  <si>
    <t>FAIR VALUE, Non-recurring Basis (Details) (Fair Value, Measurements, Nonrecurring [Member], USD $)</t>
  </si>
  <si>
    <t>Assets measured at fair value on a non-recurring basis [Abstract]</t>
  </si>
  <si>
    <t>LEGAL PROCEEDINGS (Details) (USD $)</t>
  </si>
  <si>
    <t>Fees and expenses incurred by the company insurer</t>
  </si>
  <si>
    <t>Payment made to escrow account for benefit of Class Members</t>
  </si>
  <si>
    <t>SUBSEQUENT EVENTS (Details) (Subsequent Event [Member], Owner of Visa Class B Stock [Member], USD $)</t>
  </si>
  <si>
    <t>Oct. 16, 2013</t>
  </si>
  <si>
    <t>Subsequent Event [Member] | Owner of Visa Class B Stock [Member]</t>
  </si>
  <si>
    <t>Subsequent Event [Line Items]</t>
  </si>
  <si>
    <t>Shares of stock sold in stock transaction (in shares)</t>
  </si>
  <si>
    <t>Pre-tax gain on the sale of Class B stock</t>
  </si>
  <si>
    <t>Accrued liability from sale of Class B stock</t>
  </si>
  <si>
    <t>Shares of stock owned by Company after sale of stock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10" xfId="0" applyBorder="1"/>
    <xf numFmtId="0" fontId="0" fillId="0" borderId="0" xfId="0"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0" fontId="0" fillId="33" borderId="0" xfId="0" applyFill="1" applyAlignment="1">
      <alignment horizontal="left"/>
    </xf>
    <xf numFmtId="3" fontId="0" fillId="33" borderId="10"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3" borderId="11" xfId="0" applyFill="1" applyBorder="1" applyAlignment="1">
      <alignment horizontal="left"/>
    </xf>
    <xf numFmtId="3" fontId="0" fillId="33" borderId="11" xfId="0" applyNumberFormat="1" applyFill="1" applyBorder="1" applyAlignment="1">
      <alignment horizontal="right" wrapText="1"/>
    </xf>
    <xf numFmtId="0" fontId="0" fillId="0" borderId="10" xfId="0" applyBorder="1"/>
    <xf numFmtId="0" fontId="0" fillId="0" borderId="0" xfId="0" applyAlignment="1">
      <alignment wrapText="1"/>
    </xf>
    <xf numFmtId="0" fontId="0" fillId="0" borderId="0" xfId="0"/>
    <xf numFmtId="0" fontId="0" fillId="0" borderId="12" xfId="0" applyBorder="1"/>
    <xf numFmtId="0" fontId="0" fillId="0" borderId="0" xfId="0" applyAlignment="1">
      <alignment horizontal="left"/>
    </xf>
    <xf numFmtId="0" fontId="0" fillId="0" borderId="12" xfId="0" applyBorder="1" applyAlignment="1">
      <alignment horizontal="left"/>
    </xf>
    <xf numFmtId="0" fontId="0" fillId="0" borderId="10" xfId="0" applyBorder="1" applyAlignment="1">
      <alignment horizontal="left"/>
    </xf>
    <xf numFmtId="0" fontId="0" fillId="0" borderId="10" xfId="0" applyBorder="1" applyAlignment="1">
      <alignment wrapText="1"/>
    </xf>
    <xf numFmtId="0" fontId="0" fillId="33" borderId="0" xfId="0" applyFill="1" applyAlignment="1">
      <alignment horizontal="left" wrapText="1"/>
    </xf>
    <xf numFmtId="0" fontId="0" fillId="0" borderId="10" xfId="0" applyBorder="1" applyAlignment="1">
      <alignment wrapText="1"/>
    </xf>
    <xf numFmtId="15" fontId="0" fillId="0" borderId="10" xfId="0" applyNumberFormat="1" applyBorder="1"/>
    <xf numFmtId="0" fontId="0" fillId="0" borderId="12" xfId="0" applyBorder="1" applyAlignment="1">
      <alignment wrapText="1"/>
    </xf>
    <xf numFmtId="0" fontId="18" fillId="0" borderId="0" xfId="0" applyFont="1" applyAlignment="1">
      <alignment wrapText="1"/>
    </xf>
    <xf numFmtId="0" fontId="0" fillId="0" borderId="10" xfId="0" applyBorder="1" applyAlignment="1">
      <alignment horizontal="left"/>
    </xf>
    <xf numFmtId="3" fontId="0" fillId="33" borderId="0" xfId="0" applyNumberFormat="1" applyFill="1" applyAlignment="1">
      <alignment horizontal="right" wrapText="1"/>
    </xf>
    <xf numFmtId="0" fontId="0" fillId="34" borderId="10" xfId="0" applyFill="1" applyBorder="1" applyAlignment="1">
      <alignment wrapText="1"/>
    </xf>
    <xf numFmtId="0" fontId="0" fillId="33" borderId="10" xfId="0" applyFill="1" applyBorder="1" applyAlignment="1">
      <alignment wrapText="1"/>
    </xf>
    <xf numFmtId="0" fontId="0" fillId="34" borderId="11" xfId="0" applyFill="1" applyBorder="1" applyAlignment="1">
      <alignmen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0" fillId="34" borderId="11" xfId="0" applyFill="1" applyBorder="1" applyAlignment="1">
      <alignment horizontal="right" wrapText="1"/>
    </xf>
    <xf numFmtId="0" fontId="0" fillId="33" borderId="11" xfId="0" applyFill="1" applyBorder="1" applyAlignment="1">
      <alignment wrapText="1"/>
    </xf>
    <xf numFmtId="0" fontId="0" fillId="0" borderId="13" xfId="0" applyBorder="1"/>
    <xf numFmtId="15" fontId="18" fillId="0" borderId="0" xfId="0" applyNumberFormat="1" applyFont="1" applyAlignment="1">
      <alignment wrapText="1"/>
    </xf>
    <xf numFmtId="0" fontId="0" fillId="33" borderId="0" xfId="0" applyFill="1" applyAlignment="1">
      <alignment vertical="center" wrapText="1"/>
    </xf>
    <xf numFmtId="0" fontId="0" fillId="34" borderId="0" xfId="0" applyFill="1" applyAlignment="1">
      <alignment vertical="center" wrapText="1"/>
    </xf>
    <xf numFmtId="0" fontId="18" fillId="33" borderId="0" xfId="0" applyFont="1" applyFill="1" applyAlignment="1">
      <alignment wrapText="1"/>
    </xf>
    <xf numFmtId="15" fontId="18" fillId="0" borderId="0" xfId="0" applyNumberFormat="1" applyFont="1" applyAlignment="1">
      <alignment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right"/>
    </xf>
    <xf numFmtId="0" fontId="0" fillId="0" borderId="12" xfId="0" applyBorder="1" applyAlignment="1">
      <alignment horizontal="right"/>
    </xf>
    <xf numFmtId="0" fontId="0" fillId="0" borderId="10" xfId="0" applyBorder="1" applyAlignment="1">
      <alignment horizontal="right"/>
    </xf>
    <xf numFmtId="0" fontId="0" fillId="0" borderId="0" xfId="0" applyAlignment="1">
      <alignment vertical="center" wrapText="1"/>
    </xf>
    <xf numFmtId="0" fontId="0" fillId="0" borderId="10" xfId="0" applyBorder="1" applyAlignment="1">
      <alignment vertical="center" wrapText="1"/>
    </xf>
    <xf numFmtId="0" fontId="0" fillId="0" borderId="12" xfId="0" applyBorder="1" applyAlignment="1">
      <alignment vertical="center"/>
    </xf>
    <xf numFmtId="0" fontId="0" fillId="0" borderId="10" xfId="0" applyBorder="1" applyAlignment="1">
      <alignment vertical="center"/>
    </xf>
    <xf numFmtId="0" fontId="0" fillId="0" borderId="0" xfId="0" applyAlignment="1">
      <alignment horizontal="left" vertical="center"/>
    </xf>
    <xf numFmtId="0" fontId="0" fillId="0" borderId="12" xfId="0" applyBorder="1" applyAlignment="1">
      <alignment horizontal="left" vertical="center"/>
    </xf>
    <xf numFmtId="0" fontId="0" fillId="0" borderId="10" xfId="0" applyBorder="1" applyAlignment="1">
      <alignment horizontal="left" vertical="center"/>
    </xf>
    <xf numFmtId="0" fontId="0" fillId="0" borderId="12" xfId="0" applyBorder="1" applyAlignment="1">
      <alignment vertical="center" wrapText="1"/>
    </xf>
    <xf numFmtId="0" fontId="0" fillId="0" borderId="0" xfId="0" applyAlignment="1">
      <alignment horizontal="justify" wrapText="1"/>
    </xf>
    <xf numFmtId="0" fontId="19" fillId="0" borderId="0" xfId="0" applyFont="1" applyAlignment="1">
      <alignment vertical="top" wrapText="1"/>
    </xf>
    <xf numFmtId="15" fontId="18" fillId="33" borderId="0" xfId="0" applyNumberFormat="1" applyFont="1" applyFill="1" applyAlignment="1">
      <alignment wrapText="1"/>
    </xf>
    <xf numFmtId="0" fontId="0" fillId="33" borderId="0" xfId="0" applyFill="1"/>
    <xf numFmtId="0" fontId="0" fillId="34" borderId="0" xfId="0" applyFill="1"/>
    <xf numFmtId="0" fontId="0" fillId="34" borderId="11" xfId="0" applyFill="1" applyBorder="1" applyAlignment="1">
      <alignment vertical="center" wrapText="1"/>
    </xf>
    <xf numFmtId="0" fontId="0" fillId="33" borderId="11" xfId="0" applyFill="1" applyBorder="1" applyAlignment="1">
      <alignment vertical="center" wrapText="1"/>
    </xf>
    <xf numFmtId="15" fontId="0" fillId="0" borderId="0" xfId="0" applyNumberFormat="1"/>
    <xf numFmtId="0" fontId="0" fillId="34" borderId="0" xfId="0" applyFill="1" applyAlignment="1">
      <alignment wrapText="1"/>
    </xf>
    <xf numFmtId="0" fontId="0" fillId="34" borderId="10" xfId="0" applyFill="1" applyBorder="1" applyAlignment="1">
      <alignment wrapText="1"/>
    </xf>
    <xf numFmtId="15" fontId="0" fillId="34" borderId="0" xfId="0" applyNumberFormat="1" applyFill="1"/>
    <xf numFmtId="15" fontId="0" fillId="34" borderId="10" xfId="0" applyNumberFormat="1" applyFill="1" applyBorder="1"/>
    <xf numFmtId="0" fontId="0" fillId="34" borderId="0" xfId="0" applyFill="1" applyAlignment="1">
      <alignment horizontal="left"/>
    </xf>
    <xf numFmtId="0" fontId="0" fillId="34" borderId="10" xfId="0" applyFill="1" applyBorder="1" applyAlignment="1">
      <alignment horizontal="left"/>
    </xf>
    <xf numFmtId="0" fontId="0" fillId="34" borderId="0" xfId="0" applyFill="1"/>
    <xf numFmtId="0" fontId="0" fillId="34" borderId="10" xfId="0" applyFill="1" applyBorder="1"/>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1573014</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15.5703125" customWidth="1"/>
    <col min="4" max="4" width="4" customWidth="1"/>
    <col min="5" max="5" width="15.28515625" customWidth="1"/>
    <col min="6" max="6" width="2.85546875" customWidth="1"/>
    <col min="7" max="7" width="15.5703125" customWidth="1"/>
    <col min="8" max="8" width="4.28515625" customWidth="1"/>
    <col min="9" max="9" width="14.28515625" customWidth="1"/>
    <col min="10" max="10" width="2.85546875" customWidth="1"/>
    <col min="11" max="11" width="36.5703125" bestFit="1" customWidth="1"/>
    <col min="12" max="12" width="3.28515625" customWidth="1"/>
    <col min="13" max="13" width="12.42578125" customWidth="1"/>
    <col min="14" max="14" width="2.85546875" customWidth="1"/>
    <col min="15" max="15" width="15.5703125" customWidth="1"/>
    <col min="16" max="16" width="3.7109375" customWidth="1"/>
    <col min="17" max="17" width="12.5703125" customWidth="1"/>
    <col min="18" max="19" width="15.5703125" customWidth="1"/>
    <col min="20" max="20" width="3.42578125" customWidth="1"/>
    <col min="21" max="21" width="13.28515625" customWidth="1"/>
    <col min="22" max="22" width="2.85546875" customWidth="1"/>
    <col min="23" max="23" width="15.5703125" customWidth="1"/>
    <col min="24" max="24" width="3.28515625" customWidth="1"/>
    <col min="25" max="25" width="10.7109375" customWidth="1"/>
    <col min="26" max="26" width="2.85546875" customWidth="1"/>
  </cols>
  <sheetData>
    <row r="1" spans="1:26" ht="15" customHeight="1" x14ac:dyDescent="0.25">
      <c r="A1" s="7" t="s">
        <v>2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2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229</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11"/>
      <c r="B5" s="46" t="s">
        <v>230</v>
      </c>
      <c r="C5" s="46"/>
      <c r="D5" s="46"/>
      <c r="E5" s="46"/>
      <c r="F5" s="46"/>
      <c r="G5" s="46"/>
      <c r="H5" s="46"/>
      <c r="I5" s="46"/>
      <c r="J5" s="46"/>
      <c r="K5" s="46"/>
      <c r="L5" s="46"/>
      <c r="M5" s="46"/>
      <c r="N5" s="46"/>
      <c r="O5" s="46"/>
      <c r="P5" s="46"/>
      <c r="Q5" s="46"/>
      <c r="R5" s="46"/>
      <c r="S5" s="46"/>
      <c r="T5" s="46"/>
      <c r="U5" s="46"/>
      <c r="V5" s="46"/>
      <c r="W5" s="46"/>
      <c r="X5" s="46"/>
      <c r="Y5" s="46"/>
      <c r="Z5" s="46"/>
    </row>
    <row r="6" spans="1:26" ht="30" customHeight="1" x14ac:dyDescent="0.25">
      <c r="A6" s="11"/>
      <c r="B6" s="35" t="s">
        <v>231</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ht="15.75" thickBot="1" x14ac:dyDescent="0.3">
      <c r="A8" s="11"/>
      <c r="B8" s="4"/>
      <c r="D8" s="34" t="s">
        <v>232</v>
      </c>
      <c r="E8" s="34"/>
      <c r="F8" s="34"/>
      <c r="G8" s="34"/>
      <c r="H8" s="34"/>
      <c r="I8" s="34"/>
      <c r="J8" s="34"/>
      <c r="K8" s="34"/>
      <c r="L8" s="34"/>
      <c r="M8" s="34"/>
      <c r="N8" s="13"/>
      <c r="P8" s="34" t="s">
        <v>233</v>
      </c>
      <c r="Q8" s="34"/>
      <c r="R8" s="34"/>
      <c r="S8" s="34"/>
      <c r="T8" s="34"/>
      <c r="U8" s="34"/>
      <c r="V8" s="34"/>
      <c r="W8" s="34"/>
      <c r="X8" s="34"/>
      <c r="Y8" s="34"/>
      <c r="Z8" s="13"/>
    </row>
    <row r="9" spans="1:26" ht="15.75" thickTop="1" x14ac:dyDescent="0.25">
      <c r="A9" s="11"/>
      <c r="B9" s="35"/>
      <c r="C9" s="36"/>
      <c r="D9" s="37" t="s">
        <v>234</v>
      </c>
      <c r="E9" s="37"/>
      <c r="F9" s="39"/>
      <c r="G9" s="37"/>
      <c r="H9" s="37" t="s">
        <v>238</v>
      </c>
      <c r="I9" s="37"/>
      <c r="J9" s="39"/>
      <c r="K9" s="37"/>
      <c r="L9" s="37" t="s">
        <v>148</v>
      </c>
      <c r="M9" s="37"/>
      <c r="N9" s="38"/>
      <c r="O9" s="36"/>
      <c r="P9" s="37" t="s">
        <v>234</v>
      </c>
      <c r="Q9" s="37"/>
      <c r="R9" s="39"/>
      <c r="S9" s="37"/>
      <c r="T9" s="37" t="s">
        <v>238</v>
      </c>
      <c r="U9" s="37"/>
      <c r="V9" s="39"/>
      <c r="W9" s="37"/>
      <c r="X9" s="37" t="s">
        <v>148</v>
      </c>
      <c r="Y9" s="37"/>
      <c r="Z9" s="38"/>
    </row>
    <row r="10" spans="1:26" x14ac:dyDescent="0.25">
      <c r="A10" s="11"/>
      <c r="B10" s="35"/>
      <c r="C10" s="36"/>
      <c r="D10" s="36" t="s">
        <v>235</v>
      </c>
      <c r="E10" s="36"/>
      <c r="F10" s="38"/>
      <c r="G10" s="36"/>
      <c r="H10" s="36" t="s">
        <v>239</v>
      </c>
      <c r="I10" s="36"/>
      <c r="J10" s="38"/>
      <c r="K10" s="36"/>
      <c r="L10" s="36"/>
      <c r="M10" s="36"/>
      <c r="N10" s="38"/>
      <c r="O10" s="36"/>
      <c r="P10" s="36" t="s">
        <v>235</v>
      </c>
      <c r="Q10" s="36"/>
      <c r="R10" s="38"/>
      <c r="S10" s="36"/>
      <c r="T10" s="36" t="s">
        <v>239</v>
      </c>
      <c r="U10" s="36"/>
      <c r="V10" s="38"/>
      <c r="W10" s="36"/>
      <c r="X10" s="36"/>
      <c r="Y10" s="36"/>
      <c r="Z10" s="38"/>
    </row>
    <row r="11" spans="1:26" x14ac:dyDescent="0.25">
      <c r="A11" s="11"/>
      <c r="B11" s="35"/>
      <c r="C11" s="36"/>
      <c r="D11" s="36" t="s">
        <v>236</v>
      </c>
      <c r="E11" s="36"/>
      <c r="F11" s="38"/>
      <c r="G11" s="36"/>
      <c r="H11" s="36" t="s">
        <v>240</v>
      </c>
      <c r="I11" s="36"/>
      <c r="J11" s="38"/>
      <c r="K11" s="36"/>
      <c r="L11" s="36"/>
      <c r="M11" s="36"/>
      <c r="N11" s="38"/>
      <c r="O11" s="36"/>
      <c r="P11" s="36" t="s">
        <v>236</v>
      </c>
      <c r="Q11" s="36"/>
      <c r="R11" s="38"/>
      <c r="S11" s="36"/>
      <c r="T11" s="36" t="s">
        <v>240</v>
      </c>
      <c r="U11" s="36"/>
      <c r="V11" s="38"/>
      <c r="W11" s="36"/>
      <c r="X11" s="36"/>
      <c r="Y11" s="36"/>
      <c r="Z11" s="38"/>
    </row>
    <row r="12" spans="1:26" ht="15.75" thickBot="1" x14ac:dyDescent="0.3">
      <c r="A12" s="11"/>
      <c r="B12" s="35"/>
      <c r="C12" s="36"/>
      <c r="D12" s="34" t="s">
        <v>237</v>
      </c>
      <c r="E12" s="34"/>
      <c r="F12" s="40"/>
      <c r="G12" s="34"/>
      <c r="H12" s="34"/>
      <c r="I12" s="34"/>
      <c r="J12" s="40"/>
      <c r="K12" s="34"/>
      <c r="L12" s="34"/>
      <c r="M12" s="34"/>
      <c r="N12" s="38"/>
      <c r="O12" s="36"/>
      <c r="P12" s="34" t="s">
        <v>237</v>
      </c>
      <c r="Q12" s="34"/>
      <c r="R12" s="40"/>
      <c r="S12" s="34"/>
      <c r="T12" s="34"/>
      <c r="U12" s="34"/>
      <c r="V12" s="40"/>
      <c r="W12" s="34"/>
      <c r="X12" s="34"/>
      <c r="Y12" s="34"/>
      <c r="Z12" s="38"/>
    </row>
    <row r="13" spans="1:26" ht="16.5" thickTop="1" thickBot="1" x14ac:dyDescent="0.3">
      <c r="A13" s="11"/>
      <c r="B13" s="14" t="s">
        <v>241</v>
      </c>
      <c r="C13" s="15"/>
      <c r="D13" s="16" t="s">
        <v>242</v>
      </c>
      <c r="E13" s="17">
        <v>111</v>
      </c>
      <c r="F13" s="18"/>
      <c r="G13" s="17"/>
      <c r="H13" s="16" t="s">
        <v>242</v>
      </c>
      <c r="I13" s="17" t="s">
        <v>243</v>
      </c>
      <c r="J13" s="18" t="s">
        <v>244</v>
      </c>
      <c r="K13" s="17"/>
      <c r="L13" s="16" t="s">
        <v>242</v>
      </c>
      <c r="M13" s="17" t="s">
        <v>245</v>
      </c>
      <c r="N13" s="19" t="s">
        <v>244</v>
      </c>
      <c r="O13" s="15"/>
      <c r="P13" s="16" t="s">
        <v>242</v>
      </c>
      <c r="Q13" s="20">
        <v>9213</v>
      </c>
      <c r="R13" s="18"/>
      <c r="S13" s="17"/>
      <c r="T13" s="16" t="s">
        <v>242</v>
      </c>
      <c r="U13" s="17" t="s">
        <v>246</v>
      </c>
      <c r="V13" s="18" t="s">
        <v>244</v>
      </c>
      <c r="W13" s="17"/>
      <c r="X13" s="16" t="s">
        <v>242</v>
      </c>
      <c r="Y13" s="17" t="s">
        <v>247</v>
      </c>
      <c r="Z13" s="19" t="s">
        <v>244</v>
      </c>
    </row>
    <row r="14" spans="1:26" ht="30.75" thickTop="1" x14ac:dyDescent="0.25">
      <c r="A14" s="11"/>
      <c r="B14" s="21" t="s">
        <v>248</v>
      </c>
      <c r="C14" s="22"/>
      <c r="D14" s="23"/>
      <c r="E14" s="22" t="s">
        <v>249</v>
      </c>
      <c r="F14" s="24" t="s">
        <v>244</v>
      </c>
      <c r="G14" s="22"/>
      <c r="H14" s="23"/>
      <c r="I14" s="22" t="s">
        <v>250</v>
      </c>
      <c r="J14" s="24"/>
      <c r="K14" s="22"/>
      <c r="L14" s="23"/>
      <c r="M14" s="22" t="s">
        <v>249</v>
      </c>
      <c r="N14" s="24" t="s">
        <v>244</v>
      </c>
      <c r="O14" s="22"/>
      <c r="P14" s="23"/>
      <c r="Q14" s="25">
        <v>3376</v>
      </c>
      <c r="R14" s="24"/>
      <c r="S14" s="22"/>
      <c r="T14" s="23"/>
      <c r="U14" s="22" t="s">
        <v>251</v>
      </c>
      <c r="V14" s="24" t="s">
        <v>244</v>
      </c>
      <c r="W14" s="22"/>
      <c r="X14" s="23"/>
      <c r="Y14" s="25">
        <v>2260</v>
      </c>
      <c r="Z14" s="24"/>
    </row>
    <row r="15" spans="1:26" ht="15.75" thickBot="1" x14ac:dyDescent="0.3">
      <c r="A15" s="11"/>
      <c r="B15" s="14" t="s">
        <v>252</v>
      </c>
      <c r="C15" s="15"/>
      <c r="D15" s="16"/>
      <c r="E15" s="17" t="s">
        <v>253</v>
      </c>
      <c r="F15" s="18" t="s">
        <v>244</v>
      </c>
      <c r="G15" s="17"/>
      <c r="H15" s="16"/>
      <c r="I15" s="17" t="s">
        <v>250</v>
      </c>
      <c r="J15" s="18"/>
      <c r="K15" s="17"/>
      <c r="L15" s="16"/>
      <c r="M15" s="17" t="s">
        <v>253</v>
      </c>
      <c r="N15" s="19" t="s">
        <v>244</v>
      </c>
      <c r="O15" s="15"/>
      <c r="P15" s="16"/>
      <c r="Q15" s="17">
        <v>103</v>
      </c>
      <c r="R15" s="18"/>
      <c r="S15" s="17"/>
      <c r="T15" s="16"/>
      <c r="U15" s="17" t="s">
        <v>250</v>
      </c>
      <c r="V15" s="18"/>
      <c r="W15" s="17"/>
      <c r="X15" s="16"/>
      <c r="Y15" s="17">
        <v>103</v>
      </c>
      <c r="Z15" s="19"/>
    </row>
    <row r="16" spans="1:26" ht="31.5" thickTop="1" thickBot="1" x14ac:dyDescent="0.3">
      <c r="A16" s="11"/>
      <c r="B16" s="21" t="s">
        <v>254</v>
      </c>
      <c r="C16" s="22"/>
      <c r="D16" s="26"/>
      <c r="E16" s="27" t="s">
        <v>255</v>
      </c>
      <c r="F16" s="28" t="s">
        <v>244</v>
      </c>
      <c r="G16" s="27"/>
      <c r="H16" s="26"/>
      <c r="I16" s="27" t="s">
        <v>250</v>
      </c>
      <c r="J16" s="28"/>
      <c r="K16" s="27"/>
      <c r="L16" s="26"/>
      <c r="M16" s="27" t="s">
        <v>255</v>
      </c>
      <c r="N16" s="24" t="s">
        <v>244</v>
      </c>
      <c r="O16" s="22"/>
      <c r="P16" s="26"/>
      <c r="Q16" s="29">
        <v>3479</v>
      </c>
      <c r="R16" s="28"/>
      <c r="S16" s="27"/>
      <c r="T16" s="26"/>
      <c r="U16" s="27" t="s">
        <v>251</v>
      </c>
      <c r="V16" s="28" t="s">
        <v>244</v>
      </c>
      <c r="W16" s="27"/>
      <c r="X16" s="26"/>
      <c r="Y16" s="29">
        <v>2363</v>
      </c>
      <c r="Z16" s="24"/>
    </row>
    <row r="17" spans="1:26" ht="16.5" thickTop="1" thickBot="1" x14ac:dyDescent="0.3">
      <c r="A17" s="11"/>
      <c r="B17" s="14" t="s">
        <v>256</v>
      </c>
      <c r="C17" s="15"/>
      <c r="D17" s="30" t="s">
        <v>242</v>
      </c>
      <c r="E17" s="31" t="s">
        <v>257</v>
      </c>
      <c r="F17" s="32" t="s">
        <v>244</v>
      </c>
      <c r="G17" s="31"/>
      <c r="H17" s="30" t="s">
        <v>242</v>
      </c>
      <c r="I17" s="31" t="s">
        <v>243</v>
      </c>
      <c r="J17" s="32" t="s">
        <v>244</v>
      </c>
      <c r="K17" s="31"/>
      <c r="L17" s="30" t="s">
        <v>242</v>
      </c>
      <c r="M17" s="31" t="s">
        <v>258</v>
      </c>
      <c r="N17" s="19" t="s">
        <v>244</v>
      </c>
      <c r="O17" s="15"/>
      <c r="P17" s="30" t="s">
        <v>242</v>
      </c>
      <c r="Q17" s="33">
        <v>12692</v>
      </c>
      <c r="R17" s="32"/>
      <c r="S17" s="31"/>
      <c r="T17" s="30" t="s">
        <v>242</v>
      </c>
      <c r="U17" s="31" t="s">
        <v>259</v>
      </c>
      <c r="V17" s="32" t="s">
        <v>244</v>
      </c>
      <c r="W17" s="31"/>
      <c r="X17" s="30" t="s">
        <v>242</v>
      </c>
      <c r="Y17" s="31" t="s">
        <v>260</v>
      </c>
      <c r="Z17" s="19" t="s">
        <v>244</v>
      </c>
    </row>
    <row r="18" spans="1:26" ht="15.75" thickTop="1" x14ac:dyDescent="0.25">
      <c r="A18" s="11"/>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ht="15.75" thickBot="1" x14ac:dyDescent="0.3">
      <c r="A19" s="11"/>
      <c r="B19" s="4"/>
      <c r="D19" s="34" t="s">
        <v>261</v>
      </c>
      <c r="E19" s="34"/>
      <c r="F19" s="34"/>
      <c r="G19" s="34"/>
      <c r="H19" s="34"/>
      <c r="I19" s="34"/>
      <c r="J19" s="34"/>
      <c r="K19" s="34"/>
      <c r="L19" s="34"/>
      <c r="M19" s="34"/>
      <c r="N19" s="13"/>
      <c r="P19" s="34" t="s">
        <v>262</v>
      </c>
      <c r="Q19" s="34"/>
      <c r="R19" s="34"/>
      <c r="S19" s="34"/>
      <c r="T19" s="34"/>
      <c r="U19" s="34"/>
      <c r="V19" s="34"/>
      <c r="W19" s="34"/>
      <c r="X19" s="34"/>
      <c r="Y19" s="34"/>
      <c r="Z19" s="13"/>
    </row>
    <row r="20" spans="1:26" ht="15.75" thickTop="1" x14ac:dyDescent="0.25">
      <c r="A20" s="11"/>
      <c r="B20" s="35"/>
      <c r="C20" s="36"/>
      <c r="D20" s="37" t="s">
        <v>234</v>
      </c>
      <c r="E20" s="37"/>
      <c r="F20" s="39"/>
      <c r="G20" s="37"/>
      <c r="H20" s="37" t="s">
        <v>238</v>
      </c>
      <c r="I20" s="37"/>
      <c r="J20" s="39"/>
      <c r="K20" s="37"/>
      <c r="L20" s="37" t="s">
        <v>148</v>
      </c>
      <c r="M20" s="37"/>
      <c r="N20" s="38"/>
      <c r="O20" s="36"/>
      <c r="P20" s="37" t="s">
        <v>234</v>
      </c>
      <c r="Q20" s="37"/>
      <c r="R20" s="39"/>
      <c r="S20" s="37"/>
      <c r="T20" s="37" t="s">
        <v>238</v>
      </c>
      <c r="U20" s="37"/>
      <c r="V20" s="39"/>
      <c r="W20" s="37"/>
      <c r="X20" s="37" t="s">
        <v>148</v>
      </c>
      <c r="Y20" s="37"/>
      <c r="Z20" s="38"/>
    </row>
    <row r="21" spans="1:26" x14ac:dyDescent="0.25">
      <c r="A21" s="11"/>
      <c r="B21" s="35"/>
      <c r="C21" s="36"/>
      <c r="D21" s="36" t="s">
        <v>235</v>
      </c>
      <c r="E21" s="36"/>
      <c r="F21" s="38"/>
      <c r="G21" s="36"/>
      <c r="H21" s="36" t="s">
        <v>239</v>
      </c>
      <c r="I21" s="36"/>
      <c r="J21" s="38"/>
      <c r="K21" s="36"/>
      <c r="L21" s="36"/>
      <c r="M21" s="36"/>
      <c r="N21" s="38"/>
      <c r="O21" s="36"/>
      <c r="P21" s="36" t="s">
        <v>235</v>
      </c>
      <c r="Q21" s="36"/>
      <c r="R21" s="38"/>
      <c r="S21" s="36"/>
      <c r="T21" s="36" t="s">
        <v>239</v>
      </c>
      <c r="U21" s="36"/>
      <c r="V21" s="38"/>
      <c r="W21" s="36"/>
      <c r="X21" s="36"/>
      <c r="Y21" s="36"/>
      <c r="Z21" s="38"/>
    </row>
    <row r="22" spans="1:26" x14ac:dyDescent="0.25">
      <c r="A22" s="11"/>
      <c r="B22" s="35"/>
      <c r="C22" s="36"/>
      <c r="D22" s="36" t="s">
        <v>236</v>
      </c>
      <c r="E22" s="36"/>
      <c r="F22" s="38"/>
      <c r="G22" s="36"/>
      <c r="H22" s="36" t="s">
        <v>240</v>
      </c>
      <c r="I22" s="36"/>
      <c r="J22" s="38"/>
      <c r="K22" s="36"/>
      <c r="L22" s="36"/>
      <c r="M22" s="36"/>
      <c r="N22" s="38"/>
      <c r="O22" s="36"/>
      <c r="P22" s="36" t="s">
        <v>236</v>
      </c>
      <c r="Q22" s="36"/>
      <c r="R22" s="38"/>
      <c r="S22" s="36"/>
      <c r="T22" s="36" t="s">
        <v>240</v>
      </c>
      <c r="U22" s="36"/>
      <c r="V22" s="38"/>
      <c r="W22" s="36"/>
      <c r="X22" s="36"/>
      <c r="Y22" s="36"/>
      <c r="Z22" s="38"/>
    </row>
    <row r="23" spans="1:26" ht="15.75" thickBot="1" x14ac:dyDescent="0.3">
      <c r="A23" s="11"/>
      <c r="B23" s="35"/>
      <c r="C23" s="36"/>
      <c r="D23" s="34" t="s">
        <v>237</v>
      </c>
      <c r="E23" s="34"/>
      <c r="F23" s="40"/>
      <c r="G23" s="34"/>
      <c r="H23" s="34"/>
      <c r="I23" s="34"/>
      <c r="J23" s="40"/>
      <c r="K23" s="34"/>
      <c r="L23" s="34"/>
      <c r="M23" s="34"/>
      <c r="N23" s="38"/>
      <c r="O23" s="36"/>
      <c r="P23" s="34" t="s">
        <v>237</v>
      </c>
      <c r="Q23" s="34"/>
      <c r="R23" s="40"/>
      <c r="S23" s="34"/>
      <c r="T23" s="34"/>
      <c r="U23" s="34"/>
      <c r="V23" s="40"/>
      <c r="W23" s="34"/>
      <c r="X23" s="34"/>
      <c r="Y23" s="34"/>
      <c r="Z23" s="38"/>
    </row>
    <row r="24" spans="1:26" ht="16.5" thickTop="1" thickBot="1" x14ac:dyDescent="0.3">
      <c r="A24" s="11"/>
      <c r="B24" s="14" t="s">
        <v>241</v>
      </c>
      <c r="C24" s="15"/>
      <c r="D24" s="16" t="s">
        <v>242</v>
      </c>
      <c r="E24" s="20">
        <v>10553</v>
      </c>
      <c r="F24" s="18"/>
      <c r="G24" s="17"/>
      <c r="H24" s="16" t="s">
        <v>242</v>
      </c>
      <c r="I24" s="17" t="s">
        <v>263</v>
      </c>
      <c r="J24" s="18" t="s">
        <v>244</v>
      </c>
      <c r="K24" s="17"/>
      <c r="L24" s="16" t="s">
        <v>242</v>
      </c>
      <c r="M24" s="20">
        <v>2886</v>
      </c>
      <c r="N24" s="19"/>
      <c r="O24" s="15"/>
      <c r="P24" s="16" t="s">
        <v>242</v>
      </c>
      <c r="Q24" s="20">
        <v>11873</v>
      </c>
      <c r="R24" s="18"/>
      <c r="S24" s="17"/>
      <c r="T24" s="16" t="s">
        <v>242</v>
      </c>
      <c r="U24" s="17" t="s">
        <v>264</v>
      </c>
      <c r="V24" s="18" t="s">
        <v>244</v>
      </c>
      <c r="W24" s="17"/>
      <c r="X24" s="16" t="s">
        <v>242</v>
      </c>
      <c r="Y24" s="17" t="s">
        <v>265</v>
      </c>
      <c r="Z24" s="19" t="s">
        <v>244</v>
      </c>
    </row>
    <row r="25" spans="1:26" ht="30.75" thickTop="1" x14ac:dyDescent="0.25">
      <c r="A25" s="11"/>
      <c r="B25" s="21" t="s">
        <v>248</v>
      </c>
      <c r="C25" s="22"/>
      <c r="D25" s="23"/>
      <c r="E25" s="22" t="s">
        <v>266</v>
      </c>
      <c r="F25" s="24" t="s">
        <v>244</v>
      </c>
      <c r="G25" s="22"/>
      <c r="H25" s="23"/>
      <c r="I25" s="22" t="s">
        <v>267</v>
      </c>
      <c r="J25" s="24" t="s">
        <v>244</v>
      </c>
      <c r="K25" s="22"/>
      <c r="L25" s="23"/>
      <c r="M25" s="22" t="s">
        <v>268</v>
      </c>
      <c r="N25" s="24" t="s">
        <v>244</v>
      </c>
      <c r="O25" s="22"/>
      <c r="P25" s="23"/>
      <c r="Q25" s="22">
        <v>716</v>
      </c>
      <c r="R25" s="24"/>
      <c r="S25" s="22"/>
      <c r="T25" s="23"/>
      <c r="U25" s="22" t="s">
        <v>269</v>
      </c>
      <c r="V25" s="24" t="s">
        <v>244</v>
      </c>
      <c r="W25" s="22"/>
      <c r="X25" s="23"/>
      <c r="Y25" s="22" t="s">
        <v>270</v>
      </c>
      <c r="Z25" s="24" t="s">
        <v>244</v>
      </c>
    </row>
    <row r="26" spans="1:26" ht="15.75" thickBot="1" x14ac:dyDescent="0.3">
      <c r="A26" s="11"/>
      <c r="B26" s="14" t="s">
        <v>252</v>
      </c>
      <c r="C26" s="15"/>
      <c r="D26" s="16"/>
      <c r="E26" s="17" t="s">
        <v>271</v>
      </c>
      <c r="F26" s="18" t="s">
        <v>244</v>
      </c>
      <c r="G26" s="17"/>
      <c r="H26" s="16"/>
      <c r="I26" s="17" t="s">
        <v>250</v>
      </c>
      <c r="J26" s="18"/>
      <c r="K26" s="17"/>
      <c r="L26" s="16"/>
      <c r="M26" s="17" t="s">
        <v>271</v>
      </c>
      <c r="N26" s="19" t="s">
        <v>244</v>
      </c>
      <c r="O26" s="15"/>
      <c r="P26" s="16"/>
      <c r="Q26" s="17">
        <v>103</v>
      </c>
      <c r="R26" s="18"/>
      <c r="S26" s="17"/>
      <c r="T26" s="16"/>
      <c r="U26" s="17" t="s">
        <v>250</v>
      </c>
      <c r="V26" s="18"/>
      <c r="W26" s="17"/>
      <c r="X26" s="16"/>
      <c r="Y26" s="17">
        <v>103</v>
      </c>
      <c r="Z26" s="19"/>
    </row>
    <row r="27" spans="1:26" ht="31.5" thickTop="1" thickBot="1" x14ac:dyDescent="0.3">
      <c r="A27" s="11"/>
      <c r="B27" s="21" t="s">
        <v>254</v>
      </c>
      <c r="C27" s="22"/>
      <c r="D27" s="26"/>
      <c r="E27" s="27" t="s">
        <v>272</v>
      </c>
      <c r="F27" s="28" t="s">
        <v>244</v>
      </c>
      <c r="G27" s="27"/>
      <c r="H27" s="26"/>
      <c r="I27" s="27" t="s">
        <v>267</v>
      </c>
      <c r="J27" s="28" t="s">
        <v>244</v>
      </c>
      <c r="K27" s="27"/>
      <c r="L27" s="26"/>
      <c r="M27" s="27" t="s">
        <v>273</v>
      </c>
      <c r="N27" s="24" t="s">
        <v>244</v>
      </c>
      <c r="O27" s="22"/>
      <c r="P27" s="26"/>
      <c r="Q27" s="27">
        <v>819</v>
      </c>
      <c r="R27" s="28"/>
      <c r="S27" s="27"/>
      <c r="T27" s="26"/>
      <c r="U27" s="27" t="s">
        <v>269</v>
      </c>
      <c r="V27" s="28" t="s">
        <v>244</v>
      </c>
      <c r="W27" s="27"/>
      <c r="X27" s="26"/>
      <c r="Y27" s="27" t="s">
        <v>274</v>
      </c>
      <c r="Z27" s="24" t="s">
        <v>244</v>
      </c>
    </row>
    <row r="28" spans="1:26" ht="16.5" thickTop="1" thickBot="1" x14ac:dyDescent="0.3">
      <c r="A28" s="11"/>
      <c r="B28" s="14" t="s">
        <v>256</v>
      </c>
      <c r="C28" s="15"/>
      <c r="D28" s="30" t="s">
        <v>242</v>
      </c>
      <c r="E28" s="31" t="s">
        <v>257</v>
      </c>
      <c r="F28" s="32" t="s">
        <v>244</v>
      </c>
      <c r="G28" s="31"/>
      <c r="H28" s="30" t="s">
        <v>242</v>
      </c>
      <c r="I28" s="31" t="s">
        <v>243</v>
      </c>
      <c r="J28" s="32" t="s">
        <v>244</v>
      </c>
      <c r="K28" s="31"/>
      <c r="L28" s="30" t="s">
        <v>242</v>
      </c>
      <c r="M28" s="31" t="s">
        <v>258</v>
      </c>
      <c r="N28" s="19" t="s">
        <v>244</v>
      </c>
      <c r="O28" s="15"/>
      <c r="P28" s="30" t="s">
        <v>242</v>
      </c>
      <c r="Q28" s="33">
        <v>12692</v>
      </c>
      <c r="R28" s="32"/>
      <c r="S28" s="31"/>
      <c r="T28" s="30" t="s">
        <v>242</v>
      </c>
      <c r="U28" s="31" t="s">
        <v>259</v>
      </c>
      <c r="V28" s="32" t="s">
        <v>244</v>
      </c>
      <c r="W28" s="31"/>
      <c r="X28" s="30" t="s">
        <v>242</v>
      </c>
      <c r="Y28" s="31" t="s">
        <v>260</v>
      </c>
      <c r="Z28" s="19" t="s">
        <v>244</v>
      </c>
    </row>
    <row r="29" spans="1:26" ht="15.75" thickTop="1"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15" customHeight="1" x14ac:dyDescent="0.25">
      <c r="A30" s="11"/>
      <c r="B30" s="35" t="s">
        <v>275</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1"/>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15.75" thickBot="1" x14ac:dyDescent="0.3">
      <c r="A32" s="11"/>
      <c r="B32" s="4"/>
      <c r="C32" s="4"/>
      <c r="D32" s="34" t="s">
        <v>276</v>
      </c>
      <c r="E32" s="34"/>
      <c r="F32" s="34"/>
      <c r="G32" s="34"/>
      <c r="H32" s="34"/>
      <c r="I32" s="34"/>
      <c r="J32" s="13"/>
      <c r="K32" s="4"/>
    </row>
    <row r="33" spans="1:11" ht="15.75" thickTop="1" x14ac:dyDescent="0.25">
      <c r="A33" s="11"/>
      <c r="B33" s="35" t="s">
        <v>277</v>
      </c>
      <c r="C33" s="35"/>
      <c r="D33" s="37" t="s">
        <v>278</v>
      </c>
      <c r="E33" s="37"/>
      <c r="F33" s="39"/>
      <c r="G33" s="45"/>
      <c r="H33" s="37" t="s">
        <v>279</v>
      </c>
      <c r="I33" s="37"/>
      <c r="J33" s="38"/>
      <c r="K33" s="4" t="s">
        <v>280</v>
      </c>
    </row>
    <row r="34" spans="1:11" ht="15.75" thickBot="1" x14ac:dyDescent="0.3">
      <c r="A34" s="11"/>
      <c r="B34" s="43"/>
      <c r="C34" s="35"/>
      <c r="D34" s="44">
        <v>41547</v>
      </c>
      <c r="E34" s="44"/>
      <c r="F34" s="38"/>
      <c r="G34" s="35"/>
      <c r="H34" s="44">
        <v>41547</v>
      </c>
      <c r="I34" s="44"/>
      <c r="J34" s="38"/>
      <c r="K34" s="41" t="s">
        <v>281</v>
      </c>
    </row>
    <row r="35" spans="1:11" ht="30.75" thickTop="1" x14ac:dyDescent="0.25">
      <c r="A35" s="11"/>
      <c r="B35" s="14" t="s">
        <v>282</v>
      </c>
      <c r="C35" s="14"/>
      <c r="D35" s="42" t="s">
        <v>242</v>
      </c>
      <c r="E35" s="15">
        <v>3</v>
      </c>
      <c r="F35" s="19"/>
      <c r="G35" s="14"/>
      <c r="H35" s="42" t="s">
        <v>242</v>
      </c>
      <c r="I35" s="15">
        <v>395</v>
      </c>
      <c r="J35" s="19"/>
      <c r="K35" s="14" t="s">
        <v>108</v>
      </c>
    </row>
    <row r="36" spans="1:11" x14ac:dyDescent="0.25">
      <c r="A36" s="11"/>
      <c r="B36" s="21"/>
      <c r="C36" s="21"/>
      <c r="D36" s="23"/>
      <c r="E36" s="22"/>
      <c r="F36" s="24"/>
      <c r="G36" s="21"/>
      <c r="H36" s="23"/>
      <c r="I36" s="22"/>
      <c r="J36" s="24"/>
      <c r="K36" s="21" t="s">
        <v>283</v>
      </c>
    </row>
    <row r="37" spans="1:11" ht="15.75" thickBot="1" x14ac:dyDescent="0.3">
      <c r="A37" s="11"/>
      <c r="B37" s="14"/>
      <c r="C37" s="14"/>
      <c r="D37" s="16"/>
      <c r="E37" s="17" t="s">
        <v>284</v>
      </c>
      <c r="F37" s="19" t="s">
        <v>244</v>
      </c>
      <c r="G37" s="14"/>
      <c r="H37" s="16"/>
      <c r="I37" s="17" t="s">
        <v>285</v>
      </c>
      <c r="J37" s="19" t="s">
        <v>244</v>
      </c>
      <c r="K37" s="14" t="s">
        <v>127</v>
      </c>
    </row>
    <row r="38" spans="1:11" ht="15.75" thickTop="1" x14ac:dyDescent="0.25">
      <c r="A38" s="11"/>
      <c r="B38" s="21"/>
      <c r="C38" s="21"/>
      <c r="D38" s="23"/>
      <c r="E38" s="22"/>
      <c r="F38" s="24"/>
      <c r="G38" s="21"/>
      <c r="H38" s="23"/>
      <c r="I38" s="22"/>
      <c r="J38" s="24"/>
      <c r="K38" s="21" t="s">
        <v>283</v>
      </c>
    </row>
    <row r="39" spans="1:11" ht="15.75" thickBot="1" x14ac:dyDescent="0.3">
      <c r="A39" s="11"/>
      <c r="B39" s="14" t="s">
        <v>286</v>
      </c>
      <c r="C39" s="14"/>
      <c r="D39" s="30" t="s">
        <v>242</v>
      </c>
      <c r="E39" s="31">
        <v>2</v>
      </c>
      <c r="F39" s="19"/>
      <c r="G39" s="14"/>
      <c r="H39" s="30" t="s">
        <v>242</v>
      </c>
      <c r="I39" s="31">
        <v>252</v>
      </c>
      <c r="J39" s="19"/>
      <c r="K39" s="14"/>
    </row>
  </sheetData>
  <mergeCells count="89">
    <mergeCell ref="B31:Z31"/>
    <mergeCell ref="B5:Z5"/>
    <mergeCell ref="B6:Z6"/>
    <mergeCell ref="B7:Z7"/>
    <mergeCell ref="B18:Z18"/>
    <mergeCell ref="B29:Z29"/>
    <mergeCell ref="B30:Z30"/>
    <mergeCell ref="G33:G34"/>
    <mergeCell ref="H33:I33"/>
    <mergeCell ref="H34:I34"/>
    <mergeCell ref="J33:J34"/>
    <mergeCell ref="A1:A2"/>
    <mergeCell ref="B1:Z1"/>
    <mergeCell ref="B2:Z2"/>
    <mergeCell ref="B3:Z3"/>
    <mergeCell ref="A4:A39"/>
    <mergeCell ref="B4:Z4"/>
    <mergeCell ref="V20:V23"/>
    <mergeCell ref="W20:W23"/>
    <mergeCell ref="X20:Y23"/>
    <mergeCell ref="Z20:Z23"/>
    <mergeCell ref="D32:I32"/>
    <mergeCell ref="B33:B34"/>
    <mergeCell ref="C33:C34"/>
    <mergeCell ref="D33:E33"/>
    <mergeCell ref="D34:E34"/>
    <mergeCell ref="F33:F34"/>
    <mergeCell ref="R20:R23"/>
    <mergeCell ref="S20:S23"/>
    <mergeCell ref="T20:U20"/>
    <mergeCell ref="T21:U21"/>
    <mergeCell ref="T22:U22"/>
    <mergeCell ref="T23:U23"/>
    <mergeCell ref="J20:J23"/>
    <mergeCell ref="K20:K23"/>
    <mergeCell ref="L20:M23"/>
    <mergeCell ref="N20:N23"/>
    <mergeCell ref="O20:O23"/>
    <mergeCell ref="P20:Q20"/>
    <mergeCell ref="P21:Q21"/>
    <mergeCell ref="P22:Q22"/>
    <mergeCell ref="P23:Q23"/>
    <mergeCell ref="F20:F23"/>
    <mergeCell ref="G20:G23"/>
    <mergeCell ref="H20:I20"/>
    <mergeCell ref="H21:I21"/>
    <mergeCell ref="H22:I22"/>
    <mergeCell ref="H23:I23"/>
    <mergeCell ref="B20:B23"/>
    <mergeCell ref="C20:C23"/>
    <mergeCell ref="D20:E20"/>
    <mergeCell ref="D21:E21"/>
    <mergeCell ref="D22:E22"/>
    <mergeCell ref="D23:E23"/>
    <mergeCell ref="V9:V12"/>
    <mergeCell ref="W9:W12"/>
    <mergeCell ref="X9:Y12"/>
    <mergeCell ref="Z9:Z12"/>
    <mergeCell ref="D19:M19"/>
    <mergeCell ref="P19:Y19"/>
    <mergeCell ref="R9:R12"/>
    <mergeCell ref="S9:S12"/>
    <mergeCell ref="T9:U9"/>
    <mergeCell ref="T10:U10"/>
    <mergeCell ref="T11:U11"/>
    <mergeCell ref="T12:U12"/>
    <mergeCell ref="L9:M12"/>
    <mergeCell ref="N9:N12"/>
    <mergeCell ref="O9:O12"/>
    <mergeCell ref="P9:Q9"/>
    <mergeCell ref="P10:Q10"/>
    <mergeCell ref="P11:Q11"/>
    <mergeCell ref="P12:Q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1" width="32.7109375" bestFit="1" customWidth="1"/>
    <col min="2" max="2" width="36.5703125" bestFit="1" customWidth="1"/>
    <col min="3" max="3" width="36.5703125" customWidth="1"/>
    <col min="4" max="4" width="8" customWidth="1"/>
    <col min="5" max="5" width="30.5703125" customWidth="1"/>
    <col min="6" max="7" width="36.5703125" customWidth="1"/>
    <col min="8" max="8" width="8" customWidth="1"/>
    <col min="9" max="9" width="30.5703125" customWidth="1"/>
    <col min="10" max="10" width="6.85546875" customWidth="1"/>
    <col min="11" max="11" width="36.5703125" customWidth="1"/>
    <col min="12" max="12" width="8" customWidth="1"/>
    <col min="13" max="13" width="29.42578125" customWidth="1"/>
    <col min="14" max="14" width="6.85546875" customWidth="1"/>
    <col min="15" max="15" width="36.5703125" customWidth="1"/>
    <col min="16" max="16" width="8" customWidth="1"/>
    <col min="17" max="17" width="30.5703125" customWidth="1"/>
    <col min="18" max="18" width="6.85546875" customWidth="1"/>
    <col min="19" max="19" width="36.5703125" customWidth="1"/>
    <col min="20" max="20" width="8" customWidth="1"/>
    <col min="21" max="21" width="30.5703125" customWidth="1"/>
    <col min="22" max="23" width="36.5703125" customWidth="1"/>
    <col min="24" max="24" width="8" customWidth="1"/>
    <col min="25" max="25" width="26.5703125" customWidth="1"/>
    <col min="26" max="27" width="36.5703125" customWidth="1"/>
    <col min="28" max="28" width="8" customWidth="1"/>
    <col min="29" max="29" width="19" customWidth="1"/>
    <col min="30" max="30" width="6.85546875" customWidth="1"/>
    <col min="31" max="31" width="36.5703125" customWidth="1"/>
    <col min="32" max="32" width="8" customWidth="1"/>
    <col min="33" max="33" width="30.5703125" customWidth="1"/>
    <col min="34" max="34" width="36.5703125" customWidth="1"/>
  </cols>
  <sheetData>
    <row r="1" spans="1:34"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1" t="s">
        <v>287</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 customHeight="1" x14ac:dyDescent="0.25">
      <c r="A5" s="11"/>
      <c r="B5" s="46" t="s">
        <v>289</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row>
    <row r="6" spans="1:34" ht="30" customHeight="1" x14ac:dyDescent="0.25">
      <c r="A6" s="11"/>
      <c r="B6" s="35" t="s">
        <v>290</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x14ac:dyDescent="0.25">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ht="15" customHeight="1" x14ac:dyDescent="0.25">
      <c r="A8" s="11"/>
      <c r="B8" s="35" t="s">
        <v>291</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row>
    <row r="9" spans="1:34" x14ac:dyDescent="0.25">
      <c r="A9" s="11"/>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ht="15.75" thickBot="1" x14ac:dyDescent="0.3">
      <c r="A10" s="11"/>
      <c r="B10" s="4"/>
      <c r="C10" s="4"/>
      <c r="D10" s="44">
        <v>41547</v>
      </c>
      <c r="E10" s="44"/>
      <c r="F10" s="44"/>
      <c r="G10" s="44"/>
      <c r="H10" s="44"/>
      <c r="I10" s="44"/>
      <c r="J10" s="44"/>
      <c r="K10" s="44"/>
      <c r="L10" s="44"/>
      <c r="M10" s="44"/>
      <c r="N10" s="44"/>
      <c r="O10" s="44"/>
      <c r="P10" s="44"/>
      <c r="Q10" s="44"/>
      <c r="R10" s="47"/>
      <c r="S10" s="41"/>
      <c r="T10" s="44">
        <v>41274</v>
      </c>
      <c r="U10" s="44"/>
      <c r="V10" s="44"/>
      <c r="W10" s="44"/>
      <c r="X10" s="44"/>
      <c r="Y10" s="44"/>
      <c r="Z10" s="44"/>
      <c r="AA10" s="44"/>
      <c r="AB10" s="44"/>
      <c r="AC10" s="44"/>
      <c r="AD10" s="44"/>
      <c r="AE10" s="44"/>
      <c r="AF10" s="44"/>
      <c r="AG10" s="44"/>
      <c r="AH10" s="13"/>
    </row>
    <row r="11" spans="1:34" ht="15.75" thickTop="1" x14ac:dyDescent="0.25">
      <c r="A11" s="11"/>
      <c r="B11" s="4"/>
      <c r="C11" s="4"/>
      <c r="D11" s="37"/>
      <c r="E11" s="37"/>
      <c r="F11" s="13"/>
      <c r="G11" s="4"/>
      <c r="H11" s="37" t="s">
        <v>292</v>
      </c>
      <c r="I11" s="37"/>
      <c r="J11" s="13"/>
      <c r="K11" s="4"/>
      <c r="L11" s="37" t="s">
        <v>292</v>
      </c>
      <c r="M11" s="37"/>
      <c r="N11" s="13"/>
      <c r="O11" s="4"/>
      <c r="P11" s="37" t="s">
        <v>293</v>
      </c>
      <c r="Q11" s="37"/>
      <c r="R11" s="13"/>
      <c r="S11" s="4"/>
      <c r="T11" s="37"/>
      <c r="U11" s="37"/>
      <c r="V11" s="13"/>
      <c r="W11" s="4"/>
      <c r="X11" s="37" t="s">
        <v>292</v>
      </c>
      <c r="Y11" s="37"/>
      <c r="Z11" s="13"/>
      <c r="AA11" s="4"/>
      <c r="AB11" s="37" t="s">
        <v>292</v>
      </c>
      <c r="AC11" s="37"/>
      <c r="AD11" s="13"/>
      <c r="AE11" s="4"/>
      <c r="AF11" s="37" t="s">
        <v>293</v>
      </c>
      <c r="AG11" s="37"/>
      <c r="AH11" s="13"/>
    </row>
    <row r="12" spans="1:34" x14ac:dyDescent="0.25">
      <c r="A12" s="11"/>
      <c r="B12" s="4"/>
      <c r="C12" s="4"/>
      <c r="D12" s="36" t="s">
        <v>294</v>
      </c>
      <c r="E12" s="36"/>
      <c r="F12" s="13"/>
      <c r="G12" s="4"/>
      <c r="H12" s="36" t="s">
        <v>295</v>
      </c>
      <c r="I12" s="36"/>
      <c r="J12" s="13"/>
      <c r="K12" s="4"/>
      <c r="L12" s="36" t="s">
        <v>295</v>
      </c>
      <c r="M12" s="36"/>
      <c r="N12" s="13"/>
      <c r="O12" s="4"/>
      <c r="P12" s="36" t="s">
        <v>296</v>
      </c>
      <c r="Q12" s="36"/>
      <c r="R12" s="13"/>
      <c r="S12" s="4"/>
      <c r="T12" s="36" t="s">
        <v>294</v>
      </c>
      <c r="U12" s="36"/>
      <c r="V12" s="13"/>
      <c r="W12" s="4"/>
      <c r="X12" s="36" t="s">
        <v>295</v>
      </c>
      <c r="Y12" s="36"/>
      <c r="Z12" s="13"/>
      <c r="AA12" s="4"/>
      <c r="AB12" s="36" t="s">
        <v>295</v>
      </c>
      <c r="AC12" s="36"/>
      <c r="AD12" s="13"/>
      <c r="AE12" s="4"/>
      <c r="AF12" s="36" t="s">
        <v>296</v>
      </c>
      <c r="AG12" s="36"/>
      <c r="AH12" s="13"/>
    </row>
    <row r="13" spans="1:34" ht="15.75" thickBot="1" x14ac:dyDescent="0.3">
      <c r="A13" s="11"/>
      <c r="B13" s="41"/>
      <c r="C13" s="41"/>
      <c r="D13" s="34" t="s">
        <v>297</v>
      </c>
      <c r="E13" s="34"/>
      <c r="F13" s="47"/>
      <c r="G13" s="41"/>
      <c r="H13" s="34" t="s">
        <v>298</v>
      </c>
      <c r="I13" s="34"/>
      <c r="J13" s="47"/>
      <c r="K13" s="41"/>
      <c r="L13" s="34" t="s">
        <v>299</v>
      </c>
      <c r="M13" s="34"/>
      <c r="N13" s="47"/>
      <c r="O13" s="41"/>
      <c r="P13" s="34" t="s">
        <v>300</v>
      </c>
      <c r="Q13" s="34"/>
      <c r="R13" s="47"/>
      <c r="S13" s="41"/>
      <c r="T13" s="34" t="s">
        <v>297</v>
      </c>
      <c r="U13" s="34"/>
      <c r="V13" s="47"/>
      <c r="W13" s="41"/>
      <c r="X13" s="34" t="s">
        <v>298</v>
      </c>
      <c r="Y13" s="34"/>
      <c r="Z13" s="47"/>
      <c r="AA13" s="41"/>
      <c r="AB13" s="34" t="s">
        <v>299</v>
      </c>
      <c r="AC13" s="34"/>
      <c r="AD13" s="47"/>
      <c r="AE13" s="41"/>
      <c r="AF13" s="34" t="s">
        <v>300</v>
      </c>
      <c r="AG13" s="34"/>
      <c r="AH13" s="13"/>
    </row>
    <row r="14" spans="1:34" ht="15.75" thickTop="1" x14ac:dyDescent="0.25">
      <c r="A14" s="11"/>
      <c r="B14" s="4" t="s">
        <v>301</v>
      </c>
      <c r="C14" s="4"/>
      <c r="D14" s="37"/>
      <c r="E14" s="37"/>
      <c r="F14" s="13"/>
      <c r="G14" s="4"/>
      <c r="H14" s="37"/>
      <c r="I14" s="37"/>
      <c r="J14" s="13"/>
      <c r="K14" s="4"/>
      <c r="L14" s="37"/>
      <c r="M14" s="37"/>
      <c r="N14" s="13"/>
      <c r="O14" s="4"/>
      <c r="P14" s="37"/>
      <c r="Q14" s="37"/>
      <c r="R14" s="13"/>
      <c r="S14" s="4"/>
      <c r="T14" s="37"/>
      <c r="U14" s="37"/>
      <c r="V14" s="13"/>
      <c r="W14" s="4"/>
      <c r="X14" s="37"/>
      <c r="Y14" s="37"/>
      <c r="Z14" s="13"/>
      <c r="AA14" s="4"/>
      <c r="AB14" s="37"/>
      <c r="AC14" s="37"/>
      <c r="AD14" s="13"/>
      <c r="AE14" s="4"/>
      <c r="AF14" s="37"/>
      <c r="AG14" s="37"/>
      <c r="AH14" s="13"/>
    </row>
    <row r="15" spans="1:34" x14ac:dyDescent="0.25">
      <c r="A15" s="11"/>
      <c r="B15" s="14" t="s">
        <v>302</v>
      </c>
      <c r="C15" s="14"/>
      <c r="D15" s="42" t="s">
        <v>242</v>
      </c>
      <c r="E15" s="15" t="s">
        <v>250</v>
      </c>
      <c r="F15" s="19"/>
      <c r="G15" s="14"/>
      <c r="H15" s="42" t="s">
        <v>242</v>
      </c>
      <c r="I15" s="15" t="s">
        <v>250</v>
      </c>
      <c r="J15" s="19"/>
      <c r="K15" s="14"/>
      <c r="L15" s="42" t="s">
        <v>242</v>
      </c>
      <c r="M15" s="15" t="s">
        <v>250</v>
      </c>
      <c r="N15" s="19"/>
      <c r="O15" s="14"/>
      <c r="P15" s="42" t="s">
        <v>242</v>
      </c>
      <c r="Q15" s="15" t="s">
        <v>250</v>
      </c>
      <c r="R15" s="19"/>
      <c r="S15" s="14"/>
      <c r="T15" s="42" t="s">
        <v>242</v>
      </c>
      <c r="U15" s="15">
        <v>500</v>
      </c>
      <c r="V15" s="19"/>
      <c r="W15" s="14"/>
      <c r="X15" s="42" t="s">
        <v>242</v>
      </c>
      <c r="Y15" s="15" t="s">
        <v>250</v>
      </c>
      <c r="Z15" s="19"/>
      <c r="AA15" s="14"/>
      <c r="AB15" s="42" t="s">
        <v>242</v>
      </c>
      <c r="AC15" s="15" t="s">
        <v>250</v>
      </c>
      <c r="AD15" s="19"/>
      <c r="AE15" s="14"/>
      <c r="AF15" s="42" t="s">
        <v>242</v>
      </c>
      <c r="AG15" s="15">
        <v>500</v>
      </c>
      <c r="AH15" s="19"/>
    </row>
    <row r="16" spans="1:34" x14ac:dyDescent="0.25">
      <c r="A16" s="11"/>
      <c r="B16" s="21" t="s">
        <v>303</v>
      </c>
      <c r="C16" s="21"/>
      <c r="D16" s="23"/>
      <c r="E16" s="25">
        <v>109338</v>
      </c>
      <c r="F16" s="24"/>
      <c r="G16" s="21"/>
      <c r="H16" s="23"/>
      <c r="I16" s="22" t="s">
        <v>250</v>
      </c>
      <c r="J16" s="24"/>
      <c r="K16" s="21"/>
      <c r="L16" s="23"/>
      <c r="M16" s="22" t="s">
        <v>304</v>
      </c>
      <c r="N16" s="24" t="s">
        <v>244</v>
      </c>
      <c r="O16" s="21"/>
      <c r="P16" s="23"/>
      <c r="Q16" s="25">
        <v>102510</v>
      </c>
      <c r="R16" s="24"/>
      <c r="S16" s="21"/>
      <c r="T16" s="23"/>
      <c r="U16" s="25">
        <v>65085</v>
      </c>
      <c r="V16" s="24"/>
      <c r="W16" s="21"/>
      <c r="X16" s="23"/>
      <c r="Y16" s="22">
        <v>70</v>
      </c>
      <c r="Z16" s="24"/>
      <c r="AA16" s="21"/>
      <c r="AB16" s="23"/>
      <c r="AC16" s="22" t="s">
        <v>305</v>
      </c>
      <c r="AD16" s="24" t="s">
        <v>244</v>
      </c>
      <c r="AE16" s="21"/>
      <c r="AF16" s="23"/>
      <c r="AG16" s="25">
        <v>65078</v>
      </c>
      <c r="AH16" s="24"/>
    </row>
    <row r="17" spans="1:34" ht="30" x14ac:dyDescent="0.25">
      <c r="A17" s="11"/>
      <c r="B17" s="14" t="s">
        <v>91</v>
      </c>
      <c r="C17" s="14"/>
      <c r="D17" s="42"/>
      <c r="E17" s="48">
        <v>150955</v>
      </c>
      <c r="F17" s="19"/>
      <c r="G17" s="14"/>
      <c r="H17" s="42"/>
      <c r="I17" s="48">
        <v>8828</v>
      </c>
      <c r="J17" s="19"/>
      <c r="K17" s="14"/>
      <c r="L17" s="42"/>
      <c r="M17" s="15" t="s">
        <v>250</v>
      </c>
      <c r="N17" s="19"/>
      <c r="O17" s="14"/>
      <c r="P17" s="42"/>
      <c r="Q17" s="48">
        <v>159783</v>
      </c>
      <c r="R17" s="19"/>
      <c r="S17" s="14"/>
      <c r="T17" s="42"/>
      <c r="U17" s="48">
        <v>155121</v>
      </c>
      <c r="V17" s="19"/>
      <c r="W17" s="14"/>
      <c r="X17" s="42"/>
      <c r="Y17" s="48">
        <v>13314</v>
      </c>
      <c r="Z17" s="19"/>
      <c r="AA17" s="14"/>
      <c r="AB17" s="42"/>
      <c r="AC17" s="15" t="s">
        <v>250</v>
      </c>
      <c r="AD17" s="19"/>
      <c r="AE17" s="14"/>
      <c r="AF17" s="42"/>
      <c r="AG17" s="48">
        <v>168435</v>
      </c>
      <c r="AH17" s="19"/>
    </row>
    <row r="18" spans="1:34" x14ac:dyDescent="0.25">
      <c r="A18" s="11"/>
      <c r="B18" s="21" t="s">
        <v>92</v>
      </c>
      <c r="C18" s="21"/>
      <c r="D18" s="23"/>
      <c r="E18" s="25">
        <v>36208</v>
      </c>
      <c r="F18" s="24"/>
      <c r="G18" s="21"/>
      <c r="H18" s="23"/>
      <c r="I18" s="22">
        <v>716</v>
      </c>
      <c r="J18" s="24"/>
      <c r="K18" s="21"/>
      <c r="L18" s="23"/>
      <c r="M18" s="22" t="s">
        <v>306</v>
      </c>
      <c r="N18" s="24" t="s">
        <v>244</v>
      </c>
      <c r="O18" s="21"/>
      <c r="P18" s="23"/>
      <c r="Q18" s="25">
        <v>36264</v>
      </c>
      <c r="R18" s="24"/>
      <c r="S18" s="21"/>
      <c r="T18" s="23"/>
      <c r="U18" s="25">
        <v>87624</v>
      </c>
      <c r="V18" s="24"/>
      <c r="W18" s="21"/>
      <c r="X18" s="23"/>
      <c r="Y18" s="25">
        <v>2148</v>
      </c>
      <c r="Z18" s="24"/>
      <c r="AA18" s="21"/>
      <c r="AB18" s="23"/>
      <c r="AC18" s="22" t="s">
        <v>307</v>
      </c>
      <c r="AD18" s="24" t="s">
        <v>244</v>
      </c>
      <c r="AE18" s="21"/>
      <c r="AF18" s="23"/>
      <c r="AG18" s="25">
        <v>89692</v>
      </c>
      <c r="AH18" s="24"/>
    </row>
    <row r="19" spans="1:34" x14ac:dyDescent="0.25">
      <c r="A19" s="11"/>
      <c r="B19" s="14" t="s">
        <v>93</v>
      </c>
      <c r="C19" s="14"/>
      <c r="D19" s="42"/>
      <c r="E19" s="48">
        <v>104176</v>
      </c>
      <c r="F19" s="19"/>
      <c r="G19" s="14"/>
      <c r="H19" s="42"/>
      <c r="I19" s="15">
        <v>31</v>
      </c>
      <c r="J19" s="19"/>
      <c r="K19" s="14"/>
      <c r="L19" s="42"/>
      <c r="M19" s="15" t="s">
        <v>308</v>
      </c>
      <c r="N19" s="19" t="s">
        <v>244</v>
      </c>
      <c r="O19" s="14"/>
      <c r="P19" s="42"/>
      <c r="Q19" s="48">
        <v>99985</v>
      </c>
      <c r="R19" s="19"/>
      <c r="S19" s="14"/>
      <c r="T19" s="42"/>
      <c r="U19" s="48">
        <v>61750</v>
      </c>
      <c r="V19" s="19"/>
      <c r="W19" s="14"/>
      <c r="X19" s="42"/>
      <c r="Y19" s="15">
        <v>766</v>
      </c>
      <c r="Z19" s="19"/>
      <c r="AA19" s="14"/>
      <c r="AB19" s="42"/>
      <c r="AC19" s="15" t="s">
        <v>309</v>
      </c>
      <c r="AD19" s="19" t="s">
        <v>244</v>
      </c>
      <c r="AE19" s="14"/>
      <c r="AF19" s="42"/>
      <c r="AG19" s="48">
        <v>62450</v>
      </c>
      <c r="AH19" s="19"/>
    </row>
    <row r="20" spans="1:34" ht="15.75" thickBot="1" x14ac:dyDescent="0.3">
      <c r="A20" s="11"/>
      <c r="B20" s="49" t="s">
        <v>94</v>
      </c>
      <c r="C20" s="49"/>
      <c r="D20" s="26"/>
      <c r="E20" s="29">
        <v>15568</v>
      </c>
      <c r="F20" s="28"/>
      <c r="G20" s="49"/>
      <c r="H20" s="26"/>
      <c r="I20" s="27">
        <v>259</v>
      </c>
      <c r="J20" s="28"/>
      <c r="K20" s="49"/>
      <c r="L20" s="26"/>
      <c r="M20" s="27" t="s">
        <v>310</v>
      </c>
      <c r="N20" s="28" t="s">
        <v>244</v>
      </c>
      <c r="O20" s="49"/>
      <c r="P20" s="26"/>
      <c r="Q20" s="29">
        <v>15609</v>
      </c>
      <c r="R20" s="28"/>
      <c r="S20" s="49"/>
      <c r="T20" s="26"/>
      <c r="U20" s="29">
        <v>15701</v>
      </c>
      <c r="V20" s="28"/>
      <c r="W20" s="49"/>
      <c r="X20" s="26"/>
      <c r="Y20" s="27">
        <v>497</v>
      </c>
      <c r="Z20" s="28"/>
      <c r="AA20" s="49"/>
      <c r="AB20" s="26"/>
      <c r="AC20" s="27" t="s">
        <v>250</v>
      </c>
      <c r="AD20" s="28"/>
      <c r="AE20" s="49"/>
      <c r="AF20" s="26"/>
      <c r="AG20" s="29">
        <v>16198</v>
      </c>
      <c r="AH20" s="24"/>
    </row>
    <row r="21" spans="1:34" ht="16.5" thickTop="1" thickBot="1" x14ac:dyDescent="0.3">
      <c r="A21" s="11"/>
      <c r="B21" s="50" t="s">
        <v>311</v>
      </c>
      <c r="C21" s="50"/>
      <c r="D21" s="16"/>
      <c r="E21" s="20">
        <v>416245</v>
      </c>
      <c r="F21" s="18"/>
      <c r="G21" s="50"/>
      <c r="H21" s="16"/>
      <c r="I21" s="20">
        <v>9834</v>
      </c>
      <c r="J21" s="18"/>
      <c r="K21" s="50"/>
      <c r="L21" s="16"/>
      <c r="M21" s="17" t="s">
        <v>312</v>
      </c>
      <c r="N21" s="18" t="s">
        <v>244</v>
      </c>
      <c r="O21" s="50"/>
      <c r="P21" s="16"/>
      <c r="Q21" s="20">
        <v>414151</v>
      </c>
      <c r="R21" s="18"/>
      <c r="S21" s="50"/>
      <c r="T21" s="16"/>
      <c r="U21" s="20">
        <v>385781</v>
      </c>
      <c r="V21" s="18"/>
      <c r="W21" s="50"/>
      <c r="X21" s="16"/>
      <c r="Y21" s="20">
        <v>16795</v>
      </c>
      <c r="Z21" s="18"/>
      <c r="AA21" s="50"/>
      <c r="AB21" s="16"/>
      <c r="AC21" s="17" t="s">
        <v>313</v>
      </c>
      <c r="AD21" s="18" t="s">
        <v>244</v>
      </c>
      <c r="AE21" s="50"/>
      <c r="AF21" s="16"/>
      <c r="AG21" s="20">
        <v>402353</v>
      </c>
      <c r="AH21" s="19"/>
    </row>
    <row r="22" spans="1:34" ht="15.75" thickTop="1" x14ac:dyDescent="0.25">
      <c r="A22" s="11"/>
      <c r="B22" s="21" t="s">
        <v>314</v>
      </c>
      <c r="C22" s="21"/>
      <c r="D22" s="23"/>
      <c r="E22" s="22"/>
      <c r="F22" s="24"/>
      <c r="G22" s="21"/>
      <c r="H22" s="23"/>
      <c r="I22" s="22"/>
      <c r="J22" s="24"/>
      <c r="K22" s="21"/>
      <c r="L22" s="23"/>
      <c r="M22" s="22"/>
      <c r="N22" s="24"/>
      <c r="O22" s="21"/>
      <c r="P22" s="23"/>
      <c r="Q22" s="22"/>
      <c r="R22" s="24"/>
      <c r="S22" s="21"/>
      <c r="T22" s="23"/>
      <c r="U22" s="22"/>
      <c r="V22" s="24"/>
      <c r="W22" s="21"/>
      <c r="X22" s="23"/>
      <c r="Y22" s="22"/>
      <c r="Z22" s="24"/>
      <c r="AA22" s="21"/>
      <c r="AB22" s="23"/>
      <c r="AC22" s="22"/>
      <c r="AD22" s="24"/>
      <c r="AE22" s="21"/>
      <c r="AF22" s="23"/>
      <c r="AG22" s="22"/>
      <c r="AH22" s="24"/>
    </row>
    <row r="23" spans="1:34" ht="30.75" thickBot="1" x14ac:dyDescent="0.3">
      <c r="A23" s="11"/>
      <c r="B23" s="50" t="s">
        <v>91</v>
      </c>
      <c r="C23" s="50"/>
      <c r="D23" s="16"/>
      <c r="E23" s="20">
        <v>7150</v>
      </c>
      <c r="F23" s="18"/>
      <c r="G23" s="50"/>
      <c r="H23" s="16"/>
      <c r="I23" s="17">
        <v>643</v>
      </c>
      <c r="J23" s="18"/>
      <c r="K23" s="50"/>
      <c r="L23" s="16"/>
      <c r="M23" s="17" t="s">
        <v>250</v>
      </c>
      <c r="N23" s="18"/>
      <c r="O23" s="50"/>
      <c r="P23" s="16"/>
      <c r="Q23" s="20">
        <v>7793</v>
      </c>
      <c r="R23" s="18"/>
      <c r="S23" s="50"/>
      <c r="T23" s="16"/>
      <c r="U23" s="20">
        <v>8035</v>
      </c>
      <c r="V23" s="18"/>
      <c r="W23" s="50"/>
      <c r="X23" s="16"/>
      <c r="Y23" s="17">
        <v>826</v>
      </c>
      <c r="Z23" s="18"/>
      <c r="AA23" s="50"/>
      <c r="AB23" s="16"/>
      <c r="AC23" s="17" t="s">
        <v>250</v>
      </c>
      <c r="AD23" s="18"/>
      <c r="AE23" s="50"/>
      <c r="AF23" s="16"/>
      <c r="AG23" s="20">
        <v>8861</v>
      </c>
      <c r="AH23" s="19"/>
    </row>
    <row r="24" spans="1:34" ht="16.5" thickTop="1" thickBot="1" x14ac:dyDescent="0.3">
      <c r="A24" s="11"/>
      <c r="B24" s="51" t="s">
        <v>42</v>
      </c>
      <c r="C24" s="51"/>
      <c r="D24" s="52" t="s">
        <v>242</v>
      </c>
      <c r="E24" s="53">
        <v>423395</v>
      </c>
      <c r="F24" s="54"/>
      <c r="G24" s="51"/>
      <c r="H24" s="52" t="s">
        <v>242</v>
      </c>
      <c r="I24" s="53">
        <v>10477</v>
      </c>
      <c r="J24" s="54"/>
      <c r="K24" s="51"/>
      <c r="L24" s="52" t="s">
        <v>242</v>
      </c>
      <c r="M24" s="55" t="s">
        <v>312</v>
      </c>
      <c r="N24" s="54" t="s">
        <v>244</v>
      </c>
      <c r="O24" s="51"/>
      <c r="P24" s="52" t="s">
        <v>242</v>
      </c>
      <c r="Q24" s="53">
        <v>421944</v>
      </c>
      <c r="R24" s="54"/>
      <c r="S24" s="51"/>
      <c r="T24" s="52" t="s">
        <v>242</v>
      </c>
      <c r="U24" s="53">
        <v>393816</v>
      </c>
      <c r="V24" s="54"/>
      <c r="W24" s="51"/>
      <c r="X24" s="52" t="s">
        <v>242</v>
      </c>
      <c r="Y24" s="53">
        <v>17621</v>
      </c>
      <c r="Z24" s="54"/>
      <c r="AA24" s="51"/>
      <c r="AB24" s="52" t="s">
        <v>242</v>
      </c>
      <c r="AC24" s="55" t="s">
        <v>313</v>
      </c>
      <c r="AD24" s="54" t="s">
        <v>244</v>
      </c>
      <c r="AE24" s="51"/>
      <c r="AF24" s="52" t="s">
        <v>242</v>
      </c>
      <c r="AG24" s="53">
        <v>411214</v>
      </c>
      <c r="AH24" s="24"/>
    </row>
    <row r="25" spans="1:34" ht="15.75" thickTop="1" x14ac:dyDescent="0.25">
      <c r="A25" s="11"/>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ht="15" customHeight="1" x14ac:dyDescent="0.25">
      <c r="A26" s="11"/>
      <c r="B26" s="35" t="s">
        <v>315</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c r="AC26" s="35"/>
      <c r="AD26" s="35"/>
      <c r="AE26" s="35"/>
      <c r="AF26" s="35"/>
      <c r="AG26" s="35"/>
      <c r="AH26" s="35"/>
    </row>
    <row r="27" spans="1:34" x14ac:dyDescent="0.25">
      <c r="A27" s="11"/>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ht="15" customHeight="1" x14ac:dyDescent="0.25">
      <c r="A28" s="11"/>
      <c r="B28" s="35" t="s">
        <v>316</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row>
    <row r="29" spans="1:34"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ht="15.75" thickBot="1" x14ac:dyDescent="0.3">
      <c r="A30" s="11"/>
      <c r="B30" s="4"/>
      <c r="C30" s="4"/>
      <c r="D30" s="44">
        <v>41547</v>
      </c>
      <c r="E30" s="44"/>
      <c r="F30" s="44"/>
      <c r="G30" s="44"/>
      <c r="H30" s="44"/>
      <c r="I30" s="44"/>
      <c r="J30" s="13"/>
    </row>
    <row r="31" spans="1:34" ht="15.75" thickTop="1" x14ac:dyDescent="0.25">
      <c r="A31" s="11"/>
      <c r="B31" s="4"/>
      <c r="C31" s="4"/>
      <c r="D31" s="37" t="s">
        <v>294</v>
      </c>
      <c r="E31" s="37"/>
      <c r="F31" s="13"/>
      <c r="G31" s="4"/>
      <c r="H31" s="37" t="s">
        <v>293</v>
      </c>
      <c r="I31" s="37"/>
      <c r="J31" s="13"/>
    </row>
    <row r="32" spans="1:34" ht="15.75" thickBot="1" x14ac:dyDescent="0.3">
      <c r="A32" s="11"/>
      <c r="B32" s="41"/>
      <c r="C32" s="41"/>
      <c r="D32" s="34" t="s">
        <v>297</v>
      </c>
      <c r="E32" s="34"/>
      <c r="F32" s="47"/>
      <c r="G32" s="41"/>
      <c r="H32" s="34" t="s">
        <v>317</v>
      </c>
      <c r="I32" s="34"/>
      <c r="J32" s="13"/>
    </row>
    <row r="33" spans="1:34" ht="15.75" thickTop="1" x14ac:dyDescent="0.25">
      <c r="A33" s="11"/>
      <c r="B33" s="4" t="s">
        <v>318</v>
      </c>
      <c r="C33" s="4"/>
      <c r="D33" s="37"/>
      <c r="E33" s="37"/>
      <c r="F33" s="13"/>
      <c r="G33" s="4"/>
      <c r="H33" s="37"/>
      <c r="I33" s="37"/>
      <c r="J33" s="13"/>
    </row>
    <row r="34" spans="1:34" x14ac:dyDescent="0.25">
      <c r="A34" s="11"/>
      <c r="B34" s="14" t="s">
        <v>319</v>
      </c>
      <c r="C34" s="14"/>
      <c r="D34" s="42" t="s">
        <v>242</v>
      </c>
      <c r="E34" s="48">
        <v>18003</v>
      </c>
      <c r="F34" s="19"/>
      <c r="G34" s="14"/>
      <c r="H34" s="42" t="s">
        <v>242</v>
      </c>
      <c r="I34" s="48">
        <v>18252</v>
      </c>
      <c r="J34" s="19"/>
    </row>
    <row r="35" spans="1:34" x14ac:dyDescent="0.25">
      <c r="A35" s="11"/>
      <c r="B35" s="21" t="s">
        <v>320</v>
      </c>
      <c r="C35" s="21"/>
      <c r="D35" s="23"/>
      <c r="E35" s="25">
        <v>123574</v>
      </c>
      <c r="F35" s="24"/>
      <c r="G35" s="21"/>
      <c r="H35" s="23"/>
      <c r="I35" s="25">
        <v>129476</v>
      </c>
      <c r="J35" s="24"/>
    </row>
    <row r="36" spans="1:34" x14ac:dyDescent="0.25">
      <c r="A36" s="11"/>
      <c r="B36" s="14" t="s">
        <v>321</v>
      </c>
      <c r="C36" s="14"/>
      <c r="D36" s="42"/>
      <c r="E36" s="48">
        <v>251818</v>
      </c>
      <c r="F36" s="19"/>
      <c r="G36" s="14"/>
      <c r="H36" s="42"/>
      <c r="I36" s="48">
        <v>245440</v>
      </c>
      <c r="J36" s="19"/>
    </row>
    <row r="37" spans="1:34" ht="15.75" thickBot="1" x14ac:dyDescent="0.3">
      <c r="A37" s="11"/>
      <c r="B37" s="49" t="s">
        <v>322</v>
      </c>
      <c r="C37" s="49"/>
      <c r="D37" s="26"/>
      <c r="E37" s="29">
        <v>22850</v>
      </c>
      <c r="F37" s="28"/>
      <c r="G37" s="49"/>
      <c r="H37" s="26"/>
      <c r="I37" s="29">
        <v>20983</v>
      </c>
      <c r="J37" s="24"/>
    </row>
    <row r="38" spans="1:34" ht="16.5" thickTop="1" thickBot="1" x14ac:dyDescent="0.3">
      <c r="A38" s="11"/>
      <c r="B38" s="50" t="s">
        <v>323</v>
      </c>
      <c r="C38" s="50"/>
      <c r="D38" s="16"/>
      <c r="E38" s="20">
        <v>416245</v>
      </c>
      <c r="F38" s="18"/>
      <c r="G38" s="50"/>
      <c r="H38" s="16"/>
      <c r="I38" s="20">
        <v>414151</v>
      </c>
      <c r="J38" s="19"/>
    </row>
    <row r="39" spans="1:34" ht="15.75" thickTop="1" x14ac:dyDescent="0.25">
      <c r="A39" s="11"/>
      <c r="B39" s="21" t="s">
        <v>324</v>
      </c>
      <c r="C39" s="21"/>
      <c r="D39" s="23"/>
      <c r="E39" s="22"/>
      <c r="F39" s="24"/>
      <c r="G39" s="21"/>
      <c r="H39" s="23"/>
      <c r="I39" s="22"/>
      <c r="J39" s="24"/>
    </row>
    <row r="40" spans="1:34" x14ac:dyDescent="0.25">
      <c r="A40" s="11"/>
      <c r="B40" s="14" t="s">
        <v>319</v>
      </c>
      <c r="C40" s="14"/>
      <c r="D40" s="42"/>
      <c r="E40" s="15">
        <v>777</v>
      </c>
      <c r="F40" s="19"/>
      <c r="G40" s="14"/>
      <c r="H40" s="42"/>
      <c r="I40" s="15">
        <v>790</v>
      </c>
      <c r="J40" s="19"/>
    </row>
    <row r="41" spans="1:34" x14ac:dyDescent="0.25">
      <c r="A41" s="11"/>
      <c r="B41" s="21" t="s">
        <v>320</v>
      </c>
      <c r="C41" s="21"/>
      <c r="D41" s="23"/>
      <c r="E41" s="25">
        <v>6168</v>
      </c>
      <c r="F41" s="24"/>
      <c r="G41" s="21"/>
      <c r="H41" s="23"/>
      <c r="I41" s="25">
        <v>6784</v>
      </c>
      <c r="J41" s="24"/>
    </row>
    <row r="42" spans="1:34" ht="15.75" thickBot="1" x14ac:dyDescent="0.3">
      <c r="A42" s="11"/>
      <c r="B42" s="50" t="s">
        <v>321</v>
      </c>
      <c r="C42" s="50"/>
      <c r="D42" s="16"/>
      <c r="E42" s="17">
        <v>205</v>
      </c>
      <c r="F42" s="18"/>
      <c r="G42" s="50"/>
      <c r="H42" s="16"/>
      <c r="I42" s="17">
        <v>219</v>
      </c>
      <c r="J42" s="19"/>
    </row>
    <row r="43" spans="1:34" ht="16.5" thickTop="1" thickBot="1" x14ac:dyDescent="0.3">
      <c r="A43" s="11"/>
      <c r="B43" s="49" t="s">
        <v>325</v>
      </c>
      <c r="C43" s="49"/>
      <c r="D43" s="26"/>
      <c r="E43" s="29">
        <v>7150</v>
      </c>
      <c r="F43" s="28"/>
      <c r="G43" s="49"/>
      <c r="H43" s="26"/>
      <c r="I43" s="29">
        <v>7793</v>
      </c>
      <c r="J43" s="24"/>
    </row>
    <row r="44" spans="1:34" ht="16.5" thickTop="1" thickBot="1" x14ac:dyDescent="0.3">
      <c r="A44" s="11"/>
      <c r="B44" s="56" t="s">
        <v>42</v>
      </c>
      <c r="C44" s="56"/>
      <c r="D44" s="30" t="s">
        <v>242</v>
      </c>
      <c r="E44" s="33">
        <v>423395</v>
      </c>
      <c r="F44" s="32"/>
      <c r="G44" s="56"/>
      <c r="H44" s="30" t="s">
        <v>242</v>
      </c>
      <c r="I44" s="33">
        <v>421944</v>
      </c>
      <c r="J44" s="19"/>
    </row>
    <row r="45" spans="1:34" ht="15.75" thickTop="1" x14ac:dyDescent="0.25">
      <c r="A45" s="11"/>
      <c r="B45" s="35"/>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ht="15" customHeight="1" x14ac:dyDescent="0.25">
      <c r="A46" s="11"/>
      <c r="B46" s="35" t="s">
        <v>326</v>
      </c>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x14ac:dyDescent="0.25">
      <c r="A47" s="11"/>
      <c r="B47" s="35"/>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row>
    <row r="48" spans="1:34" ht="15.75" thickBot="1" x14ac:dyDescent="0.3">
      <c r="A48" s="11"/>
      <c r="B48" s="4"/>
      <c r="C48" s="4"/>
      <c r="D48" s="34" t="s">
        <v>327</v>
      </c>
      <c r="E48" s="34"/>
      <c r="F48" s="34"/>
      <c r="G48" s="34"/>
      <c r="H48" s="34"/>
      <c r="I48" s="34"/>
      <c r="J48" s="13"/>
      <c r="K48" s="4"/>
      <c r="L48" s="34" t="s">
        <v>328</v>
      </c>
      <c r="M48" s="34"/>
      <c r="N48" s="34"/>
      <c r="O48" s="34"/>
      <c r="P48" s="34"/>
      <c r="Q48" s="34"/>
      <c r="R48" s="13"/>
    </row>
    <row r="49" spans="1:34" ht="16.5" thickTop="1" thickBot="1" x14ac:dyDescent="0.3">
      <c r="A49" s="11"/>
      <c r="B49" s="4"/>
      <c r="C49" s="4"/>
      <c r="D49" s="57">
        <v>2013</v>
      </c>
      <c r="E49" s="57"/>
      <c r="F49" s="47"/>
      <c r="G49" s="41"/>
      <c r="H49" s="57">
        <v>2012</v>
      </c>
      <c r="I49" s="57"/>
      <c r="J49" s="13"/>
      <c r="K49" s="4"/>
      <c r="L49" s="57">
        <v>2013</v>
      </c>
      <c r="M49" s="57"/>
      <c r="N49" s="47"/>
      <c r="O49" s="41"/>
      <c r="P49" s="57">
        <v>2012</v>
      </c>
      <c r="Q49" s="57"/>
      <c r="R49" s="13"/>
    </row>
    <row r="50" spans="1:34" ht="15.75" thickTop="1" x14ac:dyDescent="0.25">
      <c r="A50" s="11"/>
      <c r="B50" s="4"/>
      <c r="C50" s="4"/>
      <c r="D50" s="37"/>
      <c r="E50" s="37"/>
      <c r="F50" s="13"/>
      <c r="G50" s="4"/>
      <c r="H50" s="37"/>
      <c r="I50" s="37"/>
      <c r="J50" s="13"/>
      <c r="K50" s="4"/>
      <c r="L50" s="37"/>
      <c r="M50" s="37"/>
      <c r="N50" s="13"/>
      <c r="O50" s="4"/>
      <c r="P50" s="37"/>
      <c r="Q50" s="37"/>
      <c r="R50" s="13"/>
    </row>
    <row r="51" spans="1:34" ht="15.75" thickBot="1" x14ac:dyDescent="0.3">
      <c r="A51" s="11"/>
      <c r="B51" s="14" t="s">
        <v>329</v>
      </c>
      <c r="C51" s="14"/>
      <c r="D51" s="30" t="s">
        <v>242</v>
      </c>
      <c r="E51" s="31" t="s">
        <v>250</v>
      </c>
      <c r="F51" s="32"/>
      <c r="G51" s="56"/>
      <c r="H51" s="30" t="s">
        <v>242</v>
      </c>
      <c r="I51" s="33">
        <v>3584</v>
      </c>
      <c r="J51" s="19"/>
      <c r="K51" s="14"/>
      <c r="L51" s="30" t="s">
        <v>242</v>
      </c>
      <c r="M51" s="33">
        <v>13427</v>
      </c>
      <c r="N51" s="32"/>
      <c r="O51" s="56"/>
      <c r="P51" s="30" t="s">
        <v>242</v>
      </c>
      <c r="Q51" s="33">
        <v>3584</v>
      </c>
      <c r="R51" s="19"/>
    </row>
    <row r="52" spans="1:34" ht="15.75" thickTop="1" x14ac:dyDescent="0.25">
      <c r="A52" s="11"/>
      <c r="B52" s="21"/>
      <c r="C52" s="21"/>
      <c r="D52" s="23"/>
      <c r="E52" s="22"/>
      <c r="F52" s="24"/>
      <c r="G52" s="21"/>
      <c r="H52" s="23"/>
      <c r="I52" s="22"/>
      <c r="J52" s="24"/>
      <c r="K52" s="21"/>
      <c r="L52" s="23"/>
      <c r="M52" s="22"/>
      <c r="N52" s="24"/>
      <c r="O52" s="21"/>
      <c r="P52" s="23"/>
      <c r="Q52" s="22"/>
      <c r="R52" s="24"/>
    </row>
    <row r="53" spans="1:34" x14ac:dyDescent="0.25">
      <c r="A53" s="11"/>
      <c r="B53" s="14" t="s">
        <v>330</v>
      </c>
      <c r="C53" s="14"/>
      <c r="D53" s="42" t="s">
        <v>242</v>
      </c>
      <c r="E53" s="15">
        <v>3</v>
      </c>
      <c r="F53" s="19"/>
      <c r="G53" s="14"/>
      <c r="H53" s="42" t="s">
        <v>242</v>
      </c>
      <c r="I53" s="15" t="s">
        <v>250</v>
      </c>
      <c r="J53" s="19"/>
      <c r="K53" s="14"/>
      <c r="L53" s="42" t="s">
        <v>242</v>
      </c>
      <c r="M53" s="15">
        <v>395</v>
      </c>
      <c r="N53" s="19"/>
      <c r="O53" s="14"/>
      <c r="P53" s="42" t="s">
        <v>242</v>
      </c>
      <c r="Q53" s="15" t="s">
        <v>250</v>
      </c>
      <c r="R53" s="19"/>
    </row>
    <row r="54" spans="1:34" ht="15.75" thickBot="1" x14ac:dyDescent="0.3">
      <c r="A54" s="11"/>
      <c r="B54" s="21" t="s">
        <v>331</v>
      </c>
      <c r="C54" s="21"/>
      <c r="D54" s="26"/>
      <c r="E54" s="27" t="s">
        <v>250</v>
      </c>
      <c r="F54" s="28"/>
      <c r="G54" s="49"/>
      <c r="H54" s="26"/>
      <c r="I54" s="27">
        <v>162</v>
      </c>
      <c r="J54" s="24"/>
      <c r="K54" s="21"/>
      <c r="L54" s="26"/>
      <c r="M54" s="27" t="s">
        <v>250</v>
      </c>
      <c r="N54" s="28"/>
      <c r="O54" s="49"/>
      <c r="P54" s="26"/>
      <c r="Q54" s="27">
        <v>162</v>
      </c>
      <c r="R54" s="24"/>
    </row>
    <row r="55" spans="1:34" ht="16.5" thickTop="1" thickBot="1" x14ac:dyDescent="0.3">
      <c r="A55" s="11"/>
      <c r="B55" s="14" t="s">
        <v>332</v>
      </c>
      <c r="C55" s="14"/>
      <c r="D55" s="30" t="s">
        <v>242</v>
      </c>
      <c r="E55" s="31">
        <v>3</v>
      </c>
      <c r="F55" s="32"/>
      <c r="G55" s="56"/>
      <c r="H55" s="30" t="s">
        <v>242</v>
      </c>
      <c r="I55" s="31" t="s">
        <v>333</v>
      </c>
      <c r="J55" s="19" t="s">
        <v>244</v>
      </c>
      <c r="K55" s="14"/>
      <c r="L55" s="30" t="s">
        <v>242</v>
      </c>
      <c r="M55" s="31">
        <v>395</v>
      </c>
      <c r="N55" s="32"/>
      <c r="O55" s="56"/>
      <c r="P55" s="30" t="s">
        <v>242</v>
      </c>
      <c r="Q55" s="31" t="s">
        <v>333</v>
      </c>
      <c r="R55" s="19" t="s">
        <v>244</v>
      </c>
    </row>
    <row r="56" spans="1:34" ht="15.75" thickTop="1" x14ac:dyDescent="0.25">
      <c r="A56" s="11"/>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ht="15" customHeight="1" x14ac:dyDescent="0.25">
      <c r="A57" s="11"/>
      <c r="B57" s="35" t="s">
        <v>334</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row>
    <row r="58" spans="1:34" x14ac:dyDescent="0.25">
      <c r="A58" s="11"/>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ht="15.75" thickBot="1" x14ac:dyDescent="0.3">
      <c r="A59" s="11"/>
      <c r="B59" s="4"/>
      <c r="C59" s="4"/>
      <c r="D59" s="34" t="s">
        <v>335</v>
      </c>
      <c r="E59" s="34"/>
      <c r="F59" s="34"/>
      <c r="G59" s="34"/>
      <c r="H59" s="34"/>
      <c r="I59" s="34"/>
      <c r="J59" s="47"/>
      <c r="K59" s="41"/>
      <c r="L59" s="34" t="s">
        <v>336</v>
      </c>
      <c r="M59" s="34"/>
      <c r="N59" s="34"/>
      <c r="O59" s="34"/>
      <c r="P59" s="34"/>
      <c r="Q59" s="34"/>
      <c r="R59" s="47"/>
      <c r="S59" s="41"/>
      <c r="T59" s="34" t="s">
        <v>148</v>
      </c>
      <c r="U59" s="34"/>
      <c r="V59" s="34"/>
      <c r="W59" s="34"/>
      <c r="X59" s="34"/>
      <c r="Y59" s="34"/>
      <c r="Z59" s="13"/>
    </row>
    <row r="60" spans="1:34" ht="15.75" thickTop="1" x14ac:dyDescent="0.25">
      <c r="A60" s="11"/>
      <c r="B60" s="58">
        <v>41547</v>
      </c>
      <c r="C60" s="4"/>
      <c r="D60" s="37" t="s">
        <v>293</v>
      </c>
      <c r="E60" s="37"/>
      <c r="F60" s="13"/>
      <c r="G60" s="4"/>
      <c r="H60" s="37" t="s">
        <v>295</v>
      </c>
      <c r="I60" s="37"/>
      <c r="J60" s="13"/>
      <c r="K60" s="4"/>
      <c r="L60" s="37" t="s">
        <v>293</v>
      </c>
      <c r="M60" s="37"/>
      <c r="N60" s="13"/>
      <c r="O60" s="4"/>
      <c r="P60" s="37" t="s">
        <v>295</v>
      </c>
      <c r="Q60" s="37"/>
      <c r="R60" s="13"/>
      <c r="S60" s="4"/>
      <c r="T60" s="37" t="s">
        <v>293</v>
      </c>
      <c r="U60" s="37"/>
      <c r="V60" s="13"/>
      <c r="W60" s="4"/>
      <c r="X60" s="37" t="s">
        <v>295</v>
      </c>
      <c r="Y60" s="37"/>
      <c r="Z60" s="13"/>
    </row>
    <row r="61" spans="1:34" ht="15.75" thickBot="1" x14ac:dyDescent="0.3">
      <c r="A61" s="11"/>
      <c r="B61" s="4" t="s">
        <v>337</v>
      </c>
      <c r="C61" s="4"/>
      <c r="D61" s="34" t="s">
        <v>338</v>
      </c>
      <c r="E61" s="34"/>
      <c r="F61" s="47"/>
      <c r="G61" s="41"/>
      <c r="H61" s="34" t="s">
        <v>299</v>
      </c>
      <c r="I61" s="34"/>
      <c r="J61" s="47"/>
      <c r="K61" s="41"/>
      <c r="L61" s="34" t="s">
        <v>338</v>
      </c>
      <c r="M61" s="34"/>
      <c r="N61" s="47"/>
      <c r="O61" s="41"/>
      <c r="P61" s="34" t="s">
        <v>299</v>
      </c>
      <c r="Q61" s="34"/>
      <c r="R61" s="47"/>
      <c r="S61" s="41"/>
      <c r="T61" s="34" t="s">
        <v>338</v>
      </c>
      <c r="U61" s="34"/>
      <c r="V61" s="47"/>
      <c r="W61" s="41"/>
      <c r="X61" s="34" t="s">
        <v>299</v>
      </c>
      <c r="Y61" s="34"/>
      <c r="Z61" s="13"/>
    </row>
    <row r="62" spans="1:34" ht="15.75" thickTop="1" x14ac:dyDescent="0.25">
      <c r="A62" s="11"/>
      <c r="B62" s="14" t="s">
        <v>303</v>
      </c>
      <c r="C62" s="14"/>
      <c r="D62" s="42" t="s">
        <v>242</v>
      </c>
      <c r="E62" s="48">
        <v>102510</v>
      </c>
      <c r="F62" s="19"/>
      <c r="G62" s="14"/>
      <c r="H62" s="42" t="s">
        <v>242</v>
      </c>
      <c r="I62" s="48">
        <v>6828</v>
      </c>
      <c r="J62" s="19"/>
      <c r="K62" s="14"/>
      <c r="L62" s="42" t="s">
        <v>242</v>
      </c>
      <c r="M62" s="15" t="s">
        <v>250</v>
      </c>
      <c r="N62" s="19"/>
      <c r="O62" s="14"/>
      <c r="P62" s="42" t="s">
        <v>242</v>
      </c>
      <c r="Q62" s="15" t="s">
        <v>250</v>
      </c>
      <c r="R62" s="19"/>
      <c r="S62" s="14"/>
      <c r="T62" s="42" t="s">
        <v>242</v>
      </c>
      <c r="U62" s="48">
        <v>102510</v>
      </c>
      <c r="V62" s="19"/>
      <c r="W62" s="14"/>
      <c r="X62" s="42" t="s">
        <v>242</v>
      </c>
      <c r="Y62" s="48">
        <v>6828</v>
      </c>
      <c r="Z62" s="19"/>
    </row>
    <row r="63" spans="1:34" x14ac:dyDescent="0.25">
      <c r="A63" s="11"/>
      <c r="B63" s="21" t="s">
        <v>92</v>
      </c>
      <c r="C63" s="21"/>
      <c r="D63" s="23"/>
      <c r="E63" s="25">
        <v>8900</v>
      </c>
      <c r="F63" s="24"/>
      <c r="G63" s="21"/>
      <c r="H63" s="23"/>
      <c r="I63" s="22">
        <v>660</v>
      </c>
      <c r="J63" s="24"/>
      <c r="K63" s="21"/>
      <c r="L63" s="23"/>
      <c r="M63" s="22" t="s">
        <v>250</v>
      </c>
      <c r="N63" s="24"/>
      <c r="O63" s="21"/>
      <c r="P63" s="23"/>
      <c r="Q63" s="22" t="s">
        <v>250</v>
      </c>
      <c r="R63" s="24"/>
      <c r="S63" s="21"/>
      <c r="T63" s="23"/>
      <c r="U63" s="25">
        <v>8900</v>
      </c>
      <c r="V63" s="24"/>
      <c r="W63" s="21"/>
      <c r="X63" s="23"/>
      <c r="Y63" s="22">
        <v>660</v>
      </c>
      <c r="Z63" s="24"/>
    </row>
    <row r="64" spans="1:34" x14ac:dyDescent="0.25">
      <c r="A64" s="11"/>
      <c r="B64" s="14" t="s">
        <v>93</v>
      </c>
      <c r="C64" s="14"/>
      <c r="D64" s="42"/>
      <c r="E64" s="48">
        <v>94848</v>
      </c>
      <c r="F64" s="19"/>
      <c r="G64" s="14"/>
      <c r="H64" s="42"/>
      <c r="I64" s="48">
        <v>4143</v>
      </c>
      <c r="J64" s="19"/>
      <c r="K64" s="14"/>
      <c r="L64" s="42"/>
      <c r="M64" s="48">
        <v>4764</v>
      </c>
      <c r="N64" s="19"/>
      <c r="O64" s="14"/>
      <c r="P64" s="42"/>
      <c r="Q64" s="15">
        <v>79</v>
      </c>
      <c r="R64" s="19"/>
      <c r="S64" s="14"/>
      <c r="T64" s="42"/>
      <c r="U64" s="48">
        <v>99612</v>
      </c>
      <c r="V64" s="19"/>
      <c r="W64" s="14"/>
      <c r="X64" s="42"/>
      <c r="Y64" s="48">
        <v>4222</v>
      </c>
      <c r="Z64" s="19"/>
    </row>
    <row r="65" spans="1:34" ht="15.75" thickBot="1" x14ac:dyDescent="0.3">
      <c r="A65" s="11"/>
      <c r="B65" s="21" t="s">
        <v>94</v>
      </c>
      <c r="C65" s="21"/>
      <c r="D65" s="26"/>
      <c r="E65" s="29">
        <v>8672</v>
      </c>
      <c r="F65" s="28"/>
      <c r="G65" s="49"/>
      <c r="H65" s="26"/>
      <c r="I65" s="27">
        <v>218</v>
      </c>
      <c r="J65" s="28"/>
      <c r="K65" s="49"/>
      <c r="L65" s="26"/>
      <c r="M65" s="27" t="s">
        <v>250</v>
      </c>
      <c r="N65" s="28"/>
      <c r="O65" s="49"/>
      <c r="P65" s="26"/>
      <c r="Q65" s="27" t="s">
        <v>250</v>
      </c>
      <c r="R65" s="28"/>
      <c r="S65" s="49"/>
      <c r="T65" s="26"/>
      <c r="U65" s="29">
        <v>8672</v>
      </c>
      <c r="V65" s="28"/>
      <c r="W65" s="49"/>
      <c r="X65" s="26"/>
      <c r="Y65" s="27">
        <v>218</v>
      </c>
      <c r="Z65" s="24"/>
    </row>
    <row r="66" spans="1:34" ht="16.5" thickTop="1" thickBot="1" x14ac:dyDescent="0.3">
      <c r="A66" s="11"/>
      <c r="B66" s="59" t="s">
        <v>148</v>
      </c>
      <c r="C66" s="14"/>
      <c r="D66" s="30" t="s">
        <v>242</v>
      </c>
      <c r="E66" s="33">
        <v>214930</v>
      </c>
      <c r="F66" s="32"/>
      <c r="G66" s="56"/>
      <c r="H66" s="30" t="s">
        <v>242</v>
      </c>
      <c r="I66" s="33">
        <v>11849</v>
      </c>
      <c r="J66" s="32"/>
      <c r="K66" s="56"/>
      <c r="L66" s="30" t="s">
        <v>242</v>
      </c>
      <c r="M66" s="33">
        <v>4764</v>
      </c>
      <c r="N66" s="32"/>
      <c r="O66" s="56"/>
      <c r="P66" s="30" t="s">
        <v>242</v>
      </c>
      <c r="Q66" s="31">
        <v>79</v>
      </c>
      <c r="R66" s="32"/>
      <c r="S66" s="56"/>
      <c r="T66" s="30" t="s">
        <v>242</v>
      </c>
      <c r="U66" s="33">
        <v>219694</v>
      </c>
      <c r="V66" s="32"/>
      <c r="W66" s="56"/>
      <c r="X66" s="30" t="s">
        <v>242</v>
      </c>
      <c r="Y66" s="33">
        <v>11928</v>
      </c>
      <c r="Z66" s="19"/>
    </row>
    <row r="67" spans="1:34" ht="15.75" thickTop="1" x14ac:dyDescent="0.25">
      <c r="A67" s="11"/>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ht="15.75" thickBot="1" x14ac:dyDescent="0.3">
      <c r="A68" s="11"/>
      <c r="B68" s="4"/>
      <c r="C68" s="4"/>
      <c r="D68" s="34" t="s">
        <v>335</v>
      </c>
      <c r="E68" s="34"/>
      <c r="F68" s="34"/>
      <c r="G68" s="34"/>
      <c r="H68" s="34"/>
      <c r="I68" s="34"/>
      <c r="J68" s="47"/>
      <c r="K68" s="41"/>
      <c r="L68" s="34" t="s">
        <v>336</v>
      </c>
      <c r="M68" s="34"/>
      <c r="N68" s="34"/>
      <c r="O68" s="34"/>
      <c r="P68" s="34"/>
      <c r="Q68" s="34"/>
      <c r="R68" s="47"/>
      <c r="S68" s="41"/>
      <c r="T68" s="34" t="s">
        <v>148</v>
      </c>
      <c r="U68" s="34"/>
      <c r="V68" s="34"/>
      <c r="W68" s="34"/>
      <c r="X68" s="34"/>
      <c r="Y68" s="34"/>
      <c r="Z68" s="13"/>
    </row>
    <row r="69" spans="1:34" ht="15.75" thickTop="1" x14ac:dyDescent="0.25">
      <c r="A69" s="11"/>
      <c r="B69" s="58">
        <v>41274</v>
      </c>
      <c r="C69" s="4"/>
      <c r="D69" s="37" t="s">
        <v>293</v>
      </c>
      <c r="E69" s="37"/>
      <c r="F69" s="13"/>
      <c r="G69" s="4"/>
      <c r="H69" s="37" t="s">
        <v>295</v>
      </c>
      <c r="I69" s="37"/>
      <c r="J69" s="13"/>
      <c r="K69" s="4"/>
      <c r="L69" s="37" t="s">
        <v>293</v>
      </c>
      <c r="M69" s="37"/>
      <c r="N69" s="13"/>
      <c r="O69" s="4"/>
      <c r="P69" s="37" t="s">
        <v>295</v>
      </c>
      <c r="Q69" s="37"/>
      <c r="R69" s="13"/>
      <c r="S69" s="4"/>
      <c r="T69" s="37" t="s">
        <v>293</v>
      </c>
      <c r="U69" s="37"/>
      <c r="V69" s="13"/>
      <c r="W69" s="4"/>
      <c r="X69" s="37" t="s">
        <v>295</v>
      </c>
      <c r="Y69" s="37"/>
      <c r="Z69" s="13"/>
    </row>
    <row r="70" spans="1:34" ht="15.75" thickBot="1" x14ac:dyDescent="0.3">
      <c r="A70" s="11"/>
      <c r="B70" s="4" t="s">
        <v>337</v>
      </c>
      <c r="C70" s="4"/>
      <c r="D70" s="34" t="s">
        <v>338</v>
      </c>
      <c r="E70" s="34"/>
      <c r="F70" s="47"/>
      <c r="G70" s="41"/>
      <c r="H70" s="34" t="s">
        <v>299</v>
      </c>
      <c r="I70" s="34"/>
      <c r="J70" s="47"/>
      <c r="K70" s="41"/>
      <c r="L70" s="34" t="s">
        <v>338</v>
      </c>
      <c r="M70" s="34"/>
      <c r="N70" s="47"/>
      <c r="O70" s="41"/>
      <c r="P70" s="34" t="s">
        <v>299</v>
      </c>
      <c r="Q70" s="34"/>
      <c r="R70" s="47"/>
      <c r="S70" s="41"/>
      <c r="T70" s="34" t="s">
        <v>338</v>
      </c>
      <c r="U70" s="34"/>
      <c r="V70" s="47"/>
      <c r="W70" s="41"/>
      <c r="X70" s="34" t="s">
        <v>299</v>
      </c>
      <c r="Y70" s="34"/>
      <c r="Z70" s="13"/>
    </row>
    <row r="71" spans="1:34" ht="15.75" thickTop="1" x14ac:dyDescent="0.25">
      <c r="A71" s="11"/>
      <c r="B71" s="14" t="s">
        <v>303</v>
      </c>
      <c r="C71" s="14"/>
      <c r="D71" s="42" t="s">
        <v>242</v>
      </c>
      <c r="E71" s="48">
        <v>28958</v>
      </c>
      <c r="F71" s="19"/>
      <c r="G71" s="14"/>
      <c r="H71" s="42" t="s">
        <v>242</v>
      </c>
      <c r="I71" s="15">
        <v>77</v>
      </c>
      <c r="J71" s="19"/>
      <c r="K71" s="14"/>
      <c r="L71" s="42" t="s">
        <v>242</v>
      </c>
      <c r="M71" s="15" t="s">
        <v>250</v>
      </c>
      <c r="N71" s="19"/>
      <c r="O71" s="14"/>
      <c r="P71" s="42" t="s">
        <v>242</v>
      </c>
      <c r="Q71" s="15" t="s">
        <v>250</v>
      </c>
      <c r="R71" s="19"/>
      <c r="S71" s="14"/>
      <c r="T71" s="42" t="s">
        <v>242</v>
      </c>
      <c r="U71" s="48">
        <v>28958</v>
      </c>
      <c r="V71" s="19"/>
      <c r="W71" s="14"/>
      <c r="X71" s="42" t="s">
        <v>242</v>
      </c>
      <c r="Y71" s="15">
        <v>77</v>
      </c>
      <c r="Z71" s="19"/>
    </row>
    <row r="72" spans="1:34" x14ac:dyDescent="0.25">
      <c r="A72" s="11"/>
      <c r="B72" s="21" t="s">
        <v>92</v>
      </c>
      <c r="C72" s="21"/>
      <c r="D72" s="23"/>
      <c r="E72" s="25">
        <v>7878</v>
      </c>
      <c r="F72" s="24"/>
      <c r="G72" s="21"/>
      <c r="H72" s="23"/>
      <c r="I72" s="22">
        <v>80</v>
      </c>
      <c r="J72" s="24"/>
      <c r="K72" s="21"/>
      <c r="L72" s="23"/>
      <c r="M72" s="22" t="s">
        <v>250</v>
      </c>
      <c r="N72" s="24"/>
      <c r="O72" s="21"/>
      <c r="P72" s="23"/>
      <c r="Q72" s="22" t="s">
        <v>250</v>
      </c>
      <c r="R72" s="24"/>
      <c r="S72" s="21"/>
      <c r="T72" s="23"/>
      <c r="U72" s="25">
        <v>7878</v>
      </c>
      <c r="V72" s="24"/>
      <c r="W72" s="21"/>
      <c r="X72" s="23"/>
      <c r="Y72" s="22">
        <v>80</v>
      </c>
      <c r="Z72" s="24"/>
    </row>
    <row r="73" spans="1:34" ht="15.75" thickBot="1" x14ac:dyDescent="0.3">
      <c r="A73" s="11"/>
      <c r="B73" s="14" t="s">
        <v>93</v>
      </c>
      <c r="C73" s="14"/>
      <c r="D73" s="16"/>
      <c r="E73" s="20">
        <v>14098</v>
      </c>
      <c r="F73" s="18"/>
      <c r="G73" s="50"/>
      <c r="H73" s="16"/>
      <c r="I73" s="17">
        <v>66</v>
      </c>
      <c r="J73" s="18"/>
      <c r="K73" s="50"/>
      <c r="L73" s="16"/>
      <c r="M73" s="17" t="s">
        <v>250</v>
      </c>
      <c r="N73" s="18"/>
      <c r="O73" s="50"/>
      <c r="P73" s="16"/>
      <c r="Q73" s="17" t="s">
        <v>250</v>
      </c>
      <c r="R73" s="18"/>
      <c r="S73" s="50"/>
      <c r="T73" s="16"/>
      <c r="U73" s="20">
        <v>14098</v>
      </c>
      <c r="V73" s="18"/>
      <c r="W73" s="50"/>
      <c r="X73" s="16"/>
      <c r="Y73" s="17">
        <v>66</v>
      </c>
      <c r="Z73" s="19"/>
    </row>
    <row r="74" spans="1:34" ht="16.5" thickTop="1" thickBot="1" x14ac:dyDescent="0.3">
      <c r="A74" s="11"/>
      <c r="B74" s="60" t="s">
        <v>148</v>
      </c>
      <c r="C74" s="21"/>
      <c r="D74" s="52" t="s">
        <v>242</v>
      </c>
      <c r="E74" s="53">
        <v>50934</v>
      </c>
      <c r="F74" s="54"/>
      <c r="G74" s="51"/>
      <c r="H74" s="52" t="s">
        <v>242</v>
      </c>
      <c r="I74" s="55">
        <v>223</v>
      </c>
      <c r="J74" s="54"/>
      <c r="K74" s="51"/>
      <c r="L74" s="52" t="s">
        <v>242</v>
      </c>
      <c r="M74" s="55" t="s">
        <v>250</v>
      </c>
      <c r="N74" s="54"/>
      <c r="O74" s="51"/>
      <c r="P74" s="52" t="s">
        <v>242</v>
      </c>
      <c r="Q74" s="55" t="s">
        <v>250</v>
      </c>
      <c r="R74" s="54"/>
      <c r="S74" s="51"/>
      <c r="T74" s="52" t="s">
        <v>242</v>
      </c>
      <c r="U74" s="53">
        <v>50934</v>
      </c>
      <c r="V74" s="54"/>
      <c r="W74" s="51"/>
      <c r="X74" s="52" t="s">
        <v>242</v>
      </c>
      <c r="Y74" s="55">
        <v>223</v>
      </c>
      <c r="Z74" s="24"/>
    </row>
    <row r="75" spans="1:34" ht="15.75" thickTop="1" x14ac:dyDescent="0.25">
      <c r="A75" s="11"/>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row>
    <row r="76" spans="1:34" ht="30" customHeight="1" x14ac:dyDescent="0.25">
      <c r="A76" s="11"/>
      <c r="B76" s="35" t="s">
        <v>339</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row>
    <row r="77" spans="1:34" x14ac:dyDescent="0.25">
      <c r="A77" s="11"/>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row>
    <row r="78" spans="1:34" ht="30" customHeight="1" x14ac:dyDescent="0.25">
      <c r="A78" s="11"/>
      <c r="B78" s="35" t="s">
        <v>340</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row>
    <row r="79" spans="1:34" x14ac:dyDescent="0.25">
      <c r="A79" s="11"/>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row>
    <row r="80" spans="1:34" ht="15" customHeight="1" x14ac:dyDescent="0.25">
      <c r="A80" s="11"/>
      <c r="B80" s="35" t="s">
        <v>341</v>
      </c>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c r="AE80" s="35"/>
      <c r="AF80" s="35"/>
      <c r="AG80" s="35"/>
      <c r="AH80" s="35"/>
    </row>
    <row r="81" spans="1:34" x14ac:dyDescent="0.25">
      <c r="A81" s="11"/>
      <c r="B81" s="35"/>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c r="AC81" s="35"/>
      <c r="AD81" s="35"/>
      <c r="AE81" s="35"/>
      <c r="AF81" s="35"/>
      <c r="AG81" s="35"/>
      <c r="AH81" s="35"/>
    </row>
    <row r="82" spans="1:34" ht="30" customHeight="1" x14ac:dyDescent="0.25">
      <c r="A82" s="11"/>
      <c r="B82" s="35" t="s">
        <v>342</v>
      </c>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c r="AE82" s="35"/>
      <c r="AF82" s="35"/>
      <c r="AG82" s="35"/>
      <c r="AH82" s="35"/>
    </row>
    <row r="83" spans="1:34" x14ac:dyDescent="0.25">
      <c r="A83" s="11"/>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row>
    <row r="84" spans="1:34" ht="30" customHeight="1" x14ac:dyDescent="0.25">
      <c r="A84" s="11"/>
      <c r="B84" s="35" t="s">
        <v>343</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row>
    <row r="85" spans="1:34" x14ac:dyDescent="0.25">
      <c r="A85" s="11"/>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ht="15" customHeight="1" x14ac:dyDescent="0.25">
      <c r="A86" s="11"/>
      <c r="B86" s="35" t="s">
        <v>344</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row>
    <row r="87" spans="1:34" x14ac:dyDescent="0.25">
      <c r="A87" s="11"/>
      <c r="B87" s="35"/>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c r="AH87" s="35"/>
    </row>
    <row r="88" spans="1:34" ht="15" customHeight="1" x14ac:dyDescent="0.25">
      <c r="A88" s="11"/>
      <c r="B88" s="35" t="s">
        <v>345</v>
      </c>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c r="AH88" s="35"/>
    </row>
  </sheetData>
  <mergeCells count="118">
    <mergeCell ref="B88:AH88"/>
    <mergeCell ref="B82:AH82"/>
    <mergeCell ref="B83:AH83"/>
    <mergeCell ref="B84:AH84"/>
    <mergeCell ref="B85:AH85"/>
    <mergeCell ref="B86:AH86"/>
    <mergeCell ref="B87:AH87"/>
    <mergeCell ref="B76:AH76"/>
    <mergeCell ref="B77:AH77"/>
    <mergeCell ref="B78:AH78"/>
    <mergeCell ref="B79:AH79"/>
    <mergeCell ref="B80:AH80"/>
    <mergeCell ref="B81:AH81"/>
    <mergeCell ref="B47:AH47"/>
    <mergeCell ref="B56:AH56"/>
    <mergeCell ref="B57:AH57"/>
    <mergeCell ref="B58:AH58"/>
    <mergeCell ref="B67:AH67"/>
    <mergeCell ref="B75:AH75"/>
    <mergeCell ref="B9:AH9"/>
    <mergeCell ref="B25:AH25"/>
    <mergeCell ref="B26:AH26"/>
    <mergeCell ref="B27:AH27"/>
    <mergeCell ref="B28:AH28"/>
    <mergeCell ref="B29:AH29"/>
    <mergeCell ref="A1:A2"/>
    <mergeCell ref="B1:AH1"/>
    <mergeCell ref="B2:AH2"/>
    <mergeCell ref="B3:AH3"/>
    <mergeCell ref="A4:A88"/>
    <mergeCell ref="B4:AH4"/>
    <mergeCell ref="B5:AH5"/>
    <mergeCell ref="B6:AH6"/>
    <mergeCell ref="B7:AH7"/>
    <mergeCell ref="B8:AH8"/>
    <mergeCell ref="D70:E70"/>
    <mergeCell ref="H70:I70"/>
    <mergeCell ref="L70:M70"/>
    <mergeCell ref="P70:Q70"/>
    <mergeCell ref="T70:U70"/>
    <mergeCell ref="X70:Y70"/>
    <mergeCell ref="D68:I68"/>
    <mergeCell ref="L68:Q68"/>
    <mergeCell ref="T68:Y68"/>
    <mergeCell ref="D69:E69"/>
    <mergeCell ref="H69:I69"/>
    <mergeCell ref="L69:M69"/>
    <mergeCell ref="P69:Q69"/>
    <mergeCell ref="T69:U69"/>
    <mergeCell ref="X69:Y69"/>
    <mergeCell ref="D61:E61"/>
    <mergeCell ref="H61:I61"/>
    <mergeCell ref="L61:M61"/>
    <mergeCell ref="P61:Q61"/>
    <mergeCell ref="T61:U61"/>
    <mergeCell ref="X61:Y61"/>
    <mergeCell ref="T59:Y59"/>
    <mergeCell ref="D60:E60"/>
    <mergeCell ref="H60:I60"/>
    <mergeCell ref="L60:M60"/>
    <mergeCell ref="P60:Q60"/>
    <mergeCell ref="T60:U60"/>
    <mergeCell ref="X60:Y60"/>
    <mergeCell ref="D50:E50"/>
    <mergeCell ref="H50:I50"/>
    <mergeCell ref="L50:M50"/>
    <mergeCell ref="P50:Q50"/>
    <mergeCell ref="D59:I59"/>
    <mergeCell ref="L59:Q59"/>
    <mergeCell ref="D33:E33"/>
    <mergeCell ref="H33:I33"/>
    <mergeCell ref="D48:I48"/>
    <mergeCell ref="L48:Q48"/>
    <mergeCell ref="D49:E49"/>
    <mergeCell ref="H49:I49"/>
    <mergeCell ref="L49:M49"/>
    <mergeCell ref="P49:Q49"/>
    <mergeCell ref="B45:AH45"/>
    <mergeCell ref="B46:AH46"/>
    <mergeCell ref="AB14:AC14"/>
    <mergeCell ref="AF14:AG14"/>
    <mergeCell ref="D30:I30"/>
    <mergeCell ref="D31:E31"/>
    <mergeCell ref="H31:I31"/>
    <mergeCell ref="D32:E32"/>
    <mergeCell ref="H32:I32"/>
    <mergeCell ref="D14:E14"/>
    <mergeCell ref="H14:I14"/>
    <mergeCell ref="L14:M14"/>
    <mergeCell ref="P14:Q14"/>
    <mergeCell ref="T14:U14"/>
    <mergeCell ref="X14:Y14"/>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 ref="D10:Q10"/>
    <mergeCell ref="T10:AG10"/>
    <mergeCell ref="D11:E11"/>
    <mergeCell ref="H11:I11"/>
    <mergeCell ref="L11:M11"/>
    <mergeCell ref="P11:Q11"/>
    <mergeCell ref="T11:U11"/>
    <mergeCell ref="X11:Y11"/>
    <mergeCell ref="AB11:AC11"/>
    <mergeCell ref="AF11:A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0"/>
  <sheetViews>
    <sheetView showGridLines="0" workbookViewId="0"/>
  </sheetViews>
  <sheetFormatPr defaultRowHeight="15" x14ac:dyDescent="0.25"/>
  <cols>
    <col min="1" max="1" width="16.28515625" bestFit="1" customWidth="1"/>
    <col min="2" max="2" width="36.5703125" bestFit="1" customWidth="1"/>
    <col min="3" max="3" width="6.42578125" customWidth="1"/>
    <col min="4" max="4" width="36.5703125" bestFit="1" customWidth="1"/>
    <col min="5" max="5" width="27.140625" customWidth="1"/>
    <col min="6" max="6" width="9" customWidth="1"/>
    <col min="7" max="7" width="32.85546875" customWidth="1"/>
    <col min="8" max="8" width="6.85546875" customWidth="1"/>
    <col min="9" max="9" width="27.140625" customWidth="1"/>
    <col min="10" max="10" width="9" customWidth="1"/>
    <col min="11" max="11" width="32.85546875" customWidth="1"/>
    <col min="12" max="12" width="6.85546875" customWidth="1"/>
    <col min="13" max="13" width="27.140625" customWidth="1"/>
    <col min="14" max="14" width="9" customWidth="1"/>
    <col min="15" max="15" width="32.85546875" customWidth="1"/>
    <col min="16" max="16" width="6.85546875" customWidth="1"/>
    <col min="17" max="17" width="27.140625" customWidth="1"/>
    <col min="18" max="18" width="9" customWidth="1"/>
    <col min="19" max="19" width="32.85546875" customWidth="1"/>
    <col min="20" max="20" width="6.85546875" customWidth="1"/>
    <col min="21" max="21" width="27.140625" customWidth="1"/>
    <col min="22" max="22" width="9" customWidth="1"/>
    <col min="23" max="23" width="32.85546875" customWidth="1"/>
    <col min="24" max="24" width="6.85546875" customWidth="1"/>
    <col min="25" max="25" width="27.140625" customWidth="1"/>
    <col min="26" max="26" width="9" customWidth="1"/>
    <col min="27" max="27" width="32.85546875" customWidth="1"/>
    <col min="28" max="28" width="6.85546875" customWidth="1"/>
    <col min="29" max="29" width="27.140625" customWidth="1"/>
    <col min="30" max="30" width="5.85546875" customWidth="1"/>
    <col min="31" max="31" width="32.85546875" customWidth="1"/>
    <col min="32" max="32" width="6.85546875" customWidth="1"/>
    <col min="33" max="33" width="27.140625" customWidth="1"/>
    <col min="34" max="34" width="9" customWidth="1"/>
    <col min="35" max="35" width="32.85546875" customWidth="1"/>
    <col min="36" max="36" width="6.85546875" customWidth="1"/>
    <col min="37" max="37" width="27.140625" customWidth="1"/>
    <col min="38" max="38" width="9" customWidth="1"/>
  </cols>
  <sheetData>
    <row r="1" spans="1:38"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7</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ht="15" customHeight="1" x14ac:dyDescent="0.25">
      <c r="A4" s="11" t="s">
        <v>346</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ht="15" customHeight="1" x14ac:dyDescent="0.25">
      <c r="A5" s="11"/>
      <c r="B5" s="46" t="s">
        <v>348</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ht="15" customHeight="1" x14ac:dyDescent="0.25">
      <c r="A6" s="11"/>
      <c r="B6" s="35" t="s">
        <v>349</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x14ac:dyDescent="0.25">
      <c r="A7" s="11"/>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row>
    <row r="8" spans="1:38" ht="15.75" thickBot="1" x14ac:dyDescent="0.3">
      <c r="A8" s="11"/>
      <c r="B8" s="41"/>
      <c r="C8" s="41"/>
      <c r="D8" s="44">
        <v>41547</v>
      </c>
      <c r="E8" s="44"/>
      <c r="F8" s="47"/>
      <c r="G8" s="41"/>
      <c r="H8" s="44">
        <v>41274</v>
      </c>
      <c r="I8" s="44"/>
      <c r="J8" s="13"/>
    </row>
    <row r="9" spans="1:38" ht="15.75" thickTop="1" x14ac:dyDescent="0.25">
      <c r="A9" s="11"/>
      <c r="B9" s="14" t="s">
        <v>350</v>
      </c>
      <c r="C9" s="14"/>
      <c r="D9" s="42" t="s">
        <v>242</v>
      </c>
      <c r="E9" s="48">
        <v>172386</v>
      </c>
      <c r="F9" s="19"/>
      <c r="G9" s="14"/>
      <c r="H9" s="42" t="s">
        <v>242</v>
      </c>
      <c r="I9" s="48">
        <v>168709</v>
      </c>
      <c r="J9" s="19"/>
    </row>
    <row r="10" spans="1:38" x14ac:dyDescent="0.25">
      <c r="A10" s="11"/>
      <c r="B10" s="21" t="s">
        <v>351</v>
      </c>
      <c r="C10" s="21"/>
      <c r="D10" s="23"/>
      <c r="E10" s="25">
        <v>448728</v>
      </c>
      <c r="F10" s="24"/>
      <c r="G10" s="21"/>
      <c r="H10" s="23"/>
      <c r="I10" s="25">
        <v>360010</v>
      </c>
      <c r="J10" s="24"/>
    </row>
    <row r="11" spans="1:38" x14ac:dyDescent="0.25">
      <c r="A11" s="11"/>
      <c r="B11" s="14" t="s">
        <v>352</v>
      </c>
      <c r="C11" s="14"/>
      <c r="D11" s="42"/>
      <c r="E11" s="48">
        <v>136983</v>
      </c>
      <c r="F11" s="19"/>
      <c r="G11" s="14"/>
      <c r="H11" s="42"/>
      <c r="I11" s="48">
        <v>9261</v>
      </c>
      <c r="J11" s="19"/>
    </row>
    <row r="12" spans="1:38" x14ac:dyDescent="0.25">
      <c r="A12" s="11"/>
      <c r="B12" s="21" t="s">
        <v>353</v>
      </c>
      <c r="C12" s="21"/>
      <c r="D12" s="23"/>
      <c r="E12" s="25">
        <v>8134</v>
      </c>
      <c r="F12" s="24"/>
      <c r="G12" s="21"/>
      <c r="H12" s="23"/>
      <c r="I12" s="25">
        <v>15469</v>
      </c>
      <c r="J12" s="24"/>
    </row>
    <row r="13" spans="1:38" x14ac:dyDescent="0.25">
      <c r="A13" s="11"/>
      <c r="B13" s="14" t="s">
        <v>354</v>
      </c>
      <c r="C13" s="14"/>
      <c r="D13" s="42"/>
      <c r="E13" s="48">
        <v>162658</v>
      </c>
      <c r="F13" s="19"/>
      <c r="G13" s="14"/>
      <c r="H13" s="42"/>
      <c r="I13" s="48">
        <v>146575</v>
      </c>
      <c r="J13" s="19"/>
    </row>
    <row r="14" spans="1:38" x14ac:dyDescent="0.25">
      <c r="A14" s="11"/>
      <c r="B14" s="21" t="s">
        <v>355</v>
      </c>
      <c r="C14" s="21"/>
      <c r="D14" s="23"/>
      <c r="E14" s="25">
        <v>59100</v>
      </c>
      <c r="F14" s="24"/>
      <c r="G14" s="21"/>
      <c r="H14" s="23"/>
      <c r="I14" s="25">
        <v>66468</v>
      </c>
      <c r="J14" s="24"/>
    </row>
    <row r="15" spans="1:38" ht="15.75" thickBot="1" x14ac:dyDescent="0.3">
      <c r="A15" s="11"/>
      <c r="B15" s="50" t="s">
        <v>356</v>
      </c>
      <c r="C15" s="50"/>
      <c r="D15" s="16"/>
      <c r="E15" s="20">
        <v>11340</v>
      </c>
      <c r="F15" s="18"/>
      <c r="G15" s="50"/>
      <c r="H15" s="16"/>
      <c r="I15" s="20">
        <v>14288</v>
      </c>
      <c r="J15" s="19"/>
    </row>
    <row r="16" spans="1:38" ht="15.75" thickTop="1" x14ac:dyDescent="0.25">
      <c r="A16" s="11"/>
      <c r="B16" s="21" t="s">
        <v>357</v>
      </c>
      <c r="C16" s="21"/>
      <c r="D16" s="23"/>
      <c r="E16" s="25">
        <v>999329</v>
      </c>
      <c r="F16" s="24"/>
      <c r="G16" s="21"/>
      <c r="H16" s="23"/>
      <c r="I16" s="25">
        <v>780780</v>
      </c>
      <c r="J16" s="24"/>
    </row>
    <row r="17" spans="1:38" ht="15.75" thickBot="1" x14ac:dyDescent="0.3">
      <c r="A17" s="11"/>
      <c r="B17" s="50" t="s">
        <v>44</v>
      </c>
      <c r="C17" s="50"/>
      <c r="D17" s="16"/>
      <c r="E17" s="17" t="s">
        <v>358</v>
      </c>
      <c r="F17" s="18" t="s">
        <v>244</v>
      </c>
      <c r="G17" s="50"/>
      <c r="H17" s="16"/>
      <c r="I17" s="17" t="s">
        <v>359</v>
      </c>
      <c r="J17" s="19" t="s">
        <v>244</v>
      </c>
    </row>
    <row r="18" spans="1:38" ht="16.5" thickTop="1" thickBot="1" x14ac:dyDescent="0.3">
      <c r="A18" s="11"/>
      <c r="B18" s="51" t="s">
        <v>360</v>
      </c>
      <c r="C18" s="51"/>
      <c r="D18" s="52" t="s">
        <v>242</v>
      </c>
      <c r="E18" s="53">
        <v>981710</v>
      </c>
      <c r="F18" s="54"/>
      <c r="G18" s="51"/>
      <c r="H18" s="52" t="s">
        <v>242</v>
      </c>
      <c r="I18" s="53">
        <v>762999</v>
      </c>
      <c r="J18" s="24"/>
    </row>
    <row r="19" spans="1:38" ht="15.75" thickTop="1" x14ac:dyDescent="0.25">
      <c r="A19" s="11"/>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row>
    <row r="20" spans="1:38" ht="15" customHeight="1" x14ac:dyDescent="0.25">
      <c r="A20" s="11"/>
      <c r="B20" s="35" t="s">
        <v>361</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row>
    <row r="21" spans="1:38" x14ac:dyDescent="0.25">
      <c r="A21" s="11"/>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row>
    <row r="22" spans="1:38" x14ac:dyDescent="0.25">
      <c r="A22" s="11"/>
      <c r="B22" s="35"/>
      <c r="C22" s="35"/>
      <c r="D22" s="36" t="s">
        <v>362</v>
      </c>
      <c r="E22" s="36"/>
      <c r="F22" s="38"/>
      <c r="G22" s="35"/>
      <c r="H22" s="36" t="s">
        <v>362</v>
      </c>
      <c r="I22" s="36"/>
      <c r="J22" s="38"/>
      <c r="K22" s="35"/>
      <c r="L22" s="36" t="s">
        <v>352</v>
      </c>
      <c r="M22" s="36"/>
      <c r="N22" s="38"/>
      <c r="O22" s="35"/>
      <c r="P22" s="36" t="s">
        <v>366</v>
      </c>
      <c r="Q22" s="36"/>
      <c r="R22" s="38"/>
      <c r="S22" s="35"/>
      <c r="T22" s="36" t="s">
        <v>368</v>
      </c>
      <c r="U22" s="36"/>
      <c r="V22" s="38"/>
      <c r="W22" s="35"/>
      <c r="X22" s="36" t="s">
        <v>370</v>
      </c>
      <c r="Y22" s="36"/>
      <c r="Z22" s="38"/>
      <c r="AA22" s="35"/>
      <c r="AB22" s="36" t="s">
        <v>356</v>
      </c>
      <c r="AC22" s="36"/>
      <c r="AD22" s="38"/>
      <c r="AE22" s="35"/>
      <c r="AF22" s="36" t="s">
        <v>372</v>
      </c>
      <c r="AG22" s="36"/>
      <c r="AH22" s="38"/>
      <c r="AI22" s="35"/>
      <c r="AJ22" s="36" t="s">
        <v>148</v>
      </c>
      <c r="AK22" s="36"/>
      <c r="AL22" s="38"/>
    </row>
    <row r="23" spans="1:38" x14ac:dyDescent="0.25">
      <c r="A23" s="11"/>
      <c r="B23" s="35"/>
      <c r="C23" s="35"/>
      <c r="D23" s="36" t="s">
        <v>363</v>
      </c>
      <c r="E23" s="36"/>
      <c r="F23" s="38"/>
      <c r="G23" s="35"/>
      <c r="H23" s="36" t="s">
        <v>365</v>
      </c>
      <c r="I23" s="36"/>
      <c r="J23" s="38"/>
      <c r="K23" s="35"/>
      <c r="L23" s="36"/>
      <c r="M23" s="36"/>
      <c r="N23" s="38"/>
      <c r="O23" s="35"/>
      <c r="P23" s="36" t="s">
        <v>367</v>
      </c>
      <c r="Q23" s="36"/>
      <c r="R23" s="38"/>
      <c r="S23" s="35"/>
      <c r="T23" s="36" t="s">
        <v>369</v>
      </c>
      <c r="U23" s="36"/>
      <c r="V23" s="38"/>
      <c r="W23" s="35"/>
      <c r="X23" s="36" t="s">
        <v>371</v>
      </c>
      <c r="Y23" s="36"/>
      <c r="Z23" s="38"/>
      <c r="AA23" s="35"/>
      <c r="AB23" s="36"/>
      <c r="AC23" s="36"/>
      <c r="AD23" s="38"/>
      <c r="AE23" s="35"/>
      <c r="AF23" s="36"/>
      <c r="AG23" s="36"/>
      <c r="AH23" s="38"/>
      <c r="AI23" s="35"/>
      <c r="AJ23" s="36"/>
      <c r="AK23" s="36"/>
      <c r="AL23" s="38"/>
    </row>
    <row r="24" spans="1:38" ht="15.75" thickBot="1" x14ac:dyDescent="0.3">
      <c r="A24" s="11"/>
      <c r="B24" s="35"/>
      <c r="C24" s="35"/>
      <c r="D24" s="34" t="s">
        <v>364</v>
      </c>
      <c r="E24" s="34"/>
      <c r="F24" s="40"/>
      <c r="G24" s="43"/>
      <c r="H24" s="34"/>
      <c r="I24" s="34"/>
      <c r="J24" s="40"/>
      <c r="K24" s="43"/>
      <c r="L24" s="34"/>
      <c r="M24" s="34"/>
      <c r="N24" s="40"/>
      <c r="O24" s="43"/>
      <c r="P24" s="34"/>
      <c r="Q24" s="34"/>
      <c r="R24" s="40"/>
      <c r="S24" s="43"/>
      <c r="T24" s="34"/>
      <c r="U24" s="34"/>
      <c r="V24" s="40"/>
      <c r="W24" s="43"/>
      <c r="X24" s="34"/>
      <c r="Y24" s="34"/>
      <c r="Z24" s="40"/>
      <c r="AA24" s="43"/>
      <c r="AB24" s="34"/>
      <c r="AC24" s="34"/>
      <c r="AD24" s="40"/>
      <c r="AE24" s="43"/>
      <c r="AF24" s="34"/>
      <c r="AG24" s="34"/>
      <c r="AH24" s="40"/>
      <c r="AI24" s="43"/>
      <c r="AJ24" s="34"/>
      <c r="AK24" s="34"/>
      <c r="AL24" s="38"/>
    </row>
    <row r="25" spans="1:38" ht="15.75" thickTop="1" x14ac:dyDescent="0.25">
      <c r="A25" s="11"/>
      <c r="B25" s="4"/>
      <c r="C25" s="4"/>
      <c r="D25" s="37"/>
      <c r="E25" s="37"/>
      <c r="F25" s="13"/>
      <c r="G25" s="4"/>
      <c r="H25" s="37"/>
      <c r="I25" s="37"/>
      <c r="J25" s="13"/>
      <c r="K25" s="4"/>
      <c r="L25" s="37"/>
      <c r="M25" s="37"/>
      <c r="N25" s="13"/>
      <c r="O25" s="4"/>
      <c r="P25" s="37"/>
      <c r="Q25" s="37"/>
      <c r="R25" s="13"/>
      <c r="S25" s="4"/>
      <c r="T25" s="37"/>
      <c r="U25" s="37"/>
      <c r="V25" s="13"/>
      <c r="W25" s="4"/>
      <c r="X25" s="37"/>
      <c r="Y25" s="37"/>
      <c r="Z25" s="13"/>
      <c r="AA25" s="4"/>
      <c r="AB25" s="37"/>
      <c r="AC25" s="37"/>
      <c r="AD25" s="13"/>
      <c r="AE25" s="4"/>
      <c r="AF25" s="37"/>
      <c r="AG25" s="37"/>
      <c r="AH25" s="13"/>
      <c r="AI25" s="4"/>
      <c r="AJ25" s="37"/>
      <c r="AK25" s="37"/>
      <c r="AL25" s="13"/>
    </row>
    <row r="26" spans="1:38" ht="30" x14ac:dyDescent="0.25">
      <c r="A26" s="11"/>
      <c r="B26" s="10" t="s">
        <v>373</v>
      </c>
      <c r="C26" s="4"/>
      <c r="D26" s="36"/>
      <c r="E26" s="36"/>
      <c r="F26" s="13"/>
      <c r="G26" s="4"/>
      <c r="H26" s="36"/>
      <c r="I26" s="36"/>
      <c r="J26" s="13"/>
      <c r="K26" s="4"/>
      <c r="L26" s="36"/>
      <c r="M26" s="36"/>
      <c r="N26" s="13"/>
      <c r="O26" s="4"/>
      <c r="P26" s="36"/>
      <c r="Q26" s="36"/>
      <c r="R26" s="13"/>
      <c r="S26" s="4"/>
      <c r="T26" s="36"/>
      <c r="U26" s="36"/>
      <c r="V26" s="13"/>
      <c r="W26" s="4"/>
      <c r="X26" s="36"/>
      <c r="Y26" s="36"/>
      <c r="Z26" s="13"/>
      <c r="AA26" s="4"/>
      <c r="AB26" s="36"/>
      <c r="AC26" s="36"/>
      <c r="AD26" s="13"/>
      <c r="AE26" s="4"/>
      <c r="AF26" s="36"/>
      <c r="AG26" s="36"/>
      <c r="AH26" s="13"/>
      <c r="AI26" s="4"/>
      <c r="AJ26" s="36"/>
      <c r="AK26" s="36"/>
      <c r="AL26" s="13"/>
    </row>
    <row r="27" spans="1:38" x14ac:dyDescent="0.25">
      <c r="A27" s="11"/>
      <c r="B27" s="14" t="s">
        <v>374</v>
      </c>
      <c r="C27" s="14"/>
      <c r="D27" s="42" t="s">
        <v>242</v>
      </c>
      <c r="E27" s="48">
        <v>4778</v>
      </c>
      <c r="F27" s="19"/>
      <c r="G27" s="14"/>
      <c r="H27" s="42" t="s">
        <v>242</v>
      </c>
      <c r="I27" s="48">
        <v>6701</v>
      </c>
      <c r="J27" s="19"/>
      <c r="K27" s="14"/>
      <c r="L27" s="42" t="s">
        <v>242</v>
      </c>
      <c r="M27" s="15">
        <v>529</v>
      </c>
      <c r="N27" s="19"/>
      <c r="O27" s="14"/>
      <c r="P27" s="42" t="s">
        <v>242</v>
      </c>
      <c r="Q27" s="15">
        <v>278</v>
      </c>
      <c r="R27" s="19"/>
      <c r="S27" s="14"/>
      <c r="T27" s="42" t="s">
        <v>242</v>
      </c>
      <c r="U27" s="48">
        <v>2341</v>
      </c>
      <c r="V27" s="19"/>
      <c r="W27" s="14"/>
      <c r="X27" s="42" t="s">
        <v>242</v>
      </c>
      <c r="Y27" s="48">
        <v>1059</v>
      </c>
      <c r="Z27" s="19"/>
      <c r="AA27" s="14"/>
      <c r="AB27" s="42" t="s">
        <v>242</v>
      </c>
      <c r="AC27" s="15">
        <v>247</v>
      </c>
      <c r="AD27" s="19"/>
      <c r="AE27" s="14"/>
      <c r="AF27" s="42" t="s">
        <v>242</v>
      </c>
      <c r="AG27" s="48">
        <v>1360</v>
      </c>
      <c r="AH27" s="19"/>
      <c r="AI27" s="14"/>
      <c r="AJ27" s="42" t="s">
        <v>242</v>
      </c>
      <c r="AK27" s="48">
        <v>17293</v>
      </c>
      <c r="AL27" s="19"/>
    </row>
    <row r="28" spans="1:38" x14ac:dyDescent="0.25">
      <c r="A28" s="11"/>
      <c r="B28" s="21" t="s">
        <v>375</v>
      </c>
      <c r="C28" s="21"/>
      <c r="D28" s="23"/>
      <c r="E28" s="22" t="s">
        <v>376</v>
      </c>
      <c r="F28" s="24" t="s">
        <v>244</v>
      </c>
      <c r="G28" s="21"/>
      <c r="H28" s="23"/>
      <c r="I28" s="22" t="s">
        <v>377</v>
      </c>
      <c r="J28" s="24" t="s">
        <v>244</v>
      </c>
      <c r="K28" s="21"/>
      <c r="L28" s="23"/>
      <c r="M28" s="22" t="s">
        <v>250</v>
      </c>
      <c r="N28" s="24"/>
      <c r="O28" s="21"/>
      <c r="P28" s="23"/>
      <c r="Q28" s="22" t="s">
        <v>250</v>
      </c>
      <c r="R28" s="24"/>
      <c r="S28" s="21"/>
      <c r="T28" s="23"/>
      <c r="U28" s="22" t="s">
        <v>250</v>
      </c>
      <c r="V28" s="24"/>
      <c r="W28" s="21"/>
      <c r="X28" s="23"/>
      <c r="Y28" s="22" t="s">
        <v>250</v>
      </c>
      <c r="Z28" s="24"/>
      <c r="AA28" s="21"/>
      <c r="AB28" s="23"/>
      <c r="AC28" s="22" t="s">
        <v>378</v>
      </c>
      <c r="AD28" s="24" t="s">
        <v>244</v>
      </c>
      <c r="AE28" s="21"/>
      <c r="AF28" s="23"/>
      <c r="AG28" s="22" t="s">
        <v>250</v>
      </c>
      <c r="AH28" s="24"/>
      <c r="AI28" s="21"/>
      <c r="AJ28" s="23"/>
      <c r="AK28" s="22" t="s">
        <v>379</v>
      </c>
      <c r="AL28" s="24" t="s">
        <v>244</v>
      </c>
    </row>
    <row r="29" spans="1:38" x14ac:dyDescent="0.25">
      <c r="A29" s="11"/>
      <c r="B29" s="14" t="s">
        <v>380</v>
      </c>
      <c r="C29" s="14"/>
      <c r="D29" s="42"/>
      <c r="E29" s="15">
        <v>390</v>
      </c>
      <c r="F29" s="19"/>
      <c r="G29" s="14"/>
      <c r="H29" s="42"/>
      <c r="I29" s="15">
        <v>12</v>
      </c>
      <c r="J29" s="19"/>
      <c r="K29" s="14"/>
      <c r="L29" s="42"/>
      <c r="M29" s="15" t="s">
        <v>250</v>
      </c>
      <c r="N29" s="19"/>
      <c r="O29" s="14"/>
      <c r="P29" s="42"/>
      <c r="Q29" s="15" t="s">
        <v>250</v>
      </c>
      <c r="R29" s="19"/>
      <c r="S29" s="14"/>
      <c r="T29" s="42"/>
      <c r="U29" s="15">
        <v>4</v>
      </c>
      <c r="V29" s="19"/>
      <c r="W29" s="14"/>
      <c r="X29" s="42"/>
      <c r="Y29" s="15">
        <v>5</v>
      </c>
      <c r="Z29" s="19"/>
      <c r="AA29" s="14"/>
      <c r="AB29" s="42"/>
      <c r="AC29" s="15">
        <v>56</v>
      </c>
      <c r="AD29" s="19"/>
      <c r="AE29" s="14"/>
      <c r="AF29" s="42"/>
      <c r="AG29" s="15" t="s">
        <v>250</v>
      </c>
      <c r="AH29" s="19"/>
      <c r="AI29" s="14"/>
      <c r="AJ29" s="42"/>
      <c r="AK29" s="15">
        <v>467</v>
      </c>
      <c r="AL29" s="19"/>
    </row>
    <row r="30" spans="1:38" ht="15.75" thickBot="1" x14ac:dyDescent="0.3">
      <c r="A30" s="11"/>
      <c r="B30" s="21" t="s">
        <v>381</v>
      </c>
      <c r="C30" s="21"/>
      <c r="D30" s="26"/>
      <c r="E30" s="27" t="s">
        <v>382</v>
      </c>
      <c r="F30" s="28" t="s">
        <v>244</v>
      </c>
      <c r="G30" s="49"/>
      <c r="H30" s="26"/>
      <c r="I30" s="27">
        <v>485</v>
      </c>
      <c r="J30" s="28"/>
      <c r="K30" s="49"/>
      <c r="L30" s="26"/>
      <c r="M30" s="27">
        <v>903</v>
      </c>
      <c r="N30" s="28"/>
      <c r="O30" s="49"/>
      <c r="P30" s="26"/>
      <c r="Q30" s="27" t="s">
        <v>383</v>
      </c>
      <c r="R30" s="28" t="s">
        <v>244</v>
      </c>
      <c r="S30" s="49"/>
      <c r="T30" s="26"/>
      <c r="U30" s="27">
        <v>218</v>
      </c>
      <c r="V30" s="28"/>
      <c r="W30" s="49"/>
      <c r="X30" s="26"/>
      <c r="Y30" s="27">
        <v>17</v>
      </c>
      <c r="Z30" s="28"/>
      <c r="AA30" s="49"/>
      <c r="AB30" s="26"/>
      <c r="AC30" s="27" t="s">
        <v>384</v>
      </c>
      <c r="AD30" s="28" t="s">
        <v>244</v>
      </c>
      <c r="AE30" s="49"/>
      <c r="AF30" s="26"/>
      <c r="AG30" s="27">
        <v>310</v>
      </c>
      <c r="AH30" s="28"/>
      <c r="AI30" s="49"/>
      <c r="AJ30" s="26"/>
      <c r="AK30" s="27" t="s">
        <v>250</v>
      </c>
      <c r="AL30" s="24"/>
    </row>
    <row r="31" spans="1:38" ht="16.5" thickTop="1" thickBot="1" x14ac:dyDescent="0.3">
      <c r="A31" s="11"/>
      <c r="B31" s="14" t="s">
        <v>385</v>
      </c>
      <c r="C31" s="14"/>
      <c r="D31" s="30" t="s">
        <v>242</v>
      </c>
      <c r="E31" s="33">
        <v>3238</v>
      </c>
      <c r="F31" s="32"/>
      <c r="G31" s="56"/>
      <c r="H31" s="30" t="s">
        <v>242</v>
      </c>
      <c r="I31" s="33">
        <v>7128</v>
      </c>
      <c r="J31" s="32"/>
      <c r="K31" s="56"/>
      <c r="L31" s="30" t="s">
        <v>242</v>
      </c>
      <c r="M31" s="33">
        <v>1432</v>
      </c>
      <c r="N31" s="32"/>
      <c r="O31" s="56"/>
      <c r="P31" s="30" t="s">
        <v>242</v>
      </c>
      <c r="Q31" s="31">
        <v>274</v>
      </c>
      <c r="R31" s="32"/>
      <c r="S31" s="56"/>
      <c r="T31" s="30" t="s">
        <v>242</v>
      </c>
      <c r="U31" s="33">
        <v>2563</v>
      </c>
      <c r="V31" s="32"/>
      <c r="W31" s="56"/>
      <c r="X31" s="30" t="s">
        <v>242</v>
      </c>
      <c r="Y31" s="33">
        <v>1081</v>
      </c>
      <c r="Z31" s="32"/>
      <c r="AA31" s="56"/>
      <c r="AB31" s="30" t="s">
        <v>242</v>
      </c>
      <c r="AC31" s="31">
        <v>233</v>
      </c>
      <c r="AD31" s="32"/>
      <c r="AE31" s="56"/>
      <c r="AF31" s="30" t="s">
        <v>242</v>
      </c>
      <c r="AG31" s="33">
        <v>1670</v>
      </c>
      <c r="AH31" s="32"/>
      <c r="AI31" s="56"/>
      <c r="AJ31" s="30" t="s">
        <v>242</v>
      </c>
      <c r="AK31" s="33">
        <v>17619</v>
      </c>
      <c r="AL31" s="19"/>
    </row>
    <row r="32" spans="1:38" ht="15.75" thickTop="1" x14ac:dyDescent="0.25">
      <c r="A32" s="11"/>
      <c r="B32" s="21"/>
      <c r="C32" s="21"/>
      <c r="D32" s="23"/>
      <c r="E32" s="22"/>
      <c r="F32" s="24"/>
      <c r="G32" s="21"/>
      <c r="H32" s="23"/>
      <c r="I32" s="22"/>
      <c r="J32" s="24"/>
      <c r="K32" s="21"/>
      <c r="L32" s="23"/>
      <c r="M32" s="22"/>
      <c r="N32" s="24"/>
      <c r="O32" s="21"/>
      <c r="P32" s="23"/>
      <c r="Q32" s="22"/>
      <c r="R32" s="24"/>
      <c r="S32" s="21"/>
      <c r="T32" s="23"/>
      <c r="U32" s="22"/>
      <c r="V32" s="24"/>
      <c r="W32" s="21"/>
      <c r="X32" s="23"/>
      <c r="Y32" s="22"/>
      <c r="Z32" s="24"/>
      <c r="AA32" s="21"/>
      <c r="AB32" s="23"/>
      <c r="AC32" s="22"/>
      <c r="AD32" s="24"/>
      <c r="AE32" s="21"/>
      <c r="AF32" s="23"/>
      <c r="AG32" s="22"/>
      <c r="AH32" s="24"/>
      <c r="AI32" s="21"/>
      <c r="AJ32" s="23"/>
      <c r="AK32" s="22"/>
      <c r="AL32" s="24"/>
    </row>
    <row r="33" spans="1:38" ht="30" x14ac:dyDescent="0.25">
      <c r="A33" s="11"/>
      <c r="B33" s="61" t="s">
        <v>386</v>
      </c>
      <c r="C33" s="14"/>
      <c r="D33" s="42"/>
      <c r="E33" s="15"/>
      <c r="F33" s="19"/>
      <c r="G33" s="14"/>
      <c r="H33" s="42"/>
      <c r="I33" s="15"/>
      <c r="J33" s="19"/>
      <c r="K33" s="14"/>
      <c r="L33" s="42"/>
      <c r="M33" s="15"/>
      <c r="N33" s="19"/>
      <c r="O33" s="14"/>
      <c r="P33" s="42"/>
      <c r="Q33" s="15"/>
      <c r="R33" s="19"/>
      <c r="S33" s="14"/>
      <c r="T33" s="42"/>
      <c r="U33" s="15"/>
      <c r="V33" s="19"/>
      <c r="W33" s="14"/>
      <c r="X33" s="42"/>
      <c r="Y33" s="15"/>
      <c r="Z33" s="19"/>
      <c r="AA33" s="14"/>
      <c r="AB33" s="42"/>
      <c r="AC33" s="15"/>
      <c r="AD33" s="19"/>
      <c r="AE33" s="14"/>
      <c r="AF33" s="42"/>
      <c r="AG33" s="15"/>
      <c r="AH33" s="19"/>
      <c r="AI33" s="14"/>
      <c r="AJ33" s="42"/>
      <c r="AK33" s="15"/>
      <c r="AL33" s="19"/>
    </row>
    <row r="34" spans="1:38" x14ac:dyDescent="0.25">
      <c r="A34" s="11"/>
      <c r="B34" s="21" t="s">
        <v>374</v>
      </c>
      <c r="C34" s="21"/>
      <c r="D34" s="23" t="s">
        <v>242</v>
      </c>
      <c r="E34" s="25">
        <v>15082</v>
      </c>
      <c r="F34" s="24"/>
      <c r="G34" s="21"/>
      <c r="H34" s="23" t="s">
        <v>242</v>
      </c>
      <c r="I34" s="25">
        <v>8088</v>
      </c>
      <c r="J34" s="24"/>
      <c r="K34" s="21"/>
      <c r="L34" s="23" t="s">
        <v>242</v>
      </c>
      <c r="M34" s="22">
        <v>93</v>
      </c>
      <c r="N34" s="24"/>
      <c r="O34" s="21"/>
      <c r="P34" s="23" t="s">
        <v>242</v>
      </c>
      <c r="Q34" s="22">
        <v>163</v>
      </c>
      <c r="R34" s="24"/>
      <c r="S34" s="21"/>
      <c r="T34" s="23" t="s">
        <v>242</v>
      </c>
      <c r="U34" s="25">
        <v>1634</v>
      </c>
      <c r="V34" s="24"/>
      <c r="W34" s="21"/>
      <c r="X34" s="23" t="s">
        <v>242</v>
      </c>
      <c r="Y34" s="25">
        <v>2008</v>
      </c>
      <c r="Z34" s="24"/>
      <c r="AA34" s="21"/>
      <c r="AB34" s="23" t="s">
        <v>242</v>
      </c>
      <c r="AC34" s="22">
        <v>176</v>
      </c>
      <c r="AD34" s="24"/>
      <c r="AE34" s="21"/>
      <c r="AF34" s="23" t="s">
        <v>242</v>
      </c>
      <c r="AG34" s="25">
        <v>1983</v>
      </c>
      <c r="AH34" s="24"/>
      <c r="AI34" s="21"/>
      <c r="AJ34" s="23" t="s">
        <v>242</v>
      </c>
      <c r="AK34" s="25">
        <v>29227</v>
      </c>
      <c r="AL34" s="24"/>
    </row>
    <row r="35" spans="1:38" x14ac:dyDescent="0.25">
      <c r="A35" s="11"/>
      <c r="B35" s="14" t="s">
        <v>375</v>
      </c>
      <c r="C35" s="14"/>
      <c r="D35" s="42"/>
      <c r="E35" s="15" t="s">
        <v>387</v>
      </c>
      <c r="F35" s="19" t="s">
        <v>244</v>
      </c>
      <c r="G35" s="14"/>
      <c r="H35" s="42"/>
      <c r="I35" s="15" t="s">
        <v>388</v>
      </c>
      <c r="J35" s="19" t="s">
        <v>244</v>
      </c>
      <c r="K35" s="14"/>
      <c r="L35" s="42"/>
      <c r="M35" s="15" t="s">
        <v>250</v>
      </c>
      <c r="N35" s="19"/>
      <c r="O35" s="14"/>
      <c r="P35" s="42"/>
      <c r="Q35" s="15" t="s">
        <v>389</v>
      </c>
      <c r="R35" s="19" t="s">
        <v>244</v>
      </c>
      <c r="S35" s="14"/>
      <c r="T35" s="42"/>
      <c r="U35" s="15" t="s">
        <v>390</v>
      </c>
      <c r="V35" s="19" t="s">
        <v>244</v>
      </c>
      <c r="W35" s="14"/>
      <c r="X35" s="42"/>
      <c r="Y35" s="15" t="s">
        <v>391</v>
      </c>
      <c r="Z35" s="19" t="s">
        <v>244</v>
      </c>
      <c r="AA35" s="14"/>
      <c r="AB35" s="42"/>
      <c r="AC35" s="15" t="s">
        <v>392</v>
      </c>
      <c r="AD35" s="19" t="s">
        <v>244</v>
      </c>
      <c r="AE35" s="14"/>
      <c r="AF35" s="42"/>
      <c r="AG35" s="15" t="s">
        <v>250</v>
      </c>
      <c r="AH35" s="19"/>
      <c r="AI35" s="14"/>
      <c r="AJ35" s="42"/>
      <c r="AK35" s="15" t="s">
        <v>393</v>
      </c>
      <c r="AL35" s="19" t="s">
        <v>244</v>
      </c>
    </row>
    <row r="36" spans="1:38" x14ac:dyDescent="0.25">
      <c r="A36" s="11"/>
      <c r="B36" s="21" t="s">
        <v>380</v>
      </c>
      <c r="C36" s="21"/>
      <c r="D36" s="23"/>
      <c r="E36" s="22">
        <v>462</v>
      </c>
      <c r="F36" s="24"/>
      <c r="G36" s="21"/>
      <c r="H36" s="23"/>
      <c r="I36" s="22" t="s">
        <v>250</v>
      </c>
      <c r="J36" s="24"/>
      <c r="K36" s="21"/>
      <c r="L36" s="23"/>
      <c r="M36" s="22" t="s">
        <v>250</v>
      </c>
      <c r="N36" s="24"/>
      <c r="O36" s="21"/>
      <c r="P36" s="23"/>
      <c r="Q36" s="22">
        <v>260</v>
      </c>
      <c r="R36" s="24"/>
      <c r="S36" s="21"/>
      <c r="T36" s="23"/>
      <c r="U36" s="22">
        <v>112</v>
      </c>
      <c r="V36" s="24"/>
      <c r="W36" s="21"/>
      <c r="X36" s="23"/>
      <c r="Y36" s="22">
        <v>246</v>
      </c>
      <c r="Z36" s="24"/>
      <c r="AA36" s="21"/>
      <c r="AB36" s="23"/>
      <c r="AC36" s="22">
        <v>52</v>
      </c>
      <c r="AD36" s="24"/>
      <c r="AE36" s="21"/>
      <c r="AF36" s="23"/>
      <c r="AG36" s="22" t="s">
        <v>250</v>
      </c>
      <c r="AH36" s="24"/>
      <c r="AI36" s="21"/>
      <c r="AJ36" s="23"/>
      <c r="AK36" s="25">
        <v>1132</v>
      </c>
      <c r="AL36" s="24"/>
    </row>
    <row r="37" spans="1:38" ht="15.75" thickBot="1" x14ac:dyDescent="0.3">
      <c r="A37" s="11"/>
      <c r="B37" s="14" t="s">
        <v>381</v>
      </c>
      <c r="C37" s="14"/>
      <c r="D37" s="16"/>
      <c r="E37" s="17" t="s">
        <v>394</v>
      </c>
      <c r="F37" s="18" t="s">
        <v>244</v>
      </c>
      <c r="G37" s="50"/>
      <c r="H37" s="16"/>
      <c r="I37" s="20">
        <v>6752</v>
      </c>
      <c r="J37" s="18"/>
      <c r="K37" s="50"/>
      <c r="L37" s="16"/>
      <c r="M37" s="17" t="s">
        <v>395</v>
      </c>
      <c r="N37" s="18" t="s">
        <v>244</v>
      </c>
      <c r="O37" s="50"/>
      <c r="P37" s="16"/>
      <c r="Q37" s="20">
        <v>1762</v>
      </c>
      <c r="R37" s="18"/>
      <c r="S37" s="50"/>
      <c r="T37" s="16"/>
      <c r="U37" s="20">
        <v>2289</v>
      </c>
      <c r="V37" s="18"/>
      <c r="W37" s="50"/>
      <c r="X37" s="16"/>
      <c r="Y37" s="17">
        <v>449</v>
      </c>
      <c r="Z37" s="18"/>
      <c r="AA37" s="50"/>
      <c r="AB37" s="16"/>
      <c r="AC37" s="17">
        <v>121</v>
      </c>
      <c r="AD37" s="18"/>
      <c r="AE37" s="50"/>
      <c r="AF37" s="16"/>
      <c r="AG37" s="17">
        <v>995</v>
      </c>
      <c r="AH37" s="18"/>
      <c r="AI37" s="50"/>
      <c r="AJ37" s="16"/>
      <c r="AK37" s="20">
        <v>12000</v>
      </c>
      <c r="AL37" s="19"/>
    </row>
    <row r="38" spans="1:38" ht="16.5" thickTop="1" thickBot="1" x14ac:dyDescent="0.3">
      <c r="A38" s="11"/>
      <c r="B38" s="21" t="s">
        <v>385</v>
      </c>
      <c r="C38" s="21"/>
      <c r="D38" s="52" t="s">
        <v>242</v>
      </c>
      <c r="E38" s="53">
        <v>8528</v>
      </c>
      <c r="F38" s="54"/>
      <c r="G38" s="51"/>
      <c r="H38" s="52" t="s">
        <v>242</v>
      </c>
      <c r="I38" s="53">
        <v>6738</v>
      </c>
      <c r="J38" s="54"/>
      <c r="K38" s="51"/>
      <c r="L38" s="52" t="s">
        <v>242</v>
      </c>
      <c r="M38" s="55">
        <v>52</v>
      </c>
      <c r="N38" s="54"/>
      <c r="O38" s="51"/>
      <c r="P38" s="52" t="s">
        <v>242</v>
      </c>
      <c r="Q38" s="55">
        <v>62</v>
      </c>
      <c r="R38" s="54"/>
      <c r="S38" s="51"/>
      <c r="T38" s="52" t="s">
        <v>242</v>
      </c>
      <c r="U38" s="53">
        <v>1150</v>
      </c>
      <c r="V38" s="54"/>
      <c r="W38" s="51"/>
      <c r="X38" s="52" t="s">
        <v>242</v>
      </c>
      <c r="Y38" s="53">
        <v>1343</v>
      </c>
      <c r="Z38" s="54"/>
      <c r="AA38" s="51"/>
      <c r="AB38" s="52" t="s">
        <v>242</v>
      </c>
      <c r="AC38" s="55">
        <v>170</v>
      </c>
      <c r="AD38" s="54"/>
      <c r="AE38" s="51"/>
      <c r="AF38" s="52" t="s">
        <v>242</v>
      </c>
      <c r="AG38" s="53">
        <v>2978</v>
      </c>
      <c r="AH38" s="54"/>
      <c r="AI38" s="51"/>
      <c r="AJ38" s="52" t="s">
        <v>242</v>
      </c>
      <c r="AK38" s="53">
        <v>21021</v>
      </c>
      <c r="AL38" s="24"/>
    </row>
    <row r="39" spans="1:38" ht="15.75" thickTop="1" x14ac:dyDescent="0.25">
      <c r="A39" s="11"/>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row>
    <row r="40" spans="1:38" x14ac:dyDescent="0.25">
      <c r="A40" s="11"/>
      <c r="B40" s="35"/>
      <c r="C40" s="35"/>
      <c r="D40" s="36" t="s">
        <v>362</v>
      </c>
      <c r="E40" s="36"/>
      <c r="F40" s="38"/>
      <c r="G40" s="35"/>
      <c r="H40" s="36" t="s">
        <v>362</v>
      </c>
      <c r="I40" s="36"/>
      <c r="J40" s="38"/>
      <c r="K40" s="35"/>
      <c r="L40" s="36" t="s">
        <v>352</v>
      </c>
      <c r="M40" s="36"/>
      <c r="N40" s="38"/>
      <c r="O40" s="35"/>
      <c r="P40" s="36" t="s">
        <v>366</v>
      </c>
      <c r="Q40" s="36"/>
      <c r="R40" s="38"/>
      <c r="S40" s="35"/>
      <c r="T40" s="36" t="s">
        <v>368</v>
      </c>
      <c r="U40" s="36"/>
      <c r="V40" s="38"/>
      <c r="W40" s="35"/>
      <c r="X40" s="36" t="s">
        <v>370</v>
      </c>
      <c r="Y40" s="36"/>
      <c r="Z40" s="38"/>
      <c r="AA40" s="35"/>
      <c r="AB40" s="36" t="s">
        <v>356</v>
      </c>
      <c r="AC40" s="36"/>
      <c r="AD40" s="38"/>
      <c r="AE40" s="35"/>
      <c r="AF40" s="36" t="s">
        <v>372</v>
      </c>
      <c r="AG40" s="36"/>
      <c r="AH40" s="38"/>
      <c r="AI40" s="35"/>
      <c r="AJ40" s="36" t="s">
        <v>148</v>
      </c>
      <c r="AK40" s="36"/>
      <c r="AL40" s="38"/>
    </row>
    <row r="41" spans="1:38" x14ac:dyDescent="0.25">
      <c r="A41" s="11"/>
      <c r="B41" s="35"/>
      <c r="C41" s="35"/>
      <c r="D41" s="36" t="s">
        <v>363</v>
      </c>
      <c r="E41" s="36"/>
      <c r="F41" s="38"/>
      <c r="G41" s="35"/>
      <c r="H41" s="36" t="s">
        <v>365</v>
      </c>
      <c r="I41" s="36"/>
      <c r="J41" s="38"/>
      <c r="K41" s="35"/>
      <c r="L41" s="36"/>
      <c r="M41" s="36"/>
      <c r="N41" s="38"/>
      <c r="O41" s="35"/>
      <c r="P41" s="36" t="s">
        <v>367</v>
      </c>
      <c r="Q41" s="36"/>
      <c r="R41" s="38"/>
      <c r="S41" s="35"/>
      <c r="T41" s="36" t="s">
        <v>369</v>
      </c>
      <c r="U41" s="36"/>
      <c r="V41" s="38"/>
      <c r="W41" s="35"/>
      <c r="X41" s="36" t="s">
        <v>371</v>
      </c>
      <c r="Y41" s="36"/>
      <c r="Z41" s="38"/>
      <c r="AA41" s="35"/>
      <c r="AB41" s="36"/>
      <c r="AC41" s="36"/>
      <c r="AD41" s="38"/>
      <c r="AE41" s="35"/>
      <c r="AF41" s="36"/>
      <c r="AG41" s="36"/>
      <c r="AH41" s="38"/>
      <c r="AI41" s="35"/>
      <c r="AJ41" s="36"/>
      <c r="AK41" s="36"/>
      <c r="AL41" s="38"/>
    </row>
    <row r="42" spans="1:38" ht="15.75" thickBot="1" x14ac:dyDescent="0.3">
      <c r="A42" s="11"/>
      <c r="B42" s="35"/>
      <c r="C42" s="35"/>
      <c r="D42" s="34" t="s">
        <v>364</v>
      </c>
      <c r="E42" s="34"/>
      <c r="F42" s="40"/>
      <c r="G42" s="43"/>
      <c r="H42" s="34"/>
      <c r="I42" s="34"/>
      <c r="J42" s="40"/>
      <c r="K42" s="43"/>
      <c r="L42" s="34"/>
      <c r="M42" s="34"/>
      <c r="N42" s="40"/>
      <c r="O42" s="43"/>
      <c r="P42" s="34"/>
      <c r="Q42" s="34"/>
      <c r="R42" s="40"/>
      <c r="S42" s="43"/>
      <c r="T42" s="34"/>
      <c r="U42" s="34"/>
      <c r="V42" s="40"/>
      <c r="W42" s="43"/>
      <c r="X42" s="34"/>
      <c r="Y42" s="34"/>
      <c r="Z42" s="40"/>
      <c r="AA42" s="43"/>
      <c r="AB42" s="34"/>
      <c r="AC42" s="34"/>
      <c r="AD42" s="40"/>
      <c r="AE42" s="43"/>
      <c r="AF42" s="34"/>
      <c r="AG42" s="34"/>
      <c r="AH42" s="40"/>
      <c r="AI42" s="43"/>
      <c r="AJ42" s="34"/>
      <c r="AK42" s="34"/>
      <c r="AL42" s="38"/>
    </row>
    <row r="43" spans="1:38" ht="15.75" thickTop="1" x14ac:dyDescent="0.25">
      <c r="A43" s="11"/>
      <c r="B43" s="4"/>
      <c r="C43" s="4"/>
      <c r="D43" s="37"/>
      <c r="E43" s="37"/>
      <c r="F43" s="13"/>
      <c r="G43" s="4"/>
      <c r="H43" s="37"/>
      <c r="I43" s="37"/>
      <c r="J43" s="13"/>
      <c r="K43" s="4"/>
      <c r="L43" s="37"/>
      <c r="M43" s="37"/>
      <c r="N43" s="13"/>
      <c r="O43" s="4"/>
      <c r="P43" s="37"/>
      <c r="Q43" s="37"/>
      <c r="R43" s="13"/>
      <c r="S43" s="4"/>
      <c r="T43" s="37"/>
      <c r="U43" s="37"/>
      <c r="V43" s="13"/>
      <c r="W43" s="4"/>
      <c r="X43" s="37"/>
      <c r="Y43" s="37"/>
      <c r="Z43" s="13"/>
      <c r="AA43" s="4"/>
      <c r="AB43" s="37"/>
      <c r="AC43" s="37"/>
      <c r="AD43" s="13"/>
      <c r="AE43" s="4"/>
      <c r="AF43" s="37"/>
      <c r="AG43" s="37"/>
      <c r="AH43" s="13"/>
      <c r="AI43" s="4"/>
      <c r="AJ43" s="37"/>
      <c r="AK43" s="37"/>
      <c r="AL43" s="13"/>
    </row>
    <row r="44" spans="1:38" ht="30" x14ac:dyDescent="0.25">
      <c r="A44" s="11"/>
      <c r="B44" s="10" t="s">
        <v>396</v>
      </c>
      <c r="C44" s="4"/>
      <c r="D44" s="36"/>
      <c r="E44" s="36"/>
      <c r="F44" s="13"/>
      <c r="G44" s="4"/>
      <c r="H44" s="36"/>
      <c r="I44" s="36"/>
      <c r="J44" s="13"/>
      <c r="K44" s="4"/>
      <c r="L44" s="36"/>
      <c r="M44" s="36"/>
      <c r="N44" s="13"/>
      <c r="O44" s="4"/>
      <c r="P44" s="36"/>
      <c r="Q44" s="36"/>
      <c r="R44" s="13"/>
      <c r="S44" s="4"/>
      <c r="T44" s="36"/>
      <c r="U44" s="36"/>
      <c r="V44" s="13"/>
      <c r="W44" s="4"/>
      <c r="X44" s="36"/>
      <c r="Y44" s="36"/>
      <c r="Z44" s="13"/>
      <c r="AA44" s="4"/>
      <c r="AB44" s="36"/>
      <c r="AC44" s="36"/>
      <c r="AD44" s="13"/>
      <c r="AE44" s="4"/>
      <c r="AF44" s="36"/>
      <c r="AG44" s="36"/>
      <c r="AH44" s="13"/>
      <c r="AI44" s="4"/>
      <c r="AJ44" s="36"/>
      <c r="AK44" s="36"/>
      <c r="AL44" s="13"/>
    </row>
    <row r="45" spans="1:38" x14ac:dyDescent="0.25">
      <c r="A45" s="11"/>
      <c r="B45" s="14" t="s">
        <v>374</v>
      </c>
      <c r="C45" s="14"/>
      <c r="D45" s="42" t="s">
        <v>242</v>
      </c>
      <c r="E45" s="48">
        <v>6181</v>
      </c>
      <c r="F45" s="19"/>
      <c r="G45" s="14"/>
      <c r="H45" s="42" t="s">
        <v>242</v>
      </c>
      <c r="I45" s="48">
        <v>5999</v>
      </c>
      <c r="J45" s="19"/>
      <c r="K45" s="14"/>
      <c r="L45" s="42" t="s">
        <v>242</v>
      </c>
      <c r="M45" s="15">
        <v>150</v>
      </c>
      <c r="N45" s="19"/>
      <c r="O45" s="14"/>
      <c r="P45" s="42" t="s">
        <v>242</v>
      </c>
      <c r="Q45" s="15">
        <v>141</v>
      </c>
      <c r="R45" s="19"/>
      <c r="S45" s="14"/>
      <c r="T45" s="42" t="s">
        <v>242</v>
      </c>
      <c r="U45" s="48">
        <v>1576</v>
      </c>
      <c r="V45" s="19"/>
      <c r="W45" s="14"/>
      <c r="X45" s="42" t="s">
        <v>242</v>
      </c>
      <c r="Y45" s="15">
        <v>907</v>
      </c>
      <c r="Z45" s="19"/>
      <c r="AA45" s="14"/>
      <c r="AB45" s="42" t="s">
        <v>242</v>
      </c>
      <c r="AC45" s="15">
        <v>189</v>
      </c>
      <c r="AD45" s="19"/>
      <c r="AE45" s="14"/>
      <c r="AF45" s="42" t="s">
        <v>242</v>
      </c>
      <c r="AG45" s="48">
        <v>2638</v>
      </c>
      <c r="AH45" s="19"/>
      <c r="AI45" s="14"/>
      <c r="AJ45" s="42" t="s">
        <v>242</v>
      </c>
      <c r="AK45" s="48">
        <v>17781</v>
      </c>
      <c r="AL45" s="19"/>
    </row>
    <row r="46" spans="1:38" x14ac:dyDescent="0.25">
      <c r="A46" s="11"/>
      <c r="B46" s="21" t="s">
        <v>375</v>
      </c>
      <c r="C46" s="21"/>
      <c r="D46" s="23"/>
      <c r="E46" s="22" t="s">
        <v>397</v>
      </c>
      <c r="F46" s="24" t="s">
        <v>244</v>
      </c>
      <c r="G46" s="21"/>
      <c r="H46" s="23"/>
      <c r="I46" s="22" t="s">
        <v>377</v>
      </c>
      <c r="J46" s="24" t="s">
        <v>244</v>
      </c>
      <c r="K46" s="21"/>
      <c r="L46" s="23"/>
      <c r="M46" s="22" t="s">
        <v>250</v>
      </c>
      <c r="N46" s="24"/>
      <c r="O46" s="21"/>
      <c r="P46" s="23"/>
      <c r="Q46" s="22" t="s">
        <v>250</v>
      </c>
      <c r="R46" s="24"/>
      <c r="S46" s="21"/>
      <c r="T46" s="23"/>
      <c r="U46" s="22" t="s">
        <v>398</v>
      </c>
      <c r="V46" s="24" t="s">
        <v>244</v>
      </c>
      <c r="W46" s="21"/>
      <c r="X46" s="23"/>
      <c r="Y46" s="22" t="s">
        <v>250</v>
      </c>
      <c r="Z46" s="24"/>
      <c r="AA46" s="21"/>
      <c r="AB46" s="23"/>
      <c r="AC46" s="22" t="s">
        <v>399</v>
      </c>
      <c r="AD46" s="24" t="s">
        <v>244</v>
      </c>
      <c r="AE46" s="21"/>
      <c r="AF46" s="23"/>
      <c r="AG46" s="22" t="s">
        <v>250</v>
      </c>
      <c r="AH46" s="24"/>
      <c r="AI46" s="21"/>
      <c r="AJ46" s="23"/>
      <c r="AK46" s="22" t="s">
        <v>400</v>
      </c>
      <c r="AL46" s="24" t="s">
        <v>244</v>
      </c>
    </row>
    <row r="47" spans="1:38" x14ac:dyDescent="0.25">
      <c r="A47" s="11"/>
      <c r="B47" s="14" t="s">
        <v>380</v>
      </c>
      <c r="C47" s="14"/>
      <c r="D47" s="42"/>
      <c r="E47" s="48">
        <v>1600</v>
      </c>
      <c r="F47" s="19"/>
      <c r="G47" s="14"/>
      <c r="H47" s="42"/>
      <c r="I47" s="15">
        <v>85</v>
      </c>
      <c r="J47" s="19"/>
      <c r="K47" s="14"/>
      <c r="L47" s="42"/>
      <c r="M47" s="15" t="s">
        <v>250</v>
      </c>
      <c r="N47" s="19"/>
      <c r="O47" s="14"/>
      <c r="P47" s="42"/>
      <c r="Q47" s="15" t="s">
        <v>250</v>
      </c>
      <c r="R47" s="19"/>
      <c r="S47" s="14"/>
      <c r="T47" s="42"/>
      <c r="U47" s="15">
        <v>5</v>
      </c>
      <c r="V47" s="19"/>
      <c r="W47" s="14"/>
      <c r="X47" s="42"/>
      <c r="Y47" s="15">
        <v>7</v>
      </c>
      <c r="Z47" s="19"/>
      <c r="AA47" s="14"/>
      <c r="AB47" s="42"/>
      <c r="AC47" s="15">
        <v>105</v>
      </c>
      <c r="AD47" s="19"/>
      <c r="AE47" s="14"/>
      <c r="AF47" s="42"/>
      <c r="AG47" s="15" t="s">
        <v>250</v>
      </c>
      <c r="AH47" s="19"/>
      <c r="AI47" s="14"/>
      <c r="AJ47" s="42"/>
      <c r="AK47" s="48">
        <v>1802</v>
      </c>
      <c r="AL47" s="19"/>
    </row>
    <row r="48" spans="1:38" ht="15.75" thickBot="1" x14ac:dyDescent="0.3">
      <c r="A48" s="11"/>
      <c r="B48" s="21" t="s">
        <v>381</v>
      </c>
      <c r="C48" s="21"/>
      <c r="D48" s="26"/>
      <c r="E48" s="27" t="s">
        <v>401</v>
      </c>
      <c r="F48" s="28" t="s">
        <v>244</v>
      </c>
      <c r="G48" s="49"/>
      <c r="H48" s="26"/>
      <c r="I48" s="29">
        <v>1114</v>
      </c>
      <c r="J48" s="28"/>
      <c r="K48" s="49"/>
      <c r="L48" s="26"/>
      <c r="M48" s="29">
        <v>1282</v>
      </c>
      <c r="N48" s="28"/>
      <c r="O48" s="49"/>
      <c r="P48" s="26"/>
      <c r="Q48" s="27">
        <v>133</v>
      </c>
      <c r="R48" s="28"/>
      <c r="S48" s="49"/>
      <c r="T48" s="26"/>
      <c r="U48" s="29">
        <v>1056</v>
      </c>
      <c r="V48" s="28"/>
      <c r="W48" s="49"/>
      <c r="X48" s="26"/>
      <c r="Y48" s="27">
        <v>167</v>
      </c>
      <c r="Z48" s="28"/>
      <c r="AA48" s="49"/>
      <c r="AB48" s="26"/>
      <c r="AC48" s="27">
        <v>72</v>
      </c>
      <c r="AD48" s="28"/>
      <c r="AE48" s="49"/>
      <c r="AF48" s="26"/>
      <c r="AG48" s="27" t="s">
        <v>402</v>
      </c>
      <c r="AH48" s="28" t="s">
        <v>244</v>
      </c>
      <c r="AI48" s="49"/>
      <c r="AJ48" s="26"/>
      <c r="AK48" s="27" t="s">
        <v>250</v>
      </c>
      <c r="AL48" s="24"/>
    </row>
    <row r="49" spans="1:38" ht="16.5" thickTop="1" thickBot="1" x14ac:dyDescent="0.3">
      <c r="A49" s="11"/>
      <c r="B49" s="14" t="s">
        <v>385</v>
      </c>
      <c r="C49" s="14"/>
      <c r="D49" s="30" t="s">
        <v>242</v>
      </c>
      <c r="E49" s="33">
        <v>3238</v>
      </c>
      <c r="F49" s="32"/>
      <c r="G49" s="56"/>
      <c r="H49" s="30" t="s">
        <v>242</v>
      </c>
      <c r="I49" s="33">
        <v>7128</v>
      </c>
      <c r="J49" s="32"/>
      <c r="K49" s="56"/>
      <c r="L49" s="30" t="s">
        <v>242</v>
      </c>
      <c r="M49" s="33">
        <v>1432</v>
      </c>
      <c r="N49" s="32"/>
      <c r="O49" s="56"/>
      <c r="P49" s="30" t="s">
        <v>242</v>
      </c>
      <c r="Q49" s="31">
        <v>274</v>
      </c>
      <c r="R49" s="32"/>
      <c r="S49" s="56"/>
      <c r="T49" s="30" t="s">
        <v>242</v>
      </c>
      <c r="U49" s="33">
        <v>2563</v>
      </c>
      <c r="V49" s="32"/>
      <c r="W49" s="56"/>
      <c r="X49" s="30" t="s">
        <v>242</v>
      </c>
      <c r="Y49" s="33">
        <v>1081</v>
      </c>
      <c r="Z49" s="32"/>
      <c r="AA49" s="56"/>
      <c r="AB49" s="30" t="s">
        <v>242</v>
      </c>
      <c r="AC49" s="31">
        <v>233</v>
      </c>
      <c r="AD49" s="32"/>
      <c r="AE49" s="56"/>
      <c r="AF49" s="30" t="s">
        <v>242</v>
      </c>
      <c r="AG49" s="33">
        <v>1670</v>
      </c>
      <c r="AH49" s="32"/>
      <c r="AI49" s="56"/>
      <c r="AJ49" s="30" t="s">
        <v>242</v>
      </c>
      <c r="AK49" s="33">
        <v>17619</v>
      </c>
      <c r="AL49" s="19"/>
    </row>
    <row r="50" spans="1:38" ht="15.75" thickTop="1" x14ac:dyDescent="0.25">
      <c r="A50" s="11"/>
      <c r="B50" s="21"/>
      <c r="C50" s="21"/>
      <c r="D50" s="23"/>
      <c r="E50" s="22"/>
      <c r="F50" s="24"/>
      <c r="G50" s="21"/>
      <c r="H50" s="23"/>
      <c r="I50" s="22"/>
      <c r="J50" s="24"/>
      <c r="K50" s="21"/>
      <c r="L50" s="23"/>
      <c r="M50" s="22"/>
      <c r="N50" s="24"/>
      <c r="O50" s="21"/>
      <c r="P50" s="23"/>
      <c r="Q50" s="22"/>
      <c r="R50" s="24"/>
      <c r="S50" s="21"/>
      <c r="T50" s="23"/>
      <c r="U50" s="22"/>
      <c r="V50" s="24"/>
      <c r="W50" s="21"/>
      <c r="X50" s="23"/>
      <c r="Y50" s="22"/>
      <c r="Z50" s="24"/>
      <c r="AA50" s="21"/>
      <c r="AB50" s="23"/>
      <c r="AC50" s="22"/>
      <c r="AD50" s="24"/>
      <c r="AE50" s="21"/>
      <c r="AF50" s="23"/>
      <c r="AG50" s="22"/>
      <c r="AH50" s="24"/>
      <c r="AI50" s="21"/>
      <c r="AJ50" s="23"/>
      <c r="AK50" s="22"/>
      <c r="AL50" s="24"/>
    </row>
    <row r="51" spans="1:38" ht="30" x14ac:dyDescent="0.25">
      <c r="A51" s="11"/>
      <c r="B51" s="61" t="s">
        <v>403</v>
      </c>
      <c r="C51" s="14"/>
      <c r="D51" s="42"/>
      <c r="E51" s="15"/>
      <c r="F51" s="19"/>
      <c r="G51" s="14"/>
      <c r="H51" s="42"/>
      <c r="I51" s="15"/>
      <c r="J51" s="19"/>
      <c r="K51" s="14"/>
      <c r="L51" s="42"/>
      <c r="M51" s="15"/>
      <c r="N51" s="19"/>
      <c r="O51" s="14"/>
      <c r="P51" s="42"/>
      <c r="Q51" s="15"/>
      <c r="R51" s="19"/>
      <c r="S51" s="14"/>
      <c r="T51" s="42"/>
      <c r="U51" s="15"/>
      <c r="V51" s="19"/>
      <c r="W51" s="14"/>
      <c r="X51" s="42"/>
      <c r="Y51" s="15"/>
      <c r="Z51" s="19"/>
      <c r="AA51" s="14"/>
      <c r="AB51" s="42"/>
      <c r="AC51" s="15"/>
      <c r="AD51" s="19"/>
      <c r="AE51" s="14"/>
      <c r="AF51" s="42"/>
      <c r="AG51" s="15"/>
      <c r="AH51" s="19"/>
      <c r="AI51" s="14"/>
      <c r="AJ51" s="42"/>
      <c r="AK51" s="15"/>
      <c r="AL51" s="19"/>
    </row>
    <row r="52" spans="1:38" x14ac:dyDescent="0.25">
      <c r="A52" s="11"/>
      <c r="B52" s="21" t="s">
        <v>374</v>
      </c>
      <c r="C52" s="21"/>
      <c r="D52" s="23" t="s">
        <v>242</v>
      </c>
      <c r="E52" s="25">
        <v>25047</v>
      </c>
      <c r="F52" s="24"/>
      <c r="G52" s="21"/>
      <c r="H52" s="23" t="s">
        <v>242</v>
      </c>
      <c r="I52" s="25">
        <v>10470</v>
      </c>
      <c r="J52" s="24"/>
      <c r="K52" s="21"/>
      <c r="L52" s="23" t="s">
        <v>242</v>
      </c>
      <c r="M52" s="22">
        <v>559</v>
      </c>
      <c r="N52" s="24"/>
      <c r="O52" s="21"/>
      <c r="P52" s="23" t="s">
        <v>242</v>
      </c>
      <c r="Q52" s="22">
        <v>623</v>
      </c>
      <c r="R52" s="24"/>
      <c r="S52" s="21"/>
      <c r="T52" s="23" t="s">
        <v>242</v>
      </c>
      <c r="U52" s="25">
        <v>2401</v>
      </c>
      <c r="V52" s="24"/>
      <c r="W52" s="21"/>
      <c r="X52" s="23" t="s">
        <v>242</v>
      </c>
      <c r="Y52" s="22">
        <v>512</v>
      </c>
      <c r="Z52" s="24"/>
      <c r="AA52" s="21"/>
      <c r="AB52" s="23" t="s">
        <v>242</v>
      </c>
      <c r="AC52" s="22">
        <v>313</v>
      </c>
      <c r="AD52" s="24"/>
      <c r="AE52" s="21"/>
      <c r="AF52" s="23" t="s">
        <v>242</v>
      </c>
      <c r="AG52" s="22">
        <v>33</v>
      </c>
      <c r="AH52" s="24"/>
      <c r="AI52" s="21"/>
      <c r="AJ52" s="23" t="s">
        <v>242</v>
      </c>
      <c r="AK52" s="25">
        <v>39958</v>
      </c>
      <c r="AL52" s="24"/>
    </row>
    <row r="53" spans="1:38" x14ac:dyDescent="0.25">
      <c r="A53" s="11"/>
      <c r="B53" s="14" t="s">
        <v>375</v>
      </c>
      <c r="C53" s="14"/>
      <c r="D53" s="42"/>
      <c r="E53" s="15" t="s">
        <v>404</v>
      </c>
      <c r="F53" s="19" t="s">
        <v>244</v>
      </c>
      <c r="G53" s="14"/>
      <c r="H53" s="42"/>
      <c r="I53" s="15" t="s">
        <v>405</v>
      </c>
      <c r="J53" s="19" t="s">
        <v>244</v>
      </c>
      <c r="K53" s="14"/>
      <c r="L53" s="42"/>
      <c r="M53" s="15" t="s">
        <v>250</v>
      </c>
      <c r="N53" s="19"/>
      <c r="O53" s="14"/>
      <c r="P53" s="42"/>
      <c r="Q53" s="15" t="s">
        <v>389</v>
      </c>
      <c r="R53" s="19" t="s">
        <v>244</v>
      </c>
      <c r="S53" s="14"/>
      <c r="T53" s="42"/>
      <c r="U53" s="15" t="s">
        <v>406</v>
      </c>
      <c r="V53" s="19" t="s">
        <v>244</v>
      </c>
      <c r="W53" s="14"/>
      <c r="X53" s="42"/>
      <c r="Y53" s="15" t="s">
        <v>407</v>
      </c>
      <c r="Z53" s="19" t="s">
        <v>244</v>
      </c>
      <c r="AA53" s="14"/>
      <c r="AB53" s="42"/>
      <c r="AC53" s="15" t="s">
        <v>408</v>
      </c>
      <c r="AD53" s="19" t="s">
        <v>244</v>
      </c>
      <c r="AE53" s="14"/>
      <c r="AF53" s="42"/>
      <c r="AG53" s="15" t="s">
        <v>250</v>
      </c>
      <c r="AH53" s="19"/>
      <c r="AI53" s="14"/>
      <c r="AJ53" s="42"/>
      <c r="AK53" s="15" t="s">
        <v>409</v>
      </c>
      <c r="AL53" s="19" t="s">
        <v>244</v>
      </c>
    </row>
    <row r="54" spans="1:38" x14ac:dyDescent="0.25">
      <c r="A54" s="11"/>
      <c r="B54" s="21" t="s">
        <v>380</v>
      </c>
      <c r="C54" s="21"/>
      <c r="D54" s="23"/>
      <c r="E54" s="25">
        <v>2086</v>
      </c>
      <c r="F54" s="24"/>
      <c r="G54" s="21"/>
      <c r="H54" s="23"/>
      <c r="I54" s="22" t="s">
        <v>250</v>
      </c>
      <c r="J54" s="24"/>
      <c r="K54" s="21"/>
      <c r="L54" s="23"/>
      <c r="M54" s="22" t="s">
        <v>250</v>
      </c>
      <c r="N54" s="24"/>
      <c r="O54" s="21"/>
      <c r="P54" s="23"/>
      <c r="Q54" s="22">
        <v>340</v>
      </c>
      <c r="R54" s="24"/>
      <c r="S54" s="21"/>
      <c r="T54" s="23"/>
      <c r="U54" s="22">
        <v>114</v>
      </c>
      <c r="V54" s="24"/>
      <c r="W54" s="21"/>
      <c r="X54" s="23"/>
      <c r="Y54" s="22">
        <v>246</v>
      </c>
      <c r="Z54" s="24"/>
      <c r="AA54" s="21"/>
      <c r="AB54" s="23"/>
      <c r="AC54" s="22">
        <v>97</v>
      </c>
      <c r="AD54" s="24"/>
      <c r="AE54" s="21"/>
      <c r="AF54" s="23"/>
      <c r="AG54" s="22" t="s">
        <v>250</v>
      </c>
      <c r="AH54" s="24"/>
      <c r="AI54" s="21"/>
      <c r="AJ54" s="23"/>
      <c r="AK54" s="25">
        <v>2883</v>
      </c>
      <c r="AL54" s="24"/>
    </row>
    <row r="55" spans="1:38" ht="15.75" thickBot="1" x14ac:dyDescent="0.3">
      <c r="A55" s="11"/>
      <c r="B55" s="14" t="s">
        <v>381</v>
      </c>
      <c r="C55" s="14"/>
      <c r="D55" s="16"/>
      <c r="E55" s="17" t="s">
        <v>410</v>
      </c>
      <c r="F55" s="18" t="s">
        <v>244</v>
      </c>
      <c r="G55" s="50"/>
      <c r="H55" s="16"/>
      <c r="I55" s="20">
        <v>12062</v>
      </c>
      <c r="J55" s="18"/>
      <c r="K55" s="50"/>
      <c r="L55" s="16"/>
      <c r="M55" s="17" t="s">
        <v>411</v>
      </c>
      <c r="N55" s="18" t="s">
        <v>244</v>
      </c>
      <c r="O55" s="50"/>
      <c r="P55" s="16"/>
      <c r="Q55" s="20">
        <v>1222</v>
      </c>
      <c r="R55" s="18"/>
      <c r="S55" s="50"/>
      <c r="T55" s="16"/>
      <c r="U55" s="20">
        <v>2108</v>
      </c>
      <c r="V55" s="18"/>
      <c r="W55" s="50"/>
      <c r="X55" s="16"/>
      <c r="Y55" s="20">
        <v>2538</v>
      </c>
      <c r="Z55" s="18"/>
      <c r="AA55" s="50"/>
      <c r="AB55" s="16"/>
      <c r="AC55" s="17">
        <v>21</v>
      </c>
      <c r="AD55" s="18"/>
      <c r="AE55" s="50"/>
      <c r="AF55" s="16"/>
      <c r="AG55" s="20">
        <v>2945</v>
      </c>
      <c r="AH55" s="18"/>
      <c r="AI55" s="50"/>
      <c r="AJ55" s="16"/>
      <c r="AK55" s="20">
        <v>9600</v>
      </c>
      <c r="AL55" s="19"/>
    </row>
    <row r="56" spans="1:38" ht="16.5" thickTop="1" thickBot="1" x14ac:dyDescent="0.3">
      <c r="A56" s="11"/>
      <c r="B56" s="21" t="s">
        <v>385</v>
      </c>
      <c r="C56" s="21"/>
      <c r="D56" s="52" t="s">
        <v>242</v>
      </c>
      <c r="E56" s="53">
        <v>8528</v>
      </c>
      <c r="F56" s="54"/>
      <c r="G56" s="51"/>
      <c r="H56" s="52" t="s">
        <v>242</v>
      </c>
      <c r="I56" s="53">
        <v>6738</v>
      </c>
      <c r="J56" s="54"/>
      <c r="K56" s="51"/>
      <c r="L56" s="52" t="s">
        <v>242</v>
      </c>
      <c r="M56" s="55">
        <v>52</v>
      </c>
      <c r="N56" s="54"/>
      <c r="O56" s="51"/>
      <c r="P56" s="52" t="s">
        <v>242</v>
      </c>
      <c r="Q56" s="55">
        <v>62</v>
      </c>
      <c r="R56" s="54"/>
      <c r="S56" s="51"/>
      <c r="T56" s="52" t="s">
        <v>242</v>
      </c>
      <c r="U56" s="53">
        <v>1150</v>
      </c>
      <c r="V56" s="54"/>
      <c r="W56" s="51"/>
      <c r="X56" s="52" t="s">
        <v>242</v>
      </c>
      <c r="Y56" s="53">
        <v>1343</v>
      </c>
      <c r="Z56" s="54"/>
      <c r="AA56" s="51"/>
      <c r="AB56" s="52" t="s">
        <v>242</v>
      </c>
      <c r="AC56" s="55">
        <v>170</v>
      </c>
      <c r="AD56" s="54"/>
      <c r="AE56" s="51"/>
      <c r="AF56" s="52" t="s">
        <v>242</v>
      </c>
      <c r="AG56" s="53">
        <v>2978</v>
      </c>
      <c r="AH56" s="54"/>
      <c r="AI56" s="51"/>
      <c r="AJ56" s="52" t="s">
        <v>242</v>
      </c>
      <c r="AK56" s="53">
        <v>21021</v>
      </c>
      <c r="AL56" s="24"/>
    </row>
    <row r="57" spans="1:38" ht="15.75" thickTop="1" x14ac:dyDescent="0.25">
      <c r="A57" s="11"/>
      <c r="B57" s="35"/>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row>
    <row r="58" spans="1:38" ht="30" customHeight="1" x14ac:dyDescent="0.25">
      <c r="A58" s="11"/>
      <c r="B58" s="35" t="s">
        <v>412</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row>
    <row r="59" spans="1:38" x14ac:dyDescent="0.25">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row>
    <row r="60" spans="1:38" ht="15" customHeight="1" x14ac:dyDescent="0.25">
      <c r="A60" s="11"/>
      <c r="B60" s="35" t="s">
        <v>413</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c r="AH60" s="35"/>
      <c r="AI60" s="35"/>
      <c r="AJ60" s="35"/>
      <c r="AK60" s="35"/>
      <c r="AL60" s="35"/>
    </row>
    <row r="61" spans="1:38" x14ac:dyDescent="0.25">
      <c r="A61" s="11"/>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c r="AI61" s="35"/>
      <c r="AJ61" s="35"/>
      <c r="AK61" s="35"/>
      <c r="AL61" s="35"/>
    </row>
    <row r="62" spans="1:38" ht="15" customHeight="1" x14ac:dyDescent="0.25">
      <c r="A62" s="11"/>
      <c r="B62" s="35" t="s">
        <v>414</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c r="AI62" s="35"/>
      <c r="AJ62" s="35"/>
      <c r="AK62" s="35"/>
      <c r="AL62" s="35"/>
    </row>
    <row r="63" spans="1:38" x14ac:dyDescent="0.25">
      <c r="A63" s="11"/>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c r="AI63" s="35"/>
      <c r="AJ63" s="35"/>
      <c r="AK63" s="35"/>
      <c r="AL63" s="35"/>
    </row>
    <row r="64" spans="1:38" ht="30" customHeight="1" x14ac:dyDescent="0.25">
      <c r="A64" s="11"/>
      <c r="B64" s="35" t="s">
        <v>415</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c r="AI64" s="35"/>
      <c r="AJ64" s="35"/>
      <c r="AK64" s="35"/>
      <c r="AL64" s="35"/>
    </row>
    <row r="65" spans="1:38" x14ac:dyDescent="0.25">
      <c r="A65" s="11"/>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c r="AI65" s="35"/>
      <c r="AJ65" s="35"/>
      <c r="AK65" s="35"/>
      <c r="AL65" s="35"/>
    </row>
    <row r="66" spans="1:38" ht="30" customHeight="1" x14ac:dyDescent="0.25">
      <c r="A66" s="11"/>
      <c r="B66" s="35" t="s">
        <v>416</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row>
    <row r="67" spans="1:38" x14ac:dyDescent="0.25">
      <c r="A67" s="11"/>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c r="AI67" s="35"/>
      <c r="AJ67" s="35"/>
      <c r="AK67" s="35"/>
      <c r="AL67" s="35"/>
    </row>
    <row r="68" spans="1:38" ht="15" customHeight="1" x14ac:dyDescent="0.25">
      <c r="A68" s="11"/>
      <c r="B68" s="35" t="s">
        <v>417</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row>
    <row r="69" spans="1:38" x14ac:dyDescent="0.25">
      <c r="A69" s="11"/>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c r="AI69" s="35"/>
      <c r="AJ69" s="35"/>
      <c r="AK69" s="35"/>
      <c r="AL69" s="35"/>
    </row>
    <row r="70" spans="1:38" ht="15" customHeight="1" x14ac:dyDescent="0.25">
      <c r="A70" s="11"/>
      <c r="B70" s="35" t="s">
        <v>418</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row>
    <row r="71" spans="1:38" x14ac:dyDescent="0.25">
      <c r="A71" s="11"/>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row>
    <row r="72" spans="1:38" ht="15" customHeight="1" x14ac:dyDescent="0.25">
      <c r="A72" s="11"/>
      <c r="B72" s="35" t="s">
        <v>419</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row>
    <row r="73" spans="1:38" x14ac:dyDescent="0.25">
      <c r="A73" s="11"/>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row>
    <row r="74" spans="1:38" ht="15" customHeight="1" x14ac:dyDescent="0.25">
      <c r="A74" s="11"/>
      <c r="B74" s="35" t="s">
        <v>420</v>
      </c>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c r="AE74" s="35"/>
      <c r="AF74" s="35"/>
      <c r="AG74" s="35"/>
      <c r="AH74" s="35"/>
      <c r="AI74" s="35"/>
      <c r="AJ74" s="35"/>
      <c r="AK74" s="35"/>
      <c r="AL74" s="35"/>
    </row>
    <row r="75" spans="1:38" x14ac:dyDescent="0.25">
      <c r="A75" s="11"/>
      <c r="B75" s="35"/>
      <c r="C75" s="35"/>
      <c r="D75" s="35"/>
      <c r="E75" s="35"/>
      <c r="F75" s="35"/>
      <c r="G75" s="35"/>
      <c r="H75" s="35"/>
      <c r="I75" s="35"/>
      <c r="J75" s="35"/>
      <c r="K75" s="35"/>
      <c r="L75" s="35"/>
      <c r="M75" s="35"/>
      <c r="N75" s="35"/>
      <c r="O75" s="35"/>
      <c r="P75" s="35"/>
      <c r="Q75" s="35"/>
      <c r="R75" s="35"/>
      <c r="S75" s="35"/>
      <c r="T75" s="35"/>
      <c r="U75" s="35"/>
      <c r="V75" s="35"/>
      <c r="W75" s="35"/>
      <c r="X75" s="35"/>
      <c r="Y75" s="35"/>
      <c r="Z75" s="35"/>
      <c r="AA75" s="35"/>
      <c r="AB75" s="35"/>
      <c r="AC75" s="35"/>
      <c r="AD75" s="35"/>
      <c r="AE75" s="35"/>
      <c r="AF75" s="35"/>
      <c r="AG75" s="35"/>
      <c r="AH75" s="35"/>
      <c r="AI75" s="35"/>
      <c r="AJ75" s="35"/>
      <c r="AK75" s="35"/>
      <c r="AL75" s="35"/>
    </row>
    <row r="76" spans="1:38" ht="15" customHeight="1" x14ac:dyDescent="0.25">
      <c r="A76" s="11"/>
      <c r="B76" s="35" t="s">
        <v>421</v>
      </c>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c r="AE76" s="35"/>
      <c r="AF76" s="35"/>
      <c r="AG76" s="35"/>
      <c r="AH76" s="35"/>
      <c r="AI76" s="35"/>
      <c r="AJ76" s="35"/>
      <c r="AK76" s="35"/>
      <c r="AL76" s="35"/>
    </row>
    <row r="77" spans="1:38" x14ac:dyDescent="0.25">
      <c r="A77" s="11"/>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row>
    <row r="78" spans="1:38" ht="15" customHeight="1" x14ac:dyDescent="0.25">
      <c r="A78" s="11"/>
      <c r="B78" s="35" t="s">
        <v>422</v>
      </c>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row>
    <row r="79" spans="1:38" x14ac:dyDescent="0.25">
      <c r="A79" s="11"/>
      <c r="B79" s="35"/>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row>
    <row r="80" spans="1:38" x14ac:dyDescent="0.25">
      <c r="A80" s="11"/>
      <c r="B80" s="62">
        <v>41547</v>
      </c>
      <c r="C80" s="35"/>
      <c r="D80" s="36" t="s">
        <v>362</v>
      </c>
      <c r="E80" s="36"/>
      <c r="F80" s="38"/>
      <c r="G80" s="35"/>
      <c r="H80" s="36" t="s">
        <v>362</v>
      </c>
      <c r="I80" s="36"/>
      <c r="J80" s="38"/>
      <c r="K80" s="35"/>
      <c r="L80" s="36" t="s">
        <v>352</v>
      </c>
      <c r="M80" s="36"/>
      <c r="N80" s="38"/>
      <c r="O80" s="35"/>
      <c r="P80" s="36" t="s">
        <v>366</v>
      </c>
      <c r="Q80" s="36"/>
      <c r="R80" s="38"/>
      <c r="S80" s="35"/>
      <c r="T80" s="36" t="s">
        <v>368</v>
      </c>
      <c r="U80" s="36"/>
      <c r="V80" s="38"/>
      <c r="W80" s="35"/>
      <c r="X80" s="36" t="s">
        <v>355</v>
      </c>
      <c r="Y80" s="36"/>
      <c r="Z80" s="38"/>
      <c r="AA80" s="35"/>
      <c r="AB80" s="36" t="s">
        <v>356</v>
      </c>
      <c r="AC80" s="36"/>
      <c r="AD80" s="38"/>
      <c r="AE80" s="35"/>
      <c r="AF80" s="36" t="s">
        <v>372</v>
      </c>
      <c r="AG80" s="36"/>
      <c r="AH80" s="38"/>
      <c r="AI80" s="35"/>
      <c r="AJ80" s="36" t="s">
        <v>148</v>
      </c>
      <c r="AK80" s="36"/>
      <c r="AL80" s="38"/>
    </row>
    <row r="81" spans="1:38" x14ac:dyDescent="0.25">
      <c r="A81" s="11"/>
      <c r="B81" s="62"/>
      <c r="C81" s="35"/>
      <c r="D81" s="36" t="s">
        <v>363</v>
      </c>
      <c r="E81" s="36"/>
      <c r="F81" s="38"/>
      <c r="G81" s="35"/>
      <c r="H81" s="36" t="s">
        <v>365</v>
      </c>
      <c r="I81" s="36"/>
      <c r="J81" s="38"/>
      <c r="K81" s="35"/>
      <c r="L81" s="36"/>
      <c r="M81" s="36"/>
      <c r="N81" s="38"/>
      <c r="O81" s="35"/>
      <c r="P81" s="36" t="s">
        <v>367</v>
      </c>
      <c r="Q81" s="36"/>
      <c r="R81" s="38"/>
      <c r="S81" s="35"/>
      <c r="T81" s="36" t="s">
        <v>369</v>
      </c>
      <c r="U81" s="36"/>
      <c r="V81" s="38"/>
      <c r="W81" s="35"/>
      <c r="X81" s="36"/>
      <c r="Y81" s="36"/>
      <c r="Z81" s="38"/>
      <c r="AA81" s="35"/>
      <c r="AB81" s="36"/>
      <c r="AC81" s="36"/>
      <c r="AD81" s="38"/>
      <c r="AE81" s="35"/>
      <c r="AF81" s="36"/>
      <c r="AG81" s="36"/>
      <c r="AH81" s="38"/>
      <c r="AI81" s="35"/>
      <c r="AJ81" s="36"/>
      <c r="AK81" s="36"/>
      <c r="AL81" s="38"/>
    </row>
    <row r="82" spans="1:38" ht="15.75" thickBot="1" x14ac:dyDescent="0.3">
      <c r="A82" s="11"/>
      <c r="B82" s="62"/>
      <c r="C82" s="35"/>
      <c r="D82" s="34" t="s">
        <v>364</v>
      </c>
      <c r="E82" s="34"/>
      <c r="F82" s="40"/>
      <c r="G82" s="43"/>
      <c r="H82" s="34"/>
      <c r="I82" s="34"/>
      <c r="J82" s="40"/>
      <c r="K82" s="43"/>
      <c r="L82" s="34"/>
      <c r="M82" s="34"/>
      <c r="N82" s="40"/>
      <c r="O82" s="43"/>
      <c r="P82" s="34"/>
      <c r="Q82" s="34"/>
      <c r="R82" s="40"/>
      <c r="S82" s="43"/>
      <c r="T82" s="34"/>
      <c r="U82" s="34"/>
      <c r="V82" s="40"/>
      <c r="W82" s="43"/>
      <c r="X82" s="34"/>
      <c r="Y82" s="34"/>
      <c r="Z82" s="40"/>
      <c r="AA82" s="43"/>
      <c r="AB82" s="34"/>
      <c r="AC82" s="34"/>
      <c r="AD82" s="40"/>
      <c r="AE82" s="43"/>
      <c r="AF82" s="34"/>
      <c r="AG82" s="34"/>
      <c r="AH82" s="40"/>
      <c r="AI82" s="43"/>
      <c r="AJ82" s="34"/>
      <c r="AK82" s="34"/>
      <c r="AL82" s="38"/>
    </row>
    <row r="83" spans="1:38" ht="15.75" thickTop="1" x14ac:dyDescent="0.25">
      <c r="A83" s="11"/>
      <c r="B83" s="4" t="s">
        <v>423</v>
      </c>
      <c r="C83" s="4"/>
      <c r="D83" s="37"/>
      <c r="E83" s="37"/>
      <c r="F83" s="13"/>
      <c r="G83" s="4"/>
      <c r="H83" s="37"/>
      <c r="I83" s="37"/>
      <c r="J83" s="13"/>
      <c r="K83" s="4"/>
      <c r="L83" s="37"/>
      <c r="M83" s="37"/>
      <c r="N83" s="13"/>
      <c r="O83" s="4"/>
      <c r="P83" s="37"/>
      <c r="Q83" s="37"/>
      <c r="R83" s="13"/>
      <c r="S83" s="4"/>
      <c r="T83" s="37"/>
      <c r="U83" s="37"/>
      <c r="V83" s="13"/>
      <c r="W83" s="4"/>
      <c r="X83" s="37"/>
      <c r="Y83" s="37"/>
      <c r="Z83" s="13"/>
      <c r="AA83" s="4"/>
      <c r="AB83" s="37"/>
      <c r="AC83" s="37"/>
      <c r="AD83" s="13"/>
      <c r="AE83" s="4"/>
      <c r="AF83" s="37"/>
      <c r="AG83" s="37"/>
      <c r="AH83" s="13"/>
      <c r="AI83" s="4"/>
      <c r="AJ83" s="37"/>
      <c r="AK83" s="37"/>
      <c r="AL83" s="13"/>
    </row>
    <row r="84" spans="1:38" ht="30" x14ac:dyDescent="0.25">
      <c r="A84" s="11"/>
      <c r="B84" s="14" t="s">
        <v>424</v>
      </c>
      <c r="C84" s="14"/>
      <c r="D84" s="42" t="s">
        <v>242</v>
      </c>
      <c r="E84" s="15">
        <v>343</v>
      </c>
      <c r="F84" s="19"/>
      <c r="G84" s="14"/>
      <c r="H84" s="42" t="s">
        <v>242</v>
      </c>
      <c r="I84" s="15" t="s">
        <v>250</v>
      </c>
      <c r="J84" s="19"/>
      <c r="K84" s="14"/>
      <c r="L84" s="42" t="s">
        <v>242</v>
      </c>
      <c r="M84" s="15" t="s">
        <v>250</v>
      </c>
      <c r="N84" s="19"/>
      <c r="O84" s="14"/>
      <c r="P84" s="42" t="s">
        <v>242</v>
      </c>
      <c r="Q84" s="15" t="s">
        <v>250</v>
      </c>
      <c r="R84" s="19"/>
      <c r="S84" s="14"/>
      <c r="T84" s="42" t="s">
        <v>242</v>
      </c>
      <c r="U84" s="15">
        <v>761</v>
      </c>
      <c r="V84" s="19"/>
      <c r="W84" s="14"/>
      <c r="X84" s="42" t="s">
        <v>242</v>
      </c>
      <c r="Y84" s="15">
        <v>395</v>
      </c>
      <c r="Z84" s="19"/>
      <c r="AA84" s="14"/>
      <c r="AB84" s="42" t="s">
        <v>242</v>
      </c>
      <c r="AC84" s="15">
        <v>75</v>
      </c>
      <c r="AD84" s="19"/>
      <c r="AE84" s="14"/>
      <c r="AF84" s="42" t="s">
        <v>242</v>
      </c>
      <c r="AG84" s="15" t="s">
        <v>250</v>
      </c>
      <c r="AH84" s="19"/>
      <c r="AI84" s="14"/>
      <c r="AJ84" s="42" t="s">
        <v>242</v>
      </c>
      <c r="AK84" s="48">
        <v>1574</v>
      </c>
      <c r="AL84" s="19"/>
    </row>
    <row r="85" spans="1:38" ht="30.75" thickBot="1" x14ac:dyDescent="0.3">
      <c r="A85" s="11"/>
      <c r="B85" s="21" t="s">
        <v>425</v>
      </c>
      <c r="C85" s="21"/>
      <c r="D85" s="26"/>
      <c r="E85" s="29">
        <v>2895</v>
      </c>
      <c r="F85" s="28"/>
      <c r="G85" s="49"/>
      <c r="H85" s="26"/>
      <c r="I85" s="29">
        <v>7128</v>
      </c>
      <c r="J85" s="28"/>
      <c r="K85" s="49"/>
      <c r="L85" s="26"/>
      <c r="M85" s="29">
        <v>1432</v>
      </c>
      <c r="N85" s="28"/>
      <c r="O85" s="49"/>
      <c r="P85" s="26"/>
      <c r="Q85" s="27">
        <v>274</v>
      </c>
      <c r="R85" s="28"/>
      <c r="S85" s="49"/>
      <c r="T85" s="26"/>
      <c r="U85" s="29">
        <v>1802</v>
      </c>
      <c r="V85" s="28"/>
      <c r="W85" s="49"/>
      <c r="X85" s="26"/>
      <c r="Y85" s="27">
        <v>686</v>
      </c>
      <c r="Z85" s="28"/>
      <c r="AA85" s="49"/>
      <c r="AB85" s="26"/>
      <c r="AC85" s="27">
        <v>158</v>
      </c>
      <c r="AD85" s="28"/>
      <c r="AE85" s="49"/>
      <c r="AF85" s="26"/>
      <c r="AG85" s="29">
        <v>1670</v>
      </c>
      <c r="AH85" s="28"/>
      <c r="AI85" s="49"/>
      <c r="AJ85" s="26"/>
      <c r="AK85" s="29">
        <v>16045</v>
      </c>
      <c r="AL85" s="24"/>
    </row>
    <row r="86" spans="1:38" ht="16.5" thickTop="1" thickBot="1" x14ac:dyDescent="0.3">
      <c r="A86" s="11"/>
      <c r="B86" s="14" t="s">
        <v>256</v>
      </c>
      <c r="C86" s="14"/>
      <c r="D86" s="30" t="s">
        <v>242</v>
      </c>
      <c r="E86" s="33">
        <v>3238</v>
      </c>
      <c r="F86" s="32"/>
      <c r="G86" s="56"/>
      <c r="H86" s="30" t="s">
        <v>242</v>
      </c>
      <c r="I86" s="33">
        <v>7128</v>
      </c>
      <c r="J86" s="32"/>
      <c r="K86" s="56"/>
      <c r="L86" s="30" t="s">
        <v>242</v>
      </c>
      <c r="M86" s="33">
        <v>1432</v>
      </c>
      <c r="N86" s="32"/>
      <c r="O86" s="56"/>
      <c r="P86" s="30" t="s">
        <v>242</v>
      </c>
      <c r="Q86" s="31">
        <v>274</v>
      </c>
      <c r="R86" s="32"/>
      <c r="S86" s="56"/>
      <c r="T86" s="30" t="s">
        <v>242</v>
      </c>
      <c r="U86" s="33">
        <v>2563</v>
      </c>
      <c r="V86" s="32"/>
      <c r="W86" s="56"/>
      <c r="X86" s="30" t="s">
        <v>242</v>
      </c>
      <c r="Y86" s="33">
        <v>1081</v>
      </c>
      <c r="Z86" s="32"/>
      <c r="AA86" s="56"/>
      <c r="AB86" s="30" t="s">
        <v>242</v>
      </c>
      <c r="AC86" s="31">
        <v>233</v>
      </c>
      <c r="AD86" s="32"/>
      <c r="AE86" s="56"/>
      <c r="AF86" s="30" t="s">
        <v>242</v>
      </c>
      <c r="AG86" s="33">
        <v>1670</v>
      </c>
      <c r="AH86" s="32"/>
      <c r="AI86" s="56"/>
      <c r="AJ86" s="30" t="s">
        <v>242</v>
      </c>
      <c r="AK86" s="33">
        <v>17619</v>
      </c>
      <c r="AL86" s="19"/>
    </row>
    <row r="87" spans="1:38" ht="15.75" thickTop="1" x14ac:dyDescent="0.25">
      <c r="A87" s="11"/>
      <c r="B87" s="21" t="s">
        <v>426</v>
      </c>
      <c r="C87" s="21"/>
      <c r="D87" s="23"/>
      <c r="E87" s="22"/>
      <c r="F87" s="24"/>
      <c r="G87" s="21"/>
      <c r="H87" s="23"/>
      <c r="I87" s="22"/>
      <c r="J87" s="24"/>
      <c r="K87" s="21"/>
      <c r="L87" s="23"/>
      <c r="M87" s="22"/>
      <c r="N87" s="24"/>
      <c r="O87" s="21"/>
      <c r="P87" s="23"/>
      <c r="Q87" s="22"/>
      <c r="R87" s="24"/>
      <c r="S87" s="21"/>
      <c r="T87" s="23"/>
      <c r="U87" s="22"/>
      <c r="V87" s="24"/>
      <c r="W87" s="21"/>
      <c r="X87" s="23"/>
      <c r="Y87" s="22"/>
      <c r="Z87" s="24"/>
      <c r="AA87" s="21"/>
      <c r="AB87" s="23"/>
      <c r="AC87" s="22"/>
      <c r="AD87" s="24"/>
      <c r="AE87" s="21"/>
      <c r="AF87" s="23"/>
      <c r="AG87" s="22"/>
      <c r="AH87" s="24"/>
      <c r="AI87" s="21"/>
      <c r="AJ87" s="23"/>
      <c r="AK87" s="22"/>
      <c r="AL87" s="24"/>
    </row>
    <row r="88" spans="1:38" ht="30" x14ac:dyDescent="0.25">
      <c r="A88" s="11"/>
      <c r="B88" s="14" t="s">
        <v>424</v>
      </c>
      <c r="C88" s="14"/>
      <c r="D88" s="42" t="s">
        <v>242</v>
      </c>
      <c r="E88" s="48">
        <v>13637</v>
      </c>
      <c r="F88" s="19"/>
      <c r="G88" s="14"/>
      <c r="H88" s="42" t="s">
        <v>242</v>
      </c>
      <c r="I88" s="48">
        <v>13719</v>
      </c>
      <c r="J88" s="19"/>
      <c r="K88" s="14"/>
      <c r="L88" s="42" t="s">
        <v>242</v>
      </c>
      <c r="M88" s="15" t="s">
        <v>250</v>
      </c>
      <c r="N88" s="19"/>
      <c r="O88" s="14"/>
      <c r="P88" s="42" t="s">
        <v>242</v>
      </c>
      <c r="Q88" s="15" t="s">
        <v>250</v>
      </c>
      <c r="R88" s="19"/>
      <c r="S88" s="14"/>
      <c r="T88" s="42" t="s">
        <v>242</v>
      </c>
      <c r="U88" s="48">
        <v>5082</v>
      </c>
      <c r="V88" s="19"/>
      <c r="W88" s="14"/>
      <c r="X88" s="42" t="s">
        <v>242</v>
      </c>
      <c r="Y88" s="48">
        <v>1399</v>
      </c>
      <c r="Z88" s="19"/>
      <c r="AA88" s="14"/>
      <c r="AB88" s="42" t="s">
        <v>242</v>
      </c>
      <c r="AC88" s="15">
        <v>281</v>
      </c>
      <c r="AD88" s="19"/>
      <c r="AE88" s="14"/>
      <c r="AF88" s="42" t="s">
        <v>242</v>
      </c>
      <c r="AG88" s="15" t="s">
        <v>250</v>
      </c>
      <c r="AH88" s="19"/>
      <c r="AI88" s="14"/>
      <c r="AJ88" s="42" t="s">
        <v>242</v>
      </c>
      <c r="AK88" s="48">
        <v>34118</v>
      </c>
      <c r="AL88" s="19"/>
    </row>
    <row r="89" spans="1:38" ht="30.75" thickBot="1" x14ac:dyDescent="0.3">
      <c r="A89" s="11"/>
      <c r="B89" s="21" t="s">
        <v>425</v>
      </c>
      <c r="C89" s="21"/>
      <c r="D89" s="26"/>
      <c r="E89" s="29">
        <v>158749</v>
      </c>
      <c r="F89" s="28"/>
      <c r="G89" s="49"/>
      <c r="H89" s="26"/>
      <c r="I89" s="29">
        <v>435009</v>
      </c>
      <c r="J89" s="28"/>
      <c r="K89" s="49"/>
      <c r="L89" s="26"/>
      <c r="M89" s="29">
        <v>136983</v>
      </c>
      <c r="N89" s="28"/>
      <c r="O89" s="49"/>
      <c r="P89" s="26"/>
      <c r="Q89" s="29">
        <v>8134</v>
      </c>
      <c r="R89" s="28"/>
      <c r="S89" s="49"/>
      <c r="T89" s="26"/>
      <c r="U89" s="29">
        <v>157576</v>
      </c>
      <c r="V89" s="28"/>
      <c r="W89" s="49"/>
      <c r="X89" s="26"/>
      <c r="Y89" s="29">
        <v>57701</v>
      </c>
      <c r="Z89" s="28"/>
      <c r="AA89" s="49"/>
      <c r="AB89" s="26"/>
      <c r="AC89" s="29">
        <v>11059</v>
      </c>
      <c r="AD89" s="28"/>
      <c r="AE89" s="49"/>
      <c r="AF89" s="26"/>
      <c r="AG89" s="27" t="s">
        <v>250</v>
      </c>
      <c r="AH89" s="28"/>
      <c r="AI89" s="49"/>
      <c r="AJ89" s="26"/>
      <c r="AK89" s="29">
        <v>965211</v>
      </c>
      <c r="AL89" s="24"/>
    </row>
    <row r="90" spans="1:38" ht="16.5" thickTop="1" thickBot="1" x14ac:dyDescent="0.3">
      <c r="A90" s="11"/>
      <c r="B90" s="14" t="s">
        <v>256</v>
      </c>
      <c r="C90" s="14"/>
      <c r="D90" s="30" t="s">
        <v>242</v>
      </c>
      <c r="E90" s="33">
        <v>172386</v>
      </c>
      <c r="F90" s="32"/>
      <c r="G90" s="56"/>
      <c r="H90" s="30" t="s">
        <v>242</v>
      </c>
      <c r="I90" s="33">
        <v>448728</v>
      </c>
      <c r="J90" s="32"/>
      <c r="K90" s="56"/>
      <c r="L90" s="30" t="s">
        <v>242</v>
      </c>
      <c r="M90" s="33">
        <v>136983</v>
      </c>
      <c r="N90" s="32"/>
      <c r="O90" s="56"/>
      <c r="P90" s="30" t="s">
        <v>242</v>
      </c>
      <c r="Q90" s="33">
        <v>8134</v>
      </c>
      <c r="R90" s="32"/>
      <c r="S90" s="56"/>
      <c r="T90" s="30" t="s">
        <v>242</v>
      </c>
      <c r="U90" s="33">
        <v>162658</v>
      </c>
      <c r="V90" s="32"/>
      <c r="W90" s="56"/>
      <c r="X90" s="30" t="s">
        <v>242</v>
      </c>
      <c r="Y90" s="33">
        <v>59100</v>
      </c>
      <c r="Z90" s="32"/>
      <c r="AA90" s="56"/>
      <c r="AB90" s="30" t="s">
        <v>242</v>
      </c>
      <c r="AC90" s="33">
        <v>11340</v>
      </c>
      <c r="AD90" s="32"/>
      <c r="AE90" s="56"/>
      <c r="AF90" s="30" t="s">
        <v>242</v>
      </c>
      <c r="AG90" s="31" t="s">
        <v>250</v>
      </c>
      <c r="AH90" s="32"/>
      <c r="AI90" s="56"/>
      <c r="AJ90" s="30" t="s">
        <v>242</v>
      </c>
      <c r="AK90" s="33">
        <v>999329</v>
      </c>
      <c r="AL90" s="19"/>
    </row>
    <row r="91" spans="1:38" ht="15.75" thickTop="1" x14ac:dyDescent="0.25">
      <c r="A91" s="11"/>
      <c r="B91" s="35"/>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c r="AG91" s="35"/>
      <c r="AH91" s="35"/>
      <c r="AI91" s="35"/>
      <c r="AJ91" s="35"/>
      <c r="AK91" s="35"/>
      <c r="AL91" s="35"/>
    </row>
    <row r="92" spans="1:38" x14ac:dyDescent="0.25">
      <c r="A92" s="11"/>
      <c r="B92" s="62">
        <v>41274</v>
      </c>
      <c r="C92" s="35"/>
      <c r="D92" s="36" t="s">
        <v>362</v>
      </c>
      <c r="E92" s="36"/>
      <c r="F92" s="38"/>
      <c r="G92" s="35"/>
      <c r="H92" s="36" t="s">
        <v>362</v>
      </c>
      <c r="I92" s="36"/>
      <c r="J92" s="38"/>
      <c r="K92" s="35"/>
      <c r="L92" s="36" t="s">
        <v>352</v>
      </c>
      <c r="M92" s="36"/>
      <c r="N92" s="38"/>
      <c r="O92" s="35"/>
      <c r="P92" s="36" t="s">
        <v>366</v>
      </c>
      <c r="Q92" s="36"/>
      <c r="R92" s="38"/>
      <c r="S92" s="35"/>
      <c r="T92" s="36" t="s">
        <v>368</v>
      </c>
      <c r="U92" s="36"/>
      <c r="V92" s="38"/>
      <c r="W92" s="35"/>
      <c r="X92" s="36" t="s">
        <v>355</v>
      </c>
      <c r="Y92" s="36"/>
      <c r="Z92" s="38"/>
      <c r="AA92" s="35"/>
      <c r="AB92" s="36" t="s">
        <v>356</v>
      </c>
      <c r="AC92" s="36"/>
      <c r="AD92" s="38"/>
      <c r="AE92" s="35"/>
      <c r="AF92" s="36" t="s">
        <v>372</v>
      </c>
      <c r="AG92" s="36"/>
      <c r="AH92" s="38"/>
      <c r="AI92" s="35"/>
      <c r="AJ92" s="36" t="s">
        <v>148</v>
      </c>
      <c r="AK92" s="36"/>
      <c r="AL92" s="38"/>
    </row>
    <row r="93" spans="1:38" x14ac:dyDescent="0.25">
      <c r="A93" s="11"/>
      <c r="B93" s="62"/>
      <c r="C93" s="35"/>
      <c r="D93" s="36" t="s">
        <v>363</v>
      </c>
      <c r="E93" s="36"/>
      <c r="F93" s="38"/>
      <c r="G93" s="35"/>
      <c r="H93" s="36" t="s">
        <v>365</v>
      </c>
      <c r="I93" s="36"/>
      <c r="J93" s="38"/>
      <c r="K93" s="35"/>
      <c r="L93" s="36"/>
      <c r="M93" s="36"/>
      <c r="N93" s="38"/>
      <c r="O93" s="35"/>
      <c r="P93" s="36" t="s">
        <v>367</v>
      </c>
      <c r="Q93" s="36"/>
      <c r="R93" s="38"/>
      <c r="S93" s="35"/>
      <c r="T93" s="36" t="s">
        <v>369</v>
      </c>
      <c r="U93" s="36"/>
      <c r="V93" s="38"/>
      <c r="W93" s="35"/>
      <c r="X93" s="36"/>
      <c r="Y93" s="36"/>
      <c r="Z93" s="38"/>
      <c r="AA93" s="35"/>
      <c r="AB93" s="36"/>
      <c r="AC93" s="36"/>
      <c r="AD93" s="38"/>
      <c r="AE93" s="35"/>
      <c r="AF93" s="36"/>
      <c r="AG93" s="36"/>
      <c r="AH93" s="38"/>
      <c r="AI93" s="35"/>
      <c r="AJ93" s="36"/>
      <c r="AK93" s="36"/>
      <c r="AL93" s="38"/>
    </row>
    <row r="94" spans="1:38" ht="15.75" thickBot="1" x14ac:dyDescent="0.3">
      <c r="A94" s="11"/>
      <c r="B94" s="62"/>
      <c r="C94" s="35"/>
      <c r="D94" s="34" t="s">
        <v>364</v>
      </c>
      <c r="E94" s="34"/>
      <c r="F94" s="40"/>
      <c r="G94" s="43"/>
      <c r="H94" s="34"/>
      <c r="I94" s="34"/>
      <c r="J94" s="40"/>
      <c r="K94" s="43"/>
      <c r="L94" s="34"/>
      <c r="M94" s="34"/>
      <c r="N94" s="40"/>
      <c r="O94" s="43"/>
      <c r="P94" s="34"/>
      <c r="Q94" s="34"/>
      <c r="R94" s="40"/>
      <c r="S94" s="43"/>
      <c r="T94" s="34"/>
      <c r="U94" s="34"/>
      <c r="V94" s="40"/>
      <c r="W94" s="43"/>
      <c r="X94" s="34"/>
      <c r="Y94" s="34"/>
      <c r="Z94" s="40"/>
      <c r="AA94" s="43"/>
      <c r="AB94" s="34"/>
      <c r="AC94" s="34"/>
      <c r="AD94" s="40"/>
      <c r="AE94" s="43"/>
      <c r="AF94" s="34"/>
      <c r="AG94" s="34"/>
      <c r="AH94" s="40"/>
      <c r="AI94" s="43"/>
      <c r="AJ94" s="34"/>
      <c r="AK94" s="34"/>
      <c r="AL94" s="38"/>
    </row>
    <row r="95" spans="1:38" ht="15.75" thickTop="1" x14ac:dyDescent="0.25">
      <c r="A95" s="11"/>
      <c r="B95" s="4" t="s">
        <v>423</v>
      </c>
      <c r="C95" s="4"/>
      <c r="D95" s="37"/>
      <c r="E95" s="37"/>
      <c r="F95" s="13"/>
      <c r="G95" s="4"/>
      <c r="H95" s="37"/>
      <c r="I95" s="37"/>
      <c r="J95" s="13"/>
      <c r="K95" s="4"/>
      <c r="L95" s="37"/>
      <c r="M95" s="37"/>
      <c r="N95" s="13"/>
      <c r="O95" s="4"/>
      <c r="P95" s="37"/>
      <c r="Q95" s="37"/>
      <c r="R95" s="13"/>
      <c r="S95" s="4"/>
      <c r="T95" s="37"/>
      <c r="U95" s="37"/>
      <c r="V95" s="13"/>
      <c r="W95" s="4"/>
      <c r="X95" s="37"/>
      <c r="Y95" s="37"/>
      <c r="Z95" s="13"/>
      <c r="AA95" s="4"/>
      <c r="AB95" s="37"/>
      <c r="AC95" s="37"/>
      <c r="AD95" s="13"/>
      <c r="AE95" s="4"/>
      <c r="AF95" s="37"/>
      <c r="AG95" s="37"/>
      <c r="AH95" s="13"/>
      <c r="AI95" s="4"/>
      <c r="AJ95" s="37"/>
      <c r="AK95" s="37"/>
      <c r="AL95" s="13"/>
    </row>
    <row r="96" spans="1:38" ht="30" x14ac:dyDescent="0.25">
      <c r="A96" s="11"/>
      <c r="B96" s="14" t="s">
        <v>424</v>
      </c>
      <c r="C96" s="14"/>
      <c r="D96" s="42" t="s">
        <v>242</v>
      </c>
      <c r="E96" s="15">
        <v>340</v>
      </c>
      <c r="F96" s="19"/>
      <c r="G96" s="14"/>
      <c r="H96" s="42" t="s">
        <v>242</v>
      </c>
      <c r="I96" s="15">
        <v>22</v>
      </c>
      <c r="J96" s="19"/>
      <c r="K96" s="14"/>
      <c r="L96" s="42" t="s">
        <v>242</v>
      </c>
      <c r="M96" s="15" t="s">
        <v>250</v>
      </c>
      <c r="N96" s="19"/>
      <c r="O96" s="14"/>
      <c r="P96" s="42" t="s">
        <v>242</v>
      </c>
      <c r="Q96" s="15">
        <v>1</v>
      </c>
      <c r="R96" s="19"/>
      <c r="S96" s="14"/>
      <c r="T96" s="42" t="s">
        <v>242</v>
      </c>
      <c r="U96" s="15">
        <v>575</v>
      </c>
      <c r="V96" s="19"/>
      <c r="W96" s="14"/>
      <c r="X96" s="42" t="s">
        <v>242</v>
      </c>
      <c r="Y96" s="15">
        <v>86</v>
      </c>
      <c r="Z96" s="19"/>
      <c r="AA96" s="14"/>
      <c r="AB96" s="42" t="s">
        <v>242</v>
      </c>
      <c r="AC96" s="15" t="s">
        <v>250</v>
      </c>
      <c r="AD96" s="19"/>
      <c r="AE96" s="14"/>
      <c r="AF96" s="42" t="s">
        <v>242</v>
      </c>
      <c r="AG96" s="15" t="s">
        <v>250</v>
      </c>
      <c r="AH96" s="19"/>
      <c r="AI96" s="14"/>
      <c r="AJ96" s="42" t="s">
        <v>242</v>
      </c>
      <c r="AK96" s="48">
        <v>1024</v>
      </c>
      <c r="AL96" s="19"/>
    </row>
    <row r="97" spans="1:38" ht="30.75" thickBot="1" x14ac:dyDescent="0.3">
      <c r="A97" s="11"/>
      <c r="B97" s="21" t="s">
        <v>425</v>
      </c>
      <c r="C97" s="21"/>
      <c r="D97" s="26"/>
      <c r="E97" s="29">
        <v>5841</v>
      </c>
      <c r="F97" s="28"/>
      <c r="G97" s="49"/>
      <c r="H97" s="26"/>
      <c r="I97" s="29">
        <v>5977</v>
      </c>
      <c r="J97" s="28"/>
      <c r="K97" s="49"/>
      <c r="L97" s="26"/>
      <c r="M97" s="27">
        <v>150</v>
      </c>
      <c r="N97" s="28"/>
      <c r="O97" s="49"/>
      <c r="P97" s="26"/>
      <c r="Q97" s="27">
        <v>140</v>
      </c>
      <c r="R97" s="28"/>
      <c r="S97" s="49"/>
      <c r="T97" s="26"/>
      <c r="U97" s="29">
        <v>1001</v>
      </c>
      <c r="V97" s="28"/>
      <c r="W97" s="49"/>
      <c r="X97" s="26"/>
      <c r="Y97" s="27">
        <v>821</v>
      </c>
      <c r="Z97" s="28"/>
      <c r="AA97" s="49"/>
      <c r="AB97" s="26"/>
      <c r="AC97" s="27">
        <v>189</v>
      </c>
      <c r="AD97" s="28"/>
      <c r="AE97" s="49"/>
      <c r="AF97" s="26"/>
      <c r="AG97" s="29">
        <v>2638</v>
      </c>
      <c r="AH97" s="28"/>
      <c r="AI97" s="49"/>
      <c r="AJ97" s="26"/>
      <c r="AK97" s="29">
        <v>16757</v>
      </c>
      <c r="AL97" s="24"/>
    </row>
    <row r="98" spans="1:38" ht="16.5" thickTop="1" thickBot="1" x14ac:dyDescent="0.3">
      <c r="A98" s="11"/>
      <c r="B98" s="14" t="s">
        <v>256</v>
      </c>
      <c r="C98" s="14"/>
      <c r="D98" s="30" t="s">
        <v>242</v>
      </c>
      <c r="E98" s="33">
        <v>6181</v>
      </c>
      <c r="F98" s="32"/>
      <c r="G98" s="56"/>
      <c r="H98" s="30" t="s">
        <v>242</v>
      </c>
      <c r="I98" s="33">
        <v>5999</v>
      </c>
      <c r="J98" s="32"/>
      <c r="K98" s="56"/>
      <c r="L98" s="30" t="s">
        <v>242</v>
      </c>
      <c r="M98" s="31">
        <v>150</v>
      </c>
      <c r="N98" s="32"/>
      <c r="O98" s="56"/>
      <c r="P98" s="30" t="s">
        <v>242</v>
      </c>
      <c r="Q98" s="31">
        <v>141</v>
      </c>
      <c r="R98" s="32"/>
      <c r="S98" s="56"/>
      <c r="T98" s="30" t="s">
        <v>242</v>
      </c>
      <c r="U98" s="33">
        <v>1576</v>
      </c>
      <c r="V98" s="32"/>
      <c r="W98" s="56"/>
      <c r="X98" s="30" t="s">
        <v>242</v>
      </c>
      <c r="Y98" s="31">
        <v>907</v>
      </c>
      <c r="Z98" s="32"/>
      <c r="AA98" s="56"/>
      <c r="AB98" s="30" t="s">
        <v>242</v>
      </c>
      <c r="AC98" s="31">
        <v>189</v>
      </c>
      <c r="AD98" s="32"/>
      <c r="AE98" s="56"/>
      <c r="AF98" s="30" t="s">
        <v>242</v>
      </c>
      <c r="AG98" s="33">
        <v>2638</v>
      </c>
      <c r="AH98" s="32"/>
      <c r="AI98" s="56"/>
      <c r="AJ98" s="30" t="s">
        <v>242</v>
      </c>
      <c r="AK98" s="33">
        <v>17781</v>
      </c>
      <c r="AL98" s="19"/>
    </row>
    <row r="99" spans="1:38" ht="15.75" thickTop="1" x14ac:dyDescent="0.25">
      <c r="A99" s="11"/>
      <c r="B99" s="21" t="s">
        <v>426</v>
      </c>
      <c r="C99" s="21"/>
      <c r="D99" s="23"/>
      <c r="E99" s="22"/>
      <c r="F99" s="24"/>
      <c r="G99" s="21"/>
      <c r="H99" s="23"/>
      <c r="I99" s="22"/>
      <c r="J99" s="24"/>
      <c r="K99" s="21"/>
      <c r="L99" s="23"/>
      <c r="M99" s="22"/>
      <c r="N99" s="24"/>
      <c r="O99" s="21"/>
      <c r="P99" s="23"/>
      <c r="Q99" s="22"/>
      <c r="R99" s="24"/>
      <c r="S99" s="21"/>
      <c r="T99" s="23"/>
      <c r="U99" s="22"/>
      <c r="V99" s="24"/>
      <c r="W99" s="21"/>
      <c r="X99" s="23"/>
      <c r="Y99" s="22"/>
      <c r="Z99" s="24"/>
      <c r="AA99" s="21"/>
      <c r="AB99" s="23"/>
      <c r="AC99" s="22"/>
      <c r="AD99" s="24"/>
      <c r="AE99" s="21"/>
      <c r="AF99" s="23"/>
      <c r="AG99" s="22"/>
      <c r="AH99" s="24"/>
      <c r="AI99" s="21"/>
      <c r="AJ99" s="23"/>
      <c r="AK99" s="22"/>
      <c r="AL99" s="24"/>
    </row>
    <row r="100" spans="1:38" ht="30" x14ac:dyDescent="0.25">
      <c r="A100" s="11"/>
      <c r="B100" s="14" t="s">
        <v>424</v>
      </c>
      <c r="C100" s="14"/>
      <c r="D100" s="42" t="s">
        <v>242</v>
      </c>
      <c r="E100" s="48">
        <v>10369</v>
      </c>
      <c r="F100" s="19"/>
      <c r="G100" s="14"/>
      <c r="H100" s="42" t="s">
        <v>242</v>
      </c>
      <c r="I100" s="48">
        <v>9443</v>
      </c>
      <c r="J100" s="19"/>
      <c r="K100" s="14"/>
      <c r="L100" s="42" t="s">
        <v>242</v>
      </c>
      <c r="M100" s="15" t="s">
        <v>250</v>
      </c>
      <c r="N100" s="19"/>
      <c r="O100" s="14"/>
      <c r="P100" s="42" t="s">
        <v>242</v>
      </c>
      <c r="Q100" s="48">
        <v>1961</v>
      </c>
      <c r="R100" s="19"/>
      <c r="S100" s="14"/>
      <c r="T100" s="42" t="s">
        <v>242</v>
      </c>
      <c r="U100" s="48">
        <v>4660</v>
      </c>
      <c r="V100" s="19"/>
      <c r="W100" s="14"/>
      <c r="X100" s="42" t="s">
        <v>242</v>
      </c>
      <c r="Y100" s="15">
        <v>502</v>
      </c>
      <c r="Z100" s="19"/>
      <c r="AA100" s="14"/>
      <c r="AB100" s="42" t="s">
        <v>242</v>
      </c>
      <c r="AC100" s="15">
        <v>21</v>
      </c>
      <c r="AD100" s="19"/>
      <c r="AE100" s="14"/>
      <c r="AF100" s="42" t="s">
        <v>242</v>
      </c>
      <c r="AG100" s="15" t="s">
        <v>250</v>
      </c>
      <c r="AH100" s="19"/>
      <c r="AI100" s="14"/>
      <c r="AJ100" s="42" t="s">
        <v>242</v>
      </c>
      <c r="AK100" s="48">
        <v>26956</v>
      </c>
      <c r="AL100" s="19"/>
    </row>
    <row r="101" spans="1:38" ht="30.75" thickBot="1" x14ac:dyDescent="0.3">
      <c r="A101" s="11"/>
      <c r="B101" s="21" t="s">
        <v>425</v>
      </c>
      <c r="C101" s="21"/>
      <c r="D101" s="26"/>
      <c r="E101" s="29">
        <v>158340</v>
      </c>
      <c r="F101" s="28"/>
      <c r="G101" s="49"/>
      <c r="H101" s="26"/>
      <c r="I101" s="29">
        <v>350567</v>
      </c>
      <c r="J101" s="28"/>
      <c r="K101" s="49"/>
      <c r="L101" s="26"/>
      <c r="M101" s="29">
        <v>9261</v>
      </c>
      <c r="N101" s="28"/>
      <c r="O101" s="49"/>
      <c r="P101" s="26"/>
      <c r="Q101" s="29">
        <v>13508</v>
      </c>
      <c r="R101" s="28"/>
      <c r="S101" s="49"/>
      <c r="T101" s="26"/>
      <c r="U101" s="29">
        <v>141915</v>
      </c>
      <c r="V101" s="28"/>
      <c r="W101" s="49"/>
      <c r="X101" s="26"/>
      <c r="Y101" s="29">
        <v>65966</v>
      </c>
      <c r="Z101" s="28"/>
      <c r="AA101" s="49"/>
      <c r="AB101" s="26"/>
      <c r="AC101" s="29">
        <v>14267</v>
      </c>
      <c r="AD101" s="28"/>
      <c r="AE101" s="49"/>
      <c r="AF101" s="26"/>
      <c r="AG101" s="27" t="s">
        <v>250</v>
      </c>
      <c r="AH101" s="28"/>
      <c r="AI101" s="49"/>
      <c r="AJ101" s="26"/>
      <c r="AK101" s="29">
        <v>753824</v>
      </c>
      <c r="AL101" s="24"/>
    </row>
    <row r="102" spans="1:38" ht="16.5" thickTop="1" thickBot="1" x14ac:dyDescent="0.3">
      <c r="A102" s="11"/>
      <c r="B102" s="14" t="s">
        <v>256</v>
      </c>
      <c r="C102" s="14"/>
      <c r="D102" s="30" t="s">
        <v>242</v>
      </c>
      <c r="E102" s="33">
        <v>168709</v>
      </c>
      <c r="F102" s="32"/>
      <c r="G102" s="56"/>
      <c r="H102" s="30" t="s">
        <v>242</v>
      </c>
      <c r="I102" s="33">
        <v>360010</v>
      </c>
      <c r="J102" s="32"/>
      <c r="K102" s="56"/>
      <c r="L102" s="30" t="s">
        <v>242</v>
      </c>
      <c r="M102" s="33">
        <v>9261</v>
      </c>
      <c r="N102" s="32"/>
      <c r="O102" s="56"/>
      <c r="P102" s="30" t="s">
        <v>242</v>
      </c>
      <c r="Q102" s="33">
        <v>15469</v>
      </c>
      <c r="R102" s="32"/>
      <c r="S102" s="56"/>
      <c r="T102" s="30" t="s">
        <v>242</v>
      </c>
      <c r="U102" s="33">
        <v>146575</v>
      </c>
      <c r="V102" s="32"/>
      <c r="W102" s="56"/>
      <c r="X102" s="30" t="s">
        <v>242</v>
      </c>
      <c r="Y102" s="33">
        <v>66468</v>
      </c>
      <c r="Z102" s="32"/>
      <c r="AA102" s="56"/>
      <c r="AB102" s="30" t="s">
        <v>242</v>
      </c>
      <c r="AC102" s="33">
        <v>14288</v>
      </c>
      <c r="AD102" s="32"/>
      <c r="AE102" s="56"/>
      <c r="AF102" s="30" t="s">
        <v>242</v>
      </c>
      <c r="AG102" s="31" t="s">
        <v>250</v>
      </c>
      <c r="AH102" s="32"/>
      <c r="AI102" s="56"/>
      <c r="AJ102" s="30" t="s">
        <v>242</v>
      </c>
      <c r="AK102" s="33">
        <v>780780</v>
      </c>
      <c r="AL102" s="19"/>
    </row>
    <row r="103" spans="1:38" ht="15.75" thickTop="1" x14ac:dyDescent="0.25">
      <c r="A103" s="11"/>
      <c r="B103" s="35"/>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c r="AC103" s="35"/>
      <c r="AD103" s="35"/>
      <c r="AE103" s="35"/>
      <c r="AF103" s="35"/>
      <c r="AG103" s="35"/>
      <c r="AH103" s="35"/>
      <c r="AI103" s="35"/>
      <c r="AJ103" s="35"/>
      <c r="AK103" s="35"/>
      <c r="AL103" s="35"/>
    </row>
    <row r="104" spans="1:38" ht="15" customHeight="1" x14ac:dyDescent="0.25">
      <c r="A104" s="11"/>
      <c r="B104" s="35" t="s">
        <v>427</v>
      </c>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c r="AA104" s="35"/>
      <c r="AB104" s="35"/>
      <c r="AC104" s="35"/>
      <c r="AD104" s="35"/>
      <c r="AE104" s="35"/>
      <c r="AF104" s="35"/>
      <c r="AG104" s="35"/>
      <c r="AH104" s="35"/>
      <c r="AI104" s="35"/>
      <c r="AJ104" s="35"/>
      <c r="AK104" s="35"/>
      <c r="AL104" s="35"/>
    </row>
    <row r="105" spans="1:38" x14ac:dyDescent="0.25">
      <c r="A105" s="11"/>
      <c r="B105" s="35"/>
      <c r="C105" s="35"/>
      <c r="D105" s="35"/>
      <c r="E105" s="35"/>
      <c r="F105" s="35"/>
      <c r="G105" s="35"/>
      <c r="H105" s="35"/>
      <c r="I105" s="35"/>
      <c r="J105" s="35"/>
      <c r="K105" s="35"/>
      <c r="L105" s="35"/>
      <c r="M105" s="35"/>
      <c r="N105" s="35"/>
      <c r="O105" s="35"/>
      <c r="P105" s="35"/>
      <c r="Q105" s="35"/>
      <c r="R105" s="35"/>
      <c r="S105" s="35"/>
      <c r="T105" s="35"/>
      <c r="U105" s="35"/>
      <c r="V105" s="35"/>
      <c r="W105" s="35"/>
      <c r="X105" s="35"/>
      <c r="Y105" s="35"/>
      <c r="Z105" s="35"/>
      <c r="AA105" s="35"/>
      <c r="AB105" s="35"/>
      <c r="AC105" s="35"/>
      <c r="AD105" s="35"/>
      <c r="AE105" s="35"/>
      <c r="AF105" s="35"/>
      <c r="AG105" s="35"/>
      <c r="AH105" s="35"/>
      <c r="AI105" s="35"/>
      <c r="AJ105" s="35"/>
      <c r="AK105" s="35"/>
      <c r="AL105" s="35"/>
    </row>
    <row r="106" spans="1:38" ht="15.75" thickBot="1" x14ac:dyDescent="0.3">
      <c r="A106" s="11"/>
      <c r="B106" s="4"/>
      <c r="C106" s="4"/>
      <c r="D106" s="44">
        <v>41547</v>
      </c>
      <c r="E106" s="44"/>
      <c r="F106" s="44"/>
      <c r="G106" s="44"/>
      <c r="H106" s="44"/>
      <c r="I106" s="44"/>
      <c r="J106" s="44"/>
      <c r="K106" s="44"/>
      <c r="L106" s="44"/>
      <c r="M106" s="44"/>
      <c r="N106" s="47"/>
      <c r="O106" s="41"/>
      <c r="P106" s="44">
        <v>41274</v>
      </c>
      <c r="Q106" s="44"/>
      <c r="R106" s="44"/>
      <c r="S106" s="44"/>
      <c r="T106" s="44"/>
      <c r="U106" s="44"/>
      <c r="V106" s="44"/>
      <c r="W106" s="44"/>
      <c r="X106" s="44"/>
      <c r="Y106" s="44"/>
      <c r="Z106" s="13"/>
    </row>
    <row r="107" spans="1:38" ht="15.75" thickTop="1" x14ac:dyDescent="0.25">
      <c r="A107" s="11"/>
      <c r="B107" s="35"/>
      <c r="C107" s="35"/>
      <c r="D107" s="37" t="s">
        <v>428</v>
      </c>
      <c r="E107" s="37"/>
      <c r="F107" s="39"/>
      <c r="G107" s="45"/>
      <c r="H107" s="37" t="s">
        <v>431</v>
      </c>
      <c r="I107" s="37"/>
      <c r="J107" s="39"/>
      <c r="K107" s="45"/>
      <c r="L107" s="37" t="s">
        <v>432</v>
      </c>
      <c r="M107" s="37"/>
      <c r="N107" s="39"/>
      <c r="O107" s="45"/>
      <c r="P107" s="37" t="s">
        <v>428</v>
      </c>
      <c r="Q107" s="37"/>
      <c r="R107" s="39"/>
      <c r="S107" s="45"/>
      <c r="T107" s="37" t="s">
        <v>431</v>
      </c>
      <c r="U107" s="37"/>
      <c r="V107" s="39"/>
      <c r="W107" s="45"/>
      <c r="X107" s="37" t="s">
        <v>432</v>
      </c>
      <c r="Y107" s="37"/>
      <c r="Z107" s="38"/>
    </row>
    <row r="108" spans="1:38" x14ac:dyDescent="0.25">
      <c r="A108" s="11"/>
      <c r="B108" s="35"/>
      <c r="C108" s="35"/>
      <c r="D108" s="36" t="s">
        <v>429</v>
      </c>
      <c r="E108" s="36"/>
      <c r="F108" s="38"/>
      <c r="G108" s="35"/>
      <c r="H108" s="36" t="s">
        <v>430</v>
      </c>
      <c r="I108" s="36"/>
      <c r="J108" s="38"/>
      <c r="K108" s="35"/>
      <c r="L108" s="36" t="s">
        <v>433</v>
      </c>
      <c r="M108" s="36"/>
      <c r="N108" s="38"/>
      <c r="O108" s="35"/>
      <c r="P108" s="36" t="s">
        <v>429</v>
      </c>
      <c r="Q108" s="36"/>
      <c r="R108" s="38"/>
      <c r="S108" s="35"/>
      <c r="T108" s="36" t="s">
        <v>430</v>
      </c>
      <c r="U108" s="36"/>
      <c r="V108" s="38"/>
      <c r="W108" s="35"/>
      <c r="X108" s="36" t="s">
        <v>434</v>
      </c>
      <c r="Y108" s="36"/>
      <c r="Z108" s="38"/>
    </row>
    <row r="109" spans="1:38" ht="15.75" thickBot="1" x14ac:dyDescent="0.3">
      <c r="A109" s="11"/>
      <c r="B109" s="35"/>
      <c r="C109" s="35"/>
      <c r="D109" s="34" t="s">
        <v>430</v>
      </c>
      <c r="E109" s="34"/>
      <c r="F109" s="40"/>
      <c r="G109" s="43"/>
      <c r="H109" s="34"/>
      <c r="I109" s="34"/>
      <c r="J109" s="40"/>
      <c r="K109" s="43"/>
      <c r="L109" s="34"/>
      <c r="M109" s="34"/>
      <c r="N109" s="40"/>
      <c r="O109" s="43"/>
      <c r="P109" s="34" t="s">
        <v>430</v>
      </c>
      <c r="Q109" s="34"/>
      <c r="R109" s="40"/>
      <c r="S109" s="43"/>
      <c r="T109" s="34"/>
      <c r="U109" s="34"/>
      <c r="V109" s="40"/>
      <c r="W109" s="43"/>
      <c r="X109" s="34"/>
      <c r="Y109" s="34"/>
      <c r="Z109" s="38"/>
    </row>
    <row r="110" spans="1:38" ht="15.75" thickTop="1" x14ac:dyDescent="0.25">
      <c r="A110" s="11"/>
      <c r="B110" s="4" t="s">
        <v>435</v>
      </c>
      <c r="C110" s="4"/>
      <c r="D110" s="37"/>
      <c r="E110" s="37"/>
      <c r="F110" s="13"/>
      <c r="G110" s="4"/>
      <c r="H110" s="37"/>
      <c r="I110" s="37"/>
      <c r="J110" s="13"/>
      <c r="K110" s="4"/>
      <c r="L110" s="37"/>
      <c r="M110" s="37"/>
      <c r="N110" s="13"/>
      <c r="O110" s="4"/>
      <c r="P110" s="37"/>
      <c r="Q110" s="37"/>
      <c r="R110" s="13"/>
      <c r="S110" s="4"/>
      <c r="T110" s="37"/>
      <c r="U110" s="37"/>
      <c r="V110" s="13"/>
      <c r="W110" s="4"/>
      <c r="X110" s="37"/>
      <c r="Y110" s="37"/>
      <c r="Z110" s="13"/>
    </row>
    <row r="111" spans="1:38" x14ac:dyDescent="0.25">
      <c r="A111" s="11"/>
      <c r="B111" s="14" t="s">
        <v>350</v>
      </c>
      <c r="C111" s="14"/>
      <c r="D111" s="42" t="s">
        <v>242</v>
      </c>
      <c r="E111" s="48">
        <v>13999</v>
      </c>
      <c r="F111" s="19"/>
      <c r="G111" s="14"/>
      <c r="H111" s="42" t="s">
        <v>242</v>
      </c>
      <c r="I111" s="48">
        <v>12795</v>
      </c>
      <c r="J111" s="19"/>
      <c r="K111" s="14"/>
      <c r="L111" s="42" t="s">
        <v>242</v>
      </c>
      <c r="M111" s="15" t="s">
        <v>250</v>
      </c>
      <c r="N111" s="19"/>
      <c r="O111" s="14"/>
      <c r="P111" s="42" t="s">
        <v>242</v>
      </c>
      <c r="Q111" s="48">
        <v>7913</v>
      </c>
      <c r="R111" s="19"/>
      <c r="S111" s="14"/>
      <c r="T111" s="42" t="s">
        <v>242</v>
      </c>
      <c r="U111" s="48">
        <v>7492</v>
      </c>
      <c r="V111" s="19"/>
      <c r="W111" s="14"/>
      <c r="X111" s="42" t="s">
        <v>242</v>
      </c>
      <c r="Y111" s="15" t="s">
        <v>250</v>
      </c>
      <c r="Z111" s="19"/>
    </row>
    <row r="112" spans="1:38" x14ac:dyDescent="0.25">
      <c r="A112" s="11"/>
      <c r="B112" s="21" t="s">
        <v>351</v>
      </c>
      <c r="C112" s="21"/>
      <c r="D112" s="23"/>
      <c r="E112" s="25">
        <v>14255</v>
      </c>
      <c r="F112" s="24"/>
      <c r="G112" s="21"/>
      <c r="H112" s="23"/>
      <c r="I112" s="25">
        <v>13719</v>
      </c>
      <c r="J112" s="24"/>
      <c r="K112" s="21"/>
      <c r="L112" s="23"/>
      <c r="M112" s="22" t="s">
        <v>250</v>
      </c>
      <c r="N112" s="24"/>
      <c r="O112" s="21"/>
      <c r="P112" s="23"/>
      <c r="Q112" s="25">
        <v>8859</v>
      </c>
      <c r="R112" s="24"/>
      <c r="S112" s="21"/>
      <c r="T112" s="23"/>
      <c r="U112" s="25">
        <v>7282</v>
      </c>
      <c r="V112" s="24"/>
      <c r="W112" s="21"/>
      <c r="X112" s="23"/>
      <c r="Y112" s="22" t="s">
        <v>250</v>
      </c>
      <c r="Z112" s="24"/>
    </row>
    <row r="113" spans="1:38" x14ac:dyDescent="0.25">
      <c r="A113" s="11"/>
      <c r="B113" s="14" t="s">
        <v>353</v>
      </c>
      <c r="C113" s="14"/>
      <c r="D113" s="42"/>
      <c r="E113" s="15" t="s">
        <v>250</v>
      </c>
      <c r="F113" s="19"/>
      <c r="G113" s="14"/>
      <c r="H113" s="42"/>
      <c r="I113" s="15" t="s">
        <v>250</v>
      </c>
      <c r="J113" s="19"/>
      <c r="K113" s="14"/>
      <c r="L113" s="42"/>
      <c r="M113" s="15" t="s">
        <v>250</v>
      </c>
      <c r="N113" s="19"/>
      <c r="O113" s="14"/>
      <c r="P113" s="42"/>
      <c r="Q113" s="48">
        <v>1334</v>
      </c>
      <c r="R113" s="19"/>
      <c r="S113" s="14"/>
      <c r="T113" s="42"/>
      <c r="U113" s="48">
        <v>1305</v>
      </c>
      <c r="V113" s="19"/>
      <c r="W113" s="14"/>
      <c r="X113" s="42"/>
      <c r="Y113" s="15" t="s">
        <v>250</v>
      </c>
      <c r="Z113" s="19"/>
    </row>
    <row r="114" spans="1:38" x14ac:dyDescent="0.25">
      <c r="A114" s="11"/>
      <c r="B114" s="21" t="s">
        <v>354</v>
      </c>
      <c r="C114" s="21"/>
      <c r="D114" s="23"/>
      <c r="E114" s="25">
        <v>2113</v>
      </c>
      <c r="F114" s="24"/>
      <c r="G114" s="21"/>
      <c r="H114" s="23"/>
      <c r="I114" s="25">
        <v>1984</v>
      </c>
      <c r="J114" s="24"/>
      <c r="K114" s="21"/>
      <c r="L114" s="23"/>
      <c r="M114" s="22" t="s">
        <v>250</v>
      </c>
      <c r="N114" s="24"/>
      <c r="O114" s="21"/>
      <c r="P114" s="23"/>
      <c r="Q114" s="25">
        <v>1918</v>
      </c>
      <c r="R114" s="24"/>
      <c r="S114" s="21"/>
      <c r="T114" s="23"/>
      <c r="U114" s="25">
        <v>1788</v>
      </c>
      <c r="V114" s="24"/>
      <c r="W114" s="21"/>
      <c r="X114" s="23"/>
      <c r="Y114" s="22" t="s">
        <v>250</v>
      </c>
      <c r="Z114" s="24"/>
    </row>
    <row r="115" spans="1:38" x14ac:dyDescent="0.25">
      <c r="A115" s="11"/>
      <c r="B115" s="14" t="s">
        <v>355</v>
      </c>
      <c r="C115" s="14"/>
      <c r="D115" s="42"/>
      <c r="E115" s="15">
        <v>821</v>
      </c>
      <c r="F115" s="19"/>
      <c r="G115" s="14"/>
      <c r="H115" s="42"/>
      <c r="I115" s="15">
        <v>821</v>
      </c>
      <c r="J115" s="19"/>
      <c r="K115" s="14"/>
      <c r="L115" s="42"/>
      <c r="M115" s="15" t="s">
        <v>250</v>
      </c>
      <c r="N115" s="19"/>
      <c r="O115" s="14"/>
      <c r="P115" s="42"/>
      <c r="Q115" s="15">
        <v>418</v>
      </c>
      <c r="R115" s="19"/>
      <c r="S115" s="14"/>
      <c r="T115" s="42"/>
      <c r="U115" s="15">
        <v>416</v>
      </c>
      <c r="V115" s="19"/>
      <c r="W115" s="14"/>
      <c r="X115" s="42"/>
      <c r="Y115" s="15" t="s">
        <v>250</v>
      </c>
      <c r="Z115" s="19"/>
    </row>
    <row r="116" spans="1:38" ht="15.75" thickBot="1" x14ac:dyDescent="0.3">
      <c r="A116" s="11"/>
      <c r="B116" s="49" t="s">
        <v>356</v>
      </c>
      <c r="C116" s="49"/>
      <c r="D116" s="26"/>
      <c r="E116" s="27">
        <v>19</v>
      </c>
      <c r="F116" s="28"/>
      <c r="G116" s="49"/>
      <c r="H116" s="26"/>
      <c r="I116" s="27">
        <v>8</v>
      </c>
      <c r="J116" s="28"/>
      <c r="K116" s="49"/>
      <c r="L116" s="26"/>
      <c r="M116" s="27" t="s">
        <v>250</v>
      </c>
      <c r="N116" s="28"/>
      <c r="O116" s="49"/>
      <c r="P116" s="26"/>
      <c r="Q116" s="27">
        <v>21</v>
      </c>
      <c r="R116" s="28"/>
      <c r="S116" s="49"/>
      <c r="T116" s="26"/>
      <c r="U116" s="27">
        <v>21</v>
      </c>
      <c r="V116" s="28"/>
      <c r="W116" s="49"/>
      <c r="X116" s="26"/>
      <c r="Y116" s="27" t="s">
        <v>250</v>
      </c>
      <c r="Z116" s="24"/>
    </row>
    <row r="117" spans="1:38" ht="16.5" thickTop="1" thickBot="1" x14ac:dyDescent="0.3">
      <c r="A117" s="11"/>
      <c r="B117" s="50" t="s">
        <v>436</v>
      </c>
      <c r="C117" s="50"/>
      <c r="D117" s="16"/>
      <c r="E117" s="20">
        <v>31207</v>
      </c>
      <c r="F117" s="18"/>
      <c r="G117" s="50"/>
      <c r="H117" s="16"/>
      <c r="I117" s="20">
        <v>29327</v>
      </c>
      <c r="J117" s="18"/>
      <c r="K117" s="50"/>
      <c r="L117" s="16"/>
      <c r="M117" s="17" t="s">
        <v>250</v>
      </c>
      <c r="N117" s="18"/>
      <c r="O117" s="50"/>
      <c r="P117" s="16"/>
      <c r="Q117" s="20">
        <v>20463</v>
      </c>
      <c r="R117" s="18"/>
      <c r="S117" s="50"/>
      <c r="T117" s="16"/>
      <c r="U117" s="20">
        <v>18304</v>
      </c>
      <c r="V117" s="18"/>
      <c r="W117" s="50"/>
      <c r="X117" s="16"/>
      <c r="Y117" s="17" t="s">
        <v>250</v>
      </c>
      <c r="Z117" s="19"/>
    </row>
    <row r="118" spans="1:38" ht="15.75" thickTop="1" x14ac:dyDescent="0.25">
      <c r="A118" s="11"/>
      <c r="B118" s="21"/>
      <c r="C118" s="21"/>
      <c r="D118" s="23"/>
      <c r="E118" s="22"/>
      <c r="F118" s="24"/>
      <c r="G118" s="21"/>
      <c r="H118" s="23"/>
      <c r="I118" s="22"/>
      <c r="J118" s="24"/>
      <c r="K118" s="21"/>
      <c r="L118" s="23"/>
      <c r="M118" s="22"/>
      <c r="N118" s="24"/>
      <c r="O118" s="21"/>
      <c r="P118" s="23"/>
      <c r="Q118" s="22"/>
      <c r="R118" s="24"/>
      <c r="S118" s="21"/>
      <c r="T118" s="23"/>
      <c r="U118" s="22"/>
      <c r="V118" s="24"/>
      <c r="W118" s="21"/>
      <c r="X118" s="23"/>
      <c r="Y118" s="22"/>
      <c r="Z118" s="24"/>
    </row>
    <row r="119" spans="1:38" x14ac:dyDescent="0.25">
      <c r="A119" s="11"/>
      <c r="B119" s="14" t="s">
        <v>437</v>
      </c>
      <c r="C119" s="14"/>
      <c r="D119" s="42"/>
      <c r="E119" s="15"/>
      <c r="F119" s="19"/>
      <c r="G119" s="14"/>
      <c r="H119" s="42"/>
      <c r="I119" s="15"/>
      <c r="J119" s="19"/>
      <c r="K119" s="14"/>
      <c r="L119" s="42"/>
      <c r="M119" s="15"/>
      <c r="N119" s="19"/>
      <c r="O119" s="14"/>
      <c r="P119" s="42"/>
      <c r="Q119" s="15"/>
      <c r="R119" s="19"/>
      <c r="S119" s="14"/>
      <c r="T119" s="42"/>
      <c r="U119" s="15"/>
      <c r="V119" s="19"/>
      <c r="W119" s="14"/>
      <c r="X119" s="42"/>
      <c r="Y119" s="15"/>
      <c r="Z119" s="19"/>
    </row>
    <row r="120" spans="1:38" x14ac:dyDescent="0.25">
      <c r="A120" s="11"/>
      <c r="B120" s="21" t="s">
        <v>350</v>
      </c>
      <c r="C120" s="21"/>
      <c r="D120" s="23"/>
      <c r="E120" s="22">
        <v>842</v>
      </c>
      <c r="F120" s="24"/>
      <c r="G120" s="21"/>
      <c r="H120" s="23"/>
      <c r="I120" s="22">
        <v>842</v>
      </c>
      <c r="J120" s="24"/>
      <c r="K120" s="21"/>
      <c r="L120" s="23"/>
      <c r="M120" s="22">
        <v>343</v>
      </c>
      <c r="N120" s="24"/>
      <c r="O120" s="21"/>
      <c r="P120" s="23"/>
      <c r="Q120" s="25">
        <v>2884</v>
      </c>
      <c r="R120" s="24"/>
      <c r="S120" s="21"/>
      <c r="T120" s="23"/>
      <c r="U120" s="25">
        <v>2877</v>
      </c>
      <c r="V120" s="24"/>
      <c r="W120" s="21"/>
      <c r="X120" s="23"/>
      <c r="Y120" s="22">
        <v>340</v>
      </c>
      <c r="Z120" s="24"/>
    </row>
    <row r="121" spans="1:38" x14ac:dyDescent="0.25">
      <c r="A121" s="11"/>
      <c r="B121" s="14" t="s">
        <v>351</v>
      </c>
      <c r="C121" s="14"/>
      <c r="D121" s="42"/>
      <c r="E121" s="15" t="s">
        <v>250</v>
      </c>
      <c r="F121" s="19"/>
      <c r="G121" s="14"/>
      <c r="H121" s="42"/>
      <c r="I121" s="15" t="s">
        <v>250</v>
      </c>
      <c r="J121" s="19"/>
      <c r="K121" s="14"/>
      <c r="L121" s="42"/>
      <c r="M121" s="15" t="s">
        <v>250</v>
      </c>
      <c r="N121" s="19"/>
      <c r="O121" s="14"/>
      <c r="P121" s="42"/>
      <c r="Q121" s="48">
        <v>2161</v>
      </c>
      <c r="R121" s="19"/>
      <c r="S121" s="14"/>
      <c r="T121" s="42"/>
      <c r="U121" s="48">
        <v>2161</v>
      </c>
      <c r="V121" s="19"/>
      <c r="W121" s="14"/>
      <c r="X121" s="42"/>
      <c r="Y121" s="15">
        <v>22</v>
      </c>
      <c r="Z121" s="19"/>
    </row>
    <row r="122" spans="1:38" x14ac:dyDescent="0.25">
      <c r="A122" s="11"/>
      <c r="B122" s="21" t="s">
        <v>353</v>
      </c>
      <c r="C122" s="21"/>
      <c r="D122" s="23"/>
      <c r="E122" s="22" t="s">
        <v>250</v>
      </c>
      <c r="F122" s="24"/>
      <c r="G122" s="21"/>
      <c r="H122" s="23"/>
      <c r="I122" s="22" t="s">
        <v>250</v>
      </c>
      <c r="J122" s="24"/>
      <c r="K122" s="21"/>
      <c r="L122" s="23"/>
      <c r="M122" s="22" t="s">
        <v>250</v>
      </c>
      <c r="N122" s="24"/>
      <c r="O122" s="21"/>
      <c r="P122" s="23"/>
      <c r="Q122" s="22">
        <v>656</v>
      </c>
      <c r="R122" s="24"/>
      <c r="S122" s="21"/>
      <c r="T122" s="23"/>
      <c r="U122" s="22">
        <v>656</v>
      </c>
      <c r="V122" s="24"/>
      <c r="W122" s="21"/>
      <c r="X122" s="23"/>
      <c r="Y122" s="22">
        <v>1</v>
      </c>
      <c r="Z122" s="24"/>
    </row>
    <row r="123" spans="1:38" x14ac:dyDescent="0.25">
      <c r="A123" s="11"/>
      <c r="B123" s="14" t="s">
        <v>354</v>
      </c>
      <c r="C123" s="14"/>
      <c r="D123" s="42"/>
      <c r="E123" s="48">
        <v>3223</v>
      </c>
      <c r="F123" s="19"/>
      <c r="G123" s="14"/>
      <c r="H123" s="42"/>
      <c r="I123" s="48">
        <v>3098</v>
      </c>
      <c r="J123" s="19"/>
      <c r="K123" s="14"/>
      <c r="L123" s="42"/>
      <c r="M123" s="15">
        <v>761</v>
      </c>
      <c r="N123" s="19"/>
      <c r="O123" s="14"/>
      <c r="P123" s="42"/>
      <c r="Q123" s="48">
        <v>3015</v>
      </c>
      <c r="R123" s="19"/>
      <c r="S123" s="14"/>
      <c r="T123" s="42"/>
      <c r="U123" s="48">
        <v>2872</v>
      </c>
      <c r="V123" s="19"/>
      <c r="W123" s="14"/>
      <c r="X123" s="42"/>
      <c r="Y123" s="15">
        <v>575</v>
      </c>
      <c r="Z123" s="19"/>
    </row>
    <row r="124" spans="1:38" x14ac:dyDescent="0.25">
      <c r="A124" s="11"/>
      <c r="B124" s="21" t="s">
        <v>355</v>
      </c>
      <c r="C124" s="21"/>
      <c r="D124" s="23"/>
      <c r="E124" s="22">
        <v>578</v>
      </c>
      <c r="F124" s="24"/>
      <c r="G124" s="21"/>
      <c r="H124" s="23"/>
      <c r="I124" s="22">
        <v>578</v>
      </c>
      <c r="J124" s="24"/>
      <c r="K124" s="21"/>
      <c r="L124" s="23"/>
      <c r="M124" s="22">
        <v>395</v>
      </c>
      <c r="N124" s="24"/>
      <c r="O124" s="21"/>
      <c r="P124" s="23"/>
      <c r="Q124" s="22">
        <v>86</v>
      </c>
      <c r="R124" s="24"/>
      <c r="S124" s="21"/>
      <c r="T124" s="23"/>
      <c r="U124" s="22">
        <v>86</v>
      </c>
      <c r="V124" s="24"/>
      <c r="W124" s="21"/>
      <c r="X124" s="23"/>
      <c r="Y124" s="22">
        <v>86</v>
      </c>
      <c r="Z124" s="24"/>
    </row>
    <row r="125" spans="1:38" ht="15.75" thickBot="1" x14ac:dyDescent="0.3">
      <c r="A125" s="11"/>
      <c r="B125" s="50" t="s">
        <v>356</v>
      </c>
      <c r="C125" s="50"/>
      <c r="D125" s="16"/>
      <c r="E125" s="17">
        <v>276</v>
      </c>
      <c r="F125" s="18"/>
      <c r="G125" s="50"/>
      <c r="H125" s="16"/>
      <c r="I125" s="17">
        <v>273</v>
      </c>
      <c r="J125" s="18"/>
      <c r="K125" s="50"/>
      <c r="L125" s="16"/>
      <c r="M125" s="17">
        <v>75</v>
      </c>
      <c r="N125" s="18"/>
      <c r="O125" s="50"/>
      <c r="P125" s="16"/>
      <c r="Q125" s="17" t="s">
        <v>250</v>
      </c>
      <c r="R125" s="18"/>
      <c r="S125" s="50"/>
      <c r="T125" s="16"/>
      <c r="U125" s="17" t="s">
        <v>250</v>
      </c>
      <c r="V125" s="18"/>
      <c r="W125" s="50"/>
      <c r="X125" s="16"/>
      <c r="Y125" s="17" t="s">
        <v>250</v>
      </c>
      <c r="Z125" s="19"/>
    </row>
    <row r="126" spans="1:38" ht="16.5" thickTop="1" thickBot="1" x14ac:dyDescent="0.3">
      <c r="A126" s="11"/>
      <c r="B126" s="49" t="s">
        <v>436</v>
      </c>
      <c r="C126" s="49"/>
      <c r="D126" s="26"/>
      <c r="E126" s="29">
        <v>4919</v>
      </c>
      <c r="F126" s="28"/>
      <c r="G126" s="49"/>
      <c r="H126" s="26"/>
      <c r="I126" s="29">
        <v>4791</v>
      </c>
      <c r="J126" s="28"/>
      <c r="K126" s="49"/>
      <c r="L126" s="26"/>
      <c r="M126" s="29">
        <v>1574</v>
      </c>
      <c r="N126" s="28"/>
      <c r="O126" s="49"/>
      <c r="P126" s="26"/>
      <c r="Q126" s="29">
        <v>8802</v>
      </c>
      <c r="R126" s="28"/>
      <c r="S126" s="49"/>
      <c r="T126" s="26"/>
      <c r="U126" s="29">
        <v>8652</v>
      </c>
      <c r="V126" s="28"/>
      <c r="W126" s="49"/>
      <c r="X126" s="26"/>
      <c r="Y126" s="29">
        <v>1024</v>
      </c>
      <c r="Z126" s="24"/>
    </row>
    <row r="127" spans="1:38" ht="16.5" thickTop="1" thickBot="1" x14ac:dyDescent="0.3">
      <c r="A127" s="11"/>
      <c r="B127" s="56" t="s">
        <v>148</v>
      </c>
      <c r="C127" s="56"/>
      <c r="D127" s="30" t="s">
        <v>242</v>
      </c>
      <c r="E127" s="33">
        <v>36126</v>
      </c>
      <c r="F127" s="32"/>
      <c r="G127" s="56"/>
      <c r="H127" s="30" t="s">
        <v>242</v>
      </c>
      <c r="I127" s="33">
        <v>34118</v>
      </c>
      <c r="J127" s="32"/>
      <c r="K127" s="56"/>
      <c r="L127" s="30" t="s">
        <v>242</v>
      </c>
      <c r="M127" s="33">
        <v>1574</v>
      </c>
      <c r="N127" s="32"/>
      <c r="O127" s="56"/>
      <c r="P127" s="30" t="s">
        <v>242</v>
      </c>
      <c r="Q127" s="33">
        <v>29265</v>
      </c>
      <c r="R127" s="32"/>
      <c r="S127" s="56"/>
      <c r="T127" s="30" t="s">
        <v>242</v>
      </c>
      <c r="U127" s="33">
        <v>26956</v>
      </c>
      <c r="V127" s="32"/>
      <c r="W127" s="56"/>
      <c r="X127" s="30" t="s">
        <v>242</v>
      </c>
      <c r="Y127" s="33">
        <v>1024</v>
      </c>
      <c r="Z127" s="19"/>
    </row>
    <row r="128" spans="1:38" ht="15.75" thickTop="1" x14ac:dyDescent="0.25">
      <c r="A128" s="11"/>
      <c r="B128" s="35"/>
      <c r="C128" s="35"/>
      <c r="D128" s="35"/>
      <c r="E128" s="35"/>
      <c r="F128" s="35"/>
      <c r="G128" s="35"/>
      <c r="H128" s="35"/>
      <c r="I128" s="35"/>
      <c r="J128" s="35"/>
      <c r="K128" s="35"/>
      <c r="L128" s="35"/>
      <c r="M128" s="35"/>
      <c r="N128" s="35"/>
      <c r="O128" s="35"/>
      <c r="P128" s="35"/>
      <c r="Q128" s="35"/>
      <c r="R128" s="35"/>
      <c r="S128" s="35"/>
      <c r="T128" s="35"/>
      <c r="U128" s="35"/>
      <c r="V128" s="35"/>
      <c r="W128" s="35"/>
      <c r="X128" s="35"/>
      <c r="Y128" s="35"/>
      <c r="Z128" s="35"/>
      <c r="AA128" s="35"/>
      <c r="AB128" s="35"/>
      <c r="AC128" s="35"/>
      <c r="AD128" s="35"/>
      <c r="AE128" s="35"/>
      <c r="AF128" s="35"/>
      <c r="AG128" s="35"/>
      <c r="AH128" s="35"/>
      <c r="AI128" s="35"/>
      <c r="AJ128" s="35"/>
      <c r="AK128" s="35"/>
      <c r="AL128" s="35"/>
    </row>
    <row r="129" spans="1:38" ht="15" customHeight="1" x14ac:dyDescent="0.25">
      <c r="A129" s="11"/>
      <c r="B129" s="35" t="s">
        <v>438</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c r="AI129" s="35"/>
      <c r="AJ129" s="35"/>
      <c r="AK129" s="35"/>
      <c r="AL129" s="35"/>
    </row>
    <row r="130" spans="1:38" x14ac:dyDescent="0.25">
      <c r="A130" s="11"/>
      <c r="B130" s="35"/>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c r="AA130" s="35"/>
      <c r="AB130" s="35"/>
      <c r="AC130" s="35"/>
      <c r="AD130" s="35"/>
      <c r="AE130" s="35"/>
      <c r="AF130" s="35"/>
      <c r="AG130" s="35"/>
      <c r="AH130" s="35"/>
      <c r="AI130" s="35"/>
      <c r="AJ130" s="35"/>
      <c r="AK130" s="35"/>
      <c r="AL130" s="35"/>
    </row>
    <row r="131" spans="1:38" ht="15.75" thickBot="1" x14ac:dyDescent="0.3">
      <c r="A131" s="11"/>
      <c r="B131" s="4"/>
      <c r="C131" s="4"/>
      <c r="D131" s="34" t="s">
        <v>232</v>
      </c>
      <c r="E131" s="34"/>
      <c r="F131" s="34"/>
      <c r="G131" s="34"/>
      <c r="H131" s="34"/>
      <c r="I131" s="34"/>
      <c r="J131" s="34"/>
      <c r="K131" s="34"/>
      <c r="L131" s="34"/>
      <c r="M131" s="34"/>
      <c r="N131" s="47"/>
      <c r="O131" s="41"/>
      <c r="P131" s="34" t="s">
        <v>233</v>
      </c>
      <c r="Q131" s="34"/>
      <c r="R131" s="34"/>
      <c r="S131" s="34"/>
      <c r="T131" s="34"/>
      <c r="U131" s="34"/>
      <c r="V131" s="34"/>
      <c r="W131" s="34"/>
      <c r="X131" s="34"/>
      <c r="Y131" s="34"/>
      <c r="Z131" s="13"/>
    </row>
    <row r="132" spans="1:38" ht="15.75" thickTop="1" x14ac:dyDescent="0.25">
      <c r="A132" s="11"/>
      <c r="B132" s="35"/>
      <c r="C132" s="35"/>
      <c r="D132" s="37" t="s">
        <v>439</v>
      </c>
      <c r="E132" s="37"/>
      <c r="F132" s="39"/>
      <c r="G132" s="45"/>
      <c r="H132" s="37" t="s">
        <v>442</v>
      </c>
      <c r="I132" s="37"/>
      <c r="J132" s="39"/>
      <c r="K132" s="45"/>
      <c r="L132" s="37" t="s">
        <v>442</v>
      </c>
      <c r="M132" s="37"/>
      <c r="N132" s="39"/>
      <c r="O132" s="45"/>
      <c r="P132" s="37" t="s">
        <v>439</v>
      </c>
      <c r="Q132" s="37"/>
      <c r="R132" s="39"/>
      <c r="S132" s="45"/>
      <c r="T132" s="37" t="s">
        <v>442</v>
      </c>
      <c r="U132" s="37"/>
      <c r="V132" s="39"/>
      <c r="W132" s="45"/>
      <c r="X132" s="37" t="s">
        <v>442</v>
      </c>
      <c r="Y132" s="37"/>
      <c r="Z132" s="38"/>
    </row>
    <row r="133" spans="1:38" x14ac:dyDescent="0.25">
      <c r="A133" s="11"/>
      <c r="B133" s="35"/>
      <c r="C133" s="35"/>
      <c r="D133" s="36" t="s">
        <v>440</v>
      </c>
      <c r="E133" s="36"/>
      <c r="F133" s="38"/>
      <c r="G133" s="35"/>
      <c r="H133" s="36" t="s">
        <v>443</v>
      </c>
      <c r="I133" s="36"/>
      <c r="J133" s="38"/>
      <c r="K133" s="35"/>
      <c r="L133" s="36" t="s">
        <v>444</v>
      </c>
      <c r="M133" s="36"/>
      <c r="N133" s="38"/>
      <c r="O133" s="35"/>
      <c r="P133" s="36" t="s">
        <v>440</v>
      </c>
      <c r="Q133" s="36"/>
      <c r="R133" s="38"/>
      <c r="S133" s="35"/>
      <c r="T133" s="36" t="s">
        <v>443</v>
      </c>
      <c r="U133" s="36"/>
      <c r="V133" s="38"/>
      <c r="W133" s="35"/>
      <c r="X133" s="36" t="s">
        <v>444</v>
      </c>
      <c r="Y133" s="36"/>
      <c r="Z133" s="38"/>
    </row>
    <row r="134" spans="1:38" x14ac:dyDescent="0.25">
      <c r="A134" s="11"/>
      <c r="B134" s="35"/>
      <c r="C134" s="35"/>
      <c r="D134" s="36" t="s">
        <v>441</v>
      </c>
      <c r="E134" s="36"/>
      <c r="F134" s="38"/>
      <c r="G134" s="35"/>
      <c r="H134" s="36" t="s">
        <v>441</v>
      </c>
      <c r="I134" s="36"/>
      <c r="J134" s="38"/>
      <c r="K134" s="35"/>
      <c r="L134" s="36" t="s">
        <v>445</v>
      </c>
      <c r="M134" s="36"/>
      <c r="N134" s="38"/>
      <c r="O134" s="35"/>
      <c r="P134" s="36" t="s">
        <v>441</v>
      </c>
      <c r="Q134" s="36"/>
      <c r="R134" s="38"/>
      <c r="S134" s="35"/>
      <c r="T134" s="36" t="s">
        <v>441</v>
      </c>
      <c r="U134" s="36"/>
      <c r="V134" s="38"/>
      <c r="W134" s="35"/>
      <c r="X134" s="36" t="s">
        <v>446</v>
      </c>
      <c r="Y134" s="36"/>
      <c r="Z134" s="38"/>
    </row>
    <row r="135" spans="1:38" ht="15.75" thickBot="1" x14ac:dyDescent="0.3">
      <c r="A135" s="11"/>
      <c r="B135" s="35"/>
      <c r="C135" s="35"/>
      <c r="D135" s="34"/>
      <c r="E135" s="34"/>
      <c r="F135" s="40"/>
      <c r="G135" s="43"/>
      <c r="H135" s="34"/>
      <c r="I135" s="34"/>
      <c r="J135" s="40"/>
      <c r="K135" s="43"/>
      <c r="L135" s="34" t="s">
        <v>441</v>
      </c>
      <c r="M135" s="34"/>
      <c r="N135" s="40"/>
      <c r="O135" s="43"/>
      <c r="P135" s="34"/>
      <c r="Q135" s="34"/>
      <c r="R135" s="40"/>
      <c r="S135" s="43"/>
      <c r="T135" s="34"/>
      <c r="U135" s="34"/>
      <c r="V135" s="40"/>
      <c r="W135" s="43"/>
      <c r="X135" s="34" t="s">
        <v>441</v>
      </c>
      <c r="Y135" s="34"/>
      <c r="Z135" s="38"/>
    </row>
    <row r="136" spans="1:38" ht="15.75" thickTop="1" x14ac:dyDescent="0.25">
      <c r="A136" s="11"/>
      <c r="B136" s="14" t="s">
        <v>350</v>
      </c>
      <c r="C136" s="14"/>
      <c r="D136" s="42" t="s">
        <v>242</v>
      </c>
      <c r="E136" s="48">
        <v>12695</v>
      </c>
      <c r="F136" s="19"/>
      <c r="G136" s="14"/>
      <c r="H136" s="42" t="s">
        <v>242</v>
      </c>
      <c r="I136" s="15">
        <v>47</v>
      </c>
      <c r="J136" s="19"/>
      <c r="K136" s="14"/>
      <c r="L136" s="42" t="s">
        <v>242</v>
      </c>
      <c r="M136" s="15" t="s">
        <v>250</v>
      </c>
      <c r="N136" s="19"/>
      <c r="O136" s="14"/>
      <c r="P136" s="42" t="s">
        <v>242</v>
      </c>
      <c r="Q136" s="48">
        <v>19946</v>
      </c>
      <c r="R136" s="19"/>
      <c r="S136" s="14"/>
      <c r="T136" s="42" t="s">
        <v>242</v>
      </c>
      <c r="U136" s="15">
        <v>58</v>
      </c>
      <c r="V136" s="19"/>
      <c r="W136" s="14"/>
      <c r="X136" s="42" t="s">
        <v>242</v>
      </c>
      <c r="Y136" s="15" t="s">
        <v>250</v>
      </c>
      <c r="Z136" s="19"/>
    </row>
    <row r="137" spans="1:38" x14ac:dyDescent="0.25">
      <c r="A137" s="11"/>
      <c r="B137" s="21" t="s">
        <v>351</v>
      </c>
      <c r="C137" s="21"/>
      <c r="D137" s="23"/>
      <c r="E137" s="25">
        <v>8406</v>
      </c>
      <c r="F137" s="24"/>
      <c r="G137" s="21"/>
      <c r="H137" s="23"/>
      <c r="I137" s="22">
        <v>224</v>
      </c>
      <c r="J137" s="24"/>
      <c r="K137" s="21"/>
      <c r="L137" s="23"/>
      <c r="M137" s="22" t="s">
        <v>250</v>
      </c>
      <c r="N137" s="24"/>
      <c r="O137" s="21"/>
      <c r="P137" s="23"/>
      <c r="Q137" s="25">
        <v>24146</v>
      </c>
      <c r="R137" s="24"/>
      <c r="S137" s="21"/>
      <c r="T137" s="23"/>
      <c r="U137" s="22">
        <v>209</v>
      </c>
      <c r="V137" s="24"/>
      <c r="W137" s="21"/>
      <c r="X137" s="23"/>
      <c r="Y137" s="22" t="s">
        <v>250</v>
      </c>
      <c r="Z137" s="24"/>
    </row>
    <row r="138" spans="1:38" x14ac:dyDescent="0.25">
      <c r="A138" s="11"/>
      <c r="B138" s="14" t="s">
        <v>353</v>
      </c>
      <c r="C138" s="14"/>
      <c r="D138" s="42"/>
      <c r="E138" s="15" t="s">
        <v>250</v>
      </c>
      <c r="F138" s="19"/>
      <c r="G138" s="14"/>
      <c r="H138" s="42"/>
      <c r="I138" s="15">
        <v>80</v>
      </c>
      <c r="J138" s="19"/>
      <c r="K138" s="14"/>
      <c r="L138" s="42"/>
      <c r="M138" s="15" t="s">
        <v>250</v>
      </c>
      <c r="N138" s="19"/>
      <c r="O138" s="14"/>
      <c r="P138" s="42"/>
      <c r="Q138" s="48">
        <v>13166</v>
      </c>
      <c r="R138" s="19"/>
      <c r="S138" s="14"/>
      <c r="T138" s="42"/>
      <c r="U138" s="15">
        <v>72</v>
      </c>
      <c r="V138" s="19"/>
      <c r="W138" s="14"/>
      <c r="X138" s="42"/>
      <c r="Y138" s="15" t="s">
        <v>250</v>
      </c>
      <c r="Z138" s="19"/>
    </row>
    <row r="139" spans="1:38" x14ac:dyDescent="0.25">
      <c r="A139" s="11"/>
      <c r="B139" s="21" t="s">
        <v>354</v>
      </c>
      <c r="C139" s="21"/>
      <c r="D139" s="23"/>
      <c r="E139" s="25">
        <v>5202</v>
      </c>
      <c r="F139" s="24"/>
      <c r="G139" s="21"/>
      <c r="H139" s="23"/>
      <c r="I139" s="22">
        <v>73</v>
      </c>
      <c r="J139" s="24"/>
      <c r="K139" s="21"/>
      <c r="L139" s="23"/>
      <c r="M139" s="22" t="s">
        <v>250</v>
      </c>
      <c r="N139" s="24"/>
      <c r="O139" s="21"/>
      <c r="P139" s="23"/>
      <c r="Q139" s="25">
        <v>4973</v>
      </c>
      <c r="R139" s="24"/>
      <c r="S139" s="21"/>
      <c r="T139" s="23"/>
      <c r="U139" s="22">
        <v>42</v>
      </c>
      <c r="V139" s="24"/>
      <c r="W139" s="21"/>
      <c r="X139" s="23"/>
      <c r="Y139" s="22" t="s">
        <v>250</v>
      </c>
      <c r="Z139" s="24"/>
    </row>
    <row r="140" spans="1:38" x14ac:dyDescent="0.25">
      <c r="A140" s="11"/>
      <c r="B140" s="14" t="s">
        <v>355</v>
      </c>
      <c r="C140" s="14"/>
      <c r="D140" s="42"/>
      <c r="E140" s="48">
        <v>1174</v>
      </c>
      <c r="F140" s="19"/>
      <c r="G140" s="14"/>
      <c r="H140" s="42"/>
      <c r="I140" s="15">
        <v>4</v>
      </c>
      <c r="J140" s="19"/>
      <c r="K140" s="14"/>
      <c r="L140" s="42"/>
      <c r="M140" s="15" t="s">
        <v>250</v>
      </c>
      <c r="N140" s="19"/>
      <c r="O140" s="14"/>
      <c r="P140" s="42"/>
      <c r="Q140" s="48">
        <v>2360</v>
      </c>
      <c r="R140" s="19"/>
      <c r="S140" s="14"/>
      <c r="T140" s="42"/>
      <c r="U140" s="15">
        <v>4</v>
      </c>
      <c r="V140" s="19"/>
      <c r="W140" s="14"/>
      <c r="X140" s="42"/>
      <c r="Y140" s="15" t="s">
        <v>250</v>
      </c>
      <c r="Z140" s="19"/>
    </row>
    <row r="141" spans="1:38" ht="15.75" thickBot="1" x14ac:dyDescent="0.3">
      <c r="A141" s="11"/>
      <c r="B141" s="49" t="s">
        <v>356</v>
      </c>
      <c r="C141" s="49"/>
      <c r="D141" s="26"/>
      <c r="E141" s="27">
        <v>183</v>
      </c>
      <c r="F141" s="28"/>
      <c r="G141" s="49"/>
      <c r="H141" s="26"/>
      <c r="I141" s="27" t="s">
        <v>250</v>
      </c>
      <c r="J141" s="28"/>
      <c r="K141" s="49"/>
      <c r="L141" s="26"/>
      <c r="M141" s="27" t="s">
        <v>250</v>
      </c>
      <c r="N141" s="28"/>
      <c r="O141" s="49"/>
      <c r="P141" s="26"/>
      <c r="Q141" s="27">
        <v>352</v>
      </c>
      <c r="R141" s="28"/>
      <c r="S141" s="49"/>
      <c r="T141" s="26"/>
      <c r="U141" s="27" t="s">
        <v>250</v>
      </c>
      <c r="V141" s="28"/>
      <c r="W141" s="49"/>
      <c r="X141" s="26"/>
      <c r="Y141" s="27" t="s">
        <v>250</v>
      </c>
      <c r="Z141" s="24"/>
    </row>
    <row r="142" spans="1:38" ht="16.5" thickTop="1" thickBot="1" x14ac:dyDescent="0.3">
      <c r="A142" s="11"/>
      <c r="B142" s="56" t="s">
        <v>148</v>
      </c>
      <c r="C142" s="56"/>
      <c r="D142" s="30" t="s">
        <v>242</v>
      </c>
      <c r="E142" s="33">
        <v>27660</v>
      </c>
      <c r="F142" s="32"/>
      <c r="G142" s="56"/>
      <c r="H142" s="30" t="s">
        <v>242</v>
      </c>
      <c r="I142" s="31">
        <v>428</v>
      </c>
      <c r="J142" s="32"/>
      <c r="K142" s="56"/>
      <c r="L142" s="30" t="s">
        <v>242</v>
      </c>
      <c r="M142" s="31" t="s">
        <v>250</v>
      </c>
      <c r="N142" s="32"/>
      <c r="O142" s="56"/>
      <c r="P142" s="30" t="s">
        <v>242</v>
      </c>
      <c r="Q142" s="33">
        <v>64943</v>
      </c>
      <c r="R142" s="32"/>
      <c r="S142" s="56"/>
      <c r="T142" s="30" t="s">
        <v>242</v>
      </c>
      <c r="U142" s="31">
        <v>385</v>
      </c>
      <c r="V142" s="32"/>
      <c r="W142" s="56"/>
      <c r="X142" s="30" t="s">
        <v>242</v>
      </c>
      <c r="Y142" s="31" t="s">
        <v>250</v>
      </c>
      <c r="Z142" s="19"/>
    </row>
    <row r="143" spans="1:38" ht="15.75" thickTop="1" x14ac:dyDescent="0.25">
      <c r="A143" s="11"/>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c r="AE143" s="35"/>
      <c r="AF143" s="35"/>
      <c r="AG143" s="35"/>
      <c r="AH143" s="35"/>
      <c r="AI143" s="35"/>
      <c r="AJ143" s="35"/>
      <c r="AK143" s="35"/>
      <c r="AL143" s="35"/>
    </row>
    <row r="144" spans="1:38" ht="15.75" thickBot="1" x14ac:dyDescent="0.3">
      <c r="A144" s="11"/>
      <c r="B144" s="4"/>
      <c r="C144" s="4"/>
      <c r="D144" s="34" t="s">
        <v>261</v>
      </c>
      <c r="E144" s="34"/>
      <c r="F144" s="34"/>
      <c r="G144" s="34"/>
      <c r="H144" s="34"/>
      <c r="I144" s="34"/>
      <c r="J144" s="34"/>
      <c r="K144" s="34"/>
      <c r="L144" s="34"/>
      <c r="M144" s="34"/>
      <c r="N144" s="13"/>
      <c r="O144" s="4"/>
      <c r="P144" s="34" t="s">
        <v>262</v>
      </c>
      <c r="Q144" s="34"/>
      <c r="R144" s="34"/>
      <c r="S144" s="34"/>
      <c r="T144" s="34"/>
      <c r="U144" s="34"/>
      <c r="V144" s="34"/>
      <c r="W144" s="34"/>
      <c r="X144" s="34"/>
      <c r="Y144" s="34"/>
      <c r="Z144" s="13"/>
    </row>
    <row r="145" spans="1:38" ht="15.75" thickTop="1" x14ac:dyDescent="0.25">
      <c r="A145" s="11"/>
      <c r="B145" s="35"/>
      <c r="C145" s="35"/>
      <c r="D145" s="37" t="s">
        <v>439</v>
      </c>
      <c r="E145" s="37"/>
      <c r="F145" s="39"/>
      <c r="G145" s="45"/>
      <c r="H145" s="37" t="s">
        <v>442</v>
      </c>
      <c r="I145" s="37"/>
      <c r="J145" s="39"/>
      <c r="K145" s="45"/>
      <c r="L145" s="37" t="s">
        <v>442</v>
      </c>
      <c r="M145" s="37"/>
      <c r="N145" s="38"/>
      <c r="O145" s="35"/>
      <c r="P145" s="37" t="s">
        <v>439</v>
      </c>
      <c r="Q145" s="37"/>
      <c r="R145" s="39"/>
      <c r="S145" s="45"/>
      <c r="T145" s="37" t="s">
        <v>442</v>
      </c>
      <c r="U145" s="37"/>
      <c r="V145" s="39"/>
      <c r="W145" s="45"/>
      <c r="X145" s="37" t="s">
        <v>442</v>
      </c>
      <c r="Y145" s="37"/>
      <c r="Z145" s="38"/>
    </row>
    <row r="146" spans="1:38" x14ac:dyDescent="0.25">
      <c r="A146" s="11"/>
      <c r="B146" s="35"/>
      <c r="C146" s="35"/>
      <c r="D146" s="36" t="s">
        <v>440</v>
      </c>
      <c r="E146" s="36"/>
      <c r="F146" s="38"/>
      <c r="G146" s="35"/>
      <c r="H146" s="36" t="s">
        <v>443</v>
      </c>
      <c r="I146" s="36"/>
      <c r="J146" s="38"/>
      <c r="K146" s="35"/>
      <c r="L146" s="36" t="s">
        <v>444</v>
      </c>
      <c r="M146" s="36"/>
      <c r="N146" s="38"/>
      <c r="O146" s="35"/>
      <c r="P146" s="36" t="s">
        <v>440</v>
      </c>
      <c r="Q146" s="36"/>
      <c r="R146" s="38"/>
      <c r="S146" s="35"/>
      <c r="T146" s="36" t="s">
        <v>443</v>
      </c>
      <c r="U146" s="36"/>
      <c r="V146" s="38"/>
      <c r="W146" s="35"/>
      <c r="X146" s="36" t="s">
        <v>444</v>
      </c>
      <c r="Y146" s="36"/>
      <c r="Z146" s="38"/>
    </row>
    <row r="147" spans="1:38" x14ac:dyDescent="0.25">
      <c r="A147" s="11"/>
      <c r="B147" s="35"/>
      <c r="C147" s="35"/>
      <c r="D147" s="36" t="s">
        <v>441</v>
      </c>
      <c r="E147" s="36"/>
      <c r="F147" s="38"/>
      <c r="G147" s="35"/>
      <c r="H147" s="36" t="s">
        <v>441</v>
      </c>
      <c r="I147" s="36"/>
      <c r="J147" s="38"/>
      <c r="K147" s="35"/>
      <c r="L147" s="36" t="s">
        <v>446</v>
      </c>
      <c r="M147" s="36"/>
      <c r="N147" s="38"/>
      <c r="O147" s="35"/>
      <c r="P147" s="36" t="s">
        <v>441</v>
      </c>
      <c r="Q147" s="36"/>
      <c r="R147" s="38"/>
      <c r="S147" s="35"/>
      <c r="T147" s="36" t="s">
        <v>441</v>
      </c>
      <c r="U147" s="36"/>
      <c r="V147" s="38"/>
      <c r="W147" s="35"/>
      <c r="X147" s="36" t="s">
        <v>446</v>
      </c>
      <c r="Y147" s="36"/>
      <c r="Z147" s="38"/>
    </row>
    <row r="148" spans="1:38" ht="15.75" thickBot="1" x14ac:dyDescent="0.3">
      <c r="A148" s="11"/>
      <c r="B148" s="35"/>
      <c r="C148" s="35"/>
      <c r="D148" s="34"/>
      <c r="E148" s="34"/>
      <c r="F148" s="40"/>
      <c r="G148" s="43"/>
      <c r="H148" s="34"/>
      <c r="I148" s="34"/>
      <c r="J148" s="40"/>
      <c r="K148" s="43"/>
      <c r="L148" s="34" t="s">
        <v>441</v>
      </c>
      <c r="M148" s="34"/>
      <c r="N148" s="40"/>
      <c r="O148" s="43"/>
      <c r="P148" s="34"/>
      <c r="Q148" s="34"/>
      <c r="R148" s="40"/>
      <c r="S148" s="43"/>
      <c r="T148" s="34"/>
      <c r="U148" s="34"/>
      <c r="V148" s="40"/>
      <c r="W148" s="43"/>
      <c r="X148" s="34" t="s">
        <v>441</v>
      </c>
      <c r="Y148" s="34"/>
      <c r="Z148" s="38"/>
    </row>
    <row r="149" spans="1:38" ht="15.75" thickTop="1" x14ac:dyDescent="0.25">
      <c r="A149" s="11"/>
      <c r="B149" s="14" t="s">
        <v>350</v>
      </c>
      <c r="C149" s="14"/>
      <c r="D149" s="42" t="s">
        <v>242</v>
      </c>
      <c r="E149" s="48">
        <v>12799</v>
      </c>
      <c r="F149" s="19"/>
      <c r="G149" s="14"/>
      <c r="H149" s="42" t="s">
        <v>242</v>
      </c>
      <c r="I149" s="15">
        <v>279</v>
      </c>
      <c r="J149" s="19"/>
      <c r="K149" s="14"/>
      <c r="L149" s="42" t="s">
        <v>242</v>
      </c>
      <c r="M149" s="15" t="s">
        <v>250</v>
      </c>
      <c r="N149" s="19"/>
      <c r="O149" s="14"/>
      <c r="P149" s="42" t="s">
        <v>242</v>
      </c>
      <c r="Q149" s="48">
        <v>27660</v>
      </c>
      <c r="R149" s="19"/>
      <c r="S149" s="14"/>
      <c r="T149" s="42" t="s">
        <v>242</v>
      </c>
      <c r="U149" s="15">
        <v>373</v>
      </c>
      <c r="V149" s="19"/>
      <c r="W149" s="14"/>
      <c r="X149" s="42" t="s">
        <v>242</v>
      </c>
      <c r="Y149" s="15" t="s">
        <v>250</v>
      </c>
      <c r="Z149" s="19"/>
    </row>
    <row r="150" spans="1:38" x14ac:dyDescent="0.25">
      <c r="A150" s="11"/>
      <c r="B150" s="21" t="s">
        <v>351</v>
      </c>
      <c r="C150" s="21"/>
      <c r="D150" s="23"/>
      <c r="E150" s="25">
        <v>8635</v>
      </c>
      <c r="F150" s="24"/>
      <c r="G150" s="21"/>
      <c r="H150" s="23"/>
      <c r="I150" s="22">
        <v>369</v>
      </c>
      <c r="J150" s="24"/>
      <c r="K150" s="21"/>
      <c r="L150" s="23"/>
      <c r="M150" s="22" t="s">
        <v>250</v>
      </c>
      <c r="N150" s="24"/>
      <c r="O150" s="21"/>
      <c r="P150" s="23"/>
      <c r="Q150" s="25">
        <v>48318</v>
      </c>
      <c r="R150" s="24"/>
      <c r="S150" s="21"/>
      <c r="T150" s="23"/>
      <c r="U150" s="22">
        <v>468</v>
      </c>
      <c r="V150" s="24"/>
      <c r="W150" s="21"/>
      <c r="X150" s="23"/>
      <c r="Y150" s="22" t="s">
        <v>250</v>
      </c>
      <c r="Z150" s="24"/>
    </row>
    <row r="151" spans="1:38" x14ac:dyDescent="0.25">
      <c r="A151" s="11"/>
      <c r="B151" s="14" t="s">
        <v>353</v>
      </c>
      <c r="C151" s="14"/>
      <c r="D151" s="42"/>
      <c r="E151" s="15">
        <v>683</v>
      </c>
      <c r="F151" s="19"/>
      <c r="G151" s="14"/>
      <c r="H151" s="42"/>
      <c r="I151" s="15">
        <v>94</v>
      </c>
      <c r="J151" s="19"/>
      <c r="K151" s="14"/>
      <c r="L151" s="42"/>
      <c r="M151" s="15" t="s">
        <v>250</v>
      </c>
      <c r="N151" s="19"/>
      <c r="O151" s="14"/>
      <c r="P151" s="42"/>
      <c r="Q151" s="48">
        <v>16809</v>
      </c>
      <c r="R151" s="19"/>
      <c r="S151" s="14"/>
      <c r="T151" s="42"/>
      <c r="U151" s="15">
        <v>410</v>
      </c>
      <c r="V151" s="19"/>
      <c r="W151" s="14"/>
      <c r="X151" s="42"/>
      <c r="Y151" s="15" t="s">
        <v>250</v>
      </c>
      <c r="Z151" s="19"/>
    </row>
    <row r="152" spans="1:38" x14ac:dyDescent="0.25">
      <c r="A152" s="11"/>
      <c r="B152" s="21" t="s">
        <v>354</v>
      </c>
      <c r="C152" s="21"/>
      <c r="D152" s="23"/>
      <c r="E152" s="25">
        <v>5098</v>
      </c>
      <c r="F152" s="24"/>
      <c r="G152" s="21"/>
      <c r="H152" s="23"/>
      <c r="I152" s="22">
        <v>167</v>
      </c>
      <c r="J152" s="24"/>
      <c r="K152" s="21"/>
      <c r="L152" s="23"/>
      <c r="M152" s="22" t="s">
        <v>250</v>
      </c>
      <c r="N152" s="24"/>
      <c r="O152" s="21"/>
      <c r="P152" s="23"/>
      <c r="Q152" s="25">
        <v>7202</v>
      </c>
      <c r="R152" s="24"/>
      <c r="S152" s="21"/>
      <c r="T152" s="23"/>
      <c r="U152" s="22">
        <v>127</v>
      </c>
      <c r="V152" s="24"/>
      <c r="W152" s="21"/>
      <c r="X152" s="23"/>
      <c r="Y152" s="22" t="s">
        <v>250</v>
      </c>
      <c r="Z152" s="24"/>
    </row>
    <row r="153" spans="1:38" x14ac:dyDescent="0.25">
      <c r="A153" s="11"/>
      <c r="B153" s="14" t="s">
        <v>355</v>
      </c>
      <c r="C153" s="14"/>
      <c r="D153" s="42"/>
      <c r="E153" s="48">
        <v>1092</v>
      </c>
      <c r="F153" s="19"/>
      <c r="G153" s="14"/>
      <c r="H153" s="42"/>
      <c r="I153" s="15">
        <v>8</v>
      </c>
      <c r="J153" s="19"/>
      <c r="K153" s="14"/>
      <c r="L153" s="42"/>
      <c r="M153" s="15" t="s">
        <v>250</v>
      </c>
      <c r="N153" s="19"/>
      <c r="O153" s="14"/>
      <c r="P153" s="42"/>
      <c r="Q153" s="48">
        <v>3396</v>
      </c>
      <c r="R153" s="19"/>
      <c r="S153" s="14"/>
      <c r="T153" s="42"/>
      <c r="U153" s="15">
        <v>4</v>
      </c>
      <c r="V153" s="19"/>
      <c r="W153" s="14"/>
      <c r="X153" s="42"/>
      <c r="Y153" s="15" t="s">
        <v>250</v>
      </c>
      <c r="Z153" s="19"/>
    </row>
    <row r="154" spans="1:38" ht="15.75" thickBot="1" x14ac:dyDescent="0.3">
      <c r="A154" s="11"/>
      <c r="B154" s="49" t="s">
        <v>356</v>
      </c>
      <c r="C154" s="49"/>
      <c r="D154" s="26"/>
      <c r="E154" s="27">
        <v>192</v>
      </c>
      <c r="F154" s="28"/>
      <c r="G154" s="49"/>
      <c r="H154" s="26"/>
      <c r="I154" s="27">
        <v>8</v>
      </c>
      <c r="J154" s="28"/>
      <c r="K154" s="49"/>
      <c r="L154" s="26"/>
      <c r="M154" s="27" t="s">
        <v>250</v>
      </c>
      <c r="N154" s="28"/>
      <c r="O154" s="49"/>
      <c r="P154" s="26"/>
      <c r="Q154" s="27">
        <v>546</v>
      </c>
      <c r="R154" s="28"/>
      <c r="S154" s="49"/>
      <c r="T154" s="26"/>
      <c r="U154" s="27" t="s">
        <v>250</v>
      </c>
      <c r="V154" s="28"/>
      <c r="W154" s="49"/>
      <c r="X154" s="26"/>
      <c r="Y154" s="27" t="s">
        <v>250</v>
      </c>
      <c r="Z154" s="24"/>
    </row>
    <row r="155" spans="1:38" ht="16.5" thickTop="1" thickBot="1" x14ac:dyDescent="0.3">
      <c r="A155" s="11"/>
      <c r="B155" s="56" t="s">
        <v>148</v>
      </c>
      <c r="C155" s="56"/>
      <c r="D155" s="30" t="s">
        <v>242</v>
      </c>
      <c r="E155" s="33">
        <v>28499</v>
      </c>
      <c r="F155" s="32"/>
      <c r="G155" s="56"/>
      <c r="H155" s="30" t="s">
        <v>242</v>
      </c>
      <c r="I155" s="31">
        <v>925</v>
      </c>
      <c r="J155" s="32"/>
      <c r="K155" s="56"/>
      <c r="L155" s="30" t="s">
        <v>242</v>
      </c>
      <c r="M155" s="31" t="s">
        <v>250</v>
      </c>
      <c r="N155" s="32"/>
      <c r="O155" s="56"/>
      <c r="P155" s="30" t="s">
        <v>242</v>
      </c>
      <c r="Q155" s="33">
        <v>103931</v>
      </c>
      <c r="R155" s="32"/>
      <c r="S155" s="56"/>
      <c r="T155" s="30" t="s">
        <v>242</v>
      </c>
      <c r="U155" s="33">
        <v>1382</v>
      </c>
      <c r="V155" s="32"/>
      <c r="W155" s="56"/>
      <c r="X155" s="30" t="s">
        <v>242</v>
      </c>
      <c r="Y155" s="31" t="s">
        <v>250</v>
      </c>
      <c r="Z155" s="19"/>
    </row>
    <row r="156" spans="1:38" ht="15.75" thickTop="1" x14ac:dyDescent="0.25">
      <c r="A156" s="11"/>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5"/>
      <c r="AI156" s="35"/>
      <c r="AJ156" s="35"/>
      <c r="AK156" s="35"/>
      <c r="AL156" s="35"/>
    </row>
    <row r="157" spans="1:38" ht="15" customHeight="1" x14ac:dyDescent="0.25">
      <c r="A157" s="11"/>
      <c r="B157" s="35" t="s">
        <v>447</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c r="AI157" s="35"/>
      <c r="AJ157" s="35"/>
      <c r="AK157" s="35"/>
      <c r="AL157" s="35"/>
    </row>
    <row r="158" spans="1:38" x14ac:dyDescent="0.25">
      <c r="A158" s="11"/>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c r="AI158" s="35"/>
      <c r="AJ158" s="35"/>
      <c r="AK158" s="35"/>
      <c r="AL158" s="35"/>
    </row>
    <row r="159" spans="1:38" ht="15" customHeight="1" x14ac:dyDescent="0.25">
      <c r="A159" s="11"/>
      <c r="B159" s="35" t="s">
        <v>448</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c r="AE159" s="35"/>
      <c r="AF159" s="35"/>
      <c r="AG159" s="35"/>
      <c r="AH159" s="35"/>
      <c r="AI159" s="35"/>
      <c r="AJ159" s="35"/>
      <c r="AK159" s="35"/>
      <c r="AL159" s="35"/>
    </row>
    <row r="160" spans="1:38" ht="15" customHeight="1" x14ac:dyDescent="0.25">
      <c r="A160" s="11"/>
      <c r="B160" s="35" t="s">
        <v>449</v>
      </c>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c r="AI160" s="35"/>
      <c r="AJ160" s="35"/>
      <c r="AK160" s="35"/>
      <c r="AL160" s="35"/>
    </row>
    <row r="161" spans="1:38" x14ac:dyDescent="0.25">
      <c r="A161" s="11"/>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c r="AL161" s="35"/>
    </row>
    <row r="162" spans="1:38" ht="15.75" thickBot="1" x14ac:dyDescent="0.3">
      <c r="A162" s="11"/>
      <c r="B162" s="4"/>
      <c r="C162" s="4"/>
      <c r="D162" s="44">
        <v>41547</v>
      </c>
      <c r="E162" s="44"/>
      <c r="F162" s="44"/>
      <c r="G162" s="44"/>
      <c r="H162" s="44"/>
      <c r="I162" s="44"/>
      <c r="J162" s="47"/>
      <c r="K162" s="41"/>
      <c r="L162" s="44">
        <v>41274</v>
      </c>
      <c r="M162" s="44"/>
      <c r="N162" s="44"/>
      <c r="O162" s="44"/>
      <c r="P162" s="44"/>
      <c r="Q162" s="44"/>
      <c r="R162" s="13"/>
    </row>
    <row r="163" spans="1:38" ht="15.75" thickTop="1" x14ac:dyDescent="0.25">
      <c r="A163" s="11"/>
      <c r="B163" s="35" t="s">
        <v>450</v>
      </c>
      <c r="C163" s="35"/>
      <c r="D163" s="37" t="s">
        <v>451</v>
      </c>
      <c r="E163" s="37"/>
      <c r="F163" s="39"/>
      <c r="G163" s="45"/>
      <c r="H163" s="37" t="s">
        <v>452</v>
      </c>
      <c r="I163" s="37"/>
      <c r="J163" s="39"/>
      <c r="K163" s="45"/>
      <c r="L163" s="37" t="s">
        <v>451</v>
      </c>
      <c r="M163" s="37"/>
      <c r="N163" s="39"/>
      <c r="O163" s="45"/>
      <c r="P163" s="37" t="s">
        <v>452</v>
      </c>
      <c r="Q163" s="37"/>
      <c r="R163" s="38"/>
    </row>
    <row r="164" spans="1:38" x14ac:dyDescent="0.25">
      <c r="A164" s="11"/>
      <c r="B164" s="35"/>
      <c r="C164" s="35"/>
      <c r="D164" s="36" t="s">
        <v>43</v>
      </c>
      <c r="E164" s="36"/>
      <c r="F164" s="38"/>
      <c r="G164" s="35"/>
      <c r="H164" s="36" t="s">
        <v>431</v>
      </c>
      <c r="I164" s="36"/>
      <c r="J164" s="38"/>
      <c r="K164" s="35"/>
      <c r="L164" s="36" t="s">
        <v>43</v>
      </c>
      <c r="M164" s="36"/>
      <c r="N164" s="38"/>
      <c r="O164" s="35"/>
      <c r="P164" s="36" t="s">
        <v>431</v>
      </c>
      <c r="Q164" s="36"/>
      <c r="R164" s="38"/>
    </row>
    <row r="165" spans="1:38" ht="15.75" thickBot="1" x14ac:dyDescent="0.3">
      <c r="A165" s="11"/>
      <c r="B165" s="35"/>
      <c r="C165" s="35"/>
      <c r="D165" s="34"/>
      <c r="E165" s="34"/>
      <c r="F165" s="40"/>
      <c r="G165" s="43"/>
      <c r="H165" s="34" t="s">
        <v>430</v>
      </c>
      <c r="I165" s="34"/>
      <c r="J165" s="40"/>
      <c r="K165" s="43"/>
      <c r="L165" s="34"/>
      <c r="M165" s="34"/>
      <c r="N165" s="40"/>
      <c r="O165" s="43"/>
      <c r="P165" s="34" t="s">
        <v>430</v>
      </c>
      <c r="Q165" s="34"/>
      <c r="R165" s="38"/>
    </row>
    <row r="166" spans="1:38" ht="15.75" thickTop="1" x14ac:dyDescent="0.25">
      <c r="A166" s="11"/>
      <c r="B166" s="4"/>
      <c r="C166" s="4"/>
      <c r="D166" s="37"/>
      <c r="E166" s="37"/>
      <c r="F166" s="13"/>
      <c r="G166" s="4"/>
      <c r="H166" s="37"/>
      <c r="I166" s="37"/>
      <c r="J166" s="13"/>
      <c r="K166" s="4"/>
      <c r="L166" s="37"/>
      <c r="M166" s="37"/>
      <c r="N166" s="13"/>
      <c r="O166" s="4"/>
      <c r="P166" s="37"/>
      <c r="Q166" s="37"/>
      <c r="R166" s="13"/>
    </row>
    <row r="167" spans="1:38" x14ac:dyDescent="0.25">
      <c r="A167" s="11"/>
      <c r="B167" s="14" t="s">
        <v>350</v>
      </c>
      <c r="C167" s="14"/>
      <c r="D167" s="42"/>
      <c r="E167" s="15">
        <v>42</v>
      </c>
      <c r="F167" s="19"/>
      <c r="G167" s="14"/>
      <c r="H167" s="42" t="s">
        <v>242</v>
      </c>
      <c r="I167" s="48">
        <v>5934</v>
      </c>
      <c r="J167" s="19"/>
      <c r="K167" s="14"/>
      <c r="L167" s="42"/>
      <c r="M167" s="15">
        <v>41</v>
      </c>
      <c r="N167" s="19"/>
      <c r="O167" s="14"/>
      <c r="P167" s="42" t="s">
        <v>242</v>
      </c>
      <c r="Q167" s="48">
        <v>6468</v>
      </c>
      <c r="R167" s="19"/>
    </row>
    <row r="168" spans="1:38" x14ac:dyDescent="0.25">
      <c r="A168" s="11"/>
      <c r="B168" s="21" t="s">
        <v>351</v>
      </c>
      <c r="C168" s="21"/>
      <c r="D168" s="23"/>
      <c r="E168" s="22">
        <v>7</v>
      </c>
      <c r="F168" s="24"/>
      <c r="G168" s="21"/>
      <c r="H168" s="23"/>
      <c r="I168" s="25">
        <v>4933</v>
      </c>
      <c r="J168" s="24"/>
      <c r="K168" s="21"/>
      <c r="L168" s="23"/>
      <c r="M168" s="22">
        <v>9</v>
      </c>
      <c r="N168" s="24"/>
      <c r="O168" s="21"/>
      <c r="P168" s="23"/>
      <c r="Q168" s="25">
        <v>6238</v>
      </c>
      <c r="R168" s="24"/>
    </row>
    <row r="169" spans="1:38" x14ac:dyDescent="0.25">
      <c r="A169" s="11"/>
      <c r="B169" s="14" t="s">
        <v>354</v>
      </c>
      <c r="C169" s="14"/>
      <c r="D169" s="42"/>
      <c r="E169" s="15">
        <v>17</v>
      </c>
      <c r="F169" s="19"/>
      <c r="G169" s="14"/>
      <c r="H169" s="42"/>
      <c r="I169" s="48">
        <v>3922</v>
      </c>
      <c r="J169" s="19"/>
      <c r="K169" s="14"/>
      <c r="L169" s="42"/>
      <c r="M169" s="15">
        <v>15</v>
      </c>
      <c r="N169" s="19"/>
      <c r="O169" s="14"/>
      <c r="P169" s="42"/>
      <c r="Q169" s="48">
        <v>3587</v>
      </c>
      <c r="R169" s="19"/>
    </row>
    <row r="170" spans="1:38" ht="15.75" thickBot="1" x14ac:dyDescent="0.3">
      <c r="A170" s="11"/>
      <c r="B170" s="21" t="s">
        <v>356</v>
      </c>
      <c r="C170" s="21"/>
      <c r="D170" s="26"/>
      <c r="E170" s="27">
        <v>4</v>
      </c>
      <c r="F170" s="28"/>
      <c r="G170" s="49"/>
      <c r="H170" s="26"/>
      <c r="I170" s="27">
        <v>161</v>
      </c>
      <c r="J170" s="28"/>
      <c r="K170" s="49"/>
      <c r="L170" s="26"/>
      <c r="M170" s="27">
        <v>5</v>
      </c>
      <c r="N170" s="28"/>
      <c r="O170" s="49"/>
      <c r="P170" s="26"/>
      <c r="Q170" s="27">
        <v>311</v>
      </c>
      <c r="R170" s="24"/>
    </row>
    <row r="171" spans="1:38" ht="16.5" thickTop="1" thickBot="1" x14ac:dyDescent="0.3">
      <c r="A171" s="11"/>
      <c r="B171" s="14"/>
      <c r="C171" s="14"/>
      <c r="D171" s="30"/>
      <c r="E171" s="31">
        <v>70</v>
      </c>
      <c r="F171" s="32"/>
      <c r="G171" s="56"/>
      <c r="H171" s="30" t="s">
        <v>242</v>
      </c>
      <c r="I171" s="33">
        <v>14950</v>
      </c>
      <c r="J171" s="32"/>
      <c r="K171" s="56"/>
      <c r="L171" s="30"/>
      <c r="M171" s="31">
        <v>70</v>
      </c>
      <c r="N171" s="32"/>
      <c r="O171" s="56"/>
      <c r="P171" s="30" t="s">
        <v>242</v>
      </c>
      <c r="Q171" s="33">
        <v>16604</v>
      </c>
      <c r="R171" s="19"/>
    </row>
    <row r="172" spans="1:38" ht="15.75" thickTop="1" x14ac:dyDescent="0.25">
      <c r="A172" s="11"/>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row>
    <row r="173" spans="1:38" ht="15.75" thickBot="1" x14ac:dyDescent="0.3">
      <c r="A173" s="11"/>
      <c r="B173" s="4"/>
      <c r="C173" s="4"/>
      <c r="D173" s="34" t="s">
        <v>373</v>
      </c>
      <c r="E173" s="34"/>
      <c r="F173" s="34"/>
      <c r="G173" s="34"/>
      <c r="H173" s="34"/>
      <c r="I173" s="34"/>
      <c r="J173" s="34"/>
      <c r="K173" s="34"/>
      <c r="L173" s="34"/>
      <c r="M173" s="34"/>
      <c r="N173" s="47"/>
      <c r="O173" s="41"/>
      <c r="P173" s="34" t="s">
        <v>386</v>
      </c>
      <c r="Q173" s="34"/>
      <c r="R173" s="34"/>
      <c r="S173" s="34"/>
      <c r="T173" s="34"/>
      <c r="U173" s="34"/>
      <c r="V173" s="34"/>
      <c r="W173" s="34"/>
      <c r="X173" s="34"/>
      <c r="Y173" s="34"/>
      <c r="Z173" s="13"/>
    </row>
    <row r="174" spans="1:38" ht="15.75" thickTop="1" x14ac:dyDescent="0.25">
      <c r="A174" s="11"/>
      <c r="B174" s="4"/>
      <c r="C174" s="4"/>
      <c r="D174" s="37"/>
      <c r="E174" s="37"/>
      <c r="F174" s="13"/>
      <c r="G174" s="4"/>
      <c r="H174" s="37" t="s">
        <v>453</v>
      </c>
      <c r="I174" s="37"/>
      <c r="J174" s="13"/>
      <c r="K174" s="4"/>
      <c r="L174" s="37" t="s">
        <v>454</v>
      </c>
      <c r="M174" s="37"/>
      <c r="N174" s="13"/>
      <c r="O174" s="4"/>
      <c r="P174" s="37"/>
      <c r="Q174" s="37"/>
      <c r="R174" s="13"/>
      <c r="S174" s="4"/>
      <c r="T174" s="37" t="s">
        <v>453</v>
      </c>
      <c r="U174" s="37"/>
      <c r="V174" s="13"/>
      <c r="W174" s="4"/>
      <c r="X174" s="37" t="s">
        <v>454</v>
      </c>
      <c r="Y174" s="37"/>
      <c r="Z174" s="13"/>
    </row>
    <row r="175" spans="1:38" x14ac:dyDescent="0.25">
      <c r="A175" s="11"/>
      <c r="B175" s="4"/>
      <c r="C175" s="4"/>
      <c r="D175" s="36" t="s">
        <v>455</v>
      </c>
      <c r="E175" s="36"/>
      <c r="F175" s="13"/>
      <c r="G175" s="4"/>
      <c r="H175" s="36" t="s">
        <v>452</v>
      </c>
      <c r="I175" s="36"/>
      <c r="J175" s="13"/>
      <c r="K175" s="4"/>
      <c r="L175" s="36" t="s">
        <v>452</v>
      </c>
      <c r="M175" s="36"/>
      <c r="N175" s="13"/>
      <c r="O175" s="4"/>
      <c r="P175" s="36" t="s">
        <v>455</v>
      </c>
      <c r="Q175" s="36"/>
      <c r="R175" s="13"/>
      <c r="S175" s="4"/>
      <c r="T175" s="36" t="s">
        <v>452</v>
      </c>
      <c r="U175" s="36"/>
      <c r="V175" s="13"/>
      <c r="W175" s="4"/>
      <c r="X175" s="36" t="s">
        <v>452</v>
      </c>
      <c r="Y175" s="36"/>
      <c r="Z175" s="13"/>
    </row>
    <row r="176" spans="1:38" x14ac:dyDescent="0.25">
      <c r="A176" s="11"/>
      <c r="B176" s="4"/>
      <c r="C176" s="4"/>
      <c r="D176" s="36" t="s">
        <v>456</v>
      </c>
      <c r="E176" s="36"/>
      <c r="F176" s="13"/>
      <c r="G176" s="4"/>
      <c r="H176" s="36" t="s">
        <v>431</v>
      </c>
      <c r="I176" s="36"/>
      <c r="J176" s="13"/>
      <c r="K176" s="4"/>
      <c r="L176" s="36" t="s">
        <v>431</v>
      </c>
      <c r="M176" s="36"/>
      <c r="N176" s="13"/>
      <c r="O176" s="4"/>
      <c r="P176" s="36" t="s">
        <v>456</v>
      </c>
      <c r="Q176" s="36"/>
      <c r="R176" s="13"/>
      <c r="S176" s="4"/>
      <c r="T176" s="36" t="s">
        <v>431</v>
      </c>
      <c r="U176" s="36"/>
      <c r="V176" s="13"/>
      <c r="W176" s="4"/>
      <c r="X176" s="36" t="s">
        <v>431</v>
      </c>
      <c r="Y176" s="36"/>
      <c r="Z176" s="13"/>
    </row>
    <row r="177" spans="1:38" ht="15.75" thickBot="1" x14ac:dyDescent="0.3">
      <c r="A177" s="11"/>
      <c r="B177" s="10" t="s">
        <v>457</v>
      </c>
      <c r="C177" s="4"/>
      <c r="D177" s="34" t="s">
        <v>43</v>
      </c>
      <c r="E177" s="34"/>
      <c r="F177" s="47"/>
      <c r="G177" s="41"/>
      <c r="H177" s="34" t="s">
        <v>430</v>
      </c>
      <c r="I177" s="34"/>
      <c r="J177" s="47"/>
      <c r="K177" s="41"/>
      <c r="L177" s="34" t="s">
        <v>430</v>
      </c>
      <c r="M177" s="34"/>
      <c r="N177" s="47"/>
      <c r="O177" s="41"/>
      <c r="P177" s="34" t="s">
        <v>43</v>
      </c>
      <c r="Q177" s="34"/>
      <c r="R177" s="47"/>
      <c r="S177" s="41"/>
      <c r="T177" s="34" t="s">
        <v>430</v>
      </c>
      <c r="U177" s="34"/>
      <c r="V177" s="47"/>
      <c r="W177" s="41"/>
      <c r="X177" s="34" t="s">
        <v>430</v>
      </c>
      <c r="Y177" s="34"/>
      <c r="Z177" s="13"/>
    </row>
    <row r="178" spans="1:38" ht="15.75" thickTop="1" x14ac:dyDescent="0.25">
      <c r="A178" s="11"/>
      <c r="B178" s="4"/>
      <c r="C178" s="4"/>
      <c r="D178" s="37"/>
      <c r="E178" s="37"/>
      <c r="F178" s="13"/>
      <c r="G178" s="4"/>
      <c r="H178" s="37"/>
      <c r="I178" s="37"/>
      <c r="J178" s="13"/>
      <c r="K178" s="4"/>
      <c r="L178" s="37"/>
      <c r="M178" s="37"/>
      <c r="N178" s="13"/>
      <c r="O178" s="4"/>
      <c r="P178" s="37"/>
      <c r="Q178" s="37"/>
      <c r="R178" s="13"/>
      <c r="S178" s="4"/>
      <c r="T178" s="37"/>
      <c r="U178" s="37"/>
      <c r="V178" s="13"/>
      <c r="W178" s="4"/>
      <c r="X178" s="37"/>
      <c r="Y178" s="37"/>
      <c r="Z178" s="13"/>
    </row>
    <row r="179" spans="1:38" x14ac:dyDescent="0.25">
      <c r="A179" s="11"/>
      <c r="B179" s="14" t="s">
        <v>350</v>
      </c>
      <c r="C179" s="14"/>
      <c r="D179" s="42"/>
      <c r="E179" s="15">
        <v>1</v>
      </c>
      <c r="F179" s="19"/>
      <c r="G179" s="14"/>
      <c r="H179" s="42" t="s">
        <v>242</v>
      </c>
      <c r="I179" s="15">
        <v>228</v>
      </c>
      <c r="J179" s="19"/>
      <c r="K179" s="14"/>
      <c r="L179" s="42" t="s">
        <v>242</v>
      </c>
      <c r="M179" s="15">
        <v>228</v>
      </c>
      <c r="N179" s="19"/>
      <c r="O179" s="14"/>
      <c r="P179" s="42"/>
      <c r="Q179" s="15">
        <v>3</v>
      </c>
      <c r="R179" s="19"/>
      <c r="S179" s="14"/>
      <c r="T179" s="42" t="s">
        <v>242</v>
      </c>
      <c r="U179" s="15">
        <v>815</v>
      </c>
      <c r="V179" s="19"/>
      <c r="W179" s="14"/>
      <c r="X179" s="42" t="s">
        <v>242</v>
      </c>
      <c r="Y179" s="15">
        <v>815</v>
      </c>
      <c r="Z179" s="19"/>
    </row>
    <row r="180" spans="1:38" ht="15.75" thickBot="1" x14ac:dyDescent="0.3">
      <c r="A180" s="11"/>
      <c r="B180" s="21" t="s">
        <v>354</v>
      </c>
      <c r="C180" s="21"/>
      <c r="D180" s="26"/>
      <c r="E180" s="27">
        <v>1</v>
      </c>
      <c r="F180" s="28"/>
      <c r="G180" s="49"/>
      <c r="H180" s="26"/>
      <c r="I180" s="27">
        <v>19</v>
      </c>
      <c r="J180" s="28"/>
      <c r="K180" s="49"/>
      <c r="L180" s="26"/>
      <c r="M180" s="27">
        <v>19</v>
      </c>
      <c r="N180" s="28"/>
      <c r="O180" s="49"/>
      <c r="P180" s="26"/>
      <c r="Q180" s="27" t="s">
        <v>250</v>
      </c>
      <c r="R180" s="28"/>
      <c r="S180" s="49"/>
      <c r="T180" s="26"/>
      <c r="U180" s="27" t="s">
        <v>250</v>
      </c>
      <c r="V180" s="28"/>
      <c r="W180" s="49"/>
      <c r="X180" s="26"/>
      <c r="Y180" s="27" t="s">
        <v>250</v>
      </c>
      <c r="Z180" s="24"/>
    </row>
    <row r="181" spans="1:38" ht="16.5" thickTop="1" thickBot="1" x14ac:dyDescent="0.3">
      <c r="A181" s="11"/>
      <c r="B181" s="14"/>
      <c r="C181" s="14"/>
      <c r="D181" s="30"/>
      <c r="E181" s="31">
        <v>2</v>
      </c>
      <c r="F181" s="32"/>
      <c r="G181" s="56"/>
      <c r="H181" s="30" t="s">
        <v>242</v>
      </c>
      <c r="I181" s="31">
        <v>247</v>
      </c>
      <c r="J181" s="32"/>
      <c r="K181" s="56"/>
      <c r="L181" s="30" t="s">
        <v>242</v>
      </c>
      <c r="M181" s="31">
        <v>247</v>
      </c>
      <c r="N181" s="32"/>
      <c r="O181" s="56"/>
      <c r="P181" s="30"/>
      <c r="Q181" s="31">
        <v>3</v>
      </c>
      <c r="R181" s="32"/>
      <c r="S181" s="56"/>
      <c r="T181" s="30" t="s">
        <v>242</v>
      </c>
      <c r="U181" s="31">
        <v>815</v>
      </c>
      <c r="V181" s="32"/>
      <c r="W181" s="56"/>
      <c r="X181" s="30" t="s">
        <v>242</v>
      </c>
      <c r="Y181" s="31">
        <v>815</v>
      </c>
      <c r="Z181" s="19"/>
    </row>
    <row r="182" spans="1:38" ht="15.75" thickTop="1" x14ac:dyDescent="0.25">
      <c r="A182" s="11"/>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c r="AI182" s="35"/>
      <c r="AJ182" s="35"/>
      <c r="AK182" s="35"/>
      <c r="AL182" s="35"/>
    </row>
    <row r="183" spans="1:38" ht="15.75" thickBot="1" x14ac:dyDescent="0.3">
      <c r="A183" s="11"/>
      <c r="B183" s="4"/>
      <c r="C183" s="4"/>
      <c r="D183" s="34" t="s">
        <v>396</v>
      </c>
      <c r="E183" s="34"/>
      <c r="F183" s="34"/>
      <c r="G183" s="34"/>
      <c r="H183" s="34"/>
      <c r="I183" s="34"/>
      <c r="J183" s="34"/>
      <c r="K183" s="34"/>
      <c r="L183" s="34"/>
      <c r="M183" s="34"/>
      <c r="N183" s="47"/>
      <c r="O183" s="41"/>
      <c r="P183" s="34" t="s">
        <v>403</v>
      </c>
      <c r="Q183" s="34"/>
      <c r="R183" s="34"/>
      <c r="S183" s="34"/>
      <c r="T183" s="34"/>
      <c r="U183" s="34"/>
      <c r="V183" s="34"/>
      <c r="W183" s="34"/>
      <c r="X183" s="34"/>
      <c r="Y183" s="34"/>
      <c r="Z183" s="13"/>
    </row>
    <row r="184" spans="1:38" ht="15.75" thickTop="1" x14ac:dyDescent="0.25">
      <c r="A184" s="11"/>
      <c r="B184" s="4"/>
      <c r="C184" s="4"/>
      <c r="D184" s="37"/>
      <c r="E184" s="37"/>
      <c r="F184" s="13"/>
      <c r="G184" s="4"/>
      <c r="H184" s="37" t="s">
        <v>453</v>
      </c>
      <c r="I184" s="37"/>
      <c r="J184" s="13"/>
      <c r="K184" s="4"/>
      <c r="L184" s="37" t="s">
        <v>454</v>
      </c>
      <c r="M184" s="37"/>
      <c r="N184" s="13"/>
      <c r="O184" s="4"/>
      <c r="P184" s="37"/>
      <c r="Q184" s="37"/>
      <c r="R184" s="13"/>
      <c r="S184" s="4"/>
      <c r="T184" s="37" t="s">
        <v>453</v>
      </c>
      <c r="U184" s="37"/>
      <c r="V184" s="13"/>
      <c r="W184" s="4"/>
      <c r="X184" s="37" t="s">
        <v>454</v>
      </c>
      <c r="Y184" s="37"/>
      <c r="Z184" s="13"/>
    </row>
    <row r="185" spans="1:38" x14ac:dyDescent="0.25">
      <c r="A185" s="11"/>
      <c r="B185" s="4"/>
      <c r="C185" s="4"/>
      <c r="D185" s="36" t="s">
        <v>455</v>
      </c>
      <c r="E185" s="36"/>
      <c r="F185" s="13"/>
      <c r="G185" s="4"/>
      <c r="H185" s="36" t="s">
        <v>452</v>
      </c>
      <c r="I185" s="36"/>
      <c r="J185" s="13"/>
      <c r="K185" s="4"/>
      <c r="L185" s="36" t="s">
        <v>452</v>
      </c>
      <c r="M185" s="36"/>
      <c r="N185" s="13"/>
      <c r="O185" s="4"/>
      <c r="P185" s="36" t="s">
        <v>455</v>
      </c>
      <c r="Q185" s="36"/>
      <c r="R185" s="13"/>
      <c r="S185" s="4"/>
      <c r="T185" s="36" t="s">
        <v>452</v>
      </c>
      <c r="U185" s="36"/>
      <c r="V185" s="13"/>
      <c r="W185" s="4"/>
      <c r="X185" s="36" t="s">
        <v>452</v>
      </c>
      <c r="Y185" s="36"/>
      <c r="Z185" s="13"/>
    </row>
    <row r="186" spans="1:38" x14ac:dyDescent="0.25">
      <c r="A186" s="11"/>
      <c r="B186" s="4"/>
      <c r="C186" s="4"/>
      <c r="D186" s="36" t="s">
        <v>456</v>
      </c>
      <c r="E186" s="36"/>
      <c r="F186" s="13"/>
      <c r="G186" s="4"/>
      <c r="H186" s="36" t="s">
        <v>431</v>
      </c>
      <c r="I186" s="36"/>
      <c r="J186" s="13"/>
      <c r="K186" s="4"/>
      <c r="L186" s="36" t="s">
        <v>431</v>
      </c>
      <c r="M186" s="36"/>
      <c r="N186" s="13"/>
      <c r="O186" s="4"/>
      <c r="P186" s="36" t="s">
        <v>456</v>
      </c>
      <c r="Q186" s="36"/>
      <c r="R186" s="13"/>
      <c r="S186" s="4"/>
      <c r="T186" s="36" t="s">
        <v>431</v>
      </c>
      <c r="U186" s="36"/>
      <c r="V186" s="13"/>
      <c r="W186" s="4"/>
      <c r="X186" s="36" t="s">
        <v>431</v>
      </c>
      <c r="Y186" s="36"/>
      <c r="Z186" s="13"/>
    </row>
    <row r="187" spans="1:38" ht="15.75" thickBot="1" x14ac:dyDescent="0.3">
      <c r="A187" s="11"/>
      <c r="B187" s="10" t="s">
        <v>457</v>
      </c>
      <c r="C187" s="4"/>
      <c r="D187" s="34" t="s">
        <v>43</v>
      </c>
      <c r="E187" s="34"/>
      <c r="F187" s="47"/>
      <c r="G187" s="41"/>
      <c r="H187" s="34" t="s">
        <v>430</v>
      </c>
      <c r="I187" s="34"/>
      <c r="J187" s="47"/>
      <c r="K187" s="41"/>
      <c r="L187" s="34" t="s">
        <v>430</v>
      </c>
      <c r="M187" s="34"/>
      <c r="N187" s="47"/>
      <c r="O187" s="41"/>
      <c r="P187" s="34" t="s">
        <v>43</v>
      </c>
      <c r="Q187" s="34"/>
      <c r="R187" s="47"/>
      <c r="S187" s="41"/>
      <c r="T187" s="34" t="s">
        <v>430</v>
      </c>
      <c r="U187" s="34"/>
      <c r="V187" s="47"/>
      <c r="W187" s="41"/>
      <c r="X187" s="34" t="s">
        <v>430</v>
      </c>
      <c r="Y187" s="34"/>
      <c r="Z187" s="13"/>
    </row>
    <row r="188" spans="1:38" ht="15.75" thickTop="1" x14ac:dyDescent="0.25">
      <c r="A188" s="11"/>
      <c r="B188" s="4"/>
      <c r="C188" s="4"/>
      <c r="D188" s="37"/>
      <c r="E188" s="37"/>
      <c r="F188" s="13"/>
      <c r="G188" s="4"/>
      <c r="H188" s="37"/>
      <c r="I188" s="37"/>
      <c r="J188" s="13"/>
      <c r="K188" s="4"/>
      <c r="L188" s="37"/>
      <c r="M188" s="37"/>
      <c r="N188" s="13"/>
      <c r="O188" s="4"/>
      <c r="P188" s="37"/>
      <c r="Q188" s="37"/>
      <c r="R188" s="13"/>
      <c r="S188" s="4"/>
      <c r="T188" s="37"/>
      <c r="U188" s="37"/>
      <c r="V188" s="13"/>
      <c r="W188" s="4"/>
      <c r="X188" s="37"/>
      <c r="Y188" s="37"/>
      <c r="Z188" s="13"/>
    </row>
    <row r="189" spans="1:38" x14ac:dyDescent="0.25">
      <c r="A189" s="11"/>
      <c r="B189" s="14" t="s">
        <v>350</v>
      </c>
      <c r="C189" s="14"/>
      <c r="D189" s="42"/>
      <c r="E189" s="15">
        <v>5</v>
      </c>
      <c r="F189" s="19"/>
      <c r="G189" s="14"/>
      <c r="H189" s="42" t="s">
        <v>242</v>
      </c>
      <c r="I189" s="48">
        <v>1120</v>
      </c>
      <c r="J189" s="19"/>
      <c r="K189" s="14"/>
      <c r="L189" s="42" t="s">
        <v>242</v>
      </c>
      <c r="M189" s="48">
        <v>1120</v>
      </c>
      <c r="N189" s="19"/>
      <c r="O189" s="14"/>
      <c r="P189" s="42"/>
      <c r="Q189" s="15">
        <v>13</v>
      </c>
      <c r="R189" s="19"/>
      <c r="S189" s="14"/>
      <c r="T189" s="42" t="s">
        <v>242</v>
      </c>
      <c r="U189" s="48">
        <v>5920</v>
      </c>
      <c r="V189" s="19"/>
      <c r="W189" s="14"/>
      <c r="X189" s="42" t="s">
        <v>242</v>
      </c>
      <c r="Y189" s="48">
        <v>5920</v>
      </c>
      <c r="Z189" s="19"/>
    </row>
    <row r="190" spans="1:38" x14ac:dyDescent="0.25">
      <c r="A190" s="11"/>
      <c r="B190" s="21" t="s">
        <v>354</v>
      </c>
      <c r="C190" s="21"/>
      <c r="D190" s="23"/>
      <c r="E190" s="22">
        <v>4</v>
      </c>
      <c r="F190" s="24"/>
      <c r="G190" s="21"/>
      <c r="H190" s="23"/>
      <c r="I190" s="22">
        <v>924</v>
      </c>
      <c r="J190" s="24"/>
      <c r="K190" s="21"/>
      <c r="L190" s="23"/>
      <c r="M190" s="22">
        <v>924</v>
      </c>
      <c r="N190" s="24"/>
      <c r="O190" s="21"/>
      <c r="P190" s="23"/>
      <c r="Q190" s="22">
        <v>1</v>
      </c>
      <c r="R190" s="24"/>
      <c r="S190" s="21"/>
      <c r="T190" s="23"/>
      <c r="U190" s="22">
        <v>81</v>
      </c>
      <c r="V190" s="24"/>
      <c r="W190" s="21"/>
      <c r="X190" s="23"/>
      <c r="Y190" s="22">
        <v>81</v>
      </c>
      <c r="Z190" s="24"/>
    </row>
    <row r="191" spans="1:38" ht="15.75" thickBot="1" x14ac:dyDescent="0.3">
      <c r="A191" s="11"/>
      <c r="B191" s="14" t="s">
        <v>356</v>
      </c>
      <c r="C191" s="14"/>
      <c r="D191" s="16"/>
      <c r="E191" s="17">
        <v>1</v>
      </c>
      <c r="F191" s="18"/>
      <c r="G191" s="50"/>
      <c r="H191" s="16"/>
      <c r="I191" s="17">
        <v>17</v>
      </c>
      <c r="J191" s="18"/>
      <c r="K191" s="50"/>
      <c r="L191" s="16"/>
      <c r="M191" s="17">
        <v>17</v>
      </c>
      <c r="N191" s="18"/>
      <c r="O191" s="50"/>
      <c r="P191" s="16"/>
      <c r="Q191" s="17">
        <v>1</v>
      </c>
      <c r="R191" s="18"/>
      <c r="S191" s="50"/>
      <c r="T191" s="16"/>
      <c r="U191" s="17">
        <v>49</v>
      </c>
      <c r="V191" s="18"/>
      <c r="W191" s="50"/>
      <c r="X191" s="16"/>
      <c r="Y191" s="17">
        <v>49</v>
      </c>
      <c r="Z191" s="19"/>
    </row>
    <row r="192" spans="1:38" ht="16.5" thickTop="1" thickBot="1" x14ac:dyDescent="0.3">
      <c r="A192" s="11"/>
      <c r="B192" s="21"/>
      <c r="C192" s="21"/>
      <c r="D192" s="52"/>
      <c r="E192" s="55">
        <v>10</v>
      </c>
      <c r="F192" s="54"/>
      <c r="G192" s="51"/>
      <c r="H192" s="52" t="s">
        <v>242</v>
      </c>
      <c r="I192" s="53">
        <v>2061</v>
      </c>
      <c r="J192" s="54"/>
      <c r="K192" s="51"/>
      <c r="L192" s="52" t="s">
        <v>242</v>
      </c>
      <c r="M192" s="53">
        <v>2061</v>
      </c>
      <c r="N192" s="54"/>
      <c r="O192" s="51"/>
      <c r="P192" s="52"/>
      <c r="Q192" s="55">
        <v>15</v>
      </c>
      <c r="R192" s="54"/>
      <c r="S192" s="51"/>
      <c r="T192" s="52" t="s">
        <v>242</v>
      </c>
      <c r="U192" s="53">
        <v>6050</v>
      </c>
      <c r="V192" s="54"/>
      <c r="W192" s="51"/>
      <c r="X192" s="52" t="s">
        <v>242</v>
      </c>
      <c r="Y192" s="53">
        <v>6050</v>
      </c>
      <c r="Z192" s="24"/>
    </row>
    <row r="193" spans="1:38" ht="15.75" thickTop="1" x14ac:dyDescent="0.25">
      <c r="A193" s="11"/>
      <c r="B193" s="35"/>
      <c r="C193" s="35"/>
      <c r="D193" s="35"/>
      <c r="E193" s="35"/>
      <c r="F193" s="35"/>
      <c r="G193" s="35"/>
      <c r="H193" s="35"/>
      <c r="I193" s="35"/>
      <c r="J193" s="35"/>
      <c r="K193" s="35"/>
      <c r="L193" s="35"/>
      <c r="M193" s="35"/>
      <c r="N193" s="35"/>
      <c r="O193" s="35"/>
      <c r="P193" s="35"/>
      <c r="Q193" s="35"/>
      <c r="R193" s="35"/>
      <c r="S193" s="35"/>
      <c r="T193" s="35"/>
      <c r="U193" s="35"/>
      <c r="V193" s="35"/>
      <c r="W193" s="35"/>
      <c r="X193" s="35"/>
      <c r="Y193" s="35"/>
      <c r="Z193" s="35"/>
      <c r="AA193" s="35"/>
      <c r="AB193" s="35"/>
      <c r="AC193" s="35"/>
      <c r="AD193" s="35"/>
      <c r="AE193" s="35"/>
      <c r="AF193" s="35"/>
      <c r="AG193" s="35"/>
      <c r="AH193" s="35"/>
      <c r="AI193" s="35"/>
      <c r="AJ193" s="35"/>
      <c r="AK193" s="35"/>
      <c r="AL193" s="35"/>
    </row>
    <row r="194" spans="1:38" ht="15.75" thickBot="1" x14ac:dyDescent="0.3">
      <c r="A194" s="11"/>
      <c r="B194" s="4"/>
      <c r="C194" s="4"/>
      <c r="D194" s="34" t="s">
        <v>396</v>
      </c>
      <c r="E194" s="34"/>
      <c r="F194" s="34"/>
      <c r="G194" s="34"/>
      <c r="H194" s="34"/>
      <c r="I194" s="34"/>
      <c r="J194" s="47"/>
      <c r="K194" s="41"/>
      <c r="L194" s="34" t="s">
        <v>403</v>
      </c>
      <c r="M194" s="34"/>
      <c r="N194" s="34"/>
      <c r="O194" s="34"/>
      <c r="P194" s="34"/>
      <c r="Q194" s="34"/>
      <c r="R194" s="13"/>
    </row>
    <row r="195" spans="1:38" ht="15.75" thickTop="1" x14ac:dyDescent="0.25">
      <c r="A195" s="11"/>
      <c r="B195" s="4"/>
      <c r="C195" s="4"/>
      <c r="D195" s="37"/>
      <c r="E195" s="37"/>
      <c r="F195" s="13"/>
      <c r="G195" s="4"/>
      <c r="H195" s="37" t="s">
        <v>452</v>
      </c>
      <c r="I195" s="37"/>
      <c r="J195" s="13"/>
      <c r="K195" s="4"/>
      <c r="L195" s="37"/>
      <c r="M195" s="37"/>
      <c r="N195" s="13"/>
      <c r="O195" s="4"/>
      <c r="P195" s="37" t="s">
        <v>452</v>
      </c>
      <c r="Q195" s="37"/>
      <c r="R195" s="13"/>
    </row>
    <row r="196" spans="1:38" x14ac:dyDescent="0.25">
      <c r="A196" s="11"/>
      <c r="B196" s="4"/>
      <c r="C196" s="4"/>
      <c r="D196" s="36" t="s">
        <v>455</v>
      </c>
      <c r="E196" s="36"/>
      <c r="F196" s="13"/>
      <c r="G196" s="4"/>
      <c r="H196" s="36" t="s">
        <v>431</v>
      </c>
      <c r="I196" s="36"/>
      <c r="J196" s="13"/>
      <c r="K196" s="4"/>
      <c r="L196" s="36" t="s">
        <v>455</v>
      </c>
      <c r="M196" s="36"/>
      <c r="N196" s="13"/>
      <c r="O196" s="4"/>
      <c r="P196" s="36" t="s">
        <v>431</v>
      </c>
      <c r="Q196" s="36"/>
      <c r="R196" s="13"/>
    </row>
    <row r="197" spans="1:38" ht="15.75" thickBot="1" x14ac:dyDescent="0.3">
      <c r="A197" s="11"/>
      <c r="B197" s="10" t="s">
        <v>458</v>
      </c>
      <c r="C197" s="4"/>
      <c r="D197" s="34" t="s">
        <v>459</v>
      </c>
      <c r="E197" s="34"/>
      <c r="F197" s="47"/>
      <c r="G197" s="41"/>
      <c r="H197" s="34" t="s">
        <v>430</v>
      </c>
      <c r="I197" s="34"/>
      <c r="J197" s="47"/>
      <c r="K197" s="41"/>
      <c r="L197" s="34" t="s">
        <v>459</v>
      </c>
      <c r="M197" s="34"/>
      <c r="N197" s="47"/>
      <c r="O197" s="41"/>
      <c r="P197" s="34" t="s">
        <v>430</v>
      </c>
      <c r="Q197" s="34"/>
      <c r="R197" s="13"/>
    </row>
    <row r="198" spans="1:38" ht="15.75" thickTop="1" x14ac:dyDescent="0.25">
      <c r="A198" s="11"/>
      <c r="B198" s="4"/>
      <c r="C198" s="4"/>
      <c r="D198" s="37"/>
      <c r="E198" s="37"/>
      <c r="F198" s="13"/>
      <c r="G198" s="4"/>
      <c r="H198" s="37"/>
      <c r="I198" s="37"/>
      <c r="J198" s="13"/>
      <c r="K198" s="4"/>
      <c r="L198" s="37"/>
      <c r="M198" s="37"/>
      <c r="N198" s="13"/>
      <c r="O198" s="4"/>
      <c r="P198" s="37"/>
      <c r="Q198" s="37"/>
      <c r="R198" s="13"/>
    </row>
    <row r="199" spans="1:38" ht="15.75" thickBot="1" x14ac:dyDescent="0.3">
      <c r="A199" s="11"/>
      <c r="B199" s="14" t="s">
        <v>350</v>
      </c>
      <c r="C199" s="14"/>
      <c r="D199" s="16"/>
      <c r="E199" s="17" t="s">
        <v>250</v>
      </c>
      <c r="F199" s="18"/>
      <c r="G199" s="50"/>
      <c r="H199" s="16" t="s">
        <v>242</v>
      </c>
      <c r="I199" s="17" t="s">
        <v>250</v>
      </c>
      <c r="J199" s="18"/>
      <c r="K199" s="50"/>
      <c r="L199" s="16"/>
      <c r="M199" s="17">
        <v>2</v>
      </c>
      <c r="N199" s="18"/>
      <c r="O199" s="50"/>
      <c r="P199" s="16" t="s">
        <v>242</v>
      </c>
      <c r="Q199" s="20">
        <v>1200</v>
      </c>
      <c r="R199" s="19"/>
    </row>
    <row r="200" spans="1:38" ht="16.5" thickTop="1" thickBot="1" x14ac:dyDescent="0.3">
      <c r="A200" s="11"/>
      <c r="B200" s="21"/>
      <c r="C200" s="21"/>
      <c r="D200" s="52"/>
      <c r="E200" s="55" t="s">
        <v>250</v>
      </c>
      <c r="F200" s="54"/>
      <c r="G200" s="51"/>
      <c r="H200" s="52" t="s">
        <v>242</v>
      </c>
      <c r="I200" s="55" t="s">
        <v>250</v>
      </c>
      <c r="J200" s="54"/>
      <c r="K200" s="51"/>
      <c r="L200" s="52"/>
      <c r="M200" s="55">
        <v>2</v>
      </c>
      <c r="N200" s="54"/>
      <c r="O200" s="51"/>
      <c r="P200" s="52" t="s">
        <v>242</v>
      </c>
      <c r="Q200" s="53">
        <v>1200</v>
      </c>
      <c r="R200" s="24"/>
    </row>
    <row r="201" spans="1:38" ht="15.75" thickTop="1" x14ac:dyDescent="0.25">
      <c r="A201" s="11"/>
      <c r="B201" s="35"/>
      <c r="C201" s="35"/>
      <c r="D201" s="35"/>
      <c r="E201" s="35"/>
      <c r="F201" s="35"/>
      <c r="G201" s="35"/>
      <c r="H201" s="35"/>
      <c r="I201" s="35"/>
      <c r="J201" s="35"/>
      <c r="K201" s="35"/>
      <c r="L201" s="35"/>
      <c r="M201" s="35"/>
      <c r="N201" s="35"/>
      <c r="O201" s="35"/>
      <c r="P201" s="35"/>
      <c r="Q201" s="35"/>
      <c r="R201" s="35"/>
      <c r="S201" s="35"/>
      <c r="T201" s="35"/>
      <c r="U201" s="35"/>
      <c r="V201" s="35"/>
      <c r="W201" s="35"/>
      <c r="X201" s="35"/>
      <c r="Y201" s="35"/>
      <c r="Z201" s="35"/>
      <c r="AA201" s="35"/>
      <c r="AB201" s="35"/>
      <c r="AC201" s="35"/>
      <c r="AD201" s="35"/>
      <c r="AE201" s="35"/>
      <c r="AF201" s="35"/>
      <c r="AG201" s="35"/>
      <c r="AH201" s="35"/>
      <c r="AI201" s="35"/>
      <c r="AJ201" s="35"/>
      <c r="AK201" s="35"/>
      <c r="AL201" s="35"/>
    </row>
    <row r="202" spans="1:38" ht="15" customHeight="1" x14ac:dyDescent="0.25">
      <c r="A202" s="11"/>
      <c r="B202" s="35" t="s">
        <v>460</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row>
    <row r="203" spans="1:38" x14ac:dyDescent="0.25">
      <c r="A203" s="11"/>
      <c r="B203" s="35"/>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row>
    <row r="204" spans="1:38" ht="15" customHeight="1" x14ac:dyDescent="0.25">
      <c r="A204" s="11"/>
      <c r="B204" s="35" t="s">
        <v>461</v>
      </c>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35"/>
      <c r="AI204" s="35"/>
      <c r="AJ204" s="35"/>
      <c r="AK204" s="35"/>
      <c r="AL204" s="35"/>
    </row>
    <row r="205" spans="1:38" x14ac:dyDescent="0.25">
      <c r="A205" s="11"/>
      <c r="B205" s="35"/>
      <c r="C205" s="35"/>
      <c r="D205" s="35"/>
      <c r="E205" s="35"/>
      <c r="F205" s="35"/>
      <c r="G205" s="35"/>
      <c r="H205" s="35"/>
      <c r="I205" s="35"/>
      <c r="J205" s="35"/>
      <c r="K205" s="35"/>
      <c r="L205" s="35"/>
      <c r="M205" s="35"/>
      <c r="N205" s="35"/>
      <c r="O205" s="35"/>
      <c r="P205" s="35"/>
      <c r="Q205" s="35"/>
      <c r="R205" s="35"/>
      <c r="S205" s="35"/>
      <c r="T205" s="35"/>
      <c r="U205" s="35"/>
      <c r="V205" s="35"/>
      <c r="W205" s="35"/>
      <c r="X205" s="35"/>
      <c r="Y205" s="35"/>
      <c r="Z205" s="35"/>
      <c r="AA205" s="35"/>
      <c r="AB205" s="35"/>
      <c r="AC205" s="35"/>
      <c r="AD205" s="35"/>
      <c r="AE205" s="35"/>
      <c r="AF205" s="35"/>
      <c r="AG205" s="35"/>
      <c r="AH205" s="35"/>
      <c r="AI205" s="35"/>
      <c r="AJ205" s="35"/>
      <c r="AK205" s="35"/>
      <c r="AL205" s="35"/>
    </row>
    <row r="206" spans="1:38" ht="15.75" thickBot="1" x14ac:dyDescent="0.3">
      <c r="A206" s="11"/>
      <c r="B206" s="4"/>
      <c r="C206" s="63"/>
      <c r="D206" s="40" t="s">
        <v>373</v>
      </c>
      <c r="E206" s="40"/>
      <c r="F206" s="40"/>
      <c r="G206" s="40"/>
      <c r="H206" s="40"/>
      <c r="I206" s="40"/>
      <c r="J206" s="47"/>
      <c r="K206" s="64"/>
      <c r="L206" s="40" t="s">
        <v>386</v>
      </c>
      <c r="M206" s="40"/>
      <c r="N206" s="40"/>
      <c r="O206" s="40"/>
      <c r="P206" s="40"/>
      <c r="Q206" s="40"/>
      <c r="R206" s="13"/>
    </row>
    <row r="207" spans="1:38" ht="15.75" thickTop="1" x14ac:dyDescent="0.25">
      <c r="A207" s="11"/>
      <c r="B207" s="4"/>
      <c r="C207" s="65"/>
      <c r="D207" s="68"/>
      <c r="E207" s="68"/>
      <c r="F207" s="13"/>
      <c r="G207" s="65"/>
      <c r="H207" s="68" t="s">
        <v>452</v>
      </c>
      <c r="I207" s="68"/>
      <c r="J207" s="13"/>
      <c r="K207" s="65"/>
      <c r="L207" s="68"/>
      <c r="M207" s="68"/>
      <c r="N207" s="13"/>
      <c r="O207" s="65"/>
      <c r="P207" s="68" t="s">
        <v>452</v>
      </c>
      <c r="Q207" s="68"/>
      <c r="R207" s="13"/>
    </row>
    <row r="208" spans="1:38" x14ac:dyDescent="0.25">
      <c r="A208" s="11"/>
      <c r="B208" s="4"/>
      <c r="C208" s="65"/>
      <c r="D208" s="67" t="s">
        <v>455</v>
      </c>
      <c r="E208" s="67"/>
      <c r="F208" s="13"/>
      <c r="G208" s="65"/>
      <c r="H208" s="67" t="s">
        <v>431</v>
      </c>
      <c r="I208" s="67"/>
      <c r="J208" s="13"/>
      <c r="K208" s="65"/>
      <c r="L208" s="67" t="s">
        <v>455</v>
      </c>
      <c r="M208" s="67"/>
      <c r="N208" s="13"/>
      <c r="O208" s="65"/>
      <c r="P208" s="67" t="s">
        <v>431</v>
      </c>
      <c r="Q208" s="67"/>
      <c r="R208" s="13"/>
    </row>
    <row r="209" spans="1:38" ht="15.75" thickBot="1" x14ac:dyDescent="0.3">
      <c r="A209" s="11"/>
      <c r="B209" s="10" t="s">
        <v>462</v>
      </c>
      <c r="C209" s="65"/>
      <c r="D209" s="69" t="s">
        <v>459</v>
      </c>
      <c r="E209" s="69"/>
      <c r="F209" s="47"/>
      <c r="G209" s="66"/>
      <c r="H209" s="69" t="s">
        <v>430</v>
      </c>
      <c r="I209" s="69"/>
      <c r="J209" s="47"/>
      <c r="K209" s="66"/>
      <c r="L209" s="69" t="s">
        <v>459</v>
      </c>
      <c r="M209" s="69"/>
      <c r="N209" s="47"/>
      <c r="O209" s="66"/>
      <c r="P209" s="69" t="s">
        <v>430</v>
      </c>
      <c r="Q209" s="69"/>
      <c r="R209" s="13"/>
    </row>
    <row r="210" spans="1:38" ht="15.75" thickTop="1" x14ac:dyDescent="0.25">
      <c r="A210" s="11"/>
      <c r="B210" s="4"/>
      <c r="C210" s="65"/>
      <c r="D210" s="68"/>
      <c r="E210" s="68"/>
      <c r="F210" s="13"/>
      <c r="G210" s="65"/>
      <c r="H210" s="68"/>
      <c r="I210" s="68"/>
      <c r="J210" s="13"/>
      <c r="K210" s="65"/>
      <c r="L210" s="68"/>
      <c r="M210" s="68"/>
      <c r="N210" s="13"/>
      <c r="O210" s="65"/>
      <c r="P210" s="68"/>
      <c r="Q210" s="68"/>
      <c r="R210" s="13"/>
    </row>
    <row r="211" spans="1:38" x14ac:dyDescent="0.25">
      <c r="A211" s="11"/>
      <c r="B211" s="14" t="s">
        <v>350</v>
      </c>
      <c r="C211" s="15"/>
      <c r="D211" s="42"/>
      <c r="E211" s="15">
        <v>11</v>
      </c>
      <c r="F211" s="19"/>
      <c r="G211" s="15"/>
      <c r="H211" s="42" t="s">
        <v>242</v>
      </c>
      <c r="I211" s="48">
        <v>2240</v>
      </c>
      <c r="J211" s="19"/>
      <c r="K211" s="15"/>
      <c r="L211" s="42"/>
      <c r="M211" s="15">
        <v>2</v>
      </c>
      <c r="N211" s="19"/>
      <c r="O211" s="15"/>
      <c r="P211" s="42" t="s">
        <v>242</v>
      </c>
      <c r="Q211" s="48">
        <v>1325</v>
      </c>
      <c r="R211" s="19"/>
    </row>
    <row r="212" spans="1:38" x14ac:dyDescent="0.25">
      <c r="A212" s="11"/>
      <c r="B212" s="21" t="s">
        <v>351</v>
      </c>
      <c r="C212" s="22"/>
      <c r="D212" s="23"/>
      <c r="E212" s="22">
        <v>11</v>
      </c>
      <c r="F212" s="24"/>
      <c r="G212" s="22"/>
      <c r="H212" s="23"/>
      <c r="I212" s="25">
        <v>6367</v>
      </c>
      <c r="J212" s="24"/>
      <c r="K212" s="22"/>
      <c r="L212" s="23"/>
      <c r="M212" s="22">
        <v>6</v>
      </c>
      <c r="N212" s="24"/>
      <c r="O212" s="22"/>
      <c r="P212" s="23"/>
      <c r="Q212" s="25">
        <v>5008</v>
      </c>
      <c r="R212" s="24"/>
    </row>
    <row r="213" spans="1:38" ht="15.75" thickBot="1" x14ac:dyDescent="0.3">
      <c r="A213" s="11"/>
      <c r="B213" s="14" t="s">
        <v>352</v>
      </c>
      <c r="C213" s="15"/>
      <c r="D213" s="16"/>
      <c r="E213" s="17">
        <v>1</v>
      </c>
      <c r="F213" s="18"/>
      <c r="G213" s="17"/>
      <c r="H213" s="16"/>
      <c r="I213" s="17">
        <v>410</v>
      </c>
      <c r="J213" s="18"/>
      <c r="K213" s="17"/>
      <c r="L213" s="16"/>
      <c r="M213" s="17" t="s">
        <v>250</v>
      </c>
      <c r="N213" s="18"/>
      <c r="O213" s="17"/>
      <c r="P213" s="16"/>
      <c r="Q213" s="17" t="s">
        <v>250</v>
      </c>
      <c r="R213" s="19"/>
    </row>
    <row r="214" spans="1:38" ht="16.5" thickTop="1" thickBot="1" x14ac:dyDescent="0.3">
      <c r="A214" s="11"/>
      <c r="B214" s="21"/>
      <c r="C214" s="22"/>
      <c r="D214" s="52"/>
      <c r="E214" s="55">
        <v>23</v>
      </c>
      <c r="F214" s="54"/>
      <c r="G214" s="55"/>
      <c r="H214" s="52" t="s">
        <v>242</v>
      </c>
      <c r="I214" s="53">
        <v>9017</v>
      </c>
      <c r="J214" s="54"/>
      <c r="K214" s="55"/>
      <c r="L214" s="52"/>
      <c r="M214" s="55">
        <v>8</v>
      </c>
      <c r="N214" s="54"/>
      <c r="O214" s="55"/>
      <c r="P214" s="52" t="s">
        <v>242</v>
      </c>
      <c r="Q214" s="53">
        <v>6333</v>
      </c>
      <c r="R214" s="24"/>
    </row>
    <row r="215" spans="1:38" ht="15.75" thickTop="1" x14ac:dyDescent="0.25">
      <c r="A215" s="11"/>
      <c r="B215" s="35"/>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35"/>
      <c r="AI215" s="35"/>
      <c r="AJ215" s="35"/>
      <c r="AK215" s="35"/>
      <c r="AL215" s="35"/>
    </row>
    <row r="216" spans="1:38" ht="15.75" thickBot="1" x14ac:dyDescent="0.3">
      <c r="A216" s="11"/>
      <c r="B216" s="4"/>
      <c r="C216" s="4"/>
      <c r="D216" s="34" t="s">
        <v>396</v>
      </c>
      <c r="E216" s="34"/>
      <c r="F216" s="34"/>
      <c r="G216" s="34"/>
      <c r="H216" s="34"/>
      <c r="I216" s="34"/>
      <c r="J216" s="47"/>
      <c r="K216" s="41"/>
      <c r="L216" s="34" t="s">
        <v>403</v>
      </c>
      <c r="M216" s="34"/>
      <c r="N216" s="34"/>
      <c r="O216" s="34"/>
      <c r="P216" s="34"/>
      <c r="Q216" s="34"/>
      <c r="R216" s="13"/>
    </row>
    <row r="217" spans="1:38" ht="15.75" thickTop="1" x14ac:dyDescent="0.25">
      <c r="A217" s="11"/>
      <c r="B217" s="4"/>
      <c r="C217" s="4"/>
      <c r="D217" s="37"/>
      <c r="E217" s="37"/>
      <c r="F217" s="13"/>
      <c r="G217" s="4"/>
      <c r="H217" s="37" t="s">
        <v>452</v>
      </c>
      <c r="I217" s="37"/>
      <c r="J217" s="13"/>
      <c r="K217" s="4"/>
      <c r="L217" s="37"/>
      <c r="M217" s="37"/>
      <c r="N217" s="13"/>
      <c r="O217" s="4"/>
      <c r="P217" s="37" t="s">
        <v>452</v>
      </c>
      <c r="Q217" s="37"/>
      <c r="R217" s="13"/>
    </row>
    <row r="218" spans="1:38" x14ac:dyDescent="0.25">
      <c r="A218" s="11"/>
      <c r="B218" s="4"/>
      <c r="C218" s="4"/>
      <c r="D218" s="36" t="s">
        <v>455</v>
      </c>
      <c r="E218" s="36"/>
      <c r="F218" s="13"/>
      <c r="G218" s="4"/>
      <c r="H218" s="36" t="s">
        <v>431</v>
      </c>
      <c r="I218" s="36"/>
      <c r="J218" s="13"/>
      <c r="K218" s="4"/>
      <c r="L218" s="36" t="s">
        <v>455</v>
      </c>
      <c r="M218" s="36"/>
      <c r="N218" s="13"/>
      <c r="O218" s="4"/>
      <c r="P218" s="36" t="s">
        <v>431</v>
      </c>
      <c r="Q218" s="36"/>
      <c r="R218" s="13"/>
    </row>
    <row r="219" spans="1:38" ht="15.75" thickBot="1" x14ac:dyDescent="0.3">
      <c r="A219" s="11"/>
      <c r="B219" s="10" t="s">
        <v>462</v>
      </c>
      <c r="C219" s="4"/>
      <c r="D219" s="34" t="s">
        <v>459</v>
      </c>
      <c r="E219" s="34"/>
      <c r="F219" s="47"/>
      <c r="G219" s="41"/>
      <c r="H219" s="34" t="s">
        <v>430</v>
      </c>
      <c r="I219" s="34"/>
      <c r="J219" s="47"/>
      <c r="K219" s="41"/>
      <c r="L219" s="34" t="s">
        <v>459</v>
      </c>
      <c r="M219" s="34"/>
      <c r="N219" s="47"/>
      <c r="O219" s="41"/>
      <c r="P219" s="34" t="s">
        <v>430</v>
      </c>
      <c r="Q219" s="34"/>
      <c r="R219" s="13"/>
    </row>
    <row r="220" spans="1:38" ht="15.75" thickTop="1" x14ac:dyDescent="0.25">
      <c r="A220" s="11"/>
      <c r="B220" s="4"/>
      <c r="C220" s="4"/>
      <c r="D220" s="37"/>
      <c r="E220" s="37"/>
      <c r="F220" s="13"/>
      <c r="G220" s="4"/>
      <c r="H220" s="37"/>
      <c r="I220" s="37"/>
      <c r="J220" s="13"/>
      <c r="K220" s="4"/>
      <c r="L220" s="37"/>
      <c r="M220" s="37"/>
      <c r="N220" s="13"/>
      <c r="O220" s="4"/>
      <c r="P220" s="37"/>
      <c r="Q220" s="37"/>
      <c r="R220" s="13"/>
    </row>
    <row r="221" spans="1:38" x14ac:dyDescent="0.25">
      <c r="A221" s="11"/>
      <c r="B221" s="14" t="s">
        <v>350</v>
      </c>
      <c r="C221" s="14"/>
      <c r="D221" s="42"/>
      <c r="E221" s="15">
        <v>19</v>
      </c>
      <c r="F221" s="19"/>
      <c r="G221" s="14"/>
      <c r="H221" s="42" t="s">
        <v>242</v>
      </c>
      <c r="I221" s="48">
        <v>6741</v>
      </c>
      <c r="J221" s="19"/>
      <c r="K221" s="14"/>
      <c r="L221" s="42"/>
      <c r="M221" s="15">
        <v>8</v>
      </c>
      <c r="N221" s="19"/>
      <c r="O221" s="14"/>
      <c r="P221" s="42" t="s">
        <v>242</v>
      </c>
      <c r="Q221" s="48">
        <v>3863</v>
      </c>
      <c r="R221" s="19"/>
    </row>
    <row r="222" spans="1:38" x14ac:dyDescent="0.25">
      <c r="A222" s="11"/>
      <c r="B222" s="21" t="s">
        <v>351</v>
      </c>
      <c r="C222" s="21"/>
      <c r="D222" s="23"/>
      <c r="E222" s="22">
        <v>31</v>
      </c>
      <c r="F222" s="24"/>
      <c r="G222" s="21"/>
      <c r="H222" s="23"/>
      <c r="I222" s="25">
        <v>32485</v>
      </c>
      <c r="J222" s="24"/>
      <c r="K222" s="21"/>
      <c r="L222" s="23"/>
      <c r="M222" s="22">
        <v>15</v>
      </c>
      <c r="N222" s="24"/>
      <c r="O222" s="21"/>
      <c r="P222" s="23"/>
      <c r="Q222" s="25">
        <v>15123</v>
      </c>
      <c r="R222" s="24"/>
    </row>
    <row r="223" spans="1:38" ht="15.75" thickBot="1" x14ac:dyDescent="0.3">
      <c r="A223" s="11"/>
      <c r="B223" s="14" t="s">
        <v>352</v>
      </c>
      <c r="C223" s="14"/>
      <c r="D223" s="16"/>
      <c r="E223" s="17">
        <v>1</v>
      </c>
      <c r="F223" s="18"/>
      <c r="G223" s="50"/>
      <c r="H223" s="16"/>
      <c r="I223" s="17">
        <v>410</v>
      </c>
      <c r="J223" s="18"/>
      <c r="K223" s="50"/>
      <c r="L223" s="16"/>
      <c r="M223" s="17" t="s">
        <v>250</v>
      </c>
      <c r="N223" s="18"/>
      <c r="O223" s="50"/>
      <c r="P223" s="16"/>
      <c r="Q223" s="17" t="s">
        <v>250</v>
      </c>
      <c r="R223" s="19"/>
    </row>
    <row r="224" spans="1:38" ht="16.5" thickTop="1" thickBot="1" x14ac:dyDescent="0.3">
      <c r="A224" s="11"/>
      <c r="B224" s="21"/>
      <c r="C224" s="21"/>
      <c r="D224" s="52"/>
      <c r="E224" s="55">
        <v>51</v>
      </c>
      <c r="F224" s="54"/>
      <c r="G224" s="51"/>
      <c r="H224" s="52" t="s">
        <v>242</v>
      </c>
      <c r="I224" s="53">
        <v>39636</v>
      </c>
      <c r="J224" s="54"/>
      <c r="K224" s="51"/>
      <c r="L224" s="52"/>
      <c r="M224" s="55">
        <v>23</v>
      </c>
      <c r="N224" s="54"/>
      <c r="O224" s="51"/>
      <c r="P224" s="52" t="s">
        <v>242</v>
      </c>
      <c r="Q224" s="53">
        <v>18986</v>
      </c>
      <c r="R224" s="24"/>
    </row>
    <row r="225" spans="1:38" ht="15.75" thickTop="1" x14ac:dyDescent="0.25">
      <c r="A225" s="11"/>
      <c r="B225" s="35"/>
      <c r="C225" s="35"/>
      <c r="D225" s="35"/>
      <c r="E225" s="35"/>
      <c r="F225" s="35"/>
      <c r="G225" s="35"/>
      <c r="H225" s="35"/>
      <c r="I225" s="35"/>
      <c r="J225" s="35"/>
      <c r="K225" s="35"/>
      <c r="L225" s="35"/>
      <c r="M225" s="35"/>
      <c r="N225" s="35"/>
      <c r="O225" s="35"/>
      <c r="P225" s="35"/>
      <c r="Q225" s="35"/>
      <c r="R225" s="35"/>
      <c r="S225" s="35"/>
      <c r="T225" s="35"/>
      <c r="U225" s="35"/>
      <c r="V225" s="35"/>
      <c r="W225" s="35"/>
      <c r="X225" s="35"/>
      <c r="Y225" s="35"/>
      <c r="Z225" s="35"/>
      <c r="AA225" s="35"/>
      <c r="AB225" s="35"/>
      <c r="AC225" s="35"/>
      <c r="AD225" s="35"/>
      <c r="AE225" s="35"/>
      <c r="AF225" s="35"/>
      <c r="AG225" s="35"/>
      <c r="AH225" s="35"/>
      <c r="AI225" s="35"/>
      <c r="AJ225" s="35"/>
      <c r="AK225" s="35"/>
      <c r="AL225" s="35"/>
    </row>
    <row r="226" spans="1:38" x14ac:dyDescent="0.25">
      <c r="A226" s="11"/>
      <c r="B226" s="35"/>
      <c r="C226" s="35"/>
      <c r="D226" s="35"/>
      <c r="E226" s="35"/>
      <c r="F226" s="35"/>
      <c r="G226" s="35"/>
      <c r="H226" s="35"/>
      <c r="I226" s="35"/>
      <c r="J226" s="35"/>
      <c r="K226" s="35"/>
      <c r="L226" s="35"/>
      <c r="M226" s="35"/>
      <c r="N226" s="35"/>
      <c r="O226" s="35"/>
      <c r="P226" s="35"/>
      <c r="Q226" s="35"/>
      <c r="R226" s="35"/>
      <c r="S226" s="35"/>
      <c r="T226" s="35"/>
      <c r="U226" s="35"/>
      <c r="V226" s="35"/>
      <c r="W226" s="35"/>
      <c r="X226" s="35"/>
      <c r="Y226" s="35"/>
      <c r="Z226" s="35"/>
      <c r="AA226" s="35"/>
      <c r="AB226" s="35"/>
      <c r="AC226" s="35"/>
      <c r="AD226" s="35"/>
      <c r="AE226" s="35"/>
      <c r="AF226" s="35"/>
      <c r="AG226" s="35"/>
      <c r="AH226" s="35"/>
      <c r="AI226" s="35"/>
      <c r="AJ226" s="35"/>
      <c r="AK226" s="35"/>
      <c r="AL226" s="35"/>
    </row>
    <row r="227" spans="1:38" ht="15" customHeight="1" x14ac:dyDescent="0.25">
      <c r="A227" s="11"/>
      <c r="B227" s="35" t="s">
        <v>463</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c r="Z227" s="35"/>
      <c r="AA227" s="35"/>
      <c r="AB227" s="35"/>
      <c r="AC227" s="35"/>
      <c r="AD227" s="35"/>
      <c r="AE227" s="35"/>
      <c r="AF227" s="35"/>
      <c r="AG227" s="35"/>
      <c r="AH227" s="35"/>
      <c r="AI227" s="35"/>
      <c r="AJ227" s="35"/>
      <c r="AK227" s="35"/>
      <c r="AL227" s="35"/>
    </row>
    <row r="228" spans="1:38" x14ac:dyDescent="0.25">
      <c r="A228" s="11"/>
      <c r="B228" s="35"/>
      <c r="C228" s="35"/>
      <c r="D228" s="35"/>
      <c r="E228" s="35"/>
      <c r="F228" s="35"/>
      <c r="G228" s="35"/>
      <c r="H228" s="35"/>
      <c r="I228" s="35"/>
      <c r="J228" s="35"/>
      <c r="K228" s="35"/>
      <c r="L228" s="35"/>
      <c r="M228" s="35"/>
      <c r="N228" s="35"/>
      <c r="O228" s="35"/>
      <c r="P228" s="35"/>
      <c r="Q228" s="35"/>
      <c r="R228" s="35"/>
      <c r="S228" s="35"/>
      <c r="T228" s="35"/>
      <c r="U228" s="35"/>
      <c r="V228" s="35"/>
      <c r="W228" s="35"/>
      <c r="X228" s="35"/>
      <c r="Y228" s="35"/>
      <c r="Z228" s="35"/>
      <c r="AA228" s="35"/>
      <c r="AB228" s="35"/>
      <c r="AC228" s="35"/>
      <c r="AD228" s="35"/>
      <c r="AE228" s="35"/>
      <c r="AF228" s="35"/>
      <c r="AG228" s="35"/>
      <c r="AH228" s="35"/>
      <c r="AI228" s="35"/>
      <c r="AJ228" s="35"/>
      <c r="AK228" s="35"/>
      <c r="AL228" s="35"/>
    </row>
    <row r="229" spans="1:38" ht="15.75" thickBot="1" x14ac:dyDescent="0.3">
      <c r="A229" s="11"/>
      <c r="B229" s="41"/>
      <c r="C229" s="41"/>
      <c r="D229" s="44">
        <v>41547</v>
      </c>
      <c r="E229" s="44"/>
      <c r="F229" s="47"/>
      <c r="G229" s="41"/>
      <c r="H229" s="44">
        <v>41274</v>
      </c>
      <c r="I229" s="44"/>
      <c r="J229" s="13"/>
    </row>
    <row r="230" spans="1:38" ht="15.75" thickTop="1" x14ac:dyDescent="0.25">
      <c r="A230" s="11"/>
      <c r="B230" s="14" t="s">
        <v>464</v>
      </c>
      <c r="C230" s="14"/>
      <c r="D230" s="42" t="s">
        <v>242</v>
      </c>
      <c r="E230" s="48">
        <v>22577</v>
      </c>
      <c r="F230" s="19"/>
      <c r="G230" s="14"/>
      <c r="H230" s="42" t="s">
        <v>242</v>
      </c>
      <c r="I230" s="48">
        <v>16435</v>
      </c>
      <c r="J230" s="19"/>
    </row>
    <row r="231" spans="1:38" x14ac:dyDescent="0.25">
      <c r="A231" s="11"/>
      <c r="B231" s="21" t="s">
        <v>465</v>
      </c>
      <c r="C231" s="21"/>
      <c r="D231" s="23"/>
      <c r="E231" s="22" t="s">
        <v>250</v>
      </c>
      <c r="F231" s="24"/>
      <c r="G231" s="21"/>
      <c r="H231" s="23"/>
      <c r="I231" s="22">
        <v>907</v>
      </c>
      <c r="J231" s="24"/>
    </row>
    <row r="232" spans="1:38" ht="30" x14ac:dyDescent="0.25">
      <c r="A232" s="11"/>
      <c r="B232" s="14" t="s">
        <v>466</v>
      </c>
      <c r="C232" s="14"/>
      <c r="D232" s="42"/>
      <c r="E232" s="15" t="s">
        <v>250</v>
      </c>
      <c r="F232" s="19"/>
      <c r="G232" s="14"/>
      <c r="H232" s="42"/>
      <c r="I232" s="15" t="s">
        <v>250</v>
      </c>
      <c r="J232" s="19"/>
    </row>
    <row r="233" spans="1:38" ht="15.75" thickBot="1" x14ac:dyDescent="0.3">
      <c r="A233" s="11"/>
      <c r="B233" s="49" t="s">
        <v>467</v>
      </c>
      <c r="C233" s="49"/>
      <c r="D233" s="26"/>
      <c r="E233" s="27" t="s">
        <v>250</v>
      </c>
      <c r="F233" s="28"/>
      <c r="G233" s="49"/>
      <c r="H233" s="26"/>
      <c r="I233" s="29">
        <v>1572</v>
      </c>
      <c r="J233" s="24"/>
    </row>
    <row r="234" spans="1:38" ht="16.5" thickTop="1" thickBot="1" x14ac:dyDescent="0.3">
      <c r="A234" s="11"/>
      <c r="B234" s="56" t="s">
        <v>468</v>
      </c>
      <c r="C234" s="56"/>
      <c r="D234" s="30" t="s">
        <v>242</v>
      </c>
      <c r="E234" s="33">
        <v>22577</v>
      </c>
      <c r="F234" s="32"/>
      <c r="G234" s="56"/>
      <c r="H234" s="30" t="s">
        <v>242</v>
      </c>
      <c r="I234" s="33">
        <v>18914</v>
      </c>
      <c r="J234" s="19"/>
    </row>
    <row r="235" spans="1:38" ht="15.75" thickTop="1" x14ac:dyDescent="0.25">
      <c r="A235" s="11"/>
      <c r="B235" s="21" t="s">
        <v>469</v>
      </c>
      <c r="C235" s="21"/>
      <c r="D235" s="23" t="s">
        <v>242</v>
      </c>
      <c r="E235" s="25">
        <v>10024</v>
      </c>
      <c r="F235" s="24"/>
      <c r="G235" s="21"/>
      <c r="H235" s="23" t="s">
        <v>242</v>
      </c>
      <c r="I235" s="25">
        <v>9954</v>
      </c>
      <c r="J235" s="24"/>
    </row>
    <row r="236" spans="1:38" x14ac:dyDescent="0.25">
      <c r="A236" s="11"/>
      <c r="B236" s="14" t="s">
        <v>470</v>
      </c>
      <c r="C236" s="14"/>
      <c r="D236" s="42" t="s">
        <v>242</v>
      </c>
      <c r="E236" s="48">
        <v>4926</v>
      </c>
      <c r="F236" s="19"/>
      <c r="G236" s="14"/>
      <c r="H236" s="42" t="s">
        <v>242</v>
      </c>
      <c r="I236" s="48">
        <v>6650</v>
      </c>
      <c r="J236" s="19"/>
    </row>
    <row r="237" spans="1:38" x14ac:dyDescent="0.25">
      <c r="A237" s="11"/>
      <c r="B237" s="35"/>
      <c r="C237" s="35"/>
      <c r="D237" s="35"/>
      <c r="E237" s="35"/>
      <c r="F237" s="35"/>
      <c r="G237" s="35"/>
      <c r="H237" s="35"/>
      <c r="I237" s="35"/>
      <c r="J237" s="35"/>
      <c r="K237" s="35"/>
      <c r="L237" s="35"/>
      <c r="M237" s="35"/>
      <c r="N237" s="35"/>
      <c r="O237" s="35"/>
      <c r="P237" s="35"/>
      <c r="Q237" s="35"/>
      <c r="R237" s="35"/>
      <c r="S237" s="35"/>
      <c r="T237" s="35"/>
      <c r="U237" s="35"/>
      <c r="V237" s="35"/>
      <c r="W237" s="35"/>
      <c r="X237" s="35"/>
      <c r="Y237" s="35"/>
      <c r="Z237" s="35"/>
      <c r="AA237" s="35"/>
      <c r="AB237" s="35"/>
      <c r="AC237" s="35"/>
      <c r="AD237" s="35"/>
      <c r="AE237" s="35"/>
      <c r="AF237" s="35"/>
      <c r="AG237" s="35"/>
      <c r="AH237" s="35"/>
      <c r="AI237" s="35"/>
      <c r="AJ237" s="35"/>
      <c r="AK237" s="35"/>
      <c r="AL237" s="35"/>
    </row>
    <row r="238" spans="1:38" ht="15" customHeight="1" x14ac:dyDescent="0.25">
      <c r="A238" s="11"/>
      <c r="B238" s="35" t="s">
        <v>471</v>
      </c>
      <c r="C238" s="35"/>
      <c r="D238" s="35"/>
      <c r="E238" s="35"/>
      <c r="F238" s="35"/>
      <c r="G238" s="35"/>
      <c r="H238" s="35"/>
      <c r="I238" s="35"/>
      <c r="J238" s="35"/>
      <c r="K238" s="35"/>
      <c r="L238" s="35"/>
      <c r="M238" s="35"/>
      <c r="N238" s="35"/>
      <c r="O238" s="35"/>
      <c r="P238" s="35"/>
      <c r="Q238" s="35"/>
      <c r="R238" s="35"/>
      <c r="S238" s="35"/>
      <c r="T238" s="35"/>
      <c r="U238" s="35"/>
      <c r="V238" s="35"/>
      <c r="W238" s="35"/>
      <c r="X238" s="35"/>
      <c r="Y238" s="35"/>
      <c r="Z238" s="35"/>
      <c r="AA238" s="35"/>
      <c r="AB238" s="35"/>
      <c r="AC238" s="35"/>
      <c r="AD238" s="35"/>
      <c r="AE238" s="35"/>
      <c r="AF238" s="35"/>
      <c r="AG238" s="35"/>
      <c r="AH238" s="35"/>
      <c r="AI238" s="35"/>
      <c r="AJ238" s="35"/>
      <c r="AK238" s="35"/>
      <c r="AL238" s="35"/>
    </row>
    <row r="239" spans="1:38" x14ac:dyDescent="0.25">
      <c r="A239" s="11"/>
      <c r="B239" s="35"/>
      <c r="C239" s="35"/>
      <c r="D239" s="35"/>
      <c r="E239" s="35"/>
      <c r="F239" s="35"/>
      <c r="G239" s="35"/>
      <c r="H239" s="35"/>
      <c r="I239" s="35"/>
      <c r="J239" s="35"/>
      <c r="K239" s="35"/>
      <c r="L239" s="35"/>
      <c r="M239" s="35"/>
      <c r="N239" s="35"/>
      <c r="O239" s="35"/>
      <c r="P239" s="35"/>
      <c r="Q239" s="35"/>
      <c r="R239" s="35"/>
      <c r="S239" s="35"/>
      <c r="T239" s="35"/>
      <c r="U239" s="35"/>
      <c r="V239" s="35"/>
      <c r="W239" s="35"/>
      <c r="X239" s="35"/>
      <c r="Y239" s="35"/>
      <c r="Z239" s="35"/>
      <c r="AA239" s="35"/>
      <c r="AB239" s="35"/>
      <c r="AC239" s="35"/>
      <c r="AD239" s="35"/>
      <c r="AE239" s="35"/>
      <c r="AF239" s="35"/>
      <c r="AG239" s="35"/>
      <c r="AH239" s="35"/>
      <c r="AI239" s="35"/>
      <c r="AJ239" s="35"/>
      <c r="AK239" s="35"/>
      <c r="AL239" s="35"/>
    </row>
    <row r="240" spans="1:38" ht="15.75" thickBot="1" x14ac:dyDescent="0.3">
      <c r="A240" s="11"/>
      <c r="B240" s="4"/>
      <c r="D240" s="44">
        <v>41547</v>
      </c>
      <c r="E240" s="44"/>
      <c r="F240" s="44"/>
      <c r="G240" s="44"/>
      <c r="H240" s="44"/>
      <c r="I240" s="44"/>
      <c r="J240" s="44"/>
      <c r="K240" s="44"/>
      <c r="L240" s="44"/>
      <c r="M240" s="44"/>
      <c r="N240" s="44"/>
      <c r="O240" s="44"/>
      <c r="P240" s="44"/>
      <c r="Q240" s="44"/>
      <c r="R240" s="47"/>
      <c r="S240" s="12"/>
      <c r="T240" s="44">
        <v>41274</v>
      </c>
      <c r="U240" s="44"/>
      <c r="V240" s="44"/>
      <c r="W240" s="44"/>
      <c r="X240" s="44"/>
      <c r="Y240" s="44"/>
      <c r="Z240" s="44"/>
      <c r="AA240" s="44"/>
      <c r="AB240" s="44"/>
      <c r="AC240" s="44"/>
      <c r="AD240" s="44"/>
      <c r="AE240" s="44"/>
      <c r="AF240" s="44"/>
      <c r="AG240" s="44"/>
      <c r="AH240" s="47"/>
    </row>
    <row r="241" spans="1:38" ht="15.75" thickTop="1" x14ac:dyDescent="0.25">
      <c r="A241" s="11"/>
      <c r="B241" s="35"/>
      <c r="C241" s="36"/>
      <c r="D241" s="37" t="s">
        <v>472</v>
      </c>
      <c r="E241" s="37"/>
      <c r="F241" s="39"/>
      <c r="G241" s="37"/>
      <c r="H241" s="37" t="s">
        <v>475</v>
      </c>
      <c r="I241" s="37"/>
      <c r="J241" s="39"/>
      <c r="K241" s="37"/>
      <c r="L241" s="37" t="s">
        <v>148</v>
      </c>
      <c r="M241" s="37"/>
      <c r="N241" s="39"/>
      <c r="O241" s="37"/>
      <c r="P241" s="37" t="s">
        <v>475</v>
      </c>
      <c r="Q241" s="37"/>
      <c r="R241" s="39"/>
      <c r="S241" s="37"/>
      <c r="T241" s="37" t="s">
        <v>472</v>
      </c>
      <c r="U241" s="37"/>
      <c r="V241" s="39"/>
      <c r="W241" s="37"/>
      <c r="X241" s="37" t="s">
        <v>475</v>
      </c>
      <c r="Y241" s="37"/>
      <c r="Z241" s="39"/>
      <c r="AA241" s="37"/>
      <c r="AB241" s="37" t="s">
        <v>148</v>
      </c>
      <c r="AC241" s="37"/>
      <c r="AD241" s="39"/>
      <c r="AE241" s="37"/>
      <c r="AF241" s="37" t="s">
        <v>475</v>
      </c>
      <c r="AG241" s="37"/>
      <c r="AH241" s="39"/>
    </row>
    <row r="242" spans="1:38" x14ac:dyDescent="0.25">
      <c r="A242" s="11"/>
      <c r="B242" s="35"/>
      <c r="C242" s="36"/>
      <c r="D242" s="36" t="s">
        <v>473</v>
      </c>
      <c r="E242" s="36"/>
      <c r="F242" s="38"/>
      <c r="G242" s="36"/>
      <c r="H242" s="36" t="s">
        <v>148</v>
      </c>
      <c r="I242" s="36"/>
      <c r="J242" s="38"/>
      <c r="K242" s="36"/>
      <c r="L242" s="36" t="s">
        <v>43</v>
      </c>
      <c r="M242" s="36"/>
      <c r="N242" s="38"/>
      <c r="O242" s="36"/>
      <c r="P242" s="36" t="s">
        <v>148</v>
      </c>
      <c r="Q242" s="36"/>
      <c r="R242" s="38"/>
      <c r="S242" s="36"/>
      <c r="T242" s="36" t="s">
        <v>473</v>
      </c>
      <c r="U242" s="36"/>
      <c r="V242" s="38"/>
      <c r="W242" s="36"/>
      <c r="X242" s="36" t="s">
        <v>148</v>
      </c>
      <c r="Y242" s="36"/>
      <c r="Z242" s="38"/>
      <c r="AA242" s="36"/>
      <c r="AB242" s="36" t="s">
        <v>43</v>
      </c>
      <c r="AC242" s="36"/>
      <c r="AD242" s="38"/>
      <c r="AE242" s="36"/>
      <c r="AF242" s="36" t="s">
        <v>148</v>
      </c>
      <c r="AG242" s="36"/>
      <c r="AH242" s="38"/>
    </row>
    <row r="243" spans="1:38" ht="15.75" thickBot="1" x14ac:dyDescent="0.3">
      <c r="A243" s="11"/>
      <c r="B243" s="43"/>
      <c r="C243" s="34"/>
      <c r="D243" s="34" t="s">
        <v>474</v>
      </c>
      <c r="E243" s="34"/>
      <c r="F243" s="40"/>
      <c r="G243" s="34"/>
      <c r="H243" s="34"/>
      <c r="I243" s="34"/>
      <c r="J243" s="40"/>
      <c r="K243" s="34"/>
      <c r="L243" s="34"/>
      <c r="M243" s="34"/>
      <c r="N243" s="40"/>
      <c r="O243" s="34"/>
      <c r="P243" s="34" t="s">
        <v>43</v>
      </c>
      <c r="Q243" s="34"/>
      <c r="R243" s="40"/>
      <c r="S243" s="34"/>
      <c r="T243" s="34" t="s">
        <v>474</v>
      </c>
      <c r="U243" s="34"/>
      <c r="V243" s="40"/>
      <c r="W243" s="34"/>
      <c r="X243" s="34"/>
      <c r="Y243" s="34"/>
      <c r="Z243" s="40"/>
      <c r="AA243" s="34"/>
      <c r="AB243" s="34"/>
      <c r="AC243" s="34"/>
      <c r="AD243" s="40"/>
      <c r="AE243" s="34"/>
      <c r="AF243" s="34" t="s">
        <v>43</v>
      </c>
      <c r="AG243" s="34"/>
      <c r="AH243" s="40"/>
    </row>
    <row r="244" spans="1:38" ht="15.75" thickTop="1" x14ac:dyDescent="0.25">
      <c r="A244" s="11"/>
      <c r="B244" s="14" t="s">
        <v>350</v>
      </c>
      <c r="C244" s="15"/>
      <c r="D244" s="42" t="s">
        <v>242</v>
      </c>
      <c r="E244" s="48">
        <v>9947</v>
      </c>
      <c r="F244" s="19"/>
      <c r="G244" s="15"/>
      <c r="H244" s="42"/>
      <c r="I244" s="15">
        <v>44.1</v>
      </c>
      <c r="J244" s="19" t="s">
        <v>476</v>
      </c>
      <c r="K244" s="15"/>
      <c r="L244" s="42" t="s">
        <v>242</v>
      </c>
      <c r="M244" s="48">
        <v>172386</v>
      </c>
      <c r="N244" s="19"/>
      <c r="O244" s="15"/>
      <c r="P244" s="42"/>
      <c r="Q244" s="15">
        <v>1</v>
      </c>
      <c r="R244" s="19" t="s">
        <v>476</v>
      </c>
      <c r="S244" s="15"/>
      <c r="T244" s="42" t="s">
        <v>242</v>
      </c>
      <c r="U244" s="48">
        <v>6529</v>
      </c>
      <c r="V244" s="19"/>
      <c r="W244" s="15"/>
      <c r="X244" s="42"/>
      <c r="Y244" s="15">
        <v>39.799999999999997</v>
      </c>
      <c r="Z244" s="19" t="s">
        <v>476</v>
      </c>
      <c r="AA244" s="15"/>
      <c r="AB244" s="42" t="s">
        <v>242</v>
      </c>
      <c r="AC244" s="48">
        <v>168709</v>
      </c>
      <c r="AD244" s="19"/>
      <c r="AE244" s="15"/>
      <c r="AF244" s="42"/>
      <c r="AG244" s="15">
        <v>0.8</v>
      </c>
      <c r="AH244" s="19" t="s">
        <v>476</v>
      </c>
    </row>
    <row r="245" spans="1:38" x14ac:dyDescent="0.25">
      <c r="A245" s="11"/>
      <c r="B245" s="21" t="s">
        <v>351</v>
      </c>
      <c r="C245" s="22"/>
      <c r="D245" s="23"/>
      <c r="E245" s="25">
        <v>9505</v>
      </c>
      <c r="F245" s="24"/>
      <c r="G245" s="22"/>
      <c r="H245" s="23"/>
      <c r="I245" s="22">
        <v>42.1</v>
      </c>
      <c r="J245" s="24"/>
      <c r="K245" s="22"/>
      <c r="L245" s="23"/>
      <c r="M245" s="25">
        <v>448728</v>
      </c>
      <c r="N245" s="24"/>
      <c r="O245" s="22"/>
      <c r="P245" s="23"/>
      <c r="Q245" s="22">
        <v>1</v>
      </c>
      <c r="R245" s="24"/>
      <c r="S245" s="22"/>
      <c r="T245" s="23"/>
      <c r="U245" s="25">
        <v>5192</v>
      </c>
      <c r="V245" s="24"/>
      <c r="W245" s="22"/>
      <c r="X245" s="23"/>
      <c r="Y245" s="22">
        <v>31.6</v>
      </c>
      <c r="Z245" s="24"/>
      <c r="AA245" s="22"/>
      <c r="AB245" s="23"/>
      <c r="AC245" s="25">
        <v>360010</v>
      </c>
      <c r="AD245" s="24"/>
      <c r="AE245" s="22"/>
      <c r="AF245" s="23"/>
      <c r="AG245" s="22">
        <v>0.7</v>
      </c>
      <c r="AH245" s="24"/>
    </row>
    <row r="246" spans="1:38" x14ac:dyDescent="0.25">
      <c r="A246" s="11"/>
      <c r="B246" s="14" t="s">
        <v>352</v>
      </c>
      <c r="C246" s="15"/>
      <c r="D246" s="42"/>
      <c r="E246" s="15" t="s">
        <v>250</v>
      </c>
      <c r="F246" s="19"/>
      <c r="G246" s="15"/>
      <c r="H246" s="42"/>
      <c r="I246" s="15" t="s">
        <v>250</v>
      </c>
      <c r="J246" s="19"/>
      <c r="K246" s="15"/>
      <c r="L246" s="42"/>
      <c r="M246" s="48">
        <v>136983</v>
      </c>
      <c r="N246" s="19"/>
      <c r="O246" s="15"/>
      <c r="P246" s="42"/>
      <c r="Q246" s="15" t="s">
        <v>250</v>
      </c>
      <c r="R246" s="19"/>
      <c r="S246" s="15"/>
      <c r="T246" s="42"/>
      <c r="U246" s="15" t="s">
        <v>250</v>
      </c>
      <c r="V246" s="19"/>
      <c r="W246" s="15"/>
      <c r="X246" s="42"/>
      <c r="Y246" s="15" t="s">
        <v>250</v>
      </c>
      <c r="Z246" s="19"/>
      <c r="AA246" s="15"/>
      <c r="AB246" s="42"/>
      <c r="AC246" s="48">
        <v>9261</v>
      </c>
      <c r="AD246" s="19"/>
      <c r="AE246" s="15"/>
      <c r="AF246" s="42"/>
      <c r="AG246" s="15" t="s">
        <v>250</v>
      </c>
      <c r="AH246" s="19"/>
    </row>
    <row r="247" spans="1:38" x14ac:dyDescent="0.25">
      <c r="A247" s="11"/>
      <c r="B247" s="21" t="s">
        <v>353</v>
      </c>
      <c r="C247" s="22"/>
      <c r="D247" s="23"/>
      <c r="E247" s="22" t="s">
        <v>250</v>
      </c>
      <c r="F247" s="24"/>
      <c r="G247" s="22"/>
      <c r="H247" s="23"/>
      <c r="I247" s="22" t="s">
        <v>250</v>
      </c>
      <c r="J247" s="24"/>
      <c r="K247" s="22"/>
      <c r="L247" s="23"/>
      <c r="M247" s="25">
        <v>8134</v>
      </c>
      <c r="N247" s="24"/>
      <c r="O247" s="22"/>
      <c r="P247" s="23"/>
      <c r="Q247" s="22" t="s">
        <v>250</v>
      </c>
      <c r="R247" s="24"/>
      <c r="S247" s="22"/>
      <c r="T247" s="23"/>
      <c r="U247" s="25">
        <v>1961</v>
      </c>
      <c r="V247" s="24"/>
      <c r="W247" s="22"/>
      <c r="X247" s="23"/>
      <c r="Y247" s="22">
        <v>11.9</v>
      </c>
      <c r="Z247" s="24"/>
      <c r="AA247" s="22"/>
      <c r="AB247" s="23"/>
      <c r="AC247" s="25">
        <v>15469</v>
      </c>
      <c r="AD247" s="24"/>
      <c r="AE247" s="22"/>
      <c r="AF247" s="23"/>
      <c r="AG247" s="22">
        <v>0.3</v>
      </c>
      <c r="AH247" s="24"/>
    </row>
    <row r="248" spans="1:38" x14ac:dyDescent="0.25">
      <c r="A248" s="11"/>
      <c r="B248" s="14" t="s">
        <v>354</v>
      </c>
      <c r="C248" s="15"/>
      <c r="D248" s="42"/>
      <c r="E248" s="48">
        <v>1929</v>
      </c>
      <c r="F248" s="19"/>
      <c r="G248" s="15"/>
      <c r="H248" s="42"/>
      <c r="I248" s="15">
        <v>8.5</v>
      </c>
      <c r="J248" s="19"/>
      <c r="K248" s="15"/>
      <c r="L248" s="42"/>
      <c r="M248" s="48">
        <v>162658</v>
      </c>
      <c r="N248" s="19"/>
      <c r="O248" s="15"/>
      <c r="P248" s="42"/>
      <c r="Q248" s="15">
        <v>0.2</v>
      </c>
      <c r="R248" s="19"/>
      <c r="S248" s="15"/>
      <c r="T248" s="42"/>
      <c r="U248" s="48">
        <v>2466</v>
      </c>
      <c r="V248" s="19"/>
      <c r="W248" s="15"/>
      <c r="X248" s="42"/>
      <c r="Y248" s="15">
        <v>15</v>
      </c>
      <c r="Z248" s="19"/>
      <c r="AA248" s="15"/>
      <c r="AB248" s="42"/>
      <c r="AC248" s="48">
        <v>146575</v>
      </c>
      <c r="AD248" s="19"/>
      <c r="AE248" s="15"/>
      <c r="AF248" s="42"/>
      <c r="AG248" s="15">
        <v>0.3</v>
      </c>
      <c r="AH248" s="19"/>
    </row>
    <row r="249" spans="1:38" x14ac:dyDescent="0.25">
      <c r="A249" s="11"/>
      <c r="B249" s="21" t="s">
        <v>355</v>
      </c>
      <c r="C249" s="22"/>
      <c r="D249" s="23"/>
      <c r="E249" s="25">
        <v>1063</v>
      </c>
      <c r="F249" s="24"/>
      <c r="G249" s="22"/>
      <c r="H249" s="23"/>
      <c r="I249" s="22">
        <v>4.7</v>
      </c>
      <c r="J249" s="24"/>
      <c r="K249" s="22"/>
      <c r="L249" s="23"/>
      <c r="M249" s="25">
        <v>59100</v>
      </c>
      <c r="N249" s="24"/>
      <c r="O249" s="22"/>
      <c r="P249" s="23"/>
      <c r="Q249" s="22">
        <v>0.1</v>
      </c>
      <c r="R249" s="24"/>
      <c r="S249" s="22"/>
      <c r="T249" s="23"/>
      <c r="U249" s="22">
        <v>266</v>
      </c>
      <c r="V249" s="24"/>
      <c r="W249" s="22"/>
      <c r="X249" s="23"/>
      <c r="Y249" s="22">
        <v>1.6</v>
      </c>
      <c r="Z249" s="24"/>
      <c r="AA249" s="22"/>
      <c r="AB249" s="23"/>
      <c r="AC249" s="25">
        <v>66468</v>
      </c>
      <c r="AD249" s="24"/>
      <c r="AE249" s="22"/>
      <c r="AF249" s="23"/>
      <c r="AG249" s="22" t="s">
        <v>250</v>
      </c>
      <c r="AH249" s="24"/>
    </row>
    <row r="250" spans="1:38" ht="15.75" thickBot="1" x14ac:dyDescent="0.3">
      <c r="A250" s="11"/>
      <c r="B250" s="50" t="s">
        <v>356</v>
      </c>
      <c r="C250" s="17"/>
      <c r="D250" s="16"/>
      <c r="E250" s="17">
        <v>133</v>
      </c>
      <c r="F250" s="18"/>
      <c r="G250" s="17"/>
      <c r="H250" s="16"/>
      <c r="I250" s="17">
        <v>0.6</v>
      </c>
      <c r="J250" s="18"/>
      <c r="K250" s="17"/>
      <c r="L250" s="16"/>
      <c r="M250" s="20">
        <v>11340</v>
      </c>
      <c r="N250" s="18"/>
      <c r="O250" s="17"/>
      <c r="P250" s="16"/>
      <c r="Q250" s="17" t="s">
        <v>250</v>
      </c>
      <c r="R250" s="18"/>
      <c r="S250" s="17"/>
      <c r="T250" s="16"/>
      <c r="U250" s="17">
        <v>21</v>
      </c>
      <c r="V250" s="18"/>
      <c r="W250" s="17"/>
      <c r="X250" s="16"/>
      <c r="Y250" s="17">
        <v>0.1</v>
      </c>
      <c r="Z250" s="18"/>
      <c r="AA250" s="17"/>
      <c r="AB250" s="16"/>
      <c r="AC250" s="20">
        <v>14288</v>
      </c>
      <c r="AD250" s="18"/>
      <c r="AE250" s="17"/>
      <c r="AF250" s="16"/>
      <c r="AG250" s="17" t="s">
        <v>250</v>
      </c>
      <c r="AH250" s="18"/>
    </row>
    <row r="251" spans="1:38" ht="16.5" thickTop="1" thickBot="1" x14ac:dyDescent="0.3">
      <c r="A251" s="11"/>
      <c r="B251" s="51" t="s">
        <v>148</v>
      </c>
      <c r="C251" s="55"/>
      <c r="D251" s="52" t="s">
        <v>242</v>
      </c>
      <c r="E251" s="53">
        <v>22577</v>
      </c>
      <c r="F251" s="54"/>
      <c r="G251" s="55"/>
      <c r="H251" s="52"/>
      <c r="I251" s="55">
        <v>100</v>
      </c>
      <c r="J251" s="54" t="s">
        <v>476</v>
      </c>
      <c r="K251" s="55"/>
      <c r="L251" s="52" t="s">
        <v>242</v>
      </c>
      <c r="M251" s="53">
        <v>999329</v>
      </c>
      <c r="N251" s="54"/>
      <c r="O251" s="55"/>
      <c r="P251" s="52"/>
      <c r="Q251" s="55">
        <v>2.2999999999999998</v>
      </c>
      <c r="R251" s="54" t="s">
        <v>476</v>
      </c>
      <c r="S251" s="55"/>
      <c r="T251" s="52" t="s">
        <v>242</v>
      </c>
      <c r="U251" s="53">
        <v>16435</v>
      </c>
      <c r="V251" s="54"/>
      <c r="W251" s="55"/>
      <c r="X251" s="52"/>
      <c r="Y251" s="55">
        <v>100</v>
      </c>
      <c r="Z251" s="54" t="s">
        <v>476</v>
      </c>
      <c r="AA251" s="55"/>
      <c r="AB251" s="52" t="s">
        <v>242</v>
      </c>
      <c r="AC251" s="53">
        <v>780780</v>
      </c>
      <c r="AD251" s="54"/>
      <c r="AE251" s="55"/>
      <c r="AF251" s="52"/>
      <c r="AG251" s="55">
        <v>2.1</v>
      </c>
      <c r="AH251" s="54" t="s">
        <v>476</v>
      </c>
    </row>
    <row r="252" spans="1:38" ht="15.75" thickTop="1" x14ac:dyDescent="0.25">
      <c r="A252" s="11"/>
      <c r="B252" s="35"/>
      <c r="C252" s="35"/>
      <c r="D252" s="35"/>
      <c r="E252" s="35"/>
      <c r="F252" s="35"/>
      <c r="G252" s="35"/>
      <c r="H252" s="35"/>
      <c r="I252" s="35"/>
      <c r="J252" s="35"/>
      <c r="K252" s="35"/>
      <c r="L252" s="35"/>
      <c r="M252" s="35"/>
      <c r="N252" s="35"/>
      <c r="O252" s="35"/>
      <c r="P252" s="35"/>
      <c r="Q252" s="35"/>
      <c r="R252" s="35"/>
      <c r="S252" s="35"/>
      <c r="T252" s="35"/>
      <c r="U252" s="35"/>
      <c r="V252" s="35"/>
      <c r="W252" s="35"/>
      <c r="X252" s="35"/>
      <c r="Y252" s="35"/>
      <c r="Z252" s="35"/>
      <c r="AA252" s="35"/>
      <c r="AB252" s="35"/>
      <c r="AC252" s="35"/>
      <c r="AD252" s="35"/>
      <c r="AE252" s="35"/>
      <c r="AF252" s="35"/>
      <c r="AG252" s="35"/>
      <c r="AH252" s="35"/>
      <c r="AI252" s="35"/>
      <c r="AJ252" s="35"/>
      <c r="AK252" s="35"/>
      <c r="AL252" s="35"/>
    </row>
    <row r="253" spans="1:38" ht="15" customHeight="1" x14ac:dyDescent="0.25">
      <c r="A253" s="11"/>
      <c r="B253" s="35" t="s">
        <v>477</v>
      </c>
      <c r="C253" s="35"/>
      <c r="D253" s="35"/>
      <c r="E253" s="35"/>
      <c r="F253" s="35"/>
      <c r="G253" s="35"/>
      <c r="H253" s="35"/>
      <c r="I253" s="35"/>
      <c r="J253" s="35"/>
      <c r="K253" s="35"/>
      <c r="L253" s="35"/>
      <c r="M253" s="35"/>
      <c r="N253" s="35"/>
      <c r="O253" s="35"/>
      <c r="P253" s="35"/>
      <c r="Q253" s="35"/>
      <c r="R253" s="35"/>
      <c r="S253" s="35"/>
      <c r="T253" s="35"/>
      <c r="U253" s="35"/>
      <c r="V253" s="35"/>
      <c r="W253" s="35"/>
      <c r="X253" s="35"/>
      <c r="Y253" s="35"/>
      <c r="Z253" s="35"/>
      <c r="AA253" s="35"/>
      <c r="AB253" s="35"/>
      <c r="AC253" s="35"/>
      <c r="AD253" s="35"/>
      <c r="AE253" s="35"/>
      <c r="AF253" s="35"/>
      <c r="AG253" s="35"/>
      <c r="AH253" s="35"/>
      <c r="AI253" s="35"/>
      <c r="AJ253" s="35"/>
      <c r="AK253" s="35"/>
      <c r="AL253" s="35"/>
    </row>
    <row r="254" spans="1:38" x14ac:dyDescent="0.25">
      <c r="A254" s="11"/>
      <c r="B254" s="35"/>
      <c r="C254" s="35"/>
      <c r="D254" s="35"/>
      <c r="E254" s="35"/>
      <c r="F254" s="35"/>
      <c r="G254" s="35"/>
      <c r="H254" s="35"/>
      <c r="I254" s="35"/>
      <c r="J254" s="35"/>
      <c r="K254" s="35"/>
      <c r="L254" s="35"/>
      <c r="M254" s="35"/>
      <c r="N254" s="35"/>
      <c r="O254" s="35"/>
      <c r="P254" s="35"/>
      <c r="Q254" s="35"/>
      <c r="R254" s="35"/>
      <c r="S254" s="35"/>
      <c r="T254" s="35"/>
      <c r="U254" s="35"/>
      <c r="V254" s="35"/>
      <c r="W254" s="35"/>
      <c r="X254" s="35"/>
      <c r="Y254" s="35"/>
      <c r="Z254" s="35"/>
      <c r="AA254" s="35"/>
      <c r="AB254" s="35"/>
      <c r="AC254" s="35"/>
      <c r="AD254" s="35"/>
      <c r="AE254" s="35"/>
      <c r="AF254" s="35"/>
      <c r="AG254" s="35"/>
      <c r="AH254" s="35"/>
      <c r="AI254" s="35"/>
      <c r="AJ254" s="35"/>
      <c r="AK254" s="35"/>
      <c r="AL254" s="35"/>
    </row>
    <row r="255" spans="1:38" ht="15" customHeight="1" x14ac:dyDescent="0.25">
      <c r="A255" s="11"/>
      <c r="B255" s="35" t="s">
        <v>478</v>
      </c>
      <c r="C255" s="35"/>
      <c r="D255" s="35"/>
      <c r="E255" s="35"/>
      <c r="F255" s="35"/>
      <c r="G255" s="35"/>
      <c r="H255" s="35"/>
      <c r="I255" s="35"/>
      <c r="J255" s="35"/>
      <c r="K255" s="35"/>
      <c r="L255" s="35"/>
      <c r="M255" s="35"/>
      <c r="N255" s="35"/>
      <c r="O255" s="35"/>
      <c r="P255" s="35"/>
      <c r="Q255" s="35"/>
      <c r="R255" s="35"/>
      <c r="S255" s="35"/>
      <c r="T255" s="35"/>
      <c r="U255" s="35"/>
      <c r="V255" s="35"/>
      <c r="W255" s="35"/>
      <c r="X255" s="35"/>
      <c r="Y255" s="35"/>
      <c r="Z255" s="35"/>
      <c r="AA255" s="35"/>
      <c r="AB255" s="35"/>
      <c r="AC255" s="35"/>
      <c r="AD255" s="35"/>
      <c r="AE255" s="35"/>
      <c r="AF255" s="35"/>
      <c r="AG255" s="35"/>
      <c r="AH255" s="35"/>
      <c r="AI255" s="35"/>
      <c r="AJ255" s="35"/>
      <c r="AK255" s="35"/>
      <c r="AL255" s="35"/>
    </row>
    <row r="256" spans="1:38" x14ac:dyDescent="0.25">
      <c r="A256" s="11"/>
      <c r="B256" s="35"/>
      <c r="C256" s="35"/>
      <c r="D256" s="35"/>
      <c r="E256" s="35"/>
      <c r="F256" s="35"/>
      <c r="G256" s="35"/>
      <c r="H256" s="35"/>
      <c r="I256" s="35"/>
      <c r="J256" s="35"/>
      <c r="K256" s="35"/>
      <c r="L256" s="35"/>
      <c r="M256" s="35"/>
      <c r="N256" s="35"/>
      <c r="O256" s="35"/>
      <c r="P256" s="35"/>
      <c r="Q256" s="35"/>
      <c r="R256" s="35"/>
      <c r="S256" s="35"/>
      <c r="T256" s="35"/>
      <c r="U256" s="35"/>
      <c r="V256" s="35"/>
      <c r="W256" s="35"/>
      <c r="X256" s="35"/>
      <c r="Y256" s="35"/>
      <c r="Z256" s="35"/>
      <c r="AA256" s="35"/>
      <c r="AB256" s="35"/>
      <c r="AC256" s="35"/>
      <c r="AD256" s="35"/>
      <c r="AE256" s="35"/>
      <c r="AF256" s="35"/>
      <c r="AG256" s="35"/>
      <c r="AH256" s="35"/>
      <c r="AI256" s="35"/>
      <c r="AJ256" s="35"/>
      <c r="AK256" s="35"/>
      <c r="AL256" s="35"/>
    </row>
    <row r="257" spans="1:38" ht="15.75" thickBot="1" x14ac:dyDescent="0.3">
      <c r="A257" s="11"/>
      <c r="B257" s="4"/>
      <c r="C257" s="4"/>
      <c r="D257" s="44">
        <v>41547</v>
      </c>
      <c r="E257" s="44"/>
      <c r="F257" s="44"/>
      <c r="G257" s="44"/>
      <c r="H257" s="44"/>
      <c r="I257" s="44"/>
      <c r="J257" s="47"/>
      <c r="K257" s="41"/>
      <c r="L257" s="44">
        <v>41274</v>
      </c>
      <c r="M257" s="44"/>
      <c r="N257" s="44"/>
      <c r="O257" s="44"/>
      <c r="P257" s="44"/>
      <c r="Q257" s="44"/>
      <c r="R257" s="13"/>
    </row>
    <row r="258" spans="1:38" ht="15.75" thickTop="1" x14ac:dyDescent="0.25">
      <c r="A258" s="11"/>
      <c r="B258" s="35"/>
      <c r="C258" s="70"/>
      <c r="D258" s="72" t="s">
        <v>429</v>
      </c>
      <c r="E258" s="72"/>
      <c r="F258" s="75"/>
      <c r="G258" s="77"/>
      <c r="H258" s="72" t="s">
        <v>479</v>
      </c>
      <c r="I258" s="72"/>
      <c r="J258" s="75"/>
      <c r="K258" s="77"/>
      <c r="L258" s="72" t="s">
        <v>429</v>
      </c>
      <c r="M258" s="72"/>
      <c r="N258" s="75"/>
      <c r="O258" s="77"/>
      <c r="P258" s="72" t="s">
        <v>479</v>
      </c>
      <c r="Q258" s="72"/>
      <c r="R258" s="74"/>
    </row>
    <row r="259" spans="1:38" ht="15.75" thickBot="1" x14ac:dyDescent="0.3">
      <c r="A259" s="11"/>
      <c r="B259" s="43"/>
      <c r="C259" s="71"/>
      <c r="D259" s="73" t="s">
        <v>430</v>
      </c>
      <c r="E259" s="73"/>
      <c r="F259" s="76"/>
      <c r="G259" s="71"/>
      <c r="H259" s="73" t="s">
        <v>300</v>
      </c>
      <c r="I259" s="73"/>
      <c r="J259" s="76"/>
      <c r="K259" s="71"/>
      <c r="L259" s="73" t="s">
        <v>430</v>
      </c>
      <c r="M259" s="73"/>
      <c r="N259" s="76"/>
      <c r="O259" s="71"/>
      <c r="P259" s="73" t="s">
        <v>300</v>
      </c>
      <c r="Q259" s="73"/>
      <c r="R259" s="74"/>
    </row>
    <row r="260" spans="1:38" ht="15.75" thickTop="1" x14ac:dyDescent="0.25">
      <c r="A260" s="11"/>
      <c r="B260" s="14" t="s">
        <v>480</v>
      </c>
      <c r="C260" s="14"/>
      <c r="D260" s="42" t="s">
        <v>242</v>
      </c>
      <c r="E260" s="48">
        <v>9947</v>
      </c>
      <c r="F260" s="19"/>
      <c r="G260" s="14"/>
      <c r="H260" s="42" t="s">
        <v>242</v>
      </c>
      <c r="I260" s="48">
        <v>6000</v>
      </c>
      <c r="J260" s="19"/>
      <c r="K260" s="14"/>
      <c r="L260" s="42" t="s">
        <v>242</v>
      </c>
      <c r="M260" s="48">
        <v>6529</v>
      </c>
      <c r="N260" s="19"/>
      <c r="O260" s="14"/>
      <c r="P260" s="42" t="s">
        <v>242</v>
      </c>
      <c r="Q260" s="48">
        <v>4400</v>
      </c>
      <c r="R260" s="19"/>
    </row>
    <row r="261" spans="1:38" x14ac:dyDescent="0.25">
      <c r="A261" s="11"/>
      <c r="B261" s="21" t="s">
        <v>351</v>
      </c>
      <c r="C261" s="21"/>
      <c r="D261" s="23"/>
      <c r="E261" s="25">
        <v>9505</v>
      </c>
      <c r="F261" s="24"/>
      <c r="G261" s="21"/>
      <c r="H261" s="23"/>
      <c r="I261" s="25">
        <v>17785</v>
      </c>
      <c r="J261" s="24"/>
      <c r="K261" s="21"/>
      <c r="L261" s="23"/>
      <c r="M261" s="25">
        <v>5192</v>
      </c>
      <c r="N261" s="24"/>
      <c r="O261" s="21"/>
      <c r="P261" s="23"/>
      <c r="Q261" s="25">
        <v>12675</v>
      </c>
      <c r="R261" s="24"/>
    </row>
    <row r="262" spans="1:38" x14ac:dyDescent="0.25">
      <c r="A262" s="11"/>
      <c r="B262" s="14" t="s">
        <v>353</v>
      </c>
      <c r="C262" s="14"/>
      <c r="D262" s="42"/>
      <c r="E262" s="15" t="s">
        <v>250</v>
      </c>
      <c r="F262" s="19"/>
      <c r="G262" s="14"/>
      <c r="H262" s="42"/>
      <c r="I262" s="15" t="s">
        <v>250</v>
      </c>
      <c r="J262" s="19"/>
      <c r="K262" s="14"/>
      <c r="L262" s="42"/>
      <c r="M262" s="48">
        <v>1961</v>
      </c>
      <c r="N262" s="19"/>
      <c r="O262" s="14"/>
      <c r="P262" s="42"/>
      <c r="Q262" s="48">
        <v>3661</v>
      </c>
      <c r="R262" s="19"/>
    </row>
    <row r="263" spans="1:38" x14ac:dyDescent="0.25">
      <c r="A263" s="11"/>
      <c r="B263" s="21" t="s">
        <v>354</v>
      </c>
      <c r="C263" s="21"/>
      <c r="D263" s="23"/>
      <c r="E263" s="25">
        <v>1929</v>
      </c>
      <c r="F263" s="24"/>
      <c r="G263" s="21"/>
      <c r="H263" s="23"/>
      <c r="I263" s="25">
        <v>4347</v>
      </c>
      <c r="J263" s="24"/>
      <c r="K263" s="21"/>
      <c r="L263" s="23"/>
      <c r="M263" s="25">
        <v>2466</v>
      </c>
      <c r="N263" s="24"/>
      <c r="O263" s="21"/>
      <c r="P263" s="23"/>
      <c r="Q263" s="25">
        <v>5141</v>
      </c>
      <c r="R263" s="24"/>
    </row>
    <row r="264" spans="1:38" x14ac:dyDescent="0.25">
      <c r="A264" s="11"/>
      <c r="B264" s="14" t="s">
        <v>355</v>
      </c>
      <c r="C264" s="14"/>
      <c r="D264" s="42"/>
      <c r="E264" s="48">
        <v>1063</v>
      </c>
      <c r="F264" s="19"/>
      <c r="G264" s="14"/>
      <c r="H264" s="42"/>
      <c r="I264" s="48">
        <v>5100</v>
      </c>
      <c r="J264" s="19"/>
      <c r="K264" s="14"/>
      <c r="L264" s="42"/>
      <c r="M264" s="15">
        <v>266</v>
      </c>
      <c r="N264" s="19"/>
      <c r="O264" s="14"/>
      <c r="P264" s="42"/>
      <c r="Q264" s="15">
        <v>849</v>
      </c>
      <c r="R264" s="19"/>
    </row>
    <row r="265" spans="1:38" ht="15.75" thickBot="1" x14ac:dyDescent="0.3">
      <c r="A265" s="11"/>
      <c r="B265" s="49" t="s">
        <v>356</v>
      </c>
      <c r="C265" s="49"/>
      <c r="D265" s="26"/>
      <c r="E265" s="27">
        <v>133</v>
      </c>
      <c r="F265" s="28"/>
      <c r="G265" s="49"/>
      <c r="H265" s="26"/>
      <c r="I265" s="27" t="s">
        <v>250</v>
      </c>
      <c r="J265" s="28"/>
      <c r="K265" s="49"/>
      <c r="L265" s="26"/>
      <c r="M265" s="27">
        <v>21</v>
      </c>
      <c r="N265" s="28"/>
      <c r="O265" s="49"/>
      <c r="P265" s="26"/>
      <c r="Q265" s="27" t="s">
        <v>250</v>
      </c>
      <c r="R265" s="24"/>
    </row>
    <row r="266" spans="1:38" ht="16.5" thickTop="1" thickBot="1" x14ac:dyDescent="0.3">
      <c r="A266" s="11"/>
      <c r="B266" s="56" t="s">
        <v>148</v>
      </c>
      <c r="C266" s="56"/>
      <c r="D266" s="30" t="s">
        <v>242</v>
      </c>
      <c r="E266" s="33">
        <v>22577</v>
      </c>
      <c r="F266" s="32"/>
      <c r="G266" s="56"/>
      <c r="H266" s="30" t="s">
        <v>242</v>
      </c>
      <c r="I266" s="33">
        <v>33232</v>
      </c>
      <c r="J266" s="32"/>
      <c r="K266" s="56"/>
      <c r="L266" s="30" t="s">
        <v>242</v>
      </c>
      <c r="M266" s="33">
        <v>16435</v>
      </c>
      <c r="N266" s="32"/>
      <c r="O266" s="56"/>
      <c r="P266" s="30" t="s">
        <v>242</v>
      </c>
      <c r="Q266" s="33">
        <v>26726</v>
      </c>
      <c r="R266" s="19"/>
    </row>
    <row r="267" spans="1:38" ht="15.75" thickTop="1" x14ac:dyDescent="0.25">
      <c r="A267" s="11"/>
      <c r="B267" s="35"/>
      <c r="C267" s="35"/>
      <c r="D267" s="35"/>
      <c r="E267" s="35"/>
      <c r="F267" s="35"/>
      <c r="G267" s="35"/>
      <c r="H267" s="35"/>
      <c r="I267" s="35"/>
      <c r="J267" s="35"/>
      <c r="K267" s="35"/>
      <c r="L267" s="35"/>
      <c r="M267" s="35"/>
      <c r="N267" s="35"/>
      <c r="O267" s="35"/>
      <c r="P267" s="35"/>
      <c r="Q267" s="35"/>
      <c r="R267" s="35"/>
    </row>
    <row r="268" spans="1:38" ht="15" customHeight="1" x14ac:dyDescent="0.25">
      <c r="A268" s="11"/>
      <c r="B268" s="78" t="s">
        <v>481</v>
      </c>
      <c r="C268" s="78"/>
      <c r="D268" s="78"/>
      <c r="E268" s="78"/>
      <c r="F268" s="78"/>
      <c r="G268" s="78"/>
      <c r="H268" s="78"/>
      <c r="I268" s="78"/>
      <c r="J268" s="78"/>
      <c r="K268" s="78"/>
      <c r="L268" s="78"/>
      <c r="M268" s="78"/>
      <c r="N268" s="78"/>
      <c r="O268" s="78"/>
      <c r="P268" s="78"/>
      <c r="Q268" s="78"/>
      <c r="R268" s="78"/>
    </row>
    <row r="269" spans="1:38" x14ac:dyDescent="0.25">
      <c r="A269" s="11"/>
      <c r="B269" s="35"/>
      <c r="C269" s="35"/>
      <c r="D269" s="35"/>
      <c r="E269" s="35"/>
      <c r="F269" s="35"/>
      <c r="G269" s="35"/>
      <c r="H269" s="35"/>
      <c r="I269" s="35"/>
      <c r="J269" s="35"/>
      <c r="K269" s="35"/>
      <c r="L269" s="35"/>
      <c r="M269" s="35"/>
      <c r="N269" s="35"/>
      <c r="O269" s="35"/>
      <c r="P269" s="35"/>
      <c r="Q269" s="35"/>
      <c r="R269" s="35"/>
      <c r="S269" s="35"/>
      <c r="T269" s="35"/>
      <c r="U269" s="35"/>
      <c r="V269" s="35"/>
      <c r="W269" s="35"/>
      <c r="X269" s="35"/>
      <c r="Y269" s="35"/>
      <c r="Z269" s="35"/>
      <c r="AA269" s="35"/>
      <c r="AB269" s="35"/>
      <c r="AC269" s="35"/>
      <c r="AD269" s="35"/>
      <c r="AE269" s="35"/>
      <c r="AF269" s="35"/>
      <c r="AG269" s="35"/>
      <c r="AH269" s="35"/>
      <c r="AI269" s="35"/>
      <c r="AJ269" s="35"/>
      <c r="AK269" s="35"/>
      <c r="AL269" s="35"/>
    </row>
    <row r="270" spans="1:38" ht="15" customHeight="1" x14ac:dyDescent="0.25">
      <c r="A270" s="11"/>
      <c r="B270" s="35" t="s">
        <v>482</v>
      </c>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c r="AI270" s="35"/>
      <c r="AJ270" s="35"/>
      <c r="AK270" s="35"/>
      <c r="AL270" s="35"/>
    </row>
    <row r="271" spans="1:38" x14ac:dyDescent="0.25">
      <c r="A271" s="11"/>
      <c r="B271" s="35"/>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c r="AE271" s="35"/>
      <c r="AF271" s="35"/>
      <c r="AG271" s="35"/>
      <c r="AH271" s="35"/>
      <c r="AI271" s="35"/>
      <c r="AJ271" s="35"/>
      <c r="AK271" s="35"/>
      <c r="AL271" s="35"/>
    </row>
    <row r="272" spans="1:38" ht="15.75" thickBot="1" x14ac:dyDescent="0.3">
      <c r="A272" s="11"/>
      <c r="B272" s="4"/>
      <c r="C272" s="4"/>
      <c r="D272" s="34" t="s">
        <v>483</v>
      </c>
      <c r="E272" s="34"/>
      <c r="F272" s="34"/>
      <c r="G272" s="34"/>
      <c r="H272" s="34"/>
      <c r="I272" s="34"/>
      <c r="J272" s="34"/>
      <c r="K272" s="34"/>
      <c r="L272" s="34"/>
      <c r="M272" s="34"/>
      <c r="N272" s="34"/>
      <c r="O272" s="34"/>
      <c r="P272" s="34"/>
      <c r="Q272" s="34"/>
      <c r="R272" s="13"/>
      <c r="S272" s="4"/>
      <c r="T272" s="36"/>
      <c r="U272" s="36"/>
      <c r="V272" s="13"/>
      <c r="W272" s="4"/>
      <c r="X272" s="36"/>
      <c r="Y272" s="36"/>
      <c r="Z272" s="13"/>
    </row>
    <row r="273" spans="1:38" ht="16.5" thickTop="1" thickBot="1" x14ac:dyDescent="0.3">
      <c r="A273" s="11"/>
      <c r="B273" s="58">
        <v>41547</v>
      </c>
      <c r="C273" s="4"/>
      <c r="D273" s="57" t="s">
        <v>484</v>
      </c>
      <c r="E273" s="57"/>
      <c r="F273" s="47"/>
      <c r="G273" s="41"/>
      <c r="H273" s="57" t="s">
        <v>485</v>
      </c>
      <c r="I273" s="57"/>
      <c r="J273" s="47"/>
      <c r="K273" s="41"/>
      <c r="L273" s="57" t="s">
        <v>486</v>
      </c>
      <c r="M273" s="57"/>
      <c r="N273" s="47"/>
      <c r="O273" s="41"/>
      <c r="P273" s="57" t="s">
        <v>148</v>
      </c>
      <c r="Q273" s="57"/>
      <c r="R273" s="47"/>
      <c r="S273" s="41"/>
      <c r="T273" s="34" t="s">
        <v>487</v>
      </c>
      <c r="U273" s="34"/>
      <c r="V273" s="47"/>
      <c r="W273" s="41"/>
      <c r="X273" s="34" t="s">
        <v>148</v>
      </c>
      <c r="Y273" s="34"/>
      <c r="Z273" s="13"/>
    </row>
    <row r="274" spans="1:38" ht="15.75" thickTop="1" x14ac:dyDescent="0.25">
      <c r="A274" s="11"/>
      <c r="B274" s="14" t="s">
        <v>350</v>
      </c>
      <c r="C274" s="14"/>
      <c r="D274" s="42" t="s">
        <v>242</v>
      </c>
      <c r="E274" s="15">
        <v>86</v>
      </c>
      <c r="F274" s="19"/>
      <c r="G274" s="14"/>
      <c r="H274" s="42" t="s">
        <v>242</v>
      </c>
      <c r="I274" s="15" t="s">
        <v>250</v>
      </c>
      <c r="J274" s="19"/>
      <c r="K274" s="14"/>
      <c r="L274" s="42" t="s">
        <v>242</v>
      </c>
      <c r="M274" s="48">
        <v>9947</v>
      </c>
      <c r="N274" s="19"/>
      <c r="O274" s="14"/>
      <c r="P274" s="42" t="s">
        <v>242</v>
      </c>
      <c r="Q274" s="48">
        <v>10033</v>
      </c>
      <c r="R274" s="19"/>
      <c r="S274" s="14"/>
      <c r="T274" s="42" t="s">
        <v>242</v>
      </c>
      <c r="U274" s="48">
        <v>162353</v>
      </c>
      <c r="V274" s="19"/>
      <c r="W274" s="14"/>
      <c r="X274" s="42" t="s">
        <v>242</v>
      </c>
      <c r="Y274" s="48">
        <v>172386</v>
      </c>
      <c r="Z274" s="19"/>
    </row>
    <row r="275" spans="1:38" x14ac:dyDescent="0.25">
      <c r="A275" s="11"/>
      <c r="B275" s="21" t="s">
        <v>351</v>
      </c>
      <c r="C275" s="21"/>
      <c r="D275" s="23"/>
      <c r="E275" s="22" t="s">
        <v>250</v>
      </c>
      <c r="F275" s="24"/>
      <c r="G275" s="21"/>
      <c r="H275" s="23"/>
      <c r="I275" s="22">
        <v>639</v>
      </c>
      <c r="J275" s="24"/>
      <c r="K275" s="21"/>
      <c r="L275" s="23"/>
      <c r="M275" s="25">
        <v>9505</v>
      </c>
      <c r="N275" s="24"/>
      <c r="O275" s="21"/>
      <c r="P275" s="23"/>
      <c r="Q275" s="25">
        <v>10144</v>
      </c>
      <c r="R275" s="24"/>
      <c r="S275" s="21"/>
      <c r="T275" s="23"/>
      <c r="U275" s="25">
        <v>438584</v>
      </c>
      <c r="V275" s="24"/>
      <c r="W275" s="21"/>
      <c r="X275" s="23"/>
      <c r="Y275" s="25">
        <v>448728</v>
      </c>
      <c r="Z275" s="24"/>
    </row>
    <row r="276" spans="1:38" x14ac:dyDescent="0.25">
      <c r="A276" s="11"/>
      <c r="B276" s="14" t="s">
        <v>352</v>
      </c>
      <c r="C276" s="14"/>
      <c r="D276" s="42"/>
      <c r="E276" s="15" t="s">
        <v>250</v>
      </c>
      <c r="F276" s="19"/>
      <c r="G276" s="14"/>
      <c r="H276" s="42"/>
      <c r="I276" s="15" t="s">
        <v>250</v>
      </c>
      <c r="J276" s="19"/>
      <c r="K276" s="14"/>
      <c r="L276" s="42"/>
      <c r="M276" s="15" t="s">
        <v>250</v>
      </c>
      <c r="N276" s="19"/>
      <c r="O276" s="14"/>
      <c r="P276" s="42"/>
      <c r="Q276" s="15" t="s">
        <v>250</v>
      </c>
      <c r="R276" s="19"/>
      <c r="S276" s="14"/>
      <c r="T276" s="42"/>
      <c r="U276" s="48">
        <v>136983</v>
      </c>
      <c r="V276" s="19"/>
      <c r="W276" s="14"/>
      <c r="X276" s="42"/>
      <c r="Y276" s="48">
        <v>136983</v>
      </c>
      <c r="Z276" s="19"/>
    </row>
    <row r="277" spans="1:38" x14ac:dyDescent="0.25">
      <c r="A277" s="11"/>
      <c r="B277" s="21" t="s">
        <v>353</v>
      </c>
      <c r="C277" s="21"/>
      <c r="D277" s="23"/>
      <c r="E277" s="22" t="s">
        <v>250</v>
      </c>
      <c r="F277" s="24"/>
      <c r="G277" s="21"/>
      <c r="H277" s="23"/>
      <c r="I277" s="22" t="s">
        <v>250</v>
      </c>
      <c r="J277" s="24"/>
      <c r="K277" s="21"/>
      <c r="L277" s="23"/>
      <c r="M277" s="22" t="s">
        <v>250</v>
      </c>
      <c r="N277" s="24"/>
      <c r="O277" s="21"/>
      <c r="P277" s="23"/>
      <c r="Q277" s="22" t="s">
        <v>250</v>
      </c>
      <c r="R277" s="24"/>
      <c r="S277" s="21"/>
      <c r="T277" s="23"/>
      <c r="U277" s="25">
        <v>8134</v>
      </c>
      <c r="V277" s="24"/>
      <c r="W277" s="21"/>
      <c r="X277" s="23"/>
      <c r="Y277" s="25">
        <v>8134</v>
      </c>
      <c r="Z277" s="24"/>
    </row>
    <row r="278" spans="1:38" x14ac:dyDescent="0.25">
      <c r="A278" s="11"/>
      <c r="B278" s="14" t="s">
        <v>354</v>
      </c>
      <c r="C278" s="14"/>
      <c r="D278" s="42"/>
      <c r="E278" s="48">
        <v>1465</v>
      </c>
      <c r="F278" s="19"/>
      <c r="G278" s="14"/>
      <c r="H278" s="42"/>
      <c r="I278" s="15">
        <v>761</v>
      </c>
      <c r="J278" s="19"/>
      <c r="K278" s="14"/>
      <c r="L278" s="42"/>
      <c r="M278" s="48">
        <v>1929</v>
      </c>
      <c r="N278" s="19"/>
      <c r="O278" s="14"/>
      <c r="P278" s="42"/>
      <c r="Q278" s="48">
        <v>4155</v>
      </c>
      <c r="R278" s="19"/>
      <c r="S278" s="14"/>
      <c r="T278" s="42"/>
      <c r="U278" s="48">
        <v>158503</v>
      </c>
      <c r="V278" s="19"/>
      <c r="W278" s="14"/>
      <c r="X278" s="42"/>
      <c r="Y278" s="48">
        <v>162658</v>
      </c>
      <c r="Z278" s="19"/>
    </row>
    <row r="279" spans="1:38" x14ac:dyDescent="0.25">
      <c r="A279" s="11"/>
      <c r="B279" s="21" t="s">
        <v>355</v>
      </c>
      <c r="C279" s="21"/>
      <c r="D279" s="23"/>
      <c r="E279" s="25">
        <v>1527</v>
      </c>
      <c r="F279" s="24"/>
      <c r="G279" s="21"/>
      <c r="H279" s="23"/>
      <c r="I279" s="22">
        <v>143</v>
      </c>
      <c r="J279" s="24"/>
      <c r="K279" s="21"/>
      <c r="L279" s="23"/>
      <c r="M279" s="25">
        <v>1063</v>
      </c>
      <c r="N279" s="24"/>
      <c r="O279" s="21"/>
      <c r="P279" s="23"/>
      <c r="Q279" s="25">
        <v>2733</v>
      </c>
      <c r="R279" s="24"/>
      <c r="S279" s="21"/>
      <c r="T279" s="23"/>
      <c r="U279" s="25">
        <v>56367</v>
      </c>
      <c r="V279" s="24"/>
      <c r="W279" s="21"/>
      <c r="X279" s="23"/>
      <c r="Y279" s="25">
        <v>59100</v>
      </c>
      <c r="Z279" s="24"/>
    </row>
    <row r="280" spans="1:38" ht="15.75" thickBot="1" x14ac:dyDescent="0.3">
      <c r="A280" s="11"/>
      <c r="B280" s="50" t="s">
        <v>356</v>
      </c>
      <c r="C280" s="50"/>
      <c r="D280" s="16"/>
      <c r="E280" s="17">
        <v>18</v>
      </c>
      <c r="F280" s="18"/>
      <c r="G280" s="50"/>
      <c r="H280" s="16"/>
      <c r="I280" s="17" t="s">
        <v>250</v>
      </c>
      <c r="J280" s="18"/>
      <c r="K280" s="50"/>
      <c r="L280" s="16"/>
      <c r="M280" s="17">
        <v>133</v>
      </c>
      <c r="N280" s="18"/>
      <c r="O280" s="50"/>
      <c r="P280" s="16"/>
      <c r="Q280" s="17">
        <v>151</v>
      </c>
      <c r="R280" s="18"/>
      <c r="S280" s="50"/>
      <c r="T280" s="16"/>
      <c r="U280" s="20">
        <v>11189</v>
      </c>
      <c r="V280" s="18"/>
      <c r="W280" s="50"/>
      <c r="X280" s="16"/>
      <c r="Y280" s="20">
        <v>11340</v>
      </c>
      <c r="Z280" s="19"/>
    </row>
    <row r="281" spans="1:38" ht="16.5" thickTop="1" thickBot="1" x14ac:dyDescent="0.3">
      <c r="A281" s="11"/>
      <c r="B281" s="51" t="s">
        <v>148</v>
      </c>
      <c r="C281" s="51"/>
      <c r="D281" s="52" t="s">
        <v>242</v>
      </c>
      <c r="E281" s="53">
        <v>3096</v>
      </c>
      <c r="F281" s="54"/>
      <c r="G281" s="51"/>
      <c r="H281" s="52" t="s">
        <v>242</v>
      </c>
      <c r="I281" s="53">
        <v>1543</v>
      </c>
      <c r="J281" s="54"/>
      <c r="K281" s="51"/>
      <c r="L281" s="52" t="s">
        <v>242</v>
      </c>
      <c r="M281" s="53">
        <v>22577</v>
      </c>
      <c r="N281" s="54"/>
      <c r="O281" s="51"/>
      <c r="P281" s="52" t="s">
        <v>242</v>
      </c>
      <c r="Q281" s="53">
        <v>27216</v>
      </c>
      <c r="R281" s="54"/>
      <c r="S281" s="51"/>
      <c r="T281" s="52" t="s">
        <v>242</v>
      </c>
      <c r="U281" s="53">
        <v>972113</v>
      </c>
      <c r="V281" s="54"/>
      <c r="W281" s="51"/>
      <c r="X281" s="52" t="s">
        <v>242</v>
      </c>
      <c r="Y281" s="53">
        <v>999329</v>
      </c>
      <c r="Z281" s="24"/>
    </row>
    <row r="282" spans="1:38" ht="16.5" thickTop="1" thickBot="1" x14ac:dyDescent="0.3">
      <c r="A282" s="11"/>
      <c r="B282" s="56" t="s">
        <v>488</v>
      </c>
      <c r="C282" s="56"/>
      <c r="D282" s="30"/>
      <c r="E282" s="31">
        <v>0.3</v>
      </c>
      <c r="F282" s="32" t="s">
        <v>476</v>
      </c>
      <c r="G282" s="56"/>
      <c r="H282" s="30"/>
      <c r="I282" s="31">
        <v>0.1</v>
      </c>
      <c r="J282" s="32" t="s">
        <v>476</v>
      </c>
      <c r="K282" s="56"/>
      <c r="L282" s="30"/>
      <c r="M282" s="31">
        <v>2.2999999999999998</v>
      </c>
      <c r="N282" s="32" t="s">
        <v>476</v>
      </c>
      <c r="O282" s="56"/>
      <c r="P282" s="30"/>
      <c r="Q282" s="31">
        <v>2.7</v>
      </c>
      <c r="R282" s="32" t="s">
        <v>476</v>
      </c>
      <c r="S282" s="56"/>
      <c r="T282" s="30"/>
      <c r="U282" s="31">
        <v>97.3</v>
      </c>
      <c r="V282" s="32" t="s">
        <v>476</v>
      </c>
      <c r="W282" s="56"/>
      <c r="X282" s="30"/>
      <c r="Y282" s="31">
        <v>100</v>
      </c>
      <c r="Z282" s="19" t="s">
        <v>476</v>
      </c>
    </row>
    <row r="283" spans="1:38" ht="15.75" thickTop="1" x14ac:dyDescent="0.25">
      <c r="A283" s="11"/>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c r="AE283" s="35"/>
      <c r="AF283" s="35"/>
      <c r="AG283" s="35"/>
      <c r="AH283" s="35"/>
      <c r="AI283" s="35"/>
      <c r="AJ283" s="35"/>
      <c r="AK283" s="35"/>
      <c r="AL283" s="35"/>
    </row>
    <row r="284" spans="1:38" ht="15.75" thickBot="1" x14ac:dyDescent="0.3">
      <c r="A284" s="11"/>
      <c r="B284" s="4"/>
      <c r="C284" s="4"/>
      <c r="D284" s="34" t="s">
        <v>483</v>
      </c>
      <c r="E284" s="34"/>
      <c r="F284" s="34"/>
      <c r="G284" s="34"/>
      <c r="H284" s="34"/>
      <c r="I284" s="34"/>
      <c r="J284" s="34"/>
      <c r="K284" s="34"/>
      <c r="L284" s="34"/>
      <c r="M284" s="34"/>
      <c r="N284" s="34"/>
      <c r="O284" s="34"/>
      <c r="P284" s="34"/>
      <c r="Q284" s="34"/>
      <c r="R284" s="13"/>
      <c r="S284" s="4"/>
      <c r="T284" s="36"/>
      <c r="U284" s="36"/>
      <c r="V284" s="13"/>
      <c r="W284" s="4"/>
      <c r="X284" s="36"/>
      <c r="Y284" s="36"/>
      <c r="Z284" s="13"/>
    </row>
    <row r="285" spans="1:38" ht="16.5" thickTop="1" thickBot="1" x14ac:dyDescent="0.3">
      <c r="A285" s="11"/>
      <c r="B285" s="58">
        <v>41274</v>
      </c>
      <c r="C285" s="4"/>
      <c r="D285" s="57" t="s">
        <v>484</v>
      </c>
      <c r="E285" s="57"/>
      <c r="F285" s="47"/>
      <c r="G285" s="41"/>
      <c r="H285" s="57" t="s">
        <v>485</v>
      </c>
      <c r="I285" s="57"/>
      <c r="J285" s="47"/>
      <c r="K285" s="41"/>
      <c r="L285" s="57" t="s">
        <v>486</v>
      </c>
      <c r="M285" s="57"/>
      <c r="N285" s="47"/>
      <c r="O285" s="41"/>
      <c r="P285" s="57" t="s">
        <v>148</v>
      </c>
      <c r="Q285" s="57"/>
      <c r="R285" s="47"/>
      <c r="S285" s="41"/>
      <c r="T285" s="34" t="s">
        <v>487</v>
      </c>
      <c r="U285" s="34"/>
      <c r="V285" s="47"/>
      <c r="W285" s="41"/>
      <c r="X285" s="34" t="s">
        <v>148</v>
      </c>
      <c r="Y285" s="34"/>
      <c r="Z285" s="13"/>
    </row>
    <row r="286" spans="1:38" ht="15.75" thickTop="1" x14ac:dyDescent="0.25">
      <c r="A286" s="11"/>
      <c r="B286" s="14" t="s">
        <v>350</v>
      </c>
      <c r="C286" s="14"/>
      <c r="D286" s="42" t="s">
        <v>242</v>
      </c>
      <c r="E286" s="48">
        <v>6591</v>
      </c>
      <c r="F286" s="19"/>
      <c r="G286" s="14"/>
      <c r="H286" s="42" t="s">
        <v>242</v>
      </c>
      <c r="I286" s="48">
        <v>1274</v>
      </c>
      <c r="J286" s="19"/>
      <c r="K286" s="14"/>
      <c r="L286" s="42" t="s">
        <v>242</v>
      </c>
      <c r="M286" s="48">
        <v>6529</v>
      </c>
      <c r="N286" s="19"/>
      <c r="O286" s="14"/>
      <c r="P286" s="42" t="s">
        <v>242</v>
      </c>
      <c r="Q286" s="48">
        <v>14394</v>
      </c>
      <c r="R286" s="19"/>
      <c r="S286" s="14"/>
      <c r="T286" s="42" t="s">
        <v>242</v>
      </c>
      <c r="U286" s="48">
        <v>154315</v>
      </c>
      <c r="V286" s="19"/>
      <c r="W286" s="14"/>
      <c r="X286" s="42" t="s">
        <v>242</v>
      </c>
      <c r="Y286" s="48">
        <v>168709</v>
      </c>
      <c r="Z286" s="19"/>
    </row>
    <row r="287" spans="1:38" x14ac:dyDescent="0.25">
      <c r="A287" s="11"/>
      <c r="B287" s="21" t="s">
        <v>351</v>
      </c>
      <c r="C287" s="21"/>
      <c r="D287" s="23"/>
      <c r="E287" s="25">
        <v>1145</v>
      </c>
      <c r="F287" s="24"/>
      <c r="G287" s="21"/>
      <c r="H287" s="23"/>
      <c r="I287" s="22">
        <v>329</v>
      </c>
      <c r="J287" s="24"/>
      <c r="K287" s="21"/>
      <c r="L287" s="23"/>
      <c r="M287" s="25">
        <v>5192</v>
      </c>
      <c r="N287" s="24"/>
      <c r="O287" s="21"/>
      <c r="P287" s="23"/>
      <c r="Q287" s="25">
        <v>6666</v>
      </c>
      <c r="R287" s="24"/>
      <c r="S287" s="21"/>
      <c r="T287" s="23"/>
      <c r="U287" s="25">
        <v>353344</v>
      </c>
      <c r="V287" s="24"/>
      <c r="W287" s="21"/>
      <c r="X287" s="23"/>
      <c r="Y287" s="25">
        <v>360010</v>
      </c>
      <c r="Z287" s="24"/>
    </row>
    <row r="288" spans="1:38" x14ac:dyDescent="0.25">
      <c r="A288" s="11"/>
      <c r="B288" s="14" t="s">
        <v>352</v>
      </c>
      <c r="C288" s="14"/>
      <c r="D288" s="42"/>
      <c r="E288" s="15" t="s">
        <v>250</v>
      </c>
      <c r="F288" s="19"/>
      <c r="G288" s="14"/>
      <c r="H288" s="42"/>
      <c r="I288" s="15" t="s">
        <v>250</v>
      </c>
      <c r="J288" s="19"/>
      <c r="K288" s="14"/>
      <c r="L288" s="42"/>
      <c r="M288" s="15" t="s">
        <v>250</v>
      </c>
      <c r="N288" s="19"/>
      <c r="O288" s="14"/>
      <c r="P288" s="42"/>
      <c r="Q288" s="15" t="s">
        <v>250</v>
      </c>
      <c r="R288" s="19"/>
      <c r="S288" s="14"/>
      <c r="T288" s="42"/>
      <c r="U288" s="48">
        <v>9261</v>
      </c>
      <c r="V288" s="19"/>
      <c r="W288" s="14"/>
      <c r="X288" s="42"/>
      <c r="Y288" s="48">
        <v>9261</v>
      </c>
      <c r="Z288" s="19"/>
    </row>
    <row r="289" spans="1:38" x14ac:dyDescent="0.25">
      <c r="A289" s="11"/>
      <c r="B289" s="21" t="s">
        <v>353</v>
      </c>
      <c r="C289" s="21"/>
      <c r="D289" s="23"/>
      <c r="E289" s="25">
        <v>1382</v>
      </c>
      <c r="F289" s="24"/>
      <c r="G289" s="21"/>
      <c r="H289" s="23"/>
      <c r="I289" s="22" t="s">
        <v>250</v>
      </c>
      <c r="J289" s="24"/>
      <c r="K289" s="21"/>
      <c r="L289" s="23"/>
      <c r="M289" s="25">
        <v>1961</v>
      </c>
      <c r="N289" s="24"/>
      <c r="O289" s="21"/>
      <c r="P289" s="23"/>
      <c r="Q289" s="25">
        <v>3343</v>
      </c>
      <c r="R289" s="24"/>
      <c r="S289" s="21"/>
      <c r="T289" s="23"/>
      <c r="U289" s="25">
        <v>12126</v>
      </c>
      <c r="V289" s="24"/>
      <c r="W289" s="21"/>
      <c r="X289" s="23"/>
      <c r="Y289" s="25">
        <v>15469</v>
      </c>
      <c r="Z289" s="24"/>
    </row>
    <row r="290" spans="1:38" x14ac:dyDescent="0.25">
      <c r="A290" s="11"/>
      <c r="B290" s="14" t="s">
        <v>354</v>
      </c>
      <c r="C290" s="14"/>
      <c r="D290" s="42"/>
      <c r="E290" s="48">
        <v>2867</v>
      </c>
      <c r="F290" s="19"/>
      <c r="G290" s="14"/>
      <c r="H290" s="42"/>
      <c r="I290" s="15">
        <v>6</v>
      </c>
      <c r="J290" s="19"/>
      <c r="K290" s="14"/>
      <c r="L290" s="42"/>
      <c r="M290" s="48">
        <v>2466</v>
      </c>
      <c r="N290" s="19"/>
      <c r="O290" s="14"/>
      <c r="P290" s="42"/>
      <c r="Q290" s="48">
        <v>5339</v>
      </c>
      <c r="R290" s="19"/>
      <c r="S290" s="14"/>
      <c r="T290" s="42"/>
      <c r="U290" s="48">
        <v>141236</v>
      </c>
      <c r="V290" s="19"/>
      <c r="W290" s="14"/>
      <c r="X290" s="42"/>
      <c r="Y290" s="48">
        <v>146575</v>
      </c>
      <c r="Z290" s="19"/>
    </row>
    <row r="291" spans="1:38" x14ac:dyDescent="0.25">
      <c r="A291" s="11"/>
      <c r="B291" s="21" t="s">
        <v>355</v>
      </c>
      <c r="C291" s="21"/>
      <c r="D291" s="23"/>
      <c r="E291" s="22">
        <v>261</v>
      </c>
      <c r="F291" s="24"/>
      <c r="G291" s="21"/>
      <c r="H291" s="23"/>
      <c r="I291" s="22">
        <v>100</v>
      </c>
      <c r="J291" s="24"/>
      <c r="K291" s="21"/>
      <c r="L291" s="23"/>
      <c r="M291" s="22">
        <v>266</v>
      </c>
      <c r="N291" s="24"/>
      <c r="O291" s="21"/>
      <c r="P291" s="23"/>
      <c r="Q291" s="22">
        <v>627</v>
      </c>
      <c r="R291" s="24"/>
      <c r="S291" s="21"/>
      <c r="T291" s="23"/>
      <c r="U291" s="25">
        <v>65841</v>
      </c>
      <c r="V291" s="24"/>
      <c r="W291" s="21"/>
      <c r="X291" s="23"/>
      <c r="Y291" s="25">
        <v>66468</v>
      </c>
      <c r="Z291" s="24"/>
    </row>
    <row r="292" spans="1:38" ht="15.75" thickBot="1" x14ac:dyDescent="0.3">
      <c r="A292" s="11"/>
      <c r="B292" s="50" t="s">
        <v>356</v>
      </c>
      <c r="C292" s="50"/>
      <c r="D292" s="16"/>
      <c r="E292" s="17">
        <v>189</v>
      </c>
      <c r="F292" s="18"/>
      <c r="G292" s="50"/>
      <c r="H292" s="16"/>
      <c r="I292" s="17">
        <v>18</v>
      </c>
      <c r="J292" s="18"/>
      <c r="K292" s="50"/>
      <c r="L292" s="16"/>
      <c r="M292" s="17">
        <v>21</v>
      </c>
      <c r="N292" s="18"/>
      <c r="O292" s="50"/>
      <c r="P292" s="16"/>
      <c r="Q292" s="17">
        <v>228</v>
      </c>
      <c r="R292" s="18"/>
      <c r="S292" s="50"/>
      <c r="T292" s="16"/>
      <c r="U292" s="20">
        <v>14060</v>
      </c>
      <c r="V292" s="18"/>
      <c r="W292" s="50"/>
      <c r="X292" s="16"/>
      <c r="Y292" s="20">
        <v>14288</v>
      </c>
      <c r="Z292" s="19"/>
    </row>
    <row r="293" spans="1:38" ht="16.5" thickTop="1" thickBot="1" x14ac:dyDescent="0.3">
      <c r="A293" s="11"/>
      <c r="B293" s="51" t="s">
        <v>148</v>
      </c>
      <c r="C293" s="51"/>
      <c r="D293" s="52" t="s">
        <v>242</v>
      </c>
      <c r="E293" s="53">
        <v>12435</v>
      </c>
      <c r="F293" s="54"/>
      <c r="G293" s="51"/>
      <c r="H293" s="52" t="s">
        <v>242</v>
      </c>
      <c r="I293" s="53">
        <v>1727</v>
      </c>
      <c r="J293" s="54"/>
      <c r="K293" s="51"/>
      <c r="L293" s="52" t="s">
        <v>242</v>
      </c>
      <c r="M293" s="53">
        <v>16435</v>
      </c>
      <c r="N293" s="54"/>
      <c r="O293" s="51"/>
      <c r="P293" s="52" t="s">
        <v>242</v>
      </c>
      <c r="Q293" s="53">
        <v>30597</v>
      </c>
      <c r="R293" s="54"/>
      <c r="S293" s="51"/>
      <c r="T293" s="52" t="s">
        <v>242</v>
      </c>
      <c r="U293" s="53">
        <v>750183</v>
      </c>
      <c r="V293" s="54"/>
      <c r="W293" s="51"/>
      <c r="X293" s="52" t="s">
        <v>242</v>
      </c>
      <c r="Y293" s="53">
        <v>780780</v>
      </c>
      <c r="Z293" s="24"/>
    </row>
    <row r="294" spans="1:38" ht="16.5" thickTop="1" thickBot="1" x14ac:dyDescent="0.3">
      <c r="A294" s="11"/>
      <c r="B294" s="56" t="s">
        <v>488</v>
      </c>
      <c r="C294" s="56"/>
      <c r="D294" s="30"/>
      <c r="E294" s="31">
        <v>1.6</v>
      </c>
      <c r="F294" s="32" t="s">
        <v>476</v>
      </c>
      <c r="G294" s="56"/>
      <c r="H294" s="30"/>
      <c r="I294" s="31">
        <v>0.2</v>
      </c>
      <c r="J294" s="32" t="s">
        <v>476</v>
      </c>
      <c r="K294" s="56"/>
      <c r="L294" s="30"/>
      <c r="M294" s="31">
        <v>2.1</v>
      </c>
      <c r="N294" s="32" t="s">
        <v>476</v>
      </c>
      <c r="O294" s="56"/>
      <c r="P294" s="30"/>
      <c r="Q294" s="31">
        <v>3.9</v>
      </c>
      <c r="R294" s="32" t="s">
        <v>476</v>
      </c>
      <c r="S294" s="56"/>
      <c r="T294" s="30"/>
      <c r="U294" s="31">
        <v>96.1</v>
      </c>
      <c r="V294" s="32" t="s">
        <v>476</v>
      </c>
      <c r="W294" s="56"/>
      <c r="X294" s="30"/>
      <c r="Y294" s="31">
        <v>100</v>
      </c>
      <c r="Z294" s="19" t="s">
        <v>476</v>
      </c>
    </row>
    <row r="295" spans="1:38" ht="15.75" thickTop="1" x14ac:dyDescent="0.25">
      <c r="A295" s="11"/>
      <c r="B295" s="35"/>
      <c r="C295" s="35"/>
      <c r="D295" s="35"/>
      <c r="E295" s="35"/>
      <c r="F295" s="35"/>
      <c r="G295" s="35"/>
      <c r="H295" s="35"/>
      <c r="I295" s="35"/>
      <c r="J295" s="35"/>
      <c r="K295" s="35"/>
      <c r="L295" s="35"/>
      <c r="M295" s="35"/>
      <c r="N295" s="35"/>
      <c r="O295" s="35"/>
      <c r="P295" s="35"/>
      <c r="Q295" s="35"/>
      <c r="R295" s="35"/>
      <c r="S295" s="35"/>
      <c r="T295" s="35"/>
      <c r="U295" s="35"/>
      <c r="V295" s="35"/>
      <c r="W295" s="35"/>
      <c r="X295" s="35"/>
      <c r="Y295" s="35"/>
      <c r="Z295" s="35"/>
      <c r="AA295" s="35"/>
      <c r="AB295" s="35"/>
      <c r="AC295" s="35"/>
      <c r="AD295" s="35"/>
      <c r="AE295" s="35"/>
      <c r="AF295" s="35"/>
      <c r="AG295" s="35"/>
      <c r="AH295" s="35"/>
      <c r="AI295" s="35"/>
      <c r="AJ295" s="35"/>
      <c r="AK295" s="35"/>
      <c r="AL295" s="35"/>
    </row>
    <row r="296" spans="1:38" ht="15" customHeight="1" x14ac:dyDescent="0.25">
      <c r="A296" s="11"/>
      <c r="B296" s="35" t="s">
        <v>489</v>
      </c>
      <c r="C296" s="35"/>
      <c r="D296" s="35"/>
      <c r="E296" s="35"/>
      <c r="F296" s="35"/>
      <c r="G296" s="35"/>
      <c r="H296" s="35"/>
      <c r="I296" s="35"/>
      <c r="J296" s="35"/>
      <c r="K296" s="35"/>
      <c r="L296" s="35"/>
      <c r="M296" s="35"/>
      <c r="N296" s="35"/>
      <c r="O296" s="35"/>
      <c r="P296" s="35"/>
      <c r="Q296" s="35"/>
      <c r="R296" s="35"/>
      <c r="S296" s="35"/>
      <c r="T296" s="35"/>
      <c r="U296" s="35"/>
      <c r="V296" s="35"/>
      <c r="W296" s="35"/>
      <c r="X296" s="35"/>
      <c r="Y296" s="35"/>
      <c r="Z296" s="35"/>
      <c r="AA296" s="35"/>
      <c r="AB296" s="35"/>
      <c r="AC296" s="35"/>
      <c r="AD296" s="35"/>
      <c r="AE296" s="35"/>
      <c r="AF296" s="35"/>
      <c r="AG296" s="35"/>
      <c r="AH296" s="35"/>
      <c r="AI296" s="35"/>
      <c r="AJ296" s="35"/>
      <c r="AK296" s="35"/>
      <c r="AL296" s="35"/>
    </row>
    <row r="297" spans="1:38" x14ac:dyDescent="0.25">
      <c r="A297" s="11"/>
      <c r="B297" s="35"/>
      <c r="C297" s="35"/>
      <c r="D297" s="35"/>
      <c r="E297" s="35"/>
      <c r="F297" s="35"/>
      <c r="G297" s="35"/>
      <c r="H297" s="35"/>
      <c r="I297" s="35"/>
      <c r="J297" s="35"/>
      <c r="K297" s="35"/>
      <c r="L297" s="35"/>
      <c r="M297" s="35"/>
      <c r="N297" s="35"/>
      <c r="O297" s="35"/>
      <c r="P297" s="35"/>
      <c r="Q297" s="35"/>
      <c r="R297" s="35"/>
      <c r="S297" s="35"/>
      <c r="T297" s="35"/>
      <c r="U297" s="35"/>
      <c r="V297" s="35"/>
      <c r="W297" s="35"/>
      <c r="X297" s="35"/>
      <c r="Y297" s="35"/>
      <c r="Z297" s="35"/>
      <c r="AA297" s="35"/>
      <c r="AB297" s="35"/>
      <c r="AC297" s="35"/>
      <c r="AD297" s="35"/>
      <c r="AE297" s="35"/>
      <c r="AF297" s="35"/>
      <c r="AG297" s="35"/>
      <c r="AH297" s="35"/>
      <c r="AI297" s="35"/>
      <c r="AJ297" s="35"/>
      <c r="AK297" s="35"/>
      <c r="AL297" s="35"/>
    </row>
    <row r="298" spans="1:38" ht="15" customHeight="1" x14ac:dyDescent="0.25">
      <c r="A298" s="11"/>
      <c r="B298" s="46" t="s">
        <v>490</v>
      </c>
      <c r="C298" s="46"/>
      <c r="D298" s="46"/>
      <c r="E298" s="46"/>
      <c r="F298" s="46"/>
      <c r="G298" s="46"/>
      <c r="H298" s="46"/>
      <c r="I298" s="46"/>
      <c r="J298" s="46"/>
      <c r="K298" s="46"/>
      <c r="L298" s="46"/>
      <c r="M298" s="46"/>
      <c r="N298" s="46"/>
      <c r="O298" s="46"/>
      <c r="P298" s="46"/>
      <c r="Q298" s="46"/>
      <c r="R298" s="46"/>
      <c r="S298" s="46"/>
      <c r="T298" s="46"/>
      <c r="U298" s="46"/>
      <c r="V298" s="46"/>
      <c r="W298" s="46"/>
      <c r="X298" s="46"/>
      <c r="Y298" s="46"/>
      <c r="Z298" s="46"/>
      <c r="AA298" s="46"/>
      <c r="AB298" s="46"/>
      <c r="AC298" s="46"/>
      <c r="AD298" s="46"/>
      <c r="AE298" s="46"/>
      <c r="AF298" s="46"/>
      <c r="AG298" s="46"/>
      <c r="AH298" s="46"/>
      <c r="AI298" s="46"/>
      <c r="AJ298" s="46"/>
      <c r="AK298" s="46"/>
      <c r="AL298" s="46"/>
    </row>
    <row r="299" spans="1:38" x14ac:dyDescent="0.25">
      <c r="A299" s="11"/>
      <c r="B299" s="35"/>
      <c r="C299" s="35"/>
      <c r="D299" s="35"/>
      <c r="E299" s="35"/>
      <c r="F299" s="35"/>
      <c r="G299" s="35"/>
      <c r="H299" s="35"/>
      <c r="I299" s="35"/>
      <c r="J299" s="35"/>
      <c r="K299" s="35"/>
      <c r="L299" s="35"/>
      <c r="M299" s="35"/>
      <c r="N299" s="35"/>
      <c r="O299" s="35"/>
      <c r="P299" s="35"/>
      <c r="Q299" s="35"/>
      <c r="R299" s="35"/>
      <c r="S299" s="35"/>
      <c r="T299" s="35"/>
      <c r="U299" s="35"/>
      <c r="V299" s="35"/>
      <c r="W299" s="35"/>
      <c r="X299" s="35"/>
      <c r="Y299" s="35"/>
      <c r="Z299" s="35"/>
      <c r="AA299" s="35"/>
      <c r="AB299" s="35"/>
      <c r="AC299" s="35"/>
      <c r="AD299" s="35"/>
      <c r="AE299" s="35"/>
      <c r="AF299" s="35"/>
      <c r="AG299" s="35"/>
      <c r="AH299" s="35"/>
      <c r="AI299" s="35"/>
      <c r="AJ299" s="35"/>
      <c r="AK299" s="35"/>
      <c r="AL299" s="35"/>
    </row>
    <row r="300" spans="1:38" ht="15" customHeight="1" x14ac:dyDescent="0.25">
      <c r="A300" s="11"/>
      <c r="B300" s="46" t="s">
        <v>491</v>
      </c>
      <c r="C300" s="46"/>
      <c r="D300" s="46"/>
      <c r="E300" s="46"/>
      <c r="F300" s="46"/>
      <c r="G300" s="46"/>
      <c r="H300" s="46"/>
      <c r="I300" s="46"/>
      <c r="J300" s="46"/>
      <c r="K300" s="46"/>
      <c r="L300" s="46"/>
      <c r="M300" s="46"/>
      <c r="N300" s="46"/>
      <c r="O300" s="46"/>
      <c r="P300" s="46"/>
      <c r="Q300" s="46"/>
      <c r="R300" s="46"/>
      <c r="S300" s="46"/>
      <c r="T300" s="46"/>
      <c r="U300" s="46"/>
      <c r="V300" s="46"/>
      <c r="W300" s="46"/>
      <c r="X300" s="46"/>
      <c r="Y300" s="46"/>
      <c r="Z300" s="46"/>
      <c r="AA300" s="46"/>
      <c r="AB300" s="46"/>
      <c r="AC300" s="46"/>
      <c r="AD300" s="46"/>
      <c r="AE300" s="46"/>
      <c r="AF300" s="46"/>
      <c r="AG300" s="46"/>
      <c r="AH300" s="46"/>
      <c r="AI300" s="46"/>
      <c r="AJ300" s="46"/>
      <c r="AK300" s="46"/>
      <c r="AL300" s="46"/>
    </row>
    <row r="301" spans="1:38" x14ac:dyDescent="0.25">
      <c r="A301" s="11"/>
      <c r="B301" s="35"/>
      <c r="C301" s="35"/>
      <c r="D301" s="35"/>
      <c r="E301" s="35"/>
      <c r="F301" s="35"/>
      <c r="G301" s="35"/>
      <c r="H301" s="35"/>
      <c r="I301" s="35"/>
      <c r="J301" s="35"/>
      <c r="K301" s="35"/>
      <c r="L301" s="35"/>
      <c r="M301" s="35"/>
      <c r="N301" s="35"/>
      <c r="O301" s="35"/>
      <c r="P301" s="35"/>
      <c r="Q301" s="35"/>
      <c r="R301" s="35"/>
      <c r="S301" s="35"/>
      <c r="T301" s="35"/>
      <c r="U301" s="35"/>
      <c r="V301" s="35"/>
      <c r="W301" s="35"/>
      <c r="X301" s="35"/>
      <c r="Y301" s="35"/>
      <c r="Z301" s="35"/>
      <c r="AA301" s="35"/>
      <c r="AB301" s="35"/>
      <c r="AC301" s="35"/>
      <c r="AD301" s="35"/>
      <c r="AE301" s="35"/>
      <c r="AF301" s="35"/>
      <c r="AG301" s="35"/>
      <c r="AH301" s="35"/>
      <c r="AI301" s="35"/>
      <c r="AJ301" s="35"/>
      <c r="AK301" s="35"/>
      <c r="AL301" s="35"/>
    </row>
    <row r="302" spans="1:38" ht="15" customHeight="1" x14ac:dyDescent="0.25">
      <c r="A302" s="11"/>
      <c r="B302" s="46" t="s">
        <v>492</v>
      </c>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c r="AB302" s="46"/>
      <c r="AC302" s="46"/>
      <c r="AD302" s="46"/>
      <c r="AE302" s="46"/>
      <c r="AF302" s="46"/>
      <c r="AG302" s="46"/>
      <c r="AH302" s="46"/>
      <c r="AI302" s="46"/>
      <c r="AJ302" s="46"/>
      <c r="AK302" s="46"/>
      <c r="AL302" s="46"/>
    </row>
    <row r="303" spans="1:38" x14ac:dyDescent="0.25">
      <c r="A303" s="11"/>
      <c r="B303" s="78"/>
      <c r="C303" s="78"/>
      <c r="D303" s="78"/>
      <c r="E303" s="78"/>
      <c r="F303" s="78"/>
      <c r="G303" s="78"/>
      <c r="H303" s="78"/>
      <c r="I303" s="78"/>
      <c r="J303" s="78"/>
      <c r="K303" s="78"/>
      <c r="L303" s="78"/>
      <c r="M303" s="78"/>
      <c r="N303" s="78"/>
      <c r="O303" s="78"/>
      <c r="P303" s="78"/>
      <c r="Q303" s="78"/>
      <c r="R303" s="78"/>
      <c r="S303" s="78"/>
      <c r="T303" s="78"/>
      <c r="U303" s="78"/>
      <c r="V303" s="78"/>
      <c r="W303" s="78"/>
      <c r="X303" s="78"/>
      <c r="Y303" s="78"/>
      <c r="Z303" s="78"/>
      <c r="AA303" s="78"/>
      <c r="AB303" s="78"/>
      <c r="AC303" s="78"/>
      <c r="AD303" s="78"/>
      <c r="AE303" s="78"/>
      <c r="AF303" s="78"/>
      <c r="AG303" s="78"/>
      <c r="AH303" s="78"/>
      <c r="AI303" s="78"/>
      <c r="AJ303" s="78"/>
      <c r="AK303" s="78"/>
      <c r="AL303" s="78"/>
    </row>
    <row r="304" spans="1:38" ht="90" x14ac:dyDescent="0.25">
      <c r="A304" s="11"/>
      <c r="B304" s="4"/>
      <c r="C304" s="79" t="s">
        <v>493</v>
      </c>
      <c r="D304" s="4" t="s">
        <v>494</v>
      </c>
    </row>
    <row r="305" spans="1:38" x14ac:dyDescent="0.25">
      <c r="A305" s="11"/>
      <c r="B305" s="78"/>
      <c r="C305" s="78"/>
      <c r="D305" s="78"/>
      <c r="E305" s="78"/>
      <c r="F305" s="78"/>
      <c r="G305" s="78"/>
      <c r="H305" s="78"/>
      <c r="I305" s="78"/>
      <c r="J305" s="78"/>
      <c r="K305" s="78"/>
      <c r="L305" s="78"/>
      <c r="M305" s="78"/>
      <c r="N305" s="78"/>
      <c r="O305" s="78"/>
      <c r="P305" s="78"/>
      <c r="Q305" s="78"/>
      <c r="R305" s="78"/>
      <c r="S305" s="78"/>
      <c r="T305" s="78"/>
      <c r="U305" s="78"/>
      <c r="V305" s="78"/>
      <c r="W305" s="78"/>
      <c r="X305" s="78"/>
      <c r="Y305" s="78"/>
      <c r="Z305" s="78"/>
      <c r="AA305" s="78"/>
      <c r="AB305" s="78"/>
      <c r="AC305" s="78"/>
      <c r="AD305" s="78"/>
      <c r="AE305" s="78"/>
      <c r="AF305" s="78"/>
      <c r="AG305" s="78"/>
      <c r="AH305" s="78"/>
      <c r="AI305" s="78"/>
      <c r="AJ305" s="78"/>
      <c r="AK305" s="78"/>
      <c r="AL305" s="78"/>
    </row>
    <row r="306" spans="1:38" ht="60" x14ac:dyDescent="0.25">
      <c r="A306" s="11"/>
      <c r="B306" s="4"/>
      <c r="C306" s="79" t="s">
        <v>493</v>
      </c>
      <c r="D306" s="4" t="s">
        <v>495</v>
      </c>
    </row>
    <row r="307" spans="1:38" x14ac:dyDescent="0.25">
      <c r="A307" s="11"/>
      <c r="B307" s="78"/>
      <c r="C307" s="78"/>
      <c r="D307" s="78"/>
      <c r="E307" s="78"/>
      <c r="F307" s="78"/>
      <c r="G307" s="78"/>
      <c r="H307" s="78"/>
      <c r="I307" s="78"/>
      <c r="J307" s="78"/>
      <c r="K307" s="78"/>
      <c r="L307" s="78"/>
      <c r="M307" s="78"/>
      <c r="N307" s="78"/>
      <c r="O307" s="78"/>
      <c r="P307" s="78"/>
      <c r="Q307" s="78"/>
      <c r="R307" s="78"/>
      <c r="S307" s="78"/>
      <c r="T307" s="78"/>
      <c r="U307" s="78"/>
      <c r="V307" s="78"/>
      <c r="W307" s="78"/>
      <c r="X307" s="78"/>
      <c r="Y307" s="78"/>
      <c r="Z307" s="78"/>
      <c r="AA307" s="78"/>
      <c r="AB307" s="78"/>
      <c r="AC307" s="78"/>
      <c r="AD307" s="78"/>
      <c r="AE307" s="78"/>
      <c r="AF307" s="78"/>
      <c r="AG307" s="78"/>
      <c r="AH307" s="78"/>
      <c r="AI307" s="78"/>
      <c r="AJ307" s="78"/>
      <c r="AK307" s="78"/>
      <c r="AL307" s="78"/>
    </row>
    <row r="308" spans="1:38" ht="60" x14ac:dyDescent="0.25">
      <c r="A308" s="11"/>
      <c r="B308" s="4"/>
      <c r="C308" s="79" t="s">
        <v>493</v>
      </c>
      <c r="D308" s="4" t="s">
        <v>496</v>
      </c>
    </row>
    <row r="309" spans="1:38" x14ac:dyDescent="0.25">
      <c r="A309" s="11"/>
      <c r="B309" s="78"/>
      <c r="C309" s="78"/>
      <c r="D309" s="78"/>
      <c r="E309" s="78"/>
      <c r="F309" s="78"/>
      <c r="G309" s="78"/>
      <c r="H309" s="78"/>
      <c r="I309" s="78"/>
      <c r="J309" s="78"/>
      <c r="K309" s="78"/>
      <c r="L309" s="78"/>
      <c r="M309" s="78"/>
      <c r="N309" s="78"/>
      <c r="O309" s="78"/>
      <c r="P309" s="78"/>
      <c r="Q309" s="78"/>
      <c r="R309" s="78"/>
      <c r="S309" s="78"/>
      <c r="T309" s="78"/>
      <c r="U309" s="78"/>
      <c r="V309" s="78"/>
      <c r="W309" s="78"/>
      <c r="X309" s="78"/>
      <c r="Y309" s="78"/>
      <c r="Z309" s="78"/>
      <c r="AA309" s="78"/>
      <c r="AB309" s="78"/>
      <c r="AC309" s="78"/>
      <c r="AD309" s="78"/>
      <c r="AE309" s="78"/>
      <c r="AF309" s="78"/>
      <c r="AG309" s="78"/>
      <c r="AH309" s="78"/>
      <c r="AI309" s="78"/>
      <c r="AJ309" s="78"/>
      <c r="AK309" s="78"/>
      <c r="AL309" s="78"/>
    </row>
    <row r="310" spans="1:38" ht="90" x14ac:dyDescent="0.25">
      <c r="A310" s="11"/>
      <c r="B310" s="4"/>
      <c r="C310" s="79" t="s">
        <v>493</v>
      </c>
      <c r="D310" s="4" t="s">
        <v>497</v>
      </c>
    </row>
    <row r="311" spans="1:38" x14ac:dyDescent="0.25">
      <c r="A311" s="11"/>
      <c r="B311" s="78"/>
      <c r="C311" s="78"/>
      <c r="D311" s="78"/>
      <c r="E311" s="78"/>
      <c r="F311" s="78"/>
      <c r="G311" s="78"/>
      <c r="H311" s="78"/>
      <c r="I311" s="78"/>
      <c r="J311" s="78"/>
      <c r="K311" s="78"/>
      <c r="L311" s="78"/>
      <c r="M311" s="78"/>
      <c r="N311" s="78"/>
      <c r="O311" s="78"/>
      <c r="P311" s="78"/>
      <c r="Q311" s="78"/>
      <c r="R311" s="78"/>
      <c r="S311" s="78"/>
      <c r="T311" s="78"/>
      <c r="U311" s="78"/>
      <c r="V311" s="78"/>
      <c r="W311" s="78"/>
      <c r="X311" s="78"/>
      <c r="Y311" s="78"/>
      <c r="Z311" s="78"/>
      <c r="AA311" s="78"/>
      <c r="AB311" s="78"/>
      <c r="AC311" s="78"/>
      <c r="AD311" s="78"/>
      <c r="AE311" s="78"/>
      <c r="AF311" s="78"/>
      <c r="AG311" s="78"/>
      <c r="AH311" s="78"/>
      <c r="AI311" s="78"/>
      <c r="AJ311" s="78"/>
      <c r="AK311" s="78"/>
      <c r="AL311" s="78"/>
    </row>
    <row r="312" spans="1:38" ht="60" x14ac:dyDescent="0.25">
      <c r="A312" s="11"/>
      <c r="B312" s="4"/>
      <c r="C312" s="79" t="s">
        <v>493</v>
      </c>
      <c r="D312" s="4" t="s">
        <v>498</v>
      </c>
    </row>
    <row r="313" spans="1:38" x14ac:dyDescent="0.25">
      <c r="A313" s="11"/>
      <c r="B313" s="35"/>
      <c r="C313" s="35"/>
      <c r="D313" s="35"/>
      <c r="E313" s="35"/>
      <c r="F313" s="35"/>
      <c r="G313" s="35"/>
      <c r="H313" s="35"/>
      <c r="I313" s="35"/>
      <c r="J313" s="35"/>
      <c r="K313" s="35"/>
      <c r="L313" s="35"/>
      <c r="M313" s="35"/>
      <c r="N313" s="35"/>
      <c r="O313" s="35"/>
      <c r="P313" s="35"/>
      <c r="Q313" s="35"/>
      <c r="R313" s="35"/>
      <c r="S313" s="35"/>
      <c r="T313" s="35"/>
      <c r="U313" s="35"/>
      <c r="V313" s="35"/>
      <c r="W313" s="35"/>
      <c r="X313" s="35"/>
      <c r="Y313" s="35"/>
      <c r="Z313" s="35"/>
      <c r="AA313" s="35"/>
      <c r="AB313" s="35"/>
      <c r="AC313" s="35"/>
      <c r="AD313" s="35"/>
      <c r="AE313" s="35"/>
      <c r="AF313" s="35"/>
      <c r="AG313" s="35"/>
      <c r="AH313" s="35"/>
      <c r="AI313" s="35"/>
      <c r="AJ313" s="35"/>
      <c r="AK313" s="35"/>
      <c r="AL313" s="35"/>
    </row>
    <row r="314" spans="1:38" ht="15" customHeight="1" x14ac:dyDescent="0.25">
      <c r="A314" s="11"/>
      <c r="B314" s="46" t="s">
        <v>499</v>
      </c>
      <c r="C314" s="46"/>
      <c r="D314" s="46"/>
      <c r="E314" s="46"/>
      <c r="F314" s="46"/>
      <c r="G314" s="46"/>
      <c r="H314" s="46"/>
      <c r="I314" s="46"/>
      <c r="J314" s="46"/>
      <c r="K314" s="46"/>
      <c r="L314" s="46"/>
      <c r="M314" s="46"/>
      <c r="N314" s="46"/>
      <c r="O314" s="46"/>
      <c r="P314" s="46"/>
      <c r="Q314" s="46"/>
      <c r="R314" s="46"/>
      <c r="S314" s="46"/>
      <c r="T314" s="46"/>
      <c r="U314" s="46"/>
      <c r="V314" s="46"/>
      <c r="W314" s="46"/>
      <c r="X314" s="46"/>
      <c r="Y314" s="46"/>
      <c r="Z314" s="46"/>
      <c r="AA314" s="46"/>
      <c r="AB314" s="46"/>
      <c r="AC314" s="46"/>
      <c r="AD314" s="46"/>
      <c r="AE314" s="46"/>
      <c r="AF314" s="46"/>
      <c r="AG314" s="46"/>
      <c r="AH314" s="46"/>
      <c r="AI314" s="46"/>
      <c r="AJ314" s="46"/>
      <c r="AK314" s="46"/>
      <c r="AL314" s="46"/>
    </row>
    <row r="315" spans="1:38" x14ac:dyDescent="0.25">
      <c r="A315" s="11"/>
      <c r="B315" s="35"/>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c r="AA315" s="35"/>
      <c r="AB315" s="35"/>
      <c r="AC315" s="35"/>
      <c r="AD315" s="35"/>
      <c r="AE315" s="35"/>
      <c r="AF315" s="35"/>
      <c r="AG315" s="35"/>
      <c r="AH315" s="35"/>
      <c r="AI315" s="35"/>
      <c r="AJ315" s="35"/>
      <c r="AK315" s="35"/>
      <c r="AL315" s="35"/>
    </row>
    <row r="316" spans="1:38" ht="15" customHeight="1" x14ac:dyDescent="0.25">
      <c r="A316" s="11"/>
      <c r="B316" s="46" t="s">
        <v>500</v>
      </c>
      <c r="C316" s="46"/>
      <c r="D316" s="46"/>
      <c r="E316" s="46"/>
      <c r="F316" s="46"/>
      <c r="G316" s="46"/>
      <c r="H316" s="46"/>
      <c r="I316" s="46"/>
      <c r="J316" s="46"/>
      <c r="K316" s="46"/>
      <c r="L316" s="46"/>
      <c r="M316" s="46"/>
      <c r="N316" s="46"/>
      <c r="O316" s="46"/>
      <c r="P316" s="46"/>
      <c r="Q316" s="46"/>
      <c r="R316" s="46"/>
      <c r="S316" s="46"/>
      <c r="T316" s="46"/>
      <c r="U316" s="46"/>
      <c r="V316" s="46"/>
      <c r="W316" s="46"/>
      <c r="X316" s="46"/>
      <c r="Y316" s="46"/>
      <c r="Z316" s="46"/>
      <c r="AA316" s="46"/>
      <c r="AB316" s="46"/>
      <c r="AC316" s="46"/>
      <c r="AD316" s="46"/>
      <c r="AE316" s="46"/>
      <c r="AF316" s="46"/>
      <c r="AG316" s="46"/>
      <c r="AH316" s="46"/>
      <c r="AI316" s="46"/>
      <c r="AJ316" s="46"/>
      <c r="AK316" s="46"/>
      <c r="AL316" s="46"/>
    </row>
    <row r="317" spans="1:38" x14ac:dyDescent="0.25">
      <c r="A317" s="11"/>
      <c r="B317" s="35"/>
      <c r="C317" s="35"/>
      <c r="D317" s="35"/>
      <c r="E317" s="35"/>
      <c r="F317" s="35"/>
      <c r="G317" s="35"/>
      <c r="H317" s="35"/>
      <c r="I317" s="35"/>
      <c r="J317" s="35"/>
      <c r="K317" s="35"/>
      <c r="L317" s="35"/>
      <c r="M317" s="35"/>
      <c r="N317" s="35"/>
      <c r="O317" s="35"/>
      <c r="P317" s="35"/>
      <c r="Q317" s="35"/>
      <c r="R317" s="35"/>
      <c r="S317" s="35"/>
      <c r="T317" s="35"/>
      <c r="U317" s="35"/>
      <c r="V317" s="35"/>
      <c r="W317" s="35"/>
      <c r="X317" s="35"/>
      <c r="Y317" s="35"/>
      <c r="Z317" s="35"/>
      <c r="AA317" s="35"/>
      <c r="AB317" s="35"/>
      <c r="AC317" s="35"/>
      <c r="AD317" s="35"/>
      <c r="AE317" s="35"/>
      <c r="AF317" s="35"/>
      <c r="AG317" s="35"/>
      <c r="AH317" s="35"/>
      <c r="AI317" s="35"/>
      <c r="AJ317" s="35"/>
      <c r="AK317" s="35"/>
      <c r="AL317" s="35"/>
    </row>
    <row r="318" spans="1:38" ht="15" customHeight="1" x14ac:dyDescent="0.25">
      <c r="A318" s="11"/>
      <c r="B318" s="46" t="s">
        <v>501</v>
      </c>
      <c r="C318" s="46"/>
      <c r="D318" s="46"/>
      <c r="E318" s="46"/>
      <c r="F318" s="46"/>
      <c r="G318" s="46"/>
      <c r="H318" s="46"/>
      <c r="I318" s="46"/>
      <c r="J318" s="46"/>
      <c r="K318" s="46"/>
      <c r="L318" s="46"/>
      <c r="M318" s="46"/>
      <c r="N318" s="46"/>
      <c r="O318" s="46"/>
      <c r="P318" s="46"/>
      <c r="Q318" s="46"/>
      <c r="R318" s="46"/>
      <c r="S318" s="46"/>
      <c r="T318" s="46"/>
      <c r="U318" s="46"/>
      <c r="V318" s="46"/>
      <c r="W318" s="46"/>
      <c r="X318" s="46"/>
      <c r="Y318" s="46"/>
      <c r="Z318" s="46"/>
      <c r="AA318" s="46"/>
      <c r="AB318" s="46"/>
      <c r="AC318" s="46"/>
      <c r="AD318" s="46"/>
      <c r="AE318" s="46"/>
      <c r="AF318" s="46"/>
      <c r="AG318" s="46"/>
      <c r="AH318" s="46"/>
      <c r="AI318" s="46"/>
      <c r="AJ318" s="46"/>
      <c r="AK318" s="46"/>
      <c r="AL318" s="46"/>
    </row>
    <row r="319" spans="1:38" x14ac:dyDescent="0.25">
      <c r="A319" s="11"/>
      <c r="B319" s="78"/>
      <c r="C319" s="78"/>
      <c r="D319" s="78"/>
      <c r="E319" s="78"/>
      <c r="F319" s="78"/>
      <c r="G319" s="78"/>
      <c r="H319" s="78"/>
      <c r="I319" s="78"/>
      <c r="J319" s="78"/>
      <c r="K319" s="78"/>
      <c r="L319" s="78"/>
      <c r="M319" s="78"/>
      <c r="N319" s="78"/>
      <c r="O319" s="78"/>
      <c r="P319" s="78"/>
      <c r="Q319" s="78"/>
      <c r="R319" s="78"/>
      <c r="S319" s="78"/>
      <c r="T319" s="78"/>
      <c r="U319" s="78"/>
      <c r="V319" s="78"/>
      <c r="W319" s="78"/>
      <c r="X319" s="78"/>
      <c r="Y319" s="78"/>
      <c r="Z319" s="78"/>
      <c r="AA319" s="78"/>
      <c r="AB319" s="78"/>
      <c r="AC319" s="78"/>
      <c r="AD319" s="78"/>
      <c r="AE319" s="78"/>
      <c r="AF319" s="78"/>
      <c r="AG319" s="78"/>
      <c r="AH319" s="78"/>
      <c r="AI319" s="78"/>
      <c r="AJ319" s="78"/>
      <c r="AK319" s="78"/>
      <c r="AL319" s="78"/>
    </row>
    <row r="320" spans="1:38" ht="105" x14ac:dyDescent="0.25">
      <c r="A320" s="11"/>
      <c r="B320" s="4"/>
      <c r="C320" s="79" t="s">
        <v>493</v>
      </c>
      <c r="D320" s="4" t="s">
        <v>502</v>
      </c>
    </row>
    <row r="321" spans="1:38" x14ac:dyDescent="0.25">
      <c r="A321" s="11"/>
      <c r="B321" s="78"/>
      <c r="C321" s="78"/>
      <c r="D321" s="78"/>
      <c r="E321" s="78"/>
      <c r="F321" s="78"/>
      <c r="G321" s="78"/>
      <c r="H321" s="78"/>
      <c r="I321" s="78"/>
      <c r="J321" s="78"/>
      <c r="K321" s="78"/>
      <c r="L321" s="78"/>
      <c r="M321" s="78"/>
      <c r="N321" s="78"/>
      <c r="O321" s="78"/>
      <c r="P321" s="78"/>
      <c r="Q321" s="78"/>
      <c r="R321" s="78"/>
      <c r="S321" s="78"/>
      <c r="T321" s="78"/>
      <c r="U321" s="78"/>
      <c r="V321" s="78"/>
      <c r="W321" s="78"/>
      <c r="X321" s="78"/>
      <c r="Y321" s="78"/>
      <c r="Z321" s="78"/>
      <c r="AA321" s="78"/>
      <c r="AB321" s="78"/>
      <c r="AC321" s="78"/>
      <c r="AD321" s="78"/>
      <c r="AE321" s="78"/>
      <c r="AF321" s="78"/>
      <c r="AG321" s="78"/>
      <c r="AH321" s="78"/>
      <c r="AI321" s="78"/>
      <c r="AJ321" s="78"/>
      <c r="AK321" s="78"/>
      <c r="AL321" s="78"/>
    </row>
    <row r="322" spans="1:38" ht="45" x14ac:dyDescent="0.25">
      <c r="A322" s="11"/>
      <c r="B322" s="4"/>
      <c r="C322" s="79" t="s">
        <v>493</v>
      </c>
      <c r="D322" s="4" t="s">
        <v>503</v>
      </c>
    </row>
    <row r="323" spans="1:38" x14ac:dyDescent="0.25">
      <c r="A323" s="11"/>
      <c r="B323" s="78"/>
      <c r="C323" s="78"/>
      <c r="D323" s="78"/>
      <c r="E323" s="78"/>
      <c r="F323" s="78"/>
      <c r="G323" s="78"/>
      <c r="H323" s="78"/>
      <c r="I323" s="78"/>
      <c r="J323" s="78"/>
      <c r="K323" s="78"/>
      <c r="L323" s="78"/>
      <c r="M323" s="78"/>
      <c r="N323" s="78"/>
      <c r="O323" s="78"/>
      <c r="P323" s="78"/>
      <c r="Q323" s="78"/>
      <c r="R323" s="78"/>
      <c r="S323" s="78"/>
      <c r="T323" s="78"/>
      <c r="U323" s="78"/>
      <c r="V323" s="78"/>
      <c r="W323" s="78"/>
      <c r="X323" s="78"/>
      <c r="Y323" s="78"/>
      <c r="Z323" s="78"/>
      <c r="AA323" s="78"/>
      <c r="AB323" s="78"/>
      <c r="AC323" s="78"/>
      <c r="AD323" s="78"/>
      <c r="AE323" s="78"/>
      <c r="AF323" s="78"/>
      <c r="AG323" s="78"/>
      <c r="AH323" s="78"/>
      <c r="AI323" s="78"/>
      <c r="AJ323" s="78"/>
      <c r="AK323" s="78"/>
      <c r="AL323" s="78"/>
    </row>
    <row r="324" spans="1:38" ht="60" x14ac:dyDescent="0.25">
      <c r="A324" s="11"/>
      <c r="B324" s="4"/>
      <c r="C324" s="79" t="s">
        <v>493</v>
      </c>
      <c r="D324" s="4" t="s">
        <v>504</v>
      </c>
    </row>
    <row r="325" spans="1:38" x14ac:dyDescent="0.25">
      <c r="A325" s="11"/>
      <c r="B325" s="78"/>
      <c r="C325" s="78"/>
      <c r="D325" s="78"/>
      <c r="E325" s="78"/>
      <c r="F325" s="78"/>
      <c r="G325" s="78"/>
      <c r="H325" s="78"/>
      <c r="I325" s="78"/>
      <c r="J325" s="78"/>
      <c r="K325" s="78"/>
      <c r="L325" s="78"/>
      <c r="M325" s="78"/>
      <c r="N325" s="78"/>
      <c r="O325" s="78"/>
      <c r="P325" s="78"/>
      <c r="Q325" s="78"/>
      <c r="R325" s="78"/>
      <c r="S325" s="78"/>
      <c r="T325" s="78"/>
      <c r="U325" s="78"/>
      <c r="V325" s="78"/>
      <c r="W325" s="78"/>
      <c r="X325" s="78"/>
      <c r="Y325" s="78"/>
      <c r="Z325" s="78"/>
      <c r="AA325" s="78"/>
      <c r="AB325" s="78"/>
      <c r="AC325" s="78"/>
      <c r="AD325" s="78"/>
      <c r="AE325" s="78"/>
      <c r="AF325" s="78"/>
      <c r="AG325" s="78"/>
      <c r="AH325" s="78"/>
      <c r="AI325" s="78"/>
      <c r="AJ325" s="78"/>
      <c r="AK325" s="78"/>
      <c r="AL325" s="78"/>
    </row>
    <row r="326" spans="1:38" ht="45" x14ac:dyDescent="0.25">
      <c r="A326" s="11"/>
      <c r="B326" s="4"/>
      <c r="C326" s="79" t="s">
        <v>493</v>
      </c>
      <c r="D326" s="4" t="s">
        <v>505</v>
      </c>
    </row>
    <row r="327" spans="1:38" x14ac:dyDescent="0.25">
      <c r="A327" s="11"/>
      <c r="B327" s="78"/>
      <c r="C327" s="78"/>
      <c r="D327" s="78"/>
      <c r="E327" s="78"/>
      <c r="F327" s="78"/>
      <c r="G327" s="78"/>
      <c r="H327" s="78"/>
      <c r="I327" s="78"/>
      <c r="J327" s="78"/>
      <c r="K327" s="78"/>
      <c r="L327" s="78"/>
      <c r="M327" s="78"/>
      <c r="N327" s="78"/>
      <c r="O327" s="78"/>
      <c r="P327" s="78"/>
      <c r="Q327" s="78"/>
      <c r="R327" s="78"/>
      <c r="S327" s="78"/>
      <c r="T327" s="78"/>
      <c r="U327" s="78"/>
      <c r="V327" s="78"/>
      <c r="W327" s="78"/>
      <c r="X327" s="78"/>
      <c r="Y327" s="78"/>
      <c r="Z327" s="78"/>
      <c r="AA327" s="78"/>
      <c r="AB327" s="78"/>
      <c r="AC327" s="78"/>
      <c r="AD327" s="78"/>
      <c r="AE327" s="78"/>
      <c r="AF327" s="78"/>
      <c r="AG327" s="78"/>
      <c r="AH327" s="78"/>
      <c r="AI327" s="78"/>
      <c r="AJ327" s="78"/>
      <c r="AK327" s="78"/>
      <c r="AL327" s="78"/>
    </row>
    <row r="328" spans="1:38" ht="45" x14ac:dyDescent="0.25">
      <c r="A328" s="11"/>
      <c r="B328" s="4"/>
      <c r="C328" s="79" t="s">
        <v>493</v>
      </c>
      <c r="D328" s="4" t="s">
        <v>506</v>
      </c>
    </row>
    <row r="329" spans="1:38" x14ac:dyDescent="0.25">
      <c r="A329" s="11"/>
      <c r="B329" s="78"/>
      <c r="C329" s="78"/>
      <c r="D329" s="78"/>
      <c r="E329" s="78"/>
      <c r="F329" s="78"/>
      <c r="G329" s="78"/>
      <c r="H329" s="78"/>
      <c r="I329" s="78"/>
      <c r="J329" s="78"/>
      <c r="K329" s="78"/>
      <c r="L329" s="78"/>
      <c r="M329" s="78"/>
      <c r="N329" s="78"/>
      <c r="O329" s="78"/>
      <c r="P329" s="78"/>
      <c r="Q329" s="78"/>
      <c r="R329" s="78"/>
      <c r="S329" s="78"/>
      <c r="T329" s="78"/>
      <c r="U329" s="78"/>
      <c r="V329" s="78"/>
      <c r="W329" s="78"/>
      <c r="X329" s="78"/>
      <c r="Y329" s="78"/>
      <c r="Z329" s="78"/>
      <c r="AA329" s="78"/>
      <c r="AB329" s="78"/>
      <c r="AC329" s="78"/>
      <c r="AD329" s="78"/>
      <c r="AE329" s="78"/>
      <c r="AF329" s="78"/>
      <c r="AG329" s="78"/>
      <c r="AH329" s="78"/>
      <c r="AI329" s="78"/>
      <c r="AJ329" s="78"/>
      <c r="AK329" s="78"/>
      <c r="AL329" s="78"/>
    </row>
    <row r="330" spans="1:38" ht="60" x14ac:dyDescent="0.25">
      <c r="A330" s="11"/>
      <c r="B330" s="4"/>
      <c r="C330" s="79" t="s">
        <v>493</v>
      </c>
      <c r="D330" s="4" t="s">
        <v>507</v>
      </c>
    </row>
    <row r="331" spans="1:38" x14ac:dyDescent="0.25">
      <c r="A331" s="11"/>
      <c r="B331" s="78"/>
      <c r="C331" s="78"/>
      <c r="D331" s="78"/>
      <c r="E331" s="78"/>
      <c r="F331" s="78"/>
      <c r="G331" s="78"/>
      <c r="H331" s="78"/>
      <c r="I331" s="78"/>
      <c r="J331" s="78"/>
      <c r="K331" s="78"/>
      <c r="L331" s="78"/>
      <c r="M331" s="78"/>
      <c r="N331" s="78"/>
      <c r="O331" s="78"/>
      <c r="P331" s="78"/>
      <c r="Q331" s="78"/>
      <c r="R331" s="78"/>
      <c r="S331" s="78"/>
      <c r="T331" s="78"/>
      <c r="U331" s="78"/>
      <c r="V331" s="78"/>
      <c r="W331" s="78"/>
      <c r="X331" s="78"/>
      <c r="Y331" s="78"/>
      <c r="Z331" s="78"/>
      <c r="AA331" s="78"/>
      <c r="AB331" s="78"/>
      <c r="AC331" s="78"/>
      <c r="AD331" s="78"/>
      <c r="AE331" s="78"/>
      <c r="AF331" s="78"/>
      <c r="AG331" s="78"/>
      <c r="AH331" s="78"/>
      <c r="AI331" s="78"/>
      <c r="AJ331" s="78"/>
      <c r="AK331" s="78"/>
      <c r="AL331" s="78"/>
    </row>
    <row r="332" spans="1:38" ht="45" x14ac:dyDescent="0.25">
      <c r="A332" s="11"/>
      <c r="B332" s="4"/>
      <c r="C332" s="79" t="s">
        <v>493</v>
      </c>
      <c r="D332" s="4" t="s">
        <v>508</v>
      </c>
    </row>
    <row r="333" spans="1:38" x14ac:dyDescent="0.25">
      <c r="A333" s="11"/>
      <c r="B333" s="78"/>
      <c r="C333" s="78"/>
      <c r="D333" s="78"/>
      <c r="E333" s="78"/>
      <c r="F333" s="78"/>
      <c r="G333" s="78"/>
      <c r="H333" s="78"/>
      <c r="I333" s="78"/>
      <c r="J333" s="78"/>
      <c r="K333" s="78"/>
      <c r="L333" s="78"/>
      <c r="M333" s="78"/>
      <c r="N333" s="78"/>
      <c r="O333" s="78"/>
      <c r="P333" s="78"/>
      <c r="Q333" s="78"/>
      <c r="R333" s="78"/>
      <c r="S333" s="78"/>
      <c r="T333" s="78"/>
      <c r="U333" s="78"/>
      <c r="V333" s="78"/>
      <c r="W333" s="78"/>
      <c r="X333" s="78"/>
      <c r="Y333" s="78"/>
      <c r="Z333" s="78"/>
      <c r="AA333" s="78"/>
      <c r="AB333" s="78"/>
      <c r="AC333" s="78"/>
      <c r="AD333" s="78"/>
      <c r="AE333" s="78"/>
      <c r="AF333" s="78"/>
      <c r="AG333" s="78"/>
      <c r="AH333" s="78"/>
      <c r="AI333" s="78"/>
      <c r="AJ333" s="78"/>
      <c r="AK333" s="78"/>
      <c r="AL333" s="78"/>
    </row>
    <row r="334" spans="1:38" ht="75" x14ac:dyDescent="0.25">
      <c r="A334" s="11"/>
      <c r="B334" s="4"/>
      <c r="C334" s="79" t="s">
        <v>493</v>
      </c>
      <c r="D334" s="4" t="s">
        <v>509</v>
      </c>
    </row>
    <row r="335" spans="1:38" x14ac:dyDescent="0.25">
      <c r="A335" s="11"/>
      <c r="B335" s="78"/>
      <c r="C335" s="78"/>
      <c r="D335" s="78"/>
      <c r="E335" s="78"/>
      <c r="F335" s="78"/>
      <c r="G335" s="78"/>
      <c r="H335" s="78"/>
      <c r="I335" s="78"/>
      <c r="J335" s="78"/>
      <c r="K335" s="78"/>
      <c r="L335" s="78"/>
      <c r="M335" s="78"/>
      <c r="N335" s="78"/>
      <c r="O335" s="78"/>
      <c r="P335" s="78"/>
      <c r="Q335" s="78"/>
      <c r="R335" s="78"/>
      <c r="S335" s="78"/>
      <c r="T335" s="78"/>
      <c r="U335" s="78"/>
      <c r="V335" s="78"/>
      <c r="W335" s="78"/>
      <c r="X335" s="78"/>
      <c r="Y335" s="78"/>
      <c r="Z335" s="78"/>
      <c r="AA335" s="78"/>
      <c r="AB335" s="78"/>
      <c r="AC335" s="78"/>
      <c r="AD335" s="78"/>
      <c r="AE335" s="78"/>
      <c r="AF335" s="78"/>
      <c r="AG335" s="78"/>
      <c r="AH335" s="78"/>
      <c r="AI335" s="78"/>
      <c r="AJ335" s="78"/>
      <c r="AK335" s="78"/>
      <c r="AL335" s="78"/>
    </row>
    <row r="336" spans="1:38" ht="45" x14ac:dyDescent="0.25">
      <c r="A336" s="11"/>
      <c r="B336" s="4"/>
      <c r="C336" s="79" t="s">
        <v>493</v>
      </c>
      <c r="D336" s="4" t="s">
        <v>510</v>
      </c>
    </row>
    <row r="337" spans="1:38" x14ac:dyDescent="0.25">
      <c r="A337" s="11"/>
      <c r="B337" s="78"/>
      <c r="C337" s="78"/>
      <c r="D337" s="78"/>
      <c r="E337" s="78"/>
      <c r="F337" s="78"/>
      <c r="G337" s="78"/>
      <c r="H337" s="78"/>
      <c r="I337" s="78"/>
      <c r="J337" s="78"/>
      <c r="K337" s="78"/>
      <c r="L337" s="78"/>
      <c r="M337" s="78"/>
      <c r="N337" s="78"/>
      <c r="O337" s="78"/>
      <c r="P337" s="78"/>
      <c r="Q337" s="78"/>
      <c r="R337" s="78"/>
      <c r="S337" s="78"/>
      <c r="T337" s="78"/>
      <c r="U337" s="78"/>
      <c r="V337" s="78"/>
      <c r="W337" s="78"/>
      <c r="X337" s="78"/>
      <c r="Y337" s="78"/>
      <c r="Z337" s="78"/>
      <c r="AA337" s="78"/>
      <c r="AB337" s="78"/>
      <c r="AC337" s="78"/>
      <c r="AD337" s="78"/>
      <c r="AE337" s="78"/>
      <c r="AF337" s="78"/>
      <c r="AG337" s="78"/>
      <c r="AH337" s="78"/>
      <c r="AI337" s="78"/>
      <c r="AJ337" s="78"/>
      <c r="AK337" s="78"/>
      <c r="AL337" s="78"/>
    </row>
    <row r="338" spans="1:38" ht="45" x14ac:dyDescent="0.25">
      <c r="A338" s="11"/>
      <c r="B338" s="4"/>
      <c r="C338" s="79" t="s">
        <v>493</v>
      </c>
      <c r="D338" s="4" t="s">
        <v>511</v>
      </c>
    </row>
    <row r="339" spans="1:38" x14ac:dyDescent="0.25">
      <c r="A339" s="11"/>
      <c r="B339" s="35"/>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c r="AA339" s="35"/>
      <c r="AB339" s="35"/>
      <c r="AC339" s="35"/>
      <c r="AD339" s="35"/>
      <c r="AE339" s="35"/>
      <c r="AF339" s="35"/>
      <c r="AG339" s="35"/>
      <c r="AH339" s="35"/>
      <c r="AI339" s="35"/>
      <c r="AJ339" s="35"/>
      <c r="AK339" s="35"/>
      <c r="AL339" s="35"/>
    </row>
    <row r="340" spans="1:38" ht="15" customHeight="1" x14ac:dyDescent="0.25">
      <c r="A340" s="11"/>
      <c r="B340" s="46" t="s">
        <v>512</v>
      </c>
      <c r="C340" s="46"/>
      <c r="D340" s="46"/>
      <c r="E340" s="46"/>
      <c r="F340" s="46"/>
      <c r="G340" s="46"/>
      <c r="H340" s="46"/>
      <c r="I340" s="46"/>
      <c r="J340" s="46"/>
      <c r="K340" s="46"/>
      <c r="L340" s="46"/>
      <c r="M340" s="46"/>
      <c r="N340" s="46"/>
      <c r="O340" s="46"/>
      <c r="P340" s="46"/>
      <c r="Q340" s="46"/>
      <c r="R340" s="46"/>
      <c r="S340" s="46"/>
      <c r="T340" s="46"/>
      <c r="U340" s="46"/>
      <c r="V340" s="46"/>
      <c r="W340" s="46"/>
      <c r="X340" s="46"/>
      <c r="Y340" s="46"/>
      <c r="Z340" s="46"/>
      <c r="AA340" s="46"/>
      <c r="AB340" s="46"/>
      <c r="AC340" s="46"/>
      <c r="AD340" s="46"/>
      <c r="AE340" s="46"/>
      <c r="AF340" s="46"/>
      <c r="AG340" s="46"/>
      <c r="AH340" s="46"/>
      <c r="AI340" s="46"/>
      <c r="AJ340" s="46"/>
      <c r="AK340" s="46"/>
      <c r="AL340" s="46"/>
    </row>
    <row r="341" spans="1:38" x14ac:dyDescent="0.25">
      <c r="A341" s="11"/>
      <c r="B341" s="35"/>
      <c r="C341" s="35"/>
      <c r="D341" s="35"/>
      <c r="E341" s="35"/>
      <c r="F341" s="35"/>
      <c r="G341" s="35"/>
      <c r="H341" s="35"/>
      <c r="I341" s="35"/>
      <c r="J341" s="35"/>
      <c r="K341" s="35"/>
      <c r="L341" s="35"/>
      <c r="M341" s="35"/>
      <c r="N341" s="35"/>
      <c r="O341" s="35"/>
      <c r="P341" s="35"/>
      <c r="Q341" s="35"/>
      <c r="R341" s="35"/>
      <c r="S341" s="35"/>
      <c r="T341" s="35"/>
      <c r="U341" s="35"/>
      <c r="V341" s="35"/>
      <c r="W341" s="35"/>
      <c r="X341" s="35"/>
      <c r="Y341" s="35"/>
      <c r="Z341" s="35"/>
      <c r="AA341" s="35"/>
      <c r="AB341" s="35"/>
      <c r="AC341" s="35"/>
      <c r="AD341" s="35"/>
      <c r="AE341" s="35"/>
      <c r="AF341" s="35"/>
      <c r="AG341" s="35"/>
      <c r="AH341" s="35"/>
      <c r="AI341" s="35"/>
      <c r="AJ341" s="35"/>
      <c r="AK341" s="35"/>
      <c r="AL341" s="35"/>
    </row>
    <row r="342" spans="1:38" ht="75" x14ac:dyDescent="0.25">
      <c r="A342" s="11"/>
      <c r="B342" s="4"/>
      <c r="C342" s="79" t="s">
        <v>493</v>
      </c>
      <c r="D342" s="4" t="s">
        <v>513</v>
      </c>
    </row>
    <row r="343" spans="1:38" x14ac:dyDescent="0.25">
      <c r="A343" s="11"/>
      <c r="B343" s="35"/>
      <c r="C343" s="35"/>
      <c r="D343" s="35"/>
      <c r="E343" s="35"/>
      <c r="F343" s="35"/>
      <c r="G343" s="35"/>
      <c r="H343" s="35"/>
      <c r="I343" s="35"/>
      <c r="J343" s="35"/>
      <c r="K343" s="35"/>
      <c r="L343" s="35"/>
      <c r="M343" s="35"/>
      <c r="N343" s="35"/>
      <c r="O343" s="35"/>
      <c r="P343" s="35"/>
      <c r="Q343" s="35"/>
      <c r="R343" s="35"/>
      <c r="S343" s="35"/>
      <c r="T343" s="35"/>
      <c r="U343" s="35"/>
      <c r="V343" s="35"/>
      <c r="W343" s="35"/>
      <c r="X343" s="35"/>
      <c r="Y343" s="35"/>
      <c r="Z343" s="35"/>
      <c r="AA343" s="35"/>
      <c r="AB343" s="35"/>
      <c r="AC343" s="35"/>
      <c r="AD343" s="35"/>
      <c r="AE343" s="35"/>
      <c r="AF343" s="35"/>
      <c r="AG343" s="35"/>
      <c r="AH343" s="35"/>
      <c r="AI343" s="35"/>
      <c r="AJ343" s="35"/>
      <c r="AK343" s="35"/>
      <c r="AL343" s="35"/>
    </row>
    <row r="344" spans="1:38" ht="60" x14ac:dyDescent="0.25">
      <c r="A344" s="11"/>
      <c r="B344" s="4"/>
      <c r="C344" s="79" t="s">
        <v>493</v>
      </c>
      <c r="D344" s="4" t="s">
        <v>514</v>
      </c>
    </row>
    <row r="345" spans="1:38" x14ac:dyDescent="0.25">
      <c r="A345" s="11"/>
      <c r="B345" s="78"/>
      <c r="C345" s="78"/>
      <c r="D345" s="78"/>
      <c r="E345" s="78"/>
      <c r="F345" s="78"/>
      <c r="G345" s="78"/>
      <c r="H345" s="78"/>
      <c r="I345" s="78"/>
      <c r="J345" s="78"/>
      <c r="K345" s="78"/>
      <c r="L345" s="78"/>
      <c r="M345" s="78"/>
      <c r="N345" s="78"/>
      <c r="O345" s="78"/>
      <c r="P345" s="78"/>
      <c r="Q345" s="78"/>
      <c r="R345" s="78"/>
      <c r="S345" s="78"/>
      <c r="T345" s="78"/>
      <c r="U345" s="78"/>
      <c r="V345" s="78"/>
      <c r="W345" s="78"/>
      <c r="X345" s="78"/>
      <c r="Y345" s="78"/>
      <c r="Z345" s="78"/>
      <c r="AA345" s="78"/>
      <c r="AB345" s="78"/>
      <c r="AC345" s="78"/>
      <c r="AD345" s="78"/>
      <c r="AE345" s="78"/>
      <c r="AF345" s="78"/>
      <c r="AG345" s="78"/>
      <c r="AH345" s="78"/>
      <c r="AI345" s="78"/>
      <c r="AJ345" s="78"/>
      <c r="AK345" s="78"/>
      <c r="AL345" s="78"/>
    </row>
    <row r="346" spans="1:38" ht="75" x14ac:dyDescent="0.25">
      <c r="A346" s="11"/>
      <c r="B346" s="4"/>
      <c r="C346" s="79" t="s">
        <v>493</v>
      </c>
      <c r="D346" s="4" t="s">
        <v>515</v>
      </c>
    </row>
    <row r="347" spans="1:38" x14ac:dyDescent="0.25">
      <c r="A347" s="11"/>
      <c r="B347" s="35"/>
      <c r="C347" s="35"/>
      <c r="D347" s="35"/>
      <c r="E347" s="35"/>
      <c r="F347" s="35"/>
      <c r="G347" s="35"/>
      <c r="H347" s="35"/>
      <c r="I347" s="35"/>
      <c r="J347" s="35"/>
      <c r="K347" s="35"/>
      <c r="L347" s="35"/>
      <c r="M347" s="35"/>
      <c r="N347" s="35"/>
      <c r="O347" s="35"/>
      <c r="P347" s="35"/>
      <c r="Q347" s="35"/>
      <c r="R347" s="35"/>
      <c r="S347" s="35"/>
      <c r="T347" s="35"/>
      <c r="U347" s="35"/>
      <c r="V347" s="35"/>
      <c r="W347" s="35"/>
      <c r="X347" s="35"/>
      <c r="Y347" s="35"/>
      <c r="Z347" s="35"/>
      <c r="AA347" s="35"/>
      <c r="AB347" s="35"/>
      <c r="AC347" s="35"/>
      <c r="AD347" s="35"/>
      <c r="AE347" s="35"/>
      <c r="AF347" s="35"/>
      <c r="AG347" s="35"/>
      <c r="AH347" s="35"/>
      <c r="AI347" s="35"/>
      <c r="AJ347" s="35"/>
      <c r="AK347" s="35"/>
      <c r="AL347" s="35"/>
    </row>
    <row r="348" spans="1:38" ht="15" customHeight="1" x14ac:dyDescent="0.25">
      <c r="A348" s="11"/>
      <c r="B348" s="46" t="s">
        <v>516</v>
      </c>
      <c r="C348" s="46"/>
      <c r="D348" s="46"/>
      <c r="E348" s="46"/>
      <c r="F348" s="46"/>
      <c r="G348" s="46"/>
      <c r="H348" s="46"/>
      <c r="I348" s="46"/>
      <c r="J348" s="46"/>
      <c r="K348" s="46"/>
      <c r="L348" s="46"/>
      <c r="M348" s="46"/>
      <c r="N348" s="46"/>
      <c r="O348" s="46"/>
      <c r="P348" s="46"/>
      <c r="Q348" s="46"/>
      <c r="R348" s="46"/>
      <c r="S348" s="46"/>
      <c r="T348" s="46"/>
      <c r="U348" s="46"/>
      <c r="V348" s="46"/>
      <c r="W348" s="46"/>
      <c r="X348" s="46"/>
      <c r="Y348" s="46"/>
      <c r="Z348" s="46"/>
      <c r="AA348" s="46"/>
      <c r="AB348" s="46"/>
      <c r="AC348" s="46"/>
      <c r="AD348" s="46"/>
      <c r="AE348" s="46"/>
      <c r="AF348" s="46"/>
      <c r="AG348" s="46"/>
      <c r="AH348" s="46"/>
      <c r="AI348" s="46"/>
      <c r="AJ348" s="46"/>
      <c r="AK348" s="46"/>
      <c r="AL348" s="46"/>
    </row>
    <row r="349" spans="1:38" x14ac:dyDescent="0.25">
      <c r="A349" s="11"/>
      <c r="B349" s="35"/>
      <c r="C349" s="35"/>
      <c r="D349" s="35"/>
      <c r="E349" s="35"/>
      <c r="F349" s="35"/>
      <c r="G349" s="35"/>
      <c r="H349" s="35"/>
      <c r="I349" s="35"/>
      <c r="J349" s="35"/>
      <c r="K349" s="35"/>
      <c r="L349" s="35"/>
      <c r="M349" s="35"/>
      <c r="N349" s="35"/>
      <c r="O349" s="35"/>
      <c r="P349" s="35"/>
      <c r="Q349" s="35"/>
      <c r="R349" s="35"/>
      <c r="S349" s="35"/>
      <c r="T349" s="35"/>
      <c r="U349" s="35"/>
      <c r="V349" s="35"/>
      <c r="W349" s="35"/>
      <c r="X349" s="35"/>
      <c r="Y349" s="35"/>
      <c r="Z349" s="35"/>
      <c r="AA349" s="35"/>
      <c r="AB349" s="35"/>
      <c r="AC349" s="35"/>
      <c r="AD349" s="35"/>
      <c r="AE349" s="35"/>
      <c r="AF349" s="35"/>
      <c r="AG349" s="35"/>
      <c r="AH349" s="35"/>
      <c r="AI349" s="35"/>
      <c r="AJ349" s="35"/>
      <c r="AK349" s="35"/>
      <c r="AL349" s="35"/>
    </row>
    <row r="350" spans="1:38" ht="15" customHeight="1" x14ac:dyDescent="0.25">
      <c r="A350" s="11"/>
      <c r="B350" s="35" t="s">
        <v>517</v>
      </c>
      <c r="C350" s="35"/>
      <c r="D350" s="35"/>
      <c r="E350" s="35"/>
      <c r="F350" s="35"/>
      <c r="G350" s="35"/>
      <c r="H350" s="35"/>
      <c r="I350" s="35"/>
      <c r="J350" s="35"/>
      <c r="K350" s="35"/>
      <c r="L350" s="35"/>
      <c r="M350" s="35"/>
      <c r="N350" s="35"/>
      <c r="O350" s="35"/>
      <c r="P350" s="35"/>
      <c r="Q350" s="35"/>
      <c r="R350" s="35"/>
      <c r="S350" s="35"/>
      <c r="T350" s="35"/>
      <c r="U350" s="35"/>
      <c r="V350" s="35"/>
      <c r="W350" s="35"/>
      <c r="X350" s="35"/>
      <c r="Y350" s="35"/>
      <c r="Z350" s="35"/>
      <c r="AA350" s="35"/>
      <c r="AB350" s="35"/>
      <c r="AC350" s="35"/>
      <c r="AD350" s="35"/>
      <c r="AE350" s="35"/>
      <c r="AF350" s="35"/>
      <c r="AG350" s="35"/>
      <c r="AH350" s="35"/>
      <c r="AI350" s="35"/>
      <c r="AJ350" s="35"/>
      <c r="AK350" s="35"/>
      <c r="AL350" s="35"/>
    </row>
    <row r="351" spans="1:38" x14ac:dyDescent="0.25">
      <c r="A351" s="11"/>
      <c r="B351" s="35"/>
      <c r="C351" s="35"/>
      <c r="D351" s="35"/>
      <c r="E351" s="35"/>
      <c r="F351" s="35"/>
      <c r="G351" s="35"/>
      <c r="H351" s="35"/>
      <c r="I351" s="35"/>
      <c r="J351" s="35"/>
      <c r="K351" s="35"/>
      <c r="L351" s="35"/>
      <c r="M351" s="35"/>
      <c r="N351" s="35"/>
      <c r="O351" s="35"/>
      <c r="P351" s="35"/>
      <c r="Q351" s="35"/>
      <c r="R351" s="35"/>
      <c r="S351" s="35"/>
      <c r="T351" s="35"/>
      <c r="U351" s="35"/>
      <c r="V351" s="35"/>
      <c r="W351" s="35"/>
      <c r="X351" s="35"/>
      <c r="Y351" s="35"/>
      <c r="Z351" s="35"/>
      <c r="AA351" s="35"/>
      <c r="AB351" s="35"/>
      <c r="AC351" s="35"/>
      <c r="AD351" s="35"/>
      <c r="AE351" s="35"/>
      <c r="AF351" s="35"/>
      <c r="AG351" s="35"/>
      <c r="AH351" s="35"/>
      <c r="AI351" s="35"/>
      <c r="AJ351" s="35"/>
      <c r="AK351" s="35"/>
      <c r="AL351" s="35"/>
    </row>
    <row r="352" spans="1:38" x14ac:dyDescent="0.25">
      <c r="A352" s="11"/>
      <c r="B352" s="62">
        <v>41547</v>
      </c>
      <c r="C352" s="35"/>
      <c r="D352" s="36" t="s">
        <v>362</v>
      </c>
      <c r="E352" s="36"/>
      <c r="F352" s="38"/>
      <c r="G352" s="35"/>
      <c r="H352" s="36" t="s">
        <v>362</v>
      </c>
      <c r="I352" s="36"/>
      <c r="J352" s="38"/>
      <c r="K352" s="35"/>
      <c r="L352" s="36" t="s">
        <v>352</v>
      </c>
      <c r="M352" s="36"/>
      <c r="N352" s="38"/>
      <c r="O352" s="35"/>
      <c r="P352" s="36" t="s">
        <v>366</v>
      </c>
      <c r="Q352" s="36"/>
      <c r="R352" s="38"/>
      <c r="S352" s="35"/>
      <c r="T352" s="36" t="s">
        <v>368</v>
      </c>
      <c r="U352" s="36"/>
      <c r="V352" s="38"/>
      <c r="W352" s="35"/>
      <c r="X352" s="36" t="s">
        <v>370</v>
      </c>
      <c r="Y352" s="36"/>
      <c r="Z352" s="38"/>
      <c r="AA352" s="35"/>
      <c r="AB352" s="36" t="s">
        <v>356</v>
      </c>
      <c r="AC352" s="36"/>
      <c r="AD352" s="38"/>
      <c r="AE352" s="35"/>
      <c r="AF352" s="36" t="s">
        <v>148</v>
      </c>
      <c r="AG352" s="36"/>
      <c r="AH352" s="38"/>
      <c r="AI352" s="35"/>
      <c r="AJ352" s="36" t="s">
        <v>475</v>
      </c>
      <c r="AK352" s="36"/>
      <c r="AL352" s="38"/>
    </row>
    <row r="353" spans="1:38" x14ac:dyDescent="0.25">
      <c r="A353" s="11"/>
      <c r="B353" s="62"/>
      <c r="C353" s="35"/>
      <c r="D353" s="36" t="s">
        <v>363</v>
      </c>
      <c r="E353" s="36"/>
      <c r="F353" s="38"/>
      <c r="G353" s="35"/>
      <c r="H353" s="36" t="s">
        <v>365</v>
      </c>
      <c r="I353" s="36"/>
      <c r="J353" s="38"/>
      <c r="K353" s="35"/>
      <c r="L353" s="36"/>
      <c r="M353" s="36"/>
      <c r="N353" s="38"/>
      <c r="O353" s="35"/>
      <c r="P353" s="36" t="s">
        <v>367</v>
      </c>
      <c r="Q353" s="36"/>
      <c r="R353" s="38"/>
      <c r="S353" s="35"/>
      <c r="T353" s="36" t="s">
        <v>369</v>
      </c>
      <c r="U353" s="36"/>
      <c r="V353" s="38"/>
      <c r="W353" s="35"/>
      <c r="X353" s="36" t="s">
        <v>371</v>
      </c>
      <c r="Y353" s="36"/>
      <c r="Z353" s="38"/>
      <c r="AA353" s="35"/>
      <c r="AB353" s="36"/>
      <c r="AC353" s="36"/>
      <c r="AD353" s="38"/>
      <c r="AE353" s="35"/>
      <c r="AF353" s="36"/>
      <c r="AG353" s="36"/>
      <c r="AH353" s="38"/>
      <c r="AI353" s="35"/>
      <c r="AJ353" s="36" t="s">
        <v>148</v>
      </c>
      <c r="AK353" s="36"/>
      <c r="AL353" s="38"/>
    </row>
    <row r="354" spans="1:38" ht="15.75" thickBot="1" x14ac:dyDescent="0.3">
      <c r="A354" s="11"/>
      <c r="B354" s="62"/>
      <c r="C354" s="35"/>
      <c r="D354" s="34" t="s">
        <v>518</v>
      </c>
      <c r="E354" s="34"/>
      <c r="F354" s="40"/>
      <c r="G354" s="43"/>
      <c r="H354" s="34"/>
      <c r="I354" s="34"/>
      <c r="J354" s="40"/>
      <c r="K354" s="43"/>
      <c r="L354" s="34"/>
      <c r="M354" s="34"/>
      <c r="N354" s="40"/>
      <c r="O354" s="43"/>
      <c r="P354" s="34"/>
      <c r="Q354" s="34"/>
      <c r="R354" s="40"/>
      <c r="S354" s="43"/>
      <c r="T354" s="34"/>
      <c r="U354" s="34"/>
      <c r="V354" s="40"/>
      <c r="W354" s="43"/>
      <c r="X354" s="34"/>
      <c r="Y354" s="34"/>
      <c r="Z354" s="40"/>
      <c r="AA354" s="43"/>
      <c r="AB354" s="34"/>
      <c r="AC354" s="34"/>
      <c r="AD354" s="40"/>
      <c r="AE354" s="43"/>
      <c r="AF354" s="34"/>
      <c r="AG354" s="34"/>
      <c r="AH354" s="40"/>
      <c r="AI354" s="43"/>
      <c r="AJ354" s="34"/>
      <c r="AK354" s="34"/>
      <c r="AL354" s="38"/>
    </row>
    <row r="355" spans="1:38" ht="15.75" thickTop="1" x14ac:dyDescent="0.25">
      <c r="A355" s="11"/>
      <c r="B355" s="4" t="s">
        <v>519</v>
      </c>
      <c r="C355" s="4"/>
      <c r="D355" s="37"/>
      <c r="E355" s="37"/>
      <c r="F355" s="13"/>
      <c r="G355" s="4"/>
      <c r="H355" s="37"/>
      <c r="I355" s="37"/>
      <c r="J355" s="13"/>
      <c r="K355" s="4"/>
      <c r="L355" s="37"/>
      <c r="M355" s="37"/>
      <c r="N355" s="13"/>
      <c r="O355" s="4"/>
      <c r="P355" s="37"/>
      <c r="Q355" s="37"/>
      <c r="R355" s="13"/>
      <c r="S355" s="4"/>
      <c r="T355" s="37"/>
      <c r="U355" s="37"/>
      <c r="V355" s="13"/>
      <c r="W355" s="4"/>
      <c r="X355" s="37"/>
      <c r="Y355" s="37"/>
      <c r="Z355" s="13"/>
      <c r="AA355" s="4"/>
      <c r="AB355" s="37"/>
      <c r="AC355" s="37"/>
      <c r="AD355" s="13"/>
      <c r="AE355" s="4"/>
      <c r="AF355" s="37"/>
      <c r="AG355" s="37"/>
      <c r="AH355" s="13"/>
      <c r="AI355" s="4"/>
      <c r="AJ355" s="37"/>
      <c r="AK355" s="37"/>
      <c r="AL355" s="13"/>
    </row>
    <row r="356" spans="1:38" x14ac:dyDescent="0.25">
      <c r="A356" s="11"/>
      <c r="B356" s="14" t="s">
        <v>520</v>
      </c>
      <c r="C356" s="14"/>
      <c r="D356" s="42" t="s">
        <v>242</v>
      </c>
      <c r="E356" s="48">
        <v>150149</v>
      </c>
      <c r="F356" s="19"/>
      <c r="G356" s="14"/>
      <c r="H356" s="42" t="s">
        <v>242</v>
      </c>
      <c r="I356" s="48">
        <v>413226</v>
      </c>
      <c r="J356" s="19"/>
      <c r="K356" s="14"/>
      <c r="L356" s="42" t="s">
        <v>242</v>
      </c>
      <c r="M356" s="48">
        <v>136983</v>
      </c>
      <c r="N356" s="19"/>
      <c r="O356" s="14"/>
      <c r="P356" s="42" t="s">
        <v>242</v>
      </c>
      <c r="Q356" s="48">
        <v>8134</v>
      </c>
      <c r="R356" s="19"/>
      <c r="S356" s="14"/>
      <c r="T356" s="42" t="s">
        <v>242</v>
      </c>
      <c r="U356" s="48">
        <v>157634</v>
      </c>
      <c r="V356" s="19"/>
      <c r="W356" s="14"/>
      <c r="X356" s="42" t="s">
        <v>242</v>
      </c>
      <c r="Y356" s="48">
        <v>57951</v>
      </c>
      <c r="Z356" s="19"/>
      <c r="AA356" s="14"/>
      <c r="AB356" s="42" t="s">
        <v>242</v>
      </c>
      <c r="AC356" s="48">
        <v>11054</v>
      </c>
      <c r="AD356" s="19"/>
      <c r="AE356" s="14"/>
      <c r="AF356" s="42" t="s">
        <v>242</v>
      </c>
      <c r="AG356" s="48">
        <v>935131</v>
      </c>
      <c r="AH356" s="19"/>
      <c r="AI356" s="14"/>
      <c r="AJ356" s="42"/>
      <c r="AK356" s="15">
        <v>93.6</v>
      </c>
      <c r="AL356" s="19" t="s">
        <v>476</v>
      </c>
    </row>
    <row r="357" spans="1:38" x14ac:dyDescent="0.25">
      <c r="A357" s="11"/>
      <c r="B357" s="21" t="s">
        <v>521</v>
      </c>
      <c r="C357" s="21"/>
      <c r="D357" s="23"/>
      <c r="E357" s="25">
        <v>2707</v>
      </c>
      <c r="F357" s="24"/>
      <c r="G357" s="21"/>
      <c r="H357" s="23"/>
      <c r="I357" s="25">
        <v>8988</v>
      </c>
      <c r="J357" s="24"/>
      <c r="K357" s="21"/>
      <c r="L357" s="23"/>
      <c r="M357" s="22" t="s">
        <v>250</v>
      </c>
      <c r="N357" s="24"/>
      <c r="O357" s="21"/>
      <c r="P357" s="23"/>
      <c r="Q357" s="22" t="s">
        <v>250</v>
      </c>
      <c r="R357" s="24"/>
      <c r="S357" s="21"/>
      <c r="T357" s="23"/>
      <c r="U357" s="22" t="s">
        <v>250</v>
      </c>
      <c r="V357" s="24"/>
      <c r="W357" s="21"/>
      <c r="X357" s="23"/>
      <c r="Y357" s="22" t="s">
        <v>250</v>
      </c>
      <c r="Z357" s="24"/>
      <c r="AA357" s="21"/>
      <c r="AB357" s="23"/>
      <c r="AC357" s="22" t="s">
        <v>250</v>
      </c>
      <c r="AD357" s="24"/>
      <c r="AE357" s="21"/>
      <c r="AF357" s="23"/>
      <c r="AG357" s="25">
        <v>11695</v>
      </c>
      <c r="AH357" s="24"/>
      <c r="AI357" s="21"/>
      <c r="AJ357" s="23"/>
      <c r="AK357" s="22">
        <v>1.2</v>
      </c>
      <c r="AL357" s="24"/>
    </row>
    <row r="358" spans="1:38" ht="15.75" thickBot="1" x14ac:dyDescent="0.3">
      <c r="A358" s="11"/>
      <c r="B358" s="50" t="s">
        <v>522</v>
      </c>
      <c r="C358" s="50"/>
      <c r="D358" s="16"/>
      <c r="E358" s="20">
        <v>19530</v>
      </c>
      <c r="F358" s="18"/>
      <c r="G358" s="50"/>
      <c r="H358" s="16"/>
      <c r="I358" s="20">
        <v>26514</v>
      </c>
      <c r="J358" s="18"/>
      <c r="K358" s="50"/>
      <c r="L358" s="16"/>
      <c r="M358" s="17" t="s">
        <v>250</v>
      </c>
      <c r="N358" s="18"/>
      <c r="O358" s="50"/>
      <c r="P358" s="16"/>
      <c r="Q358" s="17" t="s">
        <v>250</v>
      </c>
      <c r="R358" s="18"/>
      <c r="S358" s="50"/>
      <c r="T358" s="16"/>
      <c r="U358" s="20">
        <v>5024</v>
      </c>
      <c r="V358" s="18"/>
      <c r="W358" s="50"/>
      <c r="X358" s="16"/>
      <c r="Y358" s="20">
        <v>1149</v>
      </c>
      <c r="Z358" s="18"/>
      <c r="AA358" s="50"/>
      <c r="AB358" s="16"/>
      <c r="AC358" s="17">
        <v>286</v>
      </c>
      <c r="AD358" s="18"/>
      <c r="AE358" s="50"/>
      <c r="AF358" s="16"/>
      <c r="AG358" s="20">
        <v>52503</v>
      </c>
      <c r="AH358" s="18"/>
      <c r="AI358" s="50"/>
      <c r="AJ358" s="16"/>
      <c r="AK358" s="17">
        <v>5.2</v>
      </c>
      <c r="AL358" s="19"/>
    </row>
    <row r="359" spans="1:38" ht="16.5" thickTop="1" thickBot="1" x14ac:dyDescent="0.3">
      <c r="A359" s="11"/>
      <c r="B359" s="51" t="s">
        <v>148</v>
      </c>
      <c r="C359" s="51"/>
      <c r="D359" s="52" t="s">
        <v>242</v>
      </c>
      <c r="E359" s="53">
        <v>172386</v>
      </c>
      <c r="F359" s="54"/>
      <c r="G359" s="51"/>
      <c r="H359" s="52" t="s">
        <v>242</v>
      </c>
      <c r="I359" s="53">
        <v>448728</v>
      </c>
      <c r="J359" s="54"/>
      <c r="K359" s="51"/>
      <c r="L359" s="52" t="s">
        <v>242</v>
      </c>
      <c r="M359" s="53">
        <v>136983</v>
      </c>
      <c r="N359" s="54"/>
      <c r="O359" s="51"/>
      <c r="P359" s="52" t="s">
        <v>242</v>
      </c>
      <c r="Q359" s="53">
        <v>8134</v>
      </c>
      <c r="R359" s="54"/>
      <c r="S359" s="51"/>
      <c r="T359" s="52" t="s">
        <v>242</v>
      </c>
      <c r="U359" s="53">
        <v>162658</v>
      </c>
      <c r="V359" s="54"/>
      <c r="W359" s="51"/>
      <c r="X359" s="52" t="s">
        <v>242</v>
      </c>
      <c r="Y359" s="53">
        <v>59100</v>
      </c>
      <c r="Z359" s="54"/>
      <c r="AA359" s="51"/>
      <c r="AB359" s="52" t="s">
        <v>242</v>
      </c>
      <c r="AC359" s="53">
        <v>11340</v>
      </c>
      <c r="AD359" s="54"/>
      <c r="AE359" s="51"/>
      <c r="AF359" s="52" t="s">
        <v>242</v>
      </c>
      <c r="AG359" s="53">
        <v>999329</v>
      </c>
      <c r="AH359" s="54"/>
      <c r="AI359" s="51"/>
      <c r="AJ359" s="52"/>
      <c r="AK359" s="55">
        <v>100</v>
      </c>
      <c r="AL359" s="24" t="s">
        <v>476</v>
      </c>
    </row>
    <row r="360" spans="1:38" ht="15.75" thickTop="1" x14ac:dyDescent="0.25">
      <c r="A360" s="11"/>
      <c r="B360" s="35"/>
      <c r="C360" s="35"/>
      <c r="D360" s="35"/>
      <c r="E360" s="35"/>
      <c r="F360" s="35"/>
      <c r="G360" s="35"/>
      <c r="H360" s="35"/>
      <c r="I360" s="35"/>
      <c r="J360" s="35"/>
      <c r="K360" s="35"/>
      <c r="L360" s="35"/>
      <c r="M360" s="35"/>
      <c r="N360" s="35"/>
      <c r="O360" s="35"/>
      <c r="P360" s="35"/>
      <c r="Q360" s="35"/>
      <c r="R360" s="35"/>
      <c r="S360" s="35"/>
      <c r="T360" s="35"/>
      <c r="U360" s="35"/>
      <c r="V360" s="35"/>
      <c r="W360" s="35"/>
      <c r="X360" s="35"/>
      <c r="Y360" s="35"/>
      <c r="Z360" s="35"/>
      <c r="AA360" s="35"/>
      <c r="AB360" s="35"/>
      <c r="AC360" s="35"/>
      <c r="AD360" s="35"/>
      <c r="AE360" s="35"/>
      <c r="AF360" s="35"/>
      <c r="AG360" s="35"/>
      <c r="AH360" s="35"/>
      <c r="AI360" s="35"/>
      <c r="AJ360" s="35"/>
      <c r="AK360" s="35"/>
      <c r="AL360" s="35"/>
    </row>
    <row r="361" spans="1:38" x14ac:dyDescent="0.25">
      <c r="A361" s="11"/>
      <c r="B361" s="62">
        <v>41274</v>
      </c>
      <c r="C361" s="35"/>
      <c r="D361" s="36" t="s">
        <v>362</v>
      </c>
      <c r="E361" s="36"/>
      <c r="F361" s="38"/>
      <c r="G361" s="35"/>
      <c r="H361" s="36" t="s">
        <v>362</v>
      </c>
      <c r="I361" s="36"/>
      <c r="J361" s="38"/>
      <c r="K361" s="35"/>
      <c r="L361" s="36" t="s">
        <v>352</v>
      </c>
      <c r="M361" s="36"/>
      <c r="N361" s="38"/>
      <c r="O361" s="35"/>
      <c r="P361" s="36" t="s">
        <v>366</v>
      </c>
      <c r="Q361" s="36"/>
      <c r="R361" s="38"/>
      <c r="S361" s="35"/>
      <c r="T361" s="36" t="s">
        <v>368</v>
      </c>
      <c r="U361" s="36"/>
      <c r="V361" s="38"/>
      <c r="W361" s="35"/>
      <c r="X361" s="36" t="s">
        <v>370</v>
      </c>
      <c r="Y361" s="36"/>
      <c r="Z361" s="38"/>
      <c r="AA361" s="35"/>
      <c r="AB361" s="36" t="s">
        <v>356</v>
      </c>
      <c r="AC361" s="36"/>
      <c r="AD361" s="38"/>
      <c r="AE361" s="35"/>
      <c r="AF361" s="36" t="s">
        <v>148</v>
      </c>
      <c r="AG361" s="36"/>
      <c r="AH361" s="38"/>
      <c r="AI361" s="35"/>
      <c r="AJ361" s="36" t="s">
        <v>475</v>
      </c>
      <c r="AK361" s="36"/>
      <c r="AL361" s="38"/>
    </row>
    <row r="362" spans="1:38" x14ac:dyDescent="0.25">
      <c r="A362" s="11"/>
      <c r="B362" s="62"/>
      <c r="C362" s="35"/>
      <c r="D362" s="36" t="s">
        <v>363</v>
      </c>
      <c r="E362" s="36"/>
      <c r="F362" s="38"/>
      <c r="G362" s="35"/>
      <c r="H362" s="36" t="s">
        <v>365</v>
      </c>
      <c r="I362" s="36"/>
      <c r="J362" s="38"/>
      <c r="K362" s="35"/>
      <c r="L362" s="36"/>
      <c r="M362" s="36"/>
      <c r="N362" s="38"/>
      <c r="O362" s="35"/>
      <c r="P362" s="36" t="s">
        <v>367</v>
      </c>
      <c r="Q362" s="36"/>
      <c r="R362" s="38"/>
      <c r="S362" s="35"/>
      <c r="T362" s="36" t="s">
        <v>523</v>
      </c>
      <c r="U362" s="36"/>
      <c r="V362" s="38"/>
      <c r="W362" s="35"/>
      <c r="X362" s="36" t="s">
        <v>371</v>
      </c>
      <c r="Y362" s="36"/>
      <c r="Z362" s="38"/>
      <c r="AA362" s="35"/>
      <c r="AB362" s="36"/>
      <c r="AC362" s="36"/>
      <c r="AD362" s="38"/>
      <c r="AE362" s="35"/>
      <c r="AF362" s="36"/>
      <c r="AG362" s="36"/>
      <c r="AH362" s="38"/>
      <c r="AI362" s="35"/>
      <c r="AJ362" s="36" t="s">
        <v>148</v>
      </c>
      <c r="AK362" s="36"/>
      <c r="AL362" s="38"/>
    </row>
    <row r="363" spans="1:38" ht="15.75" thickBot="1" x14ac:dyDescent="0.3">
      <c r="A363" s="11"/>
      <c r="B363" s="62"/>
      <c r="C363" s="35"/>
      <c r="D363" s="34" t="s">
        <v>364</v>
      </c>
      <c r="E363" s="34"/>
      <c r="F363" s="40"/>
      <c r="G363" s="43"/>
      <c r="H363" s="34"/>
      <c r="I363" s="34"/>
      <c r="J363" s="40"/>
      <c r="K363" s="43"/>
      <c r="L363" s="34"/>
      <c r="M363" s="34"/>
      <c r="N363" s="40"/>
      <c r="O363" s="43"/>
      <c r="P363" s="34"/>
      <c r="Q363" s="34"/>
      <c r="R363" s="40"/>
      <c r="S363" s="43"/>
      <c r="T363" s="34"/>
      <c r="U363" s="34"/>
      <c r="V363" s="40"/>
      <c r="W363" s="43"/>
      <c r="X363" s="34"/>
      <c r="Y363" s="34"/>
      <c r="Z363" s="40"/>
      <c r="AA363" s="43"/>
      <c r="AB363" s="34"/>
      <c r="AC363" s="34"/>
      <c r="AD363" s="40"/>
      <c r="AE363" s="43"/>
      <c r="AF363" s="34"/>
      <c r="AG363" s="34"/>
      <c r="AH363" s="40"/>
      <c r="AI363" s="43"/>
      <c r="AJ363" s="34"/>
      <c r="AK363" s="34"/>
      <c r="AL363" s="38"/>
    </row>
    <row r="364" spans="1:38" ht="15.75" thickTop="1" x14ac:dyDescent="0.25">
      <c r="A364" s="11"/>
      <c r="B364" s="4" t="s">
        <v>519</v>
      </c>
      <c r="C364" s="4"/>
      <c r="D364" s="37"/>
      <c r="E364" s="37"/>
      <c r="F364" s="13"/>
      <c r="G364" s="4"/>
      <c r="H364" s="37"/>
      <c r="I364" s="37"/>
      <c r="J364" s="13"/>
      <c r="K364" s="4"/>
      <c r="L364" s="37"/>
      <c r="M364" s="37"/>
      <c r="N364" s="13"/>
      <c r="O364" s="4"/>
      <c r="P364" s="37"/>
      <c r="Q364" s="37"/>
      <c r="R364" s="13"/>
      <c r="S364" s="4"/>
      <c r="T364" s="37"/>
      <c r="U364" s="37"/>
      <c r="V364" s="13"/>
      <c r="W364" s="4"/>
      <c r="X364" s="37"/>
      <c r="Y364" s="37"/>
      <c r="Z364" s="13"/>
      <c r="AA364" s="4"/>
      <c r="AB364" s="37"/>
      <c r="AC364" s="37"/>
      <c r="AD364" s="13"/>
      <c r="AE364" s="4"/>
      <c r="AF364" s="37"/>
      <c r="AG364" s="37"/>
      <c r="AH364" s="13"/>
      <c r="AI364" s="4"/>
      <c r="AJ364" s="37"/>
      <c r="AK364" s="37"/>
      <c r="AL364" s="13"/>
    </row>
    <row r="365" spans="1:38" x14ac:dyDescent="0.25">
      <c r="A365" s="11"/>
      <c r="B365" s="14" t="s">
        <v>520</v>
      </c>
      <c r="C365" s="14"/>
      <c r="D365" s="42" t="s">
        <v>242</v>
      </c>
      <c r="E365" s="48">
        <v>143804</v>
      </c>
      <c r="F365" s="19"/>
      <c r="G365" s="14"/>
      <c r="H365" s="42" t="s">
        <v>242</v>
      </c>
      <c r="I365" s="48">
        <v>301862</v>
      </c>
      <c r="J365" s="19"/>
      <c r="K365" s="14"/>
      <c r="L365" s="42" t="s">
        <v>242</v>
      </c>
      <c r="M365" s="48">
        <v>9261</v>
      </c>
      <c r="N365" s="19"/>
      <c r="O365" s="14"/>
      <c r="P365" s="42" t="s">
        <v>242</v>
      </c>
      <c r="Q365" s="48">
        <v>4790</v>
      </c>
      <c r="R365" s="19"/>
      <c r="S365" s="14"/>
      <c r="T365" s="42" t="s">
        <v>242</v>
      </c>
      <c r="U365" s="48">
        <v>141915</v>
      </c>
      <c r="V365" s="19"/>
      <c r="W365" s="14"/>
      <c r="X365" s="42" t="s">
        <v>242</v>
      </c>
      <c r="Y365" s="48">
        <v>65966</v>
      </c>
      <c r="Z365" s="19"/>
      <c r="AA365" s="14"/>
      <c r="AB365" s="42" t="s">
        <v>242</v>
      </c>
      <c r="AC365" s="48">
        <v>14267</v>
      </c>
      <c r="AD365" s="19"/>
      <c r="AE365" s="14"/>
      <c r="AF365" s="42" t="s">
        <v>242</v>
      </c>
      <c r="AG365" s="48">
        <v>681865</v>
      </c>
      <c r="AH365" s="19"/>
      <c r="AI365" s="14"/>
      <c r="AJ365" s="42"/>
      <c r="AK365" s="15">
        <v>87.3</v>
      </c>
      <c r="AL365" s="19" t="s">
        <v>476</v>
      </c>
    </row>
    <row r="366" spans="1:38" x14ac:dyDescent="0.25">
      <c r="A366" s="11"/>
      <c r="B366" s="21" t="s">
        <v>521</v>
      </c>
      <c r="C366" s="21"/>
      <c r="D366" s="23"/>
      <c r="E366" s="25">
        <v>5995</v>
      </c>
      <c r="F366" s="24"/>
      <c r="G366" s="21"/>
      <c r="H366" s="23"/>
      <c r="I366" s="25">
        <v>38670</v>
      </c>
      <c r="J366" s="24"/>
      <c r="K366" s="21"/>
      <c r="L366" s="23"/>
      <c r="M366" s="22" t="s">
        <v>250</v>
      </c>
      <c r="N366" s="24"/>
      <c r="O366" s="21"/>
      <c r="P366" s="23"/>
      <c r="Q366" s="22" t="s">
        <v>250</v>
      </c>
      <c r="R366" s="24"/>
      <c r="S366" s="21"/>
      <c r="T366" s="23"/>
      <c r="U366" s="22" t="s">
        <v>250</v>
      </c>
      <c r="V366" s="24"/>
      <c r="W366" s="21"/>
      <c r="X366" s="23"/>
      <c r="Y366" s="22" t="s">
        <v>250</v>
      </c>
      <c r="Z366" s="24"/>
      <c r="AA366" s="21"/>
      <c r="AB366" s="23"/>
      <c r="AC366" s="22" t="s">
        <v>250</v>
      </c>
      <c r="AD366" s="24"/>
      <c r="AE366" s="21"/>
      <c r="AF366" s="23"/>
      <c r="AG366" s="25">
        <v>44665</v>
      </c>
      <c r="AH366" s="24"/>
      <c r="AI366" s="21"/>
      <c r="AJ366" s="23"/>
      <c r="AK366" s="22">
        <v>5.7</v>
      </c>
      <c r="AL366" s="24"/>
    </row>
    <row r="367" spans="1:38" ht="15.75" thickBot="1" x14ac:dyDescent="0.3">
      <c r="A367" s="11"/>
      <c r="B367" s="50" t="s">
        <v>522</v>
      </c>
      <c r="C367" s="50"/>
      <c r="D367" s="16"/>
      <c r="E367" s="20">
        <v>18910</v>
      </c>
      <c r="F367" s="18"/>
      <c r="G367" s="50"/>
      <c r="H367" s="16"/>
      <c r="I367" s="20">
        <v>19478</v>
      </c>
      <c r="J367" s="18"/>
      <c r="K367" s="50"/>
      <c r="L367" s="16"/>
      <c r="M367" s="17" t="s">
        <v>250</v>
      </c>
      <c r="N367" s="18"/>
      <c r="O367" s="50"/>
      <c r="P367" s="16"/>
      <c r="Q367" s="20">
        <v>10679</v>
      </c>
      <c r="R367" s="18"/>
      <c r="S367" s="50"/>
      <c r="T367" s="16"/>
      <c r="U367" s="20">
        <v>4660</v>
      </c>
      <c r="V367" s="18"/>
      <c r="W367" s="50"/>
      <c r="X367" s="16"/>
      <c r="Y367" s="17">
        <v>502</v>
      </c>
      <c r="Z367" s="18"/>
      <c r="AA367" s="50"/>
      <c r="AB367" s="16"/>
      <c r="AC367" s="17">
        <v>21</v>
      </c>
      <c r="AD367" s="18"/>
      <c r="AE367" s="50"/>
      <c r="AF367" s="16"/>
      <c r="AG367" s="20">
        <v>54250</v>
      </c>
      <c r="AH367" s="18"/>
      <c r="AI367" s="50"/>
      <c r="AJ367" s="16"/>
      <c r="AK367" s="17">
        <v>7</v>
      </c>
      <c r="AL367" s="19"/>
    </row>
    <row r="368" spans="1:38" ht="16.5" thickTop="1" thickBot="1" x14ac:dyDescent="0.3">
      <c r="A368" s="11"/>
      <c r="B368" s="51" t="s">
        <v>148</v>
      </c>
      <c r="C368" s="51"/>
      <c r="D368" s="52" t="s">
        <v>242</v>
      </c>
      <c r="E368" s="53">
        <v>168709</v>
      </c>
      <c r="F368" s="54"/>
      <c r="G368" s="51"/>
      <c r="H368" s="52" t="s">
        <v>242</v>
      </c>
      <c r="I368" s="53">
        <v>360010</v>
      </c>
      <c r="J368" s="54"/>
      <c r="K368" s="51"/>
      <c r="L368" s="52" t="s">
        <v>242</v>
      </c>
      <c r="M368" s="53">
        <v>9261</v>
      </c>
      <c r="N368" s="54"/>
      <c r="O368" s="51"/>
      <c r="P368" s="52" t="s">
        <v>242</v>
      </c>
      <c r="Q368" s="53">
        <v>15469</v>
      </c>
      <c r="R368" s="54"/>
      <c r="S368" s="51"/>
      <c r="T368" s="52" t="s">
        <v>242</v>
      </c>
      <c r="U368" s="53">
        <v>146575</v>
      </c>
      <c r="V368" s="54"/>
      <c r="W368" s="51"/>
      <c r="X368" s="52" t="s">
        <v>242</v>
      </c>
      <c r="Y368" s="53">
        <v>66468</v>
      </c>
      <c r="Z368" s="54"/>
      <c r="AA368" s="51"/>
      <c r="AB368" s="52" t="s">
        <v>242</v>
      </c>
      <c r="AC368" s="53">
        <v>14288</v>
      </c>
      <c r="AD368" s="54"/>
      <c r="AE368" s="51"/>
      <c r="AF368" s="52" t="s">
        <v>242</v>
      </c>
      <c r="AG368" s="53">
        <v>780780</v>
      </c>
      <c r="AH368" s="54"/>
      <c r="AI368" s="51"/>
      <c r="AJ368" s="52"/>
      <c r="AK368" s="55">
        <v>100</v>
      </c>
      <c r="AL368" s="24" t="s">
        <v>476</v>
      </c>
    </row>
    <row r="369" spans="1:38" ht="15.75" thickTop="1" x14ac:dyDescent="0.25">
      <c r="A369" s="11"/>
      <c r="B369" s="35"/>
      <c r="C369" s="35"/>
      <c r="D369" s="35"/>
      <c r="E369" s="35"/>
      <c r="F369" s="35"/>
      <c r="G369" s="35"/>
      <c r="H369" s="35"/>
      <c r="I369" s="35"/>
      <c r="J369" s="35"/>
      <c r="K369" s="35"/>
      <c r="L369" s="35"/>
      <c r="M369" s="35"/>
      <c r="N369" s="35"/>
      <c r="O369" s="35"/>
      <c r="P369" s="35"/>
      <c r="Q369" s="35"/>
      <c r="R369" s="35"/>
      <c r="S369" s="35"/>
      <c r="T369" s="35"/>
      <c r="U369" s="35"/>
      <c r="V369" s="35"/>
      <c r="W369" s="35"/>
      <c r="X369" s="35"/>
      <c r="Y369" s="35"/>
      <c r="Z369" s="35"/>
      <c r="AA369" s="35"/>
      <c r="AB369" s="35"/>
      <c r="AC369" s="35"/>
      <c r="AD369" s="35"/>
      <c r="AE369" s="35"/>
      <c r="AF369" s="35"/>
      <c r="AG369" s="35"/>
      <c r="AH369" s="35"/>
      <c r="AI369" s="35"/>
      <c r="AJ369" s="35"/>
      <c r="AK369" s="35"/>
      <c r="AL369" s="35"/>
    </row>
    <row r="370" spans="1:38" ht="15" customHeight="1" x14ac:dyDescent="0.25">
      <c r="A370" s="11"/>
      <c r="B370" s="35" t="s">
        <v>524</v>
      </c>
      <c r="C370" s="35"/>
      <c r="D370" s="35"/>
      <c r="E370" s="35"/>
      <c r="F370" s="35"/>
      <c r="G370" s="35"/>
      <c r="H370" s="35"/>
      <c r="I370" s="35"/>
      <c r="J370" s="35"/>
      <c r="K370" s="35"/>
      <c r="L370" s="35"/>
      <c r="M370" s="35"/>
      <c r="N370" s="35"/>
      <c r="O370" s="35"/>
      <c r="P370" s="35"/>
      <c r="Q370" s="35"/>
      <c r="R370" s="35"/>
      <c r="S370" s="35"/>
      <c r="T370" s="35"/>
      <c r="U370" s="35"/>
      <c r="V370" s="35"/>
      <c r="W370" s="35"/>
      <c r="X370" s="35"/>
      <c r="Y370" s="35"/>
      <c r="Z370" s="35"/>
      <c r="AA370" s="35"/>
      <c r="AB370" s="35"/>
      <c r="AC370" s="35"/>
      <c r="AD370" s="35"/>
      <c r="AE370" s="35"/>
      <c r="AF370" s="35"/>
      <c r="AG370" s="35"/>
      <c r="AH370" s="35"/>
      <c r="AI370" s="35"/>
      <c r="AJ370" s="35"/>
      <c r="AK370" s="35"/>
      <c r="AL370" s="35"/>
    </row>
  </sheetData>
  <mergeCells count="765">
    <mergeCell ref="B350:AL350"/>
    <mergeCell ref="B351:AL351"/>
    <mergeCell ref="B360:AL360"/>
    <mergeCell ref="B369:AL369"/>
    <mergeCell ref="B370:AL370"/>
    <mergeCell ref="B341:AL341"/>
    <mergeCell ref="B343:AL343"/>
    <mergeCell ref="B345:AL345"/>
    <mergeCell ref="B347:AL347"/>
    <mergeCell ref="B348:AL348"/>
    <mergeCell ref="B349:AL349"/>
    <mergeCell ref="B331:AL331"/>
    <mergeCell ref="B333:AL333"/>
    <mergeCell ref="B335:AL335"/>
    <mergeCell ref="B337:AL337"/>
    <mergeCell ref="B339:AL339"/>
    <mergeCell ref="B340:AL340"/>
    <mergeCell ref="B319:AL319"/>
    <mergeCell ref="B321:AL321"/>
    <mergeCell ref="B323:AL323"/>
    <mergeCell ref="B325:AL325"/>
    <mergeCell ref="B327:AL327"/>
    <mergeCell ref="B329:AL329"/>
    <mergeCell ref="B313:AL313"/>
    <mergeCell ref="B314:AL314"/>
    <mergeCell ref="B315:AL315"/>
    <mergeCell ref="B316:AL316"/>
    <mergeCell ref="B317:AL317"/>
    <mergeCell ref="B318:AL318"/>
    <mergeCell ref="B302:AL302"/>
    <mergeCell ref="B303:AL303"/>
    <mergeCell ref="B305:AL305"/>
    <mergeCell ref="B307:AL307"/>
    <mergeCell ref="B309:AL309"/>
    <mergeCell ref="B311:AL311"/>
    <mergeCell ref="B296:AL296"/>
    <mergeCell ref="B297:AL297"/>
    <mergeCell ref="B298:AL298"/>
    <mergeCell ref="B299:AL299"/>
    <mergeCell ref="B300:AL300"/>
    <mergeCell ref="B301:AL301"/>
    <mergeCell ref="B256:AL256"/>
    <mergeCell ref="B269:AL269"/>
    <mergeCell ref="B270:AL270"/>
    <mergeCell ref="B271:AL271"/>
    <mergeCell ref="B283:AL283"/>
    <mergeCell ref="B295:AL295"/>
    <mergeCell ref="B238:AL238"/>
    <mergeCell ref="B239:AL239"/>
    <mergeCell ref="B252:AL252"/>
    <mergeCell ref="B253:AL253"/>
    <mergeCell ref="B254:AL254"/>
    <mergeCell ref="B255:AL255"/>
    <mergeCell ref="B215:AL215"/>
    <mergeCell ref="B225:AL225"/>
    <mergeCell ref="B226:AL226"/>
    <mergeCell ref="B227:AL227"/>
    <mergeCell ref="B228:AL228"/>
    <mergeCell ref="B237:AL237"/>
    <mergeCell ref="B161:AL161"/>
    <mergeCell ref="B172:AL172"/>
    <mergeCell ref="B182:AL182"/>
    <mergeCell ref="B193:AL193"/>
    <mergeCell ref="B201:AL201"/>
    <mergeCell ref="B202:AL202"/>
    <mergeCell ref="B128:AL128"/>
    <mergeCell ref="B129:AL129"/>
    <mergeCell ref="B130:AL130"/>
    <mergeCell ref="B143:AL143"/>
    <mergeCell ref="B156:AL156"/>
    <mergeCell ref="B157:AL157"/>
    <mergeCell ref="B78:AL78"/>
    <mergeCell ref="B79:AL79"/>
    <mergeCell ref="B91:AL91"/>
    <mergeCell ref="B103:AL103"/>
    <mergeCell ref="B104:AL104"/>
    <mergeCell ref="B105:AL105"/>
    <mergeCell ref="B72:AL72"/>
    <mergeCell ref="B73:AL73"/>
    <mergeCell ref="B74:AL74"/>
    <mergeCell ref="B75:AL75"/>
    <mergeCell ref="B76:AL76"/>
    <mergeCell ref="B77:AL77"/>
    <mergeCell ref="B66:AL66"/>
    <mergeCell ref="B67:AL67"/>
    <mergeCell ref="B68:AL68"/>
    <mergeCell ref="B69:AL69"/>
    <mergeCell ref="B70:AL70"/>
    <mergeCell ref="B71:AL71"/>
    <mergeCell ref="B60:AL60"/>
    <mergeCell ref="B61:AL61"/>
    <mergeCell ref="B62:AL62"/>
    <mergeCell ref="B63:AL63"/>
    <mergeCell ref="B64:AL64"/>
    <mergeCell ref="B65:AL65"/>
    <mergeCell ref="B20:AL20"/>
    <mergeCell ref="B21:AL21"/>
    <mergeCell ref="B39:AL39"/>
    <mergeCell ref="B57:AL57"/>
    <mergeCell ref="B58:AL58"/>
    <mergeCell ref="B59:AL59"/>
    <mergeCell ref="A1:A2"/>
    <mergeCell ref="B1:AL1"/>
    <mergeCell ref="B2:AL2"/>
    <mergeCell ref="B3:AL3"/>
    <mergeCell ref="A4:A370"/>
    <mergeCell ref="B4:AL4"/>
    <mergeCell ref="B5:AL5"/>
    <mergeCell ref="B6:AL6"/>
    <mergeCell ref="B7:AL7"/>
    <mergeCell ref="B19:AL19"/>
    <mergeCell ref="AL361:AL363"/>
    <mergeCell ref="D364:E364"/>
    <mergeCell ref="H364:I364"/>
    <mergeCell ref="L364:M364"/>
    <mergeCell ref="P364:Q364"/>
    <mergeCell ref="T364:U364"/>
    <mergeCell ref="X364:Y364"/>
    <mergeCell ref="AB364:AC364"/>
    <mergeCell ref="AF364:AG364"/>
    <mergeCell ref="AJ364:AK364"/>
    <mergeCell ref="AD361:AD363"/>
    <mergeCell ref="AE361:AE363"/>
    <mergeCell ref="AF361:AG363"/>
    <mergeCell ref="AH361:AH363"/>
    <mergeCell ref="AI361:AI363"/>
    <mergeCell ref="AJ361:AK361"/>
    <mergeCell ref="AJ362:AK362"/>
    <mergeCell ref="AJ363:AK363"/>
    <mergeCell ref="X361:Y361"/>
    <mergeCell ref="X362:Y362"/>
    <mergeCell ref="X363:Y363"/>
    <mergeCell ref="Z361:Z363"/>
    <mergeCell ref="AA361:AA363"/>
    <mergeCell ref="AB361:AC363"/>
    <mergeCell ref="S361:S363"/>
    <mergeCell ref="T361:U361"/>
    <mergeCell ref="T362:U362"/>
    <mergeCell ref="T363:U363"/>
    <mergeCell ref="V361:V363"/>
    <mergeCell ref="W361:W363"/>
    <mergeCell ref="N361:N363"/>
    <mergeCell ref="O361:O363"/>
    <mergeCell ref="P361:Q361"/>
    <mergeCell ref="P362:Q362"/>
    <mergeCell ref="P363:Q363"/>
    <mergeCell ref="R361:R363"/>
    <mergeCell ref="H361:I361"/>
    <mergeCell ref="H362:I362"/>
    <mergeCell ref="H363:I363"/>
    <mergeCell ref="J361:J363"/>
    <mergeCell ref="K361:K363"/>
    <mergeCell ref="L361:M363"/>
    <mergeCell ref="AB355:AC355"/>
    <mergeCell ref="AF355:AG355"/>
    <mergeCell ref="AJ355:AK355"/>
    <mergeCell ref="B361:B363"/>
    <mergeCell ref="C361:C363"/>
    <mergeCell ref="D361:E361"/>
    <mergeCell ref="D362:E362"/>
    <mergeCell ref="D363:E363"/>
    <mergeCell ref="F361:F363"/>
    <mergeCell ref="G361:G363"/>
    <mergeCell ref="AJ352:AK352"/>
    <mergeCell ref="AJ353:AK353"/>
    <mergeCell ref="AJ354:AK354"/>
    <mergeCell ref="AL352:AL354"/>
    <mergeCell ref="D355:E355"/>
    <mergeCell ref="H355:I355"/>
    <mergeCell ref="L355:M355"/>
    <mergeCell ref="P355:Q355"/>
    <mergeCell ref="T355:U355"/>
    <mergeCell ref="X355:Y355"/>
    <mergeCell ref="AB352:AC354"/>
    <mergeCell ref="AD352:AD354"/>
    <mergeCell ref="AE352:AE354"/>
    <mergeCell ref="AF352:AG354"/>
    <mergeCell ref="AH352:AH354"/>
    <mergeCell ref="AI352:AI354"/>
    <mergeCell ref="W352:W354"/>
    <mergeCell ref="X352:Y352"/>
    <mergeCell ref="X353:Y353"/>
    <mergeCell ref="X354:Y354"/>
    <mergeCell ref="Z352:Z354"/>
    <mergeCell ref="AA352:AA354"/>
    <mergeCell ref="R352:R354"/>
    <mergeCell ref="S352:S354"/>
    <mergeCell ref="T352:U352"/>
    <mergeCell ref="T353:U353"/>
    <mergeCell ref="T354:U354"/>
    <mergeCell ref="V352:V354"/>
    <mergeCell ref="L352:M354"/>
    <mergeCell ref="N352:N354"/>
    <mergeCell ref="O352:O354"/>
    <mergeCell ref="P352:Q352"/>
    <mergeCell ref="P353:Q353"/>
    <mergeCell ref="P354:Q354"/>
    <mergeCell ref="G352:G354"/>
    <mergeCell ref="H352:I352"/>
    <mergeCell ref="H353:I353"/>
    <mergeCell ref="H354:I354"/>
    <mergeCell ref="J352:J354"/>
    <mergeCell ref="K352:K354"/>
    <mergeCell ref="B352:B354"/>
    <mergeCell ref="C352:C354"/>
    <mergeCell ref="D352:E352"/>
    <mergeCell ref="D353:E353"/>
    <mergeCell ref="D354:E354"/>
    <mergeCell ref="F352:F354"/>
    <mergeCell ref="D284:Q284"/>
    <mergeCell ref="T284:U284"/>
    <mergeCell ref="X284:Y284"/>
    <mergeCell ref="D285:E285"/>
    <mergeCell ref="H285:I285"/>
    <mergeCell ref="L285:M285"/>
    <mergeCell ref="P285:Q285"/>
    <mergeCell ref="T285:U285"/>
    <mergeCell ref="X285:Y285"/>
    <mergeCell ref="T272:U272"/>
    <mergeCell ref="X272:Y272"/>
    <mergeCell ref="D273:E273"/>
    <mergeCell ref="H273:I273"/>
    <mergeCell ref="L273:M273"/>
    <mergeCell ref="P273:Q273"/>
    <mergeCell ref="T273:U273"/>
    <mergeCell ref="X273:Y273"/>
    <mergeCell ref="P258:Q258"/>
    <mergeCell ref="P259:Q259"/>
    <mergeCell ref="R258:R259"/>
    <mergeCell ref="B267:R267"/>
    <mergeCell ref="B268:R268"/>
    <mergeCell ref="D272:Q272"/>
    <mergeCell ref="J258:J259"/>
    <mergeCell ref="K258:K259"/>
    <mergeCell ref="L258:M258"/>
    <mergeCell ref="L259:M259"/>
    <mergeCell ref="N258:N259"/>
    <mergeCell ref="O258:O259"/>
    <mergeCell ref="D257:I257"/>
    <mergeCell ref="L257:Q257"/>
    <mergeCell ref="B258:B259"/>
    <mergeCell ref="C258:C259"/>
    <mergeCell ref="D258:E258"/>
    <mergeCell ref="D259:E259"/>
    <mergeCell ref="F258:F259"/>
    <mergeCell ref="G258:G259"/>
    <mergeCell ref="H258:I258"/>
    <mergeCell ref="H259:I259"/>
    <mergeCell ref="AD241:AD243"/>
    <mergeCell ref="AE241:AE243"/>
    <mergeCell ref="AF241:AG241"/>
    <mergeCell ref="AF242:AG242"/>
    <mergeCell ref="AF243:AG243"/>
    <mergeCell ref="AH241:AH243"/>
    <mergeCell ref="X241:Y241"/>
    <mergeCell ref="X242:Y242"/>
    <mergeCell ref="X243:Y243"/>
    <mergeCell ref="Z241:Z243"/>
    <mergeCell ref="AA241:AA243"/>
    <mergeCell ref="AB241:AC241"/>
    <mergeCell ref="AB242:AC242"/>
    <mergeCell ref="AB243:AC243"/>
    <mergeCell ref="S241:S243"/>
    <mergeCell ref="T241:U241"/>
    <mergeCell ref="T242:U242"/>
    <mergeCell ref="T243:U243"/>
    <mergeCell ref="V241:V243"/>
    <mergeCell ref="W241:W243"/>
    <mergeCell ref="N241:N243"/>
    <mergeCell ref="O241:O243"/>
    <mergeCell ref="P241:Q241"/>
    <mergeCell ref="P242:Q242"/>
    <mergeCell ref="P243:Q243"/>
    <mergeCell ref="R241:R243"/>
    <mergeCell ref="H242:I242"/>
    <mergeCell ref="H243:I243"/>
    <mergeCell ref="J241:J243"/>
    <mergeCell ref="K241:K243"/>
    <mergeCell ref="L241:M241"/>
    <mergeCell ref="L242:M242"/>
    <mergeCell ref="L243:M243"/>
    <mergeCell ref="D240:Q240"/>
    <mergeCell ref="T240:AG240"/>
    <mergeCell ref="B241:B243"/>
    <mergeCell ref="C241:C243"/>
    <mergeCell ref="D241:E241"/>
    <mergeCell ref="D242:E242"/>
    <mergeCell ref="D243:E243"/>
    <mergeCell ref="F241:F243"/>
    <mergeCell ref="G241:G243"/>
    <mergeCell ref="H241:I241"/>
    <mergeCell ref="D220:E220"/>
    <mergeCell ref="H220:I220"/>
    <mergeCell ref="L220:M220"/>
    <mergeCell ref="P220:Q220"/>
    <mergeCell ref="D229:E229"/>
    <mergeCell ref="H229:I229"/>
    <mergeCell ref="D218:E218"/>
    <mergeCell ref="H218:I218"/>
    <mergeCell ref="L218:M218"/>
    <mergeCell ref="P218:Q218"/>
    <mergeCell ref="D219:E219"/>
    <mergeCell ref="H219:I219"/>
    <mergeCell ref="L219:M219"/>
    <mergeCell ref="P219:Q219"/>
    <mergeCell ref="D216:I216"/>
    <mergeCell ref="L216:Q216"/>
    <mergeCell ref="D217:E217"/>
    <mergeCell ref="H217:I217"/>
    <mergeCell ref="L217:M217"/>
    <mergeCell ref="P217:Q217"/>
    <mergeCell ref="D209:E209"/>
    <mergeCell ref="H209:I209"/>
    <mergeCell ref="L209:M209"/>
    <mergeCell ref="P209:Q209"/>
    <mergeCell ref="D210:E210"/>
    <mergeCell ref="H210:I210"/>
    <mergeCell ref="L210:M210"/>
    <mergeCell ref="P210:Q210"/>
    <mergeCell ref="D207:E207"/>
    <mergeCell ref="H207:I207"/>
    <mergeCell ref="L207:M207"/>
    <mergeCell ref="P207:Q207"/>
    <mergeCell ref="D208:E208"/>
    <mergeCell ref="H208:I208"/>
    <mergeCell ref="L208:M208"/>
    <mergeCell ref="P208:Q208"/>
    <mergeCell ref="D198:E198"/>
    <mergeCell ref="H198:I198"/>
    <mergeCell ref="L198:M198"/>
    <mergeCell ref="P198:Q198"/>
    <mergeCell ref="D206:I206"/>
    <mergeCell ref="L206:Q206"/>
    <mergeCell ref="B203:AL203"/>
    <mergeCell ref="B204:AL204"/>
    <mergeCell ref="B205:AL205"/>
    <mergeCell ref="D196:E196"/>
    <mergeCell ref="H196:I196"/>
    <mergeCell ref="L196:M196"/>
    <mergeCell ref="P196:Q196"/>
    <mergeCell ref="D197:E197"/>
    <mergeCell ref="H197:I197"/>
    <mergeCell ref="L197:M197"/>
    <mergeCell ref="P197:Q197"/>
    <mergeCell ref="D194:I194"/>
    <mergeCell ref="L194:Q194"/>
    <mergeCell ref="D195:E195"/>
    <mergeCell ref="H195:I195"/>
    <mergeCell ref="L195:M195"/>
    <mergeCell ref="P195:Q195"/>
    <mergeCell ref="D188:E188"/>
    <mergeCell ref="H188:I188"/>
    <mergeCell ref="L188:M188"/>
    <mergeCell ref="P188:Q188"/>
    <mergeCell ref="T188:U188"/>
    <mergeCell ref="X188:Y188"/>
    <mergeCell ref="D187:E187"/>
    <mergeCell ref="H187:I187"/>
    <mergeCell ref="L187:M187"/>
    <mergeCell ref="P187:Q187"/>
    <mergeCell ref="T187:U187"/>
    <mergeCell ref="X187:Y187"/>
    <mergeCell ref="D186:E186"/>
    <mergeCell ref="H186:I186"/>
    <mergeCell ref="L186:M186"/>
    <mergeCell ref="P186:Q186"/>
    <mergeCell ref="T186:U186"/>
    <mergeCell ref="X186:Y186"/>
    <mergeCell ref="D185:E185"/>
    <mergeCell ref="H185:I185"/>
    <mergeCell ref="L185:M185"/>
    <mergeCell ref="P185:Q185"/>
    <mergeCell ref="T185:U185"/>
    <mergeCell ref="X185:Y185"/>
    <mergeCell ref="D183:M183"/>
    <mergeCell ref="P183:Y183"/>
    <mergeCell ref="D184:E184"/>
    <mergeCell ref="H184:I184"/>
    <mergeCell ref="L184:M184"/>
    <mergeCell ref="P184:Q184"/>
    <mergeCell ref="T184:U184"/>
    <mergeCell ref="X184:Y184"/>
    <mergeCell ref="D178:E178"/>
    <mergeCell ref="H178:I178"/>
    <mergeCell ref="L178:M178"/>
    <mergeCell ref="P178:Q178"/>
    <mergeCell ref="T178:U178"/>
    <mergeCell ref="X178:Y178"/>
    <mergeCell ref="D177:E177"/>
    <mergeCell ref="H177:I177"/>
    <mergeCell ref="L177:M177"/>
    <mergeCell ref="P177:Q177"/>
    <mergeCell ref="T177:U177"/>
    <mergeCell ref="X177:Y177"/>
    <mergeCell ref="D176:E176"/>
    <mergeCell ref="H176:I176"/>
    <mergeCell ref="L176:M176"/>
    <mergeCell ref="P176:Q176"/>
    <mergeCell ref="T176:U176"/>
    <mergeCell ref="X176:Y176"/>
    <mergeCell ref="D175:E175"/>
    <mergeCell ref="H175:I175"/>
    <mergeCell ref="L175:M175"/>
    <mergeCell ref="P175:Q175"/>
    <mergeCell ref="T175:U175"/>
    <mergeCell ref="X175:Y175"/>
    <mergeCell ref="D174:E174"/>
    <mergeCell ref="H174:I174"/>
    <mergeCell ref="L174:M174"/>
    <mergeCell ref="P174:Q174"/>
    <mergeCell ref="T174:U174"/>
    <mergeCell ref="X174:Y174"/>
    <mergeCell ref="R163:R165"/>
    <mergeCell ref="D166:E166"/>
    <mergeCell ref="H166:I166"/>
    <mergeCell ref="L166:M166"/>
    <mergeCell ref="P166:Q166"/>
    <mergeCell ref="D173:M173"/>
    <mergeCell ref="P173:Y173"/>
    <mergeCell ref="L163:M163"/>
    <mergeCell ref="L164:M164"/>
    <mergeCell ref="L165:M165"/>
    <mergeCell ref="N163:N165"/>
    <mergeCell ref="O163:O165"/>
    <mergeCell ref="P163:Q163"/>
    <mergeCell ref="P164:Q164"/>
    <mergeCell ref="P165:Q165"/>
    <mergeCell ref="G163:G165"/>
    <mergeCell ref="H163:I163"/>
    <mergeCell ref="H164:I164"/>
    <mergeCell ref="H165:I165"/>
    <mergeCell ref="J163:J165"/>
    <mergeCell ref="K163:K165"/>
    <mergeCell ref="B163:B165"/>
    <mergeCell ref="C163:C165"/>
    <mergeCell ref="D163:E163"/>
    <mergeCell ref="D164:E164"/>
    <mergeCell ref="D165:E165"/>
    <mergeCell ref="F163:F165"/>
    <mergeCell ref="X145:Y145"/>
    <mergeCell ref="X146:Y146"/>
    <mergeCell ref="X147:Y147"/>
    <mergeCell ref="X148:Y148"/>
    <mergeCell ref="Z145:Z148"/>
    <mergeCell ref="D162:I162"/>
    <mergeCell ref="L162:Q162"/>
    <mergeCell ref="B158:AL158"/>
    <mergeCell ref="B159:AL159"/>
    <mergeCell ref="B160:AL160"/>
    <mergeCell ref="T145:U145"/>
    <mergeCell ref="T146:U146"/>
    <mergeCell ref="T147:U147"/>
    <mergeCell ref="T148:U148"/>
    <mergeCell ref="V145:V148"/>
    <mergeCell ref="W145:W148"/>
    <mergeCell ref="P145:Q145"/>
    <mergeCell ref="P146:Q146"/>
    <mergeCell ref="P147:Q147"/>
    <mergeCell ref="P148:Q148"/>
    <mergeCell ref="R145:R148"/>
    <mergeCell ref="S145:S148"/>
    <mergeCell ref="L145:M145"/>
    <mergeCell ref="L146:M146"/>
    <mergeCell ref="L147:M147"/>
    <mergeCell ref="L148:M148"/>
    <mergeCell ref="N145:N148"/>
    <mergeCell ref="O145:O148"/>
    <mergeCell ref="H145:I145"/>
    <mergeCell ref="H146:I146"/>
    <mergeCell ref="H147:I147"/>
    <mergeCell ref="H148:I148"/>
    <mergeCell ref="J145:J148"/>
    <mergeCell ref="K145:K148"/>
    <mergeCell ref="D144:M144"/>
    <mergeCell ref="P144:Y144"/>
    <mergeCell ref="B145:B148"/>
    <mergeCell ref="C145:C148"/>
    <mergeCell ref="D145:E145"/>
    <mergeCell ref="D146:E146"/>
    <mergeCell ref="D147:E147"/>
    <mergeCell ref="D148:E148"/>
    <mergeCell ref="F145:F148"/>
    <mergeCell ref="G145:G148"/>
    <mergeCell ref="W132:W135"/>
    <mergeCell ref="X132:Y132"/>
    <mergeCell ref="X133:Y133"/>
    <mergeCell ref="X134:Y134"/>
    <mergeCell ref="X135:Y135"/>
    <mergeCell ref="Z132:Z135"/>
    <mergeCell ref="S132:S135"/>
    <mergeCell ref="T132:U132"/>
    <mergeCell ref="T133:U133"/>
    <mergeCell ref="T134:U134"/>
    <mergeCell ref="T135:U135"/>
    <mergeCell ref="V132:V135"/>
    <mergeCell ref="O132:O135"/>
    <mergeCell ref="P132:Q132"/>
    <mergeCell ref="P133:Q133"/>
    <mergeCell ref="P134:Q134"/>
    <mergeCell ref="P135:Q135"/>
    <mergeCell ref="R132:R135"/>
    <mergeCell ref="K132:K135"/>
    <mergeCell ref="L132:M132"/>
    <mergeCell ref="L133:M133"/>
    <mergeCell ref="L134:M134"/>
    <mergeCell ref="L135:M135"/>
    <mergeCell ref="N132:N135"/>
    <mergeCell ref="G132:G135"/>
    <mergeCell ref="H132:I132"/>
    <mergeCell ref="H133:I133"/>
    <mergeCell ref="H134:I134"/>
    <mergeCell ref="H135:I135"/>
    <mergeCell ref="J132:J135"/>
    <mergeCell ref="X110:Y110"/>
    <mergeCell ref="D131:M131"/>
    <mergeCell ref="P131:Y131"/>
    <mergeCell ref="B132:B135"/>
    <mergeCell ref="C132:C135"/>
    <mergeCell ref="D132:E132"/>
    <mergeCell ref="D133:E133"/>
    <mergeCell ref="D134:E134"/>
    <mergeCell ref="D135:E135"/>
    <mergeCell ref="F132:F135"/>
    <mergeCell ref="W107:W109"/>
    <mergeCell ref="X107:Y107"/>
    <mergeCell ref="X108:Y108"/>
    <mergeCell ref="X109:Y109"/>
    <mergeCell ref="Z107:Z109"/>
    <mergeCell ref="D110:E110"/>
    <mergeCell ref="H110:I110"/>
    <mergeCell ref="L110:M110"/>
    <mergeCell ref="P110:Q110"/>
    <mergeCell ref="T110:U110"/>
    <mergeCell ref="R107:R109"/>
    <mergeCell ref="S107:S109"/>
    <mergeCell ref="T107:U107"/>
    <mergeCell ref="T108:U108"/>
    <mergeCell ref="T109:U109"/>
    <mergeCell ref="V107:V109"/>
    <mergeCell ref="L107:M107"/>
    <mergeCell ref="L108:M108"/>
    <mergeCell ref="L109:M109"/>
    <mergeCell ref="N107:N109"/>
    <mergeCell ref="O107:O109"/>
    <mergeCell ref="P107:Q107"/>
    <mergeCell ref="P108:Q108"/>
    <mergeCell ref="P109:Q109"/>
    <mergeCell ref="G107:G109"/>
    <mergeCell ref="H107:I107"/>
    <mergeCell ref="H108:I108"/>
    <mergeCell ref="H109:I109"/>
    <mergeCell ref="J107:J109"/>
    <mergeCell ref="K107:K109"/>
    <mergeCell ref="B107:B109"/>
    <mergeCell ref="C107:C109"/>
    <mergeCell ref="D107:E107"/>
    <mergeCell ref="D108:E108"/>
    <mergeCell ref="D109:E109"/>
    <mergeCell ref="F107:F109"/>
    <mergeCell ref="X95:Y95"/>
    <mergeCell ref="AB95:AC95"/>
    <mergeCell ref="AF95:AG95"/>
    <mergeCell ref="AJ95:AK95"/>
    <mergeCell ref="D106:M106"/>
    <mergeCell ref="P106:Y106"/>
    <mergeCell ref="AF92:AG94"/>
    <mergeCell ref="AH92:AH94"/>
    <mergeCell ref="AI92:AI94"/>
    <mergeCell ref="AJ92:AK94"/>
    <mergeCell ref="AL92:AL94"/>
    <mergeCell ref="D95:E95"/>
    <mergeCell ref="H95:I95"/>
    <mergeCell ref="L95:M95"/>
    <mergeCell ref="P95:Q95"/>
    <mergeCell ref="T95:U95"/>
    <mergeCell ref="X92:Y94"/>
    <mergeCell ref="Z92:Z94"/>
    <mergeCell ref="AA92:AA94"/>
    <mergeCell ref="AB92:AC94"/>
    <mergeCell ref="AD92:AD94"/>
    <mergeCell ref="AE92:AE94"/>
    <mergeCell ref="S92:S94"/>
    <mergeCell ref="T92:U92"/>
    <mergeCell ref="T93:U93"/>
    <mergeCell ref="T94:U94"/>
    <mergeCell ref="V92:V94"/>
    <mergeCell ref="W92:W94"/>
    <mergeCell ref="N92:N94"/>
    <mergeCell ref="O92:O94"/>
    <mergeCell ref="P92:Q92"/>
    <mergeCell ref="P93:Q93"/>
    <mergeCell ref="P94:Q94"/>
    <mergeCell ref="R92:R94"/>
    <mergeCell ref="H92:I92"/>
    <mergeCell ref="H93:I93"/>
    <mergeCell ref="H94:I94"/>
    <mergeCell ref="J92:J94"/>
    <mergeCell ref="K92:K94"/>
    <mergeCell ref="L92:M94"/>
    <mergeCell ref="AB83:AC83"/>
    <mergeCell ref="AF83:AG83"/>
    <mergeCell ref="AJ83:AK83"/>
    <mergeCell ref="B92:B94"/>
    <mergeCell ref="C92:C94"/>
    <mergeCell ref="D92:E92"/>
    <mergeCell ref="D93:E93"/>
    <mergeCell ref="D94:E94"/>
    <mergeCell ref="F92:F94"/>
    <mergeCell ref="G92:G94"/>
    <mergeCell ref="AH80:AH82"/>
    <mergeCell ref="AI80:AI82"/>
    <mergeCell ref="AJ80:AK82"/>
    <mergeCell ref="AL80:AL82"/>
    <mergeCell ref="D83:E83"/>
    <mergeCell ref="H83:I83"/>
    <mergeCell ref="L83:M83"/>
    <mergeCell ref="P83:Q83"/>
    <mergeCell ref="T83:U83"/>
    <mergeCell ref="X83:Y83"/>
    <mergeCell ref="Z80:Z82"/>
    <mergeCell ref="AA80:AA82"/>
    <mergeCell ref="AB80:AC82"/>
    <mergeCell ref="AD80:AD82"/>
    <mergeCell ref="AE80:AE82"/>
    <mergeCell ref="AF80:AG82"/>
    <mergeCell ref="T80:U80"/>
    <mergeCell ref="T81:U81"/>
    <mergeCell ref="T82:U82"/>
    <mergeCell ref="V80:V82"/>
    <mergeCell ref="W80:W82"/>
    <mergeCell ref="X80:Y82"/>
    <mergeCell ref="O80:O82"/>
    <mergeCell ref="P80:Q80"/>
    <mergeCell ref="P81:Q81"/>
    <mergeCell ref="P82:Q82"/>
    <mergeCell ref="R80:R82"/>
    <mergeCell ref="S80:S82"/>
    <mergeCell ref="H81:I81"/>
    <mergeCell ref="H82:I82"/>
    <mergeCell ref="J80:J82"/>
    <mergeCell ref="K80:K82"/>
    <mergeCell ref="L80:M82"/>
    <mergeCell ref="N80:N82"/>
    <mergeCell ref="AF44:AG44"/>
    <mergeCell ref="AJ44:AK44"/>
    <mergeCell ref="B80:B82"/>
    <mergeCell ref="C80:C82"/>
    <mergeCell ref="D80:E80"/>
    <mergeCell ref="D81:E81"/>
    <mergeCell ref="D82:E82"/>
    <mergeCell ref="F80:F82"/>
    <mergeCell ref="G80:G82"/>
    <mergeCell ref="H80:I80"/>
    <mergeCell ref="AB43:AC43"/>
    <mergeCell ref="AF43:AG43"/>
    <mergeCell ref="AJ43:AK43"/>
    <mergeCell ref="D44:E44"/>
    <mergeCell ref="H44:I44"/>
    <mergeCell ref="L44:M44"/>
    <mergeCell ref="P44:Q44"/>
    <mergeCell ref="T44:U44"/>
    <mergeCell ref="X44:Y44"/>
    <mergeCell ref="AB44:AC44"/>
    <mergeCell ref="AH40:AH42"/>
    <mergeCell ref="AI40:AI42"/>
    <mergeCell ref="AJ40:AK42"/>
    <mergeCell ref="AL40:AL42"/>
    <mergeCell ref="D43:E43"/>
    <mergeCell ref="H43:I43"/>
    <mergeCell ref="L43:M43"/>
    <mergeCell ref="P43:Q43"/>
    <mergeCell ref="T43:U43"/>
    <mergeCell ref="X43:Y43"/>
    <mergeCell ref="Z40:Z42"/>
    <mergeCell ref="AA40:AA42"/>
    <mergeCell ref="AB40:AC42"/>
    <mergeCell ref="AD40:AD42"/>
    <mergeCell ref="AE40:AE42"/>
    <mergeCell ref="AF40:AG42"/>
    <mergeCell ref="T40:U40"/>
    <mergeCell ref="T41:U41"/>
    <mergeCell ref="T42:U42"/>
    <mergeCell ref="V40:V42"/>
    <mergeCell ref="W40:W42"/>
    <mergeCell ref="X40:Y40"/>
    <mergeCell ref="X41:Y41"/>
    <mergeCell ref="X42:Y42"/>
    <mergeCell ref="O40:O42"/>
    <mergeCell ref="P40:Q40"/>
    <mergeCell ref="P41:Q41"/>
    <mergeCell ref="P42:Q42"/>
    <mergeCell ref="R40:R42"/>
    <mergeCell ref="S40:S42"/>
    <mergeCell ref="H41:I41"/>
    <mergeCell ref="H42:I42"/>
    <mergeCell ref="J40:J42"/>
    <mergeCell ref="K40:K42"/>
    <mergeCell ref="L40:M42"/>
    <mergeCell ref="N40:N42"/>
    <mergeCell ref="AF26:AG26"/>
    <mergeCell ref="AJ26:AK26"/>
    <mergeCell ref="B40:B42"/>
    <mergeCell ref="C40:C42"/>
    <mergeCell ref="D40:E40"/>
    <mergeCell ref="D41:E41"/>
    <mergeCell ref="D42:E42"/>
    <mergeCell ref="F40:F42"/>
    <mergeCell ref="G40:G42"/>
    <mergeCell ref="H40:I40"/>
    <mergeCell ref="AB25:AC25"/>
    <mergeCell ref="AF25:AG25"/>
    <mergeCell ref="AJ25:AK25"/>
    <mergeCell ref="D26:E26"/>
    <mergeCell ref="H26:I26"/>
    <mergeCell ref="L26:M26"/>
    <mergeCell ref="P26:Q26"/>
    <mergeCell ref="T26:U26"/>
    <mergeCell ref="X26:Y26"/>
    <mergeCell ref="AB26:AC26"/>
    <mergeCell ref="AH22:AH24"/>
    <mergeCell ref="AI22:AI24"/>
    <mergeCell ref="AJ22:AK24"/>
    <mergeCell ref="AL22:AL24"/>
    <mergeCell ref="D25:E25"/>
    <mergeCell ref="H25:I25"/>
    <mergeCell ref="L25:M25"/>
    <mergeCell ref="P25:Q25"/>
    <mergeCell ref="T25:U25"/>
    <mergeCell ref="X25:Y25"/>
    <mergeCell ref="Z22:Z24"/>
    <mergeCell ref="AA22:AA24"/>
    <mergeCell ref="AB22:AC24"/>
    <mergeCell ref="AD22:AD24"/>
    <mergeCell ref="AE22:AE24"/>
    <mergeCell ref="AF22:AG24"/>
    <mergeCell ref="T22:U22"/>
    <mergeCell ref="T23:U23"/>
    <mergeCell ref="T24:U24"/>
    <mergeCell ref="V22:V24"/>
    <mergeCell ref="W22:W24"/>
    <mergeCell ref="X22:Y22"/>
    <mergeCell ref="X23:Y23"/>
    <mergeCell ref="X24:Y24"/>
    <mergeCell ref="O22:O24"/>
    <mergeCell ref="P22:Q22"/>
    <mergeCell ref="P23:Q23"/>
    <mergeCell ref="P24:Q24"/>
    <mergeCell ref="R22:R24"/>
    <mergeCell ref="S22:S24"/>
    <mergeCell ref="H23:I23"/>
    <mergeCell ref="H24:I24"/>
    <mergeCell ref="J22:J24"/>
    <mergeCell ref="K22:K24"/>
    <mergeCell ref="L22:M24"/>
    <mergeCell ref="N22:N24"/>
    <mergeCell ref="D8:E8"/>
    <mergeCell ref="H8:I8"/>
    <mergeCell ref="B22:B24"/>
    <mergeCell ref="C22:C24"/>
    <mergeCell ref="D22:E22"/>
    <mergeCell ref="D23:E23"/>
    <mergeCell ref="D24:E24"/>
    <mergeCell ref="F22:F24"/>
    <mergeCell ref="G22:G24"/>
    <mergeCell ref="H22:I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7109375" bestFit="1" customWidth="1"/>
    <col min="2" max="3" width="36.5703125" customWidth="1"/>
    <col min="4" max="4" width="9.140625" customWidth="1"/>
    <col min="5" max="5" width="21.7109375" customWidth="1"/>
    <col min="6" max="6" width="7.85546875" customWidth="1"/>
    <col min="7" max="7" width="36.5703125" customWidth="1"/>
    <col min="8" max="8" width="9.140625" customWidth="1"/>
    <col min="9" max="9" width="25.7109375" customWidth="1"/>
    <col min="10" max="10" width="7.85546875" customWidth="1"/>
    <col min="11" max="11" width="36.5703125" customWidth="1"/>
    <col min="12" max="12" width="9.140625" customWidth="1"/>
    <col min="13" max="13" width="29" customWidth="1"/>
    <col min="14" max="14" width="7.85546875" customWidth="1"/>
    <col min="15" max="15" width="36.5703125" customWidth="1"/>
    <col min="16" max="16" width="9.140625" customWidth="1"/>
    <col min="17" max="17" width="29" customWidth="1"/>
    <col min="18" max="18" width="7.85546875"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35" t="s">
        <v>5</v>
      </c>
      <c r="C3" s="35"/>
      <c r="D3" s="35"/>
      <c r="E3" s="35"/>
      <c r="F3" s="35"/>
      <c r="G3" s="35"/>
      <c r="H3" s="35"/>
      <c r="I3" s="35"/>
      <c r="J3" s="35"/>
      <c r="K3" s="35"/>
      <c r="L3" s="35"/>
      <c r="M3" s="35"/>
      <c r="N3" s="35"/>
      <c r="O3" s="35"/>
      <c r="P3" s="35"/>
      <c r="Q3" s="35"/>
      <c r="R3" s="35"/>
    </row>
    <row r="4" spans="1:18" ht="15" customHeight="1" x14ac:dyDescent="0.25">
      <c r="A4" s="11" t="s">
        <v>525</v>
      </c>
      <c r="B4" s="35" t="s">
        <v>5</v>
      </c>
      <c r="C4" s="35"/>
      <c r="D4" s="35"/>
      <c r="E4" s="35"/>
      <c r="F4" s="35"/>
      <c r="G4" s="35"/>
      <c r="H4" s="35"/>
      <c r="I4" s="35"/>
      <c r="J4" s="35"/>
      <c r="K4" s="35"/>
      <c r="L4" s="35"/>
      <c r="M4" s="35"/>
      <c r="N4" s="35"/>
      <c r="O4" s="35"/>
      <c r="P4" s="35"/>
      <c r="Q4" s="35"/>
      <c r="R4" s="35"/>
    </row>
    <row r="5" spans="1:18" ht="15" customHeight="1" x14ac:dyDescent="0.25">
      <c r="A5" s="11"/>
      <c r="B5" s="46" t="s">
        <v>527</v>
      </c>
      <c r="C5" s="46"/>
      <c r="D5" s="46"/>
      <c r="E5" s="46"/>
      <c r="F5" s="46"/>
      <c r="G5" s="46"/>
      <c r="H5" s="46"/>
      <c r="I5" s="46"/>
      <c r="J5" s="46"/>
      <c r="K5" s="46"/>
      <c r="L5" s="46"/>
      <c r="M5" s="46"/>
      <c r="N5" s="46"/>
      <c r="O5" s="46"/>
      <c r="P5" s="46"/>
      <c r="Q5" s="46"/>
      <c r="R5" s="46"/>
    </row>
    <row r="6" spans="1:18" x14ac:dyDescent="0.25">
      <c r="A6" s="11"/>
      <c r="B6" s="35"/>
      <c r="C6" s="35"/>
      <c r="D6" s="35"/>
      <c r="E6" s="35"/>
      <c r="F6" s="35"/>
      <c r="G6" s="35"/>
      <c r="H6" s="35"/>
      <c r="I6" s="35"/>
      <c r="J6" s="35"/>
      <c r="K6" s="35"/>
      <c r="L6" s="35"/>
      <c r="M6" s="35"/>
      <c r="N6" s="35"/>
      <c r="O6" s="35"/>
      <c r="P6" s="35"/>
      <c r="Q6" s="35"/>
      <c r="R6" s="35"/>
    </row>
    <row r="7" spans="1:18" ht="30" customHeight="1" x14ac:dyDescent="0.25">
      <c r="A7" s="11"/>
      <c r="B7" s="46" t="s">
        <v>528</v>
      </c>
      <c r="C7" s="46"/>
      <c r="D7" s="46"/>
      <c r="E7" s="46"/>
      <c r="F7" s="46"/>
      <c r="G7" s="46"/>
      <c r="H7" s="46"/>
      <c r="I7" s="46"/>
      <c r="J7" s="46"/>
      <c r="K7" s="46"/>
      <c r="L7" s="46"/>
      <c r="M7" s="46"/>
      <c r="N7" s="46"/>
      <c r="O7" s="46"/>
      <c r="P7" s="46"/>
      <c r="Q7" s="46"/>
      <c r="R7" s="46"/>
    </row>
    <row r="8" spans="1:18" x14ac:dyDescent="0.25">
      <c r="A8" s="11"/>
      <c r="B8" s="35"/>
      <c r="C8" s="35"/>
      <c r="D8" s="35"/>
      <c r="E8" s="35"/>
      <c r="F8" s="35"/>
      <c r="G8" s="35"/>
      <c r="H8" s="35"/>
      <c r="I8" s="35"/>
      <c r="J8" s="35"/>
      <c r="K8" s="35"/>
      <c r="L8" s="35"/>
      <c r="M8" s="35"/>
      <c r="N8" s="35"/>
      <c r="O8" s="35"/>
      <c r="P8" s="35"/>
      <c r="Q8" s="35"/>
      <c r="R8" s="35"/>
    </row>
    <row r="9" spans="1:18" ht="60" customHeight="1" x14ac:dyDescent="0.25">
      <c r="A9" s="11"/>
      <c r="B9" s="35" t="s">
        <v>529</v>
      </c>
      <c r="C9" s="35"/>
      <c r="D9" s="35"/>
      <c r="E9" s="35"/>
      <c r="F9" s="35"/>
      <c r="G9" s="35"/>
      <c r="H9" s="35"/>
      <c r="I9" s="35"/>
      <c r="J9" s="35"/>
      <c r="K9" s="35"/>
      <c r="L9" s="35"/>
      <c r="M9" s="35"/>
      <c r="N9" s="35"/>
      <c r="O9" s="35"/>
      <c r="P9" s="35"/>
      <c r="Q9" s="35"/>
      <c r="R9" s="35"/>
    </row>
    <row r="10" spans="1:18" x14ac:dyDescent="0.25">
      <c r="A10" s="11"/>
      <c r="B10" s="35"/>
      <c r="C10" s="35"/>
      <c r="D10" s="35"/>
      <c r="E10" s="35"/>
      <c r="F10" s="35"/>
      <c r="G10" s="35"/>
      <c r="H10" s="35"/>
      <c r="I10" s="35"/>
      <c r="J10" s="35"/>
      <c r="K10" s="35"/>
      <c r="L10" s="35"/>
      <c r="M10" s="35"/>
      <c r="N10" s="35"/>
      <c r="O10" s="35"/>
      <c r="P10" s="35"/>
      <c r="Q10" s="35"/>
      <c r="R10" s="35"/>
    </row>
    <row r="11" spans="1:18" ht="15" customHeight="1" x14ac:dyDescent="0.25">
      <c r="A11" s="11"/>
      <c r="B11" s="35" t="s">
        <v>530</v>
      </c>
      <c r="C11" s="35"/>
      <c r="D11" s="35"/>
      <c r="E11" s="35"/>
      <c r="F11" s="35"/>
      <c r="G11" s="35"/>
      <c r="H11" s="35"/>
      <c r="I11" s="35"/>
      <c r="J11" s="35"/>
      <c r="K11" s="35"/>
      <c r="L11" s="35"/>
      <c r="M11" s="35"/>
      <c r="N11" s="35"/>
      <c r="O11" s="35"/>
      <c r="P11" s="35"/>
      <c r="Q11" s="35"/>
      <c r="R11" s="35"/>
    </row>
    <row r="12" spans="1:18" x14ac:dyDescent="0.25">
      <c r="A12" s="11"/>
      <c r="B12" s="35"/>
      <c r="C12" s="35"/>
      <c r="D12" s="35"/>
      <c r="E12" s="35"/>
      <c r="F12" s="35"/>
      <c r="G12" s="35"/>
      <c r="H12" s="35"/>
      <c r="I12" s="35"/>
      <c r="J12" s="35"/>
      <c r="K12" s="35"/>
      <c r="L12" s="35"/>
      <c r="M12" s="35"/>
      <c r="N12" s="35"/>
      <c r="O12" s="35"/>
      <c r="P12" s="35"/>
      <c r="Q12" s="35"/>
      <c r="R12" s="35"/>
    </row>
    <row r="13" spans="1:18" ht="15" customHeight="1" x14ac:dyDescent="0.25">
      <c r="A13" s="11"/>
      <c r="B13" s="35" t="s">
        <v>531</v>
      </c>
      <c r="C13" s="35"/>
      <c r="D13" s="35"/>
      <c r="E13" s="35"/>
      <c r="F13" s="35"/>
      <c r="G13" s="35"/>
      <c r="H13" s="35"/>
      <c r="I13" s="35"/>
      <c r="J13" s="35"/>
      <c r="K13" s="35"/>
      <c r="L13" s="35"/>
      <c r="M13" s="35"/>
      <c r="N13" s="35"/>
      <c r="O13" s="35"/>
      <c r="P13" s="35"/>
      <c r="Q13" s="35"/>
      <c r="R13" s="35"/>
    </row>
    <row r="14" spans="1:18" x14ac:dyDescent="0.25">
      <c r="A14" s="11"/>
      <c r="B14" s="35"/>
      <c r="C14" s="35"/>
      <c r="D14" s="35"/>
      <c r="E14" s="35"/>
      <c r="F14" s="35"/>
      <c r="G14" s="35"/>
      <c r="H14" s="35"/>
      <c r="I14" s="35"/>
      <c r="J14" s="35"/>
      <c r="K14" s="35"/>
      <c r="L14" s="35"/>
      <c r="M14" s="35"/>
      <c r="N14" s="35"/>
      <c r="O14" s="35"/>
      <c r="P14" s="35"/>
      <c r="Q14" s="35"/>
      <c r="R14" s="35"/>
    </row>
    <row r="15" spans="1:18" ht="15.75" thickBot="1" x14ac:dyDescent="0.3">
      <c r="A15" s="11"/>
      <c r="B15" s="4"/>
      <c r="C15" s="4"/>
      <c r="D15" s="34" t="s">
        <v>327</v>
      </c>
      <c r="E15" s="34"/>
      <c r="F15" s="34"/>
      <c r="G15" s="34"/>
      <c r="H15" s="34"/>
      <c r="I15" s="34"/>
      <c r="J15" s="47"/>
      <c r="K15" s="41"/>
      <c r="L15" s="34" t="s">
        <v>328</v>
      </c>
      <c r="M15" s="34"/>
      <c r="N15" s="34"/>
      <c r="O15" s="34"/>
      <c r="P15" s="34"/>
      <c r="Q15" s="34"/>
      <c r="R15" s="13"/>
    </row>
    <row r="16" spans="1:18" ht="16.5" thickTop="1" thickBot="1" x14ac:dyDescent="0.3">
      <c r="A16" s="11"/>
      <c r="B16" s="41"/>
      <c r="C16" s="41"/>
      <c r="D16" s="57">
        <v>2013</v>
      </c>
      <c r="E16" s="57"/>
      <c r="F16" s="47"/>
      <c r="G16" s="41"/>
      <c r="H16" s="57">
        <v>2012</v>
      </c>
      <c r="I16" s="57"/>
      <c r="J16" s="47"/>
      <c r="K16" s="41"/>
      <c r="L16" s="57">
        <v>2013</v>
      </c>
      <c r="M16" s="57"/>
      <c r="N16" s="47"/>
      <c r="O16" s="41"/>
      <c r="P16" s="57">
        <v>2012</v>
      </c>
      <c r="Q16" s="57"/>
      <c r="R16" s="13"/>
    </row>
    <row r="17" spans="1:18" ht="15.75" thickTop="1" x14ac:dyDescent="0.25">
      <c r="A17" s="11"/>
      <c r="B17" s="14" t="s">
        <v>532</v>
      </c>
      <c r="C17" s="14"/>
      <c r="D17" s="42" t="s">
        <v>242</v>
      </c>
      <c r="E17" s="15" t="s">
        <v>250</v>
      </c>
      <c r="F17" s="19"/>
      <c r="G17" s="14"/>
      <c r="H17" s="42" t="s">
        <v>242</v>
      </c>
      <c r="I17" s="15">
        <v>603</v>
      </c>
      <c r="J17" s="19"/>
      <c r="K17" s="14"/>
      <c r="L17" s="42" t="s">
        <v>242</v>
      </c>
      <c r="M17" s="15" t="s">
        <v>250</v>
      </c>
      <c r="N17" s="19"/>
      <c r="O17" s="14"/>
      <c r="P17" s="42" t="s">
        <v>242</v>
      </c>
      <c r="Q17" s="48">
        <v>1809</v>
      </c>
      <c r="R17" s="19"/>
    </row>
    <row r="18" spans="1:18" x14ac:dyDescent="0.25">
      <c r="A18" s="11"/>
      <c r="B18" s="21" t="s">
        <v>533</v>
      </c>
      <c r="C18" s="21"/>
      <c r="D18" s="23"/>
      <c r="E18" s="22">
        <v>499</v>
      </c>
      <c r="F18" s="24"/>
      <c r="G18" s="21"/>
      <c r="H18" s="23"/>
      <c r="I18" s="22">
        <v>555</v>
      </c>
      <c r="J18" s="24"/>
      <c r="K18" s="21"/>
      <c r="L18" s="23"/>
      <c r="M18" s="25">
        <v>1495</v>
      </c>
      <c r="N18" s="24"/>
      <c r="O18" s="21"/>
      <c r="P18" s="23"/>
      <c r="Q18" s="25">
        <v>1664</v>
      </c>
      <c r="R18" s="24"/>
    </row>
    <row r="19" spans="1:18" x14ac:dyDescent="0.25">
      <c r="A19" s="11"/>
      <c r="B19" s="14" t="s">
        <v>534</v>
      </c>
      <c r="C19" s="14"/>
      <c r="D19" s="42"/>
      <c r="E19" s="15" t="s">
        <v>535</v>
      </c>
      <c r="F19" s="19" t="s">
        <v>244</v>
      </c>
      <c r="G19" s="14"/>
      <c r="H19" s="42"/>
      <c r="I19" s="15" t="s">
        <v>536</v>
      </c>
      <c r="J19" s="19" t="s">
        <v>244</v>
      </c>
      <c r="K19" s="14"/>
      <c r="L19" s="42"/>
      <c r="M19" s="15" t="s">
        <v>537</v>
      </c>
      <c r="N19" s="19" t="s">
        <v>244</v>
      </c>
      <c r="O19" s="14"/>
      <c r="P19" s="42"/>
      <c r="Q19" s="15" t="s">
        <v>538</v>
      </c>
      <c r="R19" s="19" t="s">
        <v>244</v>
      </c>
    </row>
    <row r="20" spans="1:18" ht="15.75" thickBot="1" x14ac:dyDescent="0.3">
      <c r="A20" s="11"/>
      <c r="B20" s="49" t="s">
        <v>539</v>
      </c>
      <c r="C20" s="49"/>
      <c r="D20" s="26"/>
      <c r="E20" s="27">
        <v>62</v>
      </c>
      <c r="F20" s="28"/>
      <c r="G20" s="49"/>
      <c r="H20" s="26"/>
      <c r="I20" s="27">
        <v>406</v>
      </c>
      <c r="J20" s="28"/>
      <c r="K20" s="49"/>
      <c r="L20" s="26"/>
      <c r="M20" s="27">
        <v>184</v>
      </c>
      <c r="N20" s="28"/>
      <c r="O20" s="49"/>
      <c r="P20" s="26"/>
      <c r="Q20" s="29">
        <v>1220</v>
      </c>
      <c r="R20" s="24"/>
    </row>
    <row r="21" spans="1:18" ht="16.5" thickTop="1" thickBot="1" x14ac:dyDescent="0.3">
      <c r="A21" s="11"/>
      <c r="B21" s="56" t="s">
        <v>540</v>
      </c>
      <c r="C21" s="56"/>
      <c r="D21" s="30" t="s">
        <v>242</v>
      </c>
      <c r="E21" s="31" t="s">
        <v>541</v>
      </c>
      <c r="F21" s="32" t="s">
        <v>244</v>
      </c>
      <c r="G21" s="56"/>
      <c r="H21" s="30" t="s">
        <v>242</v>
      </c>
      <c r="I21" s="33">
        <v>1037</v>
      </c>
      <c r="J21" s="32"/>
      <c r="K21" s="56"/>
      <c r="L21" s="30" t="s">
        <v>242</v>
      </c>
      <c r="M21" s="31" t="s">
        <v>542</v>
      </c>
      <c r="N21" s="32" t="s">
        <v>244</v>
      </c>
      <c r="O21" s="56"/>
      <c r="P21" s="30" t="s">
        <v>242</v>
      </c>
      <c r="Q21" s="33">
        <v>3112</v>
      </c>
      <c r="R21" s="19"/>
    </row>
    <row r="22" spans="1:18" ht="15.75" thickTop="1" x14ac:dyDescent="0.25">
      <c r="A22" s="11"/>
      <c r="B22" s="35"/>
      <c r="C22" s="35"/>
      <c r="D22" s="35"/>
      <c r="E22" s="35"/>
      <c r="F22" s="35"/>
      <c r="G22" s="35"/>
      <c r="H22" s="35"/>
      <c r="I22" s="35"/>
      <c r="J22" s="35"/>
      <c r="K22" s="35"/>
      <c r="L22" s="35"/>
      <c r="M22" s="35"/>
      <c r="N22" s="35"/>
      <c r="O22" s="35"/>
      <c r="P22" s="35"/>
      <c r="Q22" s="35"/>
      <c r="R22" s="35"/>
    </row>
    <row r="23" spans="1:18" ht="15" customHeight="1" x14ac:dyDescent="0.25">
      <c r="A23" s="11"/>
      <c r="B23" s="35" t="s">
        <v>543</v>
      </c>
      <c r="C23" s="35"/>
      <c r="D23" s="35"/>
      <c r="E23" s="35"/>
      <c r="F23" s="35"/>
      <c r="G23" s="35"/>
      <c r="H23" s="35"/>
      <c r="I23" s="35"/>
      <c r="J23" s="35"/>
      <c r="K23" s="35"/>
      <c r="L23" s="35"/>
      <c r="M23" s="35"/>
      <c r="N23" s="35"/>
      <c r="O23" s="35"/>
      <c r="P23" s="35"/>
      <c r="Q23" s="35"/>
      <c r="R23" s="35"/>
    </row>
    <row r="24" spans="1:18" x14ac:dyDescent="0.25">
      <c r="A24" s="11"/>
      <c r="B24" s="35"/>
      <c r="C24" s="35"/>
      <c r="D24" s="35"/>
      <c r="E24" s="35"/>
      <c r="F24" s="35"/>
      <c r="G24" s="35"/>
      <c r="H24" s="35"/>
      <c r="I24" s="35"/>
      <c r="J24" s="35"/>
      <c r="K24" s="35"/>
      <c r="L24" s="35"/>
      <c r="M24" s="35"/>
      <c r="N24" s="35"/>
      <c r="O24" s="35"/>
      <c r="P24" s="35"/>
      <c r="Q24" s="35"/>
      <c r="R24" s="35"/>
    </row>
    <row r="25" spans="1:18" ht="30" customHeight="1" x14ac:dyDescent="0.25">
      <c r="A25" s="11"/>
      <c r="B25" s="46" t="s">
        <v>544</v>
      </c>
      <c r="C25" s="46"/>
      <c r="D25" s="46"/>
      <c r="E25" s="46"/>
      <c r="F25" s="46"/>
      <c r="G25" s="46"/>
      <c r="H25" s="46"/>
      <c r="I25" s="46"/>
      <c r="J25" s="46"/>
      <c r="K25" s="46"/>
      <c r="L25" s="46"/>
      <c r="M25" s="46"/>
      <c r="N25" s="46"/>
      <c r="O25" s="46"/>
      <c r="P25" s="46"/>
      <c r="Q25" s="46"/>
      <c r="R25" s="46"/>
    </row>
    <row r="26" spans="1:18" x14ac:dyDescent="0.25">
      <c r="A26" s="11"/>
      <c r="B26" s="35"/>
      <c r="C26" s="35"/>
      <c r="D26" s="35"/>
      <c r="E26" s="35"/>
      <c r="F26" s="35"/>
      <c r="G26" s="35"/>
      <c r="H26" s="35"/>
      <c r="I26" s="35"/>
      <c r="J26" s="35"/>
      <c r="K26" s="35"/>
      <c r="L26" s="35"/>
      <c r="M26" s="35"/>
      <c r="N26" s="35"/>
      <c r="O26" s="35"/>
      <c r="P26" s="35"/>
      <c r="Q26" s="35"/>
      <c r="R26" s="35"/>
    </row>
  </sheetData>
  <mergeCells count="27">
    <mergeCell ref="B22:R22"/>
    <mergeCell ref="B23:R23"/>
    <mergeCell ref="B24:R24"/>
    <mergeCell ref="B25:R25"/>
    <mergeCell ref="B26:R26"/>
    <mergeCell ref="B9:R9"/>
    <mergeCell ref="B10:R10"/>
    <mergeCell ref="B11:R11"/>
    <mergeCell ref="B12:R12"/>
    <mergeCell ref="B13:R13"/>
    <mergeCell ref="B14:R14"/>
    <mergeCell ref="A1:A2"/>
    <mergeCell ref="B1:R1"/>
    <mergeCell ref="B2:R2"/>
    <mergeCell ref="B3:R3"/>
    <mergeCell ref="A4:A26"/>
    <mergeCell ref="B4:R4"/>
    <mergeCell ref="B5:R5"/>
    <mergeCell ref="B6:R6"/>
    <mergeCell ref="B7:R7"/>
    <mergeCell ref="B8:R8"/>
    <mergeCell ref="D15:I15"/>
    <mergeCell ref="L15:Q15"/>
    <mergeCell ref="D16:E16"/>
    <mergeCell ref="H16:I16"/>
    <mergeCell ref="L16:M16"/>
    <mergeCell ref="P16:Q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3" width="36.5703125" customWidth="1"/>
    <col min="4" max="4" width="26.5703125" customWidth="1"/>
    <col min="5" max="5" width="22" customWidth="1"/>
    <col min="6" max="6" width="7.42578125" customWidth="1"/>
    <col min="7" max="7" width="22" customWidth="1"/>
    <col min="8" max="8" width="5.7109375" customWidth="1"/>
    <col min="9" max="9" width="36.5703125" customWidth="1"/>
    <col min="10" max="10" width="26.5703125" customWidth="1"/>
    <col min="11" max="11" width="5.7109375" customWidth="1"/>
    <col min="12" max="12" width="17.42578125" customWidth="1"/>
    <col min="13" max="15" width="26.5703125" customWidth="1"/>
    <col min="16" max="16" width="19.140625" customWidth="1"/>
    <col min="17" max="17" width="26.5703125" customWidth="1"/>
    <col min="18" max="18" width="36.5703125" customWidth="1"/>
    <col min="19" max="19" width="26.5703125" customWidth="1"/>
    <col min="20" max="20" width="5.7109375" customWidth="1"/>
    <col min="21" max="21" width="17.42578125" customWidth="1"/>
    <col min="22" max="22" width="26.5703125" customWidth="1"/>
  </cols>
  <sheetData>
    <row r="1" spans="1:22" ht="15" customHeight="1" x14ac:dyDescent="0.25">
      <c r="A1" s="7" t="s">
        <v>5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46</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1" t="s">
        <v>545</v>
      </c>
      <c r="B4" s="35" t="s">
        <v>5</v>
      </c>
      <c r="C4" s="35"/>
      <c r="D4" s="35"/>
      <c r="E4" s="35"/>
      <c r="F4" s="35"/>
      <c r="G4" s="35"/>
      <c r="H4" s="35"/>
      <c r="I4" s="35"/>
      <c r="J4" s="35"/>
      <c r="K4" s="35"/>
      <c r="L4" s="35"/>
      <c r="M4" s="35"/>
      <c r="N4" s="35"/>
      <c r="O4" s="35"/>
      <c r="P4" s="35"/>
      <c r="Q4" s="35"/>
      <c r="R4" s="35"/>
      <c r="S4" s="35"/>
      <c r="T4" s="35"/>
      <c r="U4" s="35"/>
      <c r="V4" s="35"/>
    </row>
    <row r="5" spans="1:22" ht="15" customHeight="1" x14ac:dyDescent="0.25">
      <c r="A5" s="11"/>
      <c r="B5" s="46" t="s">
        <v>547</v>
      </c>
      <c r="C5" s="46"/>
      <c r="D5" s="46"/>
      <c r="E5" s="46"/>
      <c r="F5" s="46"/>
      <c r="G5" s="46"/>
      <c r="H5" s="46"/>
      <c r="I5" s="46"/>
      <c r="J5" s="46"/>
      <c r="K5" s="46"/>
      <c r="L5" s="46"/>
      <c r="M5" s="46"/>
      <c r="N5" s="46"/>
      <c r="O5" s="46"/>
      <c r="P5" s="46"/>
      <c r="Q5" s="46"/>
      <c r="R5" s="46"/>
      <c r="S5" s="46"/>
      <c r="T5" s="46"/>
      <c r="U5" s="46"/>
      <c r="V5" s="46"/>
    </row>
    <row r="6" spans="1:22" ht="45" customHeight="1" x14ac:dyDescent="0.25">
      <c r="A6" s="11"/>
      <c r="B6" s="35" t="s">
        <v>548</v>
      </c>
      <c r="C6" s="35"/>
      <c r="D6" s="35"/>
      <c r="E6" s="35"/>
      <c r="F6" s="35"/>
      <c r="G6" s="35"/>
      <c r="H6" s="35"/>
      <c r="I6" s="35"/>
      <c r="J6" s="35"/>
      <c r="K6" s="35"/>
      <c r="L6" s="35"/>
      <c r="M6" s="35"/>
      <c r="N6" s="35"/>
      <c r="O6" s="35"/>
      <c r="P6" s="35"/>
      <c r="Q6" s="35"/>
      <c r="R6" s="35"/>
      <c r="S6" s="35"/>
      <c r="T6" s="35"/>
      <c r="U6" s="35"/>
      <c r="V6" s="35"/>
    </row>
    <row r="7" spans="1:22" x14ac:dyDescent="0.25">
      <c r="A7" s="11"/>
      <c r="B7" s="35"/>
      <c r="C7" s="35"/>
      <c r="D7" s="35"/>
      <c r="E7" s="35"/>
      <c r="F7" s="35"/>
      <c r="G7" s="35"/>
      <c r="H7" s="35"/>
      <c r="I7" s="35"/>
      <c r="J7" s="35"/>
      <c r="K7" s="35"/>
      <c r="L7" s="35"/>
      <c r="M7" s="35"/>
      <c r="N7" s="35"/>
      <c r="O7" s="35"/>
      <c r="P7" s="35"/>
      <c r="Q7" s="35"/>
      <c r="R7" s="35"/>
      <c r="S7" s="35"/>
      <c r="T7" s="35"/>
      <c r="U7" s="35"/>
      <c r="V7" s="35"/>
    </row>
    <row r="8" spans="1:22" ht="30" customHeight="1" x14ac:dyDescent="0.25">
      <c r="A8" s="11"/>
      <c r="B8" s="35" t="s">
        <v>549</v>
      </c>
      <c r="C8" s="35"/>
      <c r="D8" s="35"/>
      <c r="E8" s="35"/>
      <c r="F8" s="35"/>
      <c r="G8" s="35"/>
      <c r="H8" s="35"/>
      <c r="I8" s="35"/>
      <c r="J8" s="35"/>
      <c r="K8" s="35"/>
      <c r="L8" s="35"/>
      <c r="M8" s="35"/>
      <c r="N8" s="35"/>
      <c r="O8" s="35"/>
      <c r="P8" s="35"/>
      <c r="Q8" s="35"/>
      <c r="R8" s="35"/>
      <c r="S8" s="35"/>
      <c r="T8" s="35"/>
      <c r="U8" s="35"/>
      <c r="V8" s="35"/>
    </row>
    <row r="9" spans="1:22" x14ac:dyDescent="0.25">
      <c r="A9" s="11"/>
      <c r="B9" s="35"/>
      <c r="C9" s="35"/>
      <c r="D9" s="35"/>
      <c r="E9" s="35"/>
      <c r="F9" s="35"/>
      <c r="G9" s="35"/>
      <c r="H9" s="35"/>
      <c r="I9" s="35"/>
      <c r="J9" s="35"/>
      <c r="K9" s="35"/>
      <c r="L9" s="35"/>
      <c r="M9" s="35"/>
      <c r="N9" s="35"/>
      <c r="O9" s="35"/>
      <c r="P9" s="35"/>
      <c r="Q9" s="35"/>
      <c r="R9" s="35"/>
      <c r="S9" s="35"/>
      <c r="T9" s="35"/>
      <c r="U9" s="35"/>
      <c r="V9" s="35"/>
    </row>
    <row r="10" spans="1:22" ht="15" customHeight="1" x14ac:dyDescent="0.25">
      <c r="A10" s="11"/>
      <c r="B10" s="35" t="s">
        <v>550</v>
      </c>
      <c r="C10" s="35"/>
      <c r="D10" s="35"/>
      <c r="E10" s="35"/>
      <c r="F10" s="35"/>
      <c r="G10" s="35"/>
      <c r="H10" s="35"/>
      <c r="I10" s="35"/>
      <c r="J10" s="35"/>
      <c r="K10" s="35"/>
      <c r="L10" s="35"/>
      <c r="M10" s="35"/>
      <c r="N10" s="35"/>
      <c r="O10" s="35"/>
      <c r="P10" s="35"/>
      <c r="Q10" s="35"/>
      <c r="R10" s="35"/>
      <c r="S10" s="35"/>
      <c r="T10" s="35"/>
      <c r="U10" s="35"/>
      <c r="V10" s="35"/>
    </row>
    <row r="11" spans="1:22" x14ac:dyDescent="0.25">
      <c r="A11" s="11"/>
      <c r="B11" s="35"/>
      <c r="C11" s="35"/>
      <c r="D11" s="35"/>
      <c r="E11" s="35"/>
      <c r="F11" s="35"/>
      <c r="G11" s="35"/>
      <c r="H11" s="35"/>
      <c r="I11" s="35"/>
      <c r="J11" s="35"/>
      <c r="K11" s="35"/>
      <c r="L11" s="35"/>
      <c r="M11" s="35"/>
      <c r="N11" s="35"/>
      <c r="O11" s="35"/>
      <c r="P11" s="35"/>
      <c r="Q11" s="35"/>
      <c r="R11" s="35"/>
      <c r="S11" s="35"/>
      <c r="T11" s="35"/>
      <c r="U11" s="35"/>
      <c r="V11" s="35"/>
    </row>
    <row r="12" spans="1:22" ht="15" customHeight="1" x14ac:dyDescent="0.25">
      <c r="A12" s="11"/>
      <c r="B12" s="35" t="s">
        <v>551</v>
      </c>
      <c r="C12" s="35"/>
      <c r="D12" s="35"/>
      <c r="E12" s="35"/>
      <c r="F12" s="35"/>
      <c r="G12" s="35"/>
      <c r="H12" s="35"/>
      <c r="I12" s="35"/>
      <c r="J12" s="35"/>
      <c r="K12" s="35"/>
      <c r="L12" s="35"/>
      <c r="M12" s="35"/>
      <c r="N12" s="35"/>
      <c r="O12" s="35"/>
      <c r="P12" s="35"/>
      <c r="Q12" s="35"/>
      <c r="R12" s="35"/>
      <c r="S12" s="35"/>
      <c r="T12" s="35"/>
      <c r="U12" s="35"/>
      <c r="V12" s="35"/>
    </row>
    <row r="13" spans="1:22" x14ac:dyDescent="0.25">
      <c r="A13" s="11"/>
      <c r="B13" s="35"/>
      <c r="C13" s="35"/>
      <c r="D13" s="35"/>
      <c r="E13" s="35"/>
      <c r="F13" s="35"/>
      <c r="G13" s="35"/>
      <c r="H13" s="35"/>
      <c r="I13" s="35"/>
      <c r="J13" s="35"/>
      <c r="K13" s="35"/>
      <c r="L13" s="35"/>
      <c r="M13" s="35"/>
      <c r="N13" s="35"/>
      <c r="O13" s="35"/>
      <c r="P13" s="35"/>
      <c r="Q13" s="35"/>
      <c r="R13" s="35"/>
      <c r="S13" s="35"/>
      <c r="T13" s="35"/>
      <c r="U13" s="35"/>
      <c r="V13" s="35"/>
    </row>
    <row r="14" spans="1:22" ht="15" customHeight="1" x14ac:dyDescent="0.25">
      <c r="A14" s="11"/>
      <c r="B14" s="35" t="s">
        <v>552</v>
      </c>
      <c r="C14" s="35"/>
      <c r="D14" s="35"/>
      <c r="E14" s="35"/>
      <c r="F14" s="35"/>
      <c r="G14" s="35"/>
      <c r="H14" s="35"/>
      <c r="I14" s="35"/>
      <c r="J14" s="35"/>
      <c r="K14" s="35"/>
      <c r="L14" s="35"/>
      <c r="M14" s="35"/>
      <c r="N14" s="35"/>
      <c r="O14" s="35"/>
      <c r="P14" s="35"/>
      <c r="Q14" s="35"/>
      <c r="R14" s="35"/>
      <c r="S14" s="35"/>
      <c r="T14" s="35"/>
      <c r="U14" s="35"/>
      <c r="V14" s="35"/>
    </row>
    <row r="15" spans="1:22" x14ac:dyDescent="0.25">
      <c r="A15" s="11"/>
      <c r="B15" s="35"/>
      <c r="C15" s="35"/>
      <c r="D15" s="35"/>
      <c r="E15" s="35"/>
      <c r="F15" s="35"/>
      <c r="G15" s="35"/>
      <c r="H15" s="35"/>
      <c r="I15" s="35"/>
      <c r="J15" s="35"/>
      <c r="K15" s="35"/>
      <c r="L15" s="35"/>
      <c r="M15" s="35"/>
      <c r="N15" s="35"/>
      <c r="O15" s="35"/>
      <c r="P15" s="35"/>
      <c r="Q15" s="35"/>
      <c r="R15" s="35"/>
      <c r="S15" s="35"/>
      <c r="T15" s="35"/>
      <c r="U15" s="35"/>
      <c r="V15" s="35"/>
    </row>
    <row r="16" spans="1:22" x14ac:dyDescent="0.25">
      <c r="A16" s="11"/>
      <c r="B16" s="4"/>
      <c r="C16" s="4"/>
      <c r="D16" s="36"/>
      <c r="E16" s="36"/>
      <c r="F16" s="13"/>
      <c r="G16" s="4"/>
      <c r="H16" s="36" t="s">
        <v>553</v>
      </c>
      <c r="I16" s="36"/>
      <c r="J16" s="13"/>
    </row>
    <row r="17" spans="1:22" x14ac:dyDescent="0.25">
      <c r="A17" s="11"/>
      <c r="B17" s="4"/>
      <c r="C17" s="4"/>
      <c r="D17" s="36" t="s">
        <v>455</v>
      </c>
      <c r="E17" s="36"/>
      <c r="F17" s="13"/>
      <c r="G17" s="4"/>
      <c r="H17" s="36" t="s">
        <v>554</v>
      </c>
      <c r="I17" s="36"/>
      <c r="J17" s="13"/>
    </row>
    <row r="18" spans="1:22" ht="15.75" thickBot="1" x14ac:dyDescent="0.3">
      <c r="A18" s="11"/>
      <c r="B18" s="41"/>
      <c r="C18" s="41"/>
      <c r="D18" s="34" t="s">
        <v>555</v>
      </c>
      <c r="E18" s="34"/>
      <c r="F18" s="47"/>
      <c r="G18" s="41"/>
      <c r="H18" s="34" t="s">
        <v>556</v>
      </c>
      <c r="I18" s="34"/>
      <c r="J18" s="13"/>
    </row>
    <row r="19" spans="1:22" ht="15.75" thickTop="1" x14ac:dyDescent="0.25">
      <c r="A19" s="11"/>
      <c r="B19" s="14" t="s">
        <v>557</v>
      </c>
      <c r="C19" s="14"/>
      <c r="D19" s="42"/>
      <c r="E19" s="48">
        <v>211500</v>
      </c>
      <c r="F19" s="19"/>
      <c r="G19" s="14"/>
      <c r="H19" s="42" t="s">
        <v>242</v>
      </c>
      <c r="I19" s="15">
        <v>15.41</v>
      </c>
      <c r="J19" s="19"/>
    </row>
    <row r="20" spans="1:22" x14ac:dyDescent="0.25">
      <c r="A20" s="11"/>
      <c r="B20" s="21" t="s">
        <v>558</v>
      </c>
      <c r="C20" s="21"/>
      <c r="D20" s="23"/>
      <c r="E20" s="25">
        <v>98000</v>
      </c>
      <c r="F20" s="24"/>
      <c r="G20" s="21"/>
      <c r="H20" s="23" t="s">
        <v>242</v>
      </c>
      <c r="I20" s="22">
        <v>16.989999999999998</v>
      </c>
      <c r="J20" s="24"/>
    </row>
    <row r="21" spans="1:22" x14ac:dyDescent="0.25">
      <c r="A21" s="11"/>
      <c r="B21" s="14" t="s">
        <v>559</v>
      </c>
      <c r="C21" s="14"/>
      <c r="D21" s="42"/>
      <c r="E21" s="15" t="s">
        <v>560</v>
      </c>
      <c r="F21" s="19" t="s">
        <v>244</v>
      </c>
      <c r="G21" s="14"/>
      <c r="H21" s="42" t="s">
        <v>242</v>
      </c>
      <c r="I21" s="15">
        <v>13.44</v>
      </c>
      <c r="J21" s="19"/>
    </row>
    <row r="22" spans="1:22" ht="15.75" thickBot="1" x14ac:dyDescent="0.3">
      <c r="A22" s="11"/>
      <c r="B22" s="49" t="s">
        <v>561</v>
      </c>
      <c r="C22" s="49"/>
      <c r="D22" s="26"/>
      <c r="E22" s="27" t="s">
        <v>562</v>
      </c>
      <c r="F22" s="28" t="s">
        <v>244</v>
      </c>
      <c r="G22" s="49"/>
      <c r="H22" s="26" t="s">
        <v>242</v>
      </c>
      <c r="I22" s="27">
        <v>15.5</v>
      </c>
      <c r="J22" s="24"/>
    </row>
    <row r="23" spans="1:22" ht="16.5" thickTop="1" thickBot="1" x14ac:dyDescent="0.3">
      <c r="A23" s="11"/>
      <c r="B23" s="56" t="s">
        <v>563</v>
      </c>
      <c r="C23" s="56"/>
      <c r="D23" s="30"/>
      <c r="E23" s="33">
        <v>277500</v>
      </c>
      <c r="F23" s="32"/>
      <c r="G23" s="56"/>
      <c r="H23" s="30" t="s">
        <v>242</v>
      </c>
      <c r="I23" s="31">
        <v>16.010000000000002</v>
      </c>
      <c r="J23" s="19"/>
    </row>
    <row r="24" spans="1:22" ht="15.75" thickTop="1" x14ac:dyDescent="0.25">
      <c r="A24" s="11"/>
      <c r="B24" s="35"/>
      <c r="C24" s="35"/>
      <c r="D24" s="35"/>
      <c r="E24" s="35"/>
      <c r="F24" s="35"/>
      <c r="G24" s="35"/>
      <c r="H24" s="35"/>
      <c r="I24" s="35"/>
      <c r="J24" s="35"/>
      <c r="K24" s="35"/>
      <c r="L24" s="35"/>
      <c r="M24" s="35"/>
      <c r="N24" s="35"/>
      <c r="O24" s="35"/>
      <c r="P24" s="35"/>
      <c r="Q24" s="35"/>
      <c r="R24" s="35"/>
      <c r="S24" s="35"/>
      <c r="T24" s="35"/>
      <c r="U24" s="35"/>
      <c r="V24" s="35"/>
    </row>
    <row r="25" spans="1:22" ht="15" customHeight="1" x14ac:dyDescent="0.25">
      <c r="A25" s="11"/>
      <c r="B25" s="35" t="s">
        <v>564</v>
      </c>
      <c r="C25" s="35"/>
      <c r="D25" s="35"/>
      <c r="E25" s="35"/>
      <c r="F25" s="35"/>
      <c r="G25" s="35"/>
      <c r="H25" s="35"/>
      <c r="I25" s="35"/>
      <c r="J25" s="35"/>
      <c r="K25" s="35"/>
      <c r="L25" s="35"/>
      <c r="M25" s="35"/>
      <c r="N25" s="35"/>
      <c r="O25" s="35"/>
      <c r="P25" s="35"/>
      <c r="Q25" s="35"/>
      <c r="R25" s="35"/>
      <c r="S25" s="35"/>
      <c r="T25" s="35"/>
      <c r="U25" s="35"/>
      <c r="V25" s="35"/>
    </row>
    <row r="26" spans="1:22" x14ac:dyDescent="0.25">
      <c r="A26" s="11"/>
      <c r="B26" s="35"/>
      <c r="C26" s="35"/>
      <c r="D26" s="35"/>
      <c r="E26" s="35"/>
      <c r="F26" s="35"/>
      <c r="G26" s="35"/>
      <c r="H26" s="35"/>
      <c r="I26" s="35"/>
      <c r="J26" s="35"/>
      <c r="K26" s="35"/>
      <c r="L26" s="35"/>
      <c r="M26" s="35"/>
      <c r="N26" s="35"/>
      <c r="O26" s="35"/>
      <c r="P26" s="35"/>
      <c r="Q26" s="35"/>
      <c r="R26" s="35"/>
      <c r="S26" s="35"/>
      <c r="T26" s="35"/>
      <c r="U26" s="35"/>
      <c r="V26" s="35"/>
    </row>
    <row r="27" spans="1:22" x14ac:dyDescent="0.25">
      <c r="A27" s="11"/>
      <c r="B27" s="36" t="s">
        <v>565</v>
      </c>
      <c r="C27" s="36"/>
      <c r="D27" s="36"/>
      <c r="E27" s="36"/>
      <c r="F27" s="38"/>
    </row>
    <row r="28" spans="1:22" ht="15.75" thickBot="1" x14ac:dyDescent="0.3">
      <c r="A28" s="11"/>
      <c r="B28" s="34" t="s">
        <v>566</v>
      </c>
      <c r="C28" s="34"/>
      <c r="D28" s="34"/>
      <c r="E28" s="34"/>
      <c r="F28" s="38"/>
    </row>
    <row r="29" spans="1:22" ht="15.75" thickTop="1" x14ac:dyDescent="0.25">
      <c r="A29" s="11"/>
      <c r="B29" s="4"/>
      <c r="C29" s="4"/>
      <c r="D29" s="37"/>
      <c r="E29" s="37"/>
      <c r="F29" s="13"/>
    </row>
    <row r="30" spans="1:22" x14ac:dyDescent="0.25">
      <c r="A30" s="11"/>
      <c r="B30" s="14" t="s">
        <v>567</v>
      </c>
      <c r="C30" s="14"/>
      <c r="D30" s="42"/>
      <c r="E30" s="15">
        <v>1.19</v>
      </c>
      <c r="F30" s="19" t="s">
        <v>476</v>
      </c>
    </row>
    <row r="31" spans="1:22" x14ac:dyDescent="0.25">
      <c r="A31" s="11"/>
      <c r="B31" s="21" t="s">
        <v>568</v>
      </c>
      <c r="C31" s="21"/>
      <c r="D31" s="23"/>
      <c r="E31" s="22" t="s">
        <v>250</v>
      </c>
      <c r="F31" s="24"/>
    </row>
    <row r="32" spans="1:22" x14ac:dyDescent="0.25">
      <c r="A32" s="11"/>
      <c r="B32" s="14" t="s">
        <v>569</v>
      </c>
      <c r="C32" s="14"/>
      <c r="D32" s="42"/>
      <c r="E32" s="15">
        <v>10</v>
      </c>
      <c r="F32" s="19"/>
    </row>
    <row r="33" spans="1:22" x14ac:dyDescent="0.25">
      <c r="A33" s="11"/>
      <c r="B33" s="21" t="s">
        <v>570</v>
      </c>
      <c r="C33" s="21"/>
      <c r="D33" s="23"/>
      <c r="E33" s="22">
        <v>43</v>
      </c>
      <c r="F33" s="24" t="s">
        <v>476</v>
      </c>
    </row>
    <row r="34" spans="1:22" x14ac:dyDescent="0.25">
      <c r="A34" s="11"/>
      <c r="B34" s="35"/>
      <c r="C34" s="35"/>
      <c r="D34" s="35"/>
      <c r="E34" s="35"/>
      <c r="F34" s="35"/>
      <c r="G34" s="35"/>
      <c r="H34" s="35"/>
      <c r="I34" s="35"/>
      <c r="J34" s="35"/>
      <c r="K34" s="35"/>
      <c r="L34" s="35"/>
      <c r="M34" s="35"/>
      <c r="N34" s="35"/>
      <c r="O34" s="35"/>
      <c r="P34" s="35"/>
      <c r="Q34" s="35"/>
      <c r="R34" s="35"/>
      <c r="S34" s="35"/>
      <c r="T34" s="35"/>
      <c r="U34" s="35"/>
      <c r="V34" s="35"/>
    </row>
    <row r="35" spans="1:22" ht="15" customHeight="1" x14ac:dyDescent="0.25">
      <c r="A35" s="11"/>
      <c r="B35" s="35" t="s">
        <v>571</v>
      </c>
      <c r="C35" s="35"/>
      <c r="D35" s="35"/>
      <c r="E35" s="35"/>
      <c r="F35" s="35"/>
      <c r="G35" s="35"/>
      <c r="H35" s="35"/>
      <c r="I35" s="35"/>
      <c r="J35" s="35"/>
      <c r="K35" s="35"/>
      <c r="L35" s="35"/>
      <c r="M35" s="35"/>
      <c r="N35" s="35"/>
      <c r="O35" s="35"/>
      <c r="P35" s="35"/>
      <c r="Q35" s="35"/>
      <c r="R35" s="35"/>
      <c r="S35" s="35"/>
      <c r="T35" s="35"/>
      <c r="U35" s="35"/>
      <c r="V35" s="35"/>
    </row>
    <row r="36" spans="1:22" x14ac:dyDescent="0.25">
      <c r="A36" s="11"/>
      <c r="B36" s="35"/>
      <c r="C36" s="35"/>
      <c r="D36" s="35"/>
      <c r="E36" s="35"/>
      <c r="F36" s="35"/>
      <c r="G36" s="35"/>
      <c r="H36" s="35"/>
      <c r="I36" s="35"/>
      <c r="J36" s="35"/>
      <c r="K36" s="35"/>
      <c r="L36" s="35"/>
      <c r="M36" s="35"/>
      <c r="N36" s="35"/>
      <c r="O36" s="35"/>
      <c r="P36" s="35"/>
      <c r="Q36" s="35"/>
      <c r="R36" s="35"/>
      <c r="S36" s="35"/>
      <c r="T36" s="35"/>
      <c r="U36" s="35"/>
      <c r="V36" s="35"/>
    </row>
    <row r="37" spans="1:22" ht="15.75" thickBot="1" x14ac:dyDescent="0.3">
      <c r="A37" s="11"/>
      <c r="B37" s="36"/>
      <c r="C37" s="36"/>
      <c r="D37" s="13"/>
      <c r="E37" s="4"/>
      <c r="F37" s="34" t="s">
        <v>452</v>
      </c>
      <c r="G37" s="34"/>
      <c r="H37" s="34"/>
      <c r="I37" s="34"/>
      <c r="J37" s="34"/>
      <c r="K37" s="34"/>
      <c r="L37" s="34"/>
      <c r="M37" s="13"/>
      <c r="N37" s="4"/>
      <c r="O37" s="34" t="s">
        <v>572</v>
      </c>
      <c r="P37" s="34"/>
      <c r="Q37" s="34"/>
      <c r="R37" s="34"/>
      <c r="S37" s="34"/>
      <c r="T37" s="34"/>
      <c r="U37" s="34"/>
      <c r="V37" s="13"/>
    </row>
    <row r="38" spans="1:22" ht="15.75" thickTop="1" x14ac:dyDescent="0.25">
      <c r="A38" s="11"/>
      <c r="B38" s="36"/>
      <c r="C38" s="36"/>
      <c r="D38" s="13"/>
      <c r="E38" s="4"/>
      <c r="F38" s="37"/>
      <c r="G38" s="37"/>
      <c r="H38" s="13"/>
      <c r="I38" s="4" t="s">
        <v>573</v>
      </c>
      <c r="J38" s="4"/>
      <c r="K38" s="37"/>
      <c r="L38" s="37"/>
      <c r="M38" s="13"/>
      <c r="N38" s="4"/>
      <c r="O38" s="37"/>
      <c r="P38" s="37"/>
      <c r="Q38" s="13"/>
      <c r="R38" s="4" t="s">
        <v>573</v>
      </c>
      <c r="S38" s="4"/>
      <c r="T38" s="37"/>
      <c r="U38" s="37"/>
      <c r="V38" s="13"/>
    </row>
    <row r="39" spans="1:22" x14ac:dyDescent="0.25">
      <c r="A39" s="11"/>
      <c r="B39" s="36" t="s">
        <v>574</v>
      </c>
      <c r="C39" s="36"/>
      <c r="D39" s="13"/>
      <c r="E39" s="4"/>
      <c r="F39" s="36"/>
      <c r="G39" s="36"/>
      <c r="H39" s="13"/>
      <c r="I39" s="4" t="s">
        <v>575</v>
      </c>
      <c r="J39" s="4"/>
      <c r="K39" s="36" t="s">
        <v>553</v>
      </c>
      <c r="L39" s="36"/>
      <c r="M39" s="13"/>
      <c r="N39" s="4"/>
      <c r="O39" s="36"/>
      <c r="P39" s="36"/>
      <c r="Q39" s="13"/>
      <c r="R39" s="4" t="s">
        <v>575</v>
      </c>
      <c r="S39" s="4"/>
      <c r="T39" s="36" t="s">
        <v>553</v>
      </c>
      <c r="U39" s="36"/>
      <c r="V39" s="13"/>
    </row>
    <row r="40" spans="1:22" ht="15.75" thickBot="1" x14ac:dyDescent="0.3">
      <c r="A40" s="11"/>
      <c r="B40" s="34" t="s">
        <v>576</v>
      </c>
      <c r="C40" s="34"/>
      <c r="D40" s="13"/>
      <c r="E40" s="4"/>
      <c r="F40" s="34" t="s">
        <v>577</v>
      </c>
      <c r="G40" s="34"/>
      <c r="H40" s="47"/>
      <c r="I40" s="41" t="s">
        <v>578</v>
      </c>
      <c r="J40" s="41"/>
      <c r="K40" s="34" t="s">
        <v>554</v>
      </c>
      <c r="L40" s="34"/>
      <c r="M40" s="13"/>
      <c r="N40" s="4"/>
      <c r="O40" s="34" t="s">
        <v>577</v>
      </c>
      <c r="P40" s="34"/>
      <c r="Q40" s="47"/>
      <c r="R40" s="41" t="s">
        <v>578</v>
      </c>
      <c r="S40" s="41"/>
      <c r="T40" s="34" t="s">
        <v>554</v>
      </c>
      <c r="U40" s="34"/>
      <c r="V40" s="13"/>
    </row>
    <row r="41" spans="1:22" ht="15.75" thickTop="1" x14ac:dyDescent="0.25">
      <c r="A41" s="11"/>
      <c r="B41" s="42" t="s">
        <v>242</v>
      </c>
      <c r="C41" s="15" t="s">
        <v>579</v>
      </c>
      <c r="D41" s="19"/>
      <c r="E41" s="14"/>
      <c r="F41" s="42"/>
      <c r="G41" s="48">
        <v>140000</v>
      </c>
      <c r="H41" s="19"/>
      <c r="I41" s="14" t="s">
        <v>580</v>
      </c>
      <c r="J41" s="14"/>
      <c r="K41" s="42" t="s">
        <v>242</v>
      </c>
      <c r="L41" s="15">
        <v>12.01</v>
      </c>
      <c r="M41" s="19"/>
      <c r="N41" s="14"/>
      <c r="O41" s="42"/>
      <c r="P41" s="48">
        <v>30002</v>
      </c>
      <c r="Q41" s="19"/>
      <c r="R41" s="14" t="s">
        <v>581</v>
      </c>
      <c r="S41" s="14"/>
      <c r="T41" s="42" t="s">
        <v>242</v>
      </c>
      <c r="U41" s="15">
        <v>12.68</v>
      </c>
      <c r="V41" s="19"/>
    </row>
    <row r="42" spans="1:22" x14ac:dyDescent="0.25">
      <c r="A42" s="11"/>
      <c r="B42" s="23" t="s">
        <v>242</v>
      </c>
      <c r="C42" s="22" t="s">
        <v>582</v>
      </c>
      <c r="D42" s="24"/>
      <c r="E42" s="21"/>
      <c r="F42" s="23"/>
      <c r="G42" s="25">
        <v>108000</v>
      </c>
      <c r="H42" s="24"/>
      <c r="I42" s="21" t="s">
        <v>583</v>
      </c>
      <c r="J42" s="21"/>
      <c r="K42" s="23" t="s">
        <v>242</v>
      </c>
      <c r="L42" s="22">
        <v>16.8</v>
      </c>
      <c r="M42" s="24"/>
      <c r="N42" s="21"/>
      <c r="O42" s="23"/>
      <c r="P42" s="25">
        <v>3334</v>
      </c>
      <c r="Q42" s="24"/>
      <c r="R42" s="21" t="s">
        <v>584</v>
      </c>
      <c r="S42" s="21"/>
      <c r="T42" s="23" t="s">
        <v>242</v>
      </c>
      <c r="U42" s="22">
        <v>14.97</v>
      </c>
      <c r="V42" s="24"/>
    </row>
    <row r="43" spans="1:22" x14ac:dyDescent="0.25">
      <c r="A43" s="11"/>
      <c r="B43" s="42" t="s">
        <v>242</v>
      </c>
      <c r="C43" s="15" t="s">
        <v>585</v>
      </c>
      <c r="D43" s="19"/>
      <c r="E43" s="14"/>
      <c r="F43" s="42"/>
      <c r="G43" s="48">
        <v>5000</v>
      </c>
      <c r="H43" s="19"/>
      <c r="I43" s="14" t="s">
        <v>586</v>
      </c>
      <c r="J43" s="14"/>
      <c r="K43" s="42" t="s">
        <v>242</v>
      </c>
      <c r="L43" s="15">
        <v>28.3</v>
      </c>
      <c r="M43" s="19"/>
      <c r="N43" s="14"/>
      <c r="O43" s="42"/>
      <c r="P43" s="48">
        <v>5000</v>
      </c>
      <c r="Q43" s="19"/>
      <c r="R43" s="14" t="s">
        <v>586</v>
      </c>
      <c r="S43" s="14"/>
      <c r="T43" s="42" t="s">
        <v>242</v>
      </c>
      <c r="U43" s="15">
        <v>28.3</v>
      </c>
      <c r="V43" s="19"/>
    </row>
    <row r="44" spans="1:22" ht="15.75" thickBot="1" x14ac:dyDescent="0.3">
      <c r="A44" s="11"/>
      <c r="B44" s="23" t="s">
        <v>242</v>
      </c>
      <c r="C44" s="22" t="s">
        <v>587</v>
      </c>
      <c r="D44" s="24"/>
      <c r="E44" s="21"/>
      <c r="F44" s="26"/>
      <c r="G44" s="29">
        <v>24500</v>
      </c>
      <c r="H44" s="28"/>
      <c r="I44" s="49" t="s">
        <v>588</v>
      </c>
      <c r="J44" s="49"/>
      <c r="K44" s="26" t="s">
        <v>242</v>
      </c>
      <c r="L44" s="27">
        <v>32.869999999999997</v>
      </c>
      <c r="M44" s="24"/>
      <c r="N44" s="21"/>
      <c r="O44" s="26"/>
      <c r="P44" s="29">
        <v>24500</v>
      </c>
      <c r="Q44" s="28"/>
      <c r="R44" s="49" t="s">
        <v>588</v>
      </c>
      <c r="S44" s="49"/>
      <c r="T44" s="26" t="s">
        <v>242</v>
      </c>
      <c r="U44" s="27">
        <v>32.869999999999997</v>
      </c>
      <c r="V44" s="24"/>
    </row>
    <row r="45" spans="1:22" ht="16.5" thickTop="1" thickBot="1" x14ac:dyDescent="0.3">
      <c r="A45" s="11"/>
      <c r="B45" s="42"/>
      <c r="C45" s="15"/>
      <c r="D45" s="19"/>
      <c r="E45" s="14"/>
      <c r="F45" s="30"/>
      <c r="G45" s="33">
        <v>277500</v>
      </c>
      <c r="H45" s="32"/>
      <c r="I45" s="56" t="s">
        <v>589</v>
      </c>
      <c r="J45" s="56"/>
      <c r="K45" s="30" t="s">
        <v>242</v>
      </c>
      <c r="L45" s="31">
        <v>16.010000000000002</v>
      </c>
      <c r="M45" s="19"/>
      <c r="N45" s="14"/>
      <c r="O45" s="30"/>
      <c r="P45" s="33">
        <v>62836</v>
      </c>
      <c r="Q45" s="32"/>
      <c r="R45" s="56" t="s">
        <v>590</v>
      </c>
      <c r="S45" s="56"/>
      <c r="T45" s="30" t="s">
        <v>242</v>
      </c>
      <c r="U45" s="31">
        <v>21.92</v>
      </c>
      <c r="V45" s="19"/>
    </row>
    <row r="46" spans="1:22" ht="15.75" thickTop="1" x14ac:dyDescent="0.25">
      <c r="A46" s="11"/>
      <c r="B46" s="35"/>
      <c r="C46" s="35"/>
      <c r="D46" s="35"/>
      <c r="E46" s="35"/>
      <c r="F46" s="35"/>
      <c r="G46" s="35"/>
      <c r="H46" s="35"/>
      <c r="I46" s="35"/>
      <c r="J46" s="35"/>
      <c r="K46" s="35"/>
      <c r="L46" s="35"/>
      <c r="M46" s="35"/>
      <c r="N46" s="35"/>
      <c r="O46" s="35"/>
      <c r="P46" s="35"/>
      <c r="Q46" s="35"/>
      <c r="R46" s="35"/>
      <c r="S46" s="35"/>
      <c r="T46" s="35"/>
      <c r="U46" s="35"/>
      <c r="V46" s="35"/>
    </row>
    <row r="47" spans="1:22" ht="30" customHeight="1" x14ac:dyDescent="0.25">
      <c r="A47" s="11"/>
      <c r="B47" s="35" t="s">
        <v>591</v>
      </c>
      <c r="C47" s="35"/>
      <c r="D47" s="35"/>
      <c r="E47" s="35"/>
      <c r="F47" s="35"/>
      <c r="G47" s="35"/>
      <c r="H47" s="35"/>
      <c r="I47" s="35"/>
      <c r="J47" s="35"/>
      <c r="K47" s="35"/>
      <c r="L47" s="35"/>
      <c r="M47" s="35"/>
      <c r="N47" s="35"/>
      <c r="O47" s="35"/>
      <c r="P47" s="35"/>
      <c r="Q47" s="35"/>
      <c r="R47" s="35"/>
      <c r="S47" s="35"/>
      <c r="T47" s="35"/>
      <c r="U47" s="35"/>
      <c r="V47" s="35"/>
    </row>
  </sheetData>
  <mergeCells count="53">
    <mergeCell ref="B46:V46"/>
    <mergeCell ref="B47:V47"/>
    <mergeCell ref="B15:V15"/>
    <mergeCell ref="B24:V24"/>
    <mergeCell ref="B25:V25"/>
    <mergeCell ref="B26:V26"/>
    <mergeCell ref="B34:V34"/>
    <mergeCell ref="B35:V35"/>
    <mergeCell ref="B9:V9"/>
    <mergeCell ref="B10:V10"/>
    <mergeCell ref="B11:V11"/>
    <mergeCell ref="B12:V12"/>
    <mergeCell ref="B13:V13"/>
    <mergeCell ref="B14:V14"/>
    <mergeCell ref="A1:A2"/>
    <mergeCell ref="B1:V1"/>
    <mergeCell ref="B2:V2"/>
    <mergeCell ref="B3:V3"/>
    <mergeCell ref="A4:A47"/>
    <mergeCell ref="B4:V4"/>
    <mergeCell ref="B5:V5"/>
    <mergeCell ref="B6:V6"/>
    <mergeCell ref="B7:V7"/>
    <mergeCell ref="B8:V8"/>
    <mergeCell ref="B39:C39"/>
    <mergeCell ref="F39:G39"/>
    <mergeCell ref="K39:L39"/>
    <mergeCell ref="O39:P39"/>
    <mergeCell ref="T39:U39"/>
    <mergeCell ref="B40:C40"/>
    <mergeCell ref="F40:G40"/>
    <mergeCell ref="K40:L40"/>
    <mergeCell ref="O40:P40"/>
    <mergeCell ref="T40:U40"/>
    <mergeCell ref="O37:U37"/>
    <mergeCell ref="B38:C38"/>
    <mergeCell ref="F38:G38"/>
    <mergeCell ref="K38:L38"/>
    <mergeCell ref="O38:P38"/>
    <mergeCell ref="T38:U38"/>
    <mergeCell ref="B27:E27"/>
    <mergeCell ref="B28:E28"/>
    <mergeCell ref="F27:F28"/>
    <mergeCell ref="D29:E29"/>
    <mergeCell ref="B37:C37"/>
    <mergeCell ref="F37:L37"/>
    <mergeCell ref="B36:V36"/>
    <mergeCell ref="D16:E16"/>
    <mergeCell ref="H16:I16"/>
    <mergeCell ref="D17:E17"/>
    <mergeCell ref="H17:I17"/>
    <mergeCell ref="D18:E18"/>
    <mergeCell ref="H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592</v>
      </c>
      <c r="B1" s="1" t="s">
        <v>1</v>
      </c>
    </row>
    <row r="2" spans="1:2" x14ac:dyDescent="0.25">
      <c r="A2" s="7"/>
      <c r="B2" s="1" t="s">
        <v>2</v>
      </c>
    </row>
    <row r="3" spans="1:2" x14ac:dyDescent="0.25">
      <c r="A3" s="3" t="s">
        <v>593</v>
      </c>
      <c r="B3" s="4" t="s">
        <v>5</v>
      </c>
    </row>
    <row r="4" spans="1:2" x14ac:dyDescent="0.25">
      <c r="A4" s="11" t="s">
        <v>592</v>
      </c>
      <c r="B4" s="4" t="s">
        <v>5</v>
      </c>
    </row>
    <row r="5" spans="1:2" x14ac:dyDescent="0.25">
      <c r="A5" s="11"/>
      <c r="B5" s="10" t="s">
        <v>594</v>
      </c>
    </row>
    <row r="6" spans="1:2" ht="360" x14ac:dyDescent="0.25">
      <c r="A6" s="11"/>
      <c r="B6" s="4" t="s">
        <v>595</v>
      </c>
    </row>
    <row r="7" spans="1:2" x14ac:dyDescent="0.25">
      <c r="A7" s="11"/>
      <c r="B7" s="4"/>
    </row>
    <row r="8" spans="1:2" ht="409.5" x14ac:dyDescent="0.25">
      <c r="A8" s="11"/>
      <c r="B8" s="4" t="s">
        <v>59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2"/>
  <sheetViews>
    <sheetView showGridLines="0" workbookViewId="0"/>
  </sheetViews>
  <sheetFormatPr defaultRowHeight="15" x14ac:dyDescent="0.25"/>
  <cols>
    <col min="1" max="1" width="31.42578125" bestFit="1" customWidth="1"/>
    <col min="2" max="2" width="36.5703125" bestFit="1" customWidth="1"/>
    <col min="3" max="3" width="34.140625" customWidth="1"/>
    <col min="4" max="4" width="7.42578125" customWidth="1"/>
    <col min="5" max="5" width="28.28515625" customWidth="1"/>
    <col min="6" max="8" width="34.140625" customWidth="1"/>
    <col min="9" max="9" width="22.42578125" customWidth="1"/>
    <col min="10" max="10" width="9.5703125" customWidth="1"/>
    <col min="11" max="11" width="34.140625" customWidth="1"/>
    <col min="12" max="12" width="7.42578125" customWidth="1"/>
    <col min="13" max="13" width="24.5703125" customWidth="1"/>
    <col min="14" max="16" width="34.140625" customWidth="1"/>
    <col min="17" max="17" width="7.42578125" customWidth="1"/>
    <col min="18" max="18" width="9.5703125" customWidth="1"/>
    <col min="19" max="19" width="34.140625" customWidth="1"/>
    <col min="20" max="20" width="7.42578125" customWidth="1"/>
    <col min="21" max="21" width="28.28515625" customWidth="1"/>
    <col min="22" max="24" width="34.140625" customWidth="1"/>
    <col min="25" max="25" width="11.140625" customWidth="1"/>
    <col min="26" max="26" width="9.5703125" customWidth="1"/>
  </cols>
  <sheetData>
    <row r="1" spans="1:26" ht="15" customHeight="1" x14ac:dyDescent="0.25">
      <c r="A1" s="7" t="s">
        <v>5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9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597</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11"/>
      <c r="B5" s="46" t="s">
        <v>599</v>
      </c>
      <c r="C5" s="46"/>
      <c r="D5" s="46"/>
      <c r="E5" s="46"/>
      <c r="F5" s="46"/>
      <c r="G5" s="46"/>
      <c r="H5" s="46"/>
      <c r="I5" s="46"/>
      <c r="J5" s="46"/>
      <c r="K5" s="46"/>
      <c r="L5" s="46"/>
      <c r="M5" s="46"/>
      <c r="N5" s="46"/>
      <c r="O5" s="46"/>
      <c r="P5" s="46"/>
      <c r="Q5" s="46"/>
      <c r="R5" s="46"/>
      <c r="S5" s="46"/>
      <c r="T5" s="46"/>
      <c r="U5" s="46"/>
      <c r="V5" s="46"/>
      <c r="W5" s="46"/>
      <c r="X5" s="46"/>
      <c r="Y5" s="46"/>
      <c r="Z5" s="46"/>
    </row>
    <row r="6" spans="1:26" ht="30" customHeight="1" x14ac:dyDescent="0.25">
      <c r="A6" s="11"/>
      <c r="B6" s="35" t="s">
        <v>600</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35"/>
      <c r="C7" s="35"/>
      <c r="D7" s="35"/>
      <c r="E7" s="35"/>
      <c r="F7" s="35"/>
      <c r="G7" s="35"/>
      <c r="H7" s="35"/>
      <c r="I7" s="35"/>
      <c r="J7" s="35"/>
      <c r="K7" s="35"/>
      <c r="L7" s="35"/>
      <c r="M7" s="35"/>
      <c r="N7" s="35"/>
      <c r="O7" s="35"/>
      <c r="P7" s="35"/>
      <c r="Q7" s="35"/>
      <c r="R7" s="35"/>
      <c r="S7" s="35"/>
      <c r="T7" s="35"/>
      <c r="U7" s="35"/>
      <c r="V7" s="35"/>
      <c r="W7" s="35"/>
      <c r="X7" s="35"/>
      <c r="Y7" s="35"/>
      <c r="Z7" s="35"/>
    </row>
    <row r="8" spans="1:26" ht="15" customHeight="1" x14ac:dyDescent="0.25">
      <c r="A8" s="11"/>
      <c r="B8" s="35" t="s">
        <v>601</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1"/>
      <c r="B9" s="35"/>
      <c r="C9" s="35"/>
      <c r="D9" s="35"/>
      <c r="E9" s="35"/>
      <c r="F9" s="35"/>
      <c r="G9" s="35"/>
      <c r="H9" s="35"/>
      <c r="I9" s="35"/>
      <c r="J9" s="35"/>
      <c r="K9" s="35"/>
      <c r="L9" s="35"/>
      <c r="M9" s="35"/>
      <c r="N9" s="35"/>
      <c r="O9" s="35"/>
      <c r="P9" s="35"/>
      <c r="Q9" s="35"/>
      <c r="R9" s="35"/>
      <c r="S9" s="35"/>
      <c r="T9" s="35"/>
      <c r="U9" s="35"/>
      <c r="V9" s="35"/>
      <c r="W9" s="35"/>
      <c r="X9" s="35"/>
      <c r="Y9" s="35"/>
      <c r="Z9" s="35"/>
    </row>
    <row r="10" spans="1:26" ht="15" customHeight="1" x14ac:dyDescent="0.25">
      <c r="A10" s="11"/>
      <c r="B10" s="35" t="s">
        <v>602</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1"/>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1"/>
      <c r="B12" s="4"/>
      <c r="C12" s="4"/>
      <c r="D12" s="36"/>
      <c r="E12" s="36"/>
      <c r="F12" s="13"/>
      <c r="G12" s="4"/>
      <c r="H12" s="36"/>
      <c r="I12" s="36"/>
      <c r="J12" s="13"/>
      <c r="K12" s="4"/>
      <c r="L12" s="36" t="s">
        <v>603</v>
      </c>
      <c r="M12" s="36"/>
      <c r="N12" s="36"/>
      <c r="O12" s="36"/>
      <c r="P12" s="36"/>
      <c r="Q12" s="36"/>
      <c r="R12" s="13"/>
      <c r="S12" s="4"/>
      <c r="T12" s="36" t="s">
        <v>604</v>
      </c>
      <c r="U12" s="36"/>
      <c r="V12" s="36"/>
      <c r="W12" s="36"/>
      <c r="X12" s="36"/>
      <c r="Y12" s="36"/>
      <c r="Z12" s="13"/>
    </row>
    <row r="13" spans="1:26" x14ac:dyDescent="0.25">
      <c r="A13" s="11"/>
      <c r="B13" s="4"/>
      <c r="C13" s="4"/>
      <c r="D13" s="36"/>
      <c r="E13" s="36"/>
      <c r="F13" s="13"/>
      <c r="G13" s="4"/>
      <c r="H13" s="36"/>
      <c r="I13" s="36"/>
      <c r="J13" s="13"/>
      <c r="K13" s="4"/>
      <c r="L13" s="36" t="s">
        <v>605</v>
      </c>
      <c r="M13" s="36"/>
      <c r="N13" s="36"/>
      <c r="O13" s="36"/>
      <c r="P13" s="36"/>
      <c r="Q13" s="36"/>
      <c r="R13" s="13"/>
      <c r="S13" s="4"/>
      <c r="T13" s="36" t="s">
        <v>606</v>
      </c>
      <c r="U13" s="36"/>
      <c r="V13" s="36"/>
      <c r="W13" s="36"/>
      <c r="X13" s="36"/>
      <c r="Y13" s="36"/>
      <c r="Z13" s="13"/>
    </row>
    <row r="14" spans="1:26" ht="15.75" thickBot="1" x14ac:dyDescent="0.3">
      <c r="A14" s="11"/>
      <c r="B14" s="4"/>
      <c r="C14" s="4"/>
      <c r="D14" s="34" t="s">
        <v>607</v>
      </c>
      <c r="E14" s="34"/>
      <c r="F14" s="34"/>
      <c r="G14" s="34"/>
      <c r="H14" s="34"/>
      <c r="I14" s="34"/>
      <c r="J14" s="47"/>
      <c r="K14" s="41"/>
      <c r="L14" s="34" t="s">
        <v>608</v>
      </c>
      <c r="M14" s="34"/>
      <c r="N14" s="34"/>
      <c r="O14" s="34"/>
      <c r="P14" s="34"/>
      <c r="Q14" s="34"/>
      <c r="R14" s="47"/>
      <c r="S14" s="41"/>
      <c r="T14" s="34" t="s">
        <v>609</v>
      </c>
      <c r="U14" s="34"/>
      <c r="V14" s="34"/>
      <c r="W14" s="34"/>
      <c r="X14" s="34"/>
      <c r="Y14" s="34"/>
      <c r="Z14" s="13"/>
    </row>
    <row r="15" spans="1:26" ht="16.5" thickTop="1" thickBot="1" x14ac:dyDescent="0.3">
      <c r="A15" s="11"/>
      <c r="B15" s="4"/>
      <c r="C15" s="4"/>
      <c r="D15" s="57" t="s">
        <v>610</v>
      </c>
      <c r="E15" s="57"/>
      <c r="F15" s="47"/>
      <c r="G15" s="41"/>
      <c r="H15" s="57" t="s">
        <v>611</v>
      </c>
      <c r="I15" s="57"/>
      <c r="J15" s="47"/>
      <c r="K15" s="41"/>
      <c r="L15" s="57" t="s">
        <v>610</v>
      </c>
      <c r="M15" s="57"/>
      <c r="N15" s="47"/>
      <c r="O15" s="41"/>
      <c r="P15" s="57" t="s">
        <v>611</v>
      </c>
      <c r="Q15" s="57"/>
      <c r="R15" s="47"/>
      <c r="S15" s="41"/>
      <c r="T15" s="57" t="s">
        <v>610</v>
      </c>
      <c r="U15" s="57"/>
      <c r="V15" s="47"/>
      <c r="W15" s="41"/>
      <c r="X15" s="57" t="s">
        <v>611</v>
      </c>
      <c r="Y15" s="57"/>
      <c r="Z15" s="13"/>
    </row>
    <row r="16" spans="1:26" ht="15.75" thickTop="1" x14ac:dyDescent="0.25">
      <c r="A16" s="11"/>
      <c r="B16" s="58">
        <v>41547</v>
      </c>
      <c r="C16" s="4"/>
      <c r="D16" s="37"/>
      <c r="E16" s="37"/>
      <c r="F16" s="13"/>
      <c r="G16" s="4"/>
      <c r="H16" s="37"/>
      <c r="I16" s="37"/>
      <c r="J16" s="13"/>
      <c r="K16" s="4"/>
      <c r="L16" s="37"/>
      <c r="M16" s="37"/>
      <c r="N16" s="13"/>
      <c r="O16" s="4"/>
      <c r="P16" s="37"/>
      <c r="Q16" s="37"/>
      <c r="R16" s="13"/>
      <c r="S16" s="4"/>
      <c r="T16" s="37"/>
      <c r="U16" s="37"/>
      <c r="V16" s="13"/>
      <c r="W16" s="4"/>
      <c r="X16" s="37"/>
      <c r="Y16" s="37"/>
      <c r="Z16" s="13"/>
    </row>
    <row r="17" spans="1:26" x14ac:dyDescent="0.25">
      <c r="A17" s="11"/>
      <c r="B17" s="14" t="s">
        <v>612</v>
      </c>
      <c r="C17" s="14"/>
      <c r="D17" s="42" t="s">
        <v>242</v>
      </c>
      <c r="E17" s="48">
        <v>176252</v>
      </c>
      <c r="F17" s="19"/>
      <c r="G17" s="14"/>
      <c r="H17" s="42"/>
      <c r="I17" s="15">
        <v>15.1</v>
      </c>
      <c r="J17" s="19" t="s">
        <v>476</v>
      </c>
      <c r="K17" s="14"/>
      <c r="L17" s="42" t="s">
        <v>242</v>
      </c>
      <c r="M17" s="48">
        <v>93382</v>
      </c>
      <c r="N17" s="19"/>
      <c r="O17" s="14"/>
      <c r="P17" s="42"/>
      <c r="Q17" s="15">
        <v>8</v>
      </c>
      <c r="R17" s="19" t="s">
        <v>476</v>
      </c>
      <c r="S17" s="14"/>
      <c r="T17" s="42" t="s">
        <v>242</v>
      </c>
      <c r="U17" s="48">
        <v>116728</v>
      </c>
      <c r="V17" s="19"/>
      <c r="W17" s="14"/>
      <c r="X17" s="42"/>
      <c r="Y17" s="15">
        <v>10</v>
      </c>
      <c r="Z17" s="19" t="s">
        <v>476</v>
      </c>
    </row>
    <row r="18" spans="1:26" x14ac:dyDescent="0.25">
      <c r="A18" s="11"/>
      <c r="B18" s="21" t="s">
        <v>613</v>
      </c>
      <c r="C18" s="21"/>
      <c r="D18" s="23"/>
      <c r="E18" s="25">
        <v>161620</v>
      </c>
      <c r="F18" s="24"/>
      <c r="G18" s="21"/>
      <c r="H18" s="23"/>
      <c r="I18" s="22">
        <v>13.85</v>
      </c>
      <c r="J18" s="24" t="s">
        <v>476</v>
      </c>
      <c r="K18" s="21"/>
      <c r="L18" s="23"/>
      <c r="M18" s="25">
        <v>46691</v>
      </c>
      <c r="N18" s="24"/>
      <c r="O18" s="21"/>
      <c r="P18" s="23"/>
      <c r="Q18" s="22">
        <v>4</v>
      </c>
      <c r="R18" s="24" t="s">
        <v>476</v>
      </c>
      <c r="S18" s="21"/>
      <c r="T18" s="23"/>
      <c r="U18" s="25">
        <v>70037</v>
      </c>
      <c r="V18" s="24"/>
      <c r="W18" s="21"/>
      <c r="X18" s="23"/>
      <c r="Y18" s="22">
        <v>6</v>
      </c>
      <c r="Z18" s="24" t="s">
        <v>476</v>
      </c>
    </row>
    <row r="19" spans="1:26" ht="30.75" thickBot="1" x14ac:dyDescent="0.3">
      <c r="A19" s="11"/>
      <c r="B19" s="14" t="s">
        <v>614</v>
      </c>
      <c r="C19" s="14"/>
      <c r="D19" s="16"/>
      <c r="E19" s="20">
        <v>161620</v>
      </c>
      <c r="F19" s="18"/>
      <c r="G19" s="50"/>
      <c r="H19" s="16"/>
      <c r="I19" s="17">
        <v>9.59</v>
      </c>
      <c r="J19" s="18" t="s">
        <v>476</v>
      </c>
      <c r="K19" s="50"/>
      <c r="L19" s="16"/>
      <c r="M19" s="20">
        <v>67418</v>
      </c>
      <c r="N19" s="18"/>
      <c r="O19" s="50"/>
      <c r="P19" s="16"/>
      <c r="Q19" s="17">
        <v>4</v>
      </c>
      <c r="R19" s="18" t="s">
        <v>476</v>
      </c>
      <c r="S19" s="50"/>
      <c r="T19" s="16"/>
      <c r="U19" s="20">
        <v>84273</v>
      </c>
      <c r="V19" s="18"/>
      <c r="W19" s="50"/>
      <c r="X19" s="16"/>
      <c r="Y19" s="17">
        <v>5</v>
      </c>
      <c r="Z19" s="19" t="s">
        <v>476</v>
      </c>
    </row>
    <row r="20" spans="1:26" ht="15.75" thickTop="1" x14ac:dyDescent="0.25">
      <c r="A20" s="11"/>
      <c r="B20" s="21"/>
      <c r="C20" s="21"/>
      <c r="D20" s="23"/>
      <c r="E20" s="22"/>
      <c r="F20" s="24"/>
      <c r="G20" s="21"/>
      <c r="H20" s="23"/>
      <c r="I20" s="22"/>
      <c r="J20" s="24"/>
      <c r="K20" s="21"/>
      <c r="L20" s="23"/>
      <c r="M20" s="22"/>
      <c r="N20" s="24"/>
      <c r="O20" s="21"/>
      <c r="P20" s="23"/>
      <c r="Q20" s="22"/>
      <c r="R20" s="24"/>
      <c r="S20" s="21"/>
      <c r="T20" s="23"/>
      <c r="U20" s="22"/>
      <c r="V20" s="24"/>
      <c r="W20" s="21"/>
      <c r="X20" s="23"/>
      <c r="Y20" s="22"/>
      <c r="Z20" s="24"/>
    </row>
    <row r="21" spans="1:26" x14ac:dyDescent="0.25">
      <c r="A21" s="11"/>
      <c r="B21" s="80">
        <v>41274</v>
      </c>
      <c r="C21" s="14"/>
      <c r="D21" s="42"/>
      <c r="E21" s="15"/>
      <c r="F21" s="19"/>
      <c r="G21" s="14"/>
      <c r="H21" s="42"/>
      <c r="I21" s="15"/>
      <c r="J21" s="19"/>
      <c r="K21" s="14"/>
      <c r="L21" s="42"/>
      <c r="M21" s="15"/>
      <c r="N21" s="19"/>
      <c r="O21" s="14"/>
      <c r="P21" s="42"/>
      <c r="Q21" s="15"/>
      <c r="R21" s="19"/>
      <c r="S21" s="14"/>
      <c r="T21" s="42"/>
      <c r="U21" s="15"/>
      <c r="V21" s="19"/>
      <c r="W21" s="14"/>
      <c r="X21" s="42"/>
      <c r="Y21" s="15"/>
      <c r="Z21" s="19"/>
    </row>
    <row r="22" spans="1:26" x14ac:dyDescent="0.25">
      <c r="A22" s="11"/>
      <c r="B22" s="21" t="s">
        <v>612</v>
      </c>
      <c r="C22" s="21"/>
      <c r="D22" s="23" t="s">
        <v>242</v>
      </c>
      <c r="E22" s="25">
        <v>162458</v>
      </c>
      <c r="F22" s="24"/>
      <c r="G22" s="21"/>
      <c r="H22" s="23"/>
      <c r="I22" s="22">
        <v>18.05</v>
      </c>
      <c r="J22" s="24" t="s">
        <v>476</v>
      </c>
      <c r="K22" s="21"/>
      <c r="L22" s="23" t="s">
        <v>242</v>
      </c>
      <c r="M22" s="25">
        <v>72020</v>
      </c>
      <c r="N22" s="24"/>
      <c r="O22" s="21"/>
      <c r="P22" s="23"/>
      <c r="Q22" s="22">
        <v>8</v>
      </c>
      <c r="R22" s="24" t="s">
        <v>476</v>
      </c>
      <c r="S22" s="21"/>
      <c r="T22" s="23" t="s">
        <v>242</v>
      </c>
      <c r="U22" s="25">
        <v>90025</v>
      </c>
      <c r="V22" s="24"/>
      <c r="W22" s="21"/>
      <c r="X22" s="23"/>
      <c r="Y22" s="22">
        <v>10</v>
      </c>
      <c r="Z22" s="24" t="s">
        <v>476</v>
      </c>
    </row>
    <row r="23" spans="1:26" x14ac:dyDescent="0.25">
      <c r="A23" s="11"/>
      <c r="B23" s="14" t="s">
        <v>613</v>
      </c>
      <c r="C23" s="14"/>
      <c r="D23" s="42"/>
      <c r="E23" s="48">
        <v>151121</v>
      </c>
      <c r="F23" s="19"/>
      <c r="G23" s="14"/>
      <c r="H23" s="42"/>
      <c r="I23" s="15">
        <v>16.79</v>
      </c>
      <c r="J23" s="19" t="s">
        <v>476</v>
      </c>
      <c r="K23" s="14"/>
      <c r="L23" s="42"/>
      <c r="M23" s="48">
        <v>36010</v>
      </c>
      <c r="N23" s="19"/>
      <c r="O23" s="14"/>
      <c r="P23" s="42"/>
      <c r="Q23" s="15">
        <v>4</v>
      </c>
      <c r="R23" s="19" t="s">
        <v>476</v>
      </c>
      <c r="S23" s="14"/>
      <c r="T23" s="42"/>
      <c r="U23" s="48">
        <v>54015</v>
      </c>
      <c r="V23" s="19"/>
      <c r="W23" s="14"/>
      <c r="X23" s="42"/>
      <c r="Y23" s="15">
        <v>6</v>
      </c>
      <c r="Z23" s="19" t="s">
        <v>476</v>
      </c>
    </row>
    <row r="24" spans="1:26" ht="30.75" thickBot="1" x14ac:dyDescent="0.3">
      <c r="A24" s="11"/>
      <c r="B24" s="21" t="s">
        <v>614</v>
      </c>
      <c r="C24" s="21"/>
      <c r="D24" s="26"/>
      <c r="E24" s="29">
        <v>151121</v>
      </c>
      <c r="F24" s="28"/>
      <c r="G24" s="49"/>
      <c r="H24" s="26"/>
      <c r="I24" s="27">
        <v>9.74</v>
      </c>
      <c r="J24" s="28" t="s">
        <v>476</v>
      </c>
      <c r="K24" s="49"/>
      <c r="L24" s="26"/>
      <c r="M24" s="29">
        <v>62092</v>
      </c>
      <c r="N24" s="28"/>
      <c r="O24" s="49"/>
      <c r="P24" s="26"/>
      <c r="Q24" s="27">
        <v>4</v>
      </c>
      <c r="R24" s="28" t="s">
        <v>476</v>
      </c>
      <c r="S24" s="49"/>
      <c r="T24" s="26"/>
      <c r="U24" s="29">
        <v>77615</v>
      </c>
      <c r="V24" s="28"/>
      <c r="W24" s="49"/>
      <c r="X24" s="26"/>
      <c r="Y24" s="27">
        <v>5</v>
      </c>
      <c r="Z24" s="24" t="s">
        <v>476</v>
      </c>
    </row>
    <row r="25" spans="1:26" ht="15.75" thickTop="1" x14ac:dyDescent="0.25">
      <c r="A25" s="11"/>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ht="15" customHeight="1" x14ac:dyDescent="0.25">
      <c r="A26" s="11"/>
      <c r="B26" s="35" t="s">
        <v>615</v>
      </c>
      <c r="C26" s="35"/>
      <c r="D26" s="35"/>
      <c r="E26" s="35"/>
      <c r="F26" s="35"/>
      <c r="G26" s="35"/>
      <c r="H26" s="35"/>
      <c r="I26" s="35"/>
      <c r="J26" s="35"/>
      <c r="K26" s="35"/>
      <c r="L26" s="35"/>
      <c r="M26" s="35"/>
      <c r="N26" s="35"/>
      <c r="O26" s="35"/>
      <c r="P26" s="35"/>
      <c r="Q26" s="35"/>
      <c r="R26" s="35"/>
      <c r="S26" s="35"/>
      <c r="T26" s="35"/>
      <c r="U26" s="35"/>
      <c r="V26" s="35"/>
      <c r="W26" s="35"/>
      <c r="X26" s="35"/>
      <c r="Y26" s="35"/>
      <c r="Z26" s="35"/>
    </row>
    <row r="27" spans="1:26" x14ac:dyDescent="0.25">
      <c r="A27" s="11"/>
      <c r="B27" s="35"/>
      <c r="C27" s="35"/>
      <c r="D27" s="35"/>
      <c r="E27" s="35"/>
      <c r="F27" s="35"/>
      <c r="G27" s="35"/>
      <c r="H27" s="35"/>
      <c r="I27" s="35"/>
      <c r="J27" s="35"/>
      <c r="K27" s="35"/>
      <c r="L27" s="35"/>
      <c r="M27" s="35"/>
      <c r="N27" s="35"/>
      <c r="O27" s="35"/>
      <c r="P27" s="35"/>
      <c r="Q27" s="35"/>
      <c r="R27" s="35"/>
      <c r="S27" s="35"/>
      <c r="T27" s="35"/>
      <c r="U27" s="35"/>
      <c r="V27" s="35"/>
      <c r="W27" s="35"/>
      <c r="X27" s="35"/>
      <c r="Y27" s="35"/>
      <c r="Z27" s="35"/>
    </row>
    <row r="28" spans="1:26" ht="15" customHeight="1" x14ac:dyDescent="0.25">
      <c r="A28" s="11"/>
      <c r="B28" s="35" t="s">
        <v>616</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ht="30" customHeight="1" x14ac:dyDescent="0.25">
      <c r="A30" s="11"/>
      <c r="B30" s="35" t="s">
        <v>617</v>
      </c>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x14ac:dyDescent="0.25">
      <c r="A31" s="11"/>
      <c r="B31" s="35"/>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30" customHeight="1" x14ac:dyDescent="0.25">
      <c r="A32" s="11"/>
      <c r="B32" s="35" t="s">
        <v>618</v>
      </c>
      <c r="C32" s="35"/>
      <c r="D32" s="35"/>
      <c r="E32" s="35"/>
      <c r="F32" s="35"/>
      <c r="G32" s="35"/>
      <c r="H32" s="35"/>
      <c r="I32" s="35"/>
      <c r="J32" s="35"/>
      <c r="K32" s="35"/>
      <c r="L32" s="35"/>
      <c r="M32" s="35"/>
      <c r="N32" s="35"/>
      <c r="O32" s="35"/>
      <c r="P32" s="35"/>
      <c r="Q32" s="35"/>
      <c r="R32" s="35"/>
      <c r="S32" s="35"/>
      <c r="T32" s="35"/>
      <c r="U32" s="35"/>
      <c r="V32" s="35"/>
      <c r="W32" s="35"/>
      <c r="X32" s="35"/>
      <c r="Y32" s="35"/>
      <c r="Z32" s="35"/>
    </row>
  </sheetData>
  <mergeCells count="44">
    <mergeCell ref="B28:Z28"/>
    <mergeCell ref="B29:Z29"/>
    <mergeCell ref="B30:Z30"/>
    <mergeCell ref="B31:Z31"/>
    <mergeCell ref="B32:Z32"/>
    <mergeCell ref="B9:Z9"/>
    <mergeCell ref="B10:Z10"/>
    <mergeCell ref="B11:Z11"/>
    <mergeCell ref="B25:Z25"/>
    <mergeCell ref="B26:Z26"/>
    <mergeCell ref="B27:Z27"/>
    <mergeCell ref="A1:A2"/>
    <mergeCell ref="B1:Z1"/>
    <mergeCell ref="B2:Z2"/>
    <mergeCell ref="B3:Z3"/>
    <mergeCell ref="A4:A32"/>
    <mergeCell ref="B4:Z4"/>
    <mergeCell ref="B5:Z5"/>
    <mergeCell ref="B6:Z6"/>
    <mergeCell ref="B7:Z7"/>
    <mergeCell ref="B8:Z8"/>
    <mergeCell ref="D16:E16"/>
    <mergeCell ref="H16:I16"/>
    <mergeCell ref="L16:M16"/>
    <mergeCell ref="P16:Q16"/>
    <mergeCell ref="T16:U16"/>
    <mergeCell ref="X16:Y16"/>
    <mergeCell ref="D14:I14"/>
    <mergeCell ref="L14:Q14"/>
    <mergeCell ref="T14:Y14"/>
    <mergeCell ref="D15:E15"/>
    <mergeCell ref="H15:I15"/>
    <mergeCell ref="L15:M15"/>
    <mergeCell ref="P15:Q15"/>
    <mergeCell ref="T15:U15"/>
    <mergeCell ref="X15:Y15"/>
    <mergeCell ref="D12:E12"/>
    <mergeCell ref="H12:I12"/>
    <mergeCell ref="L12:Q12"/>
    <mergeCell ref="T12:Y12"/>
    <mergeCell ref="D13:E13"/>
    <mergeCell ref="H13:I13"/>
    <mergeCell ref="L13:Q13"/>
    <mergeCell ref="T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x14ac:dyDescent="0.25"/>
  <cols>
    <col min="1" max="1" width="20.7109375" bestFit="1" customWidth="1"/>
    <col min="2" max="2" width="36.5703125" bestFit="1" customWidth="1"/>
    <col min="3" max="3" width="28.42578125" customWidth="1"/>
    <col min="4" max="4" width="36.5703125" customWidth="1"/>
    <col min="5" max="5" width="23.42578125" customWidth="1"/>
    <col min="6" max="6" width="28.42578125" customWidth="1"/>
    <col min="7" max="7" width="6.140625" customWidth="1"/>
    <col min="8" max="8" width="28.42578125" customWidth="1"/>
    <col min="9" max="9" width="23.42578125" customWidth="1"/>
    <col min="10" max="10" width="28.42578125" customWidth="1"/>
    <col min="11" max="11" width="6.140625" customWidth="1"/>
    <col min="12" max="12" width="28.42578125" customWidth="1"/>
    <col min="13" max="13" width="17.28515625" customWidth="1"/>
    <col min="14" max="14" width="28.42578125" customWidth="1"/>
    <col min="15" max="15" width="6.140625" customWidth="1"/>
    <col min="16" max="18" width="28.42578125" customWidth="1"/>
    <col min="19" max="19" width="6.140625" customWidth="1"/>
    <col min="20" max="21" width="28.42578125" customWidth="1"/>
  </cols>
  <sheetData>
    <row r="1" spans="1:21" ht="15" customHeight="1" x14ac:dyDescent="0.25">
      <c r="A1" s="7" t="s">
        <v>6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20</v>
      </c>
      <c r="B3" s="35" t="s">
        <v>5</v>
      </c>
      <c r="C3" s="35"/>
      <c r="D3" s="35"/>
      <c r="E3" s="35"/>
      <c r="F3" s="35"/>
      <c r="G3" s="35"/>
      <c r="H3" s="35"/>
      <c r="I3" s="35"/>
      <c r="J3" s="35"/>
      <c r="K3" s="35"/>
      <c r="L3" s="35"/>
      <c r="M3" s="35"/>
      <c r="N3" s="35"/>
      <c r="O3" s="35"/>
      <c r="P3" s="35"/>
      <c r="Q3" s="35"/>
      <c r="R3" s="35"/>
      <c r="S3" s="35"/>
      <c r="T3" s="35"/>
      <c r="U3" s="35"/>
    </row>
    <row r="4" spans="1:21" ht="15" customHeight="1" x14ac:dyDescent="0.25">
      <c r="A4" s="11" t="s">
        <v>619</v>
      </c>
      <c r="B4" s="35" t="s">
        <v>5</v>
      </c>
      <c r="C4" s="35"/>
      <c r="D4" s="35"/>
      <c r="E4" s="35"/>
      <c r="F4" s="35"/>
      <c r="G4" s="35"/>
      <c r="H4" s="35"/>
      <c r="I4" s="35"/>
      <c r="J4" s="35"/>
      <c r="K4" s="35"/>
      <c r="L4" s="35"/>
      <c r="M4" s="35"/>
      <c r="N4" s="35"/>
      <c r="O4" s="35"/>
      <c r="P4" s="35"/>
      <c r="Q4" s="35"/>
      <c r="R4" s="35"/>
      <c r="S4" s="35"/>
      <c r="T4" s="35"/>
      <c r="U4" s="35"/>
    </row>
    <row r="5" spans="1:21" ht="15" customHeight="1" x14ac:dyDescent="0.25">
      <c r="A5" s="11"/>
      <c r="B5" s="46" t="s">
        <v>621</v>
      </c>
      <c r="C5" s="46"/>
      <c r="D5" s="46"/>
      <c r="E5" s="46"/>
      <c r="F5" s="46"/>
      <c r="G5" s="46"/>
      <c r="H5" s="46"/>
      <c r="I5" s="46"/>
      <c r="J5" s="46"/>
      <c r="K5" s="46"/>
      <c r="L5" s="46"/>
      <c r="M5" s="46"/>
      <c r="N5" s="46"/>
      <c r="O5" s="46"/>
      <c r="P5" s="46"/>
      <c r="Q5" s="46"/>
      <c r="R5" s="46"/>
      <c r="S5" s="46"/>
      <c r="T5" s="46"/>
      <c r="U5" s="46"/>
    </row>
    <row r="6" spans="1:21" ht="30" customHeight="1" x14ac:dyDescent="0.25">
      <c r="A6" s="11"/>
      <c r="B6" s="35" t="s">
        <v>622</v>
      </c>
      <c r="C6" s="35"/>
      <c r="D6" s="35"/>
      <c r="E6" s="35"/>
      <c r="F6" s="35"/>
      <c r="G6" s="35"/>
      <c r="H6" s="35"/>
      <c r="I6" s="35"/>
      <c r="J6" s="35"/>
      <c r="K6" s="35"/>
      <c r="L6" s="35"/>
      <c r="M6" s="35"/>
      <c r="N6" s="35"/>
      <c r="O6" s="35"/>
      <c r="P6" s="35"/>
      <c r="Q6" s="35"/>
      <c r="R6" s="35"/>
      <c r="S6" s="35"/>
      <c r="T6" s="35"/>
      <c r="U6" s="35"/>
    </row>
    <row r="7" spans="1:21" x14ac:dyDescent="0.25">
      <c r="A7" s="11"/>
      <c r="B7" s="35"/>
      <c r="C7" s="35"/>
      <c r="D7" s="35"/>
      <c r="E7" s="35"/>
      <c r="F7" s="35"/>
      <c r="G7" s="35"/>
      <c r="H7" s="35"/>
      <c r="I7" s="35"/>
      <c r="J7" s="35"/>
      <c r="K7" s="35"/>
      <c r="L7" s="35"/>
      <c r="M7" s="35"/>
      <c r="N7" s="35"/>
      <c r="O7" s="35"/>
      <c r="P7" s="35"/>
      <c r="Q7" s="35"/>
      <c r="R7" s="35"/>
      <c r="S7" s="35"/>
      <c r="T7" s="35"/>
      <c r="U7" s="35"/>
    </row>
    <row r="8" spans="1:21" ht="15" customHeight="1" x14ac:dyDescent="0.25">
      <c r="A8" s="11"/>
      <c r="B8" s="35" t="s">
        <v>623</v>
      </c>
      <c r="C8" s="35"/>
      <c r="D8" s="35"/>
      <c r="E8" s="35"/>
      <c r="F8" s="35"/>
      <c r="G8" s="35"/>
      <c r="H8" s="35"/>
      <c r="I8" s="35"/>
      <c r="J8" s="35"/>
      <c r="K8" s="35"/>
      <c r="L8" s="35"/>
      <c r="M8" s="35"/>
      <c r="N8" s="35"/>
      <c r="O8" s="35"/>
      <c r="P8" s="35"/>
      <c r="Q8" s="35"/>
      <c r="R8" s="35"/>
      <c r="S8" s="35"/>
      <c r="T8" s="35"/>
      <c r="U8" s="35"/>
    </row>
    <row r="9" spans="1:21" x14ac:dyDescent="0.25">
      <c r="A9" s="11"/>
      <c r="B9" s="35"/>
      <c r="C9" s="35"/>
      <c r="D9" s="35"/>
      <c r="E9" s="35"/>
      <c r="F9" s="35"/>
      <c r="G9" s="35"/>
      <c r="H9" s="35"/>
      <c r="I9" s="35"/>
      <c r="J9" s="35"/>
      <c r="K9" s="35"/>
      <c r="L9" s="35"/>
      <c r="M9" s="35"/>
      <c r="N9" s="35"/>
      <c r="O9" s="35"/>
      <c r="P9" s="35"/>
      <c r="Q9" s="35"/>
      <c r="R9" s="35"/>
      <c r="S9" s="35"/>
      <c r="T9" s="35"/>
      <c r="U9" s="35"/>
    </row>
    <row r="10" spans="1:21" ht="15" customHeight="1" x14ac:dyDescent="0.25">
      <c r="A10" s="11"/>
      <c r="B10" s="35" t="s">
        <v>624</v>
      </c>
      <c r="C10" s="35"/>
      <c r="D10" s="35"/>
      <c r="E10" s="35"/>
      <c r="F10" s="35"/>
      <c r="G10" s="35"/>
      <c r="H10" s="35"/>
      <c r="I10" s="35"/>
      <c r="J10" s="35"/>
      <c r="K10" s="35"/>
      <c r="L10" s="35"/>
      <c r="M10" s="35"/>
      <c r="N10" s="35"/>
      <c r="O10" s="35"/>
      <c r="P10" s="35"/>
      <c r="Q10" s="35"/>
      <c r="R10" s="35"/>
      <c r="S10" s="35"/>
      <c r="T10" s="35"/>
      <c r="U10" s="35"/>
    </row>
    <row r="11" spans="1:21" x14ac:dyDescent="0.25">
      <c r="A11" s="11"/>
      <c r="B11" s="35"/>
      <c r="C11" s="35"/>
      <c r="D11" s="35"/>
      <c r="E11" s="35"/>
      <c r="F11" s="35"/>
      <c r="G11" s="35"/>
      <c r="H11" s="35"/>
      <c r="I11" s="35"/>
      <c r="J11" s="35"/>
      <c r="K11" s="35"/>
      <c r="L11" s="35"/>
      <c r="M11" s="35"/>
      <c r="N11" s="35"/>
      <c r="O11" s="35"/>
      <c r="P11" s="35"/>
      <c r="Q11" s="35"/>
      <c r="R11" s="35"/>
      <c r="S11" s="35"/>
      <c r="T11" s="35"/>
      <c r="U11" s="35"/>
    </row>
    <row r="12" spans="1:21" ht="15" customHeight="1" x14ac:dyDescent="0.25">
      <c r="A12" s="11"/>
      <c r="B12" s="35" t="s">
        <v>625</v>
      </c>
      <c r="C12" s="35"/>
      <c r="D12" s="35"/>
      <c r="E12" s="35"/>
      <c r="F12" s="35"/>
      <c r="G12" s="35"/>
      <c r="H12" s="35"/>
      <c r="I12" s="35"/>
      <c r="J12" s="35"/>
      <c r="K12" s="35"/>
      <c r="L12" s="35"/>
      <c r="M12" s="35"/>
      <c r="N12" s="35"/>
      <c r="O12" s="35"/>
      <c r="P12" s="35"/>
      <c r="Q12" s="35"/>
      <c r="R12" s="35"/>
      <c r="S12" s="35"/>
      <c r="T12" s="35"/>
      <c r="U12" s="35"/>
    </row>
    <row r="13" spans="1:21" x14ac:dyDescent="0.25">
      <c r="A13" s="11"/>
      <c r="B13" s="35"/>
      <c r="C13" s="35"/>
      <c r="D13" s="35"/>
      <c r="E13" s="35"/>
      <c r="F13" s="35"/>
      <c r="G13" s="35"/>
      <c r="H13" s="35"/>
      <c r="I13" s="35"/>
      <c r="J13" s="35"/>
      <c r="K13" s="35"/>
      <c r="L13" s="35"/>
      <c r="M13" s="35"/>
      <c r="N13" s="35"/>
      <c r="O13" s="35"/>
      <c r="P13" s="35"/>
      <c r="Q13" s="35"/>
      <c r="R13" s="35"/>
      <c r="S13" s="35"/>
      <c r="T13" s="35"/>
      <c r="U13" s="35"/>
    </row>
    <row r="14" spans="1:21" ht="15" customHeight="1" x14ac:dyDescent="0.25">
      <c r="A14" s="11"/>
      <c r="B14" s="35" t="s">
        <v>626</v>
      </c>
      <c r="C14" s="35"/>
      <c r="D14" s="35"/>
      <c r="E14" s="35"/>
      <c r="F14" s="35"/>
      <c r="G14" s="35"/>
      <c r="H14" s="35"/>
      <c r="I14" s="35"/>
      <c r="J14" s="35"/>
      <c r="K14" s="35"/>
      <c r="L14" s="35"/>
      <c r="M14" s="35"/>
      <c r="N14" s="35"/>
      <c r="O14" s="35"/>
      <c r="P14" s="35"/>
      <c r="Q14" s="35"/>
      <c r="R14" s="35"/>
      <c r="S14" s="35"/>
      <c r="T14" s="35"/>
      <c r="U14" s="35"/>
    </row>
    <row r="15" spans="1:21" x14ac:dyDescent="0.25">
      <c r="A15" s="11"/>
      <c r="B15" s="35"/>
      <c r="C15" s="35"/>
      <c r="D15" s="35"/>
      <c r="E15" s="35"/>
      <c r="F15" s="35"/>
      <c r="G15" s="35"/>
      <c r="H15" s="35"/>
      <c r="I15" s="35"/>
      <c r="J15" s="35"/>
      <c r="K15" s="35"/>
      <c r="L15" s="35"/>
      <c r="M15" s="35"/>
      <c r="N15" s="35"/>
      <c r="O15" s="35"/>
      <c r="P15" s="35"/>
      <c r="Q15" s="35"/>
      <c r="R15" s="35"/>
      <c r="S15" s="35"/>
      <c r="T15" s="35"/>
      <c r="U15" s="35"/>
    </row>
    <row r="16" spans="1:21" ht="15" customHeight="1" x14ac:dyDescent="0.25">
      <c r="A16" s="11"/>
      <c r="B16" s="35" t="s">
        <v>627</v>
      </c>
      <c r="C16" s="35"/>
      <c r="D16" s="35"/>
      <c r="E16" s="35"/>
      <c r="F16" s="35"/>
      <c r="G16" s="35"/>
      <c r="H16" s="35"/>
      <c r="I16" s="35"/>
      <c r="J16" s="35"/>
      <c r="K16" s="35"/>
      <c r="L16" s="35"/>
      <c r="M16" s="35"/>
      <c r="N16" s="35"/>
      <c r="O16" s="35"/>
      <c r="P16" s="35"/>
      <c r="Q16" s="35"/>
      <c r="R16" s="35"/>
      <c r="S16" s="35"/>
      <c r="T16" s="35"/>
      <c r="U16" s="35"/>
    </row>
    <row r="17" spans="1:21" x14ac:dyDescent="0.25">
      <c r="A17" s="11"/>
      <c r="B17" s="35"/>
      <c r="C17" s="35"/>
      <c r="D17" s="35"/>
      <c r="E17" s="35"/>
      <c r="F17" s="35"/>
      <c r="G17" s="35"/>
      <c r="H17" s="35"/>
      <c r="I17" s="35"/>
      <c r="J17" s="35"/>
      <c r="K17" s="35"/>
      <c r="L17" s="35"/>
      <c r="M17" s="35"/>
      <c r="N17" s="35"/>
      <c r="O17" s="35"/>
      <c r="P17" s="35"/>
      <c r="Q17" s="35"/>
      <c r="R17" s="35"/>
      <c r="S17" s="35"/>
      <c r="T17" s="35"/>
      <c r="U17" s="35"/>
    </row>
    <row r="18" spans="1:21" ht="15" customHeight="1" x14ac:dyDescent="0.25">
      <c r="A18" s="11"/>
      <c r="B18" s="35" t="s">
        <v>628</v>
      </c>
      <c r="C18" s="35"/>
      <c r="D18" s="35"/>
      <c r="E18" s="35"/>
      <c r="F18" s="35"/>
      <c r="G18" s="35"/>
      <c r="H18" s="35"/>
      <c r="I18" s="35"/>
      <c r="J18" s="35"/>
      <c r="K18" s="35"/>
      <c r="L18" s="35"/>
      <c r="M18" s="35"/>
      <c r="N18" s="35"/>
      <c r="O18" s="35"/>
      <c r="P18" s="35"/>
      <c r="Q18" s="35"/>
      <c r="R18" s="35"/>
      <c r="S18" s="35"/>
      <c r="T18" s="35"/>
      <c r="U18" s="35"/>
    </row>
    <row r="19" spans="1:21" x14ac:dyDescent="0.25">
      <c r="A19" s="11"/>
      <c r="B19" s="35"/>
      <c r="C19" s="35"/>
      <c r="D19" s="35"/>
      <c r="E19" s="35"/>
      <c r="F19" s="35"/>
      <c r="G19" s="35"/>
      <c r="H19" s="35"/>
      <c r="I19" s="35"/>
      <c r="J19" s="35"/>
      <c r="K19" s="35"/>
      <c r="L19" s="35"/>
      <c r="M19" s="35"/>
      <c r="N19" s="35"/>
      <c r="O19" s="35"/>
      <c r="P19" s="35"/>
      <c r="Q19" s="35"/>
      <c r="R19" s="35"/>
      <c r="S19" s="35"/>
      <c r="T19" s="35"/>
      <c r="U19" s="35"/>
    </row>
    <row r="20" spans="1:21" ht="15" customHeight="1" x14ac:dyDescent="0.25">
      <c r="A20" s="11"/>
      <c r="B20" s="35" t="s">
        <v>629</v>
      </c>
      <c r="C20" s="35"/>
      <c r="D20" s="35"/>
      <c r="E20" s="35"/>
      <c r="F20" s="35"/>
      <c r="G20" s="35"/>
      <c r="H20" s="35"/>
      <c r="I20" s="35"/>
      <c r="J20" s="35"/>
      <c r="K20" s="35"/>
      <c r="L20" s="35"/>
      <c r="M20" s="35"/>
      <c r="N20" s="35"/>
      <c r="O20" s="35"/>
      <c r="P20" s="35"/>
      <c r="Q20" s="35"/>
      <c r="R20" s="35"/>
      <c r="S20" s="35"/>
      <c r="T20" s="35"/>
      <c r="U20" s="35"/>
    </row>
    <row r="21" spans="1:21" x14ac:dyDescent="0.25">
      <c r="A21" s="11"/>
      <c r="B21" s="35"/>
      <c r="C21" s="35"/>
      <c r="D21" s="35"/>
      <c r="E21" s="35"/>
      <c r="F21" s="35"/>
      <c r="G21" s="35"/>
      <c r="H21" s="35"/>
      <c r="I21" s="35"/>
      <c r="J21" s="35"/>
      <c r="K21" s="35"/>
      <c r="L21" s="35"/>
      <c r="M21" s="35"/>
      <c r="N21" s="35"/>
      <c r="O21" s="35"/>
      <c r="P21" s="35"/>
      <c r="Q21" s="35"/>
      <c r="R21" s="35"/>
      <c r="S21" s="35"/>
      <c r="T21" s="35"/>
      <c r="U21" s="35"/>
    </row>
    <row r="22" spans="1:21" ht="30" customHeight="1" x14ac:dyDescent="0.25">
      <c r="A22" s="11"/>
      <c r="B22" s="35" t="s">
        <v>630</v>
      </c>
      <c r="C22" s="35"/>
      <c r="D22" s="35"/>
      <c r="E22" s="35"/>
      <c r="F22" s="35"/>
      <c r="G22" s="35"/>
      <c r="H22" s="35"/>
      <c r="I22" s="35"/>
      <c r="J22" s="35"/>
      <c r="K22" s="35"/>
      <c r="L22" s="35"/>
      <c r="M22" s="35"/>
      <c r="N22" s="35"/>
      <c r="O22" s="35"/>
      <c r="P22" s="35"/>
      <c r="Q22" s="35"/>
      <c r="R22" s="35"/>
      <c r="S22" s="35"/>
      <c r="T22" s="35"/>
      <c r="U22" s="35"/>
    </row>
    <row r="23" spans="1:21" x14ac:dyDescent="0.25">
      <c r="A23" s="11"/>
      <c r="B23" s="35"/>
      <c r="C23" s="35"/>
      <c r="D23" s="35"/>
      <c r="E23" s="35"/>
      <c r="F23" s="35"/>
      <c r="G23" s="35"/>
      <c r="H23" s="35"/>
      <c r="I23" s="35"/>
      <c r="J23" s="35"/>
      <c r="K23" s="35"/>
      <c r="L23" s="35"/>
      <c r="M23" s="35"/>
      <c r="N23" s="35"/>
      <c r="O23" s="35"/>
      <c r="P23" s="35"/>
      <c r="Q23" s="35"/>
      <c r="R23" s="35"/>
      <c r="S23" s="35"/>
      <c r="T23" s="35"/>
      <c r="U23" s="35"/>
    </row>
    <row r="24" spans="1:21" ht="15" customHeight="1" x14ac:dyDescent="0.25">
      <c r="A24" s="11"/>
      <c r="B24" s="35" t="s">
        <v>631</v>
      </c>
      <c r="C24" s="35"/>
      <c r="D24" s="35"/>
      <c r="E24" s="35"/>
      <c r="F24" s="35"/>
      <c r="G24" s="35"/>
      <c r="H24" s="35"/>
      <c r="I24" s="35"/>
      <c r="J24" s="35"/>
      <c r="K24" s="35"/>
      <c r="L24" s="35"/>
      <c r="M24" s="35"/>
      <c r="N24" s="35"/>
      <c r="O24" s="35"/>
      <c r="P24" s="35"/>
      <c r="Q24" s="35"/>
      <c r="R24" s="35"/>
      <c r="S24" s="35"/>
      <c r="T24" s="35"/>
      <c r="U24" s="35"/>
    </row>
    <row r="25" spans="1:21" x14ac:dyDescent="0.25">
      <c r="A25" s="11"/>
      <c r="B25" s="35"/>
      <c r="C25" s="35"/>
      <c r="D25" s="35"/>
      <c r="E25" s="35"/>
      <c r="F25" s="35"/>
      <c r="G25" s="35"/>
      <c r="H25" s="35"/>
      <c r="I25" s="35"/>
      <c r="J25" s="35"/>
      <c r="K25" s="35"/>
      <c r="L25" s="35"/>
      <c r="M25" s="35"/>
      <c r="N25" s="35"/>
      <c r="O25" s="35"/>
      <c r="P25" s="35"/>
      <c r="Q25" s="35"/>
      <c r="R25" s="35"/>
      <c r="S25" s="35"/>
      <c r="T25" s="35"/>
      <c r="U25" s="35"/>
    </row>
    <row r="26" spans="1:21" ht="15.75" thickBot="1" x14ac:dyDescent="0.3">
      <c r="A26" s="11"/>
      <c r="B26" s="4"/>
      <c r="C26" s="4"/>
      <c r="D26" t="s">
        <v>632</v>
      </c>
      <c r="E26" s="13"/>
      <c r="F26" s="4"/>
      <c r="G26" s="44">
        <v>41547</v>
      </c>
      <c r="H26" s="44"/>
      <c r="I26" s="44"/>
      <c r="J26" s="44"/>
      <c r="K26" s="44"/>
      <c r="L26" s="44"/>
      <c r="M26" s="47"/>
      <c r="N26" s="41"/>
      <c r="O26" s="44">
        <v>41274</v>
      </c>
      <c r="P26" s="44"/>
      <c r="Q26" s="44"/>
      <c r="R26" s="44"/>
      <c r="S26" s="44"/>
      <c r="T26" s="44"/>
      <c r="U26" s="13"/>
    </row>
    <row r="27" spans="1:21" ht="15.75" thickTop="1" x14ac:dyDescent="0.25">
      <c r="A27" s="11"/>
      <c r="B27" s="4"/>
      <c r="C27" s="4"/>
      <c r="D27" t="s">
        <v>317</v>
      </c>
      <c r="E27" s="13"/>
      <c r="F27" s="4"/>
      <c r="G27" s="37" t="s">
        <v>633</v>
      </c>
      <c r="H27" s="37"/>
      <c r="I27" s="13"/>
      <c r="J27" s="4"/>
      <c r="K27" s="37" t="s">
        <v>293</v>
      </c>
      <c r="L27" s="37"/>
      <c r="M27" s="13"/>
      <c r="N27" s="4"/>
      <c r="O27" s="37" t="s">
        <v>633</v>
      </c>
      <c r="P27" s="37"/>
      <c r="Q27" s="13"/>
      <c r="R27" s="4"/>
      <c r="S27" s="37" t="s">
        <v>293</v>
      </c>
      <c r="T27" s="37"/>
      <c r="U27" s="13"/>
    </row>
    <row r="28" spans="1:21" ht="15.75" thickBot="1" x14ac:dyDescent="0.3">
      <c r="A28" s="11"/>
      <c r="B28" s="41"/>
      <c r="C28" s="41"/>
      <c r="D28" s="12" t="s">
        <v>634</v>
      </c>
      <c r="E28" s="47"/>
      <c r="F28" s="41"/>
      <c r="G28" s="34" t="s">
        <v>610</v>
      </c>
      <c r="H28" s="34"/>
      <c r="I28" s="47"/>
      <c r="J28" s="41"/>
      <c r="K28" s="34" t="s">
        <v>317</v>
      </c>
      <c r="L28" s="34"/>
      <c r="M28" s="47"/>
      <c r="N28" s="41"/>
      <c r="O28" s="34" t="s">
        <v>610</v>
      </c>
      <c r="P28" s="34"/>
      <c r="Q28" s="47"/>
      <c r="R28" s="41"/>
      <c r="S28" s="34" t="s">
        <v>317</v>
      </c>
      <c r="T28" s="34"/>
      <c r="U28" s="13"/>
    </row>
    <row r="29" spans="1:21" ht="15.75" thickTop="1" x14ac:dyDescent="0.25">
      <c r="A29" s="11"/>
      <c r="B29" s="14" t="s">
        <v>635</v>
      </c>
      <c r="C29" s="14"/>
      <c r="D29" s="81" t="s">
        <v>636</v>
      </c>
      <c r="E29" s="19"/>
      <c r="F29" s="14"/>
      <c r="G29" s="42" t="s">
        <v>242</v>
      </c>
      <c r="H29" s="48">
        <v>209636</v>
      </c>
      <c r="I29" s="19"/>
      <c r="J29" s="14"/>
      <c r="K29" s="42" t="s">
        <v>242</v>
      </c>
      <c r="L29" s="48">
        <v>209636</v>
      </c>
      <c r="M29" s="19"/>
      <c r="N29" s="14"/>
      <c r="O29" s="42" t="s">
        <v>242</v>
      </c>
      <c r="P29" s="48">
        <v>384656</v>
      </c>
      <c r="Q29" s="19"/>
      <c r="R29" s="14"/>
      <c r="S29" s="42" t="s">
        <v>242</v>
      </c>
      <c r="T29" s="48">
        <v>384656</v>
      </c>
      <c r="U29" s="19"/>
    </row>
    <row r="30" spans="1:21" x14ac:dyDescent="0.25">
      <c r="A30" s="11"/>
      <c r="B30" s="21" t="s">
        <v>637</v>
      </c>
      <c r="C30" s="21"/>
      <c r="D30" s="82" t="s">
        <v>638</v>
      </c>
      <c r="E30" s="24"/>
      <c r="F30" s="21"/>
      <c r="G30" s="23"/>
      <c r="H30" s="25">
        <v>1000</v>
      </c>
      <c r="I30" s="24"/>
      <c r="J30" s="21"/>
      <c r="K30" s="23"/>
      <c r="L30" s="25">
        <v>1000</v>
      </c>
      <c r="M30" s="24"/>
      <c r="N30" s="21"/>
      <c r="O30" s="23"/>
      <c r="P30" s="25">
        <v>1150</v>
      </c>
      <c r="Q30" s="24"/>
      <c r="R30" s="21"/>
      <c r="S30" s="23"/>
      <c r="T30" s="25">
        <v>1150</v>
      </c>
      <c r="U30" s="24"/>
    </row>
    <row r="31" spans="1:21" ht="30" x14ac:dyDescent="0.25">
      <c r="A31" s="11"/>
      <c r="B31" s="14" t="s">
        <v>37</v>
      </c>
      <c r="C31" s="14"/>
      <c r="D31" s="81" t="s">
        <v>638</v>
      </c>
      <c r="E31" s="19"/>
      <c r="F31" s="14"/>
      <c r="G31" s="42"/>
      <c r="H31" s="48">
        <v>10000</v>
      </c>
      <c r="I31" s="19"/>
      <c r="J31" s="14"/>
      <c r="K31" s="42"/>
      <c r="L31" s="48">
        <v>10000</v>
      </c>
      <c r="M31" s="19"/>
      <c r="N31" s="14"/>
      <c r="O31" s="42"/>
      <c r="P31" s="15" t="s">
        <v>250</v>
      </c>
      <c r="Q31" s="19"/>
      <c r="R31" s="14"/>
      <c r="S31" s="42"/>
      <c r="T31" s="15" t="s">
        <v>250</v>
      </c>
      <c r="U31" s="19"/>
    </row>
    <row r="32" spans="1:21" ht="30" x14ac:dyDescent="0.25">
      <c r="A32" s="11"/>
      <c r="B32" s="21" t="s">
        <v>38</v>
      </c>
      <c r="C32" s="21"/>
      <c r="D32" s="23" t="s">
        <v>639</v>
      </c>
      <c r="E32" s="24"/>
      <c r="F32" s="21"/>
      <c r="G32" s="23"/>
      <c r="H32" s="25">
        <v>2916</v>
      </c>
      <c r="I32" s="24"/>
      <c r="J32" s="21"/>
      <c r="K32" s="23"/>
      <c r="L32" s="22" t="s">
        <v>639</v>
      </c>
      <c r="M32" s="24"/>
      <c r="N32" s="21"/>
      <c r="O32" s="23"/>
      <c r="P32" s="25">
        <v>3043</v>
      </c>
      <c r="Q32" s="24"/>
      <c r="R32" s="21"/>
      <c r="S32" s="23"/>
      <c r="T32" s="22" t="s">
        <v>639</v>
      </c>
      <c r="U32" s="24"/>
    </row>
    <row r="33" spans="1:21" x14ac:dyDescent="0.25">
      <c r="A33" s="11"/>
      <c r="B33" s="14" t="s">
        <v>640</v>
      </c>
      <c r="C33" s="14"/>
      <c r="D33" s="81" t="s">
        <v>638</v>
      </c>
      <c r="E33" s="19"/>
      <c r="F33" s="14"/>
      <c r="G33" s="42"/>
      <c r="H33" s="48">
        <v>7150</v>
      </c>
      <c r="I33" s="19"/>
      <c r="J33" s="14"/>
      <c r="K33" s="42"/>
      <c r="L33" s="48">
        <v>7793</v>
      </c>
      <c r="M33" s="19"/>
      <c r="N33" s="14"/>
      <c r="O33" s="42"/>
      <c r="P33" s="48">
        <v>8035</v>
      </c>
      <c r="Q33" s="19"/>
      <c r="R33" s="14"/>
      <c r="S33" s="42"/>
      <c r="T33" s="48">
        <v>8861</v>
      </c>
      <c r="U33" s="19"/>
    </row>
    <row r="34" spans="1:21" x14ac:dyDescent="0.25">
      <c r="A34" s="11"/>
      <c r="B34" s="21" t="s">
        <v>641</v>
      </c>
      <c r="C34" s="21"/>
      <c r="D34" s="82" t="s">
        <v>638</v>
      </c>
      <c r="E34" s="24"/>
      <c r="F34" s="21"/>
      <c r="G34" s="23"/>
      <c r="H34" s="25">
        <v>414151</v>
      </c>
      <c r="I34" s="24"/>
      <c r="J34" s="21"/>
      <c r="K34" s="23"/>
      <c r="L34" s="25">
        <v>414151</v>
      </c>
      <c r="M34" s="24"/>
      <c r="N34" s="21"/>
      <c r="O34" s="23"/>
      <c r="P34" s="25">
        <v>402353</v>
      </c>
      <c r="Q34" s="24"/>
      <c r="R34" s="21"/>
      <c r="S34" s="23"/>
      <c r="T34" s="25">
        <v>402353</v>
      </c>
      <c r="U34" s="24"/>
    </row>
    <row r="35" spans="1:21" x14ac:dyDescent="0.25">
      <c r="A35" s="11"/>
      <c r="B35" s="14" t="s">
        <v>46</v>
      </c>
      <c r="C35" s="14"/>
      <c r="D35" s="81" t="s">
        <v>642</v>
      </c>
      <c r="E35" s="19"/>
      <c r="F35" s="14"/>
      <c r="G35" s="42"/>
      <c r="H35" s="15">
        <v>613</v>
      </c>
      <c r="I35" s="19"/>
      <c r="J35" s="14"/>
      <c r="K35" s="42"/>
      <c r="L35" s="15">
        <v>613</v>
      </c>
      <c r="M35" s="19"/>
      <c r="N35" s="14"/>
      <c r="O35" s="42"/>
      <c r="P35" s="15">
        <v>907</v>
      </c>
      <c r="Q35" s="19"/>
      <c r="R35" s="14"/>
      <c r="S35" s="42"/>
      <c r="T35" s="15">
        <v>907</v>
      </c>
      <c r="U35" s="19"/>
    </row>
    <row r="36" spans="1:21" x14ac:dyDescent="0.25">
      <c r="A36" s="11"/>
      <c r="B36" s="21" t="s">
        <v>643</v>
      </c>
      <c r="C36" s="21"/>
      <c r="D36" s="82" t="s">
        <v>644</v>
      </c>
      <c r="E36" s="24"/>
      <c r="F36" s="21"/>
      <c r="G36" s="23"/>
      <c r="H36" s="25">
        <v>981710</v>
      </c>
      <c r="I36" s="24"/>
      <c r="J36" s="21"/>
      <c r="K36" s="23"/>
      <c r="L36" s="25">
        <v>992221</v>
      </c>
      <c r="M36" s="24"/>
      <c r="N36" s="21"/>
      <c r="O36" s="23"/>
      <c r="P36" s="25">
        <v>762999</v>
      </c>
      <c r="Q36" s="24"/>
      <c r="R36" s="21"/>
      <c r="S36" s="23"/>
      <c r="T36" s="25">
        <v>787597</v>
      </c>
      <c r="U36" s="24"/>
    </row>
    <row r="37" spans="1:21" x14ac:dyDescent="0.25">
      <c r="A37" s="11"/>
      <c r="B37" s="14" t="s">
        <v>48</v>
      </c>
      <c r="C37" s="14"/>
      <c r="D37" s="81" t="s">
        <v>642</v>
      </c>
      <c r="E37" s="19"/>
      <c r="F37" s="14"/>
      <c r="G37" s="42"/>
      <c r="H37" s="48">
        <v>38399</v>
      </c>
      <c r="I37" s="19"/>
      <c r="J37" s="14"/>
      <c r="K37" s="42"/>
      <c r="L37" s="48">
        <v>38399</v>
      </c>
      <c r="M37" s="19"/>
      <c r="N37" s="14"/>
      <c r="O37" s="42"/>
      <c r="P37" s="15" t="s">
        <v>250</v>
      </c>
      <c r="Q37" s="19"/>
      <c r="R37" s="14"/>
      <c r="S37" s="42"/>
      <c r="T37" s="15" t="s">
        <v>250</v>
      </c>
      <c r="U37" s="19"/>
    </row>
    <row r="38" spans="1:21" ht="30" x14ac:dyDescent="0.25">
      <c r="A38" s="11"/>
      <c r="B38" s="21" t="s">
        <v>52</v>
      </c>
      <c r="C38" s="21"/>
      <c r="D38" s="82" t="s">
        <v>638</v>
      </c>
      <c r="E38" s="24"/>
      <c r="F38" s="21"/>
      <c r="G38" s="23"/>
      <c r="H38" s="25">
        <v>5966</v>
      </c>
      <c r="I38" s="24"/>
      <c r="J38" s="21"/>
      <c r="K38" s="23"/>
      <c r="L38" s="25">
        <v>5966</v>
      </c>
      <c r="M38" s="24"/>
      <c r="N38" s="21"/>
      <c r="O38" s="23"/>
      <c r="P38" s="25">
        <v>4883</v>
      </c>
      <c r="Q38" s="24"/>
      <c r="R38" s="21"/>
      <c r="S38" s="23"/>
      <c r="T38" s="25">
        <v>4883</v>
      </c>
      <c r="U38" s="24"/>
    </row>
    <row r="39" spans="1:21" x14ac:dyDescent="0.25">
      <c r="A39" s="11"/>
      <c r="B39" s="14" t="s">
        <v>645</v>
      </c>
      <c r="C39" s="14"/>
      <c r="D39" s="81" t="s">
        <v>638</v>
      </c>
      <c r="E39" s="19"/>
      <c r="F39" s="14"/>
      <c r="G39" s="42"/>
      <c r="H39" s="48">
        <v>1300357</v>
      </c>
      <c r="I39" s="19"/>
      <c r="J39" s="14"/>
      <c r="K39" s="42"/>
      <c r="L39" s="48">
        <v>1300357</v>
      </c>
      <c r="M39" s="19"/>
      <c r="N39" s="14"/>
      <c r="O39" s="42"/>
      <c r="P39" s="48">
        <v>1187383</v>
      </c>
      <c r="Q39" s="19"/>
      <c r="R39" s="14"/>
      <c r="S39" s="42"/>
      <c r="T39" s="48">
        <v>1187383</v>
      </c>
      <c r="U39" s="19"/>
    </row>
    <row r="40" spans="1:21" x14ac:dyDescent="0.25">
      <c r="A40" s="11"/>
      <c r="B40" s="21" t="s">
        <v>646</v>
      </c>
      <c r="C40" s="21"/>
      <c r="D40" s="82" t="s">
        <v>638</v>
      </c>
      <c r="E40" s="24"/>
      <c r="F40" s="21"/>
      <c r="G40" s="23"/>
      <c r="H40" s="25">
        <v>236893</v>
      </c>
      <c r="I40" s="24"/>
      <c r="J40" s="21"/>
      <c r="K40" s="23"/>
      <c r="L40" s="25">
        <v>237878</v>
      </c>
      <c r="M40" s="24"/>
      <c r="N40" s="21"/>
      <c r="O40" s="23"/>
      <c r="P40" s="25">
        <v>243731</v>
      </c>
      <c r="Q40" s="24"/>
      <c r="R40" s="21"/>
      <c r="S40" s="23"/>
      <c r="T40" s="25">
        <v>245595</v>
      </c>
      <c r="U40" s="24"/>
    </row>
    <row r="41" spans="1:21" x14ac:dyDescent="0.25">
      <c r="A41" s="11"/>
      <c r="B41" s="14" t="s">
        <v>647</v>
      </c>
      <c r="C41" s="14"/>
      <c r="D41" s="81" t="s">
        <v>638</v>
      </c>
      <c r="E41" s="19"/>
      <c r="F41" s="14"/>
      <c r="G41" s="42"/>
      <c r="H41" s="15">
        <v>197</v>
      </c>
      <c r="I41" s="19"/>
      <c r="J41" s="14"/>
      <c r="K41" s="42"/>
      <c r="L41" s="15">
        <v>197</v>
      </c>
      <c r="M41" s="19"/>
      <c r="N41" s="14"/>
      <c r="O41" s="42"/>
      <c r="P41" s="15">
        <v>237</v>
      </c>
      <c r="Q41" s="19"/>
      <c r="R41" s="14"/>
      <c r="S41" s="42"/>
      <c r="T41" s="15">
        <v>237</v>
      </c>
      <c r="U41" s="19"/>
    </row>
    <row r="42" spans="1:21" x14ac:dyDescent="0.25">
      <c r="A42" s="11"/>
      <c r="B42" s="35"/>
      <c r="C42" s="35"/>
      <c r="D42" s="35"/>
      <c r="E42" s="35"/>
      <c r="F42" s="35"/>
      <c r="G42" s="35"/>
      <c r="H42" s="35"/>
      <c r="I42" s="35"/>
      <c r="J42" s="35"/>
      <c r="K42" s="35"/>
      <c r="L42" s="35"/>
      <c r="M42" s="35"/>
      <c r="N42" s="35"/>
      <c r="O42" s="35"/>
      <c r="P42" s="35"/>
      <c r="Q42" s="35"/>
      <c r="R42" s="35"/>
      <c r="S42" s="35"/>
      <c r="T42" s="35"/>
      <c r="U42" s="35"/>
    </row>
    <row r="43" spans="1:21" ht="15" customHeight="1" x14ac:dyDescent="0.25">
      <c r="A43" s="11"/>
      <c r="B43" s="35" t="s">
        <v>648</v>
      </c>
      <c r="C43" s="35"/>
      <c r="D43" s="35"/>
      <c r="E43" s="35"/>
      <c r="F43" s="35"/>
      <c r="G43" s="35"/>
      <c r="H43" s="35"/>
      <c r="I43" s="35"/>
      <c r="J43" s="35"/>
      <c r="K43" s="35"/>
      <c r="L43" s="35"/>
      <c r="M43" s="35"/>
      <c r="N43" s="35"/>
      <c r="O43" s="35"/>
      <c r="P43" s="35"/>
      <c r="Q43" s="35"/>
      <c r="R43" s="35"/>
      <c r="S43" s="35"/>
      <c r="T43" s="35"/>
      <c r="U43" s="35"/>
    </row>
    <row r="44" spans="1:21" x14ac:dyDescent="0.25">
      <c r="A44" s="11"/>
      <c r="B44" s="35"/>
      <c r="C44" s="35"/>
      <c r="D44" s="35"/>
      <c r="E44" s="35"/>
      <c r="F44" s="35"/>
      <c r="G44" s="35"/>
      <c r="H44" s="35"/>
      <c r="I44" s="35"/>
      <c r="J44" s="35"/>
      <c r="K44" s="35"/>
      <c r="L44" s="35"/>
      <c r="M44" s="35"/>
      <c r="N44" s="35"/>
      <c r="O44" s="35"/>
      <c r="P44" s="35"/>
      <c r="Q44" s="35"/>
      <c r="R44" s="35"/>
      <c r="S44" s="35"/>
      <c r="T44" s="35"/>
      <c r="U44" s="35"/>
    </row>
    <row r="45" spans="1:21" ht="15" customHeight="1" x14ac:dyDescent="0.25">
      <c r="A45" s="11"/>
      <c r="B45" s="78" t="s">
        <v>649</v>
      </c>
      <c r="C45" s="78"/>
      <c r="D45" s="78"/>
      <c r="E45" s="78"/>
      <c r="F45" s="78"/>
      <c r="G45" s="78"/>
      <c r="H45" s="78"/>
      <c r="I45" s="78"/>
      <c r="J45" s="78"/>
      <c r="K45" s="78"/>
      <c r="L45" s="78"/>
      <c r="M45" s="78"/>
      <c r="N45" s="78"/>
      <c r="O45" s="78"/>
      <c r="P45" s="78"/>
      <c r="Q45" s="78"/>
      <c r="R45" s="78"/>
      <c r="S45" s="78"/>
      <c r="T45" s="78"/>
      <c r="U45" s="78"/>
    </row>
    <row r="46" spans="1:21" x14ac:dyDescent="0.25">
      <c r="A46" s="11"/>
      <c r="B46" s="35"/>
      <c r="C46" s="35"/>
      <c r="D46" s="35"/>
      <c r="E46" s="35"/>
      <c r="F46" s="35"/>
      <c r="G46" s="35"/>
      <c r="H46" s="35"/>
      <c r="I46" s="35"/>
      <c r="J46" s="35"/>
      <c r="K46" s="35"/>
      <c r="L46" s="35"/>
      <c r="M46" s="35"/>
      <c r="N46" s="35"/>
      <c r="O46" s="35"/>
      <c r="P46" s="35"/>
      <c r="Q46" s="35"/>
      <c r="R46" s="35"/>
      <c r="S46" s="35"/>
      <c r="T46" s="35"/>
      <c r="U46" s="35"/>
    </row>
    <row r="47" spans="1:21" ht="15" customHeight="1" x14ac:dyDescent="0.25">
      <c r="A47" s="11"/>
      <c r="B47" s="35" t="s">
        <v>650</v>
      </c>
      <c r="C47" s="35"/>
      <c r="D47" s="35"/>
      <c r="E47" s="35"/>
      <c r="F47" s="35"/>
      <c r="G47" s="35"/>
      <c r="H47" s="35"/>
      <c r="I47" s="35"/>
      <c r="J47" s="35"/>
      <c r="K47" s="35"/>
      <c r="L47" s="35"/>
      <c r="M47" s="35"/>
      <c r="N47" s="35"/>
      <c r="O47" s="35"/>
      <c r="P47" s="35"/>
      <c r="Q47" s="35"/>
      <c r="R47" s="35"/>
      <c r="S47" s="35"/>
      <c r="T47" s="35"/>
      <c r="U47" s="35"/>
    </row>
    <row r="48" spans="1:21" x14ac:dyDescent="0.25">
      <c r="A48" s="11"/>
      <c r="B48" s="35"/>
      <c r="C48" s="35"/>
      <c r="D48" s="35"/>
      <c r="E48" s="35"/>
      <c r="F48" s="35"/>
      <c r="G48" s="35"/>
      <c r="H48" s="35"/>
      <c r="I48" s="35"/>
      <c r="J48" s="35"/>
      <c r="K48" s="35"/>
      <c r="L48" s="35"/>
      <c r="M48" s="35"/>
      <c r="N48" s="35"/>
      <c r="O48" s="35"/>
      <c r="P48" s="35"/>
      <c r="Q48" s="35"/>
      <c r="R48" s="35"/>
      <c r="S48" s="35"/>
      <c r="T48" s="35"/>
      <c r="U48" s="35"/>
    </row>
    <row r="49" spans="1:21" ht="30" customHeight="1" x14ac:dyDescent="0.25">
      <c r="A49" s="11"/>
      <c r="B49" s="35" t="s">
        <v>651</v>
      </c>
      <c r="C49" s="35"/>
      <c r="D49" s="35"/>
      <c r="E49" s="35"/>
      <c r="F49" s="35"/>
      <c r="G49" s="35"/>
      <c r="H49" s="35"/>
      <c r="I49" s="35"/>
      <c r="J49" s="35"/>
      <c r="K49" s="35"/>
      <c r="L49" s="35"/>
      <c r="M49" s="35"/>
      <c r="N49" s="35"/>
      <c r="O49" s="35"/>
      <c r="P49" s="35"/>
      <c r="Q49" s="35"/>
      <c r="R49" s="35"/>
      <c r="S49" s="35"/>
      <c r="T49" s="35"/>
      <c r="U49" s="35"/>
    </row>
    <row r="50" spans="1:21" x14ac:dyDescent="0.25">
      <c r="A50" s="11"/>
      <c r="B50" s="35"/>
      <c r="C50" s="35"/>
      <c r="D50" s="35"/>
      <c r="E50" s="35"/>
      <c r="F50" s="35"/>
      <c r="G50" s="35"/>
      <c r="H50" s="35"/>
      <c r="I50" s="35"/>
      <c r="J50" s="35"/>
      <c r="K50" s="35"/>
      <c r="L50" s="35"/>
      <c r="M50" s="35"/>
      <c r="N50" s="35"/>
      <c r="O50" s="35"/>
      <c r="P50" s="35"/>
      <c r="Q50" s="35"/>
      <c r="R50" s="35"/>
      <c r="S50" s="35"/>
      <c r="T50" s="35"/>
      <c r="U50" s="35"/>
    </row>
    <row r="51" spans="1:21" ht="30" customHeight="1" x14ac:dyDescent="0.25">
      <c r="A51" s="11"/>
      <c r="B51" s="35" t="s">
        <v>652</v>
      </c>
      <c r="C51" s="35"/>
      <c r="D51" s="35"/>
      <c r="E51" s="35"/>
      <c r="F51" s="35"/>
      <c r="G51" s="35"/>
      <c r="H51" s="35"/>
      <c r="I51" s="35"/>
      <c r="J51" s="35"/>
      <c r="K51" s="35"/>
      <c r="L51" s="35"/>
      <c r="M51" s="35"/>
      <c r="N51" s="35"/>
      <c r="O51" s="35"/>
      <c r="P51" s="35"/>
      <c r="Q51" s="35"/>
      <c r="R51" s="35"/>
      <c r="S51" s="35"/>
      <c r="T51" s="35"/>
      <c r="U51" s="35"/>
    </row>
    <row r="52" spans="1:21" x14ac:dyDescent="0.25">
      <c r="A52" s="11"/>
      <c r="B52" s="35"/>
      <c r="C52" s="35"/>
      <c r="D52" s="35"/>
      <c r="E52" s="35"/>
      <c r="F52" s="35"/>
      <c r="G52" s="35"/>
      <c r="H52" s="35"/>
      <c r="I52" s="35"/>
      <c r="J52" s="35"/>
      <c r="K52" s="35"/>
      <c r="L52" s="35"/>
      <c r="M52" s="35"/>
      <c r="N52" s="35"/>
      <c r="O52" s="35"/>
      <c r="P52" s="35"/>
      <c r="Q52" s="35"/>
      <c r="R52" s="35"/>
      <c r="S52" s="35"/>
      <c r="T52" s="35"/>
      <c r="U52" s="35"/>
    </row>
    <row r="53" spans="1:21" ht="45" customHeight="1" x14ac:dyDescent="0.25">
      <c r="A53" s="11"/>
      <c r="B53" s="35" t="s">
        <v>653</v>
      </c>
      <c r="C53" s="35"/>
      <c r="D53" s="35"/>
      <c r="E53" s="35"/>
      <c r="F53" s="35"/>
      <c r="G53" s="35"/>
      <c r="H53" s="35"/>
      <c r="I53" s="35"/>
      <c r="J53" s="35"/>
      <c r="K53" s="35"/>
      <c r="L53" s="35"/>
      <c r="M53" s="35"/>
      <c r="N53" s="35"/>
      <c r="O53" s="35"/>
      <c r="P53" s="35"/>
      <c r="Q53" s="35"/>
      <c r="R53" s="35"/>
      <c r="S53" s="35"/>
      <c r="T53" s="35"/>
      <c r="U53" s="35"/>
    </row>
    <row r="54" spans="1:21" x14ac:dyDescent="0.25">
      <c r="A54" s="11"/>
      <c r="B54" s="35"/>
      <c r="C54" s="35"/>
      <c r="D54" s="35"/>
      <c r="E54" s="35"/>
      <c r="F54" s="35"/>
      <c r="G54" s="35"/>
      <c r="H54" s="35"/>
      <c r="I54" s="35"/>
      <c r="J54" s="35"/>
      <c r="K54" s="35"/>
      <c r="L54" s="35"/>
      <c r="M54" s="35"/>
      <c r="N54" s="35"/>
      <c r="O54" s="35"/>
      <c r="P54" s="35"/>
      <c r="Q54" s="35"/>
      <c r="R54" s="35"/>
      <c r="S54" s="35"/>
      <c r="T54" s="35"/>
      <c r="U54" s="35"/>
    </row>
    <row r="55" spans="1:21" ht="15" customHeight="1" x14ac:dyDescent="0.25">
      <c r="A55" s="11"/>
      <c r="B55" s="35" t="s">
        <v>654</v>
      </c>
      <c r="C55" s="35"/>
      <c r="D55" s="35"/>
      <c r="E55" s="35"/>
      <c r="F55" s="35"/>
      <c r="G55" s="35"/>
      <c r="H55" s="35"/>
      <c r="I55" s="35"/>
      <c r="J55" s="35"/>
      <c r="K55" s="35"/>
      <c r="L55" s="35"/>
      <c r="M55" s="35"/>
      <c r="N55" s="35"/>
      <c r="O55" s="35"/>
      <c r="P55" s="35"/>
      <c r="Q55" s="35"/>
      <c r="R55" s="35"/>
      <c r="S55" s="35"/>
      <c r="T55" s="35"/>
      <c r="U55" s="35"/>
    </row>
    <row r="56" spans="1:21" x14ac:dyDescent="0.25">
      <c r="A56" s="11"/>
      <c r="B56" s="35"/>
      <c r="C56" s="35"/>
      <c r="D56" s="35"/>
      <c r="E56" s="35"/>
      <c r="F56" s="35"/>
      <c r="G56" s="35"/>
      <c r="H56" s="35"/>
      <c r="I56" s="35"/>
      <c r="J56" s="35"/>
      <c r="K56" s="35"/>
      <c r="L56" s="35"/>
      <c r="M56" s="35"/>
      <c r="N56" s="35"/>
      <c r="O56" s="35"/>
      <c r="P56" s="35"/>
      <c r="Q56" s="35"/>
      <c r="R56" s="35"/>
      <c r="S56" s="35"/>
      <c r="T56" s="35"/>
      <c r="U56" s="35"/>
    </row>
    <row r="57" spans="1:21" ht="15" customHeight="1" x14ac:dyDescent="0.25">
      <c r="A57" s="11"/>
      <c r="B57" s="35" t="s">
        <v>655</v>
      </c>
      <c r="C57" s="35"/>
      <c r="D57" s="35"/>
      <c r="E57" s="35"/>
      <c r="F57" s="35"/>
      <c r="G57" s="35"/>
      <c r="H57" s="35"/>
      <c r="I57" s="35"/>
      <c r="J57" s="35"/>
      <c r="K57" s="35"/>
      <c r="L57" s="35"/>
      <c r="M57" s="35"/>
      <c r="N57" s="35"/>
      <c r="O57" s="35"/>
      <c r="P57" s="35"/>
      <c r="Q57" s="35"/>
      <c r="R57" s="35"/>
      <c r="S57" s="35"/>
      <c r="T57" s="35"/>
      <c r="U57" s="35"/>
    </row>
    <row r="58" spans="1:21" x14ac:dyDescent="0.25">
      <c r="A58" s="11"/>
      <c r="B58" s="35"/>
      <c r="C58" s="35"/>
      <c r="D58" s="35"/>
      <c r="E58" s="35"/>
      <c r="F58" s="35"/>
      <c r="G58" s="35"/>
      <c r="H58" s="35"/>
      <c r="I58" s="35"/>
      <c r="J58" s="35"/>
      <c r="K58" s="35"/>
      <c r="L58" s="35"/>
      <c r="M58" s="35"/>
      <c r="N58" s="35"/>
      <c r="O58" s="35"/>
      <c r="P58" s="35"/>
      <c r="Q58" s="35"/>
      <c r="R58" s="35"/>
      <c r="S58" s="35"/>
      <c r="T58" s="35"/>
      <c r="U58" s="35"/>
    </row>
    <row r="59" spans="1:21" ht="15" customHeight="1" x14ac:dyDescent="0.25">
      <c r="A59" s="11"/>
      <c r="B59" s="35" t="s">
        <v>656</v>
      </c>
      <c r="C59" s="35"/>
      <c r="D59" s="35"/>
      <c r="E59" s="35"/>
      <c r="F59" s="35"/>
      <c r="G59" s="35"/>
      <c r="H59" s="35"/>
      <c r="I59" s="35"/>
      <c r="J59" s="35"/>
      <c r="K59" s="35"/>
      <c r="L59" s="35"/>
      <c r="M59" s="35"/>
      <c r="N59" s="35"/>
      <c r="O59" s="35"/>
      <c r="P59" s="35"/>
      <c r="Q59" s="35"/>
      <c r="R59" s="35"/>
      <c r="S59" s="35"/>
      <c r="T59" s="35"/>
      <c r="U59" s="35"/>
    </row>
    <row r="60" spans="1:21" x14ac:dyDescent="0.25">
      <c r="A60" s="11"/>
      <c r="B60" s="35"/>
      <c r="C60" s="35"/>
      <c r="D60" s="35"/>
      <c r="E60" s="35"/>
      <c r="F60" s="35"/>
      <c r="G60" s="35"/>
      <c r="H60" s="35"/>
      <c r="I60" s="35"/>
      <c r="J60" s="35"/>
      <c r="K60" s="35"/>
      <c r="L60" s="35"/>
      <c r="M60" s="35"/>
      <c r="N60" s="35"/>
      <c r="O60" s="35"/>
      <c r="P60" s="35"/>
      <c r="Q60" s="35"/>
      <c r="R60" s="35"/>
      <c r="S60" s="35"/>
      <c r="T60" s="35"/>
      <c r="U60" s="35"/>
    </row>
    <row r="61" spans="1:21" ht="15" customHeight="1" x14ac:dyDescent="0.25">
      <c r="A61" s="11"/>
      <c r="B61" s="35" t="s">
        <v>657</v>
      </c>
      <c r="C61" s="35"/>
      <c r="D61" s="35"/>
      <c r="E61" s="35"/>
      <c r="F61" s="35"/>
      <c r="G61" s="35"/>
      <c r="H61" s="35"/>
      <c r="I61" s="35"/>
      <c r="J61" s="35"/>
      <c r="K61" s="35"/>
      <c r="L61" s="35"/>
      <c r="M61" s="35"/>
      <c r="N61" s="35"/>
      <c r="O61" s="35"/>
      <c r="P61" s="35"/>
      <c r="Q61" s="35"/>
      <c r="R61" s="35"/>
      <c r="S61" s="35"/>
      <c r="T61" s="35"/>
      <c r="U61" s="35"/>
    </row>
    <row r="62" spans="1:21" x14ac:dyDescent="0.25">
      <c r="A62" s="11"/>
      <c r="B62" s="35"/>
      <c r="C62" s="35"/>
      <c r="D62" s="35"/>
      <c r="E62" s="35"/>
      <c r="F62" s="35"/>
      <c r="G62" s="35"/>
      <c r="H62" s="35"/>
      <c r="I62" s="35"/>
      <c r="J62" s="35"/>
      <c r="K62" s="35"/>
      <c r="L62" s="35"/>
      <c r="M62" s="35"/>
      <c r="N62" s="35"/>
      <c r="O62" s="35"/>
      <c r="P62" s="35"/>
      <c r="Q62" s="35"/>
      <c r="R62" s="35"/>
      <c r="S62" s="35"/>
      <c r="T62" s="35"/>
      <c r="U62" s="35"/>
    </row>
    <row r="63" spans="1:21" ht="15.75" thickBot="1" x14ac:dyDescent="0.3">
      <c r="A63" s="11"/>
      <c r="B63" s="4"/>
      <c r="C63" s="4"/>
      <c r="D63" s="36"/>
      <c r="E63" s="36"/>
      <c r="F63" s="13"/>
      <c r="G63" s="4"/>
      <c r="H63" s="34" t="s">
        <v>658</v>
      </c>
      <c r="I63" s="34"/>
      <c r="J63" s="34"/>
      <c r="K63" s="34"/>
      <c r="L63" s="34"/>
      <c r="M63" s="34"/>
      <c r="N63" s="13"/>
    </row>
    <row r="64" spans="1:21" ht="15.75" thickTop="1" x14ac:dyDescent="0.25">
      <c r="A64" s="11"/>
      <c r="B64" s="4"/>
      <c r="C64" s="4"/>
      <c r="D64" s="36"/>
      <c r="E64" s="36"/>
      <c r="F64" s="13"/>
      <c r="G64" s="4"/>
      <c r="H64" s="37" t="s">
        <v>659</v>
      </c>
      <c r="I64" s="37"/>
      <c r="J64" s="13"/>
      <c r="K64" s="4"/>
      <c r="L64" s="37" t="s">
        <v>660</v>
      </c>
      <c r="M64" s="37"/>
      <c r="N64" s="13"/>
    </row>
    <row r="65" spans="1:21" x14ac:dyDescent="0.25">
      <c r="A65" s="11"/>
      <c r="B65" s="4"/>
      <c r="C65" s="4"/>
      <c r="D65" s="36"/>
      <c r="E65" s="36"/>
      <c r="F65" s="13"/>
      <c r="G65" s="4"/>
      <c r="H65" s="36" t="s">
        <v>661</v>
      </c>
      <c r="I65" s="36"/>
      <c r="J65" s="13"/>
      <c r="K65" s="4"/>
      <c r="L65" s="36" t="s">
        <v>662</v>
      </c>
      <c r="M65" s="36"/>
      <c r="N65" s="13"/>
    </row>
    <row r="66" spans="1:21" ht="15.75" thickBot="1" x14ac:dyDescent="0.3">
      <c r="A66" s="11"/>
      <c r="B66" s="41" t="s">
        <v>663</v>
      </c>
      <c r="C66" s="41"/>
      <c r="D66" s="44">
        <v>41547</v>
      </c>
      <c r="E66" s="44"/>
      <c r="F66" s="47"/>
      <c r="G66" s="41"/>
      <c r="H66" s="34" t="s">
        <v>664</v>
      </c>
      <c r="I66" s="34"/>
      <c r="J66" s="47"/>
      <c r="K66" s="41"/>
      <c r="L66" s="34" t="s">
        <v>665</v>
      </c>
      <c r="M66" s="34"/>
      <c r="N66" s="13"/>
    </row>
    <row r="67" spans="1:21" ht="15.75" thickTop="1" x14ac:dyDescent="0.25">
      <c r="A67" s="11"/>
      <c r="B67" s="14" t="s">
        <v>303</v>
      </c>
      <c r="C67" s="14"/>
      <c r="D67" s="42" t="s">
        <v>242</v>
      </c>
      <c r="E67" s="48">
        <v>102510</v>
      </c>
      <c r="F67" s="19"/>
      <c r="G67" s="14"/>
      <c r="H67" s="42" t="s">
        <v>242</v>
      </c>
      <c r="I67" s="48">
        <v>102510</v>
      </c>
      <c r="J67" s="19"/>
      <c r="K67" s="14"/>
      <c r="L67" s="42" t="s">
        <v>242</v>
      </c>
      <c r="M67" s="15" t="s">
        <v>250</v>
      </c>
      <c r="N67" s="19"/>
    </row>
    <row r="68" spans="1:21" x14ac:dyDescent="0.25">
      <c r="A68" s="11"/>
      <c r="B68" s="21" t="s">
        <v>94</v>
      </c>
      <c r="C68" s="21"/>
      <c r="D68" s="23"/>
      <c r="E68" s="25">
        <v>15609</v>
      </c>
      <c r="F68" s="24"/>
      <c r="G68" s="21"/>
      <c r="H68" s="23"/>
      <c r="I68" s="25">
        <v>15609</v>
      </c>
      <c r="J68" s="24"/>
      <c r="K68" s="21"/>
      <c r="L68" s="23"/>
      <c r="M68" s="22" t="s">
        <v>250</v>
      </c>
      <c r="N68" s="24"/>
    </row>
    <row r="69" spans="1:21" x14ac:dyDescent="0.25">
      <c r="A69" s="11"/>
      <c r="B69" s="14" t="s">
        <v>92</v>
      </c>
      <c r="C69" s="14"/>
      <c r="D69" s="42"/>
      <c r="E69" s="48">
        <v>36264</v>
      </c>
      <c r="F69" s="19"/>
      <c r="G69" s="14"/>
      <c r="H69" s="42"/>
      <c r="I69" s="48">
        <v>36264</v>
      </c>
      <c r="J69" s="19"/>
      <c r="K69" s="14"/>
      <c r="L69" s="42"/>
      <c r="M69" s="15" t="s">
        <v>250</v>
      </c>
      <c r="N69" s="19"/>
    </row>
    <row r="70" spans="1:21" x14ac:dyDescent="0.25">
      <c r="A70" s="11"/>
      <c r="B70" s="21" t="s">
        <v>93</v>
      </c>
      <c r="C70" s="21"/>
      <c r="D70" s="23"/>
      <c r="E70" s="25">
        <v>99985</v>
      </c>
      <c r="F70" s="24"/>
      <c r="G70" s="21"/>
      <c r="H70" s="23"/>
      <c r="I70" s="25">
        <v>99985</v>
      </c>
      <c r="J70" s="24"/>
      <c r="K70" s="21"/>
      <c r="L70" s="23"/>
      <c r="M70" s="22" t="s">
        <v>250</v>
      </c>
      <c r="N70" s="24"/>
    </row>
    <row r="71" spans="1:21" ht="30" x14ac:dyDescent="0.25">
      <c r="A71" s="11"/>
      <c r="B71" s="14" t="s">
        <v>91</v>
      </c>
      <c r="C71" s="14"/>
      <c r="D71" s="42"/>
      <c r="E71" s="48">
        <v>159783</v>
      </c>
      <c r="F71" s="19"/>
      <c r="G71" s="14"/>
      <c r="H71" s="42"/>
      <c r="I71" s="48">
        <v>159783</v>
      </c>
      <c r="J71" s="19"/>
      <c r="K71" s="14"/>
      <c r="L71" s="42"/>
      <c r="M71" s="15" t="s">
        <v>250</v>
      </c>
      <c r="N71" s="19"/>
    </row>
    <row r="72" spans="1:21" x14ac:dyDescent="0.25">
      <c r="A72" s="11"/>
      <c r="B72" s="21" t="s">
        <v>46</v>
      </c>
      <c r="C72" s="21"/>
      <c r="D72" s="23"/>
      <c r="E72" s="22">
        <v>613</v>
      </c>
      <c r="F72" s="24"/>
      <c r="G72" s="21"/>
      <c r="H72" s="23"/>
      <c r="I72" s="22" t="s">
        <v>250</v>
      </c>
      <c r="J72" s="24"/>
      <c r="K72" s="21"/>
      <c r="L72" s="23"/>
      <c r="M72" s="22">
        <v>613</v>
      </c>
      <c r="N72" s="24"/>
    </row>
    <row r="73" spans="1:21" ht="15.75" thickBot="1" x14ac:dyDescent="0.3">
      <c r="A73" s="11"/>
      <c r="B73" s="50" t="s">
        <v>666</v>
      </c>
      <c r="C73" s="50"/>
      <c r="D73" s="16"/>
      <c r="E73" s="20">
        <v>2169</v>
      </c>
      <c r="F73" s="18"/>
      <c r="G73" s="50"/>
      <c r="H73" s="16"/>
      <c r="I73" s="17" t="s">
        <v>250</v>
      </c>
      <c r="J73" s="18"/>
      <c r="K73" s="50"/>
      <c r="L73" s="16"/>
      <c r="M73" s="20">
        <v>2169</v>
      </c>
      <c r="N73" s="19"/>
    </row>
    <row r="74" spans="1:21" ht="16.5" thickTop="1" thickBot="1" x14ac:dyDescent="0.3">
      <c r="A74" s="11"/>
      <c r="B74" s="83" t="s">
        <v>148</v>
      </c>
      <c r="C74" s="51"/>
      <c r="D74" s="52" t="s">
        <v>242</v>
      </c>
      <c r="E74" s="53">
        <v>416933</v>
      </c>
      <c r="F74" s="54"/>
      <c r="G74" s="51"/>
      <c r="H74" s="52" t="s">
        <v>242</v>
      </c>
      <c r="I74" s="53">
        <v>414151</v>
      </c>
      <c r="J74" s="54"/>
      <c r="K74" s="51"/>
      <c r="L74" s="52" t="s">
        <v>242</v>
      </c>
      <c r="M74" s="53">
        <v>2782</v>
      </c>
      <c r="N74" s="24"/>
    </row>
    <row r="75" spans="1:21" ht="15.75" thickTop="1" x14ac:dyDescent="0.25">
      <c r="A75" s="11"/>
      <c r="B75" s="59"/>
      <c r="C75" s="14"/>
      <c r="D75" s="42"/>
      <c r="E75" s="15"/>
      <c r="F75" s="19"/>
      <c r="G75" s="14"/>
      <c r="H75" s="42"/>
      <c r="I75" s="15"/>
      <c r="J75" s="19"/>
      <c r="K75" s="14"/>
      <c r="L75" s="42"/>
      <c r="M75" s="15"/>
      <c r="N75" s="19"/>
    </row>
    <row r="76" spans="1:21" x14ac:dyDescent="0.25">
      <c r="A76" s="11"/>
      <c r="B76" s="21" t="s">
        <v>667</v>
      </c>
      <c r="C76" s="21"/>
      <c r="D76" s="23"/>
      <c r="E76" s="22"/>
      <c r="F76" s="24"/>
      <c r="G76" s="21"/>
      <c r="H76" s="23"/>
      <c r="I76" s="22"/>
      <c r="J76" s="24"/>
      <c r="K76" s="21"/>
      <c r="L76" s="23"/>
      <c r="M76" s="22"/>
      <c r="N76" s="24"/>
    </row>
    <row r="77" spans="1:21" ht="15.75" thickBot="1" x14ac:dyDescent="0.3">
      <c r="A77" s="11"/>
      <c r="B77" s="50" t="s">
        <v>668</v>
      </c>
      <c r="C77" s="50"/>
      <c r="D77" s="16" t="s">
        <v>242</v>
      </c>
      <c r="E77" s="17">
        <v>460</v>
      </c>
      <c r="F77" s="18"/>
      <c r="G77" s="50"/>
      <c r="H77" s="16" t="s">
        <v>242</v>
      </c>
      <c r="I77" s="17" t="s">
        <v>250</v>
      </c>
      <c r="J77" s="18"/>
      <c r="K77" s="50"/>
      <c r="L77" s="16" t="s">
        <v>242</v>
      </c>
      <c r="M77" s="17">
        <v>460</v>
      </c>
      <c r="N77" s="19"/>
    </row>
    <row r="78" spans="1:21" ht="16.5" thickTop="1" thickBot="1" x14ac:dyDescent="0.3">
      <c r="A78" s="11"/>
      <c r="B78" s="83" t="s">
        <v>148</v>
      </c>
      <c r="C78" s="51"/>
      <c r="D78" s="52" t="s">
        <v>242</v>
      </c>
      <c r="E78" s="55">
        <v>460</v>
      </c>
      <c r="F78" s="54"/>
      <c r="G78" s="51"/>
      <c r="H78" s="52" t="s">
        <v>242</v>
      </c>
      <c r="I78" s="55" t="s">
        <v>250</v>
      </c>
      <c r="J78" s="54"/>
      <c r="K78" s="51"/>
      <c r="L78" s="52" t="s">
        <v>242</v>
      </c>
      <c r="M78" s="55">
        <v>460</v>
      </c>
      <c r="N78" s="24"/>
    </row>
    <row r="79" spans="1:21" ht="15.75" thickTop="1" x14ac:dyDescent="0.25">
      <c r="A79" s="11"/>
      <c r="B79" s="35"/>
      <c r="C79" s="35"/>
      <c r="D79" s="35"/>
      <c r="E79" s="35"/>
      <c r="F79" s="35"/>
      <c r="G79" s="35"/>
      <c r="H79" s="35"/>
      <c r="I79" s="35"/>
      <c r="J79" s="35"/>
      <c r="K79" s="35"/>
      <c r="L79" s="35"/>
      <c r="M79" s="35"/>
      <c r="N79" s="35"/>
      <c r="O79" s="35"/>
      <c r="P79" s="35"/>
      <c r="Q79" s="35"/>
      <c r="R79" s="35"/>
      <c r="S79" s="35"/>
      <c r="T79" s="35"/>
      <c r="U79" s="35"/>
    </row>
    <row r="80" spans="1:21" ht="15.75" thickBot="1" x14ac:dyDescent="0.3">
      <c r="A80" s="11"/>
      <c r="B80" s="4"/>
      <c r="C80" s="4"/>
      <c r="D80" s="36"/>
      <c r="E80" s="36"/>
      <c r="F80" s="13"/>
      <c r="G80" s="4"/>
      <c r="H80" s="34" t="s">
        <v>658</v>
      </c>
      <c r="I80" s="34"/>
      <c r="J80" s="34"/>
      <c r="K80" s="34"/>
      <c r="L80" s="34"/>
      <c r="M80" s="34"/>
      <c r="N80" s="13"/>
    </row>
    <row r="81" spans="1:21" ht="15.75" thickTop="1" x14ac:dyDescent="0.25">
      <c r="A81" s="11"/>
      <c r="B81" s="4"/>
      <c r="C81" s="4"/>
      <c r="D81" s="36"/>
      <c r="E81" s="36"/>
      <c r="F81" s="13"/>
      <c r="G81" s="4"/>
      <c r="H81" s="37" t="s">
        <v>659</v>
      </c>
      <c r="I81" s="37"/>
      <c r="J81" s="13"/>
      <c r="K81" s="4"/>
      <c r="L81" s="37" t="s">
        <v>660</v>
      </c>
      <c r="M81" s="37"/>
      <c r="N81" s="13"/>
    </row>
    <row r="82" spans="1:21" x14ac:dyDescent="0.25">
      <c r="A82" s="11"/>
      <c r="B82" s="4"/>
      <c r="C82" s="4"/>
      <c r="D82" s="36"/>
      <c r="E82" s="36"/>
      <c r="F82" s="13"/>
      <c r="G82" s="4"/>
      <c r="H82" s="36" t="s">
        <v>661</v>
      </c>
      <c r="I82" s="36"/>
      <c r="J82" s="13"/>
      <c r="K82" s="4"/>
      <c r="L82" s="36" t="s">
        <v>662</v>
      </c>
      <c r="M82" s="36"/>
      <c r="N82" s="13"/>
    </row>
    <row r="83" spans="1:21" ht="15.75" thickBot="1" x14ac:dyDescent="0.3">
      <c r="A83" s="11"/>
      <c r="B83" s="41" t="s">
        <v>663</v>
      </c>
      <c r="C83" s="41"/>
      <c r="D83" s="44">
        <v>41274</v>
      </c>
      <c r="E83" s="44"/>
      <c r="F83" s="47"/>
      <c r="G83" s="41"/>
      <c r="H83" s="34" t="s">
        <v>664</v>
      </c>
      <c r="I83" s="34"/>
      <c r="J83" s="47"/>
      <c r="K83" s="41"/>
      <c r="L83" s="34" t="s">
        <v>665</v>
      </c>
      <c r="M83" s="34"/>
      <c r="N83" s="13"/>
    </row>
    <row r="84" spans="1:21" ht="15.75" thickTop="1" x14ac:dyDescent="0.25">
      <c r="A84" s="11"/>
      <c r="B84" s="14" t="s">
        <v>302</v>
      </c>
      <c r="C84" s="14"/>
      <c r="D84" s="42" t="s">
        <v>242</v>
      </c>
      <c r="E84" s="15">
        <v>500</v>
      </c>
      <c r="F84" s="19"/>
      <c r="G84" s="14"/>
      <c r="H84" s="42" t="s">
        <v>242</v>
      </c>
      <c r="I84" s="15">
        <v>500</v>
      </c>
      <c r="J84" s="19"/>
      <c r="K84" s="14"/>
      <c r="L84" s="42" t="s">
        <v>242</v>
      </c>
      <c r="M84" s="15" t="s">
        <v>250</v>
      </c>
      <c r="N84" s="19"/>
    </row>
    <row r="85" spans="1:21" x14ac:dyDescent="0.25">
      <c r="A85" s="11"/>
      <c r="B85" s="21" t="s">
        <v>303</v>
      </c>
      <c r="C85" s="21"/>
      <c r="D85" s="23"/>
      <c r="E85" s="25">
        <v>65078</v>
      </c>
      <c r="F85" s="24"/>
      <c r="G85" s="21"/>
      <c r="H85" s="23"/>
      <c r="I85" s="25">
        <v>65078</v>
      </c>
      <c r="J85" s="24"/>
      <c r="K85" s="21"/>
      <c r="L85" s="23"/>
      <c r="M85" s="22" t="s">
        <v>250</v>
      </c>
      <c r="N85" s="24"/>
    </row>
    <row r="86" spans="1:21" x14ac:dyDescent="0.25">
      <c r="A86" s="11"/>
      <c r="B86" s="14" t="s">
        <v>94</v>
      </c>
      <c r="C86" s="14"/>
      <c r="D86" s="42"/>
      <c r="E86" s="48">
        <v>16198</v>
      </c>
      <c r="F86" s="19"/>
      <c r="G86" s="14"/>
      <c r="H86" s="42"/>
      <c r="I86" s="48">
        <v>16198</v>
      </c>
      <c r="J86" s="19"/>
      <c r="K86" s="14"/>
      <c r="L86" s="42"/>
      <c r="M86" s="15" t="s">
        <v>250</v>
      </c>
      <c r="N86" s="19"/>
    </row>
    <row r="87" spans="1:21" x14ac:dyDescent="0.25">
      <c r="A87" s="11"/>
      <c r="B87" s="21" t="s">
        <v>92</v>
      </c>
      <c r="C87" s="21"/>
      <c r="D87" s="23"/>
      <c r="E87" s="25">
        <v>89692</v>
      </c>
      <c r="F87" s="24"/>
      <c r="G87" s="21"/>
      <c r="H87" s="23"/>
      <c r="I87" s="25">
        <v>89692</v>
      </c>
      <c r="J87" s="24"/>
      <c r="K87" s="21"/>
      <c r="L87" s="23"/>
      <c r="M87" s="22" t="s">
        <v>250</v>
      </c>
      <c r="N87" s="24"/>
    </row>
    <row r="88" spans="1:21" x14ac:dyDescent="0.25">
      <c r="A88" s="11"/>
      <c r="B88" s="14" t="s">
        <v>93</v>
      </c>
      <c r="C88" s="14"/>
      <c r="D88" s="42"/>
      <c r="E88" s="48">
        <v>62450</v>
      </c>
      <c r="F88" s="19"/>
      <c r="G88" s="14"/>
      <c r="H88" s="42"/>
      <c r="I88" s="48">
        <v>62450</v>
      </c>
      <c r="J88" s="19"/>
      <c r="K88" s="14"/>
      <c r="L88" s="42"/>
      <c r="M88" s="15" t="s">
        <v>250</v>
      </c>
      <c r="N88" s="19"/>
    </row>
    <row r="89" spans="1:21" ht="30" x14ac:dyDescent="0.25">
      <c r="A89" s="11"/>
      <c r="B89" s="21" t="s">
        <v>91</v>
      </c>
      <c r="C89" s="21"/>
      <c r="D89" s="23"/>
      <c r="E89" s="25">
        <v>168435</v>
      </c>
      <c r="F89" s="24"/>
      <c r="G89" s="21"/>
      <c r="H89" s="23"/>
      <c r="I89" s="25">
        <v>168435</v>
      </c>
      <c r="J89" s="24"/>
      <c r="K89" s="21"/>
      <c r="L89" s="23"/>
      <c r="M89" s="22" t="s">
        <v>250</v>
      </c>
      <c r="N89" s="24"/>
    </row>
    <row r="90" spans="1:21" x14ac:dyDescent="0.25">
      <c r="A90" s="11"/>
      <c r="B90" s="14" t="s">
        <v>46</v>
      </c>
      <c r="C90" s="14"/>
      <c r="D90" s="42"/>
      <c r="E90" s="15">
        <v>907</v>
      </c>
      <c r="F90" s="19"/>
      <c r="G90" s="14"/>
      <c r="H90" s="42"/>
      <c r="I90" s="15" t="s">
        <v>250</v>
      </c>
      <c r="J90" s="19"/>
      <c r="K90" s="14"/>
      <c r="L90" s="42"/>
      <c r="M90" s="15">
        <v>907</v>
      </c>
      <c r="N90" s="19"/>
    </row>
    <row r="91" spans="1:21" ht="15.75" thickBot="1" x14ac:dyDescent="0.3">
      <c r="A91" s="11"/>
      <c r="B91" s="49" t="s">
        <v>666</v>
      </c>
      <c r="C91" s="49"/>
      <c r="D91" s="26"/>
      <c r="E91" s="29">
        <v>1856</v>
      </c>
      <c r="F91" s="28"/>
      <c r="G91" s="49"/>
      <c r="H91" s="26"/>
      <c r="I91" s="27" t="s">
        <v>250</v>
      </c>
      <c r="J91" s="28"/>
      <c r="K91" s="49"/>
      <c r="L91" s="26"/>
      <c r="M91" s="29">
        <v>1856</v>
      </c>
      <c r="N91" s="24"/>
    </row>
    <row r="92" spans="1:21" ht="16.5" thickTop="1" thickBot="1" x14ac:dyDescent="0.3">
      <c r="A92" s="11"/>
      <c r="B92" s="84" t="s">
        <v>148</v>
      </c>
      <c r="C92" s="56"/>
      <c r="D92" s="30" t="s">
        <v>242</v>
      </c>
      <c r="E92" s="33">
        <v>405116</v>
      </c>
      <c r="F92" s="32"/>
      <c r="G92" s="56"/>
      <c r="H92" s="30" t="s">
        <v>242</v>
      </c>
      <c r="I92" s="33">
        <v>402353</v>
      </c>
      <c r="J92" s="32"/>
      <c r="K92" s="56"/>
      <c r="L92" s="30" t="s">
        <v>242</v>
      </c>
      <c r="M92" s="33">
        <v>2763</v>
      </c>
      <c r="N92" s="19"/>
    </row>
    <row r="93" spans="1:21" ht="15.75" thickTop="1" x14ac:dyDescent="0.25">
      <c r="A93" s="11"/>
      <c r="B93" s="35"/>
      <c r="C93" s="35"/>
      <c r="D93" s="35"/>
      <c r="E93" s="35"/>
      <c r="F93" s="35"/>
      <c r="G93" s="35"/>
      <c r="H93" s="35"/>
      <c r="I93" s="35"/>
      <c r="J93" s="35"/>
      <c r="K93" s="35"/>
      <c r="L93" s="35"/>
      <c r="M93" s="35"/>
      <c r="N93" s="35"/>
      <c r="O93" s="35"/>
      <c r="P93" s="35"/>
      <c r="Q93" s="35"/>
      <c r="R93" s="35"/>
      <c r="S93" s="35"/>
      <c r="T93" s="35"/>
      <c r="U93" s="35"/>
    </row>
    <row r="94" spans="1:21" ht="15" customHeight="1" x14ac:dyDescent="0.25">
      <c r="A94" s="11"/>
      <c r="B94" s="35" t="s">
        <v>669</v>
      </c>
      <c r="C94" s="35"/>
      <c r="D94" s="35"/>
      <c r="E94" s="35"/>
      <c r="F94" s="35"/>
      <c r="G94" s="35"/>
      <c r="H94" s="35"/>
      <c r="I94" s="35"/>
      <c r="J94" s="35"/>
      <c r="K94" s="35"/>
      <c r="L94" s="35"/>
      <c r="M94" s="35"/>
      <c r="N94" s="35"/>
      <c r="O94" s="35"/>
      <c r="P94" s="35"/>
      <c r="Q94" s="35"/>
      <c r="R94" s="35"/>
      <c r="S94" s="35"/>
      <c r="T94" s="35"/>
      <c r="U94" s="35"/>
    </row>
    <row r="95" spans="1:21" x14ac:dyDescent="0.25">
      <c r="A95" s="11"/>
      <c r="B95" s="35"/>
      <c r="C95" s="35"/>
      <c r="D95" s="35"/>
      <c r="E95" s="35"/>
      <c r="F95" s="35"/>
      <c r="G95" s="35"/>
      <c r="H95" s="35"/>
      <c r="I95" s="35"/>
      <c r="J95" s="35"/>
      <c r="K95" s="35"/>
      <c r="L95" s="35"/>
      <c r="M95" s="35"/>
      <c r="N95" s="35"/>
      <c r="O95" s="35"/>
      <c r="P95" s="35"/>
      <c r="Q95" s="35"/>
      <c r="R95" s="35"/>
      <c r="S95" s="35"/>
      <c r="T95" s="35"/>
      <c r="U95" s="35"/>
    </row>
    <row r="96" spans="1:21" x14ac:dyDescent="0.25">
      <c r="A96" s="11"/>
      <c r="B96" s="35" t="s">
        <v>663</v>
      </c>
      <c r="C96" s="35"/>
      <c r="D96" s="85">
        <v>41547</v>
      </c>
      <c r="E96" s="85"/>
      <c r="F96" s="38"/>
      <c r="G96" s="35"/>
      <c r="H96" s="36" t="s">
        <v>317</v>
      </c>
      <c r="I96" s="36"/>
      <c r="J96" s="38"/>
    </row>
    <row r="97" spans="1:10" x14ac:dyDescent="0.25">
      <c r="A97" s="11"/>
      <c r="B97" s="35"/>
      <c r="C97" s="35"/>
      <c r="D97" s="85"/>
      <c r="E97" s="85"/>
      <c r="F97" s="38"/>
      <c r="G97" s="35"/>
      <c r="H97" s="36" t="s">
        <v>670</v>
      </c>
      <c r="I97" s="36"/>
      <c r="J97" s="38"/>
    </row>
    <row r="98" spans="1:10" x14ac:dyDescent="0.25">
      <c r="A98" s="11"/>
      <c r="B98" s="35"/>
      <c r="C98" s="35"/>
      <c r="D98" s="85"/>
      <c r="E98" s="85"/>
      <c r="F98" s="38"/>
      <c r="G98" s="35"/>
      <c r="H98" s="36" t="s">
        <v>671</v>
      </c>
      <c r="I98" s="36"/>
      <c r="J98" s="38"/>
    </row>
    <row r="99" spans="1:10" ht="15.75" thickBot="1" x14ac:dyDescent="0.3">
      <c r="A99" s="11"/>
      <c r="B99" s="43"/>
      <c r="C99" s="43"/>
      <c r="D99" s="44"/>
      <c r="E99" s="44"/>
      <c r="F99" s="40"/>
      <c r="G99" s="43"/>
      <c r="H99" s="34" t="s">
        <v>672</v>
      </c>
      <c r="I99" s="34"/>
      <c r="J99" s="38"/>
    </row>
    <row r="100" spans="1:10" ht="16.5" thickTop="1" thickBot="1" x14ac:dyDescent="0.3">
      <c r="A100" s="11"/>
      <c r="B100" s="50" t="s">
        <v>673</v>
      </c>
      <c r="C100" s="50"/>
      <c r="D100" s="16" t="s">
        <v>242</v>
      </c>
      <c r="E100" s="20">
        <v>20117</v>
      </c>
      <c r="F100" s="18"/>
      <c r="G100" s="50"/>
      <c r="H100" s="16" t="s">
        <v>242</v>
      </c>
      <c r="I100" s="20">
        <v>20117</v>
      </c>
      <c r="J100" s="19"/>
    </row>
    <row r="101" spans="1:10" ht="16.5" thickTop="1" thickBot="1" x14ac:dyDescent="0.3">
      <c r="A101" s="11"/>
      <c r="B101" s="51" t="s">
        <v>148</v>
      </c>
      <c r="C101" s="51"/>
      <c r="D101" s="52" t="s">
        <v>242</v>
      </c>
      <c r="E101" s="53">
        <v>20117</v>
      </c>
      <c r="F101" s="54"/>
      <c r="G101" s="51"/>
      <c r="H101" s="52" t="s">
        <v>242</v>
      </c>
      <c r="I101" s="53">
        <v>20117</v>
      </c>
      <c r="J101" s="24"/>
    </row>
    <row r="102" spans="1:10" ht="15.75" thickTop="1" x14ac:dyDescent="0.25">
      <c r="A102" s="11"/>
      <c r="B102" s="4"/>
      <c r="C102" s="4"/>
      <c r="D102" s="63"/>
      <c r="E102" s="65"/>
      <c r="F102" s="13"/>
      <c r="G102" s="4"/>
      <c r="H102" s="63"/>
      <c r="I102" s="65"/>
      <c r="J102" s="13"/>
    </row>
    <row r="103" spans="1:10" x14ac:dyDescent="0.25">
      <c r="A103" s="11"/>
      <c r="B103" s="86" t="s">
        <v>663</v>
      </c>
      <c r="C103" s="86"/>
      <c r="D103" s="88">
        <v>41274</v>
      </c>
      <c r="E103" s="88"/>
      <c r="F103" s="90"/>
      <c r="G103" s="86"/>
      <c r="H103" s="92" t="s">
        <v>317</v>
      </c>
      <c r="I103" s="92"/>
      <c r="J103" s="90"/>
    </row>
    <row r="104" spans="1:10" x14ac:dyDescent="0.25">
      <c r="A104" s="11"/>
      <c r="B104" s="86"/>
      <c r="C104" s="86"/>
      <c r="D104" s="88"/>
      <c r="E104" s="88"/>
      <c r="F104" s="90"/>
      <c r="G104" s="86"/>
      <c r="H104" s="92" t="s">
        <v>670</v>
      </c>
      <c r="I104" s="92"/>
      <c r="J104" s="90"/>
    </row>
    <row r="105" spans="1:10" x14ac:dyDescent="0.25">
      <c r="A105" s="11"/>
      <c r="B105" s="86"/>
      <c r="C105" s="86"/>
      <c r="D105" s="88"/>
      <c r="E105" s="88"/>
      <c r="F105" s="90"/>
      <c r="G105" s="86"/>
      <c r="H105" s="92" t="s">
        <v>671</v>
      </c>
      <c r="I105" s="92"/>
      <c r="J105" s="90"/>
    </row>
    <row r="106" spans="1:10" ht="15.75" thickBot="1" x14ac:dyDescent="0.3">
      <c r="A106" s="11"/>
      <c r="B106" s="87"/>
      <c r="C106" s="87"/>
      <c r="D106" s="89"/>
      <c r="E106" s="89"/>
      <c r="F106" s="91"/>
      <c r="G106" s="87"/>
      <c r="H106" s="93" t="s">
        <v>672</v>
      </c>
      <c r="I106" s="93"/>
      <c r="J106" s="90"/>
    </row>
    <row r="107" spans="1:10" ht="15.75" thickTop="1" x14ac:dyDescent="0.25">
      <c r="A107" s="11"/>
      <c r="B107" s="14" t="s">
        <v>673</v>
      </c>
      <c r="C107" s="14"/>
      <c r="D107" s="42" t="s">
        <v>242</v>
      </c>
      <c r="E107" s="48">
        <v>9390</v>
      </c>
      <c r="F107" s="19"/>
      <c r="G107" s="14"/>
      <c r="H107" s="42" t="s">
        <v>242</v>
      </c>
      <c r="I107" s="48">
        <v>9390</v>
      </c>
      <c r="J107" s="19"/>
    </row>
    <row r="108" spans="1:10" ht="15.75" thickBot="1" x14ac:dyDescent="0.3">
      <c r="A108" s="11"/>
      <c r="B108" s="49" t="s">
        <v>467</v>
      </c>
      <c r="C108" s="49"/>
      <c r="D108" s="26"/>
      <c r="E108" s="29">
        <v>1572</v>
      </c>
      <c r="F108" s="28"/>
      <c r="G108" s="49"/>
      <c r="H108" s="26"/>
      <c r="I108" s="29">
        <v>1572</v>
      </c>
      <c r="J108" s="24"/>
    </row>
    <row r="109" spans="1:10" ht="16.5" thickTop="1" thickBot="1" x14ac:dyDescent="0.3">
      <c r="A109" s="11"/>
      <c r="B109" s="56" t="s">
        <v>148</v>
      </c>
      <c r="C109" s="56"/>
      <c r="D109" s="30" t="s">
        <v>242</v>
      </c>
      <c r="E109" s="33">
        <v>10962</v>
      </c>
      <c r="F109" s="32"/>
      <c r="G109" s="56"/>
      <c r="H109" s="30" t="s">
        <v>242</v>
      </c>
      <c r="I109" s="33">
        <v>10962</v>
      </c>
      <c r="J109" s="19"/>
    </row>
  </sheetData>
  <mergeCells count="104">
    <mergeCell ref="B62:U62"/>
    <mergeCell ref="B79:U79"/>
    <mergeCell ref="B93:U93"/>
    <mergeCell ref="B94:U94"/>
    <mergeCell ref="B95:U95"/>
    <mergeCell ref="B56:U56"/>
    <mergeCell ref="B57:U57"/>
    <mergeCell ref="B58:U58"/>
    <mergeCell ref="B59:U59"/>
    <mergeCell ref="B60:U60"/>
    <mergeCell ref="B61:U61"/>
    <mergeCell ref="B50:U50"/>
    <mergeCell ref="B51:U51"/>
    <mergeCell ref="B52:U52"/>
    <mergeCell ref="B53:U53"/>
    <mergeCell ref="B54:U54"/>
    <mergeCell ref="B55:U55"/>
    <mergeCell ref="B44:U44"/>
    <mergeCell ref="B45:U45"/>
    <mergeCell ref="B46:U46"/>
    <mergeCell ref="B47:U47"/>
    <mergeCell ref="B48:U48"/>
    <mergeCell ref="B49:U49"/>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J103:J106"/>
    <mergeCell ref="A1:A2"/>
    <mergeCell ref="B1:U1"/>
    <mergeCell ref="B2:U2"/>
    <mergeCell ref="B3:U3"/>
    <mergeCell ref="A4:A109"/>
    <mergeCell ref="B4:U4"/>
    <mergeCell ref="B5:U5"/>
    <mergeCell ref="B6:U6"/>
    <mergeCell ref="B7:U7"/>
    <mergeCell ref="J96:J99"/>
    <mergeCell ref="B103:B106"/>
    <mergeCell ref="C103:C106"/>
    <mergeCell ref="D103:E106"/>
    <mergeCell ref="F103:F106"/>
    <mergeCell ref="G103:G106"/>
    <mergeCell ref="H103:I103"/>
    <mergeCell ref="H104:I104"/>
    <mergeCell ref="H105:I105"/>
    <mergeCell ref="H106:I106"/>
    <mergeCell ref="B96:B99"/>
    <mergeCell ref="C96:C99"/>
    <mergeCell ref="D96:E99"/>
    <mergeCell ref="F96:F99"/>
    <mergeCell ref="G96:G99"/>
    <mergeCell ref="H96:I96"/>
    <mergeCell ref="H97:I97"/>
    <mergeCell ref="H98:I98"/>
    <mergeCell ref="H99:I99"/>
    <mergeCell ref="D82:E82"/>
    <mergeCell ref="H82:I82"/>
    <mergeCell ref="L82:M82"/>
    <mergeCell ref="D83:E83"/>
    <mergeCell ref="H83:I83"/>
    <mergeCell ref="L83:M83"/>
    <mergeCell ref="D66:E66"/>
    <mergeCell ref="H66:I66"/>
    <mergeCell ref="L66:M66"/>
    <mergeCell ref="D80:E80"/>
    <mergeCell ref="H80:M80"/>
    <mergeCell ref="D81:E81"/>
    <mergeCell ref="H81:I81"/>
    <mergeCell ref="L81:M81"/>
    <mergeCell ref="D63:E63"/>
    <mergeCell ref="H63:M63"/>
    <mergeCell ref="D64:E64"/>
    <mergeCell ref="H64:I64"/>
    <mergeCell ref="L64:M64"/>
    <mergeCell ref="D65:E65"/>
    <mergeCell ref="H65:I65"/>
    <mergeCell ref="L65:M65"/>
    <mergeCell ref="G28:H28"/>
    <mergeCell ref="K28:L28"/>
    <mergeCell ref="O28:P28"/>
    <mergeCell ref="S28:T28"/>
    <mergeCell ref="B42:U42"/>
    <mergeCell ref="B43:U43"/>
    <mergeCell ref="G26:L26"/>
    <mergeCell ref="O26:T26"/>
    <mergeCell ref="G27:H27"/>
    <mergeCell ref="K27:L27"/>
    <mergeCell ref="O27:P27"/>
    <mergeCell ref="S27:T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674</v>
      </c>
      <c r="B1" s="1" t="s">
        <v>1</v>
      </c>
    </row>
    <row r="2" spans="1:2" x14ac:dyDescent="0.25">
      <c r="A2" s="7"/>
      <c r="B2" s="1" t="s">
        <v>2</v>
      </c>
    </row>
    <row r="3" spans="1:2" x14ac:dyDescent="0.25">
      <c r="A3" s="3" t="s">
        <v>675</v>
      </c>
      <c r="B3" s="4" t="s">
        <v>5</v>
      </c>
    </row>
    <row r="4" spans="1:2" x14ac:dyDescent="0.25">
      <c r="A4" s="11" t="s">
        <v>674</v>
      </c>
      <c r="B4" s="4" t="s">
        <v>5</v>
      </c>
    </row>
    <row r="5" spans="1:2" x14ac:dyDescent="0.25">
      <c r="A5" s="11"/>
      <c r="B5" s="10" t="s">
        <v>676</v>
      </c>
    </row>
    <row r="6" spans="1:2" ht="409.5" x14ac:dyDescent="0.25">
      <c r="A6" s="11"/>
      <c r="B6" s="4" t="s">
        <v>677</v>
      </c>
    </row>
    <row r="7" spans="1:2" x14ac:dyDescent="0.25">
      <c r="A7" s="11"/>
      <c r="B7" s="4"/>
    </row>
    <row r="8" spans="1:2" ht="409.5" x14ac:dyDescent="0.25">
      <c r="A8" s="11"/>
      <c r="B8" s="4" t="s">
        <v>678</v>
      </c>
    </row>
    <row r="9" spans="1:2" x14ac:dyDescent="0.25">
      <c r="A9" s="11"/>
      <c r="B9" s="4"/>
    </row>
    <row r="10" spans="1:2" ht="165" x14ac:dyDescent="0.25">
      <c r="A10" s="11"/>
      <c r="B10" s="4" t="s">
        <v>679</v>
      </c>
    </row>
    <row r="11" spans="1:2" x14ac:dyDescent="0.25">
      <c r="A11" s="11"/>
      <c r="B11" s="4"/>
    </row>
    <row r="12" spans="1:2" ht="180" x14ac:dyDescent="0.25">
      <c r="A12" s="11"/>
      <c r="B12" s="4" t="s">
        <v>68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81</v>
      </c>
      <c r="B1" s="1" t="s">
        <v>1</v>
      </c>
    </row>
    <row r="2" spans="1:2" x14ac:dyDescent="0.25">
      <c r="A2" s="7"/>
      <c r="B2" s="1" t="s">
        <v>2</v>
      </c>
    </row>
    <row r="3" spans="1:2" x14ac:dyDescent="0.25">
      <c r="A3" s="3" t="s">
        <v>682</v>
      </c>
      <c r="B3" s="4" t="s">
        <v>5</v>
      </c>
    </row>
    <row r="4" spans="1:2" x14ac:dyDescent="0.25">
      <c r="A4" s="11" t="s">
        <v>683</v>
      </c>
      <c r="B4" s="4" t="s">
        <v>5</v>
      </c>
    </row>
    <row r="5" spans="1:2" x14ac:dyDescent="0.25">
      <c r="A5" s="11"/>
      <c r="B5" s="10" t="s">
        <v>684</v>
      </c>
    </row>
    <row r="6" spans="1:2" ht="210" x14ac:dyDescent="0.25">
      <c r="A6" s="11"/>
      <c r="B6" s="4" t="s">
        <v>685</v>
      </c>
    </row>
    <row r="7" spans="1:2" x14ac:dyDescent="0.25">
      <c r="A7" s="11"/>
      <c r="B7" s="4"/>
    </row>
    <row r="8" spans="1:2" ht="210" x14ac:dyDescent="0.25">
      <c r="A8" s="11"/>
      <c r="B8" s="4" t="s">
        <v>686</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ht="30" x14ac:dyDescent="0.25">
      <c r="A4" s="2" t="s">
        <v>33</v>
      </c>
      <c r="B4" s="8">
        <v>62139</v>
      </c>
      <c r="C4" s="8">
        <v>80436</v>
      </c>
    </row>
    <row r="5" spans="1:3" ht="30" x14ac:dyDescent="0.25">
      <c r="A5" s="2" t="s">
        <v>34</v>
      </c>
      <c r="B5" s="5">
        <v>147497</v>
      </c>
      <c r="C5" s="5">
        <v>304220</v>
      </c>
    </row>
    <row r="6" spans="1:3" x14ac:dyDescent="0.25">
      <c r="A6" s="2" t="s">
        <v>35</v>
      </c>
      <c r="B6" s="5">
        <v>1000</v>
      </c>
      <c r="C6" s="5">
        <v>1150</v>
      </c>
    </row>
    <row r="7" spans="1:3" x14ac:dyDescent="0.25">
      <c r="A7" s="2" t="s">
        <v>36</v>
      </c>
      <c r="B7" s="5">
        <v>210636</v>
      </c>
      <c r="C7" s="5">
        <v>385806</v>
      </c>
    </row>
    <row r="8" spans="1:3" ht="30" x14ac:dyDescent="0.25">
      <c r="A8" s="2" t="s">
        <v>37</v>
      </c>
      <c r="B8" s="5">
        <v>10000</v>
      </c>
      <c r="C8" s="4">
        <v>0</v>
      </c>
    </row>
    <row r="9" spans="1:3" ht="30" x14ac:dyDescent="0.25">
      <c r="A9" s="2" t="s">
        <v>38</v>
      </c>
      <c r="B9" s="5">
        <v>2916</v>
      </c>
      <c r="C9" s="5">
        <v>3043</v>
      </c>
    </row>
    <row r="10" spans="1:3" x14ac:dyDescent="0.25">
      <c r="A10" s="3" t="s">
        <v>39</v>
      </c>
      <c r="B10" s="4" t="s">
        <v>5</v>
      </c>
      <c r="C10" s="4" t="s">
        <v>5</v>
      </c>
    </row>
    <row r="11" spans="1:3" x14ac:dyDescent="0.25">
      <c r="A11" s="2" t="s">
        <v>40</v>
      </c>
      <c r="B11" s="5">
        <v>414151</v>
      </c>
      <c r="C11" s="5">
        <v>402353</v>
      </c>
    </row>
    <row r="12" spans="1:3" ht="30" x14ac:dyDescent="0.25">
      <c r="A12" s="2" t="s">
        <v>41</v>
      </c>
      <c r="B12" s="5">
        <v>7150</v>
      </c>
      <c r="C12" s="5">
        <v>8035</v>
      </c>
    </row>
    <row r="13" spans="1:3" x14ac:dyDescent="0.25">
      <c r="A13" s="2" t="s">
        <v>42</v>
      </c>
      <c r="B13" s="5">
        <v>421301</v>
      </c>
      <c r="C13" s="5">
        <v>410388</v>
      </c>
    </row>
    <row r="14" spans="1:3" x14ac:dyDescent="0.25">
      <c r="A14" s="2" t="s">
        <v>43</v>
      </c>
      <c r="B14" s="5">
        <v>999329</v>
      </c>
      <c r="C14" s="5">
        <v>780780</v>
      </c>
    </row>
    <row r="15" spans="1:3" x14ac:dyDescent="0.25">
      <c r="A15" s="2" t="s">
        <v>44</v>
      </c>
      <c r="B15" s="5">
        <v>17619</v>
      </c>
      <c r="C15" s="5">
        <v>17781</v>
      </c>
    </row>
    <row r="16" spans="1:3" x14ac:dyDescent="0.25">
      <c r="A16" s="2" t="s">
        <v>45</v>
      </c>
      <c r="B16" s="5">
        <v>981710</v>
      </c>
      <c r="C16" s="5">
        <v>762999</v>
      </c>
    </row>
    <row r="17" spans="1:3" x14ac:dyDescent="0.25">
      <c r="A17" s="2" t="s">
        <v>46</v>
      </c>
      <c r="B17" s="4">
        <v>613</v>
      </c>
      <c r="C17" s="4">
        <v>907</v>
      </c>
    </row>
    <row r="18" spans="1:3" x14ac:dyDescent="0.25">
      <c r="A18" s="2" t="s">
        <v>47</v>
      </c>
      <c r="B18" s="5">
        <v>26352</v>
      </c>
      <c r="C18" s="5">
        <v>27656</v>
      </c>
    </row>
    <row r="19" spans="1:3" x14ac:dyDescent="0.25">
      <c r="A19" s="2" t="s">
        <v>48</v>
      </c>
      <c r="B19" s="5">
        <v>38399</v>
      </c>
      <c r="C19" s="4">
        <v>0</v>
      </c>
    </row>
    <row r="20" spans="1:3" x14ac:dyDescent="0.25">
      <c r="A20" s="2" t="s">
        <v>49</v>
      </c>
      <c r="B20" s="5">
        <v>15731</v>
      </c>
      <c r="C20" s="5">
        <v>11385</v>
      </c>
    </row>
    <row r="21" spans="1:3" x14ac:dyDescent="0.25">
      <c r="A21" s="2" t="s">
        <v>50</v>
      </c>
      <c r="B21" s="5">
        <v>5043</v>
      </c>
      <c r="C21" s="5">
        <v>5406</v>
      </c>
    </row>
    <row r="22" spans="1:3" x14ac:dyDescent="0.25">
      <c r="A22" s="2" t="s">
        <v>51</v>
      </c>
      <c r="B22" s="4">
        <v>0</v>
      </c>
      <c r="C22" s="5">
        <v>1572</v>
      </c>
    </row>
    <row r="23" spans="1:3" ht="30" x14ac:dyDescent="0.25">
      <c r="A23" s="2" t="s">
        <v>52</v>
      </c>
      <c r="B23" s="5">
        <v>5966</v>
      </c>
      <c r="C23" s="5">
        <v>4883</v>
      </c>
    </row>
    <row r="24" spans="1:3" x14ac:dyDescent="0.25">
      <c r="A24" s="2" t="s">
        <v>53</v>
      </c>
      <c r="B24" s="5">
        <v>2983</v>
      </c>
      <c r="C24" s="5">
        <v>2670</v>
      </c>
    </row>
    <row r="25" spans="1:3" x14ac:dyDescent="0.25">
      <c r="A25" s="2" t="s">
        <v>54</v>
      </c>
      <c r="B25" s="5">
        <v>3412</v>
      </c>
      <c r="C25" s="5">
        <v>5749</v>
      </c>
    </row>
    <row r="26" spans="1:3" x14ac:dyDescent="0.25">
      <c r="A26" s="2" t="s">
        <v>55</v>
      </c>
      <c r="B26" s="5">
        <v>1725062</v>
      </c>
      <c r="C26" s="5">
        <v>1622464</v>
      </c>
    </row>
    <row r="27" spans="1:3" x14ac:dyDescent="0.25">
      <c r="A27" s="3" t="s">
        <v>56</v>
      </c>
      <c r="B27" s="4" t="s">
        <v>5</v>
      </c>
      <c r="C27" s="4" t="s">
        <v>5</v>
      </c>
    </row>
    <row r="28" spans="1:3" x14ac:dyDescent="0.25">
      <c r="A28" s="2" t="s">
        <v>57</v>
      </c>
      <c r="B28" s="5">
        <v>649572</v>
      </c>
      <c r="C28" s="5">
        <v>615120</v>
      </c>
    </row>
    <row r="29" spans="1:3" ht="30" x14ac:dyDescent="0.25">
      <c r="A29" s="2" t="s">
        <v>58</v>
      </c>
      <c r="B29" s="5">
        <v>650785</v>
      </c>
      <c r="C29" s="5">
        <v>572263</v>
      </c>
    </row>
    <row r="30" spans="1:3" x14ac:dyDescent="0.25">
      <c r="A30" s="2" t="s">
        <v>59</v>
      </c>
      <c r="B30" s="5">
        <v>168001</v>
      </c>
      <c r="C30" s="5">
        <v>165731</v>
      </c>
    </row>
    <row r="31" spans="1:3" x14ac:dyDescent="0.25">
      <c r="A31" s="2" t="s">
        <v>60</v>
      </c>
      <c r="B31" s="5">
        <v>68892</v>
      </c>
      <c r="C31" s="5">
        <v>78000</v>
      </c>
    </row>
    <row r="32" spans="1:3" x14ac:dyDescent="0.25">
      <c r="A32" s="2" t="s">
        <v>61</v>
      </c>
      <c r="B32" s="5">
        <v>1537250</v>
      </c>
      <c r="C32" s="5">
        <v>1431114</v>
      </c>
    </row>
    <row r="33" spans="1:3" x14ac:dyDescent="0.25">
      <c r="A33" s="2" t="s">
        <v>62</v>
      </c>
      <c r="B33" s="5">
        <v>7733</v>
      </c>
      <c r="C33" s="5">
        <v>7781</v>
      </c>
    </row>
    <row r="34" spans="1:3" x14ac:dyDescent="0.25">
      <c r="A34" s="2" t="s">
        <v>63</v>
      </c>
      <c r="B34" s="5">
        <v>4635</v>
      </c>
      <c r="C34" s="5">
        <v>4688</v>
      </c>
    </row>
    <row r="35" spans="1:3" x14ac:dyDescent="0.25">
      <c r="A35" s="2" t="s">
        <v>64</v>
      </c>
      <c r="B35" s="5">
        <v>13774</v>
      </c>
      <c r="C35" s="5">
        <v>14896</v>
      </c>
    </row>
    <row r="36" spans="1:3" x14ac:dyDescent="0.25">
      <c r="A36" s="2" t="s">
        <v>65</v>
      </c>
      <c r="B36" s="5">
        <v>1563392</v>
      </c>
      <c r="C36" s="5">
        <v>1458479</v>
      </c>
    </row>
    <row r="37" spans="1:3" ht="30" x14ac:dyDescent="0.25">
      <c r="A37" s="2" t="s">
        <v>66</v>
      </c>
      <c r="B37" s="4" t="s">
        <v>67</v>
      </c>
      <c r="C37" s="4" t="s">
        <v>67</v>
      </c>
    </row>
    <row r="38" spans="1:3" x14ac:dyDescent="0.25">
      <c r="A38" s="3" t="s">
        <v>68</v>
      </c>
      <c r="B38" s="4" t="s">
        <v>5</v>
      </c>
      <c r="C38" s="4" t="s">
        <v>5</v>
      </c>
    </row>
    <row r="39" spans="1:3" ht="120" x14ac:dyDescent="0.25">
      <c r="A39" s="2" t="s">
        <v>69</v>
      </c>
      <c r="B39" s="5">
        <v>34348</v>
      </c>
      <c r="C39" s="5">
        <v>34330</v>
      </c>
    </row>
    <row r="40" spans="1:3" x14ac:dyDescent="0.25">
      <c r="A40" s="2" t="s">
        <v>70</v>
      </c>
      <c r="B40" s="5">
        <v>43069</v>
      </c>
      <c r="C40" s="5">
        <v>42628</v>
      </c>
    </row>
    <row r="41" spans="1:3" x14ac:dyDescent="0.25">
      <c r="A41" s="2" t="s">
        <v>71</v>
      </c>
      <c r="B41" s="5">
        <v>98945</v>
      </c>
      <c r="C41" s="5">
        <v>89555</v>
      </c>
    </row>
    <row r="42" spans="1:3" x14ac:dyDescent="0.25">
      <c r="A42" s="2" t="s">
        <v>72</v>
      </c>
      <c r="B42" s="5">
        <v>-5414</v>
      </c>
      <c r="C42" s="5">
        <v>-5414</v>
      </c>
    </row>
    <row r="43" spans="1:3" ht="30" x14ac:dyDescent="0.25">
      <c r="A43" s="2" t="s">
        <v>73</v>
      </c>
      <c r="B43" s="5">
        <v>-9278</v>
      </c>
      <c r="C43" s="5">
        <v>2886</v>
      </c>
    </row>
    <row r="44" spans="1:3" x14ac:dyDescent="0.25">
      <c r="A44" s="2" t="s">
        <v>74</v>
      </c>
      <c r="B44" s="5">
        <v>161670</v>
      </c>
      <c r="C44" s="5">
        <v>163985</v>
      </c>
    </row>
    <row r="45" spans="1:3" ht="30" x14ac:dyDescent="0.25">
      <c r="A45" s="2" t="s">
        <v>75</v>
      </c>
      <c r="B45" s="8">
        <v>1725062</v>
      </c>
      <c r="C45" s="8">
        <v>16224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customHeight="1" x14ac:dyDescent="0.25">
      <c r="A1" s="7" t="s">
        <v>687</v>
      </c>
      <c r="B1" s="1" t="s">
        <v>1</v>
      </c>
    </row>
    <row r="2" spans="1:2" x14ac:dyDescent="0.25">
      <c r="A2" s="7"/>
      <c r="B2" s="1" t="s">
        <v>2</v>
      </c>
    </row>
    <row r="3" spans="1:2" ht="45" x14ac:dyDescent="0.25">
      <c r="A3" s="3" t="s">
        <v>212</v>
      </c>
      <c r="B3" s="4" t="s">
        <v>5</v>
      </c>
    </row>
    <row r="4" spans="1:2" x14ac:dyDescent="0.25">
      <c r="A4" s="11" t="s">
        <v>688</v>
      </c>
      <c r="B4" s="4" t="s">
        <v>5</v>
      </c>
    </row>
    <row r="5" spans="1:2" ht="240" x14ac:dyDescent="0.25">
      <c r="A5" s="11"/>
      <c r="B5" s="10" t="s">
        <v>216</v>
      </c>
    </row>
    <row r="6" spans="1:2" x14ac:dyDescent="0.25">
      <c r="A6" s="11"/>
      <c r="B6" s="4"/>
    </row>
    <row r="7" spans="1:2" ht="409.5" x14ac:dyDescent="0.25">
      <c r="A7" s="11"/>
      <c r="B7" s="4" t="s">
        <v>217</v>
      </c>
    </row>
    <row r="8" spans="1:2" x14ac:dyDescent="0.25">
      <c r="A8" s="11" t="s">
        <v>689</v>
      </c>
      <c r="B8" s="4" t="s">
        <v>5</v>
      </c>
    </row>
    <row r="9" spans="1:2" ht="409.5" x14ac:dyDescent="0.25">
      <c r="A9" s="11"/>
      <c r="B9" s="10" t="s">
        <v>218</v>
      </c>
    </row>
    <row r="10" spans="1:2" x14ac:dyDescent="0.25">
      <c r="A10" s="11"/>
      <c r="B10" s="4"/>
    </row>
    <row r="11" spans="1:2" ht="409.5" x14ac:dyDescent="0.25">
      <c r="A11" s="11"/>
      <c r="B11" s="4" t="s">
        <v>219</v>
      </c>
    </row>
    <row r="12" spans="1:2" x14ac:dyDescent="0.25">
      <c r="A12" s="11" t="s">
        <v>690</v>
      </c>
      <c r="B12" s="4" t="s">
        <v>5</v>
      </c>
    </row>
    <row r="13" spans="1:2" ht="105" x14ac:dyDescent="0.25">
      <c r="A13" s="11"/>
      <c r="B13" s="10" t="s">
        <v>220</v>
      </c>
    </row>
    <row r="14" spans="1:2" x14ac:dyDescent="0.25">
      <c r="A14" s="11" t="s">
        <v>691</v>
      </c>
      <c r="B14" s="4" t="s">
        <v>5</v>
      </c>
    </row>
    <row r="15" spans="1:2" ht="165" x14ac:dyDescent="0.25">
      <c r="A15" s="11"/>
      <c r="B15" s="10" t="s">
        <v>221</v>
      </c>
    </row>
    <row r="16" spans="1:2" x14ac:dyDescent="0.25">
      <c r="A16" s="11" t="s">
        <v>692</v>
      </c>
      <c r="B16" s="4" t="s">
        <v>5</v>
      </c>
    </row>
    <row r="17" spans="1:2" ht="105" x14ac:dyDescent="0.25">
      <c r="A17" s="11"/>
      <c r="B17" s="10" t="s">
        <v>222</v>
      </c>
    </row>
    <row r="18" spans="1:2" x14ac:dyDescent="0.25">
      <c r="A18" s="11" t="s">
        <v>668</v>
      </c>
      <c r="B18" s="4" t="s">
        <v>5</v>
      </c>
    </row>
    <row r="19" spans="1:2" ht="270" x14ac:dyDescent="0.25">
      <c r="A19" s="11"/>
      <c r="B19" s="10" t="s">
        <v>223</v>
      </c>
    </row>
    <row r="20" spans="1:2" x14ac:dyDescent="0.25">
      <c r="A20" s="11" t="s">
        <v>693</v>
      </c>
      <c r="B20" s="4" t="s">
        <v>5</v>
      </c>
    </row>
    <row r="21" spans="1:2" ht="409.5" x14ac:dyDescent="0.25">
      <c r="A21" s="11"/>
      <c r="B21" s="10" t="s">
        <v>224</v>
      </c>
    </row>
    <row r="22" spans="1:2" x14ac:dyDescent="0.25">
      <c r="A22" s="11"/>
      <c r="B22" s="4"/>
    </row>
    <row r="23" spans="1:2" ht="409.5" x14ac:dyDescent="0.25">
      <c r="A23" s="11"/>
      <c r="B23" s="4" t="s">
        <v>225</v>
      </c>
    </row>
    <row r="24" spans="1:2" x14ac:dyDescent="0.25">
      <c r="A24" s="11" t="s">
        <v>694</v>
      </c>
      <c r="B24" s="4" t="s">
        <v>5</v>
      </c>
    </row>
    <row r="25" spans="1:2" ht="120" x14ac:dyDescent="0.25">
      <c r="A25" s="11"/>
      <c r="B25" s="10" t="s">
        <v>226</v>
      </c>
    </row>
    <row r="26" spans="1:2" x14ac:dyDescent="0.25">
      <c r="A26" s="11"/>
      <c r="B26" s="4"/>
    </row>
  </sheetData>
  <mergeCells count="9">
    <mergeCell ref="A18:A19"/>
    <mergeCell ref="A20:A23"/>
    <mergeCell ref="A24:A26"/>
    <mergeCell ref="A1:A2"/>
    <mergeCell ref="A4:A7"/>
    <mergeCell ref="A8:A11"/>
    <mergeCell ref="A12:A13"/>
    <mergeCell ref="A14:A15"/>
    <mergeCell ref="A16: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15.5703125" customWidth="1"/>
    <col min="4" max="4" width="4" customWidth="1"/>
    <col min="5" max="5" width="15.28515625" customWidth="1"/>
    <col min="6" max="6" width="2.85546875" customWidth="1"/>
    <col min="7" max="7" width="15.5703125" customWidth="1"/>
    <col min="8" max="8" width="4.28515625" customWidth="1"/>
    <col min="9" max="9" width="14.28515625" customWidth="1"/>
    <col min="10" max="10" width="2.85546875" customWidth="1"/>
    <col min="11" max="11" width="36.5703125" bestFit="1" customWidth="1"/>
    <col min="12" max="12" width="3.28515625" customWidth="1"/>
    <col min="13" max="13" width="12.42578125" customWidth="1"/>
    <col min="14" max="14" width="2.85546875" customWidth="1"/>
    <col min="15" max="15" width="15.5703125" customWidth="1"/>
    <col min="16" max="16" width="3.7109375" customWidth="1"/>
    <col min="17" max="17" width="12.5703125" customWidth="1"/>
    <col min="18" max="19" width="15.5703125" customWidth="1"/>
    <col min="20" max="20" width="3.42578125" customWidth="1"/>
    <col min="21" max="21" width="13.28515625" customWidth="1"/>
    <col min="22" max="22" width="2.85546875" customWidth="1"/>
    <col min="23" max="23" width="15.5703125" customWidth="1"/>
    <col min="24" max="24" width="3.28515625" customWidth="1"/>
    <col min="25" max="25" width="10.7109375" customWidth="1"/>
    <col min="26" max="26" width="2.85546875" customWidth="1"/>
  </cols>
  <sheetData>
    <row r="1" spans="1:26" ht="15" customHeight="1" x14ac:dyDescent="0.25">
      <c r="A1" s="7" t="s">
        <v>69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2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696</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30" customHeight="1" x14ac:dyDescent="0.25">
      <c r="A5" s="11"/>
      <c r="B5" s="35" t="s">
        <v>231</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ht="15.75" thickBot="1" x14ac:dyDescent="0.3">
      <c r="A7" s="11"/>
      <c r="B7" s="4"/>
      <c r="D7" s="34" t="s">
        <v>232</v>
      </c>
      <c r="E7" s="34"/>
      <c r="F7" s="34"/>
      <c r="G7" s="34"/>
      <c r="H7" s="34"/>
      <c r="I7" s="34"/>
      <c r="J7" s="34"/>
      <c r="K7" s="34"/>
      <c r="L7" s="34"/>
      <c r="M7" s="34"/>
      <c r="N7" s="13"/>
      <c r="P7" s="34" t="s">
        <v>233</v>
      </c>
      <c r="Q7" s="34"/>
      <c r="R7" s="34"/>
      <c r="S7" s="34"/>
      <c r="T7" s="34"/>
      <c r="U7" s="34"/>
      <c r="V7" s="34"/>
      <c r="W7" s="34"/>
      <c r="X7" s="34"/>
      <c r="Y7" s="34"/>
      <c r="Z7" s="13"/>
    </row>
    <row r="8" spans="1:26" ht="15.75" thickTop="1" x14ac:dyDescent="0.25">
      <c r="A8" s="11"/>
      <c r="B8" s="35"/>
      <c r="C8" s="36"/>
      <c r="D8" s="37" t="s">
        <v>234</v>
      </c>
      <c r="E8" s="37"/>
      <c r="F8" s="39"/>
      <c r="G8" s="37"/>
      <c r="H8" s="37" t="s">
        <v>238</v>
      </c>
      <c r="I8" s="37"/>
      <c r="J8" s="39"/>
      <c r="K8" s="37"/>
      <c r="L8" s="37" t="s">
        <v>148</v>
      </c>
      <c r="M8" s="37"/>
      <c r="N8" s="38"/>
      <c r="O8" s="36"/>
      <c r="P8" s="37" t="s">
        <v>234</v>
      </c>
      <c r="Q8" s="37"/>
      <c r="R8" s="39"/>
      <c r="S8" s="37"/>
      <c r="T8" s="37" t="s">
        <v>238</v>
      </c>
      <c r="U8" s="37"/>
      <c r="V8" s="39"/>
      <c r="W8" s="37"/>
      <c r="X8" s="37" t="s">
        <v>148</v>
      </c>
      <c r="Y8" s="37"/>
      <c r="Z8" s="38"/>
    </row>
    <row r="9" spans="1:26" x14ac:dyDescent="0.25">
      <c r="A9" s="11"/>
      <c r="B9" s="35"/>
      <c r="C9" s="36"/>
      <c r="D9" s="36" t="s">
        <v>235</v>
      </c>
      <c r="E9" s="36"/>
      <c r="F9" s="38"/>
      <c r="G9" s="36"/>
      <c r="H9" s="36" t="s">
        <v>239</v>
      </c>
      <c r="I9" s="36"/>
      <c r="J9" s="38"/>
      <c r="K9" s="36"/>
      <c r="L9" s="36"/>
      <c r="M9" s="36"/>
      <c r="N9" s="38"/>
      <c r="O9" s="36"/>
      <c r="P9" s="36" t="s">
        <v>235</v>
      </c>
      <c r="Q9" s="36"/>
      <c r="R9" s="38"/>
      <c r="S9" s="36"/>
      <c r="T9" s="36" t="s">
        <v>239</v>
      </c>
      <c r="U9" s="36"/>
      <c r="V9" s="38"/>
      <c r="W9" s="36"/>
      <c r="X9" s="36"/>
      <c r="Y9" s="36"/>
      <c r="Z9" s="38"/>
    </row>
    <row r="10" spans="1:26" x14ac:dyDescent="0.25">
      <c r="A10" s="11"/>
      <c r="B10" s="35"/>
      <c r="C10" s="36"/>
      <c r="D10" s="36" t="s">
        <v>236</v>
      </c>
      <c r="E10" s="36"/>
      <c r="F10" s="38"/>
      <c r="G10" s="36"/>
      <c r="H10" s="36" t="s">
        <v>240</v>
      </c>
      <c r="I10" s="36"/>
      <c r="J10" s="38"/>
      <c r="K10" s="36"/>
      <c r="L10" s="36"/>
      <c r="M10" s="36"/>
      <c r="N10" s="38"/>
      <c r="O10" s="36"/>
      <c r="P10" s="36" t="s">
        <v>236</v>
      </c>
      <c r="Q10" s="36"/>
      <c r="R10" s="38"/>
      <c r="S10" s="36"/>
      <c r="T10" s="36" t="s">
        <v>240</v>
      </c>
      <c r="U10" s="36"/>
      <c r="V10" s="38"/>
      <c r="W10" s="36"/>
      <c r="X10" s="36"/>
      <c r="Y10" s="36"/>
      <c r="Z10" s="38"/>
    </row>
    <row r="11" spans="1:26" ht="15.75" thickBot="1" x14ac:dyDescent="0.3">
      <c r="A11" s="11"/>
      <c r="B11" s="35"/>
      <c r="C11" s="36"/>
      <c r="D11" s="34" t="s">
        <v>237</v>
      </c>
      <c r="E11" s="34"/>
      <c r="F11" s="40"/>
      <c r="G11" s="34"/>
      <c r="H11" s="34"/>
      <c r="I11" s="34"/>
      <c r="J11" s="40"/>
      <c r="K11" s="34"/>
      <c r="L11" s="34"/>
      <c r="M11" s="34"/>
      <c r="N11" s="38"/>
      <c r="O11" s="36"/>
      <c r="P11" s="34" t="s">
        <v>237</v>
      </c>
      <c r="Q11" s="34"/>
      <c r="R11" s="40"/>
      <c r="S11" s="34"/>
      <c r="T11" s="34"/>
      <c r="U11" s="34"/>
      <c r="V11" s="40"/>
      <c r="W11" s="34"/>
      <c r="X11" s="34"/>
      <c r="Y11" s="34"/>
      <c r="Z11" s="38"/>
    </row>
    <row r="12" spans="1:26" ht="16.5" thickTop="1" thickBot="1" x14ac:dyDescent="0.3">
      <c r="A12" s="11"/>
      <c r="B12" s="14" t="s">
        <v>241</v>
      </c>
      <c r="C12" s="15"/>
      <c r="D12" s="16" t="s">
        <v>242</v>
      </c>
      <c r="E12" s="17">
        <v>111</v>
      </c>
      <c r="F12" s="18"/>
      <c r="G12" s="17"/>
      <c r="H12" s="16" t="s">
        <v>242</v>
      </c>
      <c r="I12" s="17" t="s">
        <v>243</v>
      </c>
      <c r="J12" s="18" t="s">
        <v>244</v>
      </c>
      <c r="K12" s="17"/>
      <c r="L12" s="16" t="s">
        <v>242</v>
      </c>
      <c r="M12" s="17" t="s">
        <v>245</v>
      </c>
      <c r="N12" s="19" t="s">
        <v>244</v>
      </c>
      <c r="O12" s="15"/>
      <c r="P12" s="16" t="s">
        <v>242</v>
      </c>
      <c r="Q12" s="20">
        <v>9213</v>
      </c>
      <c r="R12" s="18"/>
      <c r="S12" s="17"/>
      <c r="T12" s="16" t="s">
        <v>242</v>
      </c>
      <c r="U12" s="17" t="s">
        <v>246</v>
      </c>
      <c r="V12" s="18" t="s">
        <v>244</v>
      </c>
      <c r="W12" s="17"/>
      <c r="X12" s="16" t="s">
        <v>242</v>
      </c>
      <c r="Y12" s="17" t="s">
        <v>247</v>
      </c>
      <c r="Z12" s="19" t="s">
        <v>244</v>
      </c>
    </row>
    <row r="13" spans="1:26" ht="30.75" thickTop="1" x14ac:dyDescent="0.25">
      <c r="A13" s="11"/>
      <c r="B13" s="21" t="s">
        <v>248</v>
      </c>
      <c r="C13" s="22"/>
      <c r="D13" s="23"/>
      <c r="E13" s="22" t="s">
        <v>249</v>
      </c>
      <c r="F13" s="24" t="s">
        <v>244</v>
      </c>
      <c r="G13" s="22"/>
      <c r="H13" s="23"/>
      <c r="I13" s="22" t="s">
        <v>250</v>
      </c>
      <c r="J13" s="24"/>
      <c r="K13" s="22"/>
      <c r="L13" s="23"/>
      <c r="M13" s="22" t="s">
        <v>249</v>
      </c>
      <c r="N13" s="24" t="s">
        <v>244</v>
      </c>
      <c r="O13" s="22"/>
      <c r="P13" s="23"/>
      <c r="Q13" s="25">
        <v>3376</v>
      </c>
      <c r="R13" s="24"/>
      <c r="S13" s="22"/>
      <c r="T13" s="23"/>
      <c r="U13" s="22" t="s">
        <v>251</v>
      </c>
      <c r="V13" s="24" t="s">
        <v>244</v>
      </c>
      <c r="W13" s="22"/>
      <c r="X13" s="23"/>
      <c r="Y13" s="25">
        <v>2260</v>
      </c>
      <c r="Z13" s="24"/>
    </row>
    <row r="14" spans="1:26" ht="15.75" thickBot="1" x14ac:dyDescent="0.3">
      <c r="A14" s="11"/>
      <c r="B14" s="14" t="s">
        <v>252</v>
      </c>
      <c r="C14" s="15"/>
      <c r="D14" s="16"/>
      <c r="E14" s="17" t="s">
        <v>253</v>
      </c>
      <c r="F14" s="18" t="s">
        <v>244</v>
      </c>
      <c r="G14" s="17"/>
      <c r="H14" s="16"/>
      <c r="I14" s="17" t="s">
        <v>250</v>
      </c>
      <c r="J14" s="18"/>
      <c r="K14" s="17"/>
      <c r="L14" s="16"/>
      <c r="M14" s="17" t="s">
        <v>253</v>
      </c>
      <c r="N14" s="19" t="s">
        <v>244</v>
      </c>
      <c r="O14" s="15"/>
      <c r="P14" s="16"/>
      <c r="Q14" s="17">
        <v>103</v>
      </c>
      <c r="R14" s="18"/>
      <c r="S14" s="17"/>
      <c r="T14" s="16"/>
      <c r="U14" s="17" t="s">
        <v>250</v>
      </c>
      <c r="V14" s="18"/>
      <c r="W14" s="17"/>
      <c r="X14" s="16"/>
      <c r="Y14" s="17">
        <v>103</v>
      </c>
      <c r="Z14" s="19"/>
    </row>
    <row r="15" spans="1:26" ht="31.5" thickTop="1" thickBot="1" x14ac:dyDescent="0.3">
      <c r="A15" s="11"/>
      <c r="B15" s="21" t="s">
        <v>254</v>
      </c>
      <c r="C15" s="22"/>
      <c r="D15" s="26"/>
      <c r="E15" s="27" t="s">
        <v>255</v>
      </c>
      <c r="F15" s="28" t="s">
        <v>244</v>
      </c>
      <c r="G15" s="27"/>
      <c r="H15" s="26"/>
      <c r="I15" s="27" t="s">
        <v>250</v>
      </c>
      <c r="J15" s="28"/>
      <c r="K15" s="27"/>
      <c r="L15" s="26"/>
      <c r="M15" s="27" t="s">
        <v>255</v>
      </c>
      <c r="N15" s="24" t="s">
        <v>244</v>
      </c>
      <c r="O15" s="22"/>
      <c r="P15" s="26"/>
      <c r="Q15" s="29">
        <v>3479</v>
      </c>
      <c r="R15" s="28"/>
      <c r="S15" s="27"/>
      <c r="T15" s="26"/>
      <c r="U15" s="27" t="s">
        <v>251</v>
      </c>
      <c r="V15" s="28" t="s">
        <v>244</v>
      </c>
      <c r="W15" s="27"/>
      <c r="X15" s="26"/>
      <c r="Y15" s="29">
        <v>2363</v>
      </c>
      <c r="Z15" s="24"/>
    </row>
    <row r="16" spans="1:26" ht="16.5" thickTop="1" thickBot="1" x14ac:dyDescent="0.3">
      <c r="A16" s="11"/>
      <c r="B16" s="14" t="s">
        <v>256</v>
      </c>
      <c r="C16" s="15"/>
      <c r="D16" s="30" t="s">
        <v>242</v>
      </c>
      <c r="E16" s="31" t="s">
        <v>257</v>
      </c>
      <c r="F16" s="32" t="s">
        <v>244</v>
      </c>
      <c r="G16" s="31"/>
      <c r="H16" s="30" t="s">
        <v>242</v>
      </c>
      <c r="I16" s="31" t="s">
        <v>243</v>
      </c>
      <c r="J16" s="32" t="s">
        <v>244</v>
      </c>
      <c r="K16" s="31"/>
      <c r="L16" s="30" t="s">
        <v>242</v>
      </c>
      <c r="M16" s="31" t="s">
        <v>258</v>
      </c>
      <c r="N16" s="19" t="s">
        <v>244</v>
      </c>
      <c r="O16" s="15"/>
      <c r="P16" s="30" t="s">
        <v>242</v>
      </c>
      <c r="Q16" s="33">
        <v>12692</v>
      </c>
      <c r="R16" s="32"/>
      <c r="S16" s="31"/>
      <c r="T16" s="30" t="s">
        <v>242</v>
      </c>
      <c r="U16" s="31" t="s">
        <v>259</v>
      </c>
      <c r="V16" s="32" t="s">
        <v>244</v>
      </c>
      <c r="W16" s="31"/>
      <c r="X16" s="30" t="s">
        <v>242</v>
      </c>
      <c r="Y16" s="31" t="s">
        <v>260</v>
      </c>
      <c r="Z16" s="19" t="s">
        <v>244</v>
      </c>
    </row>
    <row r="17" spans="1:26" ht="15.75" thickTop="1" x14ac:dyDescent="0.25">
      <c r="A17" s="11"/>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ht="15.75" thickBot="1" x14ac:dyDescent="0.3">
      <c r="A18" s="11"/>
      <c r="B18" s="4"/>
      <c r="D18" s="34" t="s">
        <v>261</v>
      </c>
      <c r="E18" s="34"/>
      <c r="F18" s="34"/>
      <c r="G18" s="34"/>
      <c r="H18" s="34"/>
      <c r="I18" s="34"/>
      <c r="J18" s="34"/>
      <c r="K18" s="34"/>
      <c r="L18" s="34"/>
      <c r="M18" s="34"/>
      <c r="N18" s="13"/>
      <c r="P18" s="34" t="s">
        <v>262</v>
      </c>
      <c r="Q18" s="34"/>
      <c r="R18" s="34"/>
      <c r="S18" s="34"/>
      <c r="T18" s="34"/>
      <c r="U18" s="34"/>
      <c r="V18" s="34"/>
      <c r="W18" s="34"/>
      <c r="X18" s="34"/>
      <c r="Y18" s="34"/>
      <c r="Z18" s="13"/>
    </row>
    <row r="19" spans="1:26" ht="15.75" thickTop="1" x14ac:dyDescent="0.25">
      <c r="A19" s="11"/>
      <c r="B19" s="35"/>
      <c r="C19" s="36"/>
      <c r="D19" s="37" t="s">
        <v>234</v>
      </c>
      <c r="E19" s="37"/>
      <c r="F19" s="39"/>
      <c r="G19" s="37"/>
      <c r="H19" s="37" t="s">
        <v>238</v>
      </c>
      <c r="I19" s="37"/>
      <c r="J19" s="39"/>
      <c r="K19" s="37"/>
      <c r="L19" s="37" t="s">
        <v>148</v>
      </c>
      <c r="M19" s="37"/>
      <c r="N19" s="38"/>
      <c r="O19" s="36"/>
      <c r="P19" s="37" t="s">
        <v>234</v>
      </c>
      <c r="Q19" s="37"/>
      <c r="R19" s="39"/>
      <c r="S19" s="37"/>
      <c r="T19" s="37" t="s">
        <v>238</v>
      </c>
      <c r="U19" s="37"/>
      <c r="V19" s="39"/>
      <c r="W19" s="37"/>
      <c r="X19" s="37" t="s">
        <v>148</v>
      </c>
      <c r="Y19" s="37"/>
      <c r="Z19" s="38"/>
    </row>
    <row r="20" spans="1:26" x14ac:dyDescent="0.25">
      <c r="A20" s="11"/>
      <c r="B20" s="35"/>
      <c r="C20" s="36"/>
      <c r="D20" s="36" t="s">
        <v>235</v>
      </c>
      <c r="E20" s="36"/>
      <c r="F20" s="38"/>
      <c r="G20" s="36"/>
      <c r="H20" s="36" t="s">
        <v>239</v>
      </c>
      <c r="I20" s="36"/>
      <c r="J20" s="38"/>
      <c r="K20" s="36"/>
      <c r="L20" s="36"/>
      <c r="M20" s="36"/>
      <c r="N20" s="38"/>
      <c r="O20" s="36"/>
      <c r="P20" s="36" t="s">
        <v>235</v>
      </c>
      <c r="Q20" s="36"/>
      <c r="R20" s="38"/>
      <c r="S20" s="36"/>
      <c r="T20" s="36" t="s">
        <v>239</v>
      </c>
      <c r="U20" s="36"/>
      <c r="V20" s="38"/>
      <c r="W20" s="36"/>
      <c r="X20" s="36"/>
      <c r="Y20" s="36"/>
      <c r="Z20" s="38"/>
    </row>
    <row r="21" spans="1:26" x14ac:dyDescent="0.25">
      <c r="A21" s="11"/>
      <c r="B21" s="35"/>
      <c r="C21" s="36"/>
      <c r="D21" s="36" t="s">
        <v>236</v>
      </c>
      <c r="E21" s="36"/>
      <c r="F21" s="38"/>
      <c r="G21" s="36"/>
      <c r="H21" s="36" t="s">
        <v>240</v>
      </c>
      <c r="I21" s="36"/>
      <c r="J21" s="38"/>
      <c r="K21" s="36"/>
      <c r="L21" s="36"/>
      <c r="M21" s="36"/>
      <c r="N21" s="38"/>
      <c r="O21" s="36"/>
      <c r="P21" s="36" t="s">
        <v>236</v>
      </c>
      <c r="Q21" s="36"/>
      <c r="R21" s="38"/>
      <c r="S21" s="36"/>
      <c r="T21" s="36" t="s">
        <v>240</v>
      </c>
      <c r="U21" s="36"/>
      <c r="V21" s="38"/>
      <c r="W21" s="36"/>
      <c r="X21" s="36"/>
      <c r="Y21" s="36"/>
      <c r="Z21" s="38"/>
    </row>
    <row r="22" spans="1:26" ht="15.75" thickBot="1" x14ac:dyDescent="0.3">
      <c r="A22" s="11"/>
      <c r="B22" s="35"/>
      <c r="C22" s="36"/>
      <c r="D22" s="34" t="s">
        <v>237</v>
      </c>
      <c r="E22" s="34"/>
      <c r="F22" s="40"/>
      <c r="G22" s="34"/>
      <c r="H22" s="34"/>
      <c r="I22" s="34"/>
      <c r="J22" s="40"/>
      <c r="K22" s="34"/>
      <c r="L22" s="34"/>
      <c r="M22" s="34"/>
      <c r="N22" s="38"/>
      <c r="O22" s="36"/>
      <c r="P22" s="34" t="s">
        <v>237</v>
      </c>
      <c r="Q22" s="34"/>
      <c r="R22" s="40"/>
      <c r="S22" s="34"/>
      <c r="T22" s="34"/>
      <c r="U22" s="34"/>
      <c r="V22" s="40"/>
      <c r="W22" s="34"/>
      <c r="X22" s="34"/>
      <c r="Y22" s="34"/>
      <c r="Z22" s="38"/>
    </row>
    <row r="23" spans="1:26" ht="16.5" thickTop="1" thickBot="1" x14ac:dyDescent="0.3">
      <c r="A23" s="11"/>
      <c r="B23" s="14" t="s">
        <v>241</v>
      </c>
      <c r="C23" s="15"/>
      <c r="D23" s="16" t="s">
        <v>242</v>
      </c>
      <c r="E23" s="20">
        <v>10553</v>
      </c>
      <c r="F23" s="18"/>
      <c r="G23" s="17"/>
      <c r="H23" s="16" t="s">
        <v>242</v>
      </c>
      <c r="I23" s="17" t="s">
        <v>263</v>
      </c>
      <c r="J23" s="18" t="s">
        <v>244</v>
      </c>
      <c r="K23" s="17"/>
      <c r="L23" s="16" t="s">
        <v>242</v>
      </c>
      <c r="M23" s="20">
        <v>2886</v>
      </c>
      <c r="N23" s="19"/>
      <c r="O23" s="15"/>
      <c r="P23" s="16" t="s">
        <v>242</v>
      </c>
      <c r="Q23" s="20">
        <v>11873</v>
      </c>
      <c r="R23" s="18"/>
      <c r="S23" s="17"/>
      <c r="T23" s="16" t="s">
        <v>242</v>
      </c>
      <c r="U23" s="17" t="s">
        <v>264</v>
      </c>
      <c r="V23" s="18" t="s">
        <v>244</v>
      </c>
      <c r="W23" s="17"/>
      <c r="X23" s="16" t="s">
        <v>242</v>
      </c>
      <c r="Y23" s="17" t="s">
        <v>265</v>
      </c>
      <c r="Z23" s="19" t="s">
        <v>244</v>
      </c>
    </row>
    <row r="24" spans="1:26" ht="30.75" thickTop="1" x14ac:dyDescent="0.25">
      <c r="A24" s="11"/>
      <c r="B24" s="21" t="s">
        <v>248</v>
      </c>
      <c r="C24" s="22"/>
      <c r="D24" s="23"/>
      <c r="E24" s="22" t="s">
        <v>266</v>
      </c>
      <c r="F24" s="24" t="s">
        <v>244</v>
      </c>
      <c r="G24" s="22"/>
      <c r="H24" s="23"/>
      <c r="I24" s="22" t="s">
        <v>267</v>
      </c>
      <c r="J24" s="24" t="s">
        <v>244</v>
      </c>
      <c r="K24" s="22"/>
      <c r="L24" s="23"/>
      <c r="M24" s="22" t="s">
        <v>268</v>
      </c>
      <c r="N24" s="24" t="s">
        <v>244</v>
      </c>
      <c r="O24" s="22"/>
      <c r="P24" s="23"/>
      <c r="Q24" s="22">
        <v>716</v>
      </c>
      <c r="R24" s="24"/>
      <c r="S24" s="22"/>
      <c r="T24" s="23"/>
      <c r="U24" s="22" t="s">
        <v>269</v>
      </c>
      <c r="V24" s="24" t="s">
        <v>244</v>
      </c>
      <c r="W24" s="22"/>
      <c r="X24" s="23"/>
      <c r="Y24" s="22" t="s">
        <v>270</v>
      </c>
      <c r="Z24" s="24" t="s">
        <v>244</v>
      </c>
    </row>
    <row r="25" spans="1:26" ht="15.75" thickBot="1" x14ac:dyDescent="0.3">
      <c r="A25" s="11"/>
      <c r="B25" s="14" t="s">
        <v>252</v>
      </c>
      <c r="C25" s="15"/>
      <c r="D25" s="16"/>
      <c r="E25" s="17" t="s">
        <v>271</v>
      </c>
      <c r="F25" s="18" t="s">
        <v>244</v>
      </c>
      <c r="G25" s="17"/>
      <c r="H25" s="16"/>
      <c r="I25" s="17" t="s">
        <v>250</v>
      </c>
      <c r="J25" s="18"/>
      <c r="K25" s="17"/>
      <c r="L25" s="16"/>
      <c r="M25" s="17" t="s">
        <v>271</v>
      </c>
      <c r="N25" s="19" t="s">
        <v>244</v>
      </c>
      <c r="O25" s="15"/>
      <c r="P25" s="16"/>
      <c r="Q25" s="17">
        <v>103</v>
      </c>
      <c r="R25" s="18"/>
      <c r="S25" s="17"/>
      <c r="T25" s="16"/>
      <c r="U25" s="17" t="s">
        <v>250</v>
      </c>
      <c r="V25" s="18"/>
      <c r="W25" s="17"/>
      <c r="X25" s="16"/>
      <c r="Y25" s="17">
        <v>103</v>
      </c>
      <c r="Z25" s="19"/>
    </row>
    <row r="26" spans="1:26" ht="31.5" thickTop="1" thickBot="1" x14ac:dyDescent="0.3">
      <c r="A26" s="11"/>
      <c r="B26" s="21" t="s">
        <v>254</v>
      </c>
      <c r="C26" s="22"/>
      <c r="D26" s="26"/>
      <c r="E26" s="27" t="s">
        <v>272</v>
      </c>
      <c r="F26" s="28" t="s">
        <v>244</v>
      </c>
      <c r="G26" s="27"/>
      <c r="H26" s="26"/>
      <c r="I26" s="27" t="s">
        <v>267</v>
      </c>
      <c r="J26" s="28" t="s">
        <v>244</v>
      </c>
      <c r="K26" s="27"/>
      <c r="L26" s="26"/>
      <c r="M26" s="27" t="s">
        <v>273</v>
      </c>
      <c r="N26" s="24" t="s">
        <v>244</v>
      </c>
      <c r="O26" s="22"/>
      <c r="P26" s="26"/>
      <c r="Q26" s="27">
        <v>819</v>
      </c>
      <c r="R26" s="28"/>
      <c r="S26" s="27"/>
      <c r="T26" s="26"/>
      <c r="U26" s="27" t="s">
        <v>269</v>
      </c>
      <c r="V26" s="28" t="s">
        <v>244</v>
      </c>
      <c r="W26" s="27"/>
      <c r="X26" s="26"/>
      <c r="Y26" s="27" t="s">
        <v>274</v>
      </c>
      <c r="Z26" s="24" t="s">
        <v>244</v>
      </c>
    </row>
    <row r="27" spans="1:26" ht="16.5" thickTop="1" thickBot="1" x14ac:dyDescent="0.3">
      <c r="A27" s="11"/>
      <c r="B27" s="14" t="s">
        <v>256</v>
      </c>
      <c r="C27" s="15"/>
      <c r="D27" s="30" t="s">
        <v>242</v>
      </c>
      <c r="E27" s="31" t="s">
        <v>257</v>
      </c>
      <c r="F27" s="32" t="s">
        <v>244</v>
      </c>
      <c r="G27" s="31"/>
      <c r="H27" s="30" t="s">
        <v>242</v>
      </c>
      <c r="I27" s="31" t="s">
        <v>243</v>
      </c>
      <c r="J27" s="32" t="s">
        <v>244</v>
      </c>
      <c r="K27" s="31"/>
      <c r="L27" s="30" t="s">
        <v>242</v>
      </c>
      <c r="M27" s="31" t="s">
        <v>258</v>
      </c>
      <c r="N27" s="19" t="s">
        <v>244</v>
      </c>
      <c r="O27" s="15"/>
      <c r="P27" s="30" t="s">
        <v>242</v>
      </c>
      <c r="Q27" s="33">
        <v>12692</v>
      </c>
      <c r="R27" s="32"/>
      <c r="S27" s="31"/>
      <c r="T27" s="30" t="s">
        <v>242</v>
      </c>
      <c r="U27" s="31" t="s">
        <v>259</v>
      </c>
      <c r="V27" s="32" t="s">
        <v>244</v>
      </c>
      <c r="W27" s="31"/>
      <c r="X27" s="30" t="s">
        <v>242</v>
      </c>
      <c r="Y27" s="31" t="s">
        <v>260</v>
      </c>
      <c r="Z27" s="19" t="s">
        <v>244</v>
      </c>
    </row>
    <row r="28" spans="1:26" ht="15.75" thickTop="1" x14ac:dyDescent="0.25">
      <c r="A28" s="11" t="s">
        <v>697</v>
      </c>
      <c r="B28" s="35" t="s">
        <v>5</v>
      </c>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ht="15" customHeight="1" x14ac:dyDescent="0.25">
      <c r="A29" s="11"/>
      <c r="B29" s="35" t="s">
        <v>275</v>
      </c>
      <c r="C29" s="35"/>
      <c r="D29" s="35"/>
      <c r="E29" s="35"/>
      <c r="F29" s="35"/>
      <c r="G29" s="35"/>
      <c r="H29" s="35"/>
      <c r="I29" s="35"/>
      <c r="J29" s="35"/>
      <c r="K29" s="35"/>
      <c r="L29" s="35"/>
      <c r="M29" s="35"/>
      <c r="N29" s="35"/>
      <c r="O29" s="35"/>
      <c r="P29" s="35"/>
      <c r="Q29" s="35"/>
      <c r="R29" s="35"/>
      <c r="S29" s="35"/>
      <c r="T29" s="35"/>
      <c r="U29" s="35"/>
      <c r="V29" s="35"/>
      <c r="W29" s="35"/>
      <c r="X29" s="35"/>
      <c r="Y29" s="35"/>
      <c r="Z29" s="35"/>
    </row>
    <row r="30" spans="1:26" x14ac:dyDescent="0.25">
      <c r="A30" s="11"/>
      <c r="B30" s="35"/>
      <c r="C30" s="35"/>
      <c r="D30" s="35"/>
      <c r="E30" s="35"/>
      <c r="F30" s="35"/>
      <c r="G30" s="35"/>
      <c r="H30" s="35"/>
      <c r="I30" s="35"/>
      <c r="J30" s="35"/>
      <c r="K30" s="35"/>
      <c r="L30" s="35"/>
      <c r="M30" s="35"/>
      <c r="N30" s="35"/>
      <c r="O30" s="35"/>
      <c r="P30" s="35"/>
      <c r="Q30" s="35"/>
      <c r="R30" s="35"/>
      <c r="S30" s="35"/>
      <c r="T30" s="35"/>
      <c r="U30" s="35"/>
      <c r="V30" s="35"/>
      <c r="W30" s="35"/>
      <c r="X30" s="35"/>
      <c r="Y30" s="35"/>
      <c r="Z30" s="35"/>
    </row>
    <row r="31" spans="1:26" ht="15.75" thickBot="1" x14ac:dyDescent="0.3">
      <c r="A31" s="11"/>
      <c r="B31" s="4"/>
      <c r="C31" s="4"/>
      <c r="D31" s="34" t="s">
        <v>276</v>
      </c>
      <c r="E31" s="34"/>
      <c r="F31" s="34"/>
      <c r="G31" s="34"/>
      <c r="H31" s="34"/>
      <c r="I31" s="34"/>
      <c r="J31" s="13"/>
      <c r="K31" s="4"/>
    </row>
    <row r="32" spans="1:26" ht="15.75" thickTop="1" x14ac:dyDescent="0.25">
      <c r="A32" s="11"/>
      <c r="B32" s="35" t="s">
        <v>277</v>
      </c>
      <c r="C32" s="35"/>
      <c r="D32" s="37" t="s">
        <v>278</v>
      </c>
      <c r="E32" s="37"/>
      <c r="F32" s="39"/>
      <c r="G32" s="45"/>
      <c r="H32" s="37" t="s">
        <v>279</v>
      </c>
      <c r="I32" s="37"/>
      <c r="J32" s="38"/>
      <c r="K32" s="4" t="s">
        <v>280</v>
      </c>
    </row>
    <row r="33" spans="1:11" ht="15.75" thickBot="1" x14ac:dyDescent="0.3">
      <c r="A33" s="11"/>
      <c r="B33" s="43"/>
      <c r="C33" s="35"/>
      <c r="D33" s="44">
        <v>41547</v>
      </c>
      <c r="E33" s="44"/>
      <c r="F33" s="38"/>
      <c r="G33" s="35"/>
      <c r="H33" s="44">
        <v>41547</v>
      </c>
      <c r="I33" s="44"/>
      <c r="J33" s="38"/>
      <c r="K33" s="41" t="s">
        <v>281</v>
      </c>
    </row>
    <row r="34" spans="1:11" ht="30.75" thickTop="1" x14ac:dyDescent="0.25">
      <c r="A34" s="11"/>
      <c r="B34" s="14" t="s">
        <v>282</v>
      </c>
      <c r="C34" s="14"/>
      <c r="D34" s="42" t="s">
        <v>242</v>
      </c>
      <c r="E34" s="15">
        <v>3</v>
      </c>
      <c r="F34" s="19"/>
      <c r="G34" s="14"/>
      <c r="H34" s="42" t="s">
        <v>242</v>
      </c>
      <c r="I34" s="15">
        <v>395</v>
      </c>
      <c r="J34" s="19"/>
      <c r="K34" s="14" t="s">
        <v>108</v>
      </c>
    </row>
    <row r="35" spans="1:11" x14ac:dyDescent="0.25">
      <c r="A35" s="11"/>
      <c r="B35" s="21"/>
      <c r="C35" s="21"/>
      <c r="D35" s="23"/>
      <c r="E35" s="22"/>
      <c r="F35" s="24"/>
      <c r="G35" s="21"/>
      <c r="H35" s="23"/>
      <c r="I35" s="22"/>
      <c r="J35" s="24"/>
      <c r="K35" s="21" t="s">
        <v>283</v>
      </c>
    </row>
    <row r="36" spans="1:11" ht="15.75" thickBot="1" x14ac:dyDescent="0.3">
      <c r="A36" s="11"/>
      <c r="B36" s="14"/>
      <c r="C36" s="14"/>
      <c r="D36" s="16"/>
      <c r="E36" s="17" t="s">
        <v>284</v>
      </c>
      <c r="F36" s="19" t="s">
        <v>244</v>
      </c>
      <c r="G36" s="14"/>
      <c r="H36" s="16"/>
      <c r="I36" s="17" t="s">
        <v>285</v>
      </c>
      <c r="J36" s="19" t="s">
        <v>244</v>
      </c>
      <c r="K36" s="14" t="s">
        <v>127</v>
      </c>
    </row>
    <row r="37" spans="1:11" ht="15.75" thickTop="1" x14ac:dyDescent="0.25">
      <c r="A37" s="11"/>
      <c r="B37" s="21"/>
      <c r="C37" s="21"/>
      <c r="D37" s="23"/>
      <c r="E37" s="22"/>
      <c r="F37" s="24"/>
      <c r="G37" s="21"/>
      <c r="H37" s="23"/>
      <c r="I37" s="22"/>
      <c r="J37" s="24"/>
      <c r="K37" s="21" t="s">
        <v>283</v>
      </c>
    </row>
    <row r="38" spans="1:11" ht="15.75" thickBot="1" x14ac:dyDescent="0.3">
      <c r="A38" s="11"/>
      <c r="B38" s="14" t="s">
        <v>286</v>
      </c>
      <c r="C38" s="14"/>
      <c r="D38" s="30" t="s">
        <v>242</v>
      </c>
      <c r="E38" s="31">
        <v>2</v>
      </c>
      <c r="F38" s="19"/>
      <c r="G38" s="14"/>
      <c r="H38" s="30" t="s">
        <v>242</v>
      </c>
      <c r="I38" s="31">
        <v>252</v>
      </c>
      <c r="J38" s="19"/>
      <c r="K38" s="14"/>
    </row>
  </sheetData>
  <mergeCells count="89">
    <mergeCell ref="B5:Z5"/>
    <mergeCell ref="B6:Z6"/>
    <mergeCell ref="B17:Z17"/>
    <mergeCell ref="A28:A38"/>
    <mergeCell ref="B28:Z28"/>
    <mergeCell ref="B29:Z29"/>
    <mergeCell ref="B30:Z30"/>
    <mergeCell ref="G32:G33"/>
    <mergeCell ref="H32:I32"/>
    <mergeCell ref="H33:I33"/>
    <mergeCell ref="J32:J33"/>
    <mergeCell ref="A1:A2"/>
    <mergeCell ref="B1:Z1"/>
    <mergeCell ref="B2:Z2"/>
    <mergeCell ref="B3:Z3"/>
    <mergeCell ref="A4:A27"/>
    <mergeCell ref="B4:Z4"/>
    <mergeCell ref="V19:V22"/>
    <mergeCell ref="W19:W22"/>
    <mergeCell ref="X19:Y22"/>
    <mergeCell ref="Z19:Z22"/>
    <mergeCell ref="D31:I31"/>
    <mergeCell ref="B32:B33"/>
    <mergeCell ref="C32:C33"/>
    <mergeCell ref="D32:E32"/>
    <mergeCell ref="D33:E33"/>
    <mergeCell ref="F32:F33"/>
    <mergeCell ref="R19:R22"/>
    <mergeCell ref="S19:S22"/>
    <mergeCell ref="T19:U19"/>
    <mergeCell ref="T20:U20"/>
    <mergeCell ref="T21:U21"/>
    <mergeCell ref="T22:U22"/>
    <mergeCell ref="J19:J22"/>
    <mergeCell ref="K19:K22"/>
    <mergeCell ref="L19:M22"/>
    <mergeCell ref="N19:N22"/>
    <mergeCell ref="O19:O22"/>
    <mergeCell ref="P19:Q19"/>
    <mergeCell ref="P20:Q20"/>
    <mergeCell ref="P21:Q21"/>
    <mergeCell ref="P22:Q22"/>
    <mergeCell ref="F19:F22"/>
    <mergeCell ref="G19:G22"/>
    <mergeCell ref="H19:I19"/>
    <mergeCell ref="H20:I20"/>
    <mergeCell ref="H21:I21"/>
    <mergeCell ref="H22:I22"/>
    <mergeCell ref="B19:B22"/>
    <mergeCell ref="C19:C22"/>
    <mergeCell ref="D19:E19"/>
    <mergeCell ref="D20:E20"/>
    <mergeCell ref="D21:E21"/>
    <mergeCell ref="D22:E22"/>
    <mergeCell ref="V8:V11"/>
    <mergeCell ref="W8:W11"/>
    <mergeCell ref="X8:Y11"/>
    <mergeCell ref="Z8:Z11"/>
    <mergeCell ref="D18:M18"/>
    <mergeCell ref="P18:Y18"/>
    <mergeCell ref="R8:R11"/>
    <mergeCell ref="S8:S11"/>
    <mergeCell ref="T8:U8"/>
    <mergeCell ref="T9:U9"/>
    <mergeCell ref="T10:U10"/>
    <mergeCell ref="T11:U11"/>
    <mergeCell ref="L8:M11"/>
    <mergeCell ref="N8:N11"/>
    <mergeCell ref="O8:O11"/>
    <mergeCell ref="P8:Q8"/>
    <mergeCell ref="P9:Q9"/>
    <mergeCell ref="P10:Q10"/>
    <mergeCell ref="P11:Q11"/>
    <mergeCell ref="H8:I8"/>
    <mergeCell ref="H9:I9"/>
    <mergeCell ref="H10:I10"/>
    <mergeCell ref="H11:I11"/>
    <mergeCell ref="J8:J11"/>
    <mergeCell ref="K8:K11"/>
    <mergeCell ref="D7:M7"/>
    <mergeCell ref="P7:Y7"/>
    <mergeCell ref="B8:B11"/>
    <mergeCell ref="C8:C11"/>
    <mergeCell ref="D8:E8"/>
    <mergeCell ref="D9:E9"/>
    <mergeCell ref="D10:E10"/>
    <mergeCell ref="D11:E11"/>
    <mergeCell ref="F8:F11"/>
    <mergeCell ref="G8: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0"/>
  <sheetViews>
    <sheetView showGridLines="0" workbookViewId="0"/>
  </sheetViews>
  <sheetFormatPr defaultRowHeight="15" x14ac:dyDescent="0.25"/>
  <cols>
    <col min="1" max="2" width="36.5703125" bestFit="1" customWidth="1"/>
    <col min="3" max="3" width="11.5703125" customWidth="1"/>
    <col min="4" max="4" width="2.42578125" customWidth="1"/>
    <col min="5" max="5" width="9.5703125" customWidth="1"/>
    <col min="6" max="7" width="11.5703125" customWidth="1"/>
    <col min="8" max="8" width="2.42578125" customWidth="1"/>
    <col min="9" max="9" width="9.5703125" customWidth="1"/>
    <col min="10" max="10" width="2.140625" customWidth="1"/>
    <col min="11" max="11" width="11.5703125" customWidth="1"/>
    <col min="12" max="12" width="2.42578125" customWidth="1"/>
    <col min="13" max="13" width="9.28515625" customWidth="1"/>
    <col min="14" max="14" width="2.140625" customWidth="1"/>
    <col min="15" max="15" width="11.5703125" customWidth="1"/>
    <col min="16" max="16" width="2.42578125" customWidth="1"/>
    <col min="17" max="17" width="9.5703125" customWidth="1"/>
    <col min="18" max="18" width="2.140625" customWidth="1"/>
    <col min="19" max="19" width="11.5703125" customWidth="1"/>
    <col min="20" max="20" width="2.42578125" customWidth="1"/>
    <col min="21" max="21" width="9.5703125" customWidth="1"/>
    <col min="22" max="23" width="11.5703125" customWidth="1"/>
    <col min="24" max="24" width="2.42578125" customWidth="1"/>
    <col min="25" max="25" width="8.28515625" customWidth="1"/>
    <col min="26" max="27" width="11.5703125" customWidth="1"/>
    <col min="28" max="28" width="3" customWidth="1"/>
    <col min="29" max="29" width="7.28515625" customWidth="1"/>
    <col min="30" max="30" width="2.140625" customWidth="1"/>
    <col min="31" max="31" width="11.5703125" customWidth="1"/>
    <col min="32" max="32" width="2.42578125" customWidth="1"/>
    <col min="33" max="33" width="9.5703125" customWidth="1"/>
    <col min="34" max="34" width="11.5703125" customWidth="1"/>
  </cols>
  <sheetData>
    <row r="1" spans="1:34" ht="15" customHeight="1" x14ac:dyDescent="0.25">
      <c r="A1" s="7" t="s">
        <v>6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8</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ht="15" customHeight="1" x14ac:dyDescent="0.25">
      <c r="A4" s="11" t="s">
        <v>699</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row>
    <row r="5" spans="1:34" ht="15" customHeight="1" x14ac:dyDescent="0.25">
      <c r="A5" s="11"/>
      <c r="B5" s="35" t="s">
        <v>291</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x14ac:dyDescent="0.25">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75" thickBot="1" x14ac:dyDescent="0.3">
      <c r="A7" s="11"/>
      <c r="B7" s="4"/>
      <c r="C7" s="4"/>
      <c r="D7" s="44">
        <v>41547</v>
      </c>
      <c r="E7" s="44"/>
      <c r="F7" s="44"/>
      <c r="G7" s="44"/>
      <c r="H7" s="44"/>
      <c r="I7" s="44"/>
      <c r="J7" s="44"/>
      <c r="K7" s="44"/>
      <c r="L7" s="44"/>
      <c r="M7" s="44"/>
      <c r="N7" s="44"/>
      <c r="O7" s="44"/>
      <c r="P7" s="44"/>
      <c r="Q7" s="44"/>
      <c r="R7" s="47"/>
      <c r="S7" s="41"/>
      <c r="T7" s="44">
        <v>41274</v>
      </c>
      <c r="U7" s="44"/>
      <c r="V7" s="44"/>
      <c r="W7" s="44"/>
      <c r="X7" s="44"/>
      <c r="Y7" s="44"/>
      <c r="Z7" s="44"/>
      <c r="AA7" s="44"/>
      <c r="AB7" s="44"/>
      <c r="AC7" s="44"/>
      <c r="AD7" s="44"/>
      <c r="AE7" s="44"/>
      <c r="AF7" s="44"/>
      <c r="AG7" s="44"/>
      <c r="AH7" s="13"/>
    </row>
    <row r="8" spans="1:34" ht="15.75" thickTop="1" x14ac:dyDescent="0.25">
      <c r="A8" s="11"/>
      <c r="B8" s="4"/>
      <c r="C8" s="4"/>
      <c r="D8" s="37"/>
      <c r="E8" s="37"/>
      <c r="F8" s="13"/>
      <c r="G8" s="4"/>
      <c r="H8" s="37" t="s">
        <v>292</v>
      </c>
      <c r="I8" s="37"/>
      <c r="J8" s="13"/>
      <c r="K8" s="4"/>
      <c r="L8" s="37" t="s">
        <v>292</v>
      </c>
      <c r="M8" s="37"/>
      <c r="N8" s="13"/>
      <c r="O8" s="4"/>
      <c r="P8" s="37" t="s">
        <v>293</v>
      </c>
      <c r="Q8" s="37"/>
      <c r="R8" s="13"/>
      <c r="S8" s="4"/>
      <c r="T8" s="37"/>
      <c r="U8" s="37"/>
      <c r="V8" s="13"/>
      <c r="W8" s="4"/>
      <c r="X8" s="37" t="s">
        <v>292</v>
      </c>
      <c r="Y8" s="37"/>
      <c r="Z8" s="13"/>
      <c r="AA8" s="4"/>
      <c r="AB8" s="37" t="s">
        <v>292</v>
      </c>
      <c r="AC8" s="37"/>
      <c r="AD8" s="13"/>
      <c r="AE8" s="4"/>
      <c r="AF8" s="37" t="s">
        <v>293</v>
      </c>
      <c r="AG8" s="37"/>
      <c r="AH8" s="13"/>
    </row>
    <row r="9" spans="1:34" x14ac:dyDescent="0.25">
      <c r="A9" s="11"/>
      <c r="B9" s="4"/>
      <c r="C9" s="4"/>
      <c r="D9" s="36" t="s">
        <v>294</v>
      </c>
      <c r="E9" s="36"/>
      <c r="F9" s="13"/>
      <c r="G9" s="4"/>
      <c r="H9" s="36" t="s">
        <v>295</v>
      </c>
      <c r="I9" s="36"/>
      <c r="J9" s="13"/>
      <c r="K9" s="4"/>
      <c r="L9" s="36" t="s">
        <v>295</v>
      </c>
      <c r="M9" s="36"/>
      <c r="N9" s="13"/>
      <c r="O9" s="4"/>
      <c r="P9" s="36" t="s">
        <v>296</v>
      </c>
      <c r="Q9" s="36"/>
      <c r="R9" s="13"/>
      <c r="S9" s="4"/>
      <c r="T9" s="36" t="s">
        <v>294</v>
      </c>
      <c r="U9" s="36"/>
      <c r="V9" s="13"/>
      <c r="W9" s="4"/>
      <c r="X9" s="36" t="s">
        <v>295</v>
      </c>
      <c r="Y9" s="36"/>
      <c r="Z9" s="13"/>
      <c r="AA9" s="4"/>
      <c r="AB9" s="36" t="s">
        <v>295</v>
      </c>
      <c r="AC9" s="36"/>
      <c r="AD9" s="13"/>
      <c r="AE9" s="4"/>
      <c r="AF9" s="36" t="s">
        <v>296</v>
      </c>
      <c r="AG9" s="36"/>
      <c r="AH9" s="13"/>
    </row>
    <row r="10" spans="1:34" ht="15.75" thickBot="1" x14ac:dyDescent="0.3">
      <c r="A10" s="11"/>
      <c r="B10" s="41"/>
      <c r="C10" s="41"/>
      <c r="D10" s="34" t="s">
        <v>297</v>
      </c>
      <c r="E10" s="34"/>
      <c r="F10" s="47"/>
      <c r="G10" s="41"/>
      <c r="H10" s="34" t="s">
        <v>298</v>
      </c>
      <c r="I10" s="34"/>
      <c r="J10" s="47"/>
      <c r="K10" s="41"/>
      <c r="L10" s="34" t="s">
        <v>299</v>
      </c>
      <c r="M10" s="34"/>
      <c r="N10" s="47"/>
      <c r="O10" s="41"/>
      <c r="P10" s="34" t="s">
        <v>300</v>
      </c>
      <c r="Q10" s="34"/>
      <c r="R10" s="47"/>
      <c r="S10" s="41"/>
      <c r="T10" s="34" t="s">
        <v>297</v>
      </c>
      <c r="U10" s="34"/>
      <c r="V10" s="47"/>
      <c r="W10" s="41"/>
      <c r="X10" s="34" t="s">
        <v>298</v>
      </c>
      <c r="Y10" s="34"/>
      <c r="Z10" s="47"/>
      <c r="AA10" s="41"/>
      <c r="AB10" s="34" t="s">
        <v>299</v>
      </c>
      <c r="AC10" s="34"/>
      <c r="AD10" s="47"/>
      <c r="AE10" s="41"/>
      <c r="AF10" s="34" t="s">
        <v>300</v>
      </c>
      <c r="AG10" s="34"/>
      <c r="AH10" s="13"/>
    </row>
    <row r="11" spans="1:34" ht="15.75" thickTop="1" x14ac:dyDescent="0.25">
      <c r="A11" s="11"/>
      <c r="B11" s="4" t="s">
        <v>301</v>
      </c>
      <c r="C11" s="4"/>
      <c r="D11" s="37"/>
      <c r="E11" s="37"/>
      <c r="F11" s="13"/>
      <c r="G11" s="4"/>
      <c r="H11" s="37"/>
      <c r="I11" s="37"/>
      <c r="J11" s="13"/>
      <c r="K11" s="4"/>
      <c r="L11" s="37"/>
      <c r="M11" s="37"/>
      <c r="N11" s="13"/>
      <c r="O11" s="4"/>
      <c r="P11" s="37"/>
      <c r="Q11" s="37"/>
      <c r="R11" s="13"/>
      <c r="S11" s="4"/>
      <c r="T11" s="37"/>
      <c r="U11" s="37"/>
      <c r="V11" s="13"/>
      <c r="W11" s="4"/>
      <c r="X11" s="37"/>
      <c r="Y11" s="37"/>
      <c r="Z11" s="13"/>
      <c r="AA11" s="4"/>
      <c r="AB11" s="37"/>
      <c r="AC11" s="37"/>
      <c r="AD11" s="13"/>
      <c r="AE11" s="4"/>
      <c r="AF11" s="37"/>
      <c r="AG11" s="37"/>
      <c r="AH11" s="13"/>
    </row>
    <row r="12" spans="1:34" x14ac:dyDescent="0.25">
      <c r="A12" s="11"/>
      <c r="B12" s="14" t="s">
        <v>302</v>
      </c>
      <c r="C12" s="14"/>
      <c r="D12" s="42" t="s">
        <v>242</v>
      </c>
      <c r="E12" s="15" t="s">
        <v>250</v>
      </c>
      <c r="F12" s="19"/>
      <c r="G12" s="14"/>
      <c r="H12" s="42" t="s">
        <v>242</v>
      </c>
      <c r="I12" s="15" t="s">
        <v>250</v>
      </c>
      <c r="J12" s="19"/>
      <c r="K12" s="14"/>
      <c r="L12" s="42" t="s">
        <v>242</v>
      </c>
      <c r="M12" s="15" t="s">
        <v>250</v>
      </c>
      <c r="N12" s="19"/>
      <c r="O12" s="14"/>
      <c r="P12" s="42" t="s">
        <v>242</v>
      </c>
      <c r="Q12" s="15" t="s">
        <v>250</v>
      </c>
      <c r="R12" s="19"/>
      <c r="S12" s="14"/>
      <c r="T12" s="42" t="s">
        <v>242</v>
      </c>
      <c r="U12" s="15">
        <v>500</v>
      </c>
      <c r="V12" s="19"/>
      <c r="W12" s="14"/>
      <c r="X12" s="42" t="s">
        <v>242</v>
      </c>
      <c r="Y12" s="15" t="s">
        <v>250</v>
      </c>
      <c r="Z12" s="19"/>
      <c r="AA12" s="14"/>
      <c r="AB12" s="42" t="s">
        <v>242</v>
      </c>
      <c r="AC12" s="15" t="s">
        <v>250</v>
      </c>
      <c r="AD12" s="19"/>
      <c r="AE12" s="14"/>
      <c r="AF12" s="42" t="s">
        <v>242</v>
      </c>
      <c r="AG12" s="15">
        <v>500</v>
      </c>
      <c r="AH12" s="19"/>
    </row>
    <row r="13" spans="1:34" x14ac:dyDescent="0.25">
      <c r="A13" s="11"/>
      <c r="B13" s="21" t="s">
        <v>303</v>
      </c>
      <c r="C13" s="21"/>
      <c r="D13" s="23"/>
      <c r="E13" s="25">
        <v>109338</v>
      </c>
      <c r="F13" s="24"/>
      <c r="G13" s="21"/>
      <c r="H13" s="23"/>
      <c r="I13" s="22" t="s">
        <v>250</v>
      </c>
      <c r="J13" s="24"/>
      <c r="K13" s="21"/>
      <c r="L13" s="23"/>
      <c r="M13" s="22" t="s">
        <v>304</v>
      </c>
      <c r="N13" s="24" t="s">
        <v>244</v>
      </c>
      <c r="O13" s="21"/>
      <c r="P13" s="23"/>
      <c r="Q13" s="25">
        <v>102510</v>
      </c>
      <c r="R13" s="24"/>
      <c r="S13" s="21"/>
      <c r="T13" s="23"/>
      <c r="U13" s="25">
        <v>65085</v>
      </c>
      <c r="V13" s="24"/>
      <c r="W13" s="21"/>
      <c r="X13" s="23"/>
      <c r="Y13" s="22">
        <v>70</v>
      </c>
      <c r="Z13" s="24"/>
      <c r="AA13" s="21"/>
      <c r="AB13" s="23"/>
      <c r="AC13" s="22" t="s">
        <v>305</v>
      </c>
      <c r="AD13" s="24" t="s">
        <v>244</v>
      </c>
      <c r="AE13" s="21"/>
      <c r="AF13" s="23"/>
      <c r="AG13" s="25">
        <v>65078</v>
      </c>
      <c r="AH13" s="24"/>
    </row>
    <row r="14" spans="1:34" ht="30" x14ac:dyDescent="0.25">
      <c r="A14" s="11"/>
      <c r="B14" s="14" t="s">
        <v>91</v>
      </c>
      <c r="C14" s="14"/>
      <c r="D14" s="42"/>
      <c r="E14" s="48">
        <v>150955</v>
      </c>
      <c r="F14" s="19"/>
      <c r="G14" s="14"/>
      <c r="H14" s="42"/>
      <c r="I14" s="48">
        <v>8828</v>
      </c>
      <c r="J14" s="19"/>
      <c r="K14" s="14"/>
      <c r="L14" s="42"/>
      <c r="M14" s="15" t="s">
        <v>250</v>
      </c>
      <c r="N14" s="19"/>
      <c r="O14" s="14"/>
      <c r="P14" s="42"/>
      <c r="Q14" s="48">
        <v>159783</v>
      </c>
      <c r="R14" s="19"/>
      <c r="S14" s="14"/>
      <c r="T14" s="42"/>
      <c r="U14" s="48">
        <v>155121</v>
      </c>
      <c r="V14" s="19"/>
      <c r="W14" s="14"/>
      <c r="X14" s="42"/>
      <c r="Y14" s="48">
        <v>13314</v>
      </c>
      <c r="Z14" s="19"/>
      <c r="AA14" s="14"/>
      <c r="AB14" s="42"/>
      <c r="AC14" s="15" t="s">
        <v>250</v>
      </c>
      <c r="AD14" s="19"/>
      <c r="AE14" s="14"/>
      <c r="AF14" s="42"/>
      <c r="AG14" s="48">
        <v>168435</v>
      </c>
      <c r="AH14" s="19"/>
    </row>
    <row r="15" spans="1:34" x14ac:dyDescent="0.25">
      <c r="A15" s="11"/>
      <c r="B15" s="21" t="s">
        <v>92</v>
      </c>
      <c r="C15" s="21"/>
      <c r="D15" s="23"/>
      <c r="E15" s="25">
        <v>36208</v>
      </c>
      <c r="F15" s="24"/>
      <c r="G15" s="21"/>
      <c r="H15" s="23"/>
      <c r="I15" s="22">
        <v>716</v>
      </c>
      <c r="J15" s="24"/>
      <c r="K15" s="21"/>
      <c r="L15" s="23"/>
      <c r="M15" s="22" t="s">
        <v>306</v>
      </c>
      <c r="N15" s="24" t="s">
        <v>244</v>
      </c>
      <c r="O15" s="21"/>
      <c r="P15" s="23"/>
      <c r="Q15" s="25">
        <v>36264</v>
      </c>
      <c r="R15" s="24"/>
      <c r="S15" s="21"/>
      <c r="T15" s="23"/>
      <c r="U15" s="25">
        <v>87624</v>
      </c>
      <c r="V15" s="24"/>
      <c r="W15" s="21"/>
      <c r="X15" s="23"/>
      <c r="Y15" s="25">
        <v>2148</v>
      </c>
      <c r="Z15" s="24"/>
      <c r="AA15" s="21"/>
      <c r="AB15" s="23"/>
      <c r="AC15" s="22" t="s">
        <v>307</v>
      </c>
      <c r="AD15" s="24" t="s">
        <v>244</v>
      </c>
      <c r="AE15" s="21"/>
      <c r="AF15" s="23"/>
      <c r="AG15" s="25">
        <v>89692</v>
      </c>
      <c r="AH15" s="24"/>
    </row>
    <row r="16" spans="1:34" x14ac:dyDescent="0.25">
      <c r="A16" s="11"/>
      <c r="B16" s="14" t="s">
        <v>93</v>
      </c>
      <c r="C16" s="14"/>
      <c r="D16" s="42"/>
      <c r="E16" s="48">
        <v>104176</v>
      </c>
      <c r="F16" s="19"/>
      <c r="G16" s="14"/>
      <c r="H16" s="42"/>
      <c r="I16" s="15">
        <v>31</v>
      </c>
      <c r="J16" s="19"/>
      <c r="K16" s="14"/>
      <c r="L16" s="42"/>
      <c r="M16" s="15" t="s">
        <v>308</v>
      </c>
      <c r="N16" s="19" t="s">
        <v>244</v>
      </c>
      <c r="O16" s="14"/>
      <c r="P16" s="42"/>
      <c r="Q16" s="48">
        <v>99985</v>
      </c>
      <c r="R16" s="19"/>
      <c r="S16" s="14"/>
      <c r="T16" s="42"/>
      <c r="U16" s="48">
        <v>61750</v>
      </c>
      <c r="V16" s="19"/>
      <c r="W16" s="14"/>
      <c r="X16" s="42"/>
      <c r="Y16" s="15">
        <v>766</v>
      </c>
      <c r="Z16" s="19"/>
      <c r="AA16" s="14"/>
      <c r="AB16" s="42"/>
      <c r="AC16" s="15" t="s">
        <v>309</v>
      </c>
      <c r="AD16" s="19" t="s">
        <v>244</v>
      </c>
      <c r="AE16" s="14"/>
      <c r="AF16" s="42"/>
      <c r="AG16" s="48">
        <v>62450</v>
      </c>
      <c r="AH16" s="19"/>
    </row>
    <row r="17" spans="1:34" ht="15.75" thickBot="1" x14ac:dyDescent="0.3">
      <c r="A17" s="11"/>
      <c r="B17" s="49" t="s">
        <v>94</v>
      </c>
      <c r="C17" s="49"/>
      <c r="D17" s="26"/>
      <c r="E17" s="29">
        <v>15568</v>
      </c>
      <c r="F17" s="28"/>
      <c r="G17" s="49"/>
      <c r="H17" s="26"/>
      <c r="I17" s="27">
        <v>259</v>
      </c>
      <c r="J17" s="28"/>
      <c r="K17" s="49"/>
      <c r="L17" s="26"/>
      <c r="M17" s="27" t="s">
        <v>310</v>
      </c>
      <c r="N17" s="28" t="s">
        <v>244</v>
      </c>
      <c r="O17" s="49"/>
      <c r="P17" s="26"/>
      <c r="Q17" s="29">
        <v>15609</v>
      </c>
      <c r="R17" s="28"/>
      <c r="S17" s="49"/>
      <c r="T17" s="26"/>
      <c r="U17" s="29">
        <v>15701</v>
      </c>
      <c r="V17" s="28"/>
      <c r="W17" s="49"/>
      <c r="X17" s="26"/>
      <c r="Y17" s="27">
        <v>497</v>
      </c>
      <c r="Z17" s="28"/>
      <c r="AA17" s="49"/>
      <c r="AB17" s="26"/>
      <c r="AC17" s="27" t="s">
        <v>250</v>
      </c>
      <c r="AD17" s="28"/>
      <c r="AE17" s="49"/>
      <c r="AF17" s="26"/>
      <c r="AG17" s="29">
        <v>16198</v>
      </c>
      <c r="AH17" s="24"/>
    </row>
    <row r="18" spans="1:34" ht="16.5" thickTop="1" thickBot="1" x14ac:dyDescent="0.3">
      <c r="A18" s="11"/>
      <c r="B18" s="50" t="s">
        <v>311</v>
      </c>
      <c r="C18" s="50"/>
      <c r="D18" s="16"/>
      <c r="E18" s="20">
        <v>416245</v>
      </c>
      <c r="F18" s="18"/>
      <c r="G18" s="50"/>
      <c r="H18" s="16"/>
      <c r="I18" s="20">
        <v>9834</v>
      </c>
      <c r="J18" s="18"/>
      <c r="K18" s="50"/>
      <c r="L18" s="16"/>
      <c r="M18" s="17" t="s">
        <v>312</v>
      </c>
      <c r="N18" s="18" t="s">
        <v>244</v>
      </c>
      <c r="O18" s="50"/>
      <c r="P18" s="16"/>
      <c r="Q18" s="20">
        <v>414151</v>
      </c>
      <c r="R18" s="18"/>
      <c r="S18" s="50"/>
      <c r="T18" s="16"/>
      <c r="U18" s="20">
        <v>385781</v>
      </c>
      <c r="V18" s="18"/>
      <c r="W18" s="50"/>
      <c r="X18" s="16"/>
      <c r="Y18" s="20">
        <v>16795</v>
      </c>
      <c r="Z18" s="18"/>
      <c r="AA18" s="50"/>
      <c r="AB18" s="16"/>
      <c r="AC18" s="17" t="s">
        <v>313</v>
      </c>
      <c r="AD18" s="18" t="s">
        <v>244</v>
      </c>
      <c r="AE18" s="50"/>
      <c r="AF18" s="16"/>
      <c r="AG18" s="20">
        <v>402353</v>
      </c>
      <c r="AH18" s="19"/>
    </row>
    <row r="19" spans="1:34" ht="15.75" thickTop="1" x14ac:dyDescent="0.25">
      <c r="A19" s="11"/>
      <c r="B19" s="21" t="s">
        <v>314</v>
      </c>
      <c r="C19" s="21"/>
      <c r="D19" s="23"/>
      <c r="E19" s="22"/>
      <c r="F19" s="24"/>
      <c r="G19" s="21"/>
      <c r="H19" s="23"/>
      <c r="I19" s="22"/>
      <c r="J19" s="24"/>
      <c r="K19" s="21"/>
      <c r="L19" s="23"/>
      <c r="M19" s="22"/>
      <c r="N19" s="24"/>
      <c r="O19" s="21"/>
      <c r="P19" s="23"/>
      <c r="Q19" s="22"/>
      <c r="R19" s="24"/>
      <c r="S19" s="21"/>
      <c r="T19" s="23"/>
      <c r="U19" s="22"/>
      <c r="V19" s="24"/>
      <c r="W19" s="21"/>
      <c r="X19" s="23"/>
      <c r="Y19" s="22"/>
      <c r="Z19" s="24"/>
      <c r="AA19" s="21"/>
      <c r="AB19" s="23"/>
      <c r="AC19" s="22"/>
      <c r="AD19" s="24"/>
      <c r="AE19" s="21"/>
      <c r="AF19" s="23"/>
      <c r="AG19" s="22"/>
      <c r="AH19" s="24"/>
    </row>
    <row r="20" spans="1:34" ht="30.75" thickBot="1" x14ac:dyDescent="0.3">
      <c r="A20" s="11"/>
      <c r="B20" s="50" t="s">
        <v>91</v>
      </c>
      <c r="C20" s="50"/>
      <c r="D20" s="16"/>
      <c r="E20" s="20">
        <v>7150</v>
      </c>
      <c r="F20" s="18"/>
      <c r="G20" s="50"/>
      <c r="H20" s="16"/>
      <c r="I20" s="17">
        <v>643</v>
      </c>
      <c r="J20" s="18"/>
      <c r="K20" s="50"/>
      <c r="L20" s="16"/>
      <c r="M20" s="17" t="s">
        <v>250</v>
      </c>
      <c r="N20" s="18"/>
      <c r="O20" s="50"/>
      <c r="P20" s="16"/>
      <c r="Q20" s="20">
        <v>7793</v>
      </c>
      <c r="R20" s="18"/>
      <c r="S20" s="50"/>
      <c r="T20" s="16"/>
      <c r="U20" s="20">
        <v>8035</v>
      </c>
      <c r="V20" s="18"/>
      <c r="W20" s="50"/>
      <c r="X20" s="16"/>
      <c r="Y20" s="17">
        <v>826</v>
      </c>
      <c r="Z20" s="18"/>
      <c r="AA20" s="50"/>
      <c r="AB20" s="16"/>
      <c r="AC20" s="17" t="s">
        <v>250</v>
      </c>
      <c r="AD20" s="18"/>
      <c r="AE20" s="50"/>
      <c r="AF20" s="16"/>
      <c r="AG20" s="20">
        <v>8861</v>
      </c>
      <c r="AH20" s="19"/>
    </row>
    <row r="21" spans="1:34" ht="16.5" thickTop="1" thickBot="1" x14ac:dyDescent="0.3">
      <c r="A21" s="11"/>
      <c r="B21" s="51" t="s">
        <v>42</v>
      </c>
      <c r="C21" s="51"/>
      <c r="D21" s="52" t="s">
        <v>242</v>
      </c>
      <c r="E21" s="53">
        <v>423395</v>
      </c>
      <c r="F21" s="54"/>
      <c r="G21" s="51"/>
      <c r="H21" s="52" t="s">
        <v>242</v>
      </c>
      <c r="I21" s="53">
        <v>10477</v>
      </c>
      <c r="J21" s="54"/>
      <c r="K21" s="51"/>
      <c r="L21" s="52" t="s">
        <v>242</v>
      </c>
      <c r="M21" s="55" t="s">
        <v>312</v>
      </c>
      <c r="N21" s="54" t="s">
        <v>244</v>
      </c>
      <c r="O21" s="51"/>
      <c r="P21" s="52" t="s">
        <v>242</v>
      </c>
      <c r="Q21" s="53">
        <v>421944</v>
      </c>
      <c r="R21" s="54"/>
      <c r="S21" s="51"/>
      <c r="T21" s="52" t="s">
        <v>242</v>
      </c>
      <c r="U21" s="53">
        <v>393816</v>
      </c>
      <c r="V21" s="54"/>
      <c r="W21" s="51"/>
      <c r="X21" s="52" t="s">
        <v>242</v>
      </c>
      <c r="Y21" s="53">
        <v>17621</v>
      </c>
      <c r="Z21" s="54"/>
      <c r="AA21" s="51"/>
      <c r="AB21" s="52" t="s">
        <v>242</v>
      </c>
      <c r="AC21" s="55" t="s">
        <v>313</v>
      </c>
      <c r="AD21" s="54" t="s">
        <v>244</v>
      </c>
      <c r="AE21" s="51"/>
      <c r="AF21" s="52" t="s">
        <v>242</v>
      </c>
      <c r="AG21" s="53">
        <v>411214</v>
      </c>
      <c r="AH21" s="24"/>
    </row>
    <row r="22" spans="1:34" ht="15.75" thickTop="1" x14ac:dyDescent="0.25">
      <c r="A22" s="11" t="s">
        <v>700</v>
      </c>
      <c r="B22" s="35" t="s">
        <v>5</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c r="AG22" s="35"/>
      <c r="AH22" s="35"/>
    </row>
    <row r="23" spans="1:34" ht="30" customHeight="1" x14ac:dyDescent="0.25">
      <c r="A23" s="11"/>
      <c r="B23" s="35" t="s">
        <v>316</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x14ac:dyDescent="0.25">
      <c r="A24" s="11"/>
      <c r="B24" s="35"/>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c r="AG24" s="35"/>
      <c r="AH24" s="35"/>
    </row>
    <row r="25" spans="1:34" ht="15.75" thickBot="1" x14ac:dyDescent="0.3">
      <c r="A25" s="11"/>
      <c r="B25" s="4"/>
      <c r="C25" s="4"/>
      <c r="D25" s="44">
        <v>41547</v>
      </c>
      <c r="E25" s="44"/>
      <c r="F25" s="44"/>
      <c r="G25" s="44"/>
      <c r="H25" s="44"/>
      <c r="I25" s="44"/>
      <c r="J25" s="13"/>
    </row>
    <row r="26" spans="1:34" ht="15.75" thickTop="1" x14ac:dyDescent="0.25">
      <c r="A26" s="11"/>
      <c r="B26" s="4"/>
      <c r="C26" s="4"/>
      <c r="D26" s="37" t="s">
        <v>294</v>
      </c>
      <c r="E26" s="37"/>
      <c r="F26" s="13"/>
      <c r="G26" s="4"/>
      <c r="H26" s="37" t="s">
        <v>293</v>
      </c>
      <c r="I26" s="37"/>
      <c r="J26" s="13"/>
    </row>
    <row r="27" spans="1:34" ht="15.75" thickBot="1" x14ac:dyDescent="0.3">
      <c r="A27" s="11"/>
      <c r="B27" s="41"/>
      <c r="C27" s="41"/>
      <c r="D27" s="34" t="s">
        <v>297</v>
      </c>
      <c r="E27" s="34"/>
      <c r="F27" s="47"/>
      <c r="G27" s="41"/>
      <c r="H27" s="34" t="s">
        <v>317</v>
      </c>
      <c r="I27" s="34"/>
      <c r="J27" s="13"/>
    </row>
    <row r="28" spans="1:34" ht="15.75" thickTop="1" x14ac:dyDescent="0.25">
      <c r="A28" s="11"/>
      <c r="B28" s="4" t="s">
        <v>318</v>
      </c>
      <c r="C28" s="4"/>
      <c r="D28" s="37"/>
      <c r="E28" s="37"/>
      <c r="F28" s="13"/>
      <c r="G28" s="4"/>
      <c r="H28" s="37"/>
      <c r="I28" s="37"/>
      <c r="J28" s="13"/>
    </row>
    <row r="29" spans="1:34" x14ac:dyDescent="0.25">
      <c r="A29" s="11"/>
      <c r="B29" s="14" t="s">
        <v>319</v>
      </c>
      <c r="C29" s="14"/>
      <c r="D29" s="42" t="s">
        <v>242</v>
      </c>
      <c r="E29" s="48">
        <v>18003</v>
      </c>
      <c r="F29" s="19"/>
      <c r="G29" s="14"/>
      <c r="H29" s="42" t="s">
        <v>242</v>
      </c>
      <c r="I29" s="48">
        <v>18252</v>
      </c>
      <c r="J29" s="19"/>
    </row>
    <row r="30" spans="1:34" x14ac:dyDescent="0.25">
      <c r="A30" s="11"/>
      <c r="B30" s="21" t="s">
        <v>320</v>
      </c>
      <c r="C30" s="21"/>
      <c r="D30" s="23"/>
      <c r="E30" s="25">
        <v>123574</v>
      </c>
      <c r="F30" s="24"/>
      <c r="G30" s="21"/>
      <c r="H30" s="23"/>
      <c r="I30" s="25">
        <v>129476</v>
      </c>
      <c r="J30" s="24"/>
    </row>
    <row r="31" spans="1:34" x14ac:dyDescent="0.25">
      <c r="A31" s="11"/>
      <c r="B31" s="14" t="s">
        <v>321</v>
      </c>
      <c r="C31" s="14"/>
      <c r="D31" s="42"/>
      <c r="E31" s="48">
        <v>251818</v>
      </c>
      <c r="F31" s="19"/>
      <c r="G31" s="14"/>
      <c r="H31" s="42"/>
      <c r="I31" s="48">
        <v>245440</v>
      </c>
      <c r="J31" s="19"/>
    </row>
    <row r="32" spans="1:34" ht="15.75" thickBot="1" x14ac:dyDescent="0.3">
      <c r="A32" s="11"/>
      <c r="B32" s="49" t="s">
        <v>322</v>
      </c>
      <c r="C32" s="49"/>
      <c r="D32" s="26"/>
      <c r="E32" s="29">
        <v>22850</v>
      </c>
      <c r="F32" s="28"/>
      <c r="G32" s="49"/>
      <c r="H32" s="26"/>
      <c r="I32" s="29">
        <v>20983</v>
      </c>
      <c r="J32" s="24"/>
    </row>
    <row r="33" spans="1:34" ht="16.5" thickTop="1" thickBot="1" x14ac:dyDescent="0.3">
      <c r="A33" s="11"/>
      <c r="B33" s="50" t="s">
        <v>323</v>
      </c>
      <c r="C33" s="50"/>
      <c r="D33" s="16"/>
      <c r="E33" s="20">
        <v>416245</v>
      </c>
      <c r="F33" s="18"/>
      <c r="G33" s="50"/>
      <c r="H33" s="16"/>
      <c r="I33" s="20">
        <v>414151</v>
      </c>
      <c r="J33" s="19"/>
    </row>
    <row r="34" spans="1:34" ht="15.75" thickTop="1" x14ac:dyDescent="0.25">
      <c r="A34" s="11"/>
      <c r="B34" s="21" t="s">
        <v>324</v>
      </c>
      <c r="C34" s="21"/>
      <c r="D34" s="23"/>
      <c r="E34" s="22"/>
      <c r="F34" s="24"/>
      <c r="G34" s="21"/>
      <c r="H34" s="23"/>
      <c r="I34" s="22"/>
      <c r="J34" s="24"/>
    </row>
    <row r="35" spans="1:34" x14ac:dyDescent="0.25">
      <c r="A35" s="11"/>
      <c r="B35" s="14" t="s">
        <v>319</v>
      </c>
      <c r="C35" s="14"/>
      <c r="D35" s="42"/>
      <c r="E35" s="15">
        <v>777</v>
      </c>
      <c r="F35" s="19"/>
      <c r="G35" s="14"/>
      <c r="H35" s="42"/>
      <c r="I35" s="15">
        <v>790</v>
      </c>
      <c r="J35" s="19"/>
    </row>
    <row r="36" spans="1:34" x14ac:dyDescent="0.25">
      <c r="A36" s="11"/>
      <c r="B36" s="21" t="s">
        <v>320</v>
      </c>
      <c r="C36" s="21"/>
      <c r="D36" s="23"/>
      <c r="E36" s="25">
        <v>6168</v>
      </c>
      <c r="F36" s="24"/>
      <c r="G36" s="21"/>
      <c r="H36" s="23"/>
      <c r="I36" s="25">
        <v>6784</v>
      </c>
      <c r="J36" s="24"/>
    </row>
    <row r="37" spans="1:34" ht="15.75" thickBot="1" x14ac:dyDescent="0.3">
      <c r="A37" s="11"/>
      <c r="B37" s="50" t="s">
        <v>321</v>
      </c>
      <c r="C37" s="50"/>
      <c r="D37" s="16"/>
      <c r="E37" s="17">
        <v>205</v>
      </c>
      <c r="F37" s="18"/>
      <c r="G37" s="50"/>
      <c r="H37" s="16"/>
      <c r="I37" s="17">
        <v>219</v>
      </c>
      <c r="J37" s="19"/>
    </row>
    <row r="38" spans="1:34" ht="16.5" thickTop="1" thickBot="1" x14ac:dyDescent="0.3">
      <c r="A38" s="11"/>
      <c r="B38" s="49" t="s">
        <v>325</v>
      </c>
      <c r="C38" s="49"/>
      <c r="D38" s="26"/>
      <c r="E38" s="29">
        <v>7150</v>
      </c>
      <c r="F38" s="28"/>
      <c r="G38" s="49"/>
      <c r="H38" s="26"/>
      <c r="I38" s="29">
        <v>7793</v>
      </c>
      <c r="J38" s="24"/>
    </row>
    <row r="39" spans="1:34" ht="16.5" thickTop="1" thickBot="1" x14ac:dyDescent="0.3">
      <c r="A39" s="11"/>
      <c r="B39" s="56" t="s">
        <v>42</v>
      </c>
      <c r="C39" s="56"/>
      <c r="D39" s="30" t="s">
        <v>242</v>
      </c>
      <c r="E39" s="33">
        <v>423395</v>
      </c>
      <c r="F39" s="32"/>
      <c r="G39" s="56"/>
      <c r="H39" s="30" t="s">
        <v>242</v>
      </c>
      <c r="I39" s="33">
        <v>421944</v>
      </c>
      <c r="J39" s="19"/>
    </row>
    <row r="40" spans="1:34" ht="15.75" thickTop="1" x14ac:dyDescent="0.25">
      <c r="A40" s="11"/>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ht="15" customHeight="1" x14ac:dyDescent="0.25">
      <c r="A41" s="11" t="s">
        <v>701</v>
      </c>
      <c r="B41" s="35" t="s">
        <v>5</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ht="15" customHeight="1" x14ac:dyDescent="0.25">
      <c r="A42" s="11"/>
      <c r="B42" s="35" t="s">
        <v>326</v>
      </c>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x14ac:dyDescent="0.25">
      <c r="A43" s="11"/>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ht="15.75" thickBot="1" x14ac:dyDescent="0.3">
      <c r="A44" s="11"/>
      <c r="B44" s="4"/>
      <c r="C44" s="4"/>
      <c r="D44" s="34" t="s">
        <v>327</v>
      </c>
      <c r="E44" s="34"/>
      <c r="F44" s="34"/>
      <c r="G44" s="34"/>
      <c r="H44" s="34"/>
      <c r="I44" s="34"/>
      <c r="J44" s="13"/>
      <c r="K44" s="4"/>
      <c r="L44" s="34" t="s">
        <v>328</v>
      </c>
      <c r="M44" s="34"/>
      <c r="N44" s="34"/>
      <c r="O44" s="34"/>
      <c r="P44" s="34"/>
      <c r="Q44" s="34"/>
      <c r="R44" s="13"/>
    </row>
    <row r="45" spans="1:34" ht="16.5" thickTop="1" thickBot="1" x14ac:dyDescent="0.3">
      <c r="A45" s="11"/>
      <c r="B45" s="4"/>
      <c r="C45" s="4"/>
      <c r="D45" s="57">
        <v>2013</v>
      </c>
      <c r="E45" s="57"/>
      <c r="F45" s="47"/>
      <c r="G45" s="41"/>
      <c r="H45" s="57">
        <v>2012</v>
      </c>
      <c r="I45" s="57"/>
      <c r="J45" s="13"/>
      <c r="K45" s="4"/>
      <c r="L45" s="57">
        <v>2013</v>
      </c>
      <c r="M45" s="57"/>
      <c r="N45" s="47"/>
      <c r="O45" s="41"/>
      <c r="P45" s="57">
        <v>2012</v>
      </c>
      <c r="Q45" s="57"/>
      <c r="R45" s="13"/>
    </row>
    <row r="46" spans="1:34" ht="15.75" thickTop="1" x14ac:dyDescent="0.25">
      <c r="A46" s="11"/>
      <c r="B46" s="4"/>
      <c r="C46" s="4"/>
      <c r="D46" s="37"/>
      <c r="E46" s="37"/>
      <c r="F46" s="13"/>
      <c r="G46" s="4"/>
      <c r="H46" s="37"/>
      <c r="I46" s="37"/>
      <c r="J46" s="13"/>
      <c r="K46" s="4"/>
      <c r="L46" s="37"/>
      <c r="M46" s="37"/>
      <c r="N46" s="13"/>
      <c r="O46" s="4"/>
      <c r="P46" s="37"/>
      <c r="Q46" s="37"/>
      <c r="R46" s="13"/>
    </row>
    <row r="47" spans="1:34" ht="15.75" thickBot="1" x14ac:dyDescent="0.3">
      <c r="A47" s="11"/>
      <c r="B47" s="14" t="s">
        <v>329</v>
      </c>
      <c r="C47" s="14"/>
      <c r="D47" s="30" t="s">
        <v>242</v>
      </c>
      <c r="E47" s="31" t="s">
        <v>250</v>
      </c>
      <c r="F47" s="32"/>
      <c r="G47" s="56"/>
      <c r="H47" s="30" t="s">
        <v>242</v>
      </c>
      <c r="I47" s="33">
        <v>3584</v>
      </c>
      <c r="J47" s="19"/>
      <c r="K47" s="14"/>
      <c r="L47" s="30" t="s">
        <v>242</v>
      </c>
      <c r="M47" s="33">
        <v>13427</v>
      </c>
      <c r="N47" s="32"/>
      <c r="O47" s="56"/>
      <c r="P47" s="30" t="s">
        <v>242</v>
      </c>
      <c r="Q47" s="33">
        <v>3584</v>
      </c>
      <c r="R47" s="19"/>
    </row>
    <row r="48" spans="1:34" ht="15.75" thickTop="1" x14ac:dyDescent="0.25">
      <c r="A48" s="11"/>
      <c r="B48" s="21"/>
      <c r="C48" s="21"/>
      <c r="D48" s="23"/>
      <c r="E48" s="22"/>
      <c r="F48" s="24"/>
      <c r="G48" s="21"/>
      <c r="H48" s="23"/>
      <c r="I48" s="22"/>
      <c r="J48" s="24"/>
      <c r="K48" s="21"/>
      <c r="L48" s="23"/>
      <c r="M48" s="22"/>
      <c r="N48" s="24"/>
      <c r="O48" s="21"/>
      <c r="P48" s="23"/>
      <c r="Q48" s="22"/>
      <c r="R48" s="24"/>
    </row>
    <row r="49" spans="1:34" x14ac:dyDescent="0.25">
      <c r="A49" s="11"/>
      <c r="B49" s="14" t="s">
        <v>330</v>
      </c>
      <c r="C49" s="14"/>
      <c r="D49" s="42" t="s">
        <v>242</v>
      </c>
      <c r="E49" s="15">
        <v>3</v>
      </c>
      <c r="F49" s="19"/>
      <c r="G49" s="14"/>
      <c r="H49" s="42" t="s">
        <v>242</v>
      </c>
      <c r="I49" s="15" t="s">
        <v>250</v>
      </c>
      <c r="J49" s="19"/>
      <c r="K49" s="14"/>
      <c r="L49" s="42" t="s">
        <v>242</v>
      </c>
      <c r="M49" s="15">
        <v>395</v>
      </c>
      <c r="N49" s="19"/>
      <c r="O49" s="14"/>
      <c r="P49" s="42" t="s">
        <v>242</v>
      </c>
      <c r="Q49" s="15" t="s">
        <v>250</v>
      </c>
      <c r="R49" s="19"/>
    </row>
    <row r="50" spans="1:34" ht="15.75" thickBot="1" x14ac:dyDescent="0.3">
      <c r="A50" s="11"/>
      <c r="B50" s="21" t="s">
        <v>331</v>
      </c>
      <c r="C50" s="21"/>
      <c r="D50" s="26"/>
      <c r="E50" s="27" t="s">
        <v>250</v>
      </c>
      <c r="F50" s="28"/>
      <c r="G50" s="49"/>
      <c r="H50" s="26"/>
      <c r="I50" s="27">
        <v>162</v>
      </c>
      <c r="J50" s="24"/>
      <c r="K50" s="21"/>
      <c r="L50" s="26"/>
      <c r="M50" s="27" t="s">
        <v>250</v>
      </c>
      <c r="N50" s="28"/>
      <c r="O50" s="49"/>
      <c r="P50" s="26"/>
      <c r="Q50" s="27">
        <v>162</v>
      </c>
      <c r="R50" s="24"/>
    </row>
    <row r="51" spans="1:34" ht="16.5" thickTop="1" thickBot="1" x14ac:dyDescent="0.3">
      <c r="A51" s="11"/>
      <c r="B51" s="14" t="s">
        <v>332</v>
      </c>
      <c r="C51" s="14"/>
      <c r="D51" s="30" t="s">
        <v>242</v>
      </c>
      <c r="E51" s="31">
        <v>3</v>
      </c>
      <c r="F51" s="32"/>
      <c r="G51" s="56"/>
      <c r="H51" s="30" t="s">
        <v>242</v>
      </c>
      <c r="I51" s="31" t="s">
        <v>333</v>
      </c>
      <c r="J51" s="19" t="s">
        <v>244</v>
      </c>
      <c r="K51" s="14"/>
      <c r="L51" s="30" t="s">
        <v>242</v>
      </c>
      <c r="M51" s="31">
        <v>395</v>
      </c>
      <c r="N51" s="32"/>
      <c r="O51" s="56"/>
      <c r="P51" s="30" t="s">
        <v>242</v>
      </c>
      <c r="Q51" s="31" t="s">
        <v>333</v>
      </c>
      <c r="R51" s="19" t="s">
        <v>244</v>
      </c>
    </row>
    <row r="52" spans="1:34" ht="15.75" thickTop="1" x14ac:dyDescent="0.25">
      <c r="A52" s="11" t="s">
        <v>702</v>
      </c>
      <c r="B52" s="35" t="s">
        <v>5</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row>
    <row r="53" spans="1:34" ht="15" customHeight="1" x14ac:dyDescent="0.25">
      <c r="A53" s="11"/>
      <c r="B53" s="35" t="s">
        <v>334</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x14ac:dyDescent="0.25">
      <c r="A54" s="11"/>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row>
    <row r="55" spans="1:34" ht="15.75" thickBot="1" x14ac:dyDescent="0.3">
      <c r="A55" s="11"/>
      <c r="B55" s="4"/>
      <c r="C55" s="4"/>
      <c r="D55" s="34" t="s">
        <v>335</v>
      </c>
      <c r="E55" s="34"/>
      <c r="F55" s="34"/>
      <c r="G55" s="34"/>
      <c r="H55" s="34"/>
      <c r="I55" s="34"/>
      <c r="J55" s="47"/>
      <c r="K55" s="41"/>
      <c r="L55" s="34" t="s">
        <v>336</v>
      </c>
      <c r="M55" s="34"/>
      <c r="N55" s="34"/>
      <c r="O55" s="34"/>
      <c r="P55" s="34"/>
      <c r="Q55" s="34"/>
      <c r="R55" s="47"/>
      <c r="S55" s="41"/>
      <c r="T55" s="34" t="s">
        <v>148</v>
      </c>
      <c r="U55" s="34"/>
      <c r="V55" s="34"/>
      <c r="W55" s="34"/>
      <c r="X55" s="34"/>
      <c r="Y55" s="34"/>
      <c r="Z55" s="13"/>
    </row>
    <row r="56" spans="1:34" ht="15.75" thickTop="1" x14ac:dyDescent="0.25">
      <c r="A56" s="11"/>
      <c r="B56" s="58">
        <v>41547</v>
      </c>
      <c r="C56" s="4"/>
      <c r="D56" s="37" t="s">
        <v>293</v>
      </c>
      <c r="E56" s="37"/>
      <c r="F56" s="13"/>
      <c r="G56" s="4"/>
      <c r="H56" s="37" t="s">
        <v>295</v>
      </c>
      <c r="I56" s="37"/>
      <c r="J56" s="13"/>
      <c r="K56" s="4"/>
      <c r="L56" s="37" t="s">
        <v>293</v>
      </c>
      <c r="M56" s="37"/>
      <c r="N56" s="13"/>
      <c r="O56" s="4"/>
      <c r="P56" s="37" t="s">
        <v>295</v>
      </c>
      <c r="Q56" s="37"/>
      <c r="R56" s="13"/>
      <c r="S56" s="4"/>
      <c r="T56" s="37" t="s">
        <v>293</v>
      </c>
      <c r="U56" s="37"/>
      <c r="V56" s="13"/>
      <c r="W56" s="4"/>
      <c r="X56" s="37" t="s">
        <v>295</v>
      </c>
      <c r="Y56" s="37"/>
      <c r="Z56" s="13"/>
    </row>
    <row r="57" spans="1:34" ht="15.75" thickBot="1" x14ac:dyDescent="0.3">
      <c r="A57" s="11"/>
      <c r="B57" s="4" t="s">
        <v>337</v>
      </c>
      <c r="C57" s="4"/>
      <c r="D57" s="34" t="s">
        <v>338</v>
      </c>
      <c r="E57" s="34"/>
      <c r="F57" s="47"/>
      <c r="G57" s="41"/>
      <c r="H57" s="34" t="s">
        <v>299</v>
      </c>
      <c r="I57" s="34"/>
      <c r="J57" s="47"/>
      <c r="K57" s="41"/>
      <c r="L57" s="34" t="s">
        <v>338</v>
      </c>
      <c r="M57" s="34"/>
      <c r="N57" s="47"/>
      <c r="O57" s="41"/>
      <c r="P57" s="34" t="s">
        <v>299</v>
      </c>
      <c r="Q57" s="34"/>
      <c r="R57" s="47"/>
      <c r="S57" s="41"/>
      <c r="T57" s="34" t="s">
        <v>338</v>
      </c>
      <c r="U57" s="34"/>
      <c r="V57" s="47"/>
      <c r="W57" s="41"/>
      <c r="X57" s="34" t="s">
        <v>299</v>
      </c>
      <c r="Y57" s="34"/>
      <c r="Z57" s="13"/>
    </row>
    <row r="58" spans="1:34" ht="15.75" thickTop="1" x14ac:dyDescent="0.25">
      <c r="A58" s="11"/>
      <c r="B58" s="14" t="s">
        <v>303</v>
      </c>
      <c r="C58" s="14"/>
      <c r="D58" s="42" t="s">
        <v>242</v>
      </c>
      <c r="E58" s="48">
        <v>102510</v>
      </c>
      <c r="F58" s="19"/>
      <c r="G58" s="14"/>
      <c r="H58" s="42" t="s">
        <v>242</v>
      </c>
      <c r="I58" s="48">
        <v>6828</v>
      </c>
      <c r="J58" s="19"/>
      <c r="K58" s="14"/>
      <c r="L58" s="42" t="s">
        <v>242</v>
      </c>
      <c r="M58" s="15" t="s">
        <v>250</v>
      </c>
      <c r="N58" s="19"/>
      <c r="O58" s="14"/>
      <c r="P58" s="42" t="s">
        <v>242</v>
      </c>
      <c r="Q58" s="15" t="s">
        <v>250</v>
      </c>
      <c r="R58" s="19"/>
      <c r="S58" s="14"/>
      <c r="T58" s="42" t="s">
        <v>242</v>
      </c>
      <c r="U58" s="48">
        <v>102510</v>
      </c>
      <c r="V58" s="19"/>
      <c r="W58" s="14"/>
      <c r="X58" s="42" t="s">
        <v>242</v>
      </c>
      <c r="Y58" s="48">
        <v>6828</v>
      </c>
      <c r="Z58" s="19"/>
    </row>
    <row r="59" spans="1:34" x14ac:dyDescent="0.25">
      <c r="A59" s="11"/>
      <c r="B59" s="21" t="s">
        <v>92</v>
      </c>
      <c r="C59" s="21"/>
      <c r="D59" s="23"/>
      <c r="E59" s="25">
        <v>8900</v>
      </c>
      <c r="F59" s="24"/>
      <c r="G59" s="21"/>
      <c r="H59" s="23"/>
      <c r="I59" s="22">
        <v>660</v>
      </c>
      <c r="J59" s="24"/>
      <c r="K59" s="21"/>
      <c r="L59" s="23"/>
      <c r="M59" s="22" t="s">
        <v>250</v>
      </c>
      <c r="N59" s="24"/>
      <c r="O59" s="21"/>
      <c r="P59" s="23"/>
      <c r="Q59" s="22" t="s">
        <v>250</v>
      </c>
      <c r="R59" s="24"/>
      <c r="S59" s="21"/>
      <c r="T59" s="23"/>
      <c r="U59" s="25">
        <v>8900</v>
      </c>
      <c r="V59" s="24"/>
      <c r="W59" s="21"/>
      <c r="X59" s="23"/>
      <c r="Y59" s="22">
        <v>660</v>
      </c>
      <c r="Z59" s="24"/>
    </row>
    <row r="60" spans="1:34" x14ac:dyDescent="0.25">
      <c r="A60" s="11"/>
      <c r="B60" s="14" t="s">
        <v>93</v>
      </c>
      <c r="C60" s="14"/>
      <c r="D60" s="42"/>
      <c r="E60" s="48">
        <v>94848</v>
      </c>
      <c r="F60" s="19"/>
      <c r="G60" s="14"/>
      <c r="H60" s="42"/>
      <c r="I60" s="48">
        <v>4143</v>
      </c>
      <c r="J60" s="19"/>
      <c r="K60" s="14"/>
      <c r="L60" s="42"/>
      <c r="M60" s="48">
        <v>4764</v>
      </c>
      <c r="N60" s="19"/>
      <c r="O60" s="14"/>
      <c r="P60" s="42"/>
      <c r="Q60" s="15">
        <v>79</v>
      </c>
      <c r="R60" s="19"/>
      <c r="S60" s="14"/>
      <c r="T60" s="42"/>
      <c r="U60" s="48">
        <v>99612</v>
      </c>
      <c r="V60" s="19"/>
      <c r="W60" s="14"/>
      <c r="X60" s="42"/>
      <c r="Y60" s="48">
        <v>4222</v>
      </c>
      <c r="Z60" s="19"/>
    </row>
    <row r="61" spans="1:34" ht="15.75" thickBot="1" x14ac:dyDescent="0.3">
      <c r="A61" s="11"/>
      <c r="B61" s="21" t="s">
        <v>94</v>
      </c>
      <c r="C61" s="21"/>
      <c r="D61" s="26"/>
      <c r="E61" s="29">
        <v>8672</v>
      </c>
      <c r="F61" s="28"/>
      <c r="G61" s="49"/>
      <c r="H61" s="26"/>
      <c r="I61" s="27">
        <v>218</v>
      </c>
      <c r="J61" s="28"/>
      <c r="K61" s="49"/>
      <c r="L61" s="26"/>
      <c r="M61" s="27" t="s">
        <v>250</v>
      </c>
      <c r="N61" s="28"/>
      <c r="O61" s="49"/>
      <c r="P61" s="26"/>
      <c r="Q61" s="27" t="s">
        <v>250</v>
      </c>
      <c r="R61" s="28"/>
      <c r="S61" s="49"/>
      <c r="T61" s="26"/>
      <c r="U61" s="29">
        <v>8672</v>
      </c>
      <c r="V61" s="28"/>
      <c r="W61" s="49"/>
      <c r="X61" s="26"/>
      <c r="Y61" s="27">
        <v>218</v>
      </c>
      <c r="Z61" s="24"/>
    </row>
    <row r="62" spans="1:34" ht="16.5" thickTop="1" thickBot="1" x14ac:dyDescent="0.3">
      <c r="A62" s="11"/>
      <c r="B62" s="59" t="s">
        <v>148</v>
      </c>
      <c r="C62" s="14"/>
      <c r="D62" s="30" t="s">
        <v>242</v>
      </c>
      <c r="E62" s="33">
        <v>214930</v>
      </c>
      <c r="F62" s="32"/>
      <c r="G62" s="56"/>
      <c r="H62" s="30" t="s">
        <v>242</v>
      </c>
      <c r="I62" s="33">
        <v>11849</v>
      </c>
      <c r="J62" s="32"/>
      <c r="K62" s="56"/>
      <c r="L62" s="30" t="s">
        <v>242</v>
      </c>
      <c r="M62" s="33">
        <v>4764</v>
      </c>
      <c r="N62" s="32"/>
      <c r="O62" s="56"/>
      <c r="P62" s="30" t="s">
        <v>242</v>
      </c>
      <c r="Q62" s="31">
        <v>79</v>
      </c>
      <c r="R62" s="32"/>
      <c r="S62" s="56"/>
      <c r="T62" s="30" t="s">
        <v>242</v>
      </c>
      <c r="U62" s="33">
        <v>219694</v>
      </c>
      <c r="V62" s="32"/>
      <c r="W62" s="56"/>
      <c r="X62" s="30" t="s">
        <v>242</v>
      </c>
      <c r="Y62" s="33">
        <v>11928</v>
      </c>
      <c r="Z62" s="19"/>
    </row>
    <row r="63" spans="1:34" ht="15.75" thickTop="1" x14ac:dyDescent="0.25">
      <c r="A63" s="11"/>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row>
    <row r="64" spans="1:34" ht="15.75" thickBot="1" x14ac:dyDescent="0.3">
      <c r="A64" s="11"/>
      <c r="B64" s="4"/>
      <c r="C64" s="4"/>
      <c r="D64" s="34" t="s">
        <v>335</v>
      </c>
      <c r="E64" s="34"/>
      <c r="F64" s="34"/>
      <c r="G64" s="34"/>
      <c r="H64" s="34"/>
      <c r="I64" s="34"/>
      <c r="J64" s="47"/>
      <c r="K64" s="41"/>
      <c r="L64" s="34" t="s">
        <v>336</v>
      </c>
      <c r="M64" s="34"/>
      <c r="N64" s="34"/>
      <c r="O64" s="34"/>
      <c r="P64" s="34"/>
      <c r="Q64" s="34"/>
      <c r="R64" s="47"/>
      <c r="S64" s="41"/>
      <c r="T64" s="34" t="s">
        <v>148</v>
      </c>
      <c r="U64" s="34"/>
      <c r="V64" s="34"/>
      <c r="W64" s="34"/>
      <c r="X64" s="34"/>
      <c r="Y64" s="34"/>
      <c r="Z64" s="13"/>
    </row>
    <row r="65" spans="1:26" ht="15.75" thickTop="1" x14ac:dyDescent="0.25">
      <c r="A65" s="11"/>
      <c r="B65" s="58">
        <v>41274</v>
      </c>
      <c r="C65" s="4"/>
      <c r="D65" s="37" t="s">
        <v>293</v>
      </c>
      <c r="E65" s="37"/>
      <c r="F65" s="13"/>
      <c r="G65" s="4"/>
      <c r="H65" s="37" t="s">
        <v>295</v>
      </c>
      <c r="I65" s="37"/>
      <c r="J65" s="13"/>
      <c r="K65" s="4"/>
      <c r="L65" s="37" t="s">
        <v>293</v>
      </c>
      <c r="M65" s="37"/>
      <c r="N65" s="13"/>
      <c r="O65" s="4"/>
      <c r="P65" s="37" t="s">
        <v>295</v>
      </c>
      <c r="Q65" s="37"/>
      <c r="R65" s="13"/>
      <c r="S65" s="4"/>
      <c r="T65" s="37" t="s">
        <v>293</v>
      </c>
      <c r="U65" s="37"/>
      <c r="V65" s="13"/>
      <c r="W65" s="4"/>
      <c r="X65" s="37" t="s">
        <v>295</v>
      </c>
      <c r="Y65" s="37"/>
      <c r="Z65" s="13"/>
    </row>
    <row r="66" spans="1:26" ht="15.75" thickBot="1" x14ac:dyDescent="0.3">
      <c r="A66" s="11"/>
      <c r="B66" s="4" t="s">
        <v>337</v>
      </c>
      <c r="C66" s="4"/>
      <c r="D66" s="34" t="s">
        <v>338</v>
      </c>
      <c r="E66" s="34"/>
      <c r="F66" s="47"/>
      <c r="G66" s="41"/>
      <c r="H66" s="34" t="s">
        <v>299</v>
      </c>
      <c r="I66" s="34"/>
      <c r="J66" s="47"/>
      <c r="K66" s="41"/>
      <c r="L66" s="34" t="s">
        <v>338</v>
      </c>
      <c r="M66" s="34"/>
      <c r="N66" s="47"/>
      <c r="O66" s="41"/>
      <c r="P66" s="34" t="s">
        <v>299</v>
      </c>
      <c r="Q66" s="34"/>
      <c r="R66" s="47"/>
      <c r="S66" s="41"/>
      <c r="T66" s="34" t="s">
        <v>338</v>
      </c>
      <c r="U66" s="34"/>
      <c r="V66" s="47"/>
      <c r="W66" s="41"/>
      <c r="X66" s="34" t="s">
        <v>299</v>
      </c>
      <c r="Y66" s="34"/>
      <c r="Z66" s="13"/>
    </row>
    <row r="67" spans="1:26" ht="15.75" thickTop="1" x14ac:dyDescent="0.25">
      <c r="A67" s="11"/>
      <c r="B67" s="14" t="s">
        <v>303</v>
      </c>
      <c r="C67" s="14"/>
      <c r="D67" s="42" t="s">
        <v>242</v>
      </c>
      <c r="E67" s="48">
        <v>28958</v>
      </c>
      <c r="F67" s="19"/>
      <c r="G67" s="14"/>
      <c r="H67" s="42" t="s">
        <v>242</v>
      </c>
      <c r="I67" s="15">
        <v>77</v>
      </c>
      <c r="J67" s="19"/>
      <c r="K67" s="14"/>
      <c r="L67" s="42" t="s">
        <v>242</v>
      </c>
      <c r="M67" s="15" t="s">
        <v>250</v>
      </c>
      <c r="N67" s="19"/>
      <c r="O67" s="14"/>
      <c r="P67" s="42" t="s">
        <v>242</v>
      </c>
      <c r="Q67" s="15" t="s">
        <v>250</v>
      </c>
      <c r="R67" s="19"/>
      <c r="S67" s="14"/>
      <c r="T67" s="42" t="s">
        <v>242</v>
      </c>
      <c r="U67" s="48">
        <v>28958</v>
      </c>
      <c r="V67" s="19"/>
      <c r="W67" s="14"/>
      <c r="X67" s="42" t="s">
        <v>242</v>
      </c>
      <c r="Y67" s="15">
        <v>77</v>
      </c>
      <c r="Z67" s="19"/>
    </row>
    <row r="68" spans="1:26" x14ac:dyDescent="0.25">
      <c r="A68" s="11"/>
      <c r="B68" s="21" t="s">
        <v>92</v>
      </c>
      <c r="C68" s="21"/>
      <c r="D68" s="23"/>
      <c r="E68" s="25">
        <v>7878</v>
      </c>
      <c r="F68" s="24"/>
      <c r="G68" s="21"/>
      <c r="H68" s="23"/>
      <c r="I68" s="22">
        <v>80</v>
      </c>
      <c r="J68" s="24"/>
      <c r="K68" s="21"/>
      <c r="L68" s="23"/>
      <c r="M68" s="22" t="s">
        <v>250</v>
      </c>
      <c r="N68" s="24"/>
      <c r="O68" s="21"/>
      <c r="P68" s="23"/>
      <c r="Q68" s="22" t="s">
        <v>250</v>
      </c>
      <c r="R68" s="24"/>
      <c r="S68" s="21"/>
      <c r="T68" s="23"/>
      <c r="U68" s="25">
        <v>7878</v>
      </c>
      <c r="V68" s="24"/>
      <c r="W68" s="21"/>
      <c r="X68" s="23"/>
      <c r="Y68" s="22">
        <v>80</v>
      </c>
      <c r="Z68" s="24"/>
    </row>
    <row r="69" spans="1:26" ht="15.75" thickBot="1" x14ac:dyDescent="0.3">
      <c r="A69" s="11"/>
      <c r="B69" s="14" t="s">
        <v>93</v>
      </c>
      <c r="C69" s="14"/>
      <c r="D69" s="16"/>
      <c r="E69" s="20">
        <v>14098</v>
      </c>
      <c r="F69" s="18"/>
      <c r="G69" s="50"/>
      <c r="H69" s="16"/>
      <c r="I69" s="17">
        <v>66</v>
      </c>
      <c r="J69" s="18"/>
      <c r="K69" s="50"/>
      <c r="L69" s="16"/>
      <c r="M69" s="17" t="s">
        <v>250</v>
      </c>
      <c r="N69" s="18"/>
      <c r="O69" s="50"/>
      <c r="P69" s="16"/>
      <c r="Q69" s="17" t="s">
        <v>250</v>
      </c>
      <c r="R69" s="18"/>
      <c r="S69" s="50"/>
      <c r="T69" s="16"/>
      <c r="U69" s="20">
        <v>14098</v>
      </c>
      <c r="V69" s="18"/>
      <c r="W69" s="50"/>
      <c r="X69" s="16"/>
      <c r="Y69" s="17">
        <v>66</v>
      </c>
      <c r="Z69" s="19"/>
    </row>
    <row r="70" spans="1:26" ht="16.5" thickTop="1" thickBot="1" x14ac:dyDescent="0.3">
      <c r="A70" s="11"/>
      <c r="B70" s="60" t="s">
        <v>148</v>
      </c>
      <c r="C70" s="21"/>
      <c r="D70" s="52" t="s">
        <v>242</v>
      </c>
      <c r="E70" s="53">
        <v>50934</v>
      </c>
      <c r="F70" s="54"/>
      <c r="G70" s="51"/>
      <c r="H70" s="52" t="s">
        <v>242</v>
      </c>
      <c r="I70" s="55">
        <v>223</v>
      </c>
      <c r="J70" s="54"/>
      <c r="K70" s="51"/>
      <c r="L70" s="52" t="s">
        <v>242</v>
      </c>
      <c r="M70" s="55" t="s">
        <v>250</v>
      </c>
      <c r="N70" s="54"/>
      <c r="O70" s="51"/>
      <c r="P70" s="52" t="s">
        <v>242</v>
      </c>
      <c r="Q70" s="55" t="s">
        <v>250</v>
      </c>
      <c r="R70" s="54"/>
      <c r="S70" s="51"/>
      <c r="T70" s="52" t="s">
        <v>242</v>
      </c>
      <c r="U70" s="53">
        <v>50934</v>
      </c>
      <c r="V70" s="54"/>
      <c r="W70" s="51"/>
      <c r="X70" s="52" t="s">
        <v>242</v>
      </c>
      <c r="Y70" s="55">
        <v>223</v>
      </c>
      <c r="Z70" s="24"/>
    </row>
  </sheetData>
  <mergeCells count="103">
    <mergeCell ref="A52:A70"/>
    <mergeCell ref="B52:AH52"/>
    <mergeCell ref="B53:AH53"/>
    <mergeCell ref="B54:AH54"/>
    <mergeCell ref="B63:AH63"/>
    <mergeCell ref="A22:A40"/>
    <mergeCell ref="B22:AH22"/>
    <mergeCell ref="B23:AH23"/>
    <mergeCell ref="B24:AH24"/>
    <mergeCell ref="B40:AH40"/>
    <mergeCell ref="A41:A51"/>
    <mergeCell ref="B41:AH41"/>
    <mergeCell ref="B42:AH42"/>
    <mergeCell ref="B43:AH43"/>
    <mergeCell ref="A1:A2"/>
    <mergeCell ref="B1:AH1"/>
    <mergeCell ref="B2:AH2"/>
    <mergeCell ref="B3:AH3"/>
    <mergeCell ref="A4:A21"/>
    <mergeCell ref="B4:AH4"/>
    <mergeCell ref="B5:AH5"/>
    <mergeCell ref="B6:AH6"/>
    <mergeCell ref="D66:E66"/>
    <mergeCell ref="H66:I66"/>
    <mergeCell ref="L66:M66"/>
    <mergeCell ref="P66:Q66"/>
    <mergeCell ref="T66:U66"/>
    <mergeCell ref="X66:Y66"/>
    <mergeCell ref="D64:I64"/>
    <mergeCell ref="L64:Q64"/>
    <mergeCell ref="T64:Y64"/>
    <mergeCell ref="D65:E65"/>
    <mergeCell ref="H65:I65"/>
    <mergeCell ref="L65:M65"/>
    <mergeCell ref="P65:Q65"/>
    <mergeCell ref="T65:U65"/>
    <mergeCell ref="X65:Y65"/>
    <mergeCell ref="D57:E57"/>
    <mergeCell ref="H57:I57"/>
    <mergeCell ref="L57:M57"/>
    <mergeCell ref="P57:Q57"/>
    <mergeCell ref="T57:U57"/>
    <mergeCell ref="X57:Y57"/>
    <mergeCell ref="T55:Y55"/>
    <mergeCell ref="D56:E56"/>
    <mergeCell ref="H56:I56"/>
    <mergeCell ref="L56:M56"/>
    <mergeCell ref="P56:Q56"/>
    <mergeCell ref="T56:U56"/>
    <mergeCell ref="X56:Y56"/>
    <mergeCell ref="D46:E46"/>
    <mergeCell ref="H46:I46"/>
    <mergeCell ref="L46:M46"/>
    <mergeCell ref="P46:Q46"/>
    <mergeCell ref="D55:I55"/>
    <mergeCell ref="L55:Q55"/>
    <mergeCell ref="D28:E28"/>
    <mergeCell ref="H28:I28"/>
    <mergeCell ref="D44:I44"/>
    <mergeCell ref="L44:Q44"/>
    <mergeCell ref="D45:E45"/>
    <mergeCell ref="H45:I45"/>
    <mergeCell ref="L45:M45"/>
    <mergeCell ref="P45:Q45"/>
    <mergeCell ref="AB11:AC11"/>
    <mergeCell ref="AF11:AG11"/>
    <mergeCell ref="D25:I25"/>
    <mergeCell ref="D26:E26"/>
    <mergeCell ref="H26:I26"/>
    <mergeCell ref="D27:E27"/>
    <mergeCell ref="H27:I27"/>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0"/>
  <sheetViews>
    <sheetView showGridLines="0" workbookViewId="0"/>
  </sheetViews>
  <sheetFormatPr defaultRowHeight="15" x14ac:dyDescent="0.25"/>
  <cols>
    <col min="1" max="2" width="36.5703125" bestFit="1" customWidth="1"/>
    <col min="3" max="3" width="29.85546875" customWidth="1"/>
    <col min="4" max="4" width="6.140625" customWidth="1"/>
    <col min="5" max="5" width="24.7109375" customWidth="1"/>
    <col min="6" max="6" width="8" customWidth="1"/>
    <col min="7" max="7" width="29.85546875" customWidth="1"/>
    <col min="8" max="8" width="6.140625" customWidth="1"/>
    <col min="9" max="9" width="24.7109375" customWidth="1"/>
    <col min="10" max="10" width="8" customWidth="1"/>
    <col min="11" max="11" width="29.85546875" customWidth="1"/>
    <col min="12" max="12" width="6.140625" customWidth="1"/>
    <col min="13" max="13" width="24.7109375" customWidth="1"/>
    <col min="14" max="14" width="8" customWidth="1"/>
    <col min="15" max="15" width="29.85546875" customWidth="1"/>
    <col min="16" max="16" width="6.140625" customWidth="1"/>
    <col min="17" max="17" width="24.7109375" customWidth="1"/>
    <col min="18" max="18" width="8" customWidth="1"/>
    <col min="19" max="19" width="18.42578125" customWidth="1"/>
    <col min="20" max="20" width="3.85546875" customWidth="1"/>
    <col min="21" max="21" width="15.28515625" customWidth="1"/>
    <col min="22" max="22" width="5" customWidth="1"/>
    <col min="23" max="23" width="18.42578125" customWidth="1"/>
    <col min="24" max="24" width="3.85546875" customWidth="1"/>
    <col min="25" max="25" width="15.28515625" customWidth="1"/>
    <col min="26" max="26" width="5" customWidth="1"/>
    <col min="27" max="27" width="18.42578125" customWidth="1"/>
    <col min="28" max="28" width="3.85546875" customWidth="1"/>
    <col min="29" max="29" width="15.28515625" customWidth="1"/>
    <col min="30" max="30" width="3.28515625" customWidth="1"/>
    <col min="31" max="31" width="18.42578125" customWidth="1"/>
    <col min="32" max="32" width="3.85546875" customWidth="1"/>
    <col min="33" max="33" width="15.28515625" customWidth="1"/>
    <col min="34" max="34" width="5" customWidth="1"/>
    <col min="35" max="35" width="18.42578125" customWidth="1"/>
    <col min="36" max="36" width="3.85546875" customWidth="1"/>
    <col min="37" max="37" width="15.28515625" customWidth="1"/>
    <col min="38" max="38" width="5" customWidth="1"/>
  </cols>
  <sheetData>
    <row r="1" spans="1:38" ht="15" customHeight="1" x14ac:dyDescent="0.25">
      <c r="A1" s="7" t="s">
        <v>7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3" t="s">
        <v>347</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row>
    <row r="4" spans="1:38" ht="15" customHeight="1" x14ac:dyDescent="0.25">
      <c r="A4" s="11" t="s">
        <v>704</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row>
    <row r="5" spans="1:38" ht="15" customHeight="1" x14ac:dyDescent="0.25">
      <c r="A5" s="11"/>
      <c r="B5" s="35" t="s">
        <v>34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row>
    <row r="6" spans="1:38" x14ac:dyDescent="0.25">
      <c r="A6" s="11"/>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row>
    <row r="7" spans="1:38" ht="15.75" thickBot="1" x14ac:dyDescent="0.3">
      <c r="A7" s="11"/>
      <c r="B7" s="41"/>
      <c r="C7" s="41"/>
      <c r="D7" s="44">
        <v>41547</v>
      </c>
      <c r="E7" s="44"/>
      <c r="F7" s="47"/>
      <c r="G7" s="41"/>
      <c r="H7" s="44">
        <v>41274</v>
      </c>
      <c r="I7" s="44"/>
      <c r="J7" s="13"/>
    </row>
    <row r="8" spans="1:38" ht="15.75" thickTop="1" x14ac:dyDescent="0.25">
      <c r="A8" s="11"/>
      <c r="B8" s="14" t="s">
        <v>350</v>
      </c>
      <c r="C8" s="14"/>
      <c r="D8" s="42" t="s">
        <v>242</v>
      </c>
      <c r="E8" s="48">
        <v>172386</v>
      </c>
      <c r="F8" s="19"/>
      <c r="G8" s="14"/>
      <c r="H8" s="42" t="s">
        <v>242</v>
      </c>
      <c r="I8" s="48">
        <v>168709</v>
      </c>
      <c r="J8" s="19"/>
    </row>
    <row r="9" spans="1:38" x14ac:dyDescent="0.25">
      <c r="A9" s="11"/>
      <c r="B9" s="21" t="s">
        <v>351</v>
      </c>
      <c r="C9" s="21"/>
      <c r="D9" s="23"/>
      <c r="E9" s="25">
        <v>448728</v>
      </c>
      <c r="F9" s="24"/>
      <c r="G9" s="21"/>
      <c r="H9" s="23"/>
      <c r="I9" s="25">
        <v>360010</v>
      </c>
      <c r="J9" s="24"/>
    </row>
    <row r="10" spans="1:38" x14ac:dyDescent="0.25">
      <c r="A10" s="11"/>
      <c r="B10" s="14" t="s">
        <v>352</v>
      </c>
      <c r="C10" s="14"/>
      <c r="D10" s="42"/>
      <c r="E10" s="48">
        <v>136983</v>
      </c>
      <c r="F10" s="19"/>
      <c r="G10" s="14"/>
      <c r="H10" s="42"/>
      <c r="I10" s="48">
        <v>9261</v>
      </c>
      <c r="J10" s="19"/>
    </row>
    <row r="11" spans="1:38" x14ac:dyDescent="0.25">
      <c r="A11" s="11"/>
      <c r="B11" s="21" t="s">
        <v>353</v>
      </c>
      <c r="C11" s="21"/>
      <c r="D11" s="23"/>
      <c r="E11" s="25">
        <v>8134</v>
      </c>
      <c r="F11" s="24"/>
      <c r="G11" s="21"/>
      <c r="H11" s="23"/>
      <c r="I11" s="25">
        <v>15469</v>
      </c>
      <c r="J11" s="24"/>
    </row>
    <row r="12" spans="1:38" x14ac:dyDescent="0.25">
      <c r="A12" s="11"/>
      <c r="B12" s="14" t="s">
        <v>354</v>
      </c>
      <c r="C12" s="14"/>
      <c r="D12" s="42"/>
      <c r="E12" s="48">
        <v>162658</v>
      </c>
      <c r="F12" s="19"/>
      <c r="G12" s="14"/>
      <c r="H12" s="42"/>
      <c r="I12" s="48">
        <v>146575</v>
      </c>
      <c r="J12" s="19"/>
    </row>
    <row r="13" spans="1:38" x14ac:dyDescent="0.25">
      <c r="A13" s="11"/>
      <c r="B13" s="21" t="s">
        <v>355</v>
      </c>
      <c r="C13" s="21"/>
      <c r="D13" s="23"/>
      <c r="E13" s="25">
        <v>59100</v>
      </c>
      <c r="F13" s="24"/>
      <c r="G13" s="21"/>
      <c r="H13" s="23"/>
      <c r="I13" s="25">
        <v>66468</v>
      </c>
      <c r="J13" s="24"/>
    </row>
    <row r="14" spans="1:38" ht="15.75" thickBot="1" x14ac:dyDescent="0.3">
      <c r="A14" s="11"/>
      <c r="B14" s="50" t="s">
        <v>356</v>
      </c>
      <c r="C14" s="50"/>
      <c r="D14" s="16"/>
      <c r="E14" s="20">
        <v>11340</v>
      </c>
      <c r="F14" s="18"/>
      <c r="G14" s="50"/>
      <c r="H14" s="16"/>
      <c r="I14" s="20">
        <v>14288</v>
      </c>
      <c r="J14" s="19"/>
    </row>
    <row r="15" spans="1:38" ht="15.75" thickTop="1" x14ac:dyDescent="0.25">
      <c r="A15" s="11"/>
      <c r="B15" s="21" t="s">
        <v>357</v>
      </c>
      <c r="C15" s="21"/>
      <c r="D15" s="23"/>
      <c r="E15" s="25">
        <v>999329</v>
      </c>
      <c r="F15" s="24"/>
      <c r="G15" s="21"/>
      <c r="H15" s="23"/>
      <c r="I15" s="25">
        <v>780780</v>
      </c>
      <c r="J15" s="24"/>
    </row>
    <row r="16" spans="1:38" ht="15.75" thickBot="1" x14ac:dyDescent="0.3">
      <c r="A16" s="11"/>
      <c r="B16" s="50" t="s">
        <v>44</v>
      </c>
      <c r="C16" s="50"/>
      <c r="D16" s="16"/>
      <c r="E16" s="17" t="s">
        <v>358</v>
      </c>
      <c r="F16" s="18" t="s">
        <v>244</v>
      </c>
      <c r="G16" s="50"/>
      <c r="H16" s="16"/>
      <c r="I16" s="17" t="s">
        <v>359</v>
      </c>
      <c r="J16" s="19" t="s">
        <v>244</v>
      </c>
    </row>
    <row r="17" spans="1:38" ht="16.5" thickTop="1" thickBot="1" x14ac:dyDescent="0.3">
      <c r="A17" s="11"/>
      <c r="B17" s="51" t="s">
        <v>360</v>
      </c>
      <c r="C17" s="51"/>
      <c r="D17" s="52" t="s">
        <v>242</v>
      </c>
      <c r="E17" s="53">
        <v>981710</v>
      </c>
      <c r="F17" s="54"/>
      <c r="G17" s="51"/>
      <c r="H17" s="52" t="s">
        <v>242</v>
      </c>
      <c r="I17" s="53">
        <v>762999</v>
      </c>
      <c r="J17" s="24"/>
    </row>
    <row r="18" spans="1:38" ht="15.75" thickTop="1" x14ac:dyDescent="0.25">
      <c r="A18" s="11"/>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c r="AC18" s="35"/>
      <c r="AD18" s="35"/>
      <c r="AE18" s="35"/>
      <c r="AF18" s="35"/>
      <c r="AG18" s="35"/>
      <c r="AH18" s="35"/>
      <c r="AI18" s="35"/>
      <c r="AJ18" s="35"/>
      <c r="AK18" s="35"/>
      <c r="AL18" s="35"/>
    </row>
    <row r="19" spans="1:38" ht="15" customHeight="1" x14ac:dyDescent="0.25">
      <c r="A19" s="11" t="s">
        <v>705</v>
      </c>
      <c r="B19" s="35" t="s">
        <v>5</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c r="AI19" s="35"/>
      <c r="AJ19" s="35"/>
      <c r="AK19" s="35"/>
      <c r="AL19" s="35"/>
    </row>
    <row r="20" spans="1:38" ht="15" customHeight="1" x14ac:dyDescent="0.25">
      <c r="A20" s="11"/>
      <c r="B20" s="35" t="s">
        <v>361</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c r="AC20" s="35"/>
      <c r="AD20" s="35"/>
      <c r="AE20" s="35"/>
      <c r="AF20" s="35"/>
      <c r="AG20" s="35"/>
      <c r="AH20" s="35"/>
      <c r="AI20" s="35"/>
      <c r="AJ20" s="35"/>
      <c r="AK20" s="35"/>
      <c r="AL20" s="35"/>
    </row>
    <row r="21" spans="1:38" x14ac:dyDescent="0.25">
      <c r="A21" s="11"/>
      <c r="B21" s="35"/>
      <c r="C21" s="35"/>
      <c r="D21" s="35"/>
      <c r="E21" s="35"/>
      <c r="F21" s="35"/>
      <c r="G21" s="35"/>
      <c r="H21" s="35"/>
      <c r="I21" s="35"/>
      <c r="J21" s="35"/>
      <c r="K21" s="35"/>
      <c r="L21" s="35"/>
      <c r="M21" s="35"/>
      <c r="N21" s="35"/>
      <c r="O21" s="35"/>
      <c r="P21" s="35"/>
      <c r="Q21" s="35"/>
      <c r="R21" s="35"/>
      <c r="S21" s="35"/>
      <c r="T21" s="35"/>
      <c r="U21" s="35"/>
      <c r="V21" s="35"/>
      <c r="W21" s="35"/>
      <c r="X21" s="35"/>
      <c r="Y21" s="35"/>
      <c r="Z21" s="35"/>
      <c r="AA21" s="35"/>
      <c r="AB21" s="35"/>
      <c r="AC21" s="35"/>
      <c r="AD21" s="35"/>
      <c r="AE21" s="35"/>
      <c r="AF21" s="35"/>
      <c r="AG21" s="35"/>
      <c r="AH21" s="35"/>
      <c r="AI21" s="35"/>
      <c r="AJ21" s="35"/>
      <c r="AK21" s="35"/>
      <c r="AL21" s="35"/>
    </row>
    <row r="22" spans="1:38" x14ac:dyDescent="0.25">
      <c r="A22" s="11"/>
      <c r="B22" s="35"/>
      <c r="C22" s="35"/>
      <c r="D22" s="36" t="s">
        <v>362</v>
      </c>
      <c r="E22" s="36"/>
      <c r="F22" s="38"/>
      <c r="G22" s="35"/>
      <c r="H22" s="36" t="s">
        <v>362</v>
      </c>
      <c r="I22" s="36"/>
      <c r="J22" s="38"/>
      <c r="K22" s="35"/>
      <c r="L22" s="36" t="s">
        <v>352</v>
      </c>
      <c r="M22" s="36"/>
      <c r="N22" s="38"/>
      <c r="O22" s="35"/>
      <c r="P22" s="36" t="s">
        <v>366</v>
      </c>
      <c r="Q22" s="36"/>
      <c r="R22" s="38"/>
      <c r="S22" s="35"/>
      <c r="T22" s="36" t="s">
        <v>368</v>
      </c>
      <c r="U22" s="36"/>
      <c r="V22" s="38"/>
      <c r="W22" s="35"/>
      <c r="X22" s="36" t="s">
        <v>370</v>
      </c>
      <c r="Y22" s="36"/>
      <c r="Z22" s="38"/>
      <c r="AA22" s="35"/>
      <c r="AB22" s="36" t="s">
        <v>356</v>
      </c>
      <c r="AC22" s="36"/>
      <c r="AD22" s="38"/>
      <c r="AE22" s="35"/>
      <c r="AF22" s="36" t="s">
        <v>372</v>
      </c>
      <c r="AG22" s="36"/>
      <c r="AH22" s="38"/>
      <c r="AI22" s="35"/>
      <c r="AJ22" s="36" t="s">
        <v>148</v>
      </c>
      <c r="AK22" s="36"/>
      <c r="AL22" s="38"/>
    </row>
    <row r="23" spans="1:38" x14ac:dyDescent="0.25">
      <c r="A23" s="11"/>
      <c r="B23" s="35"/>
      <c r="C23" s="35"/>
      <c r="D23" s="36" t="s">
        <v>363</v>
      </c>
      <c r="E23" s="36"/>
      <c r="F23" s="38"/>
      <c r="G23" s="35"/>
      <c r="H23" s="36" t="s">
        <v>365</v>
      </c>
      <c r="I23" s="36"/>
      <c r="J23" s="38"/>
      <c r="K23" s="35"/>
      <c r="L23" s="36"/>
      <c r="M23" s="36"/>
      <c r="N23" s="38"/>
      <c r="O23" s="35"/>
      <c r="P23" s="36" t="s">
        <v>367</v>
      </c>
      <c r="Q23" s="36"/>
      <c r="R23" s="38"/>
      <c r="S23" s="35"/>
      <c r="T23" s="36" t="s">
        <v>369</v>
      </c>
      <c r="U23" s="36"/>
      <c r="V23" s="38"/>
      <c r="W23" s="35"/>
      <c r="X23" s="36" t="s">
        <v>371</v>
      </c>
      <c r="Y23" s="36"/>
      <c r="Z23" s="38"/>
      <c r="AA23" s="35"/>
      <c r="AB23" s="36"/>
      <c r="AC23" s="36"/>
      <c r="AD23" s="38"/>
      <c r="AE23" s="35"/>
      <c r="AF23" s="36"/>
      <c r="AG23" s="36"/>
      <c r="AH23" s="38"/>
      <c r="AI23" s="35"/>
      <c r="AJ23" s="36"/>
      <c r="AK23" s="36"/>
      <c r="AL23" s="38"/>
    </row>
    <row r="24" spans="1:38" ht="15.75" thickBot="1" x14ac:dyDescent="0.3">
      <c r="A24" s="11"/>
      <c r="B24" s="35"/>
      <c r="C24" s="35"/>
      <c r="D24" s="34" t="s">
        <v>364</v>
      </c>
      <c r="E24" s="34"/>
      <c r="F24" s="40"/>
      <c r="G24" s="43"/>
      <c r="H24" s="34"/>
      <c r="I24" s="34"/>
      <c r="J24" s="40"/>
      <c r="K24" s="43"/>
      <c r="L24" s="34"/>
      <c r="M24" s="34"/>
      <c r="N24" s="40"/>
      <c r="O24" s="43"/>
      <c r="P24" s="34"/>
      <c r="Q24" s="34"/>
      <c r="R24" s="40"/>
      <c r="S24" s="43"/>
      <c r="T24" s="34"/>
      <c r="U24" s="34"/>
      <c r="V24" s="40"/>
      <c r="W24" s="43"/>
      <c r="X24" s="34"/>
      <c r="Y24" s="34"/>
      <c r="Z24" s="40"/>
      <c r="AA24" s="43"/>
      <c r="AB24" s="34"/>
      <c r="AC24" s="34"/>
      <c r="AD24" s="40"/>
      <c r="AE24" s="43"/>
      <c r="AF24" s="34"/>
      <c r="AG24" s="34"/>
      <c r="AH24" s="40"/>
      <c r="AI24" s="43"/>
      <c r="AJ24" s="34"/>
      <c r="AK24" s="34"/>
      <c r="AL24" s="38"/>
    </row>
    <row r="25" spans="1:38" ht="15.75" thickTop="1" x14ac:dyDescent="0.25">
      <c r="A25" s="11"/>
      <c r="B25" s="4"/>
      <c r="C25" s="4"/>
      <c r="D25" s="37"/>
      <c r="E25" s="37"/>
      <c r="F25" s="13"/>
      <c r="G25" s="4"/>
      <c r="H25" s="37"/>
      <c r="I25" s="37"/>
      <c r="J25" s="13"/>
      <c r="K25" s="4"/>
      <c r="L25" s="37"/>
      <c r="M25" s="37"/>
      <c r="N25" s="13"/>
      <c r="O25" s="4"/>
      <c r="P25" s="37"/>
      <c r="Q25" s="37"/>
      <c r="R25" s="13"/>
      <c r="S25" s="4"/>
      <c r="T25" s="37"/>
      <c r="U25" s="37"/>
      <c r="V25" s="13"/>
      <c r="W25" s="4"/>
      <c r="X25" s="37"/>
      <c r="Y25" s="37"/>
      <c r="Z25" s="13"/>
      <c r="AA25" s="4"/>
      <c r="AB25" s="37"/>
      <c r="AC25" s="37"/>
      <c r="AD25" s="13"/>
      <c r="AE25" s="4"/>
      <c r="AF25" s="37"/>
      <c r="AG25" s="37"/>
      <c r="AH25" s="13"/>
      <c r="AI25" s="4"/>
      <c r="AJ25" s="37"/>
      <c r="AK25" s="37"/>
      <c r="AL25" s="13"/>
    </row>
    <row r="26" spans="1:38" ht="30" x14ac:dyDescent="0.25">
      <c r="A26" s="11"/>
      <c r="B26" s="10" t="s">
        <v>373</v>
      </c>
      <c r="C26" s="4"/>
      <c r="D26" s="36"/>
      <c r="E26" s="36"/>
      <c r="F26" s="13"/>
      <c r="G26" s="4"/>
      <c r="H26" s="36"/>
      <c r="I26" s="36"/>
      <c r="J26" s="13"/>
      <c r="K26" s="4"/>
      <c r="L26" s="36"/>
      <c r="M26" s="36"/>
      <c r="N26" s="13"/>
      <c r="O26" s="4"/>
      <c r="P26" s="36"/>
      <c r="Q26" s="36"/>
      <c r="R26" s="13"/>
      <c r="S26" s="4"/>
      <c r="T26" s="36"/>
      <c r="U26" s="36"/>
      <c r="V26" s="13"/>
      <c r="W26" s="4"/>
      <c r="X26" s="36"/>
      <c r="Y26" s="36"/>
      <c r="Z26" s="13"/>
      <c r="AA26" s="4"/>
      <c r="AB26" s="36"/>
      <c r="AC26" s="36"/>
      <c r="AD26" s="13"/>
      <c r="AE26" s="4"/>
      <c r="AF26" s="36"/>
      <c r="AG26" s="36"/>
      <c r="AH26" s="13"/>
      <c r="AI26" s="4"/>
      <c r="AJ26" s="36"/>
      <c r="AK26" s="36"/>
      <c r="AL26" s="13"/>
    </row>
    <row r="27" spans="1:38" x14ac:dyDescent="0.25">
      <c r="A27" s="11"/>
      <c r="B27" s="14" t="s">
        <v>374</v>
      </c>
      <c r="C27" s="14"/>
      <c r="D27" s="42" t="s">
        <v>242</v>
      </c>
      <c r="E27" s="48">
        <v>4778</v>
      </c>
      <c r="F27" s="19"/>
      <c r="G27" s="14"/>
      <c r="H27" s="42" t="s">
        <v>242</v>
      </c>
      <c r="I27" s="48">
        <v>6701</v>
      </c>
      <c r="J27" s="19"/>
      <c r="K27" s="14"/>
      <c r="L27" s="42" t="s">
        <v>242</v>
      </c>
      <c r="M27" s="15">
        <v>529</v>
      </c>
      <c r="N27" s="19"/>
      <c r="O27" s="14"/>
      <c r="P27" s="42" t="s">
        <v>242</v>
      </c>
      <c r="Q27" s="15">
        <v>278</v>
      </c>
      <c r="R27" s="19"/>
      <c r="S27" s="14"/>
      <c r="T27" s="42" t="s">
        <v>242</v>
      </c>
      <c r="U27" s="48">
        <v>2341</v>
      </c>
      <c r="V27" s="19"/>
      <c r="W27" s="14"/>
      <c r="X27" s="42" t="s">
        <v>242</v>
      </c>
      <c r="Y27" s="48">
        <v>1059</v>
      </c>
      <c r="Z27" s="19"/>
      <c r="AA27" s="14"/>
      <c r="AB27" s="42" t="s">
        <v>242</v>
      </c>
      <c r="AC27" s="15">
        <v>247</v>
      </c>
      <c r="AD27" s="19"/>
      <c r="AE27" s="14"/>
      <c r="AF27" s="42" t="s">
        <v>242</v>
      </c>
      <c r="AG27" s="48">
        <v>1360</v>
      </c>
      <c r="AH27" s="19"/>
      <c r="AI27" s="14"/>
      <c r="AJ27" s="42" t="s">
        <v>242</v>
      </c>
      <c r="AK27" s="48">
        <v>17293</v>
      </c>
      <c r="AL27" s="19"/>
    </row>
    <row r="28" spans="1:38" x14ac:dyDescent="0.25">
      <c r="A28" s="11"/>
      <c r="B28" s="21" t="s">
        <v>375</v>
      </c>
      <c r="C28" s="21"/>
      <c r="D28" s="23"/>
      <c r="E28" s="22" t="s">
        <v>376</v>
      </c>
      <c r="F28" s="24" t="s">
        <v>244</v>
      </c>
      <c r="G28" s="21"/>
      <c r="H28" s="23"/>
      <c r="I28" s="22" t="s">
        <v>377</v>
      </c>
      <c r="J28" s="24" t="s">
        <v>244</v>
      </c>
      <c r="K28" s="21"/>
      <c r="L28" s="23"/>
      <c r="M28" s="22" t="s">
        <v>250</v>
      </c>
      <c r="N28" s="24"/>
      <c r="O28" s="21"/>
      <c r="P28" s="23"/>
      <c r="Q28" s="22" t="s">
        <v>250</v>
      </c>
      <c r="R28" s="24"/>
      <c r="S28" s="21"/>
      <c r="T28" s="23"/>
      <c r="U28" s="22" t="s">
        <v>250</v>
      </c>
      <c r="V28" s="24"/>
      <c r="W28" s="21"/>
      <c r="X28" s="23"/>
      <c r="Y28" s="22" t="s">
        <v>250</v>
      </c>
      <c r="Z28" s="24"/>
      <c r="AA28" s="21"/>
      <c r="AB28" s="23"/>
      <c r="AC28" s="22" t="s">
        <v>378</v>
      </c>
      <c r="AD28" s="24" t="s">
        <v>244</v>
      </c>
      <c r="AE28" s="21"/>
      <c r="AF28" s="23"/>
      <c r="AG28" s="22" t="s">
        <v>250</v>
      </c>
      <c r="AH28" s="24"/>
      <c r="AI28" s="21"/>
      <c r="AJ28" s="23"/>
      <c r="AK28" s="22" t="s">
        <v>379</v>
      </c>
      <c r="AL28" s="24" t="s">
        <v>244</v>
      </c>
    </row>
    <row r="29" spans="1:38" x14ac:dyDescent="0.25">
      <c r="A29" s="11"/>
      <c r="B29" s="14" t="s">
        <v>380</v>
      </c>
      <c r="C29" s="14"/>
      <c r="D29" s="42"/>
      <c r="E29" s="15">
        <v>390</v>
      </c>
      <c r="F29" s="19"/>
      <c r="G29" s="14"/>
      <c r="H29" s="42"/>
      <c r="I29" s="15">
        <v>12</v>
      </c>
      <c r="J29" s="19"/>
      <c r="K29" s="14"/>
      <c r="L29" s="42"/>
      <c r="M29" s="15" t="s">
        <v>250</v>
      </c>
      <c r="N29" s="19"/>
      <c r="O29" s="14"/>
      <c r="P29" s="42"/>
      <c r="Q29" s="15" t="s">
        <v>250</v>
      </c>
      <c r="R29" s="19"/>
      <c r="S29" s="14"/>
      <c r="T29" s="42"/>
      <c r="U29" s="15">
        <v>4</v>
      </c>
      <c r="V29" s="19"/>
      <c r="W29" s="14"/>
      <c r="X29" s="42"/>
      <c r="Y29" s="15">
        <v>5</v>
      </c>
      <c r="Z29" s="19"/>
      <c r="AA29" s="14"/>
      <c r="AB29" s="42"/>
      <c r="AC29" s="15">
        <v>56</v>
      </c>
      <c r="AD29" s="19"/>
      <c r="AE29" s="14"/>
      <c r="AF29" s="42"/>
      <c r="AG29" s="15" t="s">
        <v>250</v>
      </c>
      <c r="AH29" s="19"/>
      <c r="AI29" s="14"/>
      <c r="AJ29" s="42"/>
      <c r="AK29" s="15">
        <v>467</v>
      </c>
      <c r="AL29" s="19"/>
    </row>
    <row r="30" spans="1:38" ht="15.75" thickBot="1" x14ac:dyDescent="0.3">
      <c r="A30" s="11"/>
      <c r="B30" s="21" t="s">
        <v>381</v>
      </c>
      <c r="C30" s="21"/>
      <c r="D30" s="26"/>
      <c r="E30" s="27" t="s">
        <v>382</v>
      </c>
      <c r="F30" s="28" t="s">
        <v>244</v>
      </c>
      <c r="G30" s="49"/>
      <c r="H30" s="26"/>
      <c r="I30" s="27">
        <v>485</v>
      </c>
      <c r="J30" s="28"/>
      <c r="K30" s="49"/>
      <c r="L30" s="26"/>
      <c r="M30" s="27">
        <v>903</v>
      </c>
      <c r="N30" s="28"/>
      <c r="O30" s="49"/>
      <c r="P30" s="26"/>
      <c r="Q30" s="27" t="s">
        <v>383</v>
      </c>
      <c r="R30" s="28" t="s">
        <v>244</v>
      </c>
      <c r="S30" s="49"/>
      <c r="T30" s="26"/>
      <c r="U30" s="27">
        <v>218</v>
      </c>
      <c r="V30" s="28"/>
      <c r="W30" s="49"/>
      <c r="X30" s="26"/>
      <c r="Y30" s="27">
        <v>17</v>
      </c>
      <c r="Z30" s="28"/>
      <c r="AA30" s="49"/>
      <c r="AB30" s="26"/>
      <c r="AC30" s="27" t="s">
        <v>384</v>
      </c>
      <c r="AD30" s="28" t="s">
        <v>244</v>
      </c>
      <c r="AE30" s="49"/>
      <c r="AF30" s="26"/>
      <c r="AG30" s="27">
        <v>310</v>
      </c>
      <c r="AH30" s="28"/>
      <c r="AI30" s="49"/>
      <c r="AJ30" s="26"/>
      <c r="AK30" s="27" t="s">
        <v>250</v>
      </c>
      <c r="AL30" s="24"/>
    </row>
    <row r="31" spans="1:38" ht="16.5" thickTop="1" thickBot="1" x14ac:dyDescent="0.3">
      <c r="A31" s="11"/>
      <c r="B31" s="14" t="s">
        <v>385</v>
      </c>
      <c r="C31" s="14"/>
      <c r="D31" s="30" t="s">
        <v>242</v>
      </c>
      <c r="E31" s="33">
        <v>3238</v>
      </c>
      <c r="F31" s="32"/>
      <c r="G31" s="56"/>
      <c r="H31" s="30" t="s">
        <v>242</v>
      </c>
      <c r="I31" s="33">
        <v>7128</v>
      </c>
      <c r="J31" s="32"/>
      <c r="K31" s="56"/>
      <c r="L31" s="30" t="s">
        <v>242</v>
      </c>
      <c r="M31" s="33">
        <v>1432</v>
      </c>
      <c r="N31" s="32"/>
      <c r="O31" s="56"/>
      <c r="P31" s="30" t="s">
        <v>242</v>
      </c>
      <c r="Q31" s="31">
        <v>274</v>
      </c>
      <c r="R31" s="32"/>
      <c r="S31" s="56"/>
      <c r="T31" s="30" t="s">
        <v>242</v>
      </c>
      <c r="U31" s="33">
        <v>2563</v>
      </c>
      <c r="V31" s="32"/>
      <c r="W31" s="56"/>
      <c r="X31" s="30" t="s">
        <v>242</v>
      </c>
      <c r="Y31" s="33">
        <v>1081</v>
      </c>
      <c r="Z31" s="32"/>
      <c r="AA31" s="56"/>
      <c r="AB31" s="30" t="s">
        <v>242</v>
      </c>
      <c r="AC31" s="31">
        <v>233</v>
      </c>
      <c r="AD31" s="32"/>
      <c r="AE31" s="56"/>
      <c r="AF31" s="30" t="s">
        <v>242</v>
      </c>
      <c r="AG31" s="33">
        <v>1670</v>
      </c>
      <c r="AH31" s="32"/>
      <c r="AI31" s="56"/>
      <c r="AJ31" s="30" t="s">
        <v>242</v>
      </c>
      <c r="AK31" s="33">
        <v>17619</v>
      </c>
      <c r="AL31" s="19"/>
    </row>
    <row r="32" spans="1:38" ht="15.75" thickTop="1" x14ac:dyDescent="0.25">
      <c r="A32" s="11"/>
      <c r="B32" s="21"/>
      <c r="C32" s="21"/>
      <c r="D32" s="23"/>
      <c r="E32" s="22"/>
      <c r="F32" s="24"/>
      <c r="G32" s="21"/>
      <c r="H32" s="23"/>
      <c r="I32" s="22"/>
      <c r="J32" s="24"/>
      <c r="K32" s="21"/>
      <c r="L32" s="23"/>
      <c r="M32" s="22"/>
      <c r="N32" s="24"/>
      <c r="O32" s="21"/>
      <c r="P32" s="23"/>
      <c r="Q32" s="22"/>
      <c r="R32" s="24"/>
      <c r="S32" s="21"/>
      <c r="T32" s="23"/>
      <c r="U32" s="22"/>
      <c r="V32" s="24"/>
      <c r="W32" s="21"/>
      <c r="X32" s="23"/>
      <c r="Y32" s="22"/>
      <c r="Z32" s="24"/>
      <c r="AA32" s="21"/>
      <c r="AB32" s="23"/>
      <c r="AC32" s="22"/>
      <c r="AD32" s="24"/>
      <c r="AE32" s="21"/>
      <c r="AF32" s="23"/>
      <c r="AG32" s="22"/>
      <c r="AH32" s="24"/>
      <c r="AI32" s="21"/>
      <c r="AJ32" s="23"/>
      <c r="AK32" s="22"/>
      <c r="AL32" s="24"/>
    </row>
    <row r="33" spans="1:38" ht="30" x14ac:dyDescent="0.25">
      <c r="A33" s="11"/>
      <c r="B33" s="61" t="s">
        <v>386</v>
      </c>
      <c r="C33" s="14"/>
      <c r="D33" s="42"/>
      <c r="E33" s="15"/>
      <c r="F33" s="19"/>
      <c r="G33" s="14"/>
      <c r="H33" s="42"/>
      <c r="I33" s="15"/>
      <c r="J33" s="19"/>
      <c r="K33" s="14"/>
      <c r="L33" s="42"/>
      <c r="M33" s="15"/>
      <c r="N33" s="19"/>
      <c r="O33" s="14"/>
      <c r="P33" s="42"/>
      <c r="Q33" s="15"/>
      <c r="R33" s="19"/>
      <c r="S33" s="14"/>
      <c r="T33" s="42"/>
      <c r="U33" s="15"/>
      <c r="V33" s="19"/>
      <c r="W33" s="14"/>
      <c r="X33" s="42"/>
      <c r="Y33" s="15"/>
      <c r="Z33" s="19"/>
      <c r="AA33" s="14"/>
      <c r="AB33" s="42"/>
      <c r="AC33" s="15"/>
      <c r="AD33" s="19"/>
      <c r="AE33" s="14"/>
      <c r="AF33" s="42"/>
      <c r="AG33" s="15"/>
      <c r="AH33" s="19"/>
      <c r="AI33" s="14"/>
      <c r="AJ33" s="42"/>
      <c r="AK33" s="15"/>
      <c r="AL33" s="19"/>
    </row>
    <row r="34" spans="1:38" x14ac:dyDescent="0.25">
      <c r="A34" s="11"/>
      <c r="B34" s="21" t="s">
        <v>374</v>
      </c>
      <c r="C34" s="21"/>
      <c r="D34" s="23" t="s">
        <v>242</v>
      </c>
      <c r="E34" s="25">
        <v>15082</v>
      </c>
      <c r="F34" s="24"/>
      <c r="G34" s="21"/>
      <c r="H34" s="23" t="s">
        <v>242</v>
      </c>
      <c r="I34" s="25">
        <v>8088</v>
      </c>
      <c r="J34" s="24"/>
      <c r="K34" s="21"/>
      <c r="L34" s="23" t="s">
        <v>242</v>
      </c>
      <c r="M34" s="22">
        <v>93</v>
      </c>
      <c r="N34" s="24"/>
      <c r="O34" s="21"/>
      <c r="P34" s="23" t="s">
        <v>242</v>
      </c>
      <c r="Q34" s="22">
        <v>163</v>
      </c>
      <c r="R34" s="24"/>
      <c r="S34" s="21"/>
      <c r="T34" s="23" t="s">
        <v>242</v>
      </c>
      <c r="U34" s="25">
        <v>1634</v>
      </c>
      <c r="V34" s="24"/>
      <c r="W34" s="21"/>
      <c r="X34" s="23" t="s">
        <v>242</v>
      </c>
      <c r="Y34" s="25">
        <v>2008</v>
      </c>
      <c r="Z34" s="24"/>
      <c r="AA34" s="21"/>
      <c r="AB34" s="23" t="s">
        <v>242</v>
      </c>
      <c r="AC34" s="22">
        <v>176</v>
      </c>
      <c r="AD34" s="24"/>
      <c r="AE34" s="21"/>
      <c r="AF34" s="23" t="s">
        <v>242</v>
      </c>
      <c r="AG34" s="25">
        <v>1983</v>
      </c>
      <c r="AH34" s="24"/>
      <c r="AI34" s="21"/>
      <c r="AJ34" s="23" t="s">
        <v>242</v>
      </c>
      <c r="AK34" s="25">
        <v>29227</v>
      </c>
      <c r="AL34" s="24"/>
    </row>
    <row r="35" spans="1:38" x14ac:dyDescent="0.25">
      <c r="A35" s="11"/>
      <c r="B35" s="14" t="s">
        <v>375</v>
      </c>
      <c r="C35" s="14"/>
      <c r="D35" s="42"/>
      <c r="E35" s="15" t="s">
        <v>387</v>
      </c>
      <c r="F35" s="19" t="s">
        <v>244</v>
      </c>
      <c r="G35" s="14"/>
      <c r="H35" s="42"/>
      <c r="I35" s="15" t="s">
        <v>388</v>
      </c>
      <c r="J35" s="19" t="s">
        <v>244</v>
      </c>
      <c r="K35" s="14"/>
      <c r="L35" s="42"/>
      <c r="M35" s="15" t="s">
        <v>250</v>
      </c>
      <c r="N35" s="19"/>
      <c r="O35" s="14"/>
      <c r="P35" s="42"/>
      <c r="Q35" s="15" t="s">
        <v>389</v>
      </c>
      <c r="R35" s="19" t="s">
        <v>244</v>
      </c>
      <c r="S35" s="14"/>
      <c r="T35" s="42"/>
      <c r="U35" s="15" t="s">
        <v>390</v>
      </c>
      <c r="V35" s="19" t="s">
        <v>244</v>
      </c>
      <c r="W35" s="14"/>
      <c r="X35" s="42"/>
      <c r="Y35" s="15" t="s">
        <v>391</v>
      </c>
      <c r="Z35" s="19" t="s">
        <v>244</v>
      </c>
      <c r="AA35" s="14"/>
      <c r="AB35" s="42"/>
      <c r="AC35" s="15" t="s">
        <v>392</v>
      </c>
      <c r="AD35" s="19" t="s">
        <v>244</v>
      </c>
      <c r="AE35" s="14"/>
      <c r="AF35" s="42"/>
      <c r="AG35" s="15" t="s">
        <v>250</v>
      </c>
      <c r="AH35" s="19"/>
      <c r="AI35" s="14"/>
      <c r="AJ35" s="42"/>
      <c r="AK35" s="15" t="s">
        <v>393</v>
      </c>
      <c r="AL35" s="19" t="s">
        <v>244</v>
      </c>
    </row>
    <row r="36" spans="1:38" x14ac:dyDescent="0.25">
      <c r="A36" s="11"/>
      <c r="B36" s="21" t="s">
        <v>380</v>
      </c>
      <c r="C36" s="21"/>
      <c r="D36" s="23"/>
      <c r="E36" s="22">
        <v>462</v>
      </c>
      <c r="F36" s="24"/>
      <c r="G36" s="21"/>
      <c r="H36" s="23"/>
      <c r="I36" s="22" t="s">
        <v>250</v>
      </c>
      <c r="J36" s="24"/>
      <c r="K36" s="21"/>
      <c r="L36" s="23"/>
      <c r="M36" s="22" t="s">
        <v>250</v>
      </c>
      <c r="N36" s="24"/>
      <c r="O36" s="21"/>
      <c r="P36" s="23"/>
      <c r="Q36" s="22">
        <v>260</v>
      </c>
      <c r="R36" s="24"/>
      <c r="S36" s="21"/>
      <c r="T36" s="23"/>
      <c r="U36" s="22">
        <v>112</v>
      </c>
      <c r="V36" s="24"/>
      <c r="W36" s="21"/>
      <c r="X36" s="23"/>
      <c r="Y36" s="22">
        <v>246</v>
      </c>
      <c r="Z36" s="24"/>
      <c r="AA36" s="21"/>
      <c r="AB36" s="23"/>
      <c r="AC36" s="22">
        <v>52</v>
      </c>
      <c r="AD36" s="24"/>
      <c r="AE36" s="21"/>
      <c r="AF36" s="23"/>
      <c r="AG36" s="22" t="s">
        <v>250</v>
      </c>
      <c r="AH36" s="24"/>
      <c r="AI36" s="21"/>
      <c r="AJ36" s="23"/>
      <c r="AK36" s="25">
        <v>1132</v>
      </c>
      <c r="AL36" s="24"/>
    </row>
    <row r="37" spans="1:38" ht="15.75" thickBot="1" x14ac:dyDescent="0.3">
      <c r="A37" s="11"/>
      <c r="B37" s="14" t="s">
        <v>381</v>
      </c>
      <c r="C37" s="14"/>
      <c r="D37" s="16"/>
      <c r="E37" s="17" t="s">
        <v>394</v>
      </c>
      <c r="F37" s="18" t="s">
        <v>244</v>
      </c>
      <c r="G37" s="50"/>
      <c r="H37" s="16"/>
      <c r="I37" s="20">
        <v>6752</v>
      </c>
      <c r="J37" s="18"/>
      <c r="K37" s="50"/>
      <c r="L37" s="16"/>
      <c r="M37" s="17" t="s">
        <v>395</v>
      </c>
      <c r="N37" s="18" t="s">
        <v>244</v>
      </c>
      <c r="O37" s="50"/>
      <c r="P37" s="16"/>
      <c r="Q37" s="20">
        <v>1762</v>
      </c>
      <c r="R37" s="18"/>
      <c r="S37" s="50"/>
      <c r="T37" s="16"/>
      <c r="U37" s="20">
        <v>2289</v>
      </c>
      <c r="V37" s="18"/>
      <c r="W37" s="50"/>
      <c r="X37" s="16"/>
      <c r="Y37" s="17">
        <v>449</v>
      </c>
      <c r="Z37" s="18"/>
      <c r="AA37" s="50"/>
      <c r="AB37" s="16"/>
      <c r="AC37" s="17">
        <v>121</v>
      </c>
      <c r="AD37" s="18"/>
      <c r="AE37" s="50"/>
      <c r="AF37" s="16"/>
      <c r="AG37" s="17">
        <v>995</v>
      </c>
      <c r="AH37" s="18"/>
      <c r="AI37" s="50"/>
      <c r="AJ37" s="16"/>
      <c r="AK37" s="20">
        <v>12000</v>
      </c>
      <c r="AL37" s="19"/>
    </row>
    <row r="38" spans="1:38" ht="16.5" thickTop="1" thickBot="1" x14ac:dyDescent="0.3">
      <c r="A38" s="11"/>
      <c r="B38" s="21" t="s">
        <v>385</v>
      </c>
      <c r="C38" s="21"/>
      <c r="D38" s="52" t="s">
        <v>242</v>
      </c>
      <c r="E38" s="53">
        <v>8528</v>
      </c>
      <c r="F38" s="54"/>
      <c r="G38" s="51"/>
      <c r="H38" s="52" t="s">
        <v>242</v>
      </c>
      <c r="I38" s="53">
        <v>6738</v>
      </c>
      <c r="J38" s="54"/>
      <c r="K38" s="51"/>
      <c r="L38" s="52" t="s">
        <v>242</v>
      </c>
      <c r="M38" s="55">
        <v>52</v>
      </c>
      <c r="N38" s="54"/>
      <c r="O38" s="51"/>
      <c r="P38" s="52" t="s">
        <v>242</v>
      </c>
      <c r="Q38" s="55">
        <v>62</v>
      </c>
      <c r="R38" s="54"/>
      <c r="S38" s="51"/>
      <c r="T38" s="52" t="s">
        <v>242</v>
      </c>
      <c r="U38" s="53">
        <v>1150</v>
      </c>
      <c r="V38" s="54"/>
      <c r="W38" s="51"/>
      <c r="X38" s="52" t="s">
        <v>242</v>
      </c>
      <c r="Y38" s="53">
        <v>1343</v>
      </c>
      <c r="Z38" s="54"/>
      <c r="AA38" s="51"/>
      <c r="AB38" s="52" t="s">
        <v>242</v>
      </c>
      <c r="AC38" s="55">
        <v>170</v>
      </c>
      <c r="AD38" s="54"/>
      <c r="AE38" s="51"/>
      <c r="AF38" s="52" t="s">
        <v>242</v>
      </c>
      <c r="AG38" s="53">
        <v>2978</v>
      </c>
      <c r="AH38" s="54"/>
      <c r="AI38" s="51"/>
      <c r="AJ38" s="52" t="s">
        <v>242</v>
      </c>
      <c r="AK38" s="53">
        <v>21021</v>
      </c>
      <c r="AL38" s="24"/>
    </row>
    <row r="39" spans="1:38" ht="15.75" thickTop="1" x14ac:dyDescent="0.25">
      <c r="A39" s="11"/>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c r="AI39" s="35"/>
      <c r="AJ39" s="35"/>
      <c r="AK39" s="35"/>
      <c r="AL39" s="35"/>
    </row>
    <row r="40" spans="1:38" x14ac:dyDescent="0.25">
      <c r="A40" s="11"/>
      <c r="B40" s="35"/>
      <c r="C40" s="35"/>
      <c r="D40" s="36" t="s">
        <v>362</v>
      </c>
      <c r="E40" s="36"/>
      <c r="F40" s="38"/>
      <c r="G40" s="35"/>
      <c r="H40" s="36" t="s">
        <v>362</v>
      </c>
      <c r="I40" s="36"/>
      <c r="J40" s="38"/>
      <c r="K40" s="35"/>
      <c r="L40" s="36" t="s">
        <v>352</v>
      </c>
      <c r="M40" s="36"/>
      <c r="N40" s="38"/>
      <c r="O40" s="35"/>
      <c r="P40" s="36" t="s">
        <v>366</v>
      </c>
      <c r="Q40" s="36"/>
      <c r="R40" s="38"/>
      <c r="S40" s="35"/>
      <c r="T40" s="36" t="s">
        <v>368</v>
      </c>
      <c r="U40" s="36"/>
      <c r="V40" s="38"/>
      <c r="W40" s="35"/>
      <c r="X40" s="36" t="s">
        <v>370</v>
      </c>
      <c r="Y40" s="36"/>
      <c r="Z40" s="38"/>
      <c r="AA40" s="35"/>
      <c r="AB40" s="36" t="s">
        <v>356</v>
      </c>
      <c r="AC40" s="36"/>
      <c r="AD40" s="38"/>
      <c r="AE40" s="35"/>
      <c r="AF40" s="36" t="s">
        <v>372</v>
      </c>
      <c r="AG40" s="36"/>
      <c r="AH40" s="38"/>
      <c r="AI40" s="35"/>
      <c r="AJ40" s="36" t="s">
        <v>148</v>
      </c>
      <c r="AK40" s="36"/>
      <c r="AL40" s="38"/>
    </row>
    <row r="41" spans="1:38" x14ac:dyDescent="0.25">
      <c r="A41" s="11"/>
      <c r="B41" s="35"/>
      <c r="C41" s="35"/>
      <c r="D41" s="36" t="s">
        <v>363</v>
      </c>
      <c r="E41" s="36"/>
      <c r="F41" s="38"/>
      <c r="G41" s="35"/>
      <c r="H41" s="36" t="s">
        <v>365</v>
      </c>
      <c r="I41" s="36"/>
      <c r="J41" s="38"/>
      <c r="K41" s="35"/>
      <c r="L41" s="36"/>
      <c r="M41" s="36"/>
      <c r="N41" s="38"/>
      <c r="O41" s="35"/>
      <c r="P41" s="36" t="s">
        <v>367</v>
      </c>
      <c r="Q41" s="36"/>
      <c r="R41" s="38"/>
      <c r="S41" s="35"/>
      <c r="T41" s="36" t="s">
        <v>369</v>
      </c>
      <c r="U41" s="36"/>
      <c r="V41" s="38"/>
      <c r="W41" s="35"/>
      <c r="X41" s="36" t="s">
        <v>371</v>
      </c>
      <c r="Y41" s="36"/>
      <c r="Z41" s="38"/>
      <c r="AA41" s="35"/>
      <c r="AB41" s="36"/>
      <c r="AC41" s="36"/>
      <c r="AD41" s="38"/>
      <c r="AE41" s="35"/>
      <c r="AF41" s="36"/>
      <c r="AG41" s="36"/>
      <c r="AH41" s="38"/>
      <c r="AI41" s="35"/>
      <c r="AJ41" s="36"/>
      <c r="AK41" s="36"/>
      <c r="AL41" s="38"/>
    </row>
    <row r="42" spans="1:38" ht="15.75" thickBot="1" x14ac:dyDescent="0.3">
      <c r="A42" s="11"/>
      <c r="B42" s="35"/>
      <c r="C42" s="35"/>
      <c r="D42" s="34" t="s">
        <v>364</v>
      </c>
      <c r="E42" s="34"/>
      <c r="F42" s="40"/>
      <c r="G42" s="43"/>
      <c r="H42" s="34"/>
      <c r="I42" s="34"/>
      <c r="J42" s="40"/>
      <c r="K42" s="43"/>
      <c r="L42" s="34"/>
      <c r="M42" s="34"/>
      <c r="N42" s="40"/>
      <c r="O42" s="43"/>
      <c r="P42" s="34"/>
      <c r="Q42" s="34"/>
      <c r="R42" s="40"/>
      <c r="S42" s="43"/>
      <c r="T42" s="34"/>
      <c r="U42" s="34"/>
      <c r="V42" s="40"/>
      <c r="W42" s="43"/>
      <c r="X42" s="34"/>
      <c r="Y42" s="34"/>
      <c r="Z42" s="40"/>
      <c r="AA42" s="43"/>
      <c r="AB42" s="34"/>
      <c r="AC42" s="34"/>
      <c r="AD42" s="40"/>
      <c r="AE42" s="43"/>
      <c r="AF42" s="34"/>
      <c r="AG42" s="34"/>
      <c r="AH42" s="40"/>
      <c r="AI42" s="43"/>
      <c r="AJ42" s="34"/>
      <c r="AK42" s="34"/>
      <c r="AL42" s="38"/>
    </row>
    <row r="43" spans="1:38" ht="15.75" thickTop="1" x14ac:dyDescent="0.25">
      <c r="A43" s="11"/>
      <c r="B43" s="4"/>
      <c r="C43" s="4"/>
      <c r="D43" s="37"/>
      <c r="E43" s="37"/>
      <c r="F43" s="13"/>
      <c r="G43" s="4"/>
      <c r="H43" s="37"/>
      <c r="I43" s="37"/>
      <c r="J43" s="13"/>
      <c r="K43" s="4"/>
      <c r="L43" s="37"/>
      <c r="M43" s="37"/>
      <c r="N43" s="13"/>
      <c r="O43" s="4"/>
      <c r="P43" s="37"/>
      <c r="Q43" s="37"/>
      <c r="R43" s="13"/>
      <c r="S43" s="4"/>
      <c r="T43" s="37"/>
      <c r="U43" s="37"/>
      <c r="V43" s="13"/>
      <c r="W43" s="4"/>
      <c r="X43" s="37"/>
      <c r="Y43" s="37"/>
      <c r="Z43" s="13"/>
      <c r="AA43" s="4"/>
      <c r="AB43" s="37"/>
      <c r="AC43" s="37"/>
      <c r="AD43" s="13"/>
      <c r="AE43" s="4"/>
      <c r="AF43" s="37"/>
      <c r="AG43" s="37"/>
      <c r="AH43" s="13"/>
      <c r="AI43" s="4"/>
      <c r="AJ43" s="37"/>
      <c r="AK43" s="37"/>
      <c r="AL43" s="13"/>
    </row>
    <row r="44" spans="1:38" ht="30" x14ac:dyDescent="0.25">
      <c r="A44" s="11"/>
      <c r="B44" s="10" t="s">
        <v>396</v>
      </c>
      <c r="C44" s="4"/>
      <c r="D44" s="36"/>
      <c r="E44" s="36"/>
      <c r="F44" s="13"/>
      <c r="G44" s="4"/>
      <c r="H44" s="36"/>
      <c r="I44" s="36"/>
      <c r="J44" s="13"/>
      <c r="K44" s="4"/>
      <c r="L44" s="36"/>
      <c r="M44" s="36"/>
      <c r="N44" s="13"/>
      <c r="O44" s="4"/>
      <c r="P44" s="36"/>
      <c r="Q44" s="36"/>
      <c r="R44" s="13"/>
      <c r="S44" s="4"/>
      <c r="T44" s="36"/>
      <c r="U44" s="36"/>
      <c r="V44" s="13"/>
      <c r="W44" s="4"/>
      <c r="X44" s="36"/>
      <c r="Y44" s="36"/>
      <c r="Z44" s="13"/>
      <c r="AA44" s="4"/>
      <c r="AB44" s="36"/>
      <c r="AC44" s="36"/>
      <c r="AD44" s="13"/>
      <c r="AE44" s="4"/>
      <c r="AF44" s="36"/>
      <c r="AG44" s="36"/>
      <c r="AH44" s="13"/>
      <c r="AI44" s="4"/>
      <c r="AJ44" s="36"/>
      <c r="AK44" s="36"/>
      <c r="AL44" s="13"/>
    </row>
    <row r="45" spans="1:38" x14ac:dyDescent="0.25">
      <c r="A45" s="11"/>
      <c r="B45" s="14" t="s">
        <v>374</v>
      </c>
      <c r="C45" s="14"/>
      <c r="D45" s="42" t="s">
        <v>242</v>
      </c>
      <c r="E45" s="48">
        <v>6181</v>
      </c>
      <c r="F45" s="19"/>
      <c r="G45" s="14"/>
      <c r="H45" s="42" t="s">
        <v>242</v>
      </c>
      <c r="I45" s="48">
        <v>5999</v>
      </c>
      <c r="J45" s="19"/>
      <c r="K45" s="14"/>
      <c r="L45" s="42" t="s">
        <v>242</v>
      </c>
      <c r="M45" s="15">
        <v>150</v>
      </c>
      <c r="N45" s="19"/>
      <c r="O45" s="14"/>
      <c r="P45" s="42" t="s">
        <v>242</v>
      </c>
      <c r="Q45" s="15">
        <v>141</v>
      </c>
      <c r="R45" s="19"/>
      <c r="S45" s="14"/>
      <c r="T45" s="42" t="s">
        <v>242</v>
      </c>
      <c r="U45" s="48">
        <v>1576</v>
      </c>
      <c r="V45" s="19"/>
      <c r="W45" s="14"/>
      <c r="X45" s="42" t="s">
        <v>242</v>
      </c>
      <c r="Y45" s="15">
        <v>907</v>
      </c>
      <c r="Z45" s="19"/>
      <c r="AA45" s="14"/>
      <c r="AB45" s="42" t="s">
        <v>242</v>
      </c>
      <c r="AC45" s="15">
        <v>189</v>
      </c>
      <c r="AD45" s="19"/>
      <c r="AE45" s="14"/>
      <c r="AF45" s="42" t="s">
        <v>242</v>
      </c>
      <c r="AG45" s="48">
        <v>2638</v>
      </c>
      <c r="AH45" s="19"/>
      <c r="AI45" s="14"/>
      <c r="AJ45" s="42" t="s">
        <v>242</v>
      </c>
      <c r="AK45" s="48">
        <v>17781</v>
      </c>
      <c r="AL45" s="19"/>
    </row>
    <row r="46" spans="1:38" x14ac:dyDescent="0.25">
      <c r="A46" s="11"/>
      <c r="B46" s="21" t="s">
        <v>375</v>
      </c>
      <c r="C46" s="21"/>
      <c r="D46" s="23"/>
      <c r="E46" s="22" t="s">
        <v>397</v>
      </c>
      <c r="F46" s="24" t="s">
        <v>244</v>
      </c>
      <c r="G46" s="21"/>
      <c r="H46" s="23"/>
      <c r="I46" s="22" t="s">
        <v>377</v>
      </c>
      <c r="J46" s="24" t="s">
        <v>244</v>
      </c>
      <c r="K46" s="21"/>
      <c r="L46" s="23"/>
      <c r="M46" s="22" t="s">
        <v>250</v>
      </c>
      <c r="N46" s="24"/>
      <c r="O46" s="21"/>
      <c r="P46" s="23"/>
      <c r="Q46" s="22" t="s">
        <v>250</v>
      </c>
      <c r="R46" s="24"/>
      <c r="S46" s="21"/>
      <c r="T46" s="23"/>
      <c r="U46" s="22" t="s">
        <v>398</v>
      </c>
      <c r="V46" s="24" t="s">
        <v>244</v>
      </c>
      <c r="W46" s="21"/>
      <c r="X46" s="23"/>
      <c r="Y46" s="22" t="s">
        <v>250</v>
      </c>
      <c r="Z46" s="24"/>
      <c r="AA46" s="21"/>
      <c r="AB46" s="23"/>
      <c r="AC46" s="22" t="s">
        <v>399</v>
      </c>
      <c r="AD46" s="24" t="s">
        <v>244</v>
      </c>
      <c r="AE46" s="21"/>
      <c r="AF46" s="23"/>
      <c r="AG46" s="22" t="s">
        <v>250</v>
      </c>
      <c r="AH46" s="24"/>
      <c r="AI46" s="21"/>
      <c r="AJ46" s="23"/>
      <c r="AK46" s="22" t="s">
        <v>400</v>
      </c>
      <c r="AL46" s="24" t="s">
        <v>244</v>
      </c>
    </row>
    <row r="47" spans="1:38" x14ac:dyDescent="0.25">
      <c r="A47" s="11"/>
      <c r="B47" s="14" t="s">
        <v>380</v>
      </c>
      <c r="C47" s="14"/>
      <c r="D47" s="42"/>
      <c r="E47" s="48">
        <v>1600</v>
      </c>
      <c r="F47" s="19"/>
      <c r="G47" s="14"/>
      <c r="H47" s="42"/>
      <c r="I47" s="15">
        <v>85</v>
      </c>
      <c r="J47" s="19"/>
      <c r="K47" s="14"/>
      <c r="L47" s="42"/>
      <c r="M47" s="15" t="s">
        <v>250</v>
      </c>
      <c r="N47" s="19"/>
      <c r="O47" s="14"/>
      <c r="P47" s="42"/>
      <c r="Q47" s="15" t="s">
        <v>250</v>
      </c>
      <c r="R47" s="19"/>
      <c r="S47" s="14"/>
      <c r="T47" s="42"/>
      <c r="U47" s="15">
        <v>5</v>
      </c>
      <c r="V47" s="19"/>
      <c r="W47" s="14"/>
      <c r="X47" s="42"/>
      <c r="Y47" s="15">
        <v>7</v>
      </c>
      <c r="Z47" s="19"/>
      <c r="AA47" s="14"/>
      <c r="AB47" s="42"/>
      <c r="AC47" s="15">
        <v>105</v>
      </c>
      <c r="AD47" s="19"/>
      <c r="AE47" s="14"/>
      <c r="AF47" s="42"/>
      <c r="AG47" s="15" t="s">
        <v>250</v>
      </c>
      <c r="AH47" s="19"/>
      <c r="AI47" s="14"/>
      <c r="AJ47" s="42"/>
      <c r="AK47" s="48">
        <v>1802</v>
      </c>
      <c r="AL47" s="19"/>
    </row>
    <row r="48" spans="1:38" ht="15.75" thickBot="1" x14ac:dyDescent="0.3">
      <c r="A48" s="11"/>
      <c r="B48" s="21" t="s">
        <v>381</v>
      </c>
      <c r="C48" s="21"/>
      <c r="D48" s="26"/>
      <c r="E48" s="27" t="s">
        <v>401</v>
      </c>
      <c r="F48" s="28" t="s">
        <v>244</v>
      </c>
      <c r="G48" s="49"/>
      <c r="H48" s="26"/>
      <c r="I48" s="29">
        <v>1114</v>
      </c>
      <c r="J48" s="28"/>
      <c r="K48" s="49"/>
      <c r="L48" s="26"/>
      <c r="M48" s="29">
        <v>1282</v>
      </c>
      <c r="N48" s="28"/>
      <c r="O48" s="49"/>
      <c r="P48" s="26"/>
      <c r="Q48" s="27">
        <v>133</v>
      </c>
      <c r="R48" s="28"/>
      <c r="S48" s="49"/>
      <c r="T48" s="26"/>
      <c r="U48" s="29">
        <v>1056</v>
      </c>
      <c r="V48" s="28"/>
      <c r="W48" s="49"/>
      <c r="X48" s="26"/>
      <c r="Y48" s="27">
        <v>167</v>
      </c>
      <c r="Z48" s="28"/>
      <c r="AA48" s="49"/>
      <c r="AB48" s="26"/>
      <c r="AC48" s="27">
        <v>72</v>
      </c>
      <c r="AD48" s="28"/>
      <c r="AE48" s="49"/>
      <c r="AF48" s="26"/>
      <c r="AG48" s="27" t="s">
        <v>402</v>
      </c>
      <c r="AH48" s="28" t="s">
        <v>244</v>
      </c>
      <c r="AI48" s="49"/>
      <c r="AJ48" s="26"/>
      <c r="AK48" s="27" t="s">
        <v>250</v>
      </c>
      <c r="AL48" s="24"/>
    </row>
    <row r="49" spans="1:38" ht="16.5" thickTop="1" thickBot="1" x14ac:dyDescent="0.3">
      <c r="A49" s="11"/>
      <c r="B49" s="14" t="s">
        <v>385</v>
      </c>
      <c r="C49" s="14"/>
      <c r="D49" s="30" t="s">
        <v>242</v>
      </c>
      <c r="E49" s="33">
        <v>3238</v>
      </c>
      <c r="F49" s="32"/>
      <c r="G49" s="56"/>
      <c r="H49" s="30" t="s">
        <v>242</v>
      </c>
      <c r="I49" s="33">
        <v>7128</v>
      </c>
      <c r="J49" s="32"/>
      <c r="K49" s="56"/>
      <c r="L49" s="30" t="s">
        <v>242</v>
      </c>
      <c r="M49" s="33">
        <v>1432</v>
      </c>
      <c r="N49" s="32"/>
      <c r="O49" s="56"/>
      <c r="P49" s="30" t="s">
        <v>242</v>
      </c>
      <c r="Q49" s="31">
        <v>274</v>
      </c>
      <c r="R49" s="32"/>
      <c r="S49" s="56"/>
      <c r="T49" s="30" t="s">
        <v>242</v>
      </c>
      <c r="U49" s="33">
        <v>2563</v>
      </c>
      <c r="V49" s="32"/>
      <c r="W49" s="56"/>
      <c r="X49" s="30" t="s">
        <v>242</v>
      </c>
      <c r="Y49" s="33">
        <v>1081</v>
      </c>
      <c r="Z49" s="32"/>
      <c r="AA49" s="56"/>
      <c r="AB49" s="30" t="s">
        <v>242</v>
      </c>
      <c r="AC49" s="31">
        <v>233</v>
      </c>
      <c r="AD49" s="32"/>
      <c r="AE49" s="56"/>
      <c r="AF49" s="30" t="s">
        <v>242</v>
      </c>
      <c r="AG49" s="33">
        <v>1670</v>
      </c>
      <c r="AH49" s="32"/>
      <c r="AI49" s="56"/>
      <c r="AJ49" s="30" t="s">
        <v>242</v>
      </c>
      <c r="AK49" s="33">
        <v>17619</v>
      </c>
      <c r="AL49" s="19"/>
    </row>
    <row r="50" spans="1:38" ht="15.75" thickTop="1" x14ac:dyDescent="0.25">
      <c r="A50" s="11"/>
      <c r="B50" s="21"/>
      <c r="C50" s="21"/>
      <c r="D50" s="23"/>
      <c r="E50" s="22"/>
      <c r="F50" s="24"/>
      <c r="G50" s="21"/>
      <c r="H50" s="23"/>
      <c r="I50" s="22"/>
      <c r="J50" s="24"/>
      <c r="K50" s="21"/>
      <c r="L50" s="23"/>
      <c r="M50" s="22"/>
      <c r="N50" s="24"/>
      <c r="O50" s="21"/>
      <c r="P50" s="23"/>
      <c r="Q50" s="22"/>
      <c r="R50" s="24"/>
      <c r="S50" s="21"/>
      <c r="T50" s="23"/>
      <c r="U50" s="22"/>
      <c r="V50" s="24"/>
      <c r="W50" s="21"/>
      <c r="X50" s="23"/>
      <c r="Y50" s="22"/>
      <c r="Z50" s="24"/>
      <c r="AA50" s="21"/>
      <c r="AB50" s="23"/>
      <c r="AC50" s="22"/>
      <c r="AD50" s="24"/>
      <c r="AE50" s="21"/>
      <c r="AF50" s="23"/>
      <c r="AG50" s="22"/>
      <c r="AH50" s="24"/>
      <c r="AI50" s="21"/>
      <c r="AJ50" s="23"/>
      <c r="AK50" s="22"/>
      <c r="AL50" s="24"/>
    </row>
    <row r="51" spans="1:38" ht="30" x14ac:dyDescent="0.25">
      <c r="A51" s="11"/>
      <c r="B51" s="61" t="s">
        <v>403</v>
      </c>
      <c r="C51" s="14"/>
      <c r="D51" s="42"/>
      <c r="E51" s="15"/>
      <c r="F51" s="19"/>
      <c r="G51" s="14"/>
      <c r="H51" s="42"/>
      <c r="I51" s="15"/>
      <c r="J51" s="19"/>
      <c r="K51" s="14"/>
      <c r="L51" s="42"/>
      <c r="M51" s="15"/>
      <c r="N51" s="19"/>
      <c r="O51" s="14"/>
      <c r="P51" s="42"/>
      <c r="Q51" s="15"/>
      <c r="R51" s="19"/>
      <c r="S51" s="14"/>
      <c r="T51" s="42"/>
      <c r="U51" s="15"/>
      <c r="V51" s="19"/>
      <c r="W51" s="14"/>
      <c r="X51" s="42"/>
      <c r="Y51" s="15"/>
      <c r="Z51" s="19"/>
      <c r="AA51" s="14"/>
      <c r="AB51" s="42"/>
      <c r="AC51" s="15"/>
      <c r="AD51" s="19"/>
      <c r="AE51" s="14"/>
      <c r="AF51" s="42"/>
      <c r="AG51" s="15"/>
      <c r="AH51" s="19"/>
      <c r="AI51" s="14"/>
      <c r="AJ51" s="42"/>
      <c r="AK51" s="15"/>
      <c r="AL51" s="19"/>
    </row>
    <row r="52" spans="1:38" x14ac:dyDescent="0.25">
      <c r="A52" s="11"/>
      <c r="B52" s="21" t="s">
        <v>374</v>
      </c>
      <c r="C52" s="21"/>
      <c r="D52" s="23" t="s">
        <v>242</v>
      </c>
      <c r="E52" s="25">
        <v>25047</v>
      </c>
      <c r="F52" s="24"/>
      <c r="G52" s="21"/>
      <c r="H52" s="23" t="s">
        <v>242</v>
      </c>
      <c r="I52" s="25">
        <v>10470</v>
      </c>
      <c r="J52" s="24"/>
      <c r="K52" s="21"/>
      <c r="L52" s="23" t="s">
        <v>242</v>
      </c>
      <c r="M52" s="22">
        <v>559</v>
      </c>
      <c r="N52" s="24"/>
      <c r="O52" s="21"/>
      <c r="P52" s="23" t="s">
        <v>242</v>
      </c>
      <c r="Q52" s="22">
        <v>623</v>
      </c>
      <c r="R52" s="24"/>
      <c r="S52" s="21"/>
      <c r="T52" s="23" t="s">
        <v>242</v>
      </c>
      <c r="U52" s="25">
        <v>2401</v>
      </c>
      <c r="V52" s="24"/>
      <c r="W52" s="21"/>
      <c r="X52" s="23" t="s">
        <v>242</v>
      </c>
      <c r="Y52" s="22">
        <v>512</v>
      </c>
      <c r="Z52" s="24"/>
      <c r="AA52" s="21"/>
      <c r="AB52" s="23" t="s">
        <v>242</v>
      </c>
      <c r="AC52" s="22">
        <v>313</v>
      </c>
      <c r="AD52" s="24"/>
      <c r="AE52" s="21"/>
      <c r="AF52" s="23" t="s">
        <v>242</v>
      </c>
      <c r="AG52" s="22">
        <v>33</v>
      </c>
      <c r="AH52" s="24"/>
      <c r="AI52" s="21"/>
      <c r="AJ52" s="23" t="s">
        <v>242</v>
      </c>
      <c r="AK52" s="25">
        <v>39958</v>
      </c>
      <c r="AL52" s="24"/>
    </row>
    <row r="53" spans="1:38" x14ac:dyDescent="0.25">
      <c r="A53" s="11"/>
      <c r="B53" s="14" t="s">
        <v>375</v>
      </c>
      <c r="C53" s="14"/>
      <c r="D53" s="42"/>
      <c r="E53" s="15" t="s">
        <v>404</v>
      </c>
      <c r="F53" s="19" t="s">
        <v>244</v>
      </c>
      <c r="G53" s="14"/>
      <c r="H53" s="42"/>
      <c r="I53" s="15" t="s">
        <v>405</v>
      </c>
      <c r="J53" s="19" t="s">
        <v>244</v>
      </c>
      <c r="K53" s="14"/>
      <c r="L53" s="42"/>
      <c r="M53" s="15" t="s">
        <v>250</v>
      </c>
      <c r="N53" s="19"/>
      <c r="O53" s="14"/>
      <c r="P53" s="42"/>
      <c r="Q53" s="15" t="s">
        <v>389</v>
      </c>
      <c r="R53" s="19" t="s">
        <v>244</v>
      </c>
      <c r="S53" s="14"/>
      <c r="T53" s="42"/>
      <c r="U53" s="15" t="s">
        <v>406</v>
      </c>
      <c r="V53" s="19" t="s">
        <v>244</v>
      </c>
      <c r="W53" s="14"/>
      <c r="X53" s="42"/>
      <c r="Y53" s="15" t="s">
        <v>407</v>
      </c>
      <c r="Z53" s="19" t="s">
        <v>244</v>
      </c>
      <c r="AA53" s="14"/>
      <c r="AB53" s="42"/>
      <c r="AC53" s="15" t="s">
        <v>408</v>
      </c>
      <c r="AD53" s="19" t="s">
        <v>244</v>
      </c>
      <c r="AE53" s="14"/>
      <c r="AF53" s="42"/>
      <c r="AG53" s="15" t="s">
        <v>250</v>
      </c>
      <c r="AH53" s="19"/>
      <c r="AI53" s="14"/>
      <c r="AJ53" s="42"/>
      <c r="AK53" s="15" t="s">
        <v>409</v>
      </c>
      <c r="AL53" s="19" t="s">
        <v>244</v>
      </c>
    </row>
    <row r="54" spans="1:38" x14ac:dyDescent="0.25">
      <c r="A54" s="11"/>
      <c r="B54" s="21" t="s">
        <v>380</v>
      </c>
      <c r="C54" s="21"/>
      <c r="D54" s="23"/>
      <c r="E54" s="25">
        <v>2086</v>
      </c>
      <c r="F54" s="24"/>
      <c r="G54" s="21"/>
      <c r="H54" s="23"/>
      <c r="I54" s="22" t="s">
        <v>250</v>
      </c>
      <c r="J54" s="24"/>
      <c r="K54" s="21"/>
      <c r="L54" s="23"/>
      <c r="M54" s="22" t="s">
        <v>250</v>
      </c>
      <c r="N54" s="24"/>
      <c r="O54" s="21"/>
      <c r="P54" s="23"/>
      <c r="Q54" s="22">
        <v>340</v>
      </c>
      <c r="R54" s="24"/>
      <c r="S54" s="21"/>
      <c r="T54" s="23"/>
      <c r="U54" s="22">
        <v>114</v>
      </c>
      <c r="V54" s="24"/>
      <c r="W54" s="21"/>
      <c r="X54" s="23"/>
      <c r="Y54" s="22">
        <v>246</v>
      </c>
      <c r="Z54" s="24"/>
      <c r="AA54" s="21"/>
      <c r="AB54" s="23"/>
      <c r="AC54" s="22">
        <v>97</v>
      </c>
      <c r="AD54" s="24"/>
      <c r="AE54" s="21"/>
      <c r="AF54" s="23"/>
      <c r="AG54" s="22" t="s">
        <v>250</v>
      </c>
      <c r="AH54" s="24"/>
      <c r="AI54" s="21"/>
      <c r="AJ54" s="23"/>
      <c r="AK54" s="25">
        <v>2883</v>
      </c>
      <c r="AL54" s="24"/>
    </row>
    <row r="55" spans="1:38" ht="15.75" thickBot="1" x14ac:dyDescent="0.3">
      <c r="A55" s="11"/>
      <c r="B55" s="14" t="s">
        <v>381</v>
      </c>
      <c r="C55" s="14"/>
      <c r="D55" s="16"/>
      <c r="E55" s="17" t="s">
        <v>410</v>
      </c>
      <c r="F55" s="18" t="s">
        <v>244</v>
      </c>
      <c r="G55" s="50"/>
      <c r="H55" s="16"/>
      <c r="I55" s="20">
        <v>12062</v>
      </c>
      <c r="J55" s="18"/>
      <c r="K55" s="50"/>
      <c r="L55" s="16"/>
      <c r="M55" s="17" t="s">
        <v>411</v>
      </c>
      <c r="N55" s="18" t="s">
        <v>244</v>
      </c>
      <c r="O55" s="50"/>
      <c r="P55" s="16"/>
      <c r="Q55" s="20">
        <v>1222</v>
      </c>
      <c r="R55" s="18"/>
      <c r="S55" s="50"/>
      <c r="T55" s="16"/>
      <c r="U55" s="20">
        <v>2108</v>
      </c>
      <c r="V55" s="18"/>
      <c r="W55" s="50"/>
      <c r="X55" s="16"/>
      <c r="Y55" s="20">
        <v>2538</v>
      </c>
      <c r="Z55" s="18"/>
      <c r="AA55" s="50"/>
      <c r="AB55" s="16"/>
      <c r="AC55" s="17">
        <v>21</v>
      </c>
      <c r="AD55" s="18"/>
      <c r="AE55" s="50"/>
      <c r="AF55" s="16"/>
      <c r="AG55" s="20">
        <v>2945</v>
      </c>
      <c r="AH55" s="18"/>
      <c r="AI55" s="50"/>
      <c r="AJ55" s="16"/>
      <c r="AK55" s="20">
        <v>9600</v>
      </c>
      <c r="AL55" s="19"/>
    </row>
    <row r="56" spans="1:38" ht="16.5" thickTop="1" thickBot="1" x14ac:dyDescent="0.3">
      <c r="A56" s="11"/>
      <c r="B56" s="21" t="s">
        <v>385</v>
      </c>
      <c r="C56" s="21"/>
      <c r="D56" s="52" t="s">
        <v>242</v>
      </c>
      <c r="E56" s="53">
        <v>8528</v>
      </c>
      <c r="F56" s="54"/>
      <c r="G56" s="51"/>
      <c r="H56" s="52" t="s">
        <v>242</v>
      </c>
      <c r="I56" s="53">
        <v>6738</v>
      </c>
      <c r="J56" s="54"/>
      <c r="K56" s="51"/>
      <c r="L56" s="52" t="s">
        <v>242</v>
      </c>
      <c r="M56" s="55">
        <v>52</v>
      </c>
      <c r="N56" s="54"/>
      <c r="O56" s="51"/>
      <c r="P56" s="52" t="s">
        <v>242</v>
      </c>
      <c r="Q56" s="55">
        <v>62</v>
      </c>
      <c r="R56" s="54"/>
      <c r="S56" s="51"/>
      <c r="T56" s="52" t="s">
        <v>242</v>
      </c>
      <c r="U56" s="53">
        <v>1150</v>
      </c>
      <c r="V56" s="54"/>
      <c r="W56" s="51"/>
      <c r="X56" s="52" t="s">
        <v>242</v>
      </c>
      <c r="Y56" s="53">
        <v>1343</v>
      </c>
      <c r="Z56" s="54"/>
      <c r="AA56" s="51"/>
      <c r="AB56" s="52" t="s">
        <v>242</v>
      </c>
      <c r="AC56" s="55">
        <v>170</v>
      </c>
      <c r="AD56" s="54"/>
      <c r="AE56" s="51"/>
      <c r="AF56" s="52" t="s">
        <v>242</v>
      </c>
      <c r="AG56" s="53">
        <v>2978</v>
      </c>
      <c r="AH56" s="54"/>
      <c r="AI56" s="51"/>
      <c r="AJ56" s="52" t="s">
        <v>242</v>
      </c>
      <c r="AK56" s="53">
        <v>21021</v>
      </c>
      <c r="AL56" s="24"/>
    </row>
    <row r="57" spans="1:38" ht="15.75" thickTop="1" x14ac:dyDescent="0.25">
      <c r="A57" s="11" t="s">
        <v>706</v>
      </c>
      <c r="B57" s="35" t="s">
        <v>5</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c r="AI57" s="35"/>
      <c r="AJ57" s="35"/>
      <c r="AK57" s="35"/>
      <c r="AL57" s="35"/>
    </row>
    <row r="58" spans="1:38" ht="15" customHeight="1" x14ac:dyDescent="0.25">
      <c r="A58" s="11"/>
      <c r="B58" s="35" t="s">
        <v>422</v>
      </c>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c r="AI58" s="35"/>
      <c r="AJ58" s="35"/>
      <c r="AK58" s="35"/>
      <c r="AL58" s="35"/>
    </row>
    <row r="59" spans="1:38" x14ac:dyDescent="0.25">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c r="AG59" s="35"/>
      <c r="AH59" s="35"/>
      <c r="AI59" s="35"/>
      <c r="AJ59" s="35"/>
      <c r="AK59" s="35"/>
      <c r="AL59" s="35"/>
    </row>
    <row r="60" spans="1:38" x14ac:dyDescent="0.25">
      <c r="A60" s="11"/>
      <c r="B60" s="62">
        <v>41547</v>
      </c>
      <c r="C60" s="35"/>
      <c r="D60" s="36" t="s">
        <v>362</v>
      </c>
      <c r="E60" s="36"/>
      <c r="F60" s="38"/>
      <c r="G60" s="35"/>
      <c r="H60" s="36" t="s">
        <v>362</v>
      </c>
      <c r="I60" s="36"/>
      <c r="J60" s="38"/>
      <c r="K60" s="35"/>
      <c r="L60" s="36" t="s">
        <v>352</v>
      </c>
      <c r="M60" s="36"/>
      <c r="N60" s="38"/>
      <c r="O60" s="35"/>
      <c r="P60" s="36" t="s">
        <v>366</v>
      </c>
      <c r="Q60" s="36"/>
      <c r="R60" s="38"/>
      <c r="S60" s="35"/>
      <c r="T60" s="36" t="s">
        <v>368</v>
      </c>
      <c r="U60" s="36"/>
      <c r="V60" s="38"/>
      <c r="W60" s="35"/>
      <c r="X60" s="36" t="s">
        <v>355</v>
      </c>
      <c r="Y60" s="36"/>
      <c r="Z60" s="38"/>
      <c r="AA60" s="35"/>
      <c r="AB60" s="36" t="s">
        <v>356</v>
      </c>
      <c r="AC60" s="36"/>
      <c r="AD60" s="38"/>
      <c r="AE60" s="35"/>
      <c r="AF60" s="36" t="s">
        <v>372</v>
      </c>
      <c r="AG60" s="36"/>
      <c r="AH60" s="38"/>
      <c r="AI60" s="35"/>
      <c r="AJ60" s="36" t="s">
        <v>148</v>
      </c>
      <c r="AK60" s="36"/>
      <c r="AL60" s="38"/>
    </row>
    <row r="61" spans="1:38" x14ac:dyDescent="0.25">
      <c r="A61" s="11"/>
      <c r="B61" s="62"/>
      <c r="C61" s="35"/>
      <c r="D61" s="36" t="s">
        <v>363</v>
      </c>
      <c r="E61" s="36"/>
      <c r="F61" s="38"/>
      <c r="G61" s="35"/>
      <c r="H61" s="36" t="s">
        <v>365</v>
      </c>
      <c r="I61" s="36"/>
      <c r="J61" s="38"/>
      <c r="K61" s="35"/>
      <c r="L61" s="36"/>
      <c r="M61" s="36"/>
      <c r="N61" s="38"/>
      <c r="O61" s="35"/>
      <c r="P61" s="36" t="s">
        <v>367</v>
      </c>
      <c r="Q61" s="36"/>
      <c r="R61" s="38"/>
      <c r="S61" s="35"/>
      <c r="T61" s="36" t="s">
        <v>369</v>
      </c>
      <c r="U61" s="36"/>
      <c r="V61" s="38"/>
      <c r="W61" s="35"/>
      <c r="X61" s="36"/>
      <c r="Y61" s="36"/>
      <c r="Z61" s="38"/>
      <c r="AA61" s="35"/>
      <c r="AB61" s="36"/>
      <c r="AC61" s="36"/>
      <c r="AD61" s="38"/>
      <c r="AE61" s="35"/>
      <c r="AF61" s="36"/>
      <c r="AG61" s="36"/>
      <c r="AH61" s="38"/>
      <c r="AI61" s="35"/>
      <c r="AJ61" s="36"/>
      <c r="AK61" s="36"/>
      <c r="AL61" s="38"/>
    </row>
    <row r="62" spans="1:38" ht="15.75" thickBot="1" x14ac:dyDescent="0.3">
      <c r="A62" s="11"/>
      <c r="B62" s="62"/>
      <c r="C62" s="35"/>
      <c r="D62" s="34" t="s">
        <v>364</v>
      </c>
      <c r="E62" s="34"/>
      <c r="F62" s="40"/>
      <c r="G62" s="43"/>
      <c r="H62" s="34"/>
      <c r="I62" s="34"/>
      <c r="J62" s="40"/>
      <c r="K62" s="43"/>
      <c r="L62" s="34"/>
      <c r="M62" s="34"/>
      <c r="N62" s="40"/>
      <c r="O62" s="43"/>
      <c r="P62" s="34"/>
      <c r="Q62" s="34"/>
      <c r="R62" s="40"/>
      <c r="S62" s="43"/>
      <c r="T62" s="34"/>
      <c r="U62" s="34"/>
      <c r="V62" s="40"/>
      <c r="W62" s="43"/>
      <c r="X62" s="34"/>
      <c r="Y62" s="34"/>
      <c r="Z62" s="40"/>
      <c r="AA62" s="43"/>
      <c r="AB62" s="34"/>
      <c r="AC62" s="34"/>
      <c r="AD62" s="40"/>
      <c r="AE62" s="43"/>
      <c r="AF62" s="34"/>
      <c r="AG62" s="34"/>
      <c r="AH62" s="40"/>
      <c r="AI62" s="43"/>
      <c r="AJ62" s="34"/>
      <c r="AK62" s="34"/>
      <c r="AL62" s="38"/>
    </row>
    <row r="63" spans="1:38" ht="15.75" thickTop="1" x14ac:dyDescent="0.25">
      <c r="A63" s="11"/>
      <c r="B63" s="4" t="s">
        <v>423</v>
      </c>
      <c r="C63" s="4"/>
      <c r="D63" s="37"/>
      <c r="E63" s="37"/>
      <c r="F63" s="13"/>
      <c r="G63" s="4"/>
      <c r="H63" s="37"/>
      <c r="I63" s="37"/>
      <c r="J63" s="13"/>
      <c r="K63" s="4"/>
      <c r="L63" s="37"/>
      <c r="M63" s="37"/>
      <c r="N63" s="13"/>
      <c r="O63" s="4"/>
      <c r="P63" s="37"/>
      <c r="Q63" s="37"/>
      <c r="R63" s="13"/>
      <c r="S63" s="4"/>
      <c r="T63" s="37"/>
      <c r="U63" s="37"/>
      <c r="V63" s="13"/>
      <c r="W63" s="4"/>
      <c r="X63" s="37"/>
      <c r="Y63" s="37"/>
      <c r="Z63" s="13"/>
      <c r="AA63" s="4"/>
      <c r="AB63" s="37"/>
      <c r="AC63" s="37"/>
      <c r="AD63" s="13"/>
      <c r="AE63" s="4"/>
      <c r="AF63" s="37"/>
      <c r="AG63" s="37"/>
      <c r="AH63" s="13"/>
      <c r="AI63" s="4"/>
      <c r="AJ63" s="37"/>
      <c r="AK63" s="37"/>
      <c r="AL63" s="13"/>
    </row>
    <row r="64" spans="1:38" ht="30" x14ac:dyDescent="0.25">
      <c r="A64" s="11"/>
      <c r="B64" s="14" t="s">
        <v>424</v>
      </c>
      <c r="C64" s="14"/>
      <c r="D64" s="42" t="s">
        <v>242</v>
      </c>
      <c r="E64" s="15">
        <v>343</v>
      </c>
      <c r="F64" s="19"/>
      <c r="G64" s="14"/>
      <c r="H64" s="42" t="s">
        <v>242</v>
      </c>
      <c r="I64" s="15" t="s">
        <v>250</v>
      </c>
      <c r="J64" s="19"/>
      <c r="K64" s="14"/>
      <c r="L64" s="42" t="s">
        <v>242</v>
      </c>
      <c r="M64" s="15" t="s">
        <v>250</v>
      </c>
      <c r="N64" s="19"/>
      <c r="O64" s="14"/>
      <c r="P64" s="42" t="s">
        <v>242</v>
      </c>
      <c r="Q64" s="15" t="s">
        <v>250</v>
      </c>
      <c r="R64" s="19"/>
      <c r="S64" s="14"/>
      <c r="T64" s="42" t="s">
        <v>242</v>
      </c>
      <c r="U64" s="15">
        <v>761</v>
      </c>
      <c r="V64" s="19"/>
      <c r="W64" s="14"/>
      <c r="X64" s="42" t="s">
        <v>242</v>
      </c>
      <c r="Y64" s="15">
        <v>395</v>
      </c>
      <c r="Z64" s="19"/>
      <c r="AA64" s="14"/>
      <c r="AB64" s="42" t="s">
        <v>242</v>
      </c>
      <c r="AC64" s="15">
        <v>75</v>
      </c>
      <c r="AD64" s="19"/>
      <c r="AE64" s="14"/>
      <c r="AF64" s="42" t="s">
        <v>242</v>
      </c>
      <c r="AG64" s="15" t="s">
        <v>250</v>
      </c>
      <c r="AH64" s="19"/>
      <c r="AI64" s="14"/>
      <c r="AJ64" s="42" t="s">
        <v>242</v>
      </c>
      <c r="AK64" s="48">
        <v>1574</v>
      </c>
      <c r="AL64" s="19"/>
    </row>
    <row r="65" spans="1:38" ht="30.75" thickBot="1" x14ac:dyDescent="0.3">
      <c r="A65" s="11"/>
      <c r="B65" s="21" t="s">
        <v>425</v>
      </c>
      <c r="C65" s="21"/>
      <c r="D65" s="26"/>
      <c r="E65" s="29">
        <v>2895</v>
      </c>
      <c r="F65" s="28"/>
      <c r="G65" s="49"/>
      <c r="H65" s="26"/>
      <c r="I65" s="29">
        <v>7128</v>
      </c>
      <c r="J65" s="28"/>
      <c r="K65" s="49"/>
      <c r="L65" s="26"/>
      <c r="M65" s="29">
        <v>1432</v>
      </c>
      <c r="N65" s="28"/>
      <c r="O65" s="49"/>
      <c r="P65" s="26"/>
      <c r="Q65" s="27">
        <v>274</v>
      </c>
      <c r="R65" s="28"/>
      <c r="S65" s="49"/>
      <c r="T65" s="26"/>
      <c r="U65" s="29">
        <v>1802</v>
      </c>
      <c r="V65" s="28"/>
      <c r="W65" s="49"/>
      <c r="X65" s="26"/>
      <c r="Y65" s="27">
        <v>686</v>
      </c>
      <c r="Z65" s="28"/>
      <c r="AA65" s="49"/>
      <c r="AB65" s="26"/>
      <c r="AC65" s="27">
        <v>158</v>
      </c>
      <c r="AD65" s="28"/>
      <c r="AE65" s="49"/>
      <c r="AF65" s="26"/>
      <c r="AG65" s="29">
        <v>1670</v>
      </c>
      <c r="AH65" s="28"/>
      <c r="AI65" s="49"/>
      <c r="AJ65" s="26"/>
      <c r="AK65" s="29">
        <v>16045</v>
      </c>
      <c r="AL65" s="24"/>
    </row>
    <row r="66" spans="1:38" ht="16.5" thickTop="1" thickBot="1" x14ac:dyDescent="0.3">
      <c r="A66" s="11"/>
      <c r="B66" s="14" t="s">
        <v>256</v>
      </c>
      <c r="C66" s="14"/>
      <c r="D66" s="30" t="s">
        <v>242</v>
      </c>
      <c r="E66" s="33">
        <v>3238</v>
      </c>
      <c r="F66" s="32"/>
      <c r="G66" s="56"/>
      <c r="H66" s="30" t="s">
        <v>242</v>
      </c>
      <c r="I66" s="33">
        <v>7128</v>
      </c>
      <c r="J66" s="32"/>
      <c r="K66" s="56"/>
      <c r="L66" s="30" t="s">
        <v>242</v>
      </c>
      <c r="M66" s="33">
        <v>1432</v>
      </c>
      <c r="N66" s="32"/>
      <c r="O66" s="56"/>
      <c r="P66" s="30" t="s">
        <v>242</v>
      </c>
      <c r="Q66" s="31">
        <v>274</v>
      </c>
      <c r="R66" s="32"/>
      <c r="S66" s="56"/>
      <c r="T66" s="30" t="s">
        <v>242</v>
      </c>
      <c r="U66" s="33">
        <v>2563</v>
      </c>
      <c r="V66" s="32"/>
      <c r="W66" s="56"/>
      <c r="X66" s="30" t="s">
        <v>242</v>
      </c>
      <c r="Y66" s="33">
        <v>1081</v>
      </c>
      <c r="Z66" s="32"/>
      <c r="AA66" s="56"/>
      <c r="AB66" s="30" t="s">
        <v>242</v>
      </c>
      <c r="AC66" s="31">
        <v>233</v>
      </c>
      <c r="AD66" s="32"/>
      <c r="AE66" s="56"/>
      <c r="AF66" s="30" t="s">
        <v>242</v>
      </c>
      <c r="AG66" s="33">
        <v>1670</v>
      </c>
      <c r="AH66" s="32"/>
      <c r="AI66" s="56"/>
      <c r="AJ66" s="30" t="s">
        <v>242</v>
      </c>
      <c r="AK66" s="33">
        <v>17619</v>
      </c>
      <c r="AL66" s="19"/>
    </row>
    <row r="67" spans="1:38" ht="15.75" thickTop="1" x14ac:dyDescent="0.25">
      <c r="A67" s="11"/>
      <c r="B67" s="21" t="s">
        <v>426</v>
      </c>
      <c r="C67" s="21"/>
      <c r="D67" s="23"/>
      <c r="E67" s="22"/>
      <c r="F67" s="24"/>
      <c r="G67" s="21"/>
      <c r="H67" s="23"/>
      <c r="I67" s="22"/>
      <c r="J67" s="24"/>
      <c r="K67" s="21"/>
      <c r="L67" s="23"/>
      <c r="M67" s="22"/>
      <c r="N67" s="24"/>
      <c r="O67" s="21"/>
      <c r="P67" s="23"/>
      <c r="Q67" s="22"/>
      <c r="R67" s="24"/>
      <c r="S67" s="21"/>
      <c r="T67" s="23"/>
      <c r="U67" s="22"/>
      <c r="V67" s="24"/>
      <c r="W67" s="21"/>
      <c r="X67" s="23"/>
      <c r="Y67" s="22"/>
      <c r="Z67" s="24"/>
      <c r="AA67" s="21"/>
      <c r="AB67" s="23"/>
      <c r="AC67" s="22"/>
      <c r="AD67" s="24"/>
      <c r="AE67" s="21"/>
      <c r="AF67" s="23"/>
      <c r="AG67" s="22"/>
      <c r="AH67" s="24"/>
      <c r="AI67" s="21"/>
      <c r="AJ67" s="23"/>
      <c r="AK67" s="22"/>
      <c r="AL67" s="24"/>
    </row>
    <row r="68" spans="1:38" ht="30" x14ac:dyDescent="0.25">
      <c r="A68" s="11"/>
      <c r="B68" s="14" t="s">
        <v>424</v>
      </c>
      <c r="C68" s="14"/>
      <c r="D68" s="42" t="s">
        <v>242</v>
      </c>
      <c r="E68" s="48">
        <v>13637</v>
      </c>
      <c r="F68" s="19"/>
      <c r="G68" s="14"/>
      <c r="H68" s="42" t="s">
        <v>242</v>
      </c>
      <c r="I68" s="48">
        <v>13719</v>
      </c>
      <c r="J68" s="19"/>
      <c r="K68" s="14"/>
      <c r="L68" s="42" t="s">
        <v>242</v>
      </c>
      <c r="M68" s="15" t="s">
        <v>250</v>
      </c>
      <c r="N68" s="19"/>
      <c r="O68" s="14"/>
      <c r="P68" s="42" t="s">
        <v>242</v>
      </c>
      <c r="Q68" s="15" t="s">
        <v>250</v>
      </c>
      <c r="R68" s="19"/>
      <c r="S68" s="14"/>
      <c r="T68" s="42" t="s">
        <v>242</v>
      </c>
      <c r="U68" s="48">
        <v>5082</v>
      </c>
      <c r="V68" s="19"/>
      <c r="W68" s="14"/>
      <c r="X68" s="42" t="s">
        <v>242</v>
      </c>
      <c r="Y68" s="48">
        <v>1399</v>
      </c>
      <c r="Z68" s="19"/>
      <c r="AA68" s="14"/>
      <c r="AB68" s="42" t="s">
        <v>242</v>
      </c>
      <c r="AC68" s="15">
        <v>281</v>
      </c>
      <c r="AD68" s="19"/>
      <c r="AE68" s="14"/>
      <c r="AF68" s="42" t="s">
        <v>242</v>
      </c>
      <c r="AG68" s="15" t="s">
        <v>250</v>
      </c>
      <c r="AH68" s="19"/>
      <c r="AI68" s="14"/>
      <c r="AJ68" s="42" t="s">
        <v>242</v>
      </c>
      <c r="AK68" s="48">
        <v>34118</v>
      </c>
      <c r="AL68" s="19"/>
    </row>
    <row r="69" spans="1:38" ht="30.75" thickBot="1" x14ac:dyDescent="0.3">
      <c r="A69" s="11"/>
      <c r="B69" s="21" t="s">
        <v>425</v>
      </c>
      <c r="C69" s="21"/>
      <c r="D69" s="26"/>
      <c r="E69" s="29">
        <v>158749</v>
      </c>
      <c r="F69" s="28"/>
      <c r="G69" s="49"/>
      <c r="H69" s="26"/>
      <c r="I69" s="29">
        <v>435009</v>
      </c>
      <c r="J69" s="28"/>
      <c r="K69" s="49"/>
      <c r="L69" s="26"/>
      <c r="M69" s="29">
        <v>136983</v>
      </c>
      <c r="N69" s="28"/>
      <c r="O69" s="49"/>
      <c r="P69" s="26"/>
      <c r="Q69" s="29">
        <v>8134</v>
      </c>
      <c r="R69" s="28"/>
      <c r="S69" s="49"/>
      <c r="T69" s="26"/>
      <c r="U69" s="29">
        <v>157576</v>
      </c>
      <c r="V69" s="28"/>
      <c r="W69" s="49"/>
      <c r="X69" s="26"/>
      <c r="Y69" s="29">
        <v>57701</v>
      </c>
      <c r="Z69" s="28"/>
      <c r="AA69" s="49"/>
      <c r="AB69" s="26"/>
      <c r="AC69" s="29">
        <v>11059</v>
      </c>
      <c r="AD69" s="28"/>
      <c r="AE69" s="49"/>
      <c r="AF69" s="26"/>
      <c r="AG69" s="27" t="s">
        <v>250</v>
      </c>
      <c r="AH69" s="28"/>
      <c r="AI69" s="49"/>
      <c r="AJ69" s="26"/>
      <c r="AK69" s="29">
        <v>965211</v>
      </c>
      <c r="AL69" s="24"/>
    </row>
    <row r="70" spans="1:38" ht="16.5" thickTop="1" thickBot="1" x14ac:dyDescent="0.3">
      <c r="A70" s="11"/>
      <c r="B70" s="14" t="s">
        <v>256</v>
      </c>
      <c r="C70" s="14"/>
      <c r="D70" s="30" t="s">
        <v>242</v>
      </c>
      <c r="E70" s="33">
        <v>172386</v>
      </c>
      <c r="F70" s="32"/>
      <c r="G70" s="56"/>
      <c r="H70" s="30" t="s">
        <v>242</v>
      </c>
      <c r="I70" s="33">
        <v>448728</v>
      </c>
      <c r="J70" s="32"/>
      <c r="K70" s="56"/>
      <c r="L70" s="30" t="s">
        <v>242</v>
      </c>
      <c r="M70" s="33">
        <v>136983</v>
      </c>
      <c r="N70" s="32"/>
      <c r="O70" s="56"/>
      <c r="P70" s="30" t="s">
        <v>242</v>
      </c>
      <c r="Q70" s="33">
        <v>8134</v>
      </c>
      <c r="R70" s="32"/>
      <c r="S70" s="56"/>
      <c r="T70" s="30" t="s">
        <v>242</v>
      </c>
      <c r="U70" s="33">
        <v>162658</v>
      </c>
      <c r="V70" s="32"/>
      <c r="W70" s="56"/>
      <c r="X70" s="30" t="s">
        <v>242</v>
      </c>
      <c r="Y70" s="33">
        <v>59100</v>
      </c>
      <c r="Z70" s="32"/>
      <c r="AA70" s="56"/>
      <c r="AB70" s="30" t="s">
        <v>242</v>
      </c>
      <c r="AC70" s="33">
        <v>11340</v>
      </c>
      <c r="AD70" s="32"/>
      <c r="AE70" s="56"/>
      <c r="AF70" s="30" t="s">
        <v>242</v>
      </c>
      <c r="AG70" s="31" t="s">
        <v>250</v>
      </c>
      <c r="AH70" s="32"/>
      <c r="AI70" s="56"/>
      <c r="AJ70" s="30" t="s">
        <v>242</v>
      </c>
      <c r="AK70" s="33">
        <v>999329</v>
      </c>
      <c r="AL70" s="19"/>
    </row>
    <row r="71" spans="1:38" ht="15.75" thickTop="1" x14ac:dyDescent="0.25">
      <c r="A71" s="11"/>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row>
    <row r="72" spans="1:38" x14ac:dyDescent="0.25">
      <c r="A72" s="11"/>
      <c r="B72" s="62">
        <v>41274</v>
      </c>
      <c r="C72" s="35"/>
      <c r="D72" s="36" t="s">
        <v>362</v>
      </c>
      <c r="E72" s="36"/>
      <c r="F72" s="38"/>
      <c r="G72" s="35"/>
      <c r="H72" s="36" t="s">
        <v>362</v>
      </c>
      <c r="I72" s="36"/>
      <c r="J72" s="38"/>
      <c r="K72" s="35"/>
      <c r="L72" s="36" t="s">
        <v>352</v>
      </c>
      <c r="M72" s="36"/>
      <c r="N72" s="38"/>
      <c r="O72" s="35"/>
      <c r="P72" s="36" t="s">
        <v>366</v>
      </c>
      <c r="Q72" s="36"/>
      <c r="R72" s="38"/>
      <c r="S72" s="35"/>
      <c r="T72" s="36" t="s">
        <v>368</v>
      </c>
      <c r="U72" s="36"/>
      <c r="V72" s="38"/>
      <c r="W72" s="35"/>
      <c r="X72" s="36" t="s">
        <v>355</v>
      </c>
      <c r="Y72" s="36"/>
      <c r="Z72" s="38"/>
      <c r="AA72" s="35"/>
      <c r="AB72" s="36" t="s">
        <v>356</v>
      </c>
      <c r="AC72" s="36"/>
      <c r="AD72" s="38"/>
      <c r="AE72" s="35"/>
      <c r="AF72" s="36" t="s">
        <v>372</v>
      </c>
      <c r="AG72" s="36"/>
      <c r="AH72" s="38"/>
      <c r="AI72" s="35"/>
      <c r="AJ72" s="36" t="s">
        <v>148</v>
      </c>
      <c r="AK72" s="36"/>
      <c r="AL72" s="38"/>
    </row>
    <row r="73" spans="1:38" x14ac:dyDescent="0.25">
      <c r="A73" s="11"/>
      <c r="B73" s="62"/>
      <c r="C73" s="35"/>
      <c r="D73" s="36" t="s">
        <v>363</v>
      </c>
      <c r="E73" s="36"/>
      <c r="F73" s="38"/>
      <c r="G73" s="35"/>
      <c r="H73" s="36" t="s">
        <v>365</v>
      </c>
      <c r="I73" s="36"/>
      <c r="J73" s="38"/>
      <c r="K73" s="35"/>
      <c r="L73" s="36"/>
      <c r="M73" s="36"/>
      <c r="N73" s="38"/>
      <c r="O73" s="35"/>
      <c r="P73" s="36" t="s">
        <v>367</v>
      </c>
      <c r="Q73" s="36"/>
      <c r="R73" s="38"/>
      <c r="S73" s="35"/>
      <c r="T73" s="36" t="s">
        <v>369</v>
      </c>
      <c r="U73" s="36"/>
      <c r="V73" s="38"/>
      <c r="W73" s="35"/>
      <c r="X73" s="36"/>
      <c r="Y73" s="36"/>
      <c r="Z73" s="38"/>
      <c r="AA73" s="35"/>
      <c r="AB73" s="36"/>
      <c r="AC73" s="36"/>
      <c r="AD73" s="38"/>
      <c r="AE73" s="35"/>
      <c r="AF73" s="36"/>
      <c r="AG73" s="36"/>
      <c r="AH73" s="38"/>
      <c r="AI73" s="35"/>
      <c r="AJ73" s="36"/>
      <c r="AK73" s="36"/>
      <c r="AL73" s="38"/>
    </row>
    <row r="74" spans="1:38" ht="15.75" thickBot="1" x14ac:dyDescent="0.3">
      <c r="A74" s="11"/>
      <c r="B74" s="62"/>
      <c r="C74" s="35"/>
      <c r="D74" s="34" t="s">
        <v>364</v>
      </c>
      <c r="E74" s="34"/>
      <c r="F74" s="40"/>
      <c r="G74" s="43"/>
      <c r="H74" s="34"/>
      <c r="I74" s="34"/>
      <c r="J74" s="40"/>
      <c r="K74" s="43"/>
      <c r="L74" s="34"/>
      <c r="M74" s="34"/>
      <c r="N74" s="40"/>
      <c r="O74" s="43"/>
      <c r="P74" s="34"/>
      <c r="Q74" s="34"/>
      <c r="R74" s="40"/>
      <c r="S74" s="43"/>
      <c r="T74" s="34"/>
      <c r="U74" s="34"/>
      <c r="V74" s="40"/>
      <c r="W74" s="43"/>
      <c r="X74" s="34"/>
      <c r="Y74" s="34"/>
      <c r="Z74" s="40"/>
      <c r="AA74" s="43"/>
      <c r="AB74" s="34"/>
      <c r="AC74" s="34"/>
      <c r="AD74" s="40"/>
      <c r="AE74" s="43"/>
      <c r="AF74" s="34"/>
      <c r="AG74" s="34"/>
      <c r="AH74" s="40"/>
      <c r="AI74" s="43"/>
      <c r="AJ74" s="34"/>
      <c r="AK74" s="34"/>
      <c r="AL74" s="38"/>
    </row>
    <row r="75" spans="1:38" ht="15.75" thickTop="1" x14ac:dyDescent="0.25">
      <c r="A75" s="11"/>
      <c r="B75" s="4" t="s">
        <v>423</v>
      </c>
      <c r="C75" s="4"/>
      <c r="D75" s="37"/>
      <c r="E75" s="37"/>
      <c r="F75" s="13"/>
      <c r="G75" s="4"/>
      <c r="H75" s="37"/>
      <c r="I75" s="37"/>
      <c r="J75" s="13"/>
      <c r="K75" s="4"/>
      <c r="L75" s="37"/>
      <c r="M75" s="37"/>
      <c r="N75" s="13"/>
      <c r="O75" s="4"/>
      <c r="P75" s="37"/>
      <c r="Q75" s="37"/>
      <c r="R75" s="13"/>
      <c r="S75" s="4"/>
      <c r="T75" s="37"/>
      <c r="U75" s="37"/>
      <c r="V75" s="13"/>
      <c r="W75" s="4"/>
      <c r="X75" s="37"/>
      <c r="Y75" s="37"/>
      <c r="Z75" s="13"/>
      <c r="AA75" s="4"/>
      <c r="AB75" s="37"/>
      <c r="AC75" s="37"/>
      <c r="AD75" s="13"/>
      <c r="AE75" s="4"/>
      <c r="AF75" s="37"/>
      <c r="AG75" s="37"/>
      <c r="AH75" s="13"/>
      <c r="AI75" s="4"/>
      <c r="AJ75" s="37"/>
      <c r="AK75" s="37"/>
      <c r="AL75" s="13"/>
    </row>
    <row r="76" spans="1:38" ht="30" x14ac:dyDescent="0.25">
      <c r="A76" s="11"/>
      <c r="B76" s="14" t="s">
        <v>424</v>
      </c>
      <c r="C76" s="14"/>
      <c r="D76" s="42" t="s">
        <v>242</v>
      </c>
      <c r="E76" s="15">
        <v>340</v>
      </c>
      <c r="F76" s="19"/>
      <c r="G76" s="14"/>
      <c r="H76" s="42" t="s">
        <v>242</v>
      </c>
      <c r="I76" s="15">
        <v>22</v>
      </c>
      <c r="J76" s="19"/>
      <c r="K76" s="14"/>
      <c r="L76" s="42" t="s">
        <v>242</v>
      </c>
      <c r="M76" s="15" t="s">
        <v>250</v>
      </c>
      <c r="N76" s="19"/>
      <c r="O76" s="14"/>
      <c r="P76" s="42" t="s">
        <v>242</v>
      </c>
      <c r="Q76" s="15">
        <v>1</v>
      </c>
      <c r="R76" s="19"/>
      <c r="S76" s="14"/>
      <c r="T76" s="42" t="s">
        <v>242</v>
      </c>
      <c r="U76" s="15">
        <v>575</v>
      </c>
      <c r="V76" s="19"/>
      <c r="W76" s="14"/>
      <c r="X76" s="42" t="s">
        <v>242</v>
      </c>
      <c r="Y76" s="15">
        <v>86</v>
      </c>
      <c r="Z76" s="19"/>
      <c r="AA76" s="14"/>
      <c r="AB76" s="42" t="s">
        <v>242</v>
      </c>
      <c r="AC76" s="15" t="s">
        <v>250</v>
      </c>
      <c r="AD76" s="19"/>
      <c r="AE76" s="14"/>
      <c r="AF76" s="42" t="s">
        <v>242</v>
      </c>
      <c r="AG76" s="15" t="s">
        <v>250</v>
      </c>
      <c r="AH76" s="19"/>
      <c r="AI76" s="14"/>
      <c r="AJ76" s="42" t="s">
        <v>242</v>
      </c>
      <c r="AK76" s="48">
        <v>1024</v>
      </c>
      <c r="AL76" s="19"/>
    </row>
    <row r="77" spans="1:38" ht="30.75" thickBot="1" x14ac:dyDescent="0.3">
      <c r="A77" s="11"/>
      <c r="B77" s="21" t="s">
        <v>425</v>
      </c>
      <c r="C77" s="21"/>
      <c r="D77" s="26"/>
      <c r="E77" s="29">
        <v>5841</v>
      </c>
      <c r="F77" s="28"/>
      <c r="G77" s="49"/>
      <c r="H77" s="26"/>
      <c r="I77" s="29">
        <v>5977</v>
      </c>
      <c r="J77" s="28"/>
      <c r="K77" s="49"/>
      <c r="L77" s="26"/>
      <c r="M77" s="27">
        <v>150</v>
      </c>
      <c r="N77" s="28"/>
      <c r="O77" s="49"/>
      <c r="P77" s="26"/>
      <c r="Q77" s="27">
        <v>140</v>
      </c>
      <c r="R77" s="28"/>
      <c r="S77" s="49"/>
      <c r="T77" s="26"/>
      <c r="U77" s="29">
        <v>1001</v>
      </c>
      <c r="V77" s="28"/>
      <c r="W77" s="49"/>
      <c r="X77" s="26"/>
      <c r="Y77" s="27">
        <v>821</v>
      </c>
      <c r="Z77" s="28"/>
      <c r="AA77" s="49"/>
      <c r="AB77" s="26"/>
      <c r="AC77" s="27">
        <v>189</v>
      </c>
      <c r="AD77" s="28"/>
      <c r="AE77" s="49"/>
      <c r="AF77" s="26"/>
      <c r="AG77" s="29">
        <v>2638</v>
      </c>
      <c r="AH77" s="28"/>
      <c r="AI77" s="49"/>
      <c r="AJ77" s="26"/>
      <c r="AK77" s="29">
        <v>16757</v>
      </c>
      <c r="AL77" s="24"/>
    </row>
    <row r="78" spans="1:38" ht="16.5" thickTop="1" thickBot="1" x14ac:dyDescent="0.3">
      <c r="A78" s="11"/>
      <c r="B78" s="14" t="s">
        <v>256</v>
      </c>
      <c r="C78" s="14"/>
      <c r="D78" s="30" t="s">
        <v>242</v>
      </c>
      <c r="E78" s="33">
        <v>6181</v>
      </c>
      <c r="F78" s="32"/>
      <c r="G78" s="56"/>
      <c r="H78" s="30" t="s">
        <v>242</v>
      </c>
      <c r="I78" s="33">
        <v>5999</v>
      </c>
      <c r="J78" s="32"/>
      <c r="K78" s="56"/>
      <c r="L78" s="30" t="s">
        <v>242</v>
      </c>
      <c r="M78" s="31">
        <v>150</v>
      </c>
      <c r="N78" s="32"/>
      <c r="O78" s="56"/>
      <c r="P78" s="30" t="s">
        <v>242</v>
      </c>
      <c r="Q78" s="31">
        <v>141</v>
      </c>
      <c r="R78" s="32"/>
      <c r="S78" s="56"/>
      <c r="T78" s="30" t="s">
        <v>242</v>
      </c>
      <c r="U78" s="33">
        <v>1576</v>
      </c>
      <c r="V78" s="32"/>
      <c r="W78" s="56"/>
      <c r="X78" s="30" t="s">
        <v>242</v>
      </c>
      <c r="Y78" s="31">
        <v>907</v>
      </c>
      <c r="Z78" s="32"/>
      <c r="AA78" s="56"/>
      <c r="AB78" s="30" t="s">
        <v>242</v>
      </c>
      <c r="AC78" s="31">
        <v>189</v>
      </c>
      <c r="AD78" s="32"/>
      <c r="AE78" s="56"/>
      <c r="AF78" s="30" t="s">
        <v>242</v>
      </c>
      <c r="AG78" s="33">
        <v>2638</v>
      </c>
      <c r="AH78" s="32"/>
      <c r="AI78" s="56"/>
      <c r="AJ78" s="30" t="s">
        <v>242</v>
      </c>
      <c r="AK78" s="33">
        <v>17781</v>
      </c>
      <c r="AL78" s="19"/>
    </row>
    <row r="79" spans="1:38" ht="15.75" thickTop="1" x14ac:dyDescent="0.25">
      <c r="A79" s="11"/>
      <c r="B79" s="21" t="s">
        <v>426</v>
      </c>
      <c r="C79" s="21"/>
      <c r="D79" s="23"/>
      <c r="E79" s="22"/>
      <c r="F79" s="24"/>
      <c r="G79" s="21"/>
      <c r="H79" s="23"/>
      <c r="I79" s="22"/>
      <c r="J79" s="24"/>
      <c r="K79" s="21"/>
      <c r="L79" s="23"/>
      <c r="M79" s="22"/>
      <c r="N79" s="24"/>
      <c r="O79" s="21"/>
      <c r="P79" s="23"/>
      <c r="Q79" s="22"/>
      <c r="R79" s="24"/>
      <c r="S79" s="21"/>
      <c r="T79" s="23"/>
      <c r="U79" s="22"/>
      <c r="V79" s="24"/>
      <c r="W79" s="21"/>
      <c r="X79" s="23"/>
      <c r="Y79" s="22"/>
      <c r="Z79" s="24"/>
      <c r="AA79" s="21"/>
      <c r="AB79" s="23"/>
      <c r="AC79" s="22"/>
      <c r="AD79" s="24"/>
      <c r="AE79" s="21"/>
      <c r="AF79" s="23"/>
      <c r="AG79" s="22"/>
      <c r="AH79" s="24"/>
      <c r="AI79" s="21"/>
      <c r="AJ79" s="23"/>
      <c r="AK79" s="22"/>
      <c r="AL79" s="24"/>
    </row>
    <row r="80" spans="1:38" ht="30" x14ac:dyDescent="0.25">
      <c r="A80" s="11"/>
      <c r="B80" s="14" t="s">
        <v>424</v>
      </c>
      <c r="C80" s="14"/>
      <c r="D80" s="42" t="s">
        <v>242</v>
      </c>
      <c r="E80" s="48">
        <v>10369</v>
      </c>
      <c r="F80" s="19"/>
      <c r="G80" s="14"/>
      <c r="H80" s="42" t="s">
        <v>242</v>
      </c>
      <c r="I80" s="48">
        <v>9443</v>
      </c>
      <c r="J80" s="19"/>
      <c r="K80" s="14"/>
      <c r="L80" s="42" t="s">
        <v>242</v>
      </c>
      <c r="M80" s="15" t="s">
        <v>250</v>
      </c>
      <c r="N80" s="19"/>
      <c r="O80" s="14"/>
      <c r="P80" s="42" t="s">
        <v>242</v>
      </c>
      <c r="Q80" s="48">
        <v>1961</v>
      </c>
      <c r="R80" s="19"/>
      <c r="S80" s="14"/>
      <c r="T80" s="42" t="s">
        <v>242</v>
      </c>
      <c r="U80" s="48">
        <v>4660</v>
      </c>
      <c r="V80" s="19"/>
      <c r="W80" s="14"/>
      <c r="X80" s="42" t="s">
        <v>242</v>
      </c>
      <c r="Y80" s="15">
        <v>502</v>
      </c>
      <c r="Z80" s="19"/>
      <c r="AA80" s="14"/>
      <c r="AB80" s="42" t="s">
        <v>242</v>
      </c>
      <c r="AC80" s="15">
        <v>21</v>
      </c>
      <c r="AD80" s="19"/>
      <c r="AE80" s="14"/>
      <c r="AF80" s="42" t="s">
        <v>242</v>
      </c>
      <c r="AG80" s="15" t="s">
        <v>250</v>
      </c>
      <c r="AH80" s="19"/>
      <c r="AI80" s="14"/>
      <c r="AJ80" s="42" t="s">
        <v>242</v>
      </c>
      <c r="AK80" s="48">
        <v>26956</v>
      </c>
      <c r="AL80" s="19"/>
    </row>
    <row r="81" spans="1:38" ht="30.75" thickBot="1" x14ac:dyDescent="0.3">
      <c r="A81" s="11"/>
      <c r="B81" s="21" t="s">
        <v>425</v>
      </c>
      <c r="C81" s="21"/>
      <c r="D81" s="26"/>
      <c r="E81" s="29">
        <v>158340</v>
      </c>
      <c r="F81" s="28"/>
      <c r="G81" s="49"/>
      <c r="H81" s="26"/>
      <c r="I81" s="29">
        <v>350567</v>
      </c>
      <c r="J81" s="28"/>
      <c r="K81" s="49"/>
      <c r="L81" s="26"/>
      <c r="M81" s="29">
        <v>9261</v>
      </c>
      <c r="N81" s="28"/>
      <c r="O81" s="49"/>
      <c r="P81" s="26"/>
      <c r="Q81" s="29">
        <v>13508</v>
      </c>
      <c r="R81" s="28"/>
      <c r="S81" s="49"/>
      <c r="T81" s="26"/>
      <c r="U81" s="29">
        <v>141915</v>
      </c>
      <c r="V81" s="28"/>
      <c r="W81" s="49"/>
      <c r="X81" s="26"/>
      <c r="Y81" s="29">
        <v>65966</v>
      </c>
      <c r="Z81" s="28"/>
      <c r="AA81" s="49"/>
      <c r="AB81" s="26"/>
      <c r="AC81" s="29">
        <v>14267</v>
      </c>
      <c r="AD81" s="28"/>
      <c r="AE81" s="49"/>
      <c r="AF81" s="26"/>
      <c r="AG81" s="27" t="s">
        <v>250</v>
      </c>
      <c r="AH81" s="28"/>
      <c r="AI81" s="49"/>
      <c r="AJ81" s="26"/>
      <c r="AK81" s="29">
        <v>753824</v>
      </c>
      <c r="AL81" s="24"/>
    </row>
    <row r="82" spans="1:38" ht="16.5" thickTop="1" thickBot="1" x14ac:dyDescent="0.3">
      <c r="A82" s="11"/>
      <c r="B82" s="14" t="s">
        <v>256</v>
      </c>
      <c r="C82" s="14"/>
      <c r="D82" s="30" t="s">
        <v>242</v>
      </c>
      <c r="E82" s="33">
        <v>168709</v>
      </c>
      <c r="F82" s="32"/>
      <c r="G82" s="56"/>
      <c r="H82" s="30" t="s">
        <v>242</v>
      </c>
      <c r="I82" s="33">
        <v>360010</v>
      </c>
      <c r="J82" s="32"/>
      <c r="K82" s="56"/>
      <c r="L82" s="30" t="s">
        <v>242</v>
      </c>
      <c r="M82" s="33">
        <v>9261</v>
      </c>
      <c r="N82" s="32"/>
      <c r="O82" s="56"/>
      <c r="P82" s="30" t="s">
        <v>242</v>
      </c>
      <c r="Q82" s="33">
        <v>15469</v>
      </c>
      <c r="R82" s="32"/>
      <c r="S82" s="56"/>
      <c r="T82" s="30" t="s">
        <v>242</v>
      </c>
      <c r="U82" s="33">
        <v>146575</v>
      </c>
      <c r="V82" s="32"/>
      <c r="W82" s="56"/>
      <c r="X82" s="30" t="s">
        <v>242</v>
      </c>
      <c r="Y82" s="33">
        <v>66468</v>
      </c>
      <c r="Z82" s="32"/>
      <c r="AA82" s="56"/>
      <c r="AB82" s="30" t="s">
        <v>242</v>
      </c>
      <c r="AC82" s="33">
        <v>14288</v>
      </c>
      <c r="AD82" s="32"/>
      <c r="AE82" s="56"/>
      <c r="AF82" s="30" t="s">
        <v>242</v>
      </c>
      <c r="AG82" s="31" t="s">
        <v>250</v>
      </c>
      <c r="AH82" s="32"/>
      <c r="AI82" s="56"/>
      <c r="AJ82" s="30" t="s">
        <v>242</v>
      </c>
      <c r="AK82" s="33">
        <v>780780</v>
      </c>
      <c r="AL82" s="19"/>
    </row>
    <row r="83" spans="1:38" ht="15.75" thickTop="1" x14ac:dyDescent="0.25">
      <c r="A83" s="11"/>
      <c r="B83" s="35"/>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row>
    <row r="84" spans="1:38" ht="15" customHeight="1" x14ac:dyDescent="0.25">
      <c r="A84" s="11" t="s">
        <v>707</v>
      </c>
      <c r="B84" s="35" t="s">
        <v>5</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c r="AD84" s="35"/>
      <c r="AE84" s="35"/>
      <c r="AF84" s="35"/>
      <c r="AG84" s="35"/>
      <c r="AH84" s="35"/>
      <c r="AI84" s="35"/>
      <c r="AJ84" s="35"/>
      <c r="AK84" s="35"/>
      <c r="AL84" s="35"/>
    </row>
    <row r="85" spans="1:38" ht="15" customHeight="1" x14ac:dyDescent="0.25">
      <c r="A85" s="11"/>
      <c r="B85" s="35" t="s">
        <v>427</v>
      </c>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c r="AI85" s="35"/>
      <c r="AJ85" s="35"/>
      <c r="AK85" s="35"/>
      <c r="AL85" s="35"/>
    </row>
    <row r="86" spans="1:38" x14ac:dyDescent="0.25">
      <c r="A86" s="11"/>
      <c r="B86" s="35"/>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c r="AI86" s="35"/>
      <c r="AJ86" s="35"/>
      <c r="AK86" s="35"/>
      <c r="AL86" s="35"/>
    </row>
    <row r="87" spans="1:38" ht="15.75" thickBot="1" x14ac:dyDescent="0.3">
      <c r="A87" s="11"/>
      <c r="B87" s="4"/>
      <c r="C87" s="4"/>
      <c r="D87" s="44">
        <v>41547</v>
      </c>
      <c r="E87" s="44"/>
      <c r="F87" s="44"/>
      <c r="G87" s="44"/>
      <c r="H87" s="44"/>
      <c r="I87" s="44"/>
      <c r="J87" s="44"/>
      <c r="K87" s="44"/>
      <c r="L87" s="44"/>
      <c r="M87" s="44"/>
      <c r="N87" s="47"/>
      <c r="O87" s="41"/>
      <c r="P87" s="44">
        <v>41274</v>
      </c>
      <c r="Q87" s="44"/>
      <c r="R87" s="44"/>
      <c r="S87" s="44"/>
      <c r="T87" s="44"/>
      <c r="U87" s="44"/>
      <c r="V87" s="44"/>
      <c r="W87" s="44"/>
      <c r="X87" s="44"/>
      <c r="Y87" s="44"/>
      <c r="Z87" s="13"/>
    </row>
    <row r="88" spans="1:38" ht="15.75" thickTop="1" x14ac:dyDescent="0.25">
      <c r="A88" s="11"/>
      <c r="B88" s="35"/>
      <c r="C88" s="35"/>
      <c r="D88" s="37" t="s">
        <v>428</v>
      </c>
      <c r="E88" s="37"/>
      <c r="F88" s="39"/>
      <c r="G88" s="45"/>
      <c r="H88" s="37" t="s">
        <v>431</v>
      </c>
      <c r="I88" s="37"/>
      <c r="J88" s="39"/>
      <c r="K88" s="45"/>
      <c r="L88" s="37" t="s">
        <v>432</v>
      </c>
      <c r="M88" s="37"/>
      <c r="N88" s="39"/>
      <c r="O88" s="45"/>
      <c r="P88" s="37" t="s">
        <v>428</v>
      </c>
      <c r="Q88" s="37"/>
      <c r="R88" s="39"/>
      <c r="S88" s="45"/>
      <c r="T88" s="37" t="s">
        <v>431</v>
      </c>
      <c r="U88" s="37"/>
      <c r="V88" s="39"/>
      <c r="W88" s="45"/>
      <c r="X88" s="37" t="s">
        <v>432</v>
      </c>
      <c r="Y88" s="37"/>
      <c r="Z88" s="38"/>
    </row>
    <row r="89" spans="1:38" x14ac:dyDescent="0.25">
      <c r="A89" s="11"/>
      <c r="B89" s="35"/>
      <c r="C89" s="35"/>
      <c r="D89" s="36" t="s">
        <v>429</v>
      </c>
      <c r="E89" s="36"/>
      <c r="F89" s="38"/>
      <c r="G89" s="35"/>
      <c r="H89" s="36" t="s">
        <v>430</v>
      </c>
      <c r="I89" s="36"/>
      <c r="J89" s="38"/>
      <c r="K89" s="35"/>
      <c r="L89" s="36" t="s">
        <v>433</v>
      </c>
      <c r="M89" s="36"/>
      <c r="N89" s="38"/>
      <c r="O89" s="35"/>
      <c r="P89" s="36" t="s">
        <v>429</v>
      </c>
      <c r="Q89" s="36"/>
      <c r="R89" s="38"/>
      <c r="S89" s="35"/>
      <c r="T89" s="36" t="s">
        <v>430</v>
      </c>
      <c r="U89" s="36"/>
      <c r="V89" s="38"/>
      <c r="W89" s="35"/>
      <c r="X89" s="36" t="s">
        <v>434</v>
      </c>
      <c r="Y89" s="36"/>
      <c r="Z89" s="38"/>
    </row>
    <row r="90" spans="1:38" ht="15.75" thickBot="1" x14ac:dyDescent="0.3">
      <c r="A90" s="11"/>
      <c r="B90" s="35"/>
      <c r="C90" s="35"/>
      <c r="D90" s="34" t="s">
        <v>430</v>
      </c>
      <c r="E90" s="34"/>
      <c r="F90" s="40"/>
      <c r="G90" s="43"/>
      <c r="H90" s="34"/>
      <c r="I90" s="34"/>
      <c r="J90" s="40"/>
      <c r="K90" s="43"/>
      <c r="L90" s="34"/>
      <c r="M90" s="34"/>
      <c r="N90" s="40"/>
      <c r="O90" s="43"/>
      <c r="P90" s="34" t="s">
        <v>430</v>
      </c>
      <c r="Q90" s="34"/>
      <c r="R90" s="40"/>
      <c r="S90" s="43"/>
      <c r="T90" s="34"/>
      <c r="U90" s="34"/>
      <c r="V90" s="40"/>
      <c r="W90" s="43"/>
      <c r="X90" s="34"/>
      <c r="Y90" s="34"/>
      <c r="Z90" s="38"/>
    </row>
    <row r="91" spans="1:38" ht="15.75" thickTop="1" x14ac:dyDescent="0.25">
      <c r="A91" s="11"/>
      <c r="B91" s="4" t="s">
        <v>435</v>
      </c>
      <c r="C91" s="4"/>
      <c r="D91" s="37"/>
      <c r="E91" s="37"/>
      <c r="F91" s="13"/>
      <c r="G91" s="4"/>
      <c r="H91" s="37"/>
      <c r="I91" s="37"/>
      <c r="J91" s="13"/>
      <c r="K91" s="4"/>
      <c r="L91" s="37"/>
      <c r="M91" s="37"/>
      <c r="N91" s="13"/>
      <c r="O91" s="4"/>
      <c r="P91" s="37"/>
      <c r="Q91" s="37"/>
      <c r="R91" s="13"/>
      <c r="S91" s="4"/>
      <c r="T91" s="37"/>
      <c r="U91" s="37"/>
      <c r="V91" s="13"/>
      <c r="W91" s="4"/>
      <c r="X91" s="37"/>
      <c r="Y91" s="37"/>
      <c r="Z91" s="13"/>
    </row>
    <row r="92" spans="1:38" x14ac:dyDescent="0.25">
      <c r="A92" s="11"/>
      <c r="B92" s="14" t="s">
        <v>350</v>
      </c>
      <c r="C92" s="14"/>
      <c r="D92" s="42" t="s">
        <v>242</v>
      </c>
      <c r="E92" s="48">
        <v>13999</v>
      </c>
      <c r="F92" s="19"/>
      <c r="G92" s="14"/>
      <c r="H92" s="42" t="s">
        <v>242</v>
      </c>
      <c r="I92" s="48">
        <v>12795</v>
      </c>
      <c r="J92" s="19"/>
      <c r="K92" s="14"/>
      <c r="L92" s="42" t="s">
        <v>242</v>
      </c>
      <c r="M92" s="15" t="s">
        <v>250</v>
      </c>
      <c r="N92" s="19"/>
      <c r="O92" s="14"/>
      <c r="P92" s="42" t="s">
        <v>242</v>
      </c>
      <c r="Q92" s="48">
        <v>7913</v>
      </c>
      <c r="R92" s="19"/>
      <c r="S92" s="14"/>
      <c r="T92" s="42" t="s">
        <v>242</v>
      </c>
      <c r="U92" s="48">
        <v>7492</v>
      </c>
      <c r="V92" s="19"/>
      <c r="W92" s="14"/>
      <c r="X92" s="42" t="s">
        <v>242</v>
      </c>
      <c r="Y92" s="15" t="s">
        <v>250</v>
      </c>
      <c r="Z92" s="19"/>
    </row>
    <row r="93" spans="1:38" x14ac:dyDescent="0.25">
      <c r="A93" s="11"/>
      <c r="B93" s="21" t="s">
        <v>351</v>
      </c>
      <c r="C93" s="21"/>
      <c r="D93" s="23"/>
      <c r="E93" s="25">
        <v>14255</v>
      </c>
      <c r="F93" s="24"/>
      <c r="G93" s="21"/>
      <c r="H93" s="23"/>
      <c r="I93" s="25">
        <v>13719</v>
      </c>
      <c r="J93" s="24"/>
      <c r="K93" s="21"/>
      <c r="L93" s="23"/>
      <c r="M93" s="22" t="s">
        <v>250</v>
      </c>
      <c r="N93" s="24"/>
      <c r="O93" s="21"/>
      <c r="P93" s="23"/>
      <c r="Q93" s="25">
        <v>8859</v>
      </c>
      <c r="R93" s="24"/>
      <c r="S93" s="21"/>
      <c r="T93" s="23"/>
      <c r="U93" s="25">
        <v>7282</v>
      </c>
      <c r="V93" s="24"/>
      <c r="W93" s="21"/>
      <c r="X93" s="23"/>
      <c r="Y93" s="22" t="s">
        <v>250</v>
      </c>
      <c r="Z93" s="24"/>
    </row>
    <row r="94" spans="1:38" x14ac:dyDescent="0.25">
      <c r="A94" s="11"/>
      <c r="B94" s="14" t="s">
        <v>353</v>
      </c>
      <c r="C94" s="14"/>
      <c r="D94" s="42"/>
      <c r="E94" s="15" t="s">
        <v>250</v>
      </c>
      <c r="F94" s="19"/>
      <c r="G94" s="14"/>
      <c r="H94" s="42"/>
      <c r="I94" s="15" t="s">
        <v>250</v>
      </c>
      <c r="J94" s="19"/>
      <c r="K94" s="14"/>
      <c r="L94" s="42"/>
      <c r="M94" s="15" t="s">
        <v>250</v>
      </c>
      <c r="N94" s="19"/>
      <c r="O94" s="14"/>
      <c r="P94" s="42"/>
      <c r="Q94" s="48">
        <v>1334</v>
      </c>
      <c r="R94" s="19"/>
      <c r="S94" s="14"/>
      <c r="T94" s="42"/>
      <c r="U94" s="48">
        <v>1305</v>
      </c>
      <c r="V94" s="19"/>
      <c r="W94" s="14"/>
      <c r="X94" s="42"/>
      <c r="Y94" s="15" t="s">
        <v>250</v>
      </c>
      <c r="Z94" s="19"/>
    </row>
    <row r="95" spans="1:38" x14ac:dyDescent="0.25">
      <c r="A95" s="11"/>
      <c r="B95" s="21" t="s">
        <v>354</v>
      </c>
      <c r="C95" s="21"/>
      <c r="D95" s="23"/>
      <c r="E95" s="25">
        <v>2113</v>
      </c>
      <c r="F95" s="24"/>
      <c r="G95" s="21"/>
      <c r="H95" s="23"/>
      <c r="I95" s="25">
        <v>1984</v>
      </c>
      <c r="J95" s="24"/>
      <c r="K95" s="21"/>
      <c r="L95" s="23"/>
      <c r="M95" s="22" t="s">
        <v>250</v>
      </c>
      <c r="N95" s="24"/>
      <c r="O95" s="21"/>
      <c r="P95" s="23"/>
      <c r="Q95" s="25">
        <v>1918</v>
      </c>
      <c r="R95" s="24"/>
      <c r="S95" s="21"/>
      <c r="T95" s="23"/>
      <c r="U95" s="25">
        <v>1788</v>
      </c>
      <c r="V95" s="24"/>
      <c r="W95" s="21"/>
      <c r="X95" s="23"/>
      <c r="Y95" s="22" t="s">
        <v>250</v>
      </c>
      <c r="Z95" s="24"/>
    </row>
    <row r="96" spans="1:38" x14ac:dyDescent="0.25">
      <c r="A96" s="11"/>
      <c r="B96" s="14" t="s">
        <v>355</v>
      </c>
      <c r="C96" s="14"/>
      <c r="D96" s="42"/>
      <c r="E96" s="15">
        <v>821</v>
      </c>
      <c r="F96" s="19"/>
      <c r="G96" s="14"/>
      <c r="H96" s="42"/>
      <c r="I96" s="15">
        <v>821</v>
      </c>
      <c r="J96" s="19"/>
      <c r="K96" s="14"/>
      <c r="L96" s="42"/>
      <c r="M96" s="15" t="s">
        <v>250</v>
      </c>
      <c r="N96" s="19"/>
      <c r="O96" s="14"/>
      <c r="P96" s="42"/>
      <c r="Q96" s="15">
        <v>418</v>
      </c>
      <c r="R96" s="19"/>
      <c r="S96" s="14"/>
      <c r="T96" s="42"/>
      <c r="U96" s="15">
        <v>416</v>
      </c>
      <c r="V96" s="19"/>
      <c r="W96" s="14"/>
      <c r="X96" s="42"/>
      <c r="Y96" s="15" t="s">
        <v>250</v>
      </c>
      <c r="Z96" s="19"/>
    </row>
    <row r="97" spans="1:38" ht="15.75" thickBot="1" x14ac:dyDescent="0.3">
      <c r="A97" s="11"/>
      <c r="B97" s="49" t="s">
        <v>356</v>
      </c>
      <c r="C97" s="49"/>
      <c r="D97" s="26"/>
      <c r="E97" s="27">
        <v>19</v>
      </c>
      <c r="F97" s="28"/>
      <c r="G97" s="49"/>
      <c r="H97" s="26"/>
      <c r="I97" s="27">
        <v>8</v>
      </c>
      <c r="J97" s="28"/>
      <c r="K97" s="49"/>
      <c r="L97" s="26"/>
      <c r="M97" s="27" t="s">
        <v>250</v>
      </c>
      <c r="N97" s="28"/>
      <c r="O97" s="49"/>
      <c r="P97" s="26"/>
      <c r="Q97" s="27">
        <v>21</v>
      </c>
      <c r="R97" s="28"/>
      <c r="S97" s="49"/>
      <c r="T97" s="26"/>
      <c r="U97" s="27">
        <v>21</v>
      </c>
      <c r="V97" s="28"/>
      <c r="W97" s="49"/>
      <c r="X97" s="26"/>
      <c r="Y97" s="27" t="s">
        <v>250</v>
      </c>
      <c r="Z97" s="24"/>
    </row>
    <row r="98" spans="1:38" ht="16.5" thickTop="1" thickBot="1" x14ac:dyDescent="0.3">
      <c r="A98" s="11"/>
      <c r="B98" s="50" t="s">
        <v>436</v>
      </c>
      <c r="C98" s="50"/>
      <c r="D98" s="16"/>
      <c r="E98" s="20">
        <v>31207</v>
      </c>
      <c r="F98" s="18"/>
      <c r="G98" s="50"/>
      <c r="H98" s="16"/>
      <c r="I98" s="20">
        <v>29327</v>
      </c>
      <c r="J98" s="18"/>
      <c r="K98" s="50"/>
      <c r="L98" s="16"/>
      <c r="M98" s="17" t="s">
        <v>250</v>
      </c>
      <c r="N98" s="18"/>
      <c r="O98" s="50"/>
      <c r="P98" s="16"/>
      <c r="Q98" s="20">
        <v>20463</v>
      </c>
      <c r="R98" s="18"/>
      <c r="S98" s="50"/>
      <c r="T98" s="16"/>
      <c r="U98" s="20">
        <v>18304</v>
      </c>
      <c r="V98" s="18"/>
      <c r="W98" s="50"/>
      <c r="X98" s="16"/>
      <c r="Y98" s="17" t="s">
        <v>250</v>
      </c>
      <c r="Z98" s="19"/>
    </row>
    <row r="99" spans="1:38" ht="15.75" thickTop="1" x14ac:dyDescent="0.25">
      <c r="A99" s="11"/>
      <c r="B99" s="21"/>
      <c r="C99" s="21"/>
      <c r="D99" s="23"/>
      <c r="E99" s="22"/>
      <c r="F99" s="24"/>
      <c r="G99" s="21"/>
      <c r="H99" s="23"/>
      <c r="I99" s="22"/>
      <c r="J99" s="24"/>
      <c r="K99" s="21"/>
      <c r="L99" s="23"/>
      <c r="M99" s="22"/>
      <c r="N99" s="24"/>
      <c r="O99" s="21"/>
      <c r="P99" s="23"/>
      <c r="Q99" s="22"/>
      <c r="R99" s="24"/>
      <c r="S99" s="21"/>
      <c r="T99" s="23"/>
      <c r="U99" s="22"/>
      <c r="V99" s="24"/>
      <c r="W99" s="21"/>
      <c r="X99" s="23"/>
      <c r="Y99" s="22"/>
      <c r="Z99" s="24"/>
    </row>
    <row r="100" spans="1:38" x14ac:dyDescent="0.25">
      <c r="A100" s="11"/>
      <c r="B100" s="14" t="s">
        <v>437</v>
      </c>
      <c r="C100" s="14"/>
      <c r="D100" s="42"/>
      <c r="E100" s="15"/>
      <c r="F100" s="19"/>
      <c r="G100" s="14"/>
      <c r="H100" s="42"/>
      <c r="I100" s="15"/>
      <c r="J100" s="19"/>
      <c r="K100" s="14"/>
      <c r="L100" s="42"/>
      <c r="M100" s="15"/>
      <c r="N100" s="19"/>
      <c r="O100" s="14"/>
      <c r="P100" s="42"/>
      <c r="Q100" s="15"/>
      <c r="R100" s="19"/>
      <c r="S100" s="14"/>
      <c r="T100" s="42"/>
      <c r="U100" s="15"/>
      <c r="V100" s="19"/>
      <c r="W100" s="14"/>
      <c r="X100" s="42"/>
      <c r="Y100" s="15"/>
      <c r="Z100" s="19"/>
    </row>
    <row r="101" spans="1:38" x14ac:dyDescent="0.25">
      <c r="A101" s="11"/>
      <c r="B101" s="21" t="s">
        <v>350</v>
      </c>
      <c r="C101" s="21"/>
      <c r="D101" s="23"/>
      <c r="E101" s="22">
        <v>842</v>
      </c>
      <c r="F101" s="24"/>
      <c r="G101" s="21"/>
      <c r="H101" s="23"/>
      <c r="I101" s="22">
        <v>842</v>
      </c>
      <c r="J101" s="24"/>
      <c r="K101" s="21"/>
      <c r="L101" s="23"/>
      <c r="M101" s="22">
        <v>343</v>
      </c>
      <c r="N101" s="24"/>
      <c r="O101" s="21"/>
      <c r="P101" s="23"/>
      <c r="Q101" s="25">
        <v>2884</v>
      </c>
      <c r="R101" s="24"/>
      <c r="S101" s="21"/>
      <c r="T101" s="23"/>
      <c r="U101" s="25">
        <v>2877</v>
      </c>
      <c r="V101" s="24"/>
      <c r="W101" s="21"/>
      <c r="X101" s="23"/>
      <c r="Y101" s="22">
        <v>340</v>
      </c>
      <c r="Z101" s="24"/>
    </row>
    <row r="102" spans="1:38" x14ac:dyDescent="0.25">
      <c r="A102" s="11"/>
      <c r="B102" s="14" t="s">
        <v>351</v>
      </c>
      <c r="C102" s="14"/>
      <c r="D102" s="42"/>
      <c r="E102" s="15" t="s">
        <v>250</v>
      </c>
      <c r="F102" s="19"/>
      <c r="G102" s="14"/>
      <c r="H102" s="42"/>
      <c r="I102" s="15" t="s">
        <v>250</v>
      </c>
      <c r="J102" s="19"/>
      <c r="K102" s="14"/>
      <c r="L102" s="42"/>
      <c r="M102" s="15" t="s">
        <v>250</v>
      </c>
      <c r="N102" s="19"/>
      <c r="O102" s="14"/>
      <c r="P102" s="42"/>
      <c r="Q102" s="48">
        <v>2161</v>
      </c>
      <c r="R102" s="19"/>
      <c r="S102" s="14"/>
      <c r="T102" s="42"/>
      <c r="U102" s="48">
        <v>2161</v>
      </c>
      <c r="V102" s="19"/>
      <c r="W102" s="14"/>
      <c r="X102" s="42"/>
      <c r="Y102" s="15">
        <v>22</v>
      </c>
      <c r="Z102" s="19"/>
    </row>
    <row r="103" spans="1:38" x14ac:dyDescent="0.25">
      <c r="A103" s="11"/>
      <c r="B103" s="21" t="s">
        <v>353</v>
      </c>
      <c r="C103" s="21"/>
      <c r="D103" s="23"/>
      <c r="E103" s="22" t="s">
        <v>250</v>
      </c>
      <c r="F103" s="24"/>
      <c r="G103" s="21"/>
      <c r="H103" s="23"/>
      <c r="I103" s="22" t="s">
        <v>250</v>
      </c>
      <c r="J103" s="24"/>
      <c r="K103" s="21"/>
      <c r="L103" s="23"/>
      <c r="M103" s="22" t="s">
        <v>250</v>
      </c>
      <c r="N103" s="24"/>
      <c r="O103" s="21"/>
      <c r="P103" s="23"/>
      <c r="Q103" s="22">
        <v>656</v>
      </c>
      <c r="R103" s="24"/>
      <c r="S103" s="21"/>
      <c r="T103" s="23"/>
      <c r="U103" s="22">
        <v>656</v>
      </c>
      <c r="V103" s="24"/>
      <c r="W103" s="21"/>
      <c r="X103" s="23"/>
      <c r="Y103" s="22">
        <v>1</v>
      </c>
      <c r="Z103" s="24"/>
    </row>
    <row r="104" spans="1:38" x14ac:dyDescent="0.25">
      <c r="A104" s="11"/>
      <c r="B104" s="14" t="s">
        <v>354</v>
      </c>
      <c r="C104" s="14"/>
      <c r="D104" s="42"/>
      <c r="E104" s="48">
        <v>3223</v>
      </c>
      <c r="F104" s="19"/>
      <c r="G104" s="14"/>
      <c r="H104" s="42"/>
      <c r="I104" s="48">
        <v>3098</v>
      </c>
      <c r="J104" s="19"/>
      <c r="K104" s="14"/>
      <c r="L104" s="42"/>
      <c r="M104" s="15">
        <v>761</v>
      </c>
      <c r="N104" s="19"/>
      <c r="O104" s="14"/>
      <c r="P104" s="42"/>
      <c r="Q104" s="48">
        <v>3015</v>
      </c>
      <c r="R104" s="19"/>
      <c r="S104" s="14"/>
      <c r="T104" s="42"/>
      <c r="U104" s="48">
        <v>2872</v>
      </c>
      <c r="V104" s="19"/>
      <c r="W104" s="14"/>
      <c r="X104" s="42"/>
      <c r="Y104" s="15">
        <v>575</v>
      </c>
      <c r="Z104" s="19"/>
    </row>
    <row r="105" spans="1:38" x14ac:dyDescent="0.25">
      <c r="A105" s="11"/>
      <c r="B105" s="21" t="s">
        <v>355</v>
      </c>
      <c r="C105" s="21"/>
      <c r="D105" s="23"/>
      <c r="E105" s="22">
        <v>578</v>
      </c>
      <c r="F105" s="24"/>
      <c r="G105" s="21"/>
      <c r="H105" s="23"/>
      <c r="I105" s="22">
        <v>578</v>
      </c>
      <c r="J105" s="24"/>
      <c r="K105" s="21"/>
      <c r="L105" s="23"/>
      <c r="M105" s="22">
        <v>395</v>
      </c>
      <c r="N105" s="24"/>
      <c r="O105" s="21"/>
      <c r="P105" s="23"/>
      <c r="Q105" s="22">
        <v>86</v>
      </c>
      <c r="R105" s="24"/>
      <c r="S105" s="21"/>
      <c r="T105" s="23"/>
      <c r="U105" s="22">
        <v>86</v>
      </c>
      <c r="V105" s="24"/>
      <c r="W105" s="21"/>
      <c r="X105" s="23"/>
      <c r="Y105" s="22">
        <v>86</v>
      </c>
      <c r="Z105" s="24"/>
    </row>
    <row r="106" spans="1:38" ht="15.75" thickBot="1" x14ac:dyDescent="0.3">
      <c r="A106" s="11"/>
      <c r="B106" s="50" t="s">
        <v>356</v>
      </c>
      <c r="C106" s="50"/>
      <c r="D106" s="16"/>
      <c r="E106" s="17">
        <v>276</v>
      </c>
      <c r="F106" s="18"/>
      <c r="G106" s="50"/>
      <c r="H106" s="16"/>
      <c r="I106" s="17">
        <v>273</v>
      </c>
      <c r="J106" s="18"/>
      <c r="K106" s="50"/>
      <c r="L106" s="16"/>
      <c r="M106" s="17">
        <v>75</v>
      </c>
      <c r="N106" s="18"/>
      <c r="O106" s="50"/>
      <c r="P106" s="16"/>
      <c r="Q106" s="17" t="s">
        <v>250</v>
      </c>
      <c r="R106" s="18"/>
      <c r="S106" s="50"/>
      <c r="T106" s="16"/>
      <c r="U106" s="17" t="s">
        <v>250</v>
      </c>
      <c r="V106" s="18"/>
      <c r="W106" s="50"/>
      <c r="X106" s="16"/>
      <c r="Y106" s="17" t="s">
        <v>250</v>
      </c>
      <c r="Z106" s="19"/>
    </row>
    <row r="107" spans="1:38" ht="16.5" thickTop="1" thickBot="1" x14ac:dyDescent="0.3">
      <c r="A107" s="11"/>
      <c r="B107" s="49" t="s">
        <v>436</v>
      </c>
      <c r="C107" s="49"/>
      <c r="D107" s="26"/>
      <c r="E107" s="29">
        <v>4919</v>
      </c>
      <c r="F107" s="28"/>
      <c r="G107" s="49"/>
      <c r="H107" s="26"/>
      <c r="I107" s="29">
        <v>4791</v>
      </c>
      <c r="J107" s="28"/>
      <c r="K107" s="49"/>
      <c r="L107" s="26"/>
      <c r="M107" s="29">
        <v>1574</v>
      </c>
      <c r="N107" s="28"/>
      <c r="O107" s="49"/>
      <c r="P107" s="26"/>
      <c r="Q107" s="29">
        <v>8802</v>
      </c>
      <c r="R107" s="28"/>
      <c r="S107" s="49"/>
      <c r="T107" s="26"/>
      <c r="U107" s="29">
        <v>8652</v>
      </c>
      <c r="V107" s="28"/>
      <c r="W107" s="49"/>
      <c r="X107" s="26"/>
      <c r="Y107" s="29">
        <v>1024</v>
      </c>
      <c r="Z107" s="24"/>
    </row>
    <row r="108" spans="1:38" ht="16.5" thickTop="1" thickBot="1" x14ac:dyDescent="0.3">
      <c r="A108" s="11"/>
      <c r="B108" s="56" t="s">
        <v>148</v>
      </c>
      <c r="C108" s="56"/>
      <c r="D108" s="30" t="s">
        <v>242</v>
      </c>
      <c r="E108" s="33">
        <v>36126</v>
      </c>
      <c r="F108" s="32"/>
      <c r="G108" s="56"/>
      <c r="H108" s="30" t="s">
        <v>242</v>
      </c>
      <c r="I108" s="33">
        <v>34118</v>
      </c>
      <c r="J108" s="32"/>
      <c r="K108" s="56"/>
      <c r="L108" s="30" t="s">
        <v>242</v>
      </c>
      <c r="M108" s="33">
        <v>1574</v>
      </c>
      <c r="N108" s="32"/>
      <c r="O108" s="56"/>
      <c r="P108" s="30" t="s">
        <v>242</v>
      </c>
      <c r="Q108" s="33">
        <v>29265</v>
      </c>
      <c r="R108" s="32"/>
      <c r="S108" s="56"/>
      <c r="T108" s="30" t="s">
        <v>242</v>
      </c>
      <c r="U108" s="33">
        <v>26956</v>
      </c>
      <c r="V108" s="32"/>
      <c r="W108" s="56"/>
      <c r="X108" s="30" t="s">
        <v>242</v>
      </c>
      <c r="Y108" s="33">
        <v>1024</v>
      </c>
      <c r="Z108" s="19"/>
    </row>
    <row r="109" spans="1:38" ht="15.75" thickTop="1" x14ac:dyDescent="0.25">
      <c r="A109" s="11"/>
      <c r="B109" s="35"/>
      <c r="C109" s="35"/>
      <c r="D109" s="35"/>
      <c r="E109" s="35"/>
      <c r="F109" s="35"/>
      <c r="G109" s="35"/>
      <c r="H109" s="35"/>
      <c r="I109" s="35"/>
      <c r="J109" s="35"/>
      <c r="K109" s="35"/>
      <c r="L109" s="35"/>
      <c r="M109" s="35"/>
      <c r="N109" s="35"/>
      <c r="O109" s="35"/>
      <c r="P109" s="35"/>
      <c r="Q109" s="35"/>
      <c r="R109" s="35"/>
      <c r="S109" s="35"/>
      <c r="T109" s="35"/>
      <c r="U109" s="35"/>
      <c r="V109" s="35"/>
      <c r="W109" s="35"/>
      <c r="X109" s="35"/>
      <c r="Y109" s="35"/>
      <c r="Z109" s="35"/>
      <c r="AA109" s="35"/>
      <c r="AB109" s="35"/>
      <c r="AC109" s="35"/>
      <c r="AD109" s="35"/>
      <c r="AE109" s="35"/>
      <c r="AF109" s="35"/>
      <c r="AG109" s="35"/>
      <c r="AH109" s="35"/>
      <c r="AI109" s="35"/>
      <c r="AJ109" s="35"/>
      <c r="AK109" s="35"/>
      <c r="AL109" s="35"/>
    </row>
    <row r="110" spans="1:38" ht="15" customHeight="1" x14ac:dyDescent="0.25">
      <c r="A110" s="11"/>
      <c r="B110" s="35" t="s">
        <v>438</v>
      </c>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c r="AE110" s="35"/>
      <c r="AF110" s="35"/>
      <c r="AG110" s="35"/>
      <c r="AH110" s="35"/>
      <c r="AI110" s="35"/>
      <c r="AJ110" s="35"/>
      <c r="AK110" s="35"/>
      <c r="AL110" s="35"/>
    </row>
    <row r="111" spans="1:38" x14ac:dyDescent="0.25">
      <c r="A111" s="11"/>
      <c r="B111" s="35"/>
      <c r="C111" s="35"/>
      <c r="D111" s="35"/>
      <c r="E111" s="35"/>
      <c r="F111" s="35"/>
      <c r="G111" s="35"/>
      <c r="H111" s="35"/>
      <c r="I111" s="35"/>
      <c r="J111" s="35"/>
      <c r="K111" s="35"/>
      <c r="L111" s="35"/>
      <c r="M111" s="35"/>
      <c r="N111" s="35"/>
      <c r="O111" s="35"/>
      <c r="P111" s="35"/>
      <c r="Q111" s="35"/>
      <c r="R111" s="35"/>
      <c r="S111" s="35"/>
      <c r="T111" s="35"/>
      <c r="U111" s="35"/>
      <c r="V111" s="35"/>
      <c r="W111" s="35"/>
      <c r="X111" s="35"/>
      <c r="Y111" s="35"/>
      <c r="Z111" s="35"/>
      <c r="AA111" s="35"/>
      <c r="AB111" s="35"/>
      <c r="AC111" s="35"/>
      <c r="AD111" s="35"/>
      <c r="AE111" s="35"/>
      <c r="AF111" s="35"/>
      <c r="AG111" s="35"/>
      <c r="AH111" s="35"/>
      <c r="AI111" s="35"/>
      <c r="AJ111" s="35"/>
      <c r="AK111" s="35"/>
      <c r="AL111" s="35"/>
    </row>
    <row r="112" spans="1:38" ht="15.75" thickBot="1" x14ac:dyDescent="0.3">
      <c r="A112" s="11"/>
      <c r="B112" s="4"/>
      <c r="C112" s="4"/>
      <c r="D112" s="34" t="s">
        <v>232</v>
      </c>
      <c r="E112" s="34"/>
      <c r="F112" s="34"/>
      <c r="G112" s="34"/>
      <c r="H112" s="34"/>
      <c r="I112" s="34"/>
      <c r="J112" s="34"/>
      <c r="K112" s="34"/>
      <c r="L112" s="34"/>
      <c r="M112" s="34"/>
      <c r="N112" s="47"/>
      <c r="O112" s="41"/>
      <c r="P112" s="34" t="s">
        <v>233</v>
      </c>
      <c r="Q112" s="34"/>
      <c r="R112" s="34"/>
      <c r="S112" s="34"/>
      <c r="T112" s="34"/>
      <c r="U112" s="34"/>
      <c r="V112" s="34"/>
      <c r="W112" s="34"/>
      <c r="X112" s="34"/>
      <c r="Y112" s="34"/>
      <c r="Z112" s="13"/>
    </row>
    <row r="113" spans="1:38" ht="15.75" thickTop="1" x14ac:dyDescent="0.25">
      <c r="A113" s="11"/>
      <c r="B113" s="35"/>
      <c r="C113" s="35"/>
      <c r="D113" s="37" t="s">
        <v>439</v>
      </c>
      <c r="E113" s="37"/>
      <c r="F113" s="39"/>
      <c r="G113" s="45"/>
      <c r="H113" s="37" t="s">
        <v>442</v>
      </c>
      <c r="I113" s="37"/>
      <c r="J113" s="39"/>
      <c r="K113" s="45"/>
      <c r="L113" s="37" t="s">
        <v>442</v>
      </c>
      <c r="M113" s="37"/>
      <c r="N113" s="39"/>
      <c r="O113" s="45"/>
      <c r="P113" s="37" t="s">
        <v>439</v>
      </c>
      <c r="Q113" s="37"/>
      <c r="R113" s="39"/>
      <c r="S113" s="45"/>
      <c r="T113" s="37" t="s">
        <v>442</v>
      </c>
      <c r="U113" s="37"/>
      <c r="V113" s="39"/>
      <c r="W113" s="45"/>
      <c r="X113" s="37" t="s">
        <v>442</v>
      </c>
      <c r="Y113" s="37"/>
      <c r="Z113" s="38"/>
    </row>
    <row r="114" spans="1:38" x14ac:dyDescent="0.25">
      <c r="A114" s="11"/>
      <c r="B114" s="35"/>
      <c r="C114" s="35"/>
      <c r="D114" s="36" t="s">
        <v>440</v>
      </c>
      <c r="E114" s="36"/>
      <c r="F114" s="38"/>
      <c r="G114" s="35"/>
      <c r="H114" s="36" t="s">
        <v>443</v>
      </c>
      <c r="I114" s="36"/>
      <c r="J114" s="38"/>
      <c r="K114" s="35"/>
      <c r="L114" s="36" t="s">
        <v>444</v>
      </c>
      <c r="M114" s="36"/>
      <c r="N114" s="38"/>
      <c r="O114" s="35"/>
      <c r="P114" s="36" t="s">
        <v>440</v>
      </c>
      <c r="Q114" s="36"/>
      <c r="R114" s="38"/>
      <c r="S114" s="35"/>
      <c r="T114" s="36" t="s">
        <v>443</v>
      </c>
      <c r="U114" s="36"/>
      <c r="V114" s="38"/>
      <c r="W114" s="35"/>
      <c r="X114" s="36" t="s">
        <v>444</v>
      </c>
      <c r="Y114" s="36"/>
      <c r="Z114" s="38"/>
    </row>
    <row r="115" spans="1:38" x14ac:dyDescent="0.25">
      <c r="A115" s="11"/>
      <c r="B115" s="35"/>
      <c r="C115" s="35"/>
      <c r="D115" s="36" t="s">
        <v>441</v>
      </c>
      <c r="E115" s="36"/>
      <c r="F115" s="38"/>
      <c r="G115" s="35"/>
      <c r="H115" s="36" t="s">
        <v>441</v>
      </c>
      <c r="I115" s="36"/>
      <c r="J115" s="38"/>
      <c r="K115" s="35"/>
      <c r="L115" s="36" t="s">
        <v>445</v>
      </c>
      <c r="M115" s="36"/>
      <c r="N115" s="38"/>
      <c r="O115" s="35"/>
      <c r="P115" s="36" t="s">
        <v>441</v>
      </c>
      <c r="Q115" s="36"/>
      <c r="R115" s="38"/>
      <c r="S115" s="35"/>
      <c r="T115" s="36" t="s">
        <v>441</v>
      </c>
      <c r="U115" s="36"/>
      <c r="V115" s="38"/>
      <c r="W115" s="35"/>
      <c r="X115" s="36" t="s">
        <v>446</v>
      </c>
      <c r="Y115" s="36"/>
      <c r="Z115" s="38"/>
    </row>
    <row r="116" spans="1:38" ht="15.75" thickBot="1" x14ac:dyDescent="0.3">
      <c r="A116" s="11"/>
      <c r="B116" s="35"/>
      <c r="C116" s="35"/>
      <c r="D116" s="34"/>
      <c r="E116" s="34"/>
      <c r="F116" s="40"/>
      <c r="G116" s="43"/>
      <c r="H116" s="34"/>
      <c r="I116" s="34"/>
      <c r="J116" s="40"/>
      <c r="K116" s="43"/>
      <c r="L116" s="34" t="s">
        <v>441</v>
      </c>
      <c r="M116" s="34"/>
      <c r="N116" s="40"/>
      <c r="O116" s="43"/>
      <c r="P116" s="34"/>
      <c r="Q116" s="34"/>
      <c r="R116" s="40"/>
      <c r="S116" s="43"/>
      <c r="T116" s="34"/>
      <c r="U116" s="34"/>
      <c r="V116" s="40"/>
      <c r="W116" s="43"/>
      <c r="X116" s="34" t="s">
        <v>441</v>
      </c>
      <c r="Y116" s="34"/>
      <c r="Z116" s="38"/>
    </row>
    <row r="117" spans="1:38" ht="15.75" thickTop="1" x14ac:dyDescent="0.25">
      <c r="A117" s="11"/>
      <c r="B117" s="14" t="s">
        <v>350</v>
      </c>
      <c r="C117" s="14"/>
      <c r="D117" s="42" t="s">
        <v>242</v>
      </c>
      <c r="E117" s="48">
        <v>12695</v>
      </c>
      <c r="F117" s="19"/>
      <c r="G117" s="14"/>
      <c r="H117" s="42" t="s">
        <v>242</v>
      </c>
      <c r="I117" s="15">
        <v>47</v>
      </c>
      <c r="J117" s="19"/>
      <c r="K117" s="14"/>
      <c r="L117" s="42" t="s">
        <v>242</v>
      </c>
      <c r="M117" s="15" t="s">
        <v>250</v>
      </c>
      <c r="N117" s="19"/>
      <c r="O117" s="14"/>
      <c r="P117" s="42" t="s">
        <v>242</v>
      </c>
      <c r="Q117" s="48">
        <v>19946</v>
      </c>
      <c r="R117" s="19"/>
      <c r="S117" s="14"/>
      <c r="T117" s="42" t="s">
        <v>242</v>
      </c>
      <c r="U117" s="15">
        <v>58</v>
      </c>
      <c r="V117" s="19"/>
      <c r="W117" s="14"/>
      <c r="X117" s="42" t="s">
        <v>242</v>
      </c>
      <c r="Y117" s="15" t="s">
        <v>250</v>
      </c>
      <c r="Z117" s="19"/>
    </row>
    <row r="118" spans="1:38" x14ac:dyDescent="0.25">
      <c r="A118" s="11"/>
      <c r="B118" s="21" t="s">
        <v>351</v>
      </c>
      <c r="C118" s="21"/>
      <c r="D118" s="23"/>
      <c r="E118" s="25">
        <v>8406</v>
      </c>
      <c r="F118" s="24"/>
      <c r="G118" s="21"/>
      <c r="H118" s="23"/>
      <c r="I118" s="22">
        <v>224</v>
      </c>
      <c r="J118" s="24"/>
      <c r="K118" s="21"/>
      <c r="L118" s="23"/>
      <c r="M118" s="22" t="s">
        <v>250</v>
      </c>
      <c r="N118" s="24"/>
      <c r="O118" s="21"/>
      <c r="P118" s="23"/>
      <c r="Q118" s="25">
        <v>24146</v>
      </c>
      <c r="R118" s="24"/>
      <c r="S118" s="21"/>
      <c r="T118" s="23"/>
      <c r="U118" s="22">
        <v>209</v>
      </c>
      <c r="V118" s="24"/>
      <c r="W118" s="21"/>
      <c r="X118" s="23"/>
      <c r="Y118" s="22" t="s">
        <v>250</v>
      </c>
      <c r="Z118" s="24"/>
    </row>
    <row r="119" spans="1:38" x14ac:dyDescent="0.25">
      <c r="A119" s="11"/>
      <c r="B119" s="14" t="s">
        <v>353</v>
      </c>
      <c r="C119" s="14"/>
      <c r="D119" s="42"/>
      <c r="E119" s="15" t="s">
        <v>250</v>
      </c>
      <c r="F119" s="19"/>
      <c r="G119" s="14"/>
      <c r="H119" s="42"/>
      <c r="I119" s="15">
        <v>80</v>
      </c>
      <c r="J119" s="19"/>
      <c r="K119" s="14"/>
      <c r="L119" s="42"/>
      <c r="M119" s="15" t="s">
        <v>250</v>
      </c>
      <c r="N119" s="19"/>
      <c r="O119" s="14"/>
      <c r="P119" s="42"/>
      <c r="Q119" s="48">
        <v>13166</v>
      </c>
      <c r="R119" s="19"/>
      <c r="S119" s="14"/>
      <c r="T119" s="42"/>
      <c r="U119" s="15">
        <v>72</v>
      </c>
      <c r="V119" s="19"/>
      <c r="W119" s="14"/>
      <c r="X119" s="42"/>
      <c r="Y119" s="15" t="s">
        <v>250</v>
      </c>
      <c r="Z119" s="19"/>
    </row>
    <row r="120" spans="1:38" x14ac:dyDescent="0.25">
      <c r="A120" s="11"/>
      <c r="B120" s="21" t="s">
        <v>354</v>
      </c>
      <c r="C120" s="21"/>
      <c r="D120" s="23"/>
      <c r="E120" s="25">
        <v>5202</v>
      </c>
      <c r="F120" s="24"/>
      <c r="G120" s="21"/>
      <c r="H120" s="23"/>
      <c r="I120" s="22">
        <v>73</v>
      </c>
      <c r="J120" s="24"/>
      <c r="K120" s="21"/>
      <c r="L120" s="23"/>
      <c r="M120" s="22" t="s">
        <v>250</v>
      </c>
      <c r="N120" s="24"/>
      <c r="O120" s="21"/>
      <c r="P120" s="23"/>
      <c r="Q120" s="25">
        <v>4973</v>
      </c>
      <c r="R120" s="24"/>
      <c r="S120" s="21"/>
      <c r="T120" s="23"/>
      <c r="U120" s="22">
        <v>42</v>
      </c>
      <c r="V120" s="24"/>
      <c r="W120" s="21"/>
      <c r="X120" s="23"/>
      <c r="Y120" s="22" t="s">
        <v>250</v>
      </c>
      <c r="Z120" s="24"/>
    </row>
    <row r="121" spans="1:38" x14ac:dyDescent="0.25">
      <c r="A121" s="11"/>
      <c r="B121" s="14" t="s">
        <v>355</v>
      </c>
      <c r="C121" s="14"/>
      <c r="D121" s="42"/>
      <c r="E121" s="48">
        <v>1174</v>
      </c>
      <c r="F121" s="19"/>
      <c r="G121" s="14"/>
      <c r="H121" s="42"/>
      <c r="I121" s="15">
        <v>4</v>
      </c>
      <c r="J121" s="19"/>
      <c r="K121" s="14"/>
      <c r="L121" s="42"/>
      <c r="M121" s="15" t="s">
        <v>250</v>
      </c>
      <c r="N121" s="19"/>
      <c r="O121" s="14"/>
      <c r="P121" s="42"/>
      <c r="Q121" s="48">
        <v>2360</v>
      </c>
      <c r="R121" s="19"/>
      <c r="S121" s="14"/>
      <c r="T121" s="42"/>
      <c r="U121" s="15">
        <v>4</v>
      </c>
      <c r="V121" s="19"/>
      <c r="W121" s="14"/>
      <c r="X121" s="42"/>
      <c r="Y121" s="15" t="s">
        <v>250</v>
      </c>
      <c r="Z121" s="19"/>
    </row>
    <row r="122" spans="1:38" ht="15.75" thickBot="1" x14ac:dyDescent="0.3">
      <c r="A122" s="11"/>
      <c r="B122" s="49" t="s">
        <v>356</v>
      </c>
      <c r="C122" s="49"/>
      <c r="D122" s="26"/>
      <c r="E122" s="27">
        <v>183</v>
      </c>
      <c r="F122" s="28"/>
      <c r="G122" s="49"/>
      <c r="H122" s="26"/>
      <c r="I122" s="27" t="s">
        <v>250</v>
      </c>
      <c r="J122" s="28"/>
      <c r="K122" s="49"/>
      <c r="L122" s="26"/>
      <c r="M122" s="27" t="s">
        <v>250</v>
      </c>
      <c r="N122" s="28"/>
      <c r="O122" s="49"/>
      <c r="P122" s="26"/>
      <c r="Q122" s="27">
        <v>352</v>
      </c>
      <c r="R122" s="28"/>
      <c r="S122" s="49"/>
      <c r="T122" s="26"/>
      <c r="U122" s="27" t="s">
        <v>250</v>
      </c>
      <c r="V122" s="28"/>
      <c r="W122" s="49"/>
      <c r="X122" s="26"/>
      <c r="Y122" s="27" t="s">
        <v>250</v>
      </c>
      <c r="Z122" s="24"/>
    </row>
    <row r="123" spans="1:38" ht="16.5" thickTop="1" thickBot="1" x14ac:dyDescent="0.3">
      <c r="A123" s="11"/>
      <c r="B123" s="56" t="s">
        <v>148</v>
      </c>
      <c r="C123" s="56"/>
      <c r="D123" s="30" t="s">
        <v>242</v>
      </c>
      <c r="E123" s="33">
        <v>27660</v>
      </c>
      <c r="F123" s="32"/>
      <c r="G123" s="56"/>
      <c r="H123" s="30" t="s">
        <v>242</v>
      </c>
      <c r="I123" s="31">
        <v>428</v>
      </c>
      <c r="J123" s="32"/>
      <c r="K123" s="56"/>
      <c r="L123" s="30" t="s">
        <v>242</v>
      </c>
      <c r="M123" s="31" t="s">
        <v>250</v>
      </c>
      <c r="N123" s="32"/>
      <c r="O123" s="56"/>
      <c r="P123" s="30" t="s">
        <v>242</v>
      </c>
      <c r="Q123" s="33">
        <v>64943</v>
      </c>
      <c r="R123" s="32"/>
      <c r="S123" s="56"/>
      <c r="T123" s="30" t="s">
        <v>242</v>
      </c>
      <c r="U123" s="31">
        <v>385</v>
      </c>
      <c r="V123" s="32"/>
      <c r="W123" s="56"/>
      <c r="X123" s="30" t="s">
        <v>242</v>
      </c>
      <c r="Y123" s="31" t="s">
        <v>250</v>
      </c>
      <c r="Z123" s="19"/>
    </row>
    <row r="124" spans="1:38" ht="15.75" thickTop="1" x14ac:dyDescent="0.25">
      <c r="A124" s="11"/>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c r="AI124" s="35"/>
      <c r="AJ124" s="35"/>
      <c r="AK124" s="35"/>
      <c r="AL124" s="35"/>
    </row>
    <row r="125" spans="1:38" ht="15.75" thickBot="1" x14ac:dyDescent="0.3">
      <c r="A125" s="11"/>
      <c r="B125" s="4"/>
      <c r="C125" s="4"/>
      <c r="D125" s="34" t="s">
        <v>261</v>
      </c>
      <c r="E125" s="34"/>
      <c r="F125" s="34"/>
      <c r="G125" s="34"/>
      <c r="H125" s="34"/>
      <c r="I125" s="34"/>
      <c r="J125" s="34"/>
      <c r="K125" s="34"/>
      <c r="L125" s="34"/>
      <c r="M125" s="34"/>
      <c r="N125" s="13"/>
      <c r="O125" s="4"/>
      <c r="P125" s="34" t="s">
        <v>262</v>
      </c>
      <c r="Q125" s="34"/>
      <c r="R125" s="34"/>
      <c r="S125" s="34"/>
      <c r="T125" s="34"/>
      <c r="U125" s="34"/>
      <c r="V125" s="34"/>
      <c r="W125" s="34"/>
      <c r="X125" s="34"/>
      <c r="Y125" s="34"/>
      <c r="Z125" s="13"/>
    </row>
    <row r="126" spans="1:38" ht="15.75" thickTop="1" x14ac:dyDescent="0.25">
      <c r="A126" s="11"/>
      <c r="B126" s="35"/>
      <c r="C126" s="35"/>
      <c r="D126" s="37" t="s">
        <v>439</v>
      </c>
      <c r="E126" s="37"/>
      <c r="F126" s="39"/>
      <c r="G126" s="45"/>
      <c r="H126" s="37" t="s">
        <v>442</v>
      </c>
      <c r="I126" s="37"/>
      <c r="J126" s="39"/>
      <c r="K126" s="45"/>
      <c r="L126" s="37" t="s">
        <v>442</v>
      </c>
      <c r="M126" s="37"/>
      <c r="N126" s="38"/>
      <c r="O126" s="35"/>
      <c r="P126" s="37" t="s">
        <v>439</v>
      </c>
      <c r="Q126" s="37"/>
      <c r="R126" s="39"/>
      <c r="S126" s="45"/>
      <c r="T126" s="37" t="s">
        <v>442</v>
      </c>
      <c r="U126" s="37"/>
      <c r="V126" s="39"/>
      <c r="W126" s="45"/>
      <c r="X126" s="37" t="s">
        <v>442</v>
      </c>
      <c r="Y126" s="37"/>
      <c r="Z126" s="38"/>
    </row>
    <row r="127" spans="1:38" x14ac:dyDescent="0.25">
      <c r="A127" s="11"/>
      <c r="B127" s="35"/>
      <c r="C127" s="35"/>
      <c r="D127" s="36" t="s">
        <v>440</v>
      </c>
      <c r="E127" s="36"/>
      <c r="F127" s="38"/>
      <c r="G127" s="35"/>
      <c r="H127" s="36" t="s">
        <v>443</v>
      </c>
      <c r="I127" s="36"/>
      <c r="J127" s="38"/>
      <c r="K127" s="35"/>
      <c r="L127" s="36" t="s">
        <v>444</v>
      </c>
      <c r="M127" s="36"/>
      <c r="N127" s="38"/>
      <c r="O127" s="35"/>
      <c r="P127" s="36" t="s">
        <v>440</v>
      </c>
      <c r="Q127" s="36"/>
      <c r="R127" s="38"/>
      <c r="S127" s="35"/>
      <c r="T127" s="36" t="s">
        <v>443</v>
      </c>
      <c r="U127" s="36"/>
      <c r="V127" s="38"/>
      <c r="W127" s="35"/>
      <c r="X127" s="36" t="s">
        <v>444</v>
      </c>
      <c r="Y127" s="36"/>
      <c r="Z127" s="38"/>
    </row>
    <row r="128" spans="1:38" x14ac:dyDescent="0.25">
      <c r="A128" s="11"/>
      <c r="B128" s="35"/>
      <c r="C128" s="35"/>
      <c r="D128" s="36" t="s">
        <v>441</v>
      </c>
      <c r="E128" s="36"/>
      <c r="F128" s="38"/>
      <c r="G128" s="35"/>
      <c r="H128" s="36" t="s">
        <v>441</v>
      </c>
      <c r="I128" s="36"/>
      <c r="J128" s="38"/>
      <c r="K128" s="35"/>
      <c r="L128" s="36" t="s">
        <v>446</v>
      </c>
      <c r="M128" s="36"/>
      <c r="N128" s="38"/>
      <c r="O128" s="35"/>
      <c r="P128" s="36" t="s">
        <v>441</v>
      </c>
      <c r="Q128" s="36"/>
      <c r="R128" s="38"/>
      <c r="S128" s="35"/>
      <c r="T128" s="36" t="s">
        <v>441</v>
      </c>
      <c r="U128" s="36"/>
      <c r="V128" s="38"/>
      <c r="W128" s="35"/>
      <c r="X128" s="36" t="s">
        <v>446</v>
      </c>
      <c r="Y128" s="36"/>
      <c r="Z128" s="38"/>
    </row>
    <row r="129" spans="1:38" ht="15.75" thickBot="1" x14ac:dyDescent="0.3">
      <c r="A129" s="11"/>
      <c r="B129" s="35"/>
      <c r="C129" s="35"/>
      <c r="D129" s="34"/>
      <c r="E129" s="34"/>
      <c r="F129" s="40"/>
      <c r="G129" s="43"/>
      <c r="H129" s="34"/>
      <c r="I129" s="34"/>
      <c r="J129" s="40"/>
      <c r="K129" s="43"/>
      <c r="L129" s="34" t="s">
        <v>441</v>
      </c>
      <c r="M129" s="34"/>
      <c r="N129" s="40"/>
      <c r="O129" s="43"/>
      <c r="P129" s="34"/>
      <c r="Q129" s="34"/>
      <c r="R129" s="40"/>
      <c r="S129" s="43"/>
      <c r="T129" s="34"/>
      <c r="U129" s="34"/>
      <c r="V129" s="40"/>
      <c r="W129" s="43"/>
      <c r="X129" s="34" t="s">
        <v>441</v>
      </c>
      <c r="Y129" s="34"/>
      <c r="Z129" s="38"/>
    </row>
    <row r="130" spans="1:38" ht="15.75" thickTop="1" x14ac:dyDescent="0.25">
      <c r="A130" s="11"/>
      <c r="B130" s="14" t="s">
        <v>350</v>
      </c>
      <c r="C130" s="14"/>
      <c r="D130" s="42" t="s">
        <v>242</v>
      </c>
      <c r="E130" s="48">
        <v>12799</v>
      </c>
      <c r="F130" s="19"/>
      <c r="G130" s="14"/>
      <c r="H130" s="42" t="s">
        <v>242</v>
      </c>
      <c r="I130" s="15">
        <v>279</v>
      </c>
      <c r="J130" s="19"/>
      <c r="K130" s="14"/>
      <c r="L130" s="42" t="s">
        <v>242</v>
      </c>
      <c r="M130" s="15" t="s">
        <v>250</v>
      </c>
      <c r="N130" s="19"/>
      <c r="O130" s="14"/>
      <c r="P130" s="42" t="s">
        <v>242</v>
      </c>
      <c r="Q130" s="48">
        <v>27660</v>
      </c>
      <c r="R130" s="19"/>
      <c r="S130" s="14"/>
      <c r="T130" s="42" t="s">
        <v>242</v>
      </c>
      <c r="U130" s="15">
        <v>373</v>
      </c>
      <c r="V130" s="19"/>
      <c r="W130" s="14"/>
      <c r="X130" s="42" t="s">
        <v>242</v>
      </c>
      <c r="Y130" s="15" t="s">
        <v>250</v>
      </c>
      <c r="Z130" s="19"/>
    </row>
    <row r="131" spans="1:38" x14ac:dyDescent="0.25">
      <c r="A131" s="11"/>
      <c r="B131" s="21" t="s">
        <v>351</v>
      </c>
      <c r="C131" s="21"/>
      <c r="D131" s="23"/>
      <c r="E131" s="25">
        <v>8635</v>
      </c>
      <c r="F131" s="24"/>
      <c r="G131" s="21"/>
      <c r="H131" s="23"/>
      <c r="I131" s="22">
        <v>369</v>
      </c>
      <c r="J131" s="24"/>
      <c r="K131" s="21"/>
      <c r="L131" s="23"/>
      <c r="M131" s="22" t="s">
        <v>250</v>
      </c>
      <c r="N131" s="24"/>
      <c r="O131" s="21"/>
      <c r="P131" s="23"/>
      <c r="Q131" s="25">
        <v>48318</v>
      </c>
      <c r="R131" s="24"/>
      <c r="S131" s="21"/>
      <c r="T131" s="23"/>
      <c r="U131" s="22">
        <v>468</v>
      </c>
      <c r="V131" s="24"/>
      <c r="W131" s="21"/>
      <c r="X131" s="23"/>
      <c r="Y131" s="22" t="s">
        <v>250</v>
      </c>
      <c r="Z131" s="24"/>
    </row>
    <row r="132" spans="1:38" x14ac:dyDescent="0.25">
      <c r="A132" s="11"/>
      <c r="B132" s="14" t="s">
        <v>353</v>
      </c>
      <c r="C132" s="14"/>
      <c r="D132" s="42"/>
      <c r="E132" s="15">
        <v>683</v>
      </c>
      <c r="F132" s="19"/>
      <c r="G132" s="14"/>
      <c r="H132" s="42"/>
      <c r="I132" s="15">
        <v>94</v>
      </c>
      <c r="J132" s="19"/>
      <c r="K132" s="14"/>
      <c r="L132" s="42"/>
      <c r="M132" s="15" t="s">
        <v>250</v>
      </c>
      <c r="N132" s="19"/>
      <c r="O132" s="14"/>
      <c r="P132" s="42"/>
      <c r="Q132" s="48">
        <v>16809</v>
      </c>
      <c r="R132" s="19"/>
      <c r="S132" s="14"/>
      <c r="T132" s="42"/>
      <c r="U132" s="15">
        <v>410</v>
      </c>
      <c r="V132" s="19"/>
      <c r="W132" s="14"/>
      <c r="X132" s="42"/>
      <c r="Y132" s="15" t="s">
        <v>250</v>
      </c>
      <c r="Z132" s="19"/>
    </row>
    <row r="133" spans="1:38" x14ac:dyDescent="0.25">
      <c r="A133" s="11"/>
      <c r="B133" s="21" t="s">
        <v>354</v>
      </c>
      <c r="C133" s="21"/>
      <c r="D133" s="23"/>
      <c r="E133" s="25">
        <v>5098</v>
      </c>
      <c r="F133" s="24"/>
      <c r="G133" s="21"/>
      <c r="H133" s="23"/>
      <c r="I133" s="22">
        <v>167</v>
      </c>
      <c r="J133" s="24"/>
      <c r="K133" s="21"/>
      <c r="L133" s="23"/>
      <c r="M133" s="22" t="s">
        <v>250</v>
      </c>
      <c r="N133" s="24"/>
      <c r="O133" s="21"/>
      <c r="P133" s="23"/>
      <c r="Q133" s="25">
        <v>7202</v>
      </c>
      <c r="R133" s="24"/>
      <c r="S133" s="21"/>
      <c r="T133" s="23"/>
      <c r="U133" s="22">
        <v>127</v>
      </c>
      <c r="V133" s="24"/>
      <c r="W133" s="21"/>
      <c r="X133" s="23"/>
      <c r="Y133" s="22" t="s">
        <v>250</v>
      </c>
      <c r="Z133" s="24"/>
    </row>
    <row r="134" spans="1:38" x14ac:dyDescent="0.25">
      <c r="A134" s="11"/>
      <c r="B134" s="14" t="s">
        <v>355</v>
      </c>
      <c r="C134" s="14"/>
      <c r="D134" s="42"/>
      <c r="E134" s="48">
        <v>1092</v>
      </c>
      <c r="F134" s="19"/>
      <c r="G134" s="14"/>
      <c r="H134" s="42"/>
      <c r="I134" s="15">
        <v>8</v>
      </c>
      <c r="J134" s="19"/>
      <c r="K134" s="14"/>
      <c r="L134" s="42"/>
      <c r="M134" s="15" t="s">
        <v>250</v>
      </c>
      <c r="N134" s="19"/>
      <c r="O134" s="14"/>
      <c r="P134" s="42"/>
      <c r="Q134" s="48">
        <v>3396</v>
      </c>
      <c r="R134" s="19"/>
      <c r="S134" s="14"/>
      <c r="T134" s="42"/>
      <c r="U134" s="15">
        <v>4</v>
      </c>
      <c r="V134" s="19"/>
      <c r="W134" s="14"/>
      <c r="X134" s="42"/>
      <c r="Y134" s="15" t="s">
        <v>250</v>
      </c>
      <c r="Z134" s="19"/>
    </row>
    <row r="135" spans="1:38" ht="15.75" thickBot="1" x14ac:dyDescent="0.3">
      <c r="A135" s="11"/>
      <c r="B135" s="49" t="s">
        <v>356</v>
      </c>
      <c r="C135" s="49"/>
      <c r="D135" s="26"/>
      <c r="E135" s="27">
        <v>192</v>
      </c>
      <c r="F135" s="28"/>
      <c r="G135" s="49"/>
      <c r="H135" s="26"/>
      <c r="I135" s="27">
        <v>8</v>
      </c>
      <c r="J135" s="28"/>
      <c r="K135" s="49"/>
      <c r="L135" s="26"/>
      <c r="M135" s="27" t="s">
        <v>250</v>
      </c>
      <c r="N135" s="28"/>
      <c r="O135" s="49"/>
      <c r="P135" s="26"/>
      <c r="Q135" s="27">
        <v>546</v>
      </c>
      <c r="R135" s="28"/>
      <c r="S135" s="49"/>
      <c r="T135" s="26"/>
      <c r="U135" s="27" t="s">
        <v>250</v>
      </c>
      <c r="V135" s="28"/>
      <c r="W135" s="49"/>
      <c r="X135" s="26"/>
      <c r="Y135" s="27" t="s">
        <v>250</v>
      </c>
      <c r="Z135" s="24"/>
    </row>
    <row r="136" spans="1:38" ht="16.5" thickTop="1" thickBot="1" x14ac:dyDescent="0.3">
      <c r="A136" s="11"/>
      <c r="B136" s="56" t="s">
        <v>148</v>
      </c>
      <c r="C136" s="56"/>
      <c r="D136" s="30" t="s">
        <v>242</v>
      </c>
      <c r="E136" s="33">
        <v>28499</v>
      </c>
      <c r="F136" s="32"/>
      <c r="G136" s="56"/>
      <c r="H136" s="30" t="s">
        <v>242</v>
      </c>
      <c r="I136" s="31">
        <v>925</v>
      </c>
      <c r="J136" s="32"/>
      <c r="K136" s="56"/>
      <c r="L136" s="30" t="s">
        <v>242</v>
      </c>
      <c r="M136" s="31" t="s">
        <v>250</v>
      </c>
      <c r="N136" s="32"/>
      <c r="O136" s="56"/>
      <c r="P136" s="30" t="s">
        <v>242</v>
      </c>
      <c r="Q136" s="33">
        <v>103931</v>
      </c>
      <c r="R136" s="32"/>
      <c r="S136" s="56"/>
      <c r="T136" s="30" t="s">
        <v>242</v>
      </c>
      <c r="U136" s="33">
        <v>1382</v>
      </c>
      <c r="V136" s="32"/>
      <c r="W136" s="56"/>
      <c r="X136" s="30" t="s">
        <v>242</v>
      </c>
      <c r="Y136" s="31" t="s">
        <v>250</v>
      </c>
      <c r="Z136" s="19"/>
    </row>
    <row r="137" spans="1:38" ht="15.75" thickTop="1" x14ac:dyDescent="0.25">
      <c r="A137" s="11"/>
      <c r="B137" s="35"/>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c r="AA137" s="35"/>
      <c r="AB137" s="35"/>
      <c r="AC137" s="35"/>
      <c r="AD137" s="35"/>
      <c r="AE137" s="35"/>
      <c r="AF137" s="35"/>
      <c r="AG137" s="35"/>
      <c r="AH137" s="35"/>
      <c r="AI137" s="35"/>
      <c r="AJ137" s="35"/>
      <c r="AK137" s="35"/>
      <c r="AL137" s="35"/>
    </row>
    <row r="138" spans="1:38" ht="15" customHeight="1" x14ac:dyDescent="0.25">
      <c r="A138" s="11" t="s">
        <v>708</v>
      </c>
      <c r="B138" s="35" t="s">
        <v>5</v>
      </c>
      <c r="C138" s="35"/>
      <c r="D138" s="35"/>
      <c r="E138" s="35"/>
      <c r="F138" s="35"/>
      <c r="G138" s="35"/>
      <c r="H138" s="35"/>
      <c r="I138" s="35"/>
      <c r="J138" s="35"/>
      <c r="K138" s="35"/>
      <c r="L138" s="35"/>
      <c r="M138" s="35"/>
      <c r="N138" s="35"/>
      <c r="O138" s="35"/>
      <c r="P138" s="35"/>
      <c r="Q138" s="35"/>
      <c r="R138" s="35"/>
      <c r="S138" s="35"/>
      <c r="T138" s="35"/>
      <c r="U138" s="35"/>
      <c r="V138" s="35"/>
      <c r="W138" s="35"/>
      <c r="X138" s="35"/>
      <c r="Y138" s="35"/>
      <c r="Z138" s="35"/>
      <c r="AA138" s="35"/>
      <c r="AB138" s="35"/>
      <c r="AC138" s="35"/>
      <c r="AD138" s="35"/>
      <c r="AE138" s="35"/>
      <c r="AF138" s="35"/>
      <c r="AG138" s="35"/>
      <c r="AH138" s="35"/>
      <c r="AI138" s="35"/>
      <c r="AJ138" s="35"/>
      <c r="AK138" s="35"/>
      <c r="AL138" s="35"/>
    </row>
    <row r="139" spans="1:38" ht="15" customHeight="1" x14ac:dyDescent="0.25">
      <c r="A139" s="11"/>
      <c r="B139" s="35" t="s">
        <v>449</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c r="AA139" s="35"/>
      <c r="AB139" s="35"/>
      <c r="AC139" s="35"/>
      <c r="AD139" s="35"/>
      <c r="AE139" s="35"/>
      <c r="AF139" s="35"/>
      <c r="AG139" s="35"/>
      <c r="AH139" s="35"/>
      <c r="AI139" s="35"/>
      <c r="AJ139" s="35"/>
      <c r="AK139" s="35"/>
      <c r="AL139" s="35"/>
    </row>
    <row r="140" spans="1:38" x14ac:dyDescent="0.25">
      <c r="A140" s="11"/>
      <c r="B140" s="35"/>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c r="AA140" s="35"/>
      <c r="AB140" s="35"/>
      <c r="AC140" s="35"/>
      <c r="AD140" s="35"/>
      <c r="AE140" s="35"/>
      <c r="AF140" s="35"/>
      <c r="AG140" s="35"/>
      <c r="AH140" s="35"/>
      <c r="AI140" s="35"/>
      <c r="AJ140" s="35"/>
      <c r="AK140" s="35"/>
      <c r="AL140" s="35"/>
    </row>
    <row r="141" spans="1:38" ht="15.75" thickBot="1" x14ac:dyDescent="0.3">
      <c r="A141" s="11"/>
      <c r="B141" s="4"/>
      <c r="C141" s="4"/>
      <c r="D141" s="44">
        <v>41547</v>
      </c>
      <c r="E141" s="44"/>
      <c r="F141" s="44"/>
      <c r="G141" s="44"/>
      <c r="H141" s="44"/>
      <c r="I141" s="44"/>
      <c r="J141" s="47"/>
      <c r="K141" s="41"/>
      <c r="L141" s="44">
        <v>41274</v>
      </c>
      <c r="M141" s="44"/>
      <c r="N141" s="44"/>
      <c r="O141" s="44"/>
      <c r="P141" s="44"/>
      <c r="Q141" s="44"/>
      <c r="R141" s="13"/>
    </row>
    <row r="142" spans="1:38" ht="15.75" thickTop="1" x14ac:dyDescent="0.25">
      <c r="A142" s="11"/>
      <c r="B142" s="35" t="s">
        <v>450</v>
      </c>
      <c r="C142" s="35"/>
      <c r="D142" s="37" t="s">
        <v>451</v>
      </c>
      <c r="E142" s="37"/>
      <c r="F142" s="39"/>
      <c r="G142" s="45"/>
      <c r="H142" s="37" t="s">
        <v>452</v>
      </c>
      <c r="I142" s="37"/>
      <c r="J142" s="39"/>
      <c r="K142" s="45"/>
      <c r="L142" s="37" t="s">
        <v>451</v>
      </c>
      <c r="M142" s="37"/>
      <c r="N142" s="39"/>
      <c r="O142" s="45"/>
      <c r="P142" s="37" t="s">
        <v>452</v>
      </c>
      <c r="Q142" s="37"/>
      <c r="R142" s="38"/>
    </row>
    <row r="143" spans="1:38" x14ac:dyDescent="0.25">
      <c r="A143" s="11"/>
      <c r="B143" s="35"/>
      <c r="C143" s="35"/>
      <c r="D143" s="36" t="s">
        <v>43</v>
      </c>
      <c r="E143" s="36"/>
      <c r="F143" s="38"/>
      <c r="G143" s="35"/>
      <c r="H143" s="36" t="s">
        <v>431</v>
      </c>
      <c r="I143" s="36"/>
      <c r="J143" s="38"/>
      <c r="K143" s="35"/>
      <c r="L143" s="36" t="s">
        <v>43</v>
      </c>
      <c r="M143" s="36"/>
      <c r="N143" s="38"/>
      <c r="O143" s="35"/>
      <c r="P143" s="36" t="s">
        <v>431</v>
      </c>
      <c r="Q143" s="36"/>
      <c r="R143" s="38"/>
    </row>
    <row r="144" spans="1:38" ht="15.75" thickBot="1" x14ac:dyDescent="0.3">
      <c r="A144" s="11"/>
      <c r="B144" s="35"/>
      <c r="C144" s="35"/>
      <c r="D144" s="34"/>
      <c r="E144" s="34"/>
      <c r="F144" s="40"/>
      <c r="G144" s="43"/>
      <c r="H144" s="34" t="s">
        <v>430</v>
      </c>
      <c r="I144" s="34"/>
      <c r="J144" s="40"/>
      <c r="K144" s="43"/>
      <c r="L144" s="34"/>
      <c r="M144" s="34"/>
      <c r="N144" s="40"/>
      <c r="O144" s="43"/>
      <c r="P144" s="34" t="s">
        <v>430</v>
      </c>
      <c r="Q144" s="34"/>
      <c r="R144" s="38"/>
    </row>
    <row r="145" spans="1:38" ht="15.75" thickTop="1" x14ac:dyDescent="0.25">
      <c r="A145" s="11"/>
      <c r="B145" s="4"/>
      <c r="C145" s="4"/>
      <c r="D145" s="37"/>
      <c r="E145" s="37"/>
      <c r="F145" s="13"/>
      <c r="G145" s="4"/>
      <c r="H145" s="37"/>
      <c r="I145" s="37"/>
      <c r="J145" s="13"/>
      <c r="K145" s="4"/>
      <c r="L145" s="37"/>
      <c r="M145" s="37"/>
      <c r="N145" s="13"/>
      <c r="O145" s="4"/>
      <c r="P145" s="37"/>
      <c r="Q145" s="37"/>
      <c r="R145" s="13"/>
    </row>
    <row r="146" spans="1:38" x14ac:dyDescent="0.25">
      <c r="A146" s="11"/>
      <c r="B146" s="14" t="s">
        <v>350</v>
      </c>
      <c r="C146" s="14"/>
      <c r="D146" s="42"/>
      <c r="E146" s="15">
        <v>42</v>
      </c>
      <c r="F146" s="19"/>
      <c r="G146" s="14"/>
      <c r="H146" s="42" t="s">
        <v>242</v>
      </c>
      <c r="I146" s="48">
        <v>5934</v>
      </c>
      <c r="J146" s="19"/>
      <c r="K146" s="14"/>
      <c r="L146" s="42"/>
      <c r="M146" s="15">
        <v>41</v>
      </c>
      <c r="N146" s="19"/>
      <c r="O146" s="14"/>
      <c r="P146" s="42" t="s">
        <v>242</v>
      </c>
      <c r="Q146" s="48">
        <v>6468</v>
      </c>
      <c r="R146" s="19"/>
    </row>
    <row r="147" spans="1:38" x14ac:dyDescent="0.25">
      <c r="A147" s="11"/>
      <c r="B147" s="21" t="s">
        <v>351</v>
      </c>
      <c r="C147" s="21"/>
      <c r="D147" s="23"/>
      <c r="E147" s="22">
        <v>7</v>
      </c>
      <c r="F147" s="24"/>
      <c r="G147" s="21"/>
      <c r="H147" s="23"/>
      <c r="I147" s="25">
        <v>4933</v>
      </c>
      <c r="J147" s="24"/>
      <c r="K147" s="21"/>
      <c r="L147" s="23"/>
      <c r="M147" s="22">
        <v>9</v>
      </c>
      <c r="N147" s="24"/>
      <c r="O147" s="21"/>
      <c r="P147" s="23"/>
      <c r="Q147" s="25">
        <v>6238</v>
      </c>
      <c r="R147" s="24"/>
    </row>
    <row r="148" spans="1:38" x14ac:dyDescent="0.25">
      <c r="A148" s="11"/>
      <c r="B148" s="14" t="s">
        <v>354</v>
      </c>
      <c r="C148" s="14"/>
      <c r="D148" s="42"/>
      <c r="E148" s="15">
        <v>17</v>
      </c>
      <c r="F148" s="19"/>
      <c r="G148" s="14"/>
      <c r="H148" s="42"/>
      <c r="I148" s="48">
        <v>3922</v>
      </c>
      <c r="J148" s="19"/>
      <c r="K148" s="14"/>
      <c r="L148" s="42"/>
      <c r="M148" s="15">
        <v>15</v>
      </c>
      <c r="N148" s="19"/>
      <c r="O148" s="14"/>
      <c r="P148" s="42"/>
      <c r="Q148" s="48">
        <v>3587</v>
      </c>
      <c r="R148" s="19"/>
    </row>
    <row r="149" spans="1:38" ht="15.75" thickBot="1" x14ac:dyDescent="0.3">
      <c r="A149" s="11"/>
      <c r="B149" s="21" t="s">
        <v>356</v>
      </c>
      <c r="C149" s="21"/>
      <c r="D149" s="26"/>
      <c r="E149" s="27">
        <v>4</v>
      </c>
      <c r="F149" s="28"/>
      <c r="G149" s="49"/>
      <c r="H149" s="26"/>
      <c r="I149" s="27">
        <v>161</v>
      </c>
      <c r="J149" s="28"/>
      <c r="K149" s="49"/>
      <c r="L149" s="26"/>
      <c r="M149" s="27">
        <v>5</v>
      </c>
      <c r="N149" s="28"/>
      <c r="O149" s="49"/>
      <c r="P149" s="26"/>
      <c r="Q149" s="27">
        <v>311</v>
      </c>
      <c r="R149" s="24"/>
    </row>
    <row r="150" spans="1:38" ht="16.5" thickTop="1" thickBot="1" x14ac:dyDescent="0.3">
      <c r="A150" s="11"/>
      <c r="B150" s="14"/>
      <c r="C150" s="14"/>
      <c r="D150" s="30"/>
      <c r="E150" s="31">
        <v>70</v>
      </c>
      <c r="F150" s="32"/>
      <c r="G150" s="56"/>
      <c r="H150" s="30" t="s">
        <v>242</v>
      </c>
      <c r="I150" s="33">
        <v>14950</v>
      </c>
      <c r="J150" s="32"/>
      <c r="K150" s="56"/>
      <c r="L150" s="30"/>
      <c r="M150" s="31">
        <v>70</v>
      </c>
      <c r="N150" s="32"/>
      <c r="O150" s="56"/>
      <c r="P150" s="30" t="s">
        <v>242</v>
      </c>
      <c r="Q150" s="33">
        <v>16604</v>
      </c>
      <c r="R150" s="19"/>
    </row>
    <row r="151" spans="1:38" ht="15.75" thickTop="1" x14ac:dyDescent="0.25">
      <c r="A151" s="11"/>
      <c r="B151" s="35"/>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c r="AA151" s="35"/>
      <c r="AB151" s="35"/>
      <c r="AC151" s="35"/>
      <c r="AD151" s="35"/>
      <c r="AE151" s="35"/>
      <c r="AF151" s="35"/>
      <c r="AG151" s="35"/>
      <c r="AH151" s="35"/>
      <c r="AI151" s="35"/>
      <c r="AJ151" s="35"/>
      <c r="AK151" s="35"/>
      <c r="AL151" s="35"/>
    </row>
    <row r="152" spans="1:38" ht="15.75" thickBot="1" x14ac:dyDescent="0.3">
      <c r="A152" s="11"/>
      <c r="B152" s="4"/>
      <c r="C152" s="4"/>
      <c r="D152" s="34" t="s">
        <v>373</v>
      </c>
      <c r="E152" s="34"/>
      <c r="F152" s="34"/>
      <c r="G152" s="34"/>
      <c r="H152" s="34"/>
      <c r="I152" s="34"/>
      <c r="J152" s="34"/>
      <c r="K152" s="34"/>
      <c r="L152" s="34"/>
      <c r="M152" s="34"/>
      <c r="N152" s="47"/>
      <c r="O152" s="41"/>
      <c r="P152" s="34" t="s">
        <v>386</v>
      </c>
      <c r="Q152" s="34"/>
      <c r="R152" s="34"/>
      <c r="S152" s="34"/>
      <c r="T152" s="34"/>
      <c r="U152" s="34"/>
      <c r="V152" s="34"/>
      <c r="W152" s="34"/>
      <c r="X152" s="34"/>
      <c r="Y152" s="34"/>
      <c r="Z152" s="13"/>
    </row>
    <row r="153" spans="1:38" ht="15.75" thickTop="1" x14ac:dyDescent="0.25">
      <c r="A153" s="11"/>
      <c r="B153" s="4"/>
      <c r="C153" s="4"/>
      <c r="D153" s="37"/>
      <c r="E153" s="37"/>
      <c r="F153" s="13"/>
      <c r="G153" s="4"/>
      <c r="H153" s="37" t="s">
        <v>453</v>
      </c>
      <c r="I153" s="37"/>
      <c r="J153" s="13"/>
      <c r="K153" s="4"/>
      <c r="L153" s="37" t="s">
        <v>454</v>
      </c>
      <c r="M153" s="37"/>
      <c r="N153" s="13"/>
      <c r="O153" s="4"/>
      <c r="P153" s="37"/>
      <c r="Q153" s="37"/>
      <c r="R153" s="13"/>
      <c r="S153" s="4"/>
      <c r="T153" s="37" t="s">
        <v>453</v>
      </c>
      <c r="U153" s="37"/>
      <c r="V153" s="13"/>
      <c r="W153" s="4"/>
      <c r="X153" s="37" t="s">
        <v>454</v>
      </c>
      <c r="Y153" s="37"/>
      <c r="Z153" s="13"/>
    </row>
    <row r="154" spans="1:38" x14ac:dyDescent="0.25">
      <c r="A154" s="11"/>
      <c r="B154" s="4"/>
      <c r="C154" s="4"/>
      <c r="D154" s="36" t="s">
        <v>455</v>
      </c>
      <c r="E154" s="36"/>
      <c r="F154" s="13"/>
      <c r="G154" s="4"/>
      <c r="H154" s="36" t="s">
        <v>452</v>
      </c>
      <c r="I154" s="36"/>
      <c r="J154" s="13"/>
      <c r="K154" s="4"/>
      <c r="L154" s="36" t="s">
        <v>452</v>
      </c>
      <c r="M154" s="36"/>
      <c r="N154" s="13"/>
      <c r="O154" s="4"/>
      <c r="P154" s="36" t="s">
        <v>455</v>
      </c>
      <c r="Q154" s="36"/>
      <c r="R154" s="13"/>
      <c r="S154" s="4"/>
      <c r="T154" s="36" t="s">
        <v>452</v>
      </c>
      <c r="U154" s="36"/>
      <c r="V154" s="13"/>
      <c r="W154" s="4"/>
      <c r="X154" s="36" t="s">
        <v>452</v>
      </c>
      <c r="Y154" s="36"/>
      <c r="Z154" s="13"/>
    </row>
    <row r="155" spans="1:38" x14ac:dyDescent="0.25">
      <c r="A155" s="11"/>
      <c r="B155" s="4"/>
      <c r="C155" s="4"/>
      <c r="D155" s="36" t="s">
        <v>456</v>
      </c>
      <c r="E155" s="36"/>
      <c r="F155" s="13"/>
      <c r="G155" s="4"/>
      <c r="H155" s="36" t="s">
        <v>431</v>
      </c>
      <c r="I155" s="36"/>
      <c r="J155" s="13"/>
      <c r="K155" s="4"/>
      <c r="L155" s="36" t="s">
        <v>431</v>
      </c>
      <c r="M155" s="36"/>
      <c r="N155" s="13"/>
      <c r="O155" s="4"/>
      <c r="P155" s="36" t="s">
        <v>456</v>
      </c>
      <c r="Q155" s="36"/>
      <c r="R155" s="13"/>
      <c r="S155" s="4"/>
      <c r="T155" s="36" t="s">
        <v>431</v>
      </c>
      <c r="U155" s="36"/>
      <c r="V155" s="13"/>
      <c r="W155" s="4"/>
      <c r="X155" s="36" t="s">
        <v>431</v>
      </c>
      <c r="Y155" s="36"/>
      <c r="Z155" s="13"/>
    </row>
    <row r="156" spans="1:38" ht="15.75" thickBot="1" x14ac:dyDescent="0.3">
      <c r="A156" s="11"/>
      <c r="B156" s="10" t="s">
        <v>457</v>
      </c>
      <c r="C156" s="4"/>
      <c r="D156" s="34" t="s">
        <v>43</v>
      </c>
      <c r="E156" s="34"/>
      <c r="F156" s="47"/>
      <c r="G156" s="41"/>
      <c r="H156" s="34" t="s">
        <v>430</v>
      </c>
      <c r="I156" s="34"/>
      <c r="J156" s="47"/>
      <c r="K156" s="41"/>
      <c r="L156" s="34" t="s">
        <v>430</v>
      </c>
      <c r="M156" s="34"/>
      <c r="N156" s="47"/>
      <c r="O156" s="41"/>
      <c r="P156" s="34" t="s">
        <v>43</v>
      </c>
      <c r="Q156" s="34"/>
      <c r="R156" s="47"/>
      <c r="S156" s="41"/>
      <c r="T156" s="34" t="s">
        <v>430</v>
      </c>
      <c r="U156" s="34"/>
      <c r="V156" s="47"/>
      <c r="W156" s="41"/>
      <c r="X156" s="34" t="s">
        <v>430</v>
      </c>
      <c r="Y156" s="34"/>
      <c r="Z156" s="13"/>
    </row>
    <row r="157" spans="1:38" ht="15.75" thickTop="1" x14ac:dyDescent="0.25">
      <c r="A157" s="11"/>
      <c r="B157" s="4"/>
      <c r="C157" s="4"/>
      <c r="D157" s="37"/>
      <c r="E157" s="37"/>
      <c r="F157" s="13"/>
      <c r="G157" s="4"/>
      <c r="H157" s="37"/>
      <c r="I157" s="37"/>
      <c r="J157" s="13"/>
      <c r="K157" s="4"/>
      <c r="L157" s="37"/>
      <c r="M157" s="37"/>
      <c r="N157" s="13"/>
      <c r="O157" s="4"/>
      <c r="P157" s="37"/>
      <c r="Q157" s="37"/>
      <c r="R157" s="13"/>
      <c r="S157" s="4"/>
      <c r="T157" s="37"/>
      <c r="U157" s="37"/>
      <c r="V157" s="13"/>
      <c r="W157" s="4"/>
      <c r="X157" s="37"/>
      <c r="Y157" s="37"/>
      <c r="Z157" s="13"/>
    </row>
    <row r="158" spans="1:38" x14ac:dyDescent="0.25">
      <c r="A158" s="11"/>
      <c r="B158" s="14" t="s">
        <v>350</v>
      </c>
      <c r="C158" s="14"/>
      <c r="D158" s="42"/>
      <c r="E158" s="15">
        <v>1</v>
      </c>
      <c r="F158" s="19"/>
      <c r="G158" s="14"/>
      <c r="H158" s="42" t="s">
        <v>242</v>
      </c>
      <c r="I158" s="15">
        <v>228</v>
      </c>
      <c r="J158" s="19"/>
      <c r="K158" s="14"/>
      <c r="L158" s="42" t="s">
        <v>242</v>
      </c>
      <c r="M158" s="15">
        <v>228</v>
      </c>
      <c r="N158" s="19"/>
      <c r="O158" s="14"/>
      <c r="P158" s="42"/>
      <c r="Q158" s="15">
        <v>3</v>
      </c>
      <c r="R158" s="19"/>
      <c r="S158" s="14"/>
      <c r="T158" s="42" t="s">
        <v>242</v>
      </c>
      <c r="U158" s="15">
        <v>815</v>
      </c>
      <c r="V158" s="19"/>
      <c r="W158" s="14"/>
      <c r="X158" s="42" t="s">
        <v>242</v>
      </c>
      <c r="Y158" s="15">
        <v>815</v>
      </c>
      <c r="Z158" s="19"/>
    </row>
    <row r="159" spans="1:38" ht="15.75" thickBot="1" x14ac:dyDescent="0.3">
      <c r="A159" s="11"/>
      <c r="B159" s="21" t="s">
        <v>354</v>
      </c>
      <c r="C159" s="21"/>
      <c r="D159" s="26"/>
      <c r="E159" s="27">
        <v>1</v>
      </c>
      <c r="F159" s="28"/>
      <c r="G159" s="49"/>
      <c r="H159" s="26"/>
      <c r="I159" s="27">
        <v>19</v>
      </c>
      <c r="J159" s="28"/>
      <c r="K159" s="49"/>
      <c r="L159" s="26"/>
      <c r="M159" s="27">
        <v>19</v>
      </c>
      <c r="N159" s="28"/>
      <c r="O159" s="49"/>
      <c r="P159" s="26"/>
      <c r="Q159" s="27" t="s">
        <v>250</v>
      </c>
      <c r="R159" s="28"/>
      <c r="S159" s="49"/>
      <c r="T159" s="26"/>
      <c r="U159" s="27" t="s">
        <v>250</v>
      </c>
      <c r="V159" s="28"/>
      <c r="W159" s="49"/>
      <c r="X159" s="26"/>
      <c r="Y159" s="27" t="s">
        <v>250</v>
      </c>
      <c r="Z159" s="24"/>
    </row>
    <row r="160" spans="1:38" ht="16.5" thickTop="1" thickBot="1" x14ac:dyDescent="0.3">
      <c r="A160" s="11"/>
      <c r="B160" s="14"/>
      <c r="C160" s="14"/>
      <c r="D160" s="30"/>
      <c r="E160" s="31">
        <v>2</v>
      </c>
      <c r="F160" s="32"/>
      <c r="G160" s="56"/>
      <c r="H160" s="30" t="s">
        <v>242</v>
      </c>
      <c r="I160" s="31">
        <v>247</v>
      </c>
      <c r="J160" s="32"/>
      <c r="K160" s="56"/>
      <c r="L160" s="30" t="s">
        <v>242</v>
      </c>
      <c r="M160" s="31">
        <v>247</v>
      </c>
      <c r="N160" s="32"/>
      <c r="O160" s="56"/>
      <c r="P160" s="30"/>
      <c r="Q160" s="31">
        <v>3</v>
      </c>
      <c r="R160" s="32"/>
      <c r="S160" s="56"/>
      <c r="T160" s="30" t="s">
        <v>242</v>
      </c>
      <c r="U160" s="31">
        <v>815</v>
      </c>
      <c r="V160" s="32"/>
      <c r="W160" s="56"/>
      <c r="X160" s="30" t="s">
        <v>242</v>
      </c>
      <c r="Y160" s="31">
        <v>815</v>
      </c>
      <c r="Z160" s="19"/>
    </row>
    <row r="161" spans="1:38" ht="15.75" thickTop="1" x14ac:dyDescent="0.25">
      <c r="A161" s="11"/>
      <c r="B161" s="35"/>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c r="AI161" s="35"/>
      <c r="AJ161" s="35"/>
      <c r="AK161" s="35"/>
      <c r="AL161" s="35"/>
    </row>
    <row r="162" spans="1:38" ht="15.75" thickBot="1" x14ac:dyDescent="0.3">
      <c r="A162" s="11"/>
      <c r="B162" s="4"/>
      <c r="C162" s="4"/>
      <c r="D162" s="34" t="s">
        <v>396</v>
      </c>
      <c r="E162" s="34"/>
      <c r="F162" s="34"/>
      <c r="G162" s="34"/>
      <c r="H162" s="34"/>
      <c r="I162" s="34"/>
      <c r="J162" s="34"/>
      <c r="K162" s="34"/>
      <c r="L162" s="34"/>
      <c r="M162" s="34"/>
      <c r="N162" s="47"/>
      <c r="O162" s="41"/>
      <c r="P162" s="34" t="s">
        <v>403</v>
      </c>
      <c r="Q162" s="34"/>
      <c r="R162" s="34"/>
      <c r="S162" s="34"/>
      <c r="T162" s="34"/>
      <c r="U162" s="34"/>
      <c r="V162" s="34"/>
      <c r="W162" s="34"/>
      <c r="X162" s="34"/>
      <c r="Y162" s="34"/>
      <c r="Z162" s="13"/>
    </row>
    <row r="163" spans="1:38" ht="15.75" thickTop="1" x14ac:dyDescent="0.25">
      <c r="A163" s="11"/>
      <c r="B163" s="4"/>
      <c r="C163" s="4"/>
      <c r="D163" s="37"/>
      <c r="E163" s="37"/>
      <c r="F163" s="13"/>
      <c r="G163" s="4"/>
      <c r="H163" s="37" t="s">
        <v>453</v>
      </c>
      <c r="I163" s="37"/>
      <c r="J163" s="13"/>
      <c r="K163" s="4"/>
      <c r="L163" s="37" t="s">
        <v>454</v>
      </c>
      <c r="M163" s="37"/>
      <c r="N163" s="13"/>
      <c r="O163" s="4"/>
      <c r="P163" s="37"/>
      <c r="Q163" s="37"/>
      <c r="R163" s="13"/>
      <c r="S163" s="4"/>
      <c r="T163" s="37" t="s">
        <v>453</v>
      </c>
      <c r="U163" s="37"/>
      <c r="V163" s="13"/>
      <c r="W163" s="4"/>
      <c r="X163" s="37" t="s">
        <v>454</v>
      </c>
      <c r="Y163" s="37"/>
      <c r="Z163" s="13"/>
    </row>
    <row r="164" spans="1:38" x14ac:dyDescent="0.25">
      <c r="A164" s="11"/>
      <c r="B164" s="4"/>
      <c r="C164" s="4"/>
      <c r="D164" s="36" t="s">
        <v>455</v>
      </c>
      <c r="E164" s="36"/>
      <c r="F164" s="13"/>
      <c r="G164" s="4"/>
      <c r="H164" s="36" t="s">
        <v>452</v>
      </c>
      <c r="I164" s="36"/>
      <c r="J164" s="13"/>
      <c r="K164" s="4"/>
      <c r="L164" s="36" t="s">
        <v>452</v>
      </c>
      <c r="M164" s="36"/>
      <c r="N164" s="13"/>
      <c r="O164" s="4"/>
      <c r="P164" s="36" t="s">
        <v>455</v>
      </c>
      <c r="Q164" s="36"/>
      <c r="R164" s="13"/>
      <c r="S164" s="4"/>
      <c r="T164" s="36" t="s">
        <v>452</v>
      </c>
      <c r="U164" s="36"/>
      <c r="V164" s="13"/>
      <c r="W164" s="4"/>
      <c r="X164" s="36" t="s">
        <v>452</v>
      </c>
      <c r="Y164" s="36"/>
      <c r="Z164" s="13"/>
    </row>
    <row r="165" spans="1:38" x14ac:dyDescent="0.25">
      <c r="A165" s="11"/>
      <c r="B165" s="4"/>
      <c r="C165" s="4"/>
      <c r="D165" s="36" t="s">
        <v>456</v>
      </c>
      <c r="E165" s="36"/>
      <c r="F165" s="13"/>
      <c r="G165" s="4"/>
      <c r="H165" s="36" t="s">
        <v>431</v>
      </c>
      <c r="I165" s="36"/>
      <c r="J165" s="13"/>
      <c r="K165" s="4"/>
      <c r="L165" s="36" t="s">
        <v>431</v>
      </c>
      <c r="M165" s="36"/>
      <c r="N165" s="13"/>
      <c r="O165" s="4"/>
      <c r="P165" s="36" t="s">
        <v>456</v>
      </c>
      <c r="Q165" s="36"/>
      <c r="R165" s="13"/>
      <c r="S165" s="4"/>
      <c r="T165" s="36" t="s">
        <v>431</v>
      </c>
      <c r="U165" s="36"/>
      <c r="V165" s="13"/>
      <c r="W165" s="4"/>
      <c r="X165" s="36" t="s">
        <v>431</v>
      </c>
      <c r="Y165" s="36"/>
      <c r="Z165" s="13"/>
    </row>
    <row r="166" spans="1:38" ht="15.75" thickBot="1" x14ac:dyDescent="0.3">
      <c r="A166" s="11"/>
      <c r="B166" s="10" t="s">
        <v>457</v>
      </c>
      <c r="C166" s="4"/>
      <c r="D166" s="34" t="s">
        <v>43</v>
      </c>
      <c r="E166" s="34"/>
      <c r="F166" s="47"/>
      <c r="G166" s="41"/>
      <c r="H166" s="34" t="s">
        <v>430</v>
      </c>
      <c r="I166" s="34"/>
      <c r="J166" s="47"/>
      <c r="K166" s="41"/>
      <c r="L166" s="34" t="s">
        <v>430</v>
      </c>
      <c r="M166" s="34"/>
      <c r="N166" s="47"/>
      <c r="O166" s="41"/>
      <c r="P166" s="34" t="s">
        <v>43</v>
      </c>
      <c r="Q166" s="34"/>
      <c r="R166" s="47"/>
      <c r="S166" s="41"/>
      <c r="T166" s="34" t="s">
        <v>430</v>
      </c>
      <c r="U166" s="34"/>
      <c r="V166" s="47"/>
      <c r="W166" s="41"/>
      <c r="X166" s="34" t="s">
        <v>430</v>
      </c>
      <c r="Y166" s="34"/>
      <c r="Z166" s="13"/>
    </row>
    <row r="167" spans="1:38" ht="15.75" thickTop="1" x14ac:dyDescent="0.25">
      <c r="A167" s="11"/>
      <c r="B167" s="4"/>
      <c r="C167" s="4"/>
      <c r="D167" s="37"/>
      <c r="E167" s="37"/>
      <c r="F167" s="13"/>
      <c r="G167" s="4"/>
      <c r="H167" s="37"/>
      <c r="I167" s="37"/>
      <c r="J167" s="13"/>
      <c r="K167" s="4"/>
      <c r="L167" s="37"/>
      <c r="M167" s="37"/>
      <c r="N167" s="13"/>
      <c r="O167" s="4"/>
      <c r="P167" s="37"/>
      <c r="Q167" s="37"/>
      <c r="R167" s="13"/>
      <c r="S167" s="4"/>
      <c r="T167" s="37"/>
      <c r="U167" s="37"/>
      <c r="V167" s="13"/>
      <c r="W167" s="4"/>
      <c r="X167" s="37"/>
      <c r="Y167" s="37"/>
      <c r="Z167" s="13"/>
    </row>
    <row r="168" spans="1:38" x14ac:dyDescent="0.25">
      <c r="A168" s="11"/>
      <c r="B168" s="14" t="s">
        <v>350</v>
      </c>
      <c r="C168" s="14"/>
      <c r="D168" s="42"/>
      <c r="E168" s="15">
        <v>5</v>
      </c>
      <c r="F168" s="19"/>
      <c r="G168" s="14"/>
      <c r="H168" s="42" t="s">
        <v>242</v>
      </c>
      <c r="I168" s="48">
        <v>1120</v>
      </c>
      <c r="J168" s="19"/>
      <c r="K168" s="14"/>
      <c r="L168" s="42" t="s">
        <v>242</v>
      </c>
      <c r="M168" s="48">
        <v>1120</v>
      </c>
      <c r="N168" s="19"/>
      <c r="O168" s="14"/>
      <c r="P168" s="42"/>
      <c r="Q168" s="15">
        <v>13</v>
      </c>
      <c r="R168" s="19"/>
      <c r="S168" s="14"/>
      <c r="T168" s="42" t="s">
        <v>242</v>
      </c>
      <c r="U168" s="48">
        <v>5920</v>
      </c>
      <c r="V168" s="19"/>
      <c r="W168" s="14"/>
      <c r="X168" s="42" t="s">
        <v>242</v>
      </c>
      <c r="Y168" s="48">
        <v>5920</v>
      </c>
      <c r="Z168" s="19"/>
    </row>
    <row r="169" spans="1:38" x14ac:dyDescent="0.25">
      <c r="A169" s="11"/>
      <c r="B169" s="21" t="s">
        <v>354</v>
      </c>
      <c r="C169" s="21"/>
      <c r="D169" s="23"/>
      <c r="E169" s="22">
        <v>4</v>
      </c>
      <c r="F169" s="24"/>
      <c r="G169" s="21"/>
      <c r="H169" s="23"/>
      <c r="I169" s="22">
        <v>924</v>
      </c>
      <c r="J169" s="24"/>
      <c r="K169" s="21"/>
      <c r="L169" s="23"/>
      <c r="M169" s="22">
        <v>924</v>
      </c>
      <c r="N169" s="24"/>
      <c r="O169" s="21"/>
      <c r="P169" s="23"/>
      <c r="Q169" s="22">
        <v>1</v>
      </c>
      <c r="R169" s="24"/>
      <c r="S169" s="21"/>
      <c r="T169" s="23"/>
      <c r="U169" s="22">
        <v>81</v>
      </c>
      <c r="V169" s="24"/>
      <c r="W169" s="21"/>
      <c r="X169" s="23"/>
      <c r="Y169" s="22">
        <v>81</v>
      </c>
      <c r="Z169" s="24"/>
    </row>
    <row r="170" spans="1:38" ht="15.75" thickBot="1" x14ac:dyDescent="0.3">
      <c r="A170" s="11"/>
      <c r="B170" s="14" t="s">
        <v>356</v>
      </c>
      <c r="C170" s="14"/>
      <c r="D170" s="16"/>
      <c r="E170" s="17">
        <v>1</v>
      </c>
      <c r="F170" s="18"/>
      <c r="G170" s="50"/>
      <c r="H170" s="16"/>
      <c r="I170" s="17">
        <v>17</v>
      </c>
      <c r="J170" s="18"/>
      <c r="K170" s="50"/>
      <c r="L170" s="16"/>
      <c r="M170" s="17">
        <v>17</v>
      </c>
      <c r="N170" s="18"/>
      <c r="O170" s="50"/>
      <c r="P170" s="16"/>
      <c r="Q170" s="17">
        <v>1</v>
      </c>
      <c r="R170" s="18"/>
      <c r="S170" s="50"/>
      <c r="T170" s="16"/>
      <c r="U170" s="17">
        <v>49</v>
      </c>
      <c r="V170" s="18"/>
      <c r="W170" s="50"/>
      <c r="X170" s="16"/>
      <c r="Y170" s="17">
        <v>49</v>
      </c>
      <c r="Z170" s="19"/>
    </row>
    <row r="171" spans="1:38" ht="16.5" thickTop="1" thickBot="1" x14ac:dyDescent="0.3">
      <c r="A171" s="11"/>
      <c r="B171" s="21"/>
      <c r="C171" s="21"/>
      <c r="D171" s="52"/>
      <c r="E171" s="55">
        <v>10</v>
      </c>
      <c r="F171" s="54"/>
      <c r="G171" s="51"/>
      <c r="H171" s="52" t="s">
        <v>242</v>
      </c>
      <c r="I171" s="53">
        <v>2061</v>
      </c>
      <c r="J171" s="54"/>
      <c r="K171" s="51"/>
      <c r="L171" s="52" t="s">
        <v>242</v>
      </c>
      <c r="M171" s="53">
        <v>2061</v>
      </c>
      <c r="N171" s="54"/>
      <c r="O171" s="51"/>
      <c r="P171" s="52"/>
      <c r="Q171" s="55">
        <v>15</v>
      </c>
      <c r="R171" s="54"/>
      <c r="S171" s="51"/>
      <c r="T171" s="52" t="s">
        <v>242</v>
      </c>
      <c r="U171" s="53">
        <v>6050</v>
      </c>
      <c r="V171" s="54"/>
      <c r="W171" s="51"/>
      <c r="X171" s="52" t="s">
        <v>242</v>
      </c>
      <c r="Y171" s="53">
        <v>6050</v>
      </c>
      <c r="Z171" s="24"/>
    </row>
    <row r="172" spans="1:38" ht="15.75" thickTop="1" x14ac:dyDescent="0.25">
      <c r="A172" s="11"/>
      <c r="B172" s="35"/>
      <c r="C172" s="35"/>
      <c r="D172" s="35"/>
      <c r="E172" s="35"/>
      <c r="F172" s="35"/>
      <c r="G172" s="35"/>
      <c r="H172" s="35"/>
      <c r="I172" s="35"/>
      <c r="J172" s="35"/>
      <c r="K172" s="35"/>
      <c r="L172" s="35"/>
      <c r="M172" s="35"/>
      <c r="N172" s="35"/>
      <c r="O172" s="35"/>
      <c r="P172" s="35"/>
      <c r="Q172" s="35"/>
      <c r="R172" s="35"/>
      <c r="S172" s="35"/>
      <c r="T172" s="35"/>
      <c r="U172" s="35"/>
      <c r="V172" s="35"/>
      <c r="W172" s="35"/>
      <c r="X172" s="35"/>
      <c r="Y172" s="35"/>
      <c r="Z172" s="35"/>
      <c r="AA172" s="35"/>
      <c r="AB172" s="35"/>
      <c r="AC172" s="35"/>
      <c r="AD172" s="35"/>
      <c r="AE172" s="35"/>
      <c r="AF172" s="35"/>
      <c r="AG172" s="35"/>
      <c r="AH172" s="35"/>
      <c r="AI172" s="35"/>
      <c r="AJ172" s="35"/>
      <c r="AK172" s="35"/>
      <c r="AL172" s="35"/>
    </row>
    <row r="173" spans="1:38" ht="15.75" thickBot="1" x14ac:dyDescent="0.3">
      <c r="A173" s="11"/>
      <c r="B173" s="4"/>
      <c r="C173" s="4"/>
      <c r="D173" s="34" t="s">
        <v>396</v>
      </c>
      <c r="E173" s="34"/>
      <c r="F173" s="34"/>
      <c r="G173" s="34"/>
      <c r="H173" s="34"/>
      <c r="I173" s="34"/>
      <c r="J173" s="47"/>
      <c r="K173" s="41"/>
      <c r="L173" s="34" t="s">
        <v>403</v>
      </c>
      <c r="M173" s="34"/>
      <c r="N173" s="34"/>
      <c r="O173" s="34"/>
      <c r="P173" s="34"/>
      <c r="Q173" s="34"/>
      <c r="R173" s="13"/>
    </row>
    <row r="174" spans="1:38" ht="15.75" thickTop="1" x14ac:dyDescent="0.25">
      <c r="A174" s="11"/>
      <c r="B174" s="4"/>
      <c r="C174" s="4"/>
      <c r="D174" s="37"/>
      <c r="E174" s="37"/>
      <c r="F174" s="13"/>
      <c r="G174" s="4"/>
      <c r="H174" s="37" t="s">
        <v>452</v>
      </c>
      <c r="I174" s="37"/>
      <c r="J174" s="13"/>
      <c r="K174" s="4"/>
      <c r="L174" s="37"/>
      <c r="M174" s="37"/>
      <c r="N174" s="13"/>
      <c r="O174" s="4"/>
      <c r="P174" s="37" t="s">
        <v>452</v>
      </c>
      <c r="Q174" s="37"/>
      <c r="R174" s="13"/>
    </row>
    <row r="175" spans="1:38" x14ac:dyDescent="0.25">
      <c r="A175" s="11"/>
      <c r="B175" s="4"/>
      <c r="C175" s="4"/>
      <c r="D175" s="36" t="s">
        <v>455</v>
      </c>
      <c r="E175" s="36"/>
      <c r="F175" s="13"/>
      <c r="G175" s="4"/>
      <c r="H175" s="36" t="s">
        <v>431</v>
      </c>
      <c r="I175" s="36"/>
      <c r="J175" s="13"/>
      <c r="K175" s="4"/>
      <c r="L175" s="36" t="s">
        <v>455</v>
      </c>
      <c r="M175" s="36"/>
      <c r="N175" s="13"/>
      <c r="O175" s="4"/>
      <c r="P175" s="36" t="s">
        <v>431</v>
      </c>
      <c r="Q175" s="36"/>
      <c r="R175" s="13"/>
    </row>
    <row r="176" spans="1:38" ht="15.75" thickBot="1" x14ac:dyDescent="0.3">
      <c r="A176" s="11"/>
      <c r="B176" s="10" t="s">
        <v>458</v>
      </c>
      <c r="C176" s="4"/>
      <c r="D176" s="34" t="s">
        <v>459</v>
      </c>
      <c r="E176" s="34"/>
      <c r="F176" s="47"/>
      <c r="G176" s="41"/>
      <c r="H176" s="34" t="s">
        <v>430</v>
      </c>
      <c r="I176" s="34"/>
      <c r="J176" s="47"/>
      <c r="K176" s="41"/>
      <c r="L176" s="34" t="s">
        <v>459</v>
      </c>
      <c r="M176" s="34"/>
      <c r="N176" s="47"/>
      <c r="O176" s="41"/>
      <c r="P176" s="34" t="s">
        <v>430</v>
      </c>
      <c r="Q176" s="34"/>
      <c r="R176" s="13"/>
    </row>
    <row r="177" spans="1:38" ht="15.75" thickTop="1" x14ac:dyDescent="0.25">
      <c r="A177" s="11"/>
      <c r="B177" s="4"/>
      <c r="C177" s="4"/>
      <c r="D177" s="37"/>
      <c r="E177" s="37"/>
      <c r="F177" s="13"/>
      <c r="G177" s="4"/>
      <c r="H177" s="37"/>
      <c r="I177" s="37"/>
      <c r="J177" s="13"/>
      <c r="K177" s="4"/>
      <c r="L177" s="37"/>
      <c r="M177" s="37"/>
      <c r="N177" s="13"/>
      <c r="O177" s="4"/>
      <c r="P177" s="37"/>
      <c r="Q177" s="37"/>
      <c r="R177" s="13"/>
    </row>
    <row r="178" spans="1:38" ht="15.75" thickBot="1" x14ac:dyDescent="0.3">
      <c r="A178" s="11"/>
      <c r="B178" s="14" t="s">
        <v>350</v>
      </c>
      <c r="C178" s="14"/>
      <c r="D178" s="16"/>
      <c r="E178" s="17" t="s">
        <v>250</v>
      </c>
      <c r="F178" s="18"/>
      <c r="G178" s="50"/>
      <c r="H178" s="16" t="s">
        <v>242</v>
      </c>
      <c r="I178" s="17" t="s">
        <v>250</v>
      </c>
      <c r="J178" s="18"/>
      <c r="K178" s="50"/>
      <c r="L178" s="16"/>
      <c r="M178" s="17">
        <v>2</v>
      </c>
      <c r="N178" s="18"/>
      <c r="O178" s="50"/>
      <c r="P178" s="16" t="s">
        <v>242</v>
      </c>
      <c r="Q178" s="20">
        <v>1200</v>
      </c>
      <c r="R178" s="19"/>
    </row>
    <row r="179" spans="1:38" ht="16.5" thickTop="1" thickBot="1" x14ac:dyDescent="0.3">
      <c r="A179" s="11"/>
      <c r="B179" s="21"/>
      <c r="C179" s="21"/>
      <c r="D179" s="52"/>
      <c r="E179" s="55" t="s">
        <v>250</v>
      </c>
      <c r="F179" s="54"/>
      <c r="G179" s="51"/>
      <c r="H179" s="52" t="s">
        <v>242</v>
      </c>
      <c r="I179" s="55" t="s">
        <v>250</v>
      </c>
      <c r="J179" s="54"/>
      <c r="K179" s="51"/>
      <c r="L179" s="52"/>
      <c r="M179" s="55">
        <v>2</v>
      </c>
      <c r="N179" s="54"/>
      <c r="O179" s="51"/>
      <c r="P179" s="52" t="s">
        <v>242</v>
      </c>
      <c r="Q179" s="53">
        <v>1200</v>
      </c>
      <c r="R179" s="24"/>
    </row>
    <row r="180" spans="1:38" ht="15.75" thickTop="1" x14ac:dyDescent="0.25">
      <c r="A180" s="11" t="s">
        <v>709</v>
      </c>
      <c r="B180" s="35" t="s">
        <v>5</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c r="AE180" s="35"/>
      <c r="AF180" s="35"/>
      <c r="AG180" s="35"/>
      <c r="AH180" s="35"/>
      <c r="AI180" s="35"/>
      <c r="AJ180" s="35"/>
      <c r="AK180" s="35"/>
      <c r="AL180" s="35"/>
    </row>
    <row r="181" spans="1:38" ht="15" customHeight="1" x14ac:dyDescent="0.25">
      <c r="A181" s="11"/>
      <c r="B181" s="35" t="s">
        <v>461</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c r="AA181" s="35"/>
      <c r="AB181" s="35"/>
      <c r="AC181" s="35"/>
      <c r="AD181" s="35"/>
      <c r="AE181" s="35"/>
      <c r="AF181" s="35"/>
      <c r="AG181" s="35"/>
      <c r="AH181" s="35"/>
      <c r="AI181" s="35"/>
      <c r="AJ181" s="35"/>
      <c r="AK181" s="35"/>
      <c r="AL181" s="35"/>
    </row>
    <row r="182" spans="1:38" x14ac:dyDescent="0.25">
      <c r="A182" s="11"/>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c r="AI182" s="35"/>
      <c r="AJ182" s="35"/>
      <c r="AK182" s="35"/>
      <c r="AL182" s="35"/>
    </row>
    <row r="183" spans="1:38" ht="15.75" thickBot="1" x14ac:dyDescent="0.3">
      <c r="A183" s="11"/>
      <c r="B183" s="4"/>
      <c r="C183" s="63"/>
      <c r="D183" s="40" t="s">
        <v>373</v>
      </c>
      <c r="E183" s="40"/>
      <c r="F183" s="40"/>
      <c r="G183" s="40"/>
      <c r="H183" s="40"/>
      <c r="I183" s="40"/>
      <c r="J183" s="47"/>
      <c r="K183" s="64"/>
      <c r="L183" s="40" t="s">
        <v>386</v>
      </c>
      <c r="M183" s="40"/>
      <c r="N183" s="40"/>
      <c r="O183" s="40"/>
      <c r="P183" s="40"/>
      <c r="Q183" s="40"/>
      <c r="R183" s="13"/>
    </row>
    <row r="184" spans="1:38" ht="15.75" thickTop="1" x14ac:dyDescent="0.25">
      <c r="A184" s="11"/>
      <c r="B184" s="4"/>
      <c r="C184" s="65"/>
      <c r="D184" s="68"/>
      <c r="E184" s="68"/>
      <c r="F184" s="13"/>
      <c r="G184" s="65"/>
      <c r="H184" s="68" t="s">
        <v>452</v>
      </c>
      <c r="I184" s="68"/>
      <c r="J184" s="13"/>
      <c r="K184" s="65"/>
      <c r="L184" s="68"/>
      <c r="M184" s="68"/>
      <c r="N184" s="13"/>
      <c r="O184" s="65"/>
      <c r="P184" s="68" t="s">
        <v>452</v>
      </c>
      <c r="Q184" s="68"/>
      <c r="R184" s="13"/>
    </row>
    <row r="185" spans="1:38" x14ac:dyDescent="0.25">
      <c r="A185" s="11"/>
      <c r="B185" s="4"/>
      <c r="C185" s="65"/>
      <c r="D185" s="67" t="s">
        <v>455</v>
      </c>
      <c r="E185" s="67"/>
      <c r="F185" s="13"/>
      <c r="G185" s="65"/>
      <c r="H185" s="67" t="s">
        <v>431</v>
      </c>
      <c r="I185" s="67"/>
      <c r="J185" s="13"/>
      <c r="K185" s="65"/>
      <c r="L185" s="67" t="s">
        <v>455</v>
      </c>
      <c r="M185" s="67"/>
      <c r="N185" s="13"/>
      <c r="O185" s="65"/>
      <c r="P185" s="67" t="s">
        <v>431</v>
      </c>
      <c r="Q185" s="67"/>
      <c r="R185" s="13"/>
    </row>
    <row r="186" spans="1:38" ht="15.75" thickBot="1" x14ac:dyDescent="0.3">
      <c r="A186" s="11"/>
      <c r="B186" s="10" t="s">
        <v>462</v>
      </c>
      <c r="C186" s="65"/>
      <c r="D186" s="69" t="s">
        <v>459</v>
      </c>
      <c r="E186" s="69"/>
      <c r="F186" s="47"/>
      <c r="G186" s="66"/>
      <c r="H186" s="69" t="s">
        <v>430</v>
      </c>
      <c r="I186" s="69"/>
      <c r="J186" s="47"/>
      <c r="K186" s="66"/>
      <c r="L186" s="69" t="s">
        <v>459</v>
      </c>
      <c r="M186" s="69"/>
      <c r="N186" s="47"/>
      <c r="O186" s="66"/>
      <c r="P186" s="69" t="s">
        <v>430</v>
      </c>
      <c r="Q186" s="69"/>
      <c r="R186" s="13"/>
    </row>
    <row r="187" spans="1:38" ht="15.75" thickTop="1" x14ac:dyDescent="0.25">
      <c r="A187" s="11"/>
      <c r="B187" s="4"/>
      <c r="C187" s="65"/>
      <c r="D187" s="68"/>
      <c r="E187" s="68"/>
      <c r="F187" s="13"/>
      <c r="G187" s="65"/>
      <c r="H187" s="68"/>
      <c r="I187" s="68"/>
      <c r="J187" s="13"/>
      <c r="K187" s="65"/>
      <c r="L187" s="68"/>
      <c r="M187" s="68"/>
      <c r="N187" s="13"/>
      <c r="O187" s="65"/>
      <c r="P187" s="68"/>
      <c r="Q187" s="68"/>
      <c r="R187" s="13"/>
    </row>
    <row r="188" spans="1:38" x14ac:dyDescent="0.25">
      <c r="A188" s="11"/>
      <c r="B188" s="14" t="s">
        <v>350</v>
      </c>
      <c r="C188" s="15"/>
      <c r="D188" s="42"/>
      <c r="E188" s="15">
        <v>11</v>
      </c>
      <c r="F188" s="19"/>
      <c r="G188" s="15"/>
      <c r="H188" s="42" t="s">
        <v>242</v>
      </c>
      <c r="I188" s="48">
        <v>2240</v>
      </c>
      <c r="J188" s="19"/>
      <c r="K188" s="15"/>
      <c r="L188" s="42"/>
      <c r="M188" s="15">
        <v>2</v>
      </c>
      <c r="N188" s="19"/>
      <c r="O188" s="15"/>
      <c r="P188" s="42" t="s">
        <v>242</v>
      </c>
      <c r="Q188" s="48">
        <v>1325</v>
      </c>
      <c r="R188" s="19"/>
    </row>
    <row r="189" spans="1:38" x14ac:dyDescent="0.25">
      <c r="A189" s="11"/>
      <c r="B189" s="21" t="s">
        <v>351</v>
      </c>
      <c r="C189" s="22"/>
      <c r="D189" s="23"/>
      <c r="E189" s="22">
        <v>11</v>
      </c>
      <c r="F189" s="24"/>
      <c r="G189" s="22"/>
      <c r="H189" s="23"/>
      <c r="I189" s="25">
        <v>6367</v>
      </c>
      <c r="J189" s="24"/>
      <c r="K189" s="22"/>
      <c r="L189" s="23"/>
      <c r="M189" s="22">
        <v>6</v>
      </c>
      <c r="N189" s="24"/>
      <c r="O189" s="22"/>
      <c r="P189" s="23"/>
      <c r="Q189" s="25">
        <v>5008</v>
      </c>
      <c r="R189" s="24"/>
    </row>
    <row r="190" spans="1:38" ht="15.75" thickBot="1" x14ac:dyDescent="0.3">
      <c r="A190" s="11"/>
      <c r="B190" s="14" t="s">
        <v>352</v>
      </c>
      <c r="C190" s="15"/>
      <c r="D190" s="16"/>
      <c r="E190" s="17">
        <v>1</v>
      </c>
      <c r="F190" s="18"/>
      <c r="G190" s="17"/>
      <c r="H190" s="16"/>
      <c r="I190" s="17">
        <v>410</v>
      </c>
      <c r="J190" s="18"/>
      <c r="K190" s="17"/>
      <c r="L190" s="16"/>
      <c r="M190" s="17" t="s">
        <v>250</v>
      </c>
      <c r="N190" s="18"/>
      <c r="O190" s="17"/>
      <c r="P190" s="16"/>
      <c r="Q190" s="17" t="s">
        <v>250</v>
      </c>
      <c r="R190" s="19"/>
    </row>
    <row r="191" spans="1:38" ht="16.5" thickTop="1" thickBot="1" x14ac:dyDescent="0.3">
      <c r="A191" s="11"/>
      <c r="B191" s="21"/>
      <c r="C191" s="22"/>
      <c r="D191" s="52"/>
      <c r="E191" s="55">
        <v>23</v>
      </c>
      <c r="F191" s="54"/>
      <c r="G191" s="55"/>
      <c r="H191" s="52" t="s">
        <v>242</v>
      </c>
      <c r="I191" s="53">
        <v>9017</v>
      </c>
      <c r="J191" s="54"/>
      <c r="K191" s="55"/>
      <c r="L191" s="52"/>
      <c r="M191" s="55">
        <v>8</v>
      </c>
      <c r="N191" s="54"/>
      <c r="O191" s="55"/>
      <c r="P191" s="52" t="s">
        <v>242</v>
      </c>
      <c r="Q191" s="53">
        <v>6333</v>
      </c>
      <c r="R191" s="24"/>
    </row>
    <row r="192" spans="1:38" ht="15.75" thickTop="1" x14ac:dyDescent="0.25">
      <c r="A192" s="11"/>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c r="AA192" s="35"/>
      <c r="AB192" s="35"/>
      <c r="AC192" s="35"/>
      <c r="AD192" s="35"/>
      <c r="AE192" s="35"/>
      <c r="AF192" s="35"/>
      <c r="AG192" s="35"/>
      <c r="AH192" s="35"/>
      <c r="AI192" s="35"/>
      <c r="AJ192" s="35"/>
      <c r="AK192" s="35"/>
      <c r="AL192" s="35"/>
    </row>
    <row r="193" spans="1:38" ht="15.75" thickBot="1" x14ac:dyDescent="0.3">
      <c r="A193" s="11"/>
      <c r="B193" s="4"/>
      <c r="C193" s="4"/>
      <c r="D193" s="34" t="s">
        <v>396</v>
      </c>
      <c r="E193" s="34"/>
      <c r="F193" s="34"/>
      <c r="G193" s="34"/>
      <c r="H193" s="34"/>
      <c r="I193" s="34"/>
      <c r="J193" s="47"/>
      <c r="K193" s="41"/>
      <c r="L193" s="34" t="s">
        <v>403</v>
      </c>
      <c r="M193" s="34"/>
      <c r="N193" s="34"/>
      <c r="O193" s="34"/>
      <c r="P193" s="34"/>
      <c r="Q193" s="34"/>
      <c r="R193" s="13"/>
    </row>
    <row r="194" spans="1:38" ht="15.75" thickTop="1" x14ac:dyDescent="0.25">
      <c r="A194" s="11"/>
      <c r="B194" s="4"/>
      <c r="C194" s="4"/>
      <c r="D194" s="37"/>
      <c r="E194" s="37"/>
      <c r="F194" s="13"/>
      <c r="G194" s="4"/>
      <c r="H194" s="37" t="s">
        <v>452</v>
      </c>
      <c r="I194" s="37"/>
      <c r="J194" s="13"/>
      <c r="K194" s="4"/>
      <c r="L194" s="37"/>
      <c r="M194" s="37"/>
      <c r="N194" s="13"/>
      <c r="O194" s="4"/>
      <c r="P194" s="37" t="s">
        <v>452</v>
      </c>
      <c r="Q194" s="37"/>
      <c r="R194" s="13"/>
    </row>
    <row r="195" spans="1:38" x14ac:dyDescent="0.25">
      <c r="A195" s="11"/>
      <c r="B195" s="4"/>
      <c r="C195" s="4"/>
      <c r="D195" s="36" t="s">
        <v>455</v>
      </c>
      <c r="E195" s="36"/>
      <c r="F195" s="13"/>
      <c r="G195" s="4"/>
      <c r="H195" s="36" t="s">
        <v>431</v>
      </c>
      <c r="I195" s="36"/>
      <c r="J195" s="13"/>
      <c r="K195" s="4"/>
      <c r="L195" s="36" t="s">
        <v>455</v>
      </c>
      <c r="M195" s="36"/>
      <c r="N195" s="13"/>
      <c r="O195" s="4"/>
      <c r="P195" s="36" t="s">
        <v>431</v>
      </c>
      <c r="Q195" s="36"/>
      <c r="R195" s="13"/>
    </row>
    <row r="196" spans="1:38" ht="15.75" thickBot="1" x14ac:dyDescent="0.3">
      <c r="A196" s="11"/>
      <c r="B196" s="10" t="s">
        <v>462</v>
      </c>
      <c r="C196" s="4"/>
      <c r="D196" s="34" t="s">
        <v>459</v>
      </c>
      <c r="E196" s="34"/>
      <c r="F196" s="47"/>
      <c r="G196" s="41"/>
      <c r="H196" s="34" t="s">
        <v>430</v>
      </c>
      <c r="I196" s="34"/>
      <c r="J196" s="47"/>
      <c r="K196" s="41"/>
      <c r="L196" s="34" t="s">
        <v>459</v>
      </c>
      <c r="M196" s="34"/>
      <c r="N196" s="47"/>
      <c r="O196" s="41"/>
      <c r="P196" s="34" t="s">
        <v>430</v>
      </c>
      <c r="Q196" s="34"/>
      <c r="R196" s="13"/>
    </row>
    <row r="197" spans="1:38" ht="15.75" thickTop="1" x14ac:dyDescent="0.25">
      <c r="A197" s="11"/>
      <c r="B197" s="4"/>
      <c r="C197" s="4"/>
      <c r="D197" s="37"/>
      <c r="E197" s="37"/>
      <c r="F197" s="13"/>
      <c r="G197" s="4"/>
      <c r="H197" s="37"/>
      <c r="I197" s="37"/>
      <c r="J197" s="13"/>
      <c r="K197" s="4"/>
      <c r="L197" s="37"/>
      <c r="M197" s="37"/>
      <c r="N197" s="13"/>
      <c r="O197" s="4"/>
      <c r="P197" s="37"/>
      <c r="Q197" s="37"/>
      <c r="R197" s="13"/>
    </row>
    <row r="198" spans="1:38" x14ac:dyDescent="0.25">
      <c r="A198" s="11"/>
      <c r="B198" s="14" t="s">
        <v>350</v>
      </c>
      <c r="C198" s="14"/>
      <c r="D198" s="42"/>
      <c r="E198" s="15">
        <v>19</v>
      </c>
      <c r="F198" s="19"/>
      <c r="G198" s="14"/>
      <c r="H198" s="42" t="s">
        <v>242</v>
      </c>
      <c r="I198" s="48">
        <v>6741</v>
      </c>
      <c r="J198" s="19"/>
      <c r="K198" s="14"/>
      <c r="L198" s="42"/>
      <c r="M198" s="15">
        <v>8</v>
      </c>
      <c r="N198" s="19"/>
      <c r="O198" s="14"/>
      <c r="P198" s="42" t="s">
        <v>242</v>
      </c>
      <c r="Q198" s="48">
        <v>3863</v>
      </c>
      <c r="R198" s="19"/>
    </row>
    <row r="199" spans="1:38" x14ac:dyDescent="0.25">
      <c r="A199" s="11"/>
      <c r="B199" s="21" t="s">
        <v>351</v>
      </c>
      <c r="C199" s="21"/>
      <c r="D199" s="23"/>
      <c r="E199" s="22">
        <v>31</v>
      </c>
      <c r="F199" s="24"/>
      <c r="G199" s="21"/>
      <c r="H199" s="23"/>
      <c r="I199" s="25">
        <v>32485</v>
      </c>
      <c r="J199" s="24"/>
      <c r="K199" s="21"/>
      <c r="L199" s="23"/>
      <c r="M199" s="22">
        <v>15</v>
      </c>
      <c r="N199" s="24"/>
      <c r="O199" s="21"/>
      <c r="P199" s="23"/>
      <c r="Q199" s="25">
        <v>15123</v>
      </c>
      <c r="R199" s="24"/>
    </row>
    <row r="200" spans="1:38" ht="15.75" thickBot="1" x14ac:dyDescent="0.3">
      <c r="A200" s="11"/>
      <c r="B200" s="14" t="s">
        <v>352</v>
      </c>
      <c r="C200" s="14"/>
      <c r="D200" s="16"/>
      <c r="E200" s="17">
        <v>1</v>
      </c>
      <c r="F200" s="18"/>
      <c r="G200" s="50"/>
      <c r="H200" s="16"/>
      <c r="I200" s="17">
        <v>410</v>
      </c>
      <c r="J200" s="18"/>
      <c r="K200" s="50"/>
      <c r="L200" s="16"/>
      <c r="M200" s="17" t="s">
        <v>250</v>
      </c>
      <c r="N200" s="18"/>
      <c r="O200" s="50"/>
      <c r="P200" s="16"/>
      <c r="Q200" s="17" t="s">
        <v>250</v>
      </c>
      <c r="R200" s="19"/>
    </row>
    <row r="201" spans="1:38" ht="16.5" thickTop="1" thickBot="1" x14ac:dyDescent="0.3">
      <c r="A201" s="11"/>
      <c r="B201" s="21"/>
      <c r="C201" s="21"/>
      <c r="D201" s="52"/>
      <c r="E201" s="55">
        <v>51</v>
      </c>
      <c r="F201" s="54"/>
      <c r="G201" s="51"/>
      <c r="H201" s="52" t="s">
        <v>242</v>
      </c>
      <c r="I201" s="53">
        <v>39636</v>
      </c>
      <c r="J201" s="54"/>
      <c r="K201" s="51"/>
      <c r="L201" s="52"/>
      <c r="M201" s="55">
        <v>23</v>
      </c>
      <c r="N201" s="54"/>
      <c r="O201" s="51"/>
      <c r="P201" s="52" t="s">
        <v>242</v>
      </c>
      <c r="Q201" s="53">
        <v>18986</v>
      </c>
      <c r="R201" s="24"/>
    </row>
    <row r="202" spans="1:38" ht="15.75" thickTop="1" x14ac:dyDescent="0.25">
      <c r="A202" s="11" t="s">
        <v>710</v>
      </c>
      <c r="B202" s="35" t="s">
        <v>5</v>
      </c>
      <c r="C202" s="35"/>
      <c r="D202" s="35"/>
      <c r="E202" s="35"/>
      <c r="F202" s="35"/>
      <c r="G202" s="35"/>
      <c r="H202" s="35"/>
      <c r="I202" s="35"/>
      <c r="J202" s="35"/>
      <c r="K202" s="35"/>
      <c r="L202" s="35"/>
      <c r="M202" s="35"/>
      <c r="N202" s="35"/>
      <c r="O202" s="35"/>
      <c r="P202" s="35"/>
      <c r="Q202" s="35"/>
      <c r="R202" s="35"/>
      <c r="S202" s="35"/>
      <c r="T202" s="35"/>
      <c r="U202" s="35"/>
      <c r="V202" s="35"/>
      <c r="W202" s="35"/>
      <c r="X202" s="35"/>
      <c r="Y202" s="35"/>
      <c r="Z202" s="35"/>
      <c r="AA202" s="35"/>
      <c r="AB202" s="35"/>
      <c r="AC202" s="35"/>
      <c r="AD202" s="35"/>
      <c r="AE202" s="35"/>
      <c r="AF202" s="35"/>
      <c r="AG202" s="35"/>
      <c r="AH202" s="35"/>
      <c r="AI202" s="35"/>
      <c r="AJ202" s="35"/>
      <c r="AK202" s="35"/>
      <c r="AL202" s="35"/>
    </row>
    <row r="203" spans="1:38" ht="15" customHeight="1" x14ac:dyDescent="0.25">
      <c r="A203" s="11"/>
      <c r="B203" s="35" t="s">
        <v>463</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c r="Z203" s="35"/>
      <c r="AA203" s="35"/>
      <c r="AB203" s="35"/>
      <c r="AC203" s="35"/>
      <c r="AD203" s="35"/>
      <c r="AE203" s="35"/>
      <c r="AF203" s="35"/>
      <c r="AG203" s="35"/>
      <c r="AH203" s="35"/>
      <c r="AI203" s="35"/>
      <c r="AJ203" s="35"/>
      <c r="AK203" s="35"/>
      <c r="AL203" s="35"/>
    </row>
    <row r="204" spans="1:38" x14ac:dyDescent="0.25">
      <c r="A204" s="11"/>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c r="AA204" s="35"/>
      <c r="AB204" s="35"/>
      <c r="AC204" s="35"/>
      <c r="AD204" s="35"/>
      <c r="AE204" s="35"/>
      <c r="AF204" s="35"/>
      <c r="AG204" s="35"/>
      <c r="AH204" s="35"/>
      <c r="AI204" s="35"/>
      <c r="AJ204" s="35"/>
      <c r="AK204" s="35"/>
      <c r="AL204" s="35"/>
    </row>
    <row r="205" spans="1:38" ht="15.75" thickBot="1" x14ac:dyDescent="0.3">
      <c r="A205" s="11"/>
      <c r="B205" s="41"/>
      <c r="C205" s="41"/>
      <c r="D205" s="44">
        <v>41547</v>
      </c>
      <c r="E205" s="44"/>
      <c r="F205" s="47"/>
      <c r="G205" s="41"/>
      <c r="H205" s="44">
        <v>41274</v>
      </c>
      <c r="I205" s="44"/>
      <c r="J205" s="13"/>
    </row>
    <row r="206" spans="1:38" ht="15.75" thickTop="1" x14ac:dyDescent="0.25">
      <c r="A206" s="11"/>
      <c r="B206" s="14" t="s">
        <v>464</v>
      </c>
      <c r="C206" s="14"/>
      <c r="D206" s="42" t="s">
        <v>242</v>
      </c>
      <c r="E206" s="48">
        <v>22577</v>
      </c>
      <c r="F206" s="19"/>
      <c r="G206" s="14"/>
      <c r="H206" s="42" t="s">
        <v>242</v>
      </c>
      <c r="I206" s="48">
        <v>16435</v>
      </c>
      <c r="J206" s="19"/>
    </row>
    <row r="207" spans="1:38" x14ac:dyDescent="0.25">
      <c r="A207" s="11"/>
      <c r="B207" s="21" t="s">
        <v>465</v>
      </c>
      <c r="C207" s="21"/>
      <c r="D207" s="23"/>
      <c r="E207" s="22" t="s">
        <v>250</v>
      </c>
      <c r="F207" s="24"/>
      <c r="G207" s="21"/>
      <c r="H207" s="23"/>
      <c r="I207" s="22">
        <v>907</v>
      </c>
      <c r="J207" s="24"/>
    </row>
    <row r="208" spans="1:38" ht="30" x14ac:dyDescent="0.25">
      <c r="A208" s="11"/>
      <c r="B208" s="14" t="s">
        <v>466</v>
      </c>
      <c r="C208" s="14"/>
      <c r="D208" s="42"/>
      <c r="E208" s="15" t="s">
        <v>250</v>
      </c>
      <c r="F208" s="19"/>
      <c r="G208" s="14"/>
      <c r="H208" s="42"/>
      <c r="I208" s="15" t="s">
        <v>250</v>
      </c>
      <c r="J208" s="19"/>
    </row>
    <row r="209" spans="1:38" ht="15.75" thickBot="1" x14ac:dyDescent="0.3">
      <c r="A209" s="11"/>
      <c r="B209" s="49" t="s">
        <v>467</v>
      </c>
      <c r="C209" s="49"/>
      <c r="D209" s="26"/>
      <c r="E209" s="27" t="s">
        <v>250</v>
      </c>
      <c r="F209" s="28"/>
      <c r="G209" s="49"/>
      <c r="H209" s="26"/>
      <c r="I209" s="29">
        <v>1572</v>
      </c>
      <c r="J209" s="24"/>
    </row>
    <row r="210" spans="1:38" ht="16.5" thickTop="1" thickBot="1" x14ac:dyDescent="0.3">
      <c r="A210" s="11"/>
      <c r="B210" s="56" t="s">
        <v>468</v>
      </c>
      <c r="C210" s="56"/>
      <c r="D210" s="30" t="s">
        <v>242</v>
      </c>
      <c r="E210" s="33">
        <v>22577</v>
      </c>
      <c r="F210" s="32"/>
      <c r="G210" s="56"/>
      <c r="H210" s="30" t="s">
        <v>242</v>
      </c>
      <c r="I210" s="33">
        <v>18914</v>
      </c>
      <c r="J210" s="19"/>
    </row>
    <row r="211" spans="1:38" ht="15.75" thickTop="1" x14ac:dyDescent="0.25">
      <c r="A211" s="11"/>
      <c r="B211" s="21" t="s">
        <v>469</v>
      </c>
      <c r="C211" s="21"/>
      <c r="D211" s="23" t="s">
        <v>242</v>
      </c>
      <c r="E211" s="25">
        <v>10024</v>
      </c>
      <c r="F211" s="24"/>
      <c r="G211" s="21"/>
      <c r="H211" s="23" t="s">
        <v>242</v>
      </c>
      <c r="I211" s="25">
        <v>9954</v>
      </c>
      <c r="J211" s="24"/>
    </row>
    <row r="212" spans="1:38" x14ac:dyDescent="0.25">
      <c r="A212" s="11"/>
      <c r="B212" s="14" t="s">
        <v>470</v>
      </c>
      <c r="C212" s="14"/>
      <c r="D212" s="42" t="s">
        <v>242</v>
      </c>
      <c r="E212" s="48">
        <v>4926</v>
      </c>
      <c r="F212" s="19"/>
      <c r="G212" s="14"/>
      <c r="H212" s="42" t="s">
        <v>242</v>
      </c>
      <c r="I212" s="48">
        <v>6650</v>
      </c>
      <c r="J212" s="19"/>
    </row>
    <row r="213" spans="1:38" x14ac:dyDescent="0.25">
      <c r="A213" s="11"/>
      <c r="B213" s="35"/>
      <c r="C213" s="35"/>
      <c r="D213" s="35"/>
      <c r="E213" s="35"/>
      <c r="F213" s="35"/>
      <c r="G213" s="35"/>
      <c r="H213" s="35"/>
      <c r="I213" s="35"/>
      <c r="J213" s="35"/>
      <c r="K213" s="35"/>
      <c r="L213" s="35"/>
      <c r="M213" s="35"/>
      <c r="N213" s="35"/>
      <c r="O213" s="35"/>
      <c r="P213" s="35"/>
      <c r="Q213" s="35"/>
      <c r="R213" s="35"/>
      <c r="S213" s="35"/>
      <c r="T213" s="35"/>
      <c r="U213" s="35"/>
      <c r="V213" s="35"/>
      <c r="W213" s="35"/>
      <c r="X213" s="35"/>
      <c r="Y213" s="35"/>
      <c r="Z213" s="35"/>
      <c r="AA213" s="35"/>
      <c r="AB213" s="35"/>
      <c r="AC213" s="35"/>
      <c r="AD213" s="35"/>
      <c r="AE213" s="35"/>
      <c r="AF213" s="35"/>
      <c r="AG213" s="35"/>
      <c r="AH213" s="35"/>
      <c r="AI213" s="35"/>
      <c r="AJ213" s="35"/>
      <c r="AK213" s="35"/>
      <c r="AL213" s="35"/>
    </row>
    <row r="214" spans="1:38" ht="15" customHeight="1" x14ac:dyDescent="0.25">
      <c r="A214" s="11" t="s">
        <v>711</v>
      </c>
      <c r="B214" s="35" t="s">
        <v>5</v>
      </c>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c r="AE214" s="35"/>
      <c r="AF214" s="35"/>
      <c r="AG214" s="35"/>
      <c r="AH214" s="35"/>
      <c r="AI214" s="35"/>
      <c r="AJ214" s="35"/>
      <c r="AK214" s="35"/>
      <c r="AL214" s="35"/>
    </row>
    <row r="215" spans="1:38" ht="15" customHeight="1" x14ac:dyDescent="0.25">
      <c r="A215" s="11"/>
      <c r="B215" s="35" t="s">
        <v>471</v>
      </c>
      <c r="C215" s="35"/>
      <c r="D215" s="35"/>
      <c r="E215" s="35"/>
      <c r="F215" s="35"/>
      <c r="G215" s="35"/>
      <c r="H215" s="35"/>
      <c r="I215" s="35"/>
      <c r="J215" s="35"/>
      <c r="K215" s="35"/>
      <c r="L215" s="35"/>
      <c r="M215" s="35"/>
      <c r="N215" s="35"/>
      <c r="O215" s="35"/>
      <c r="P215" s="35"/>
      <c r="Q215" s="35"/>
      <c r="R215" s="35"/>
      <c r="S215" s="35"/>
      <c r="T215" s="35"/>
      <c r="U215" s="35"/>
      <c r="V215" s="35"/>
      <c r="W215" s="35"/>
      <c r="X215" s="35"/>
      <c r="Y215" s="35"/>
      <c r="Z215" s="35"/>
      <c r="AA215" s="35"/>
      <c r="AB215" s="35"/>
      <c r="AC215" s="35"/>
      <c r="AD215" s="35"/>
      <c r="AE215" s="35"/>
      <c r="AF215" s="35"/>
      <c r="AG215" s="35"/>
      <c r="AH215" s="35"/>
      <c r="AI215" s="35"/>
      <c r="AJ215" s="35"/>
      <c r="AK215" s="35"/>
      <c r="AL215" s="35"/>
    </row>
    <row r="216" spans="1:38" x14ac:dyDescent="0.25">
      <c r="A216" s="11"/>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c r="AE216" s="35"/>
      <c r="AF216" s="35"/>
      <c r="AG216" s="35"/>
      <c r="AH216" s="35"/>
      <c r="AI216" s="35"/>
      <c r="AJ216" s="35"/>
      <c r="AK216" s="35"/>
      <c r="AL216" s="35"/>
    </row>
    <row r="217" spans="1:38" ht="15.75" thickBot="1" x14ac:dyDescent="0.3">
      <c r="A217" s="11"/>
      <c r="B217" s="4"/>
      <c r="D217" s="44">
        <v>41547</v>
      </c>
      <c r="E217" s="44"/>
      <c r="F217" s="44"/>
      <c r="G217" s="44"/>
      <c r="H217" s="44"/>
      <c r="I217" s="44"/>
      <c r="J217" s="44"/>
      <c r="K217" s="44"/>
      <c r="L217" s="44"/>
      <c r="M217" s="44"/>
      <c r="N217" s="44"/>
      <c r="O217" s="44"/>
      <c r="P217" s="44"/>
      <c r="Q217" s="44"/>
      <c r="R217" s="47"/>
      <c r="S217" s="12"/>
      <c r="T217" s="44">
        <v>41274</v>
      </c>
      <c r="U217" s="44"/>
      <c r="V217" s="44"/>
      <c r="W217" s="44"/>
      <c r="X217" s="44"/>
      <c r="Y217" s="44"/>
      <c r="Z217" s="44"/>
      <c r="AA217" s="44"/>
      <c r="AB217" s="44"/>
      <c r="AC217" s="44"/>
      <c r="AD217" s="44"/>
      <c r="AE217" s="44"/>
      <c r="AF217" s="44"/>
      <c r="AG217" s="44"/>
      <c r="AH217" s="47"/>
    </row>
    <row r="218" spans="1:38" ht="15.75" thickTop="1" x14ac:dyDescent="0.25">
      <c r="A218" s="11"/>
      <c r="B218" s="35"/>
      <c r="C218" s="36"/>
      <c r="D218" s="37" t="s">
        <v>472</v>
      </c>
      <c r="E218" s="37"/>
      <c r="F218" s="39"/>
      <c r="G218" s="37"/>
      <c r="H218" s="37" t="s">
        <v>475</v>
      </c>
      <c r="I218" s="37"/>
      <c r="J218" s="39"/>
      <c r="K218" s="37"/>
      <c r="L218" s="37" t="s">
        <v>148</v>
      </c>
      <c r="M218" s="37"/>
      <c r="N218" s="39"/>
      <c r="O218" s="37"/>
      <c r="P218" s="37" t="s">
        <v>475</v>
      </c>
      <c r="Q218" s="37"/>
      <c r="R218" s="39"/>
      <c r="S218" s="37"/>
      <c r="T218" s="37" t="s">
        <v>472</v>
      </c>
      <c r="U218" s="37"/>
      <c r="V218" s="39"/>
      <c r="W218" s="37"/>
      <c r="X218" s="37" t="s">
        <v>475</v>
      </c>
      <c r="Y218" s="37"/>
      <c r="Z218" s="39"/>
      <c r="AA218" s="37"/>
      <c r="AB218" s="37" t="s">
        <v>148</v>
      </c>
      <c r="AC218" s="37"/>
      <c r="AD218" s="39"/>
      <c r="AE218" s="37"/>
      <c r="AF218" s="37" t="s">
        <v>475</v>
      </c>
      <c r="AG218" s="37"/>
      <c r="AH218" s="39"/>
    </row>
    <row r="219" spans="1:38" x14ac:dyDescent="0.25">
      <c r="A219" s="11"/>
      <c r="B219" s="35"/>
      <c r="C219" s="36"/>
      <c r="D219" s="36" t="s">
        <v>473</v>
      </c>
      <c r="E219" s="36"/>
      <c r="F219" s="38"/>
      <c r="G219" s="36"/>
      <c r="H219" s="36" t="s">
        <v>148</v>
      </c>
      <c r="I219" s="36"/>
      <c r="J219" s="38"/>
      <c r="K219" s="36"/>
      <c r="L219" s="36" t="s">
        <v>43</v>
      </c>
      <c r="M219" s="36"/>
      <c r="N219" s="38"/>
      <c r="O219" s="36"/>
      <c r="P219" s="36" t="s">
        <v>148</v>
      </c>
      <c r="Q219" s="36"/>
      <c r="R219" s="38"/>
      <c r="S219" s="36"/>
      <c r="T219" s="36" t="s">
        <v>473</v>
      </c>
      <c r="U219" s="36"/>
      <c r="V219" s="38"/>
      <c r="W219" s="36"/>
      <c r="X219" s="36" t="s">
        <v>148</v>
      </c>
      <c r="Y219" s="36"/>
      <c r="Z219" s="38"/>
      <c r="AA219" s="36"/>
      <c r="AB219" s="36" t="s">
        <v>43</v>
      </c>
      <c r="AC219" s="36"/>
      <c r="AD219" s="38"/>
      <c r="AE219" s="36"/>
      <c r="AF219" s="36" t="s">
        <v>148</v>
      </c>
      <c r="AG219" s="36"/>
      <c r="AH219" s="38"/>
    </row>
    <row r="220" spans="1:38" ht="15.75" thickBot="1" x14ac:dyDescent="0.3">
      <c r="A220" s="11"/>
      <c r="B220" s="43"/>
      <c r="C220" s="34"/>
      <c r="D220" s="34" t="s">
        <v>474</v>
      </c>
      <c r="E220" s="34"/>
      <c r="F220" s="40"/>
      <c r="G220" s="34"/>
      <c r="H220" s="34"/>
      <c r="I220" s="34"/>
      <c r="J220" s="40"/>
      <c r="K220" s="34"/>
      <c r="L220" s="34"/>
      <c r="M220" s="34"/>
      <c r="N220" s="40"/>
      <c r="O220" s="34"/>
      <c r="P220" s="34" t="s">
        <v>43</v>
      </c>
      <c r="Q220" s="34"/>
      <c r="R220" s="40"/>
      <c r="S220" s="34"/>
      <c r="T220" s="34" t="s">
        <v>474</v>
      </c>
      <c r="U220" s="34"/>
      <c r="V220" s="40"/>
      <c r="W220" s="34"/>
      <c r="X220" s="34"/>
      <c r="Y220" s="34"/>
      <c r="Z220" s="40"/>
      <c r="AA220" s="34"/>
      <c r="AB220" s="34"/>
      <c r="AC220" s="34"/>
      <c r="AD220" s="40"/>
      <c r="AE220" s="34"/>
      <c r="AF220" s="34" t="s">
        <v>43</v>
      </c>
      <c r="AG220" s="34"/>
      <c r="AH220" s="40"/>
    </row>
    <row r="221" spans="1:38" ht="15.75" thickTop="1" x14ac:dyDescent="0.25">
      <c r="A221" s="11"/>
      <c r="B221" s="14" t="s">
        <v>350</v>
      </c>
      <c r="C221" s="15"/>
      <c r="D221" s="42" t="s">
        <v>242</v>
      </c>
      <c r="E221" s="48">
        <v>9947</v>
      </c>
      <c r="F221" s="19"/>
      <c r="G221" s="15"/>
      <c r="H221" s="42"/>
      <c r="I221" s="15">
        <v>44.1</v>
      </c>
      <c r="J221" s="19" t="s">
        <v>476</v>
      </c>
      <c r="K221" s="15"/>
      <c r="L221" s="42" t="s">
        <v>242</v>
      </c>
      <c r="M221" s="48">
        <v>172386</v>
      </c>
      <c r="N221" s="19"/>
      <c r="O221" s="15"/>
      <c r="P221" s="42"/>
      <c r="Q221" s="15">
        <v>1</v>
      </c>
      <c r="R221" s="19" t="s">
        <v>476</v>
      </c>
      <c r="S221" s="15"/>
      <c r="T221" s="42" t="s">
        <v>242</v>
      </c>
      <c r="U221" s="48">
        <v>6529</v>
      </c>
      <c r="V221" s="19"/>
      <c r="W221" s="15"/>
      <c r="X221" s="42"/>
      <c r="Y221" s="15">
        <v>39.799999999999997</v>
      </c>
      <c r="Z221" s="19" t="s">
        <v>476</v>
      </c>
      <c r="AA221" s="15"/>
      <c r="AB221" s="42" t="s">
        <v>242</v>
      </c>
      <c r="AC221" s="48">
        <v>168709</v>
      </c>
      <c r="AD221" s="19"/>
      <c r="AE221" s="15"/>
      <c r="AF221" s="42"/>
      <c r="AG221" s="15">
        <v>0.8</v>
      </c>
      <c r="AH221" s="19" t="s">
        <v>476</v>
      </c>
    </row>
    <row r="222" spans="1:38" x14ac:dyDescent="0.25">
      <c r="A222" s="11"/>
      <c r="B222" s="21" t="s">
        <v>351</v>
      </c>
      <c r="C222" s="22"/>
      <c r="D222" s="23"/>
      <c r="E222" s="25">
        <v>9505</v>
      </c>
      <c r="F222" s="24"/>
      <c r="G222" s="22"/>
      <c r="H222" s="23"/>
      <c r="I222" s="22">
        <v>42.1</v>
      </c>
      <c r="J222" s="24"/>
      <c r="K222" s="22"/>
      <c r="L222" s="23"/>
      <c r="M222" s="25">
        <v>448728</v>
      </c>
      <c r="N222" s="24"/>
      <c r="O222" s="22"/>
      <c r="P222" s="23"/>
      <c r="Q222" s="22">
        <v>1</v>
      </c>
      <c r="R222" s="24"/>
      <c r="S222" s="22"/>
      <c r="T222" s="23"/>
      <c r="U222" s="25">
        <v>5192</v>
      </c>
      <c r="V222" s="24"/>
      <c r="W222" s="22"/>
      <c r="X222" s="23"/>
      <c r="Y222" s="22">
        <v>31.6</v>
      </c>
      <c r="Z222" s="24"/>
      <c r="AA222" s="22"/>
      <c r="AB222" s="23"/>
      <c r="AC222" s="25">
        <v>360010</v>
      </c>
      <c r="AD222" s="24"/>
      <c r="AE222" s="22"/>
      <c r="AF222" s="23"/>
      <c r="AG222" s="22">
        <v>0.7</v>
      </c>
      <c r="AH222" s="24"/>
    </row>
    <row r="223" spans="1:38" x14ac:dyDescent="0.25">
      <c r="A223" s="11"/>
      <c r="B223" s="14" t="s">
        <v>352</v>
      </c>
      <c r="C223" s="15"/>
      <c r="D223" s="42"/>
      <c r="E223" s="15" t="s">
        <v>250</v>
      </c>
      <c r="F223" s="19"/>
      <c r="G223" s="15"/>
      <c r="H223" s="42"/>
      <c r="I223" s="15" t="s">
        <v>250</v>
      </c>
      <c r="J223" s="19"/>
      <c r="K223" s="15"/>
      <c r="L223" s="42"/>
      <c r="M223" s="48">
        <v>136983</v>
      </c>
      <c r="N223" s="19"/>
      <c r="O223" s="15"/>
      <c r="P223" s="42"/>
      <c r="Q223" s="15" t="s">
        <v>250</v>
      </c>
      <c r="R223" s="19"/>
      <c r="S223" s="15"/>
      <c r="T223" s="42"/>
      <c r="U223" s="15" t="s">
        <v>250</v>
      </c>
      <c r="V223" s="19"/>
      <c r="W223" s="15"/>
      <c r="X223" s="42"/>
      <c r="Y223" s="15" t="s">
        <v>250</v>
      </c>
      <c r="Z223" s="19"/>
      <c r="AA223" s="15"/>
      <c r="AB223" s="42"/>
      <c r="AC223" s="48">
        <v>9261</v>
      </c>
      <c r="AD223" s="19"/>
      <c r="AE223" s="15"/>
      <c r="AF223" s="42"/>
      <c r="AG223" s="15" t="s">
        <v>250</v>
      </c>
      <c r="AH223" s="19"/>
    </row>
    <row r="224" spans="1:38" x14ac:dyDescent="0.25">
      <c r="A224" s="11"/>
      <c r="B224" s="21" t="s">
        <v>353</v>
      </c>
      <c r="C224" s="22"/>
      <c r="D224" s="23"/>
      <c r="E224" s="22" t="s">
        <v>250</v>
      </c>
      <c r="F224" s="24"/>
      <c r="G224" s="22"/>
      <c r="H224" s="23"/>
      <c r="I224" s="22" t="s">
        <v>250</v>
      </c>
      <c r="J224" s="24"/>
      <c r="K224" s="22"/>
      <c r="L224" s="23"/>
      <c r="M224" s="25">
        <v>8134</v>
      </c>
      <c r="N224" s="24"/>
      <c r="O224" s="22"/>
      <c r="P224" s="23"/>
      <c r="Q224" s="22" t="s">
        <v>250</v>
      </c>
      <c r="R224" s="24"/>
      <c r="S224" s="22"/>
      <c r="T224" s="23"/>
      <c r="U224" s="25">
        <v>1961</v>
      </c>
      <c r="V224" s="24"/>
      <c r="W224" s="22"/>
      <c r="X224" s="23"/>
      <c r="Y224" s="22">
        <v>11.9</v>
      </c>
      <c r="Z224" s="24"/>
      <c r="AA224" s="22"/>
      <c r="AB224" s="23"/>
      <c r="AC224" s="25">
        <v>15469</v>
      </c>
      <c r="AD224" s="24"/>
      <c r="AE224" s="22"/>
      <c r="AF224" s="23"/>
      <c r="AG224" s="22">
        <v>0.3</v>
      </c>
      <c r="AH224" s="24"/>
    </row>
    <row r="225" spans="1:38" x14ac:dyDescent="0.25">
      <c r="A225" s="11"/>
      <c r="B225" s="14" t="s">
        <v>354</v>
      </c>
      <c r="C225" s="15"/>
      <c r="D225" s="42"/>
      <c r="E225" s="48">
        <v>1929</v>
      </c>
      <c r="F225" s="19"/>
      <c r="G225" s="15"/>
      <c r="H225" s="42"/>
      <c r="I225" s="15">
        <v>8.5</v>
      </c>
      <c r="J225" s="19"/>
      <c r="K225" s="15"/>
      <c r="L225" s="42"/>
      <c r="M225" s="48">
        <v>162658</v>
      </c>
      <c r="N225" s="19"/>
      <c r="O225" s="15"/>
      <c r="P225" s="42"/>
      <c r="Q225" s="15">
        <v>0.2</v>
      </c>
      <c r="R225" s="19"/>
      <c r="S225" s="15"/>
      <c r="T225" s="42"/>
      <c r="U225" s="48">
        <v>2466</v>
      </c>
      <c r="V225" s="19"/>
      <c r="W225" s="15"/>
      <c r="X225" s="42"/>
      <c r="Y225" s="15">
        <v>15</v>
      </c>
      <c r="Z225" s="19"/>
      <c r="AA225" s="15"/>
      <c r="AB225" s="42"/>
      <c r="AC225" s="48">
        <v>146575</v>
      </c>
      <c r="AD225" s="19"/>
      <c r="AE225" s="15"/>
      <c r="AF225" s="42"/>
      <c r="AG225" s="15">
        <v>0.3</v>
      </c>
      <c r="AH225" s="19"/>
    </row>
    <row r="226" spans="1:38" x14ac:dyDescent="0.25">
      <c r="A226" s="11"/>
      <c r="B226" s="21" t="s">
        <v>355</v>
      </c>
      <c r="C226" s="22"/>
      <c r="D226" s="23"/>
      <c r="E226" s="25">
        <v>1063</v>
      </c>
      <c r="F226" s="24"/>
      <c r="G226" s="22"/>
      <c r="H226" s="23"/>
      <c r="I226" s="22">
        <v>4.7</v>
      </c>
      <c r="J226" s="24"/>
      <c r="K226" s="22"/>
      <c r="L226" s="23"/>
      <c r="M226" s="25">
        <v>59100</v>
      </c>
      <c r="N226" s="24"/>
      <c r="O226" s="22"/>
      <c r="P226" s="23"/>
      <c r="Q226" s="22">
        <v>0.1</v>
      </c>
      <c r="R226" s="24"/>
      <c r="S226" s="22"/>
      <c r="T226" s="23"/>
      <c r="U226" s="22">
        <v>266</v>
      </c>
      <c r="V226" s="24"/>
      <c r="W226" s="22"/>
      <c r="X226" s="23"/>
      <c r="Y226" s="22">
        <v>1.6</v>
      </c>
      <c r="Z226" s="24"/>
      <c r="AA226" s="22"/>
      <c r="AB226" s="23"/>
      <c r="AC226" s="25">
        <v>66468</v>
      </c>
      <c r="AD226" s="24"/>
      <c r="AE226" s="22"/>
      <c r="AF226" s="23"/>
      <c r="AG226" s="22" t="s">
        <v>250</v>
      </c>
      <c r="AH226" s="24"/>
    </row>
    <row r="227" spans="1:38" ht="15.75" thickBot="1" x14ac:dyDescent="0.3">
      <c r="A227" s="11"/>
      <c r="B227" s="50" t="s">
        <v>356</v>
      </c>
      <c r="C227" s="17"/>
      <c r="D227" s="16"/>
      <c r="E227" s="17">
        <v>133</v>
      </c>
      <c r="F227" s="18"/>
      <c r="G227" s="17"/>
      <c r="H227" s="16"/>
      <c r="I227" s="17">
        <v>0.6</v>
      </c>
      <c r="J227" s="18"/>
      <c r="K227" s="17"/>
      <c r="L227" s="16"/>
      <c r="M227" s="20">
        <v>11340</v>
      </c>
      <c r="N227" s="18"/>
      <c r="O227" s="17"/>
      <c r="P227" s="16"/>
      <c r="Q227" s="17" t="s">
        <v>250</v>
      </c>
      <c r="R227" s="18"/>
      <c r="S227" s="17"/>
      <c r="T227" s="16"/>
      <c r="U227" s="17">
        <v>21</v>
      </c>
      <c r="V227" s="18"/>
      <c r="W227" s="17"/>
      <c r="X227" s="16"/>
      <c r="Y227" s="17">
        <v>0.1</v>
      </c>
      <c r="Z227" s="18"/>
      <c r="AA227" s="17"/>
      <c r="AB227" s="16"/>
      <c r="AC227" s="20">
        <v>14288</v>
      </c>
      <c r="AD227" s="18"/>
      <c r="AE227" s="17"/>
      <c r="AF227" s="16"/>
      <c r="AG227" s="17" t="s">
        <v>250</v>
      </c>
      <c r="AH227" s="18"/>
    </row>
    <row r="228" spans="1:38" ht="16.5" thickTop="1" thickBot="1" x14ac:dyDescent="0.3">
      <c r="A228" s="11"/>
      <c r="B228" s="51" t="s">
        <v>148</v>
      </c>
      <c r="C228" s="55"/>
      <c r="D228" s="52" t="s">
        <v>242</v>
      </c>
      <c r="E228" s="53">
        <v>22577</v>
      </c>
      <c r="F228" s="54"/>
      <c r="G228" s="55"/>
      <c r="H228" s="52"/>
      <c r="I228" s="55">
        <v>100</v>
      </c>
      <c r="J228" s="54" t="s">
        <v>476</v>
      </c>
      <c r="K228" s="55"/>
      <c r="L228" s="52" t="s">
        <v>242</v>
      </c>
      <c r="M228" s="53">
        <v>999329</v>
      </c>
      <c r="N228" s="54"/>
      <c r="O228" s="55"/>
      <c r="P228" s="52"/>
      <c r="Q228" s="55">
        <v>2.2999999999999998</v>
      </c>
      <c r="R228" s="54" t="s">
        <v>476</v>
      </c>
      <c r="S228" s="55"/>
      <c r="T228" s="52" t="s">
        <v>242</v>
      </c>
      <c r="U228" s="53">
        <v>16435</v>
      </c>
      <c r="V228" s="54"/>
      <c r="W228" s="55"/>
      <c r="X228" s="52"/>
      <c r="Y228" s="55">
        <v>100</v>
      </c>
      <c r="Z228" s="54" t="s">
        <v>476</v>
      </c>
      <c r="AA228" s="55"/>
      <c r="AB228" s="52" t="s">
        <v>242</v>
      </c>
      <c r="AC228" s="53">
        <v>780780</v>
      </c>
      <c r="AD228" s="54"/>
      <c r="AE228" s="55"/>
      <c r="AF228" s="52"/>
      <c r="AG228" s="55">
        <v>2.1</v>
      </c>
      <c r="AH228" s="54" t="s">
        <v>476</v>
      </c>
    </row>
    <row r="229" spans="1:38" ht="15.75" thickTop="1" x14ac:dyDescent="0.25">
      <c r="A229" s="11" t="s">
        <v>712</v>
      </c>
      <c r="B229" s="35" t="s">
        <v>5</v>
      </c>
      <c r="C229" s="35"/>
      <c r="D229" s="35"/>
      <c r="E229" s="35"/>
      <c r="F229" s="35"/>
      <c r="G229" s="35"/>
      <c r="H229" s="35"/>
      <c r="I229" s="35"/>
      <c r="J229" s="35"/>
      <c r="K229" s="35"/>
      <c r="L229" s="35"/>
      <c r="M229" s="35"/>
      <c r="N229" s="35"/>
      <c r="O229" s="35"/>
      <c r="P229" s="35"/>
      <c r="Q229" s="35"/>
      <c r="R229" s="35"/>
      <c r="S229" s="35"/>
      <c r="T229" s="35"/>
      <c r="U229" s="35"/>
      <c r="V229" s="35"/>
      <c r="W229" s="35"/>
      <c r="X229" s="35"/>
      <c r="Y229" s="35"/>
      <c r="Z229" s="35"/>
      <c r="AA229" s="35"/>
      <c r="AB229" s="35"/>
      <c r="AC229" s="35"/>
      <c r="AD229" s="35"/>
      <c r="AE229" s="35"/>
      <c r="AF229" s="35"/>
      <c r="AG229" s="35"/>
      <c r="AH229" s="35"/>
      <c r="AI229" s="35"/>
      <c r="AJ229" s="35"/>
      <c r="AK229" s="35"/>
      <c r="AL229" s="35"/>
    </row>
    <row r="230" spans="1:38" ht="15" customHeight="1" x14ac:dyDescent="0.25">
      <c r="A230" s="11"/>
      <c r="B230" s="35" t="s">
        <v>478</v>
      </c>
      <c r="C230" s="35"/>
      <c r="D230" s="35"/>
      <c r="E230" s="35"/>
      <c r="F230" s="35"/>
      <c r="G230" s="35"/>
      <c r="H230" s="35"/>
      <c r="I230" s="35"/>
      <c r="J230" s="35"/>
      <c r="K230" s="35"/>
      <c r="L230" s="35"/>
      <c r="M230" s="35"/>
      <c r="N230" s="35"/>
      <c r="O230" s="35"/>
      <c r="P230" s="35"/>
      <c r="Q230" s="35"/>
      <c r="R230" s="35"/>
      <c r="S230" s="35"/>
      <c r="T230" s="35"/>
      <c r="U230" s="35"/>
      <c r="V230" s="35"/>
      <c r="W230" s="35"/>
      <c r="X230" s="35"/>
      <c r="Y230" s="35"/>
      <c r="Z230" s="35"/>
      <c r="AA230" s="35"/>
      <c r="AB230" s="35"/>
      <c r="AC230" s="35"/>
      <c r="AD230" s="35"/>
      <c r="AE230" s="35"/>
      <c r="AF230" s="35"/>
      <c r="AG230" s="35"/>
      <c r="AH230" s="35"/>
      <c r="AI230" s="35"/>
      <c r="AJ230" s="35"/>
      <c r="AK230" s="35"/>
      <c r="AL230" s="35"/>
    </row>
    <row r="231" spans="1:38" x14ac:dyDescent="0.25">
      <c r="A231" s="11"/>
      <c r="B231" s="35"/>
      <c r="C231" s="35"/>
      <c r="D231" s="35"/>
      <c r="E231" s="35"/>
      <c r="F231" s="35"/>
      <c r="G231" s="35"/>
      <c r="H231" s="35"/>
      <c r="I231" s="35"/>
      <c r="J231" s="35"/>
      <c r="K231" s="35"/>
      <c r="L231" s="35"/>
      <c r="M231" s="35"/>
      <c r="N231" s="35"/>
      <c r="O231" s="35"/>
      <c r="P231" s="35"/>
      <c r="Q231" s="35"/>
      <c r="R231" s="35"/>
      <c r="S231" s="35"/>
      <c r="T231" s="35"/>
      <c r="U231" s="35"/>
      <c r="V231" s="35"/>
      <c r="W231" s="35"/>
      <c r="X231" s="35"/>
      <c r="Y231" s="35"/>
      <c r="Z231" s="35"/>
      <c r="AA231" s="35"/>
      <c r="AB231" s="35"/>
      <c r="AC231" s="35"/>
      <c r="AD231" s="35"/>
      <c r="AE231" s="35"/>
      <c r="AF231" s="35"/>
      <c r="AG231" s="35"/>
      <c r="AH231" s="35"/>
      <c r="AI231" s="35"/>
      <c r="AJ231" s="35"/>
      <c r="AK231" s="35"/>
      <c r="AL231" s="35"/>
    </row>
    <row r="232" spans="1:38" ht="15.75" thickBot="1" x14ac:dyDescent="0.3">
      <c r="A232" s="11"/>
      <c r="B232" s="4"/>
      <c r="C232" s="4"/>
      <c r="D232" s="44">
        <v>41547</v>
      </c>
      <c r="E232" s="44"/>
      <c r="F232" s="44"/>
      <c r="G232" s="44"/>
      <c r="H232" s="44"/>
      <c r="I232" s="44"/>
      <c r="J232" s="47"/>
      <c r="K232" s="41"/>
      <c r="L232" s="44">
        <v>41274</v>
      </c>
      <c r="M232" s="44"/>
      <c r="N232" s="44"/>
      <c r="O232" s="44"/>
      <c r="P232" s="44"/>
      <c r="Q232" s="44"/>
      <c r="R232" s="13"/>
    </row>
    <row r="233" spans="1:38" ht="15.75" thickTop="1" x14ac:dyDescent="0.25">
      <c r="A233" s="11"/>
      <c r="B233" s="35"/>
      <c r="C233" s="70"/>
      <c r="D233" s="72" t="s">
        <v>429</v>
      </c>
      <c r="E233" s="72"/>
      <c r="F233" s="75"/>
      <c r="G233" s="77"/>
      <c r="H233" s="72" t="s">
        <v>479</v>
      </c>
      <c r="I233" s="72"/>
      <c r="J233" s="75"/>
      <c r="K233" s="77"/>
      <c r="L233" s="72" t="s">
        <v>429</v>
      </c>
      <c r="M233" s="72"/>
      <c r="N233" s="75"/>
      <c r="O233" s="77"/>
      <c r="P233" s="72" t="s">
        <v>479</v>
      </c>
      <c r="Q233" s="72"/>
      <c r="R233" s="74"/>
    </row>
    <row r="234" spans="1:38" ht="15.75" thickBot="1" x14ac:dyDescent="0.3">
      <c r="A234" s="11"/>
      <c r="B234" s="43"/>
      <c r="C234" s="71"/>
      <c r="D234" s="73" t="s">
        <v>430</v>
      </c>
      <c r="E234" s="73"/>
      <c r="F234" s="76"/>
      <c r="G234" s="71"/>
      <c r="H234" s="73" t="s">
        <v>300</v>
      </c>
      <c r="I234" s="73"/>
      <c r="J234" s="76"/>
      <c r="K234" s="71"/>
      <c r="L234" s="73" t="s">
        <v>430</v>
      </c>
      <c r="M234" s="73"/>
      <c r="N234" s="76"/>
      <c r="O234" s="71"/>
      <c r="P234" s="73" t="s">
        <v>300</v>
      </c>
      <c r="Q234" s="73"/>
      <c r="R234" s="74"/>
    </row>
    <row r="235" spans="1:38" ht="15.75" thickTop="1" x14ac:dyDescent="0.25">
      <c r="A235" s="11"/>
      <c r="B235" s="14" t="s">
        <v>480</v>
      </c>
      <c r="C235" s="14"/>
      <c r="D235" s="42" t="s">
        <v>242</v>
      </c>
      <c r="E235" s="48">
        <v>9947</v>
      </c>
      <c r="F235" s="19"/>
      <c r="G235" s="14"/>
      <c r="H235" s="42" t="s">
        <v>242</v>
      </c>
      <c r="I235" s="48">
        <v>6000</v>
      </c>
      <c r="J235" s="19"/>
      <c r="K235" s="14"/>
      <c r="L235" s="42" t="s">
        <v>242</v>
      </c>
      <c r="M235" s="48">
        <v>6529</v>
      </c>
      <c r="N235" s="19"/>
      <c r="O235" s="14"/>
      <c r="P235" s="42" t="s">
        <v>242</v>
      </c>
      <c r="Q235" s="48">
        <v>4400</v>
      </c>
      <c r="R235" s="19"/>
    </row>
    <row r="236" spans="1:38" x14ac:dyDescent="0.25">
      <c r="A236" s="11"/>
      <c r="B236" s="21" t="s">
        <v>351</v>
      </c>
      <c r="C236" s="21"/>
      <c r="D236" s="23"/>
      <c r="E236" s="25">
        <v>9505</v>
      </c>
      <c r="F236" s="24"/>
      <c r="G236" s="21"/>
      <c r="H236" s="23"/>
      <c r="I236" s="25">
        <v>17785</v>
      </c>
      <c r="J236" s="24"/>
      <c r="K236" s="21"/>
      <c r="L236" s="23"/>
      <c r="M236" s="25">
        <v>5192</v>
      </c>
      <c r="N236" s="24"/>
      <c r="O236" s="21"/>
      <c r="P236" s="23"/>
      <c r="Q236" s="25">
        <v>12675</v>
      </c>
      <c r="R236" s="24"/>
    </row>
    <row r="237" spans="1:38" x14ac:dyDescent="0.25">
      <c r="A237" s="11"/>
      <c r="B237" s="14" t="s">
        <v>353</v>
      </c>
      <c r="C237" s="14"/>
      <c r="D237" s="42"/>
      <c r="E237" s="15" t="s">
        <v>250</v>
      </c>
      <c r="F237" s="19"/>
      <c r="G237" s="14"/>
      <c r="H237" s="42"/>
      <c r="I237" s="15" t="s">
        <v>250</v>
      </c>
      <c r="J237" s="19"/>
      <c r="K237" s="14"/>
      <c r="L237" s="42"/>
      <c r="M237" s="48">
        <v>1961</v>
      </c>
      <c r="N237" s="19"/>
      <c r="O237" s="14"/>
      <c r="P237" s="42"/>
      <c r="Q237" s="48">
        <v>3661</v>
      </c>
      <c r="R237" s="19"/>
    </row>
    <row r="238" spans="1:38" x14ac:dyDescent="0.25">
      <c r="A238" s="11"/>
      <c r="B238" s="21" t="s">
        <v>354</v>
      </c>
      <c r="C238" s="21"/>
      <c r="D238" s="23"/>
      <c r="E238" s="25">
        <v>1929</v>
      </c>
      <c r="F238" s="24"/>
      <c r="G238" s="21"/>
      <c r="H238" s="23"/>
      <c r="I238" s="25">
        <v>4347</v>
      </c>
      <c r="J238" s="24"/>
      <c r="K238" s="21"/>
      <c r="L238" s="23"/>
      <c r="M238" s="25">
        <v>2466</v>
      </c>
      <c r="N238" s="24"/>
      <c r="O238" s="21"/>
      <c r="P238" s="23"/>
      <c r="Q238" s="25">
        <v>5141</v>
      </c>
      <c r="R238" s="24"/>
    </row>
    <row r="239" spans="1:38" x14ac:dyDescent="0.25">
      <c r="A239" s="11"/>
      <c r="B239" s="14" t="s">
        <v>355</v>
      </c>
      <c r="C239" s="14"/>
      <c r="D239" s="42"/>
      <c r="E239" s="48">
        <v>1063</v>
      </c>
      <c r="F239" s="19"/>
      <c r="G239" s="14"/>
      <c r="H239" s="42"/>
      <c r="I239" s="48">
        <v>5100</v>
      </c>
      <c r="J239" s="19"/>
      <c r="K239" s="14"/>
      <c r="L239" s="42"/>
      <c r="M239" s="15">
        <v>266</v>
      </c>
      <c r="N239" s="19"/>
      <c r="O239" s="14"/>
      <c r="P239" s="42"/>
      <c r="Q239" s="15">
        <v>849</v>
      </c>
      <c r="R239" s="19"/>
    </row>
    <row r="240" spans="1:38" ht="15.75" thickBot="1" x14ac:dyDescent="0.3">
      <c r="A240" s="11"/>
      <c r="B240" s="49" t="s">
        <v>356</v>
      </c>
      <c r="C240" s="49"/>
      <c r="D240" s="26"/>
      <c r="E240" s="27">
        <v>133</v>
      </c>
      <c r="F240" s="28"/>
      <c r="G240" s="49"/>
      <c r="H240" s="26"/>
      <c r="I240" s="27" t="s">
        <v>250</v>
      </c>
      <c r="J240" s="28"/>
      <c r="K240" s="49"/>
      <c r="L240" s="26"/>
      <c r="M240" s="27">
        <v>21</v>
      </c>
      <c r="N240" s="28"/>
      <c r="O240" s="49"/>
      <c r="P240" s="26"/>
      <c r="Q240" s="27" t="s">
        <v>250</v>
      </c>
      <c r="R240" s="24"/>
    </row>
    <row r="241" spans="1:38" ht="16.5" thickTop="1" thickBot="1" x14ac:dyDescent="0.3">
      <c r="A241" s="11"/>
      <c r="B241" s="56" t="s">
        <v>148</v>
      </c>
      <c r="C241" s="56"/>
      <c r="D241" s="30" t="s">
        <v>242</v>
      </c>
      <c r="E241" s="33">
        <v>22577</v>
      </c>
      <c r="F241" s="32"/>
      <c r="G241" s="56"/>
      <c r="H241" s="30" t="s">
        <v>242</v>
      </c>
      <c r="I241" s="33">
        <v>33232</v>
      </c>
      <c r="J241" s="32"/>
      <c r="K241" s="56"/>
      <c r="L241" s="30" t="s">
        <v>242</v>
      </c>
      <c r="M241" s="33">
        <v>16435</v>
      </c>
      <c r="N241" s="32"/>
      <c r="O241" s="56"/>
      <c r="P241" s="30" t="s">
        <v>242</v>
      </c>
      <c r="Q241" s="33">
        <v>26726</v>
      </c>
      <c r="R241" s="19"/>
    </row>
    <row r="242" spans="1:38" ht="15.75" thickTop="1" x14ac:dyDescent="0.25">
      <c r="A242" s="11"/>
      <c r="B242" s="35"/>
      <c r="C242" s="35"/>
      <c r="D242" s="35"/>
      <c r="E242" s="35"/>
      <c r="F242" s="35"/>
      <c r="G242" s="35"/>
      <c r="H242" s="35"/>
      <c r="I242" s="35"/>
      <c r="J242" s="35"/>
      <c r="K242" s="35"/>
      <c r="L242" s="35"/>
      <c r="M242" s="35"/>
      <c r="N242" s="35"/>
      <c r="O242" s="35"/>
      <c r="P242" s="35"/>
      <c r="Q242" s="35"/>
      <c r="R242" s="35"/>
    </row>
    <row r="243" spans="1:38" ht="30" customHeight="1" x14ac:dyDescent="0.25">
      <c r="A243" s="11"/>
      <c r="B243" s="78" t="s">
        <v>481</v>
      </c>
      <c r="C243" s="78"/>
      <c r="D243" s="78"/>
      <c r="E243" s="78"/>
      <c r="F243" s="78"/>
      <c r="G243" s="78"/>
      <c r="H243" s="78"/>
      <c r="I243" s="78"/>
      <c r="J243" s="78"/>
      <c r="K243" s="78"/>
      <c r="L243" s="78"/>
      <c r="M243" s="78"/>
      <c r="N243" s="78"/>
      <c r="O243" s="78"/>
      <c r="P243" s="78"/>
      <c r="Q243" s="78"/>
      <c r="R243" s="78"/>
    </row>
    <row r="244" spans="1:38" x14ac:dyDescent="0.25">
      <c r="A244" s="11"/>
      <c r="B244" s="35"/>
      <c r="C244" s="35"/>
      <c r="D244" s="35"/>
      <c r="E244" s="35"/>
      <c r="F244" s="35"/>
      <c r="G244" s="35"/>
      <c r="H244" s="35"/>
      <c r="I244" s="35"/>
      <c r="J244" s="35"/>
      <c r="K244" s="35"/>
      <c r="L244" s="35"/>
      <c r="M244" s="35"/>
      <c r="N244" s="35"/>
      <c r="O244" s="35"/>
      <c r="P244" s="35"/>
      <c r="Q244" s="35"/>
      <c r="R244" s="35"/>
      <c r="S244" s="35"/>
      <c r="T244" s="35"/>
      <c r="U244" s="35"/>
      <c r="V244" s="35"/>
      <c r="W244" s="35"/>
      <c r="X244" s="35"/>
      <c r="Y244" s="35"/>
      <c r="Z244" s="35"/>
      <c r="AA244" s="35"/>
      <c r="AB244" s="35"/>
      <c r="AC244" s="35"/>
      <c r="AD244" s="35"/>
      <c r="AE244" s="35"/>
      <c r="AF244" s="35"/>
      <c r="AG244" s="35"/>
      <c r="AH244" s="35"/>
      <c r="AI244" s="35"/>
      <c r="AJ244" s="35"/>
      <c r="AK244" s="35"/>
      <c r="AL244" s="35"/>
    </row>
    <row r="245" spans="1:38" ht="15" customHeight="1" x14ac:dyDescent="0.25">
      <c r="A245" s="11" t="s">
        <v>713</v>
      </c>
      <c r="B245" s="35" t="s">
        <v>5</v>
      </c>
      <c r="C245" s="35"/>
      <c r="D245" s="35"/>
      <c r="E245" s="35"/>
      <c r="F245" s="35"/>
      <c r="G245" s="35"/>
      <c r="H245" s="35"/>
      <c r="I245" s="35"/>
      <c r="J245" s="35"/>
      <c r="K245" s="35"/>
      <c r="L245" s="35"/>
      <c r="M245" s="35"/>
      <c r="N245" s="35"/>
      <c r="O245" s="35"/>
      <c r="P245" s="35"/>
      <c r="Q245" s="35"/>
      <c r="R245" s="35"/>
      <c r="S245" s="35"/>
      <c r="T245" s="35"/>
      <c r="U245" s="35"/>
      <c r="V245" s="35"/>
      <c r="W245" s="35"/>
      <c r="X245" s="35"/>
      <c r="Y245" s="35"/>
      <c r="Z245" s="35"/>
      <c r="AA245" s="35"/>
      <c r="AB245" s="35"/>
      <c r="AC245" s="35"/>
      <c r="AD245" s="35"/>
      <c r="AE245" s="35"/>
      <c r="AF245" s="35"/>
      <c r="AG245" s="35"/>
      <c r="AH245" s="35"/>
      <c r="AI245" s="35"/>
      <c r="AJ245" s="35"/>
      <c r="AK245" s="35"/>
      <c r="AL245" s="35"/>
    </row>
    <row r="246" spans="1:38" ht="15" customHeight="1" x14ac:dyDescent="0.25">
      <c r="A246" s="11"/>
      <c r="B246" s="35" t="s">
        <v>482</v>
      </c>
      <c r="C246" s="35"/>
      <c r="D246" s="35"/>
      <c r="E246" s="35"/>
      <c r="F246" s="35"/>
      <c r="G246" s="35"/>
      <c r="H246" s="35"/>
      <c r="I246" s="35"/>
      <c r="J246" s="35"/>
      <c r="K246" s="35"/>
      <c r="L246" s="35"/>
      <c r="M246" s="35"/>
      <c r="N246" s="35"/>
      <c r="O246" s="35"/>
      <c r="P246" s="35"/>
      <c r="Q246" s="35"/>
      <c r="R246" s="35"/>
      <c r="S246" s="35"/>
      <c r="T246" s="35"/>
      <c r="U246" s="35"/>
      <c r="V246" s="35"/>
      <c r="W246" s="35"/>
      <c r="X246" s="35"/>
      <c r="Y246" s="35"/>
      <c r="Z246" s="35"/>
      <c r="AA246" s="35"/>
      <c r="AB246" s="35"/>
      <c r="AC246" s="35"/>
      <c r="AD246" s="35"/>
      <c r="AE246" s="35"/>
      <c r="AF246" s="35"/>
      <c r="AG246" s="35"/>
      <c r="AH246" s="35"/>
      <c r="AI246" s="35"/>
      <c r="AJ246" s="35"/>
      <c r="AK246" s="35"/>
      <c r="AL246" s="35"/>
    </row>
    <row r="247" spans="1:38" x14ac:dyDescent="0.25">
      <c r="A247" s="11"/>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c r="AE247" s="35"/>
      <c r="AF247" s="35"/>
      <c r="AG247" s="35"/>
      <c r="AH247" s="35"/>
      <c r="AI247" s="35"/>
      <c r="AJ247" s="35"/>
      <c r="AK247" s="35"/>
      <c r="AL247" s="35"/>
    </row>
    <row r="248" spans="1:38" ht="15.75" thickBot="1" x14ac:dyDescent="0.3">
      <c r="A248" s="11"/>
      <c r="B248" s="4"/>
      <c r="C248" s="4"/>
      <c r="D248" s="34" t="s">
        <v>483</v>
      </c>
      <c r="E248" s="34"/>
      <c r="F248" s="34"/>
      <c r="G248" s="34"/>
      <c r="H248" s="34"/>
      <c r="I248" s="34"/>
      <c r="J248" s="34"/>
      <c r="K248" s="34"/>
      <c r="L248" s="34"/>
      <c r="M248" s="34"/>
      <c r="N248" s="34"/>
      <c r="O248" s="34"/>
      <c r="P248" s="34"/>
      <c r="Q248" s="34"/>
      <c r="R248" s="13"/>
      <c r="S248" s="4"/>
      <c r="T248" s="36"/>
      <c r="U248" s="36"/>
      <c r="V248" s="13"/>
      <c r="W248" s="4"/>
      <c r="X248" s="36"/>
      <c r="Y248" s="36"/>
      <c r="Z248" s="13"/>
    </row>
    <row r="249" spans="1:38" ht="16.5" thickTop="1" thickBot="1" x14ac:dyDescent="0.3">
      <c r="A249" s="11"/>
      <c r="B249" s="58">
        <v>41547</v>
      </c>
      <c r="C249" s="4"/>
      <c r="D249" s="57" t="s">
        <v>484</v>
      </c>
      <c r="E249" s="57"/>
      <c r="F249" s="47"/>
      <c r="G249" s="41"/>
      <c r="H249" s="57" t="s">
        <v>485</v>
      </c>
      <c r="I249" s="57"/>
      <c r="J249" s="47"/>
      <c r="K249" s="41"/>
      <c r="L249" s="57" t="s">
        <v>486</v>
      </c>
      <c r="M249" s="57"/>
      <c r="N249" s="47"/>
      <c r="O249" s="41"/>
      <c r="P249" s="57" t="s">
        <v>148</v>
      </c>
      <c r="Q249" s="57"/>
      <c r="R249" s="47"/>
      <c r="S249" s="41"/>
      <c r="T249" s="34" t="s">
        <v>487</v>
      </c>
      <c r="U249" s="34"/>
      <c r="V249" s="47"/>
      <c r="W249" s="41"/>
      <c r="X249" s="34" t="s">
        <v>148</v>
      </c>
      <c r="Y249" s="34"/>
      <c r="Z249" s="13"/>
    </row>
    <row r="250" spans="1:38" ht="15.75" thickTop="1" x14ac:dyDescent="0.25">
      <c r="A250" s="11"/>
      <c r="B250" s="14" t="s">
        <v>350</v>
      </c>
      <c r="C250" s="14"/>
      <c r="D250" s="42" t="s">
        <v>242</v>
      </c>
      <c r="E250" s="15">
        <v>86</v>
      </c>
      <c r="F250" s="19"/>
      <c r="G250" s="14"/>
      <c r="H250" s="42" t="s">
        <v>242</v>
      </c>
      <c r="I250" s="15" t="s">
        <v>250</v>
      </c>
      <c r="J250" s="19"/>
      <c r="K250" s="14"/>
      <c r="L250" s="42" t="s">
        <v>242</v>
      </c>
      <c r="M250" s="48">
        <v>9947</v>
      </c>
      <c r="N250" s="19"/>
      <c r="O250" s="14"/>
      <c r="P250" s="42" t="s">
        <v>242</v>
      </c>
      <c r="Q250" s="48">
        <v>10033</v>
      </c>
      <c r="R250" s="19"/>
      <c r="S250" s="14"/>
      <c r="T250" s="42" t="s">
        <v>242</v>
      </c>
      <c r="U250" s="48">
        <v>162353</v>
      </c>
      <c r="V250" s="19"/>
      <c r="W250" s="14"/>
      <c r="X250" s="42" t="s">
        <v>242</v>
      </c>
      <c r="Y250" s="48">
        <v>172386</v>
      </c>
      <c r="Z250" s="19"/>
    </row>
    <row r="251" spans="1:38" x14ac:dyDescent="0.25">
      <c r="A251" s="11"/>
      <c r="B251" s="21" t="s">
        <v>351</v>
      </c>
      <c r="C251" s="21"/>
      <c r="D251" s="23"/>
      <c r="E251" s="22" t="s">
        <v>250</v>
      </c>
      <c r="F251" s="24"/>
      <c r="G251" s="21"/>
      <c r="H251" s="23"/>
      <c r="I251" s="22">
        <v>639</v>
      </c>
      <c r="J251" s="24"/>
      <c r="K251" s="21"/>
      <c r="L251" s="23"/>
      <c r="M251" s="25">
        <v>9505</v>
      </c>
      <c r="N251" s="24"/>
      <c r="O251" s="21"/>
      <c r="P251" s="23"/>
      <c r="Q251" s="25">
        <v>10144</v>
      </c>
      <c r="R251" s="24"/>
      <c r="S251" s="21"/>
      <c r="T251" s="23"/>
      <c r="U251" s="25">
        <v>438584</v>
      </c>
      <c r="V251" s="24"/>
      <c r="W251" s="21"/>
      <c r="X251" s="23"/>
      <c r="Y251" s="25">
        <v>448728</v>
      </c>
      <c r="Z251" s="24"/>
    </row>
    <row r="252" spans="1:38" x14ac:dyDescent="0.25">
      <c r="A252" s="11"/>
      <c r="B252" s="14" t="s">
        <v>352</v>
      </c>
      <c r="C252" s="14"/>
      <c r="D252" s="42"/>
      <c r="E252" s="15" t="s">
        <v>250</v>
      </c>
      <c r="F252" s="19"/>
      <c r="G252" s="14"/>
      <c r="H252" s="42"/>
      <c r="I252" s="15" t="s">
        <v>250</v>
      </c>
      <c r="J252" s="19"/>
      <c r="K252" s="14"/>
      <c r="L252" s="42"/>
      <c r="M252" s="15" t="s">
        <v>250</v>
      </c>
      <c r="N252" s="19"/>
      <c r="O252" s="14"/>
      <c r="P252" s="42"/>
      <c r="Q252" s="15" t="s">
        <v>250</v>
      </c>
      <c r="R252" s="19"/>
      <c r="S252" s="14"/>
      <c r="T252" s="42"/>
      <c r="U252" s="48">
        <v>136983</v>
      </c>
      <c r="V252" s="19"/>
      <c r="W252" s="14"/>
      <c r="X252" s="42"/>
      <c r="Y252" s="48">
        <v>136983</v>
      </c>
      <c r="Z252" s="19"/>
    </row>
    <row r="253" spans="1:38" x14ac:dyDescent="0.25">
      <c r="A253" s="11"/>
      <c r="B253" s="21" t="s">
        <v>353</v>
      </c>
      <c r="C253" s="21"/>
      <c r="D253" s="23"/>
      <c r="E253" s="22" t="s">
        <v>250</v>
      </c>
      <c r="F253" s="24"/>
      <c r="G253" s="21"/>
      <c r="H253" s="23"/>
      <c r="I253" s="22" t="s">
        <v>250</v>
      </c>
      <c r="J253" s="24"/>
      <c r="K253" s="21"/>
      <c r="L253" s="23"/>
      <c r="M253" s="22" t="s">
        <v>250</v>
      </c>
      <c r="N253" s="24"/>
      <c r="O253" s="21"/>
      <c r="P253" s="23"/>
      <c r="Q253" s="22" t="s">
        <v>250</v>
      </c>
      <c r="R253" s="24"/>
      <c r="S253" s="21"/>
      <c r="T253" s="23"/>
      <c r="U253" s="25">
        <v>8134</v>
      </c>
      <c r="V253" s="24"/>
      <c r="W253" s="21"/>
      <c r="X253" s="23"/>
      <c r="Y253" s="25">
        <v>8134</v>
      </c>
      <c r="Z253" s="24"/>
    </row>
    <row r="254" spans="1:38" x14ac:dyDescent="0.25">
      <c r="A254" s="11"/>
      <c r="B254" s="14" t="s">
        <v>354</v>
      </c>
      <c r="C254" s="14"/>
      <c r="D254" s="42"/>
      <c r="E254" s="48">
        <v>1465</v>
      </c>
      <c r="F254" s="19"/>
      <c r="G254" s="14"/>
      <c r="H254" s="42"/>
      <c r="I254" s="15">
        <v>761</v>
      </c>
      <c r="J254" s="19"/>
      <c r="K254" s="14"/>
      <c r="L254" s="42"/>
      <c r="M254" s="48">
        <v>1929</v>
      </c>
      <c r="N254" s="19"/>
      <c r="O254" s="14"/>
      <c r="P254" s="42"/>
      <c r="Q254" s="48">
        <v>4155</v>
      </c>
      <c r="R254" s="19"/>
      <c r="S254" s="14"/>
      <c r="T254" s="42"/>
      <c r="U254" s="48">
        <v>158503</v>
      </c>
      <c r="V254" s="19"/>
      <c r="W254" s="14"/>
      <c r="X254" s="42"/>
      <c r="Y254" s="48">
        <v>162658</v>
      </c>
      <c r="Z254" s="19"/>
    </row>
    <row r="255" spans="1:38" x14ac:dyDescent="0.25">
      <c r="A255" s="11"/>
      <c r="B255" s="21" t="s">
        <v>355</v>
      </c>
      <c r="C255" s="21"/>
      <c r="D255" s="23"/>
      <c r="E255" s="25">
        <v>1527</v>
      </c>
      <c r="F255" s="24"/>
      <c r="G255" s="21"/>
      <c r="H255" s="23"/>
      <c r="I255" s="22">
        <v>143</v>
      </c>
      <c r="J255" s="24"/>
      <c r="K255" s="21"/>
      <c r="L255" s="23"/>
      <c r="M255" s="25">
        <v>1063</v>
      </c>
      <c r="N255" s="24"/>
      <c r="O255" s="21"/>
      <c r="P255" s="23"/>
      <c r="Q255" s="25">
        <v>2733</v>
      </c>
      <c r="R255" s="24"/>
      <c r="S255" s="21"/>
      <c r="T255" s="23"/>
      <c r="U255" s="25">
        <v>56367</v>
      </c>
      <c r="V255" s="24"/>
      <c r="W255" s="21"/>
      <c r="X255" s="23"/>
      <c r="Y255" s="25">
        <v>59100</v>
      </c>
      <c r="Z255" s="24"/>
    </row>
    <row r="256" spans="1:38" ht="15.75" thickBot="1" x14ac:dyDescent="0.3">
      <c r="A256" s="11"/>
      <c r="B256" s="50" t="s">
        <v>356</v>
      </c>
      <c r="C256" s="50"/>
      <c r="D256" s="16"/>
      <c r="E256" s="17">
        <v>18</v>
      </c>
      <c r="F256" s="18"/>
      <c r="G256" s="50"/>
      <c r="H256" s="16"/>
      <c r="I256" s="17" t="s">
        <v>250</v>
      </c>
      <c r="J256" s="18"/>
      <c r="K256" s="50"/>
      <c r="L256" s="16"/>
      <c r="M256" s="17">
        <v>133</v>
      </c>
      <c r="N256" s="18"/>
      <c r="O256" s="50"/>
      <c r="P256" s="16"/>
      <c r="Q256" s="17">
        <v>151</v>
      </c>
      <c r="R256" s="18"/>
      <c r="S256" s="50"/>
      <c r="T256" s="16"/>
      <c r="U256" s="20">
        <v>11189</v>
      </c>
      <c r="V256" s="18"/>
      <c r="W256" s="50"/>
      <c r="X256" s="16"/>
      <c r="Y256" s="20">
        <v>11340</v>
      </c>
      <c r="Z256" s="19"/>
    </row>
    <row r="257" spans="1:38" ht="16.5" thickTop="1" thickBot="1" x14ac:dyDescent="0.3">
      <c r="A257" s="11"/>
      <c r="B257" s="51" t="s">
        <v>148</v>
      </c>
      <c r="C257" s="51"/>
      <c r="D257" s="52" t="s">
        <v>242</v>
      </c>
      <c r="E257" s="53">
        <v>3096</v>
      </c>
      <c r="F257" s="54"/>
      <c r="G257" s="51"/>
      <c r="H257" s="52" t="s">
        <v>242</v>
      </c>
      <c r="I257" s="53">
        <v>1543</v>
      </c>
      <c r="J257" s="54"/>
      <c r="K257" s="51"/>
      <c r="L257" s="52" t="s">
        <v>242</v>
      </c>
      <c r="M257" s="53">
        <v>22577</v>
      </c>
      <c r="N257" s="54"/>
      <c r="O257" s="51"/>
      <c r="P257" s="52" t="s">
        <v>242</v>
      </c>
      <c r="Q257" s="53">
        <v>27216</v>
      </c>
      <c r="R257" s="54"/>
      <c r="S257" s="51"/>
      <c r="T257" s="52" t="s">
        <v>242</v>
      </c>
      <c r="U257" s="53">
        <v>972113</v>
      </c>
      <c r="V257" s="54"/>
      <c r="W257" s="51"/>
      <c r="X257" s="52" t="s">
        <v>242</v>
      </c>
      <c r="Y257" s="53">
        <v>999329</v>
      </c>
      <c r="Z257" s="24"/>
    </row>
    <row r="258" spans="1:38" ht="16.5" thickTop="1" thickBot="1" x14ac:dyDescent="0.3">
      <c r="A258" s="11"/>
      <c r="B258" s="56" t="s">
        <v>488</v>
      </c>
      <c r="C258" s="56"/>
      <c r="D258" s="30"/>
      <c r="E258" s="31">
        <v>0.3</v>
      </c>
      <c r="F258" s="32" t="s">
        <v>476</v>
      </c>
      <c r="G258" s="56"/>
      <c r="H258" s="30"/>
      <c r="I258" s="31">
        <v>0.1</v>
      </c>
      <c r="J258" s="32" t="s">
        <v>476</v>
      </c>
      <c r="K258" s="56"/>
      <c r="L258" s="30"/>
      <c r="M258" s="31">
        <v>2.2999999999999998</v>
      </c>
      <c r="N258" s="32" t="s">
        <v>476</v>
      </c>
      <c r="O258" s="56"/>
      <c r="P258" s="30"/>
      <c r="Q258" s="31">
        <v>2.7</v>
      </c>
      <c r="R258" s="32" t="s">
        <v>476</v>
      </c>
      <c r="S258" s="56"/>
      <c r="T258" s="30"/>
      <c r="U258" s="31">
        <v>97.3</v>
      </c>
      <c r="V258" s="32" t="s">
        <v>476</v>
      </c>
      <c r="W258" s="56"/>
      <c r="X258" s="30"/>
      <c r="Y258" s="31">
        <v>100</v>
      </c>
      <c r="Z258" s="19" t="s">
        <v>476</v>
      </c>
    </row>
    <row r="259" spans="1:38" ht="15.75" thickTop="1" x14ac:dyDescent="0.25">
      <c r="A259" s="11"/>
      <c r="B259" s="35"/>
      <c r="C259" s="35"/>
      <c r="D259" s="35"/>
      <c r="E259" s="35"/>
      <c r="F259" s="35"/>
      <c r="G259" s="35"/>
      <c r="H259" s="35"/>
      <c r="I259" s="35"/>
      <c r="J259" s="35"/>
      <c r="K259" s="35"/>
      <c r="L259" s="35"/>
      <c r="M259" s="35"/>
      <c r="N259" s="35"/>
      <c r="O259" s="35"/>
      <c r="P259" s="35"/>
      <c r="Q259" s="35"/>
      <c r="R259" s="35"/>
      <c r="S259" s="35"/>
      <c r="T259" s="35"/>
      <c r="U259" s="35"/>
      <c r="V259" s="35"/>
      <c r="W259" s="35"/>
      <c r="X259" s="35"/>
      <c r="Y259" s="35"/>
      <c r="Z259" s="35"/>
      <c r="AA259" s="35"/>
      <c r="AB259" s="35"/>
      <c r="AC259" s="35"/>
      <c r="AD259" s="35"/>
      <c r="AE259" s="35"/>
      <c r="AF259" s="35"/>
      <c r="AG259" s="35"/>
      <c r="AH259" s="35"/>
      <c r="AI259" s="35"/>
      <c r="AJ259" s="35"/>
      <c r="AK259" s="35"/>
      <c r="AL259" s="35"/>
    </row>
    <row r="260" spans="1:38" ht="15.75" thickBot="1" x14ac:dyDescent="0.3">
      <c r="A260" s="11"/>
      <c r="B260" s="4"/>
      <c r="C260" s="4"/>
      <c r="D260" s="34" t="s">
        <v>483</v>
      </c>
      <c r="E260" s="34"/>
      <c r="F260" s="34"/>
      <c r="G260" s="34"/>
      <c r="H260" s="34"/>
      <c r="I260" s="34"/>
      <c r="J260" s="34"/>
      <c r="K260" s="34"/>
      <c r="L260" s="34"/>
      <c r="M260" s="34"/>
      <c r="N260" s="34"/>
      <c r="O260" s="34"/>
      <c r="P260" s="34"/>
      <c r="Q260" s="34"/>
      <c r="R260" s="13"/>
      <c r="S260" s="4"/>
      <c r="T260" s="36"/>
      <c r="U260" s="36"/>
      <c r="V260" s="13"/>
      <c r="W260" s="4"/>
      <c r="X260" s="36"/>
      <c r="Y260" s="36"/>
      <c r="Z260" s="13"/>
    </row>
    <row r="261" spans="1:38" ht="16.5" thickTop="1" thickBot="1" x14ac:dyDescent="0.3">
      <c r="A261" s="11"/>
      <c r="B261" s="58">
        <v>41274</v>
      </c>
      <c r="C261" s="4"/>
      <c r="D261" s="57" t="s">
        <v>484</v>
      </c>
      <c r="E261" s="57"/>
      <c r="F261" s="47"/>
      <c r="G261" s="41"/>
      <c r="H261" s="57" t="s">
        <v>485</v>
      </c>
      <c r="I261" s="57"/>
      <c r="J261" s="47"/>
      <c r="K261" s="41"/>
      <c r="L261" s="57" t="s">
        <v>486</v>
      </c>
      <c r="M261" s="57"/>
      <c r="N261" s="47"/>
      <c r="O261" s="41"/>
      <c r="P261" s="57" t="s">
        <v>148</v>
      </c>
      <c r="Q261" s="57"/>
      <c r="R261" s="47"/>
      <c r="S261" s="41"/>
      <c r="T261" s="34" t="s">
        <v>487</v>
      </c>
      <c r="U261" s="34"/>
      <c r="V261" s="47"/>
      <c r="W261" s="41"/>
      <c r="X261" s="34" t="s">
        <v>148</v>
      </c>
      <c r="Y261" s="34"/>
      <c r="Z261" s="13"/>
    </row>
    <row r="262" spans="1:38" ht="15.75" thickTop="1" x14ac:dyDescent="0.25">
      <c r="A262" s="11"/>
      <c r="B262" s="14" t="s">
        <v>350</v>
      </c>
      <c r="C262" s="14"/>
      <c r="D262" s="42" t="s">
        <v>242</v>
      </c>
      <c r="E262" s="48">
        <v>6591</v>
      </c>
      <c r="F262" s="19"/>
      <c r="G262" s="14"/>
      <c r="H262" s="42" t="s">
        <v>242</v>
      </c>
      <c r="I262" s="48">
        <v>1274</v>
      </c>
      <c r="J262" s="19"/>
      <c r="K262" s="14"/>
      <c r="L262" s="42" t="s">
        <v>242</v>
      </c>
      <c r="M262" s="48">
        <v>6529</v>
      </c>
      <c r="N262" s="19"/>
      <c r="O262" s="14"/>
      <c r="P262" s="42" t="s">
        <v>242</v>
      </c>
      <c r="Q262" s="48">
        <v>14394</v>
      </c>
      <c r="R262" s="19"/>
      <c r="S262" s="14"/>
      <c r="T262" s="42" t="s">
        <v>242</v>
      </c>
      <c r="U262" s="48">
        <v>154315</v>
      </c>
      <c r="V262" s="19"/>
      <c r="W262" s="14"/>
      <c r="X262" s="42" t="s">
        <v>242</v>
      </c>
      <c r="Y262" s="48">
        <v>168709</v>
      </c>
      <c r="Z262" s="19"/>
    </row>
    <row r="263" spans="1:38" x14ac:dyDescent="0.25">
      <c r="A263" s="11"/>
      <c r="B263" s="21" t="s">
        <v>351</v>
      </c>
      <c r="C263" s="21"/>
      <c r="D263" s="23"/>
      <c r="E263" s="25">
        <v>1145</v>
      </c>
      <c r="F263" s="24"/>
      <c r="G263" s="21"/>
      <c r="H263" s="23"/>
      <c r="I263" s="22">
        <v>329</v>
      </c>
      <c r="J263" s="24"/>
      <c r="K263" s="21"/>
      <c r="L263" s="23"/>
      <c r="M263" s="25">
        <v>5192</v>
      </c>
      <c r="N263" s="24"/>
      <c r="O263" s="21"/>
      <c r="P263" s="23"/>
      <c r="Q263" s="25">
        <v>6666</v>
      </c>
      <c r="R263" s="24"/>
      <c r="S263" s="21"/>
      <c r="T263" s="23"/>
      <c r="U263" s="25">
        <v>353344</v>
      </c>
      <c r="V263" s="24"/>
      <c r="W263" s="21"/>
      <c r="X263" s="23"/>
      <c r="Y263" s="25">
        <v>360010</v>
      </c>
      <c r="Z263" s="24"/>
    </row>
    <row r="264" spans="1:38" x14ac:dyDescent="0.25">
      <c r="A264" s="11"/>
      <c r="B264" s="14" t="s">
        <v>352</v>
      </c>
      <c r="C264" s="14"/>
      <c r="D264" s="42"/>
      <c r="E264" s="15" t="s">
        <v>250</v>
      </c>
      <c r="F264" s="19"/>
      <c r="G264" s="14"/>
      <c r="H264" s="42"/>
      <c r="I264" s="15" t="s">
        <v>250</v>
      </c>
      <c r="J264" s="19"/>
      <c r="K264" s="14"/>
      <c r="L264" s="42"/>
      <c r="M264" s="15" t="s">
        <v>250</v>
      </c>
      <c r="N264" s="19"/>
      <c r="O264" s="14"/>
      <c r="P264" s="42"/>
      <c r="Q264" s="15" t="s">
        <v>250</v>
      </c>
      <c r="R264" s="19"/>
      <c r="S264" s="14"/>
      <c r="T264" s="42"/>
      <c r="U264" s="48">
        <v>9261</v>
      </c>
      <c r="V264" s="19"/>
      <c r="W264" s="14"/>
      <c r="X264" s="42"/>
      <c r="Y264" s="48">
        <v>9261</v>
      </c>
      <c r="Z264" s="19"/>
    </row>
    <row r="265" spans="1:38" x14ac:dyDescent="0.25">
      <c r="A265" s="11"/>
      <c r="B265" s="21" t="s">
        <v>353</v>
      </c>
      <c r="C265" s="21"/>
      <c r="D265" s="23"/>
      <c r="E265" s="25">
        <v>1382</v>
      </c>
      <c r="F265" s="24"/>
      <c r="G265" s="21"/>
      <c r="H265" s="23"/>
      <c r="I265" s="22" t="s">
        <v>250</v>
      </c>
      <c r="J265" s="24"/>
      <c r="K265" s="21"/>
      <c r="L265" s="23"/>
      <c r="M265" s="25">
        <v>1961</v>
      </c>
      <c r="N265" s="24"/>
      <c r="O265" s="21"/>
      <c r="P265" s="23"/>
      <c r="Q265" s="25">
        <v>3343</v>
      </c>
      <c r="R265" s="24"/>
      <c r="S265" s="21"/>
      <c r="T265" s="23"/>
      <c r="U265" s="25">
        <v>12126</v>
      </c>
      <c r="V265" s="24"/>
      <c r="W265" s="21"/>
      <c r="X265" s="23"/>
      <c r="Y265" s="25">
        <v>15469</v>
      </c>
      <c r="Z265" s="24"/>
    </row>
    <row r="266" spans="1:38" x14ac:dyDescent="0.25">
      <c r="A266" s="11"/>
      <c r="B266" s="14" t="s">
        <v>354</v>
      </c>
      <c r="C266" s="14"/>
      <c r="D266" s="42"/>
      <c r="E266" s="48">
        <v>2867</v>
      </c>
      <c r="F266" s="19"/>
      <c r="G266" s="14"/>
      <c r="H266" s="42"/>
      <c r="I266" s="15">
        <v>6</v>
      </c>
      <c r="J266" s="19"/>
      <c r="K266" s="14"/>
      <c r="L266" s="42"/>
      <c r="M266" s="48">
        <v>2466</v>
      </c>
      <c r="N266" s="19"/>
      <c r="O266" s="14"/>
      <c r="P266" s="42"/>
      <c r="Q266" s="48">
        <v>5339</v>
      </c>
      <c r="R266" s="19"/>
      <c r="S266" s="14"/>
      <c r="T266" s="42"/>
      <c r="U266" s="48">
        <v>141236</v>
      </c>
      <c r="V266" s="19"/>
      <c r="W266" s="14"/>
      <c r="X266" s="42"/>
      <c r="Y266" s="48">
        <v>146575</v>
      </c>
      <c r="Z266" s="19"/>
    </row>
    <row r="267" spans="1:38" x14ac:dyDescent="0.25">
      <c r="A267" s="11"/>
      <c r="B267" s="21" t="s">
        <v>355</v>
      </c>
      <c r="C267" s="21"/>
      <c r="D267" s="23"/>
      <c r="E267" s="22">
        <v>261</v>
      </c>
      <c r="F267" s="24"/>
      <c r="G267" s="21"/>
      <c r="H267" s="23"/>
      <c r="I267" s="22">
        <v>100</v>
      </c>
      <c r="J267" s="24"/>
      <c r="K267" s="21"/>
      <c r="L267" s="23"/>
      <c r="M267" s="22">
        <v>266</v>
      </c>
      <c r="N267" s="24"/>
      <c r="O267" s="21"/>
      <c r="P267" s="23"/>
      <c r="Q267" s="22">
        <v>627</v>
      </c>
      <c r="R267" s="24"/>
      <c r="S267" s="21"/>
      <c r="T267" s="23"/>
      <c r="U267" s="25">
        <v>65841</v>
      </c>
      <c r="V267" s="24"/>
      <c r="W267" s="21"/>
      <c r="X267" s="23"/>
      <c r="Y267" s="25">
        <v>66468</v>
      </c>
      <c r="Z267" s="24"/>
    </row>
    <row r="268" spans="1:38" ht="15.75" thickBot="1" x14ac:dyDescent="0.3">
      <c r="A268" s="11"/>
      <c r="B268" s="50" t="s">
        <v>356</v>
      </c>
      <c r="C268" s="50"/>
      <c r="D268" s="16"/>
      <c r="E268" s="17">
        <v>189</v>
      </c>
      <c r="F268" s="18"/>
      <c r="G268" s="50"/>
      <c r="H268" s="16"/>
      <c r="I268" s="17">
        <v>18</v>
      </c>
      <c r="J268" s="18"/>
      <c r="K268" s="50"/>
      <c r="L268" s="16"/>
      <c r="M268" s="17">
        <v>21</v>
      </c>
      <c r="N268" s="18"/>
      <c r="O268" s="50"/>
      <c r="P268" s="16"/>
      <c r="Q268" s="17">
        <v>228</v>
      </c>
      <c r="R268" s="18"/>
      <c r="S268" s="50"/>
      <c r="T268" s="16"/>
      <c r="U268" s="20">
        <v>14060</v>
      </c>
      <c r="V268" s="18"/>
      <c r="W268" s="50"/>
      <c r="X268" s="16"/>
      <c r="Y268" s="20">
        <v>14288</v>
      </c>
      <c r="Z268" s="19"/>
    </row>
    <row r="269" spans="1:38" ht="16.5" thickTop="1" thickBot="1" x14ac:dyDescent="0.3">
      <c r="A269" s="11"/>
      <c r="B269" s="51" t="s">
        <v>148</v>
      </c>
      <c r="C269" s="51"/>
      <c r="D269" s="52" t="s">
        <v>242</v>
      </c>
      <c r="E269" s="53">
        <v>12435</v>
      </c>
      <c r="F269" s="54"/>
      <c r="G269" s="51"/>
      <c r="H269" s="52" t="s">
        <v>242</v>
      </c>
      <c r="I269" s="53">
        <v>1727</v>
      </c>
      <c r="J269" s="54"/>
      <c r="K269" s="51"/>
      <c r="L269" s="52" t="s">
        <v>242</v>
      </c>
      <c r="M269" s="53">
        <v>16435</v>
      </c>
      <c r="N269" s="54"/>
      <c r="O269" s="51"/>
      <c r="P269" s="52" t="s">
        <v>242</v>
      </c>
      <c r="Q269" s="53">
        <v>30597</v>
      </c>
      <c r="R269" s="54"/>
      <c r="S269" s="51"/>
      <c r="T269" s="52" t="s">
        <v>242</v>
      </c>
      <c r="U269" s="53">
        <v>750183</v>
      </c>
      <c r="V269" s="54"/>
      <c r="W269" s="51"/>
      <c r="X269" s="52" t="s">
        <v>242</v>
      </c>
      <c r="Y269" s="53">
        <v>780780</v>
      </c>
      <c r="Z269" s="24"/>
    </row>
    <row r="270" spans="1:38" ht="16.5" thickTop="1" thickBot="1" x14ac:dyDescent="0.3">
      <c r="A270" s="11"/>
      <c r="B270" s="56" t="s">
        <v>488</v>
      </c>
      <c r="C270" s="56"/>
      <c r="D270" s="30"/>
      <c r="E270" s="31">
        <v>1.6</v>
      </c>
      <c r="F270" s="32" t="s">
        <v>476</v>
      </c>
      <c r="G270" s="56"/>
      <c r="H270" s="30"/>
      <c r="I270" s="31">
        <v>0.2</v>
      </c>
      <c r="J270" s="32" t="s">
        <v>476</v>
      </c>
      <c r="K270" s="56"/>
      <c r="L270" s="30"/>
      <c r="M270" s="31">
        <v>2.1</v>
      </c>
      <c r="N270" s="32" t="s">
        <v>476</v>
      </c>
      <c r="O270" s="56"/>
      <c r="P270" s="30"/>
      <c r="Q270" s="31">
        <v>3.9</v>
      </c>
      <c r="R270" s="32" t="s">
        <v>476</v>
      </c>
      <c r="S270" s="56"/>
      <c r="T270" s="30"/>
      <c r="U270" s="31">
        <v>96.1</v>
      </c>
      <c r="V270" s="32" t="s">
        <v>476</v>
      </c>
      <c r="W270" s="56"/>
      <c r="X270" s="30"/>
      <c r="Y270" s="31">
        <v>100</v>
      </c>
      <c r="Z270" s="19" t="s">
        <v>476</v>
      </c>
    </row>
    <row r="271" spans="1:38" ht="15.75" thickTop="1" x14ac:dyDescent="0.25">
      <c r="A271" s="11" t="s">
        <v>714</v>
      </c>
      <c r="B271" s="35" t="s">
        <v>5</v>
      </c>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c r="AC271" s="35"/>
      <c r="AD271" s="35"/>
      <c r="AE271" s="35"/>
      <c r="AF271" s="35"/>
      <c r="AG271" s="35"/>
      <c r="AH271" s="35"/>
      <c r="AI271" s="35"/>
      <c r="AJ271" s="35"/>
      <c r="AK271" s="35"/>
      <c r="AL271" s="35"/>
    </row>
    <row r="272" spans="1:38" ht="15" customHeight="1" x14ac:dyDescent="0.25">
      <c r="A272" s="11"/>
      <c r="B272" s="35" t="s">
        <v>517</v>
      </c>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c r="AE272" s="35"/>
      <c r="AF272" s="35"/>
      <c r="AG272" s="35"/>
      <c r="AH272" s="35"/>
      <c r="AI272" s="35"/>
      <c r="AJ272" s="35"/>
      <c r="AK272" s="35"/>
      <c r="AL272" s="35"/>
    </row>
    <row r="273" spans="1:38" x14ac:dyDescent="0.25">
      <c r="A273" s="11"/>
      <c r="B273" s="35"/>
      <c r="C273" s="35"/>
      <c r="D273" s="35"/>
      <c r="E273" s="35"/>
      <c r="F273" s="35"/>
      <c r="G273" s="35"/>
      <c r="H273" s="35"/>
      <c r="I273" s="35"/>
      <c r="J273" s="35"/>
      <c r="K273" s="35"/>
      <c r="L273" s="35"/>
      <c r="M273" s="35"/>
      <c r="N273" s="35"/>
      <c r="O273" s="35"/>
      <c r="P273" s="35"/>
      <c r="Q273" s="35"/>
      <c r="R273" s="35"/>
      <c r="S273" s="35"/>
      <c r="T273" s="35"/>
      <c r="U273" s="35"/>
      <c r="V273" s="35"/>
      <c r="W273" s="35"/>
      <c r="X273" s="35"/>
      <c r="Y273" s="35"/>
      <c r="Z273" s="35"/>
      <c r="AA273" s="35"/>
      <c r="AB273" s="35"/>
      <c r="AC273" s="35"/>
      <c r="AD273" s="35"/>
      <c r="AE273" s="35"/>
      <c r="AF273" s="35"/>
      <c r="AG273" s="35"/>
      <c r="AH273" s="35"/>
      <c r="AI273" s="35"/>
      <c r="AJ273" s="35"/>
      <c r="AK273" s="35"/>
      <c r="AL273" s="35"/>
    </row>
    <row r="274" spans="1:38" x14ac:dyDescent="0.25">
      <c r="A274" s="11"/>
      <c r="B274" s="62">
        <v>41547</v>
      </c>
      <c r="C274" s="35"/>
      <c r="D274" s="36" t="s">
        <v>362</v>
      </c>
      <c r="E274" s="36"/>
      <c r="F274" s="38"/>
      <c r="G274" s="35"/>
      <c r="H274" s="36" t="s">
        <v>362</v>
      </c>
      <c r="I274" s="36"/>
      <c r="J274" s="38"/>
      <c r="K274" s="35"/>
      <c r="L274" s="36" t="s">
        <v>352</v>
      </c>
      <c r="M274" s="36"/>
      <c r="N274" s="38"/>
      <c r="O274" s="35"/>
      <c r="P274" s="36" t="s">
        <v>366</v>
      </c>
      <c r="Q274" s="36"/>
      <c r="R274" s="38"/>
      <c r="S274" s="35"/>
      <c r="T274" s="36" t="s">
        <v>368</v>
      </c>
      <c r="U274" s="36"/>
      <c r="V274" s="38"/>
      <c r="W274" s="35"/>
      <c r="X274" s="36" t="s">
        <v>370</v>
      </c>
      <c r="Y274" s="36"/>
      <c r="Z274" s="38"/>
      <c r="AA274" s="35"/>
      <c r="AB274" s="36" t="s">
        <v>356</v>
      </c>
      <c r="AC274" s="36"/>
      <c r="AD274" s="38"/>
      <c r="AE274" s="35"/>
      <c r="AF274" s="36" t="s">
        <v>148</v>
      </c>
      <c r="AG274" s="36"/>
      <c r="AH274" s="38"/>
      <c r="AI274" s="35"/>
      <c r="AJ274" s="36" t="s">
        <v>475</v>
      </c>
      <c r="AK274" s="36"/>
      <c r="AL274" s="38"/>
    </row>
    <row r="275" spans="1:38" x14ac:dyDescent="0.25">
      <c r="A275" s="11"/>
      <c r="B275" s="62"/>
      <c r="C275" s="35"/>
      <c r="D275" s="36" t="s">
        <v>363</v>
      </c>
      <c r="E275" s="36"/>
      <c r="F275" s="38"/>
      <c r="G275" s="35"/>
      <c r="H275" s="36" t="s">
        <v>365</v>
      </c>
      <c r="I275" s="36"/>
      <c r="J275" s="38"/>
      <c r="K275" s="35"/>
      <c r="L275" s="36"/>
      <c r="M275" s="36"/>
      <c r="N275" s="38"/>
      <c r="O275" s="35"/>
      <c r="P275" s="36" t="s">
        <v>367</v>
      </c>
      <c r="Q275" s="36"/>
      <c r="R275" s="38"/>
      <c r="S275" s="35"/>
      <c r="T275" s="36" t="s">
        <v>369</v>
      </c>
      <c r="U275" s="36"/>
      <c r="V275" s="38"/>
      <c r="W275" s="35"/>
      <c r="X275" s="36" t="s">
        <v>371</v>
      </c>
      <c r="Y275" s="36"/>
      <c r="Z275" s="38"/>
      <c r="AA275" s="35"/>
      <c r="AB275" s="36"/>
      <c r="AC275" s="36"/>
      <c r="AD275" s="38"/>
      <c r="AE275" s="35"/>
      <c r="AF275" s="36"/>
      <c r="AG275" s="36"/>
      <c r="AH275" s="38"/>
      <c r="AI275" s="35"/>
      <c r="AJ275" s="36" t="s">
        <v>148</v>
      </c>
      <c r="AK275" s="36"/>
      <c r="AL275" s="38"/>
    </row>
    <row r="276" spans="1:38" ht="15.75" thickBot="1" x14ac:dyDescent="0.3">
      <c r="A276" s="11"/>
      <c r="B276" s="62"/>
      <c r="C276" s="35"/>
      <c r="D276" s="34" t="s">
        <v>518</v>
      </c>
      <c r="E276" s="34"/>
      <c r="F276" s="40"/>
      <c r="G276" s="43"/>
      <c r="H276" s="34"/>
      <c r="I276" s="34"/>
      <c r="J276" s="40"/>
      <c r="K276" s="43"/>
      <c r="L276" s="34"/>
      <c r="M276" s="34"/>
      <c r="N276" s="40"/>
      <c r="O276" s="43"/>
      <c r="P276" s="34"/>
      <c r="Q276" s="34"/>
      <c r="R276" s="40"/>
      <c r="S276" s="43"/>
      <c r="T276" s="34"/>
      <c r="U276" s="34"/>
      <c r="V276" s="40"/>
      <c r="W276" s="43"/>
      <c r="X276" s="34"/>
      <c r="Y276" s="34"/>
      <c r="Z276" s="40"/>
      <c r="AA276" s="43"/>
      <c r="AB276" s="34"/>
      <c r="AC276" s="34"/>
      <c r="AD276" s="40"/>
      <c r="AE276" s="43"/>
      <c r="AF276" s="34"/>
      <c r="AG276" s="34"/>
      <c r="AH276" s="40"/>
      <c r="AI276" s="43"/>
      <c r="AJ276" s="34"/>
      <c r="AK276" s="34"/>
      <c r="AL276" s="38"/>
    </row>
    <row r="277" spans="1:38" ht="15.75" thickTop="1" x14ac:dyDescent="0.25">
      <c r="A277" s="11"/>
      <c r="B277" s="4" t="s">
        <v>519</v>
      </c>
      <c r="C277" s="4"/>
      <c r="D277" s="37"/>
      <c r="E277" s="37"/>
      <c r="F277" s="13"/>
      <c r="G277" s="4"/>
      <c r="H277" s="37"/>
      <c r="I277" s="37"/>
      <c r="J277" s="13"/>
      <c r="K277" s="4"/>
      <c r="L277" s="37"/>
      <c r="M277" s="37"/>
      <c r="N277" s="13"/>
      <c r="O277" s="4"/>
      <c r="P277" s="37"/>
      <c r="Q277" s="37"/>
      <c r="R277" s="13"/>
      <c r="S277" s="4"/>
      <c r="T277" s="37"/>
      <c r="U277" s="37"/>
      <c r="V277" s="13"/>
      <c r="W277" s="4"/>
      <c r="X277" s="37"/>
      <c r="Y277" s="37"/>
      <c r="Z277" s="13"/>
      <c r="AA277" s="4"/>
      <c r="AB277" s="37"/>
      <c r="AC277" s="37"/>
      <c r="AD277" s="13"/>
      <c r="AE277" s="4"/>
      <c r="AF277" s="37"/>
      <c r="AG277" s="37"/>
      <c r="AH277" s="13"/>
      <c r="AI277" s="4"/>
      <c r="AJ277" s="37"/>
      <c r="AK277" s="37"/>
      <c r="AL277" s="13"/>
    </row>
    <row r="278" spans="1:38" x14ac:dyDescent="0.25">
      <c r="A278" s="11"/>
      <c r="B278" s="14" t="s">
        <v>520</v>
      </c>
      <c r="C278" s="14"/>
      <c r="D278" s="42" t="s">
        <v>242</v>
      </c>
      <c r="E278" s="48">
        <v>150149</v>
      </c>
      <c r="F278" s="19"/>
      <c r="G278" s="14"/>
      <c r="H278" s="42" t="s">
        <v>242</v>
      </c>
      <c r="I278" s="48">
        <v>413226</v>
      </c>
      <c r="J278" s="19"/>
      <c r="K278" s="14"/>
      <c r="L278" s="42" t="s">
        <v>242</v>
      </c>
      <c r="M278" s="48">
        <v>136983</v>
      </c>
      <c r="N278" s="19"/>
      <c r="O278" s="14"/>
      <c r="P278" s="42" t="s">
        <v>242</v>
      </c>
      <c r="Q278" s="48">
        <v>8134</v>
      </c>
      <c r="R278" s="19"/>
      <c r="S278" s="14"/>
      <c r="T278" s="42" t="s">
        <v>242</v>
      </c>
      <c r="U278" s="48">
        <v>157634</v>
      </c>
      <c r="V278" s="19"/>
      <c r="W278" s="14"/>
      <c r="X278" s="42" t="s">
        <v>242</v>
      </c>
      <c r="Y278" s="48">
        <v>57951</v>
      </c>
      <c r="Z278" s="19"/>
      <c r="AA278" s="14"/>
      <c r="AB278" s="42" t="s">
        <v>242</v>
      </c>
      <c r="AC278" s="48">
        <v>11054</v>
      </c>
      <c r="AD278" s="19"/>
      <c r="AE278" s="14"/>
      <c r="AF278" s="42" t="s">
        <v>242</v>
      </c>
      <c r="AG278" s="48">
        <v>935131</v>
      </c>
      <c r="AH278" s="19"/>
      <c r="AI278" s="14"/>
      <c r="AJ278" s="42"/>
      <c r="AK278" s="15">
        <v>93.6</v>
      </c>
      <c r="AL278" s="19" t="s">
        <v>476</v>
      </c>
    </row>
    <row r="279" spans="1:38" x14ac:dyDescent="0.25">
      <c r="A279" s="11"/>
      <c r="B279" s="21" t="s">
        <v>521</v>
      </c>
      <c r="C279" s="21"/>
      <c r="D279" s="23"/>
      <c r="E279" s="25">
        <v>2707</v>
      </c>
      <c r="F279" s="24"/>
      <c r="G279" s="21"/>
      <c r="H279" s="23"/>
      <c r="I279" s="25">
        <v>8988</v>
      </c>
      <c r="J279" s="24"/>
      <c r="K279" s="21"/>
      <c r="L279" s="23"/>
      <c r="M279" s="22" t="s">
        <v>250</v>
      </c>
      <c r="N279" s="24"/>
      <c r="O279" s="21"/>
      <c r="P279" s="23"/>
      <c r="Q279" s="22" t="s">
        <v>250</v>
      </c>
      <c r="R279" s="24"/>
      <c r="S279" s="21"/>
      <c r="T279" s="23"/>
      <c r="U279" s="22" t="s">
        <v>250</v>
      </c>
      <c r="V279" s="24"/>
      <c r="W279" s="21"/>
      <c r="X279" s="23"/>
      <c r="Y279" s="22" t="s">
        <v>250</v>
      </c>
      <c r="Z279" s="24"/>
      <c r="AA279" s="21"/>
      <c r="AB279" s="23"/>
      <c r="AC279" s="22" t="s">
        <v>250</v>
      </c>
      <c r="AD279" s="24"/>
      <c r="AE279" s="21"/>
      <c r="AF279" s="23"/>
      <c r="AG279" s="25">
        <v>11695</v>
      </c>
      <c r="AH279" s="24"/>
      <c r="AI279" s="21"/>
      <c r="AJ279" s="23"/>
      <c r="AK279" s="22">
        <v>1.2</v>
      </c>
      <c r="AL279" s="24"/>
    </row>
    <row r="280" spans="1:38" ht="15.75" thickBot="1" x14ac:dyDescent="0.3">
      <c r="A280" s="11"/>
      <c r="B280" s="50" t="s">
        <v>522</v>
      </c>
      <c r="C280" s="50"/>
      <c r="D280" s="16"/>
      <c r="E280" s="20">
        <v>19530</v>
      </c>
      <c r="F280" s="18"/>
      <c r="G280" s="50"/>
      <c r="H280" s="16"/>
      <c r="I280" s="20">
        <v>26514</v>
      </c>
      <c r="J280" s="18"/>
      <c r="K280" s="50"/>
      <c r="L280" s="16"/>
      <c r="M280" s="17" t="s">
        <v>250</v>
      </c>
      <c r="N280" s="18"/>
      <c r="O280" s="50"/>
      <c r="P280" s="16"/>
      <c r="Q280" s="17" t="s">
        <v>250</v>
      </c>
      <c r="R280" s="18"/>
      <c r="S280" s="50"/>
      <c r="T280" s="16"/>
      <c r="U280" s="20">
        <v>5024</v>
      </c>
      <c r="V280" s="18"/>
      <c r="W280" s="50"/>
      <c r="X280" s="16"/>
      <c r="Y280" s="20">
        <v>1149</v>
      </c>
      <c r="Z280" s="18"/>
      <c r="AA280" s="50"/>
      <c r="AB280" s="16"/>
      <c r="AC280" s="17">
        <v>286</v>
      </c>
      <c r="AD280" s="18"/>
      <c r="AE280" s="50"/>
      <c r="AF280" s="16"/>
      <c r="AG280" s="20">
        <v>52503</v>
      </c>
      <c r="AH280" s="18"/>
      <c r="AI280" s="50"/>
      <c r="AJ280" s="16"/>
      <c r="AK280" s="17">
        <v>5.2</v>
      </c>
      <c r="AL280" s="19"/>
    </row>
    <row r="281" spans="1:38" ht="16.5" thickTop="1" thickBot="1" x14ac:dyDescent="0.3">
      <c r="A281" s="11"/>
      <c r="B281" s="51" t="s">
        <v>148</v>
      </c>
      <c r="C281" s="51"/>
      <c r="D281" s="52" t="s">
        <v>242</v>
      </c>
      <c r="E281" s="53">
        <v>172386</v>
      </c>
      <c r="F281" s="54"/>
      <c r="G281" s="51"/>
      <c r="H281" s="52" t="s">
        <v>242</v>
      </c>
      <c r="I281" s="53">
        <v>448728</v>
      </c>
      <c r="J281" s="54"/>
      <c r="K281" s="51"/>
      <c r="L281" s="52" t="s">
        <v>242</v>
      </c>
      <c r="M281" s="53">
        <v>136983</v>
      </c>
      <c r="N281" s="54"/>
      <c r="O281" s="51"/>
      <c r="P281" s="52" t="s">
        <v>242</v>
      </c>
      <c r="Q281" s="53">
        <v>8134</v>
      </c>
      <c r="R281" s="54"/>
      <c r="S281" s="51"/>
      <c r="T281" s="52" t="s">
        <v>242</v>
      </c>
      <c r="U281" s="53">
        <v>162658</v>
      </c>
      <c r="V281" s="54"/>
      <c r="W281" s="51"/>
      <c r="X281" s="52" t="s">
        <v>242</v>
      </c>
      <c r="Y281" s="53">
        <v>59100</v>
      </c>
      <c r="Z281" s="54"/>
      <c r="AA281" s="51"/>
      <c r="AB281" s="52" t="s">
        <v>242</v>
      </c>
      <c r="AC281" s="53">
        <v>11340</v>
      </c>
      <c r="AD281" s="54"/>
      <c r="AE281" s="51"/>
      <c r="AF281" s="52" t="s">
        <v>242</v>
      </c>
      <c r="AG281" s="53">
        <v>999329</v>
      </c>
      <c r="AH281" s="54"/>
      <c r="AI281" s="51"/>
      <c r="AJ281" s="52"/>
      <c r="AK281" s="55">
        <v>100</v>
      </c>
      <c r="AL281" s="24" t="s">
        <v>476</v>
      </c>
    </row>
    <row r="282" spans="1:38" ht="15.75" thickTop="1" x14ac:dyDescent="0.25">
      <c r="A282" s="11"/>
      <c r="B282" s="35"/>
      <c r="C282" s="35"/>
      <c r="D282" s="35"/>
      <c r="E282" s="35"/>
      <c r="F282" s="35"/>
      <c r="G282" s="35"/>
      <c r="H282" s="35"/>
      <c r="I282" s="35"/>
      <c r="J282" s="35"/>
      <c r="K282" s="35"/>
      <c r="L282" s="35"/>
      <c r="M282" s="35"/>
      <c r="N282" s="35"/>
      <c r="O282" s="35"/>
      <c r="P282" s="35"/>
      <c r="Q282" s="35"/>
      <c r="R282" s="35"/>
      <c r="S282" s="35"/>
      <c r="T282" s="35"/>
      <c r="U282" s="35"/>
      <c r="V282" s="35"/>
      <c r="W282" s="35"/>
      <c r="X282" s="35"/>
      <c r="Y282" s="35"/>
      <c r="Z282" s="35"/>
      <c r="AA282" s="35"/>
      <c r="AB282" s="35"/>
      <c r="AC282" s="35"/>
      <c r="AD282" s="35"/>
      <c r="AE282" s="35"/>
      <c r="AF282" s="35"/>
      <c r="AG282" s="35"/>
      <c r="AH282" s="35"/>
      <c r="AI282" s="35"/>
      <c r="AJ282" s="35"/>
      <c r="AK282" s="35"/>
      <c r="AL282" s="35"/>
    </row>
    <row r="283" spans="1:38" x14ac:dyDescent="0.25">
      <c r="A283" s="11"/>
      <c r="B283" s="62">
        <v>41274</v>
      </c>
      <c r="C283" s="35"/>
      <c r="D283" s="36" t="s">
        <v>362</v>
      </c>
      <c r="E283" s="36"/>
      <c r="F283" s="38"/>
      <c r="G283" s="35"/>
      <c r="H283" s="36" t="s">
        <v>362</v>
      </c>
      <c r="I283" s="36"/>
      <c r="J283" s="38"/>
      <c r="K283" s="35"/>
      <c r="L283" s="36" t="s">
        <v>352</v>
      </c>
      <c r="M283" s="36"/>
      <c r="N283" s="38"/>
      <c r="O283" s="35"/>
      <c r="P283" s="36" t="s">
        <v>366</v>
      </c>
      <c r="Q283" s="36"/>
      <c r="R283" s="38"/>
      <c r="S283" s="35"/>
      <c r="T283" s="36" t="s">
        <v>368</v>
      </c>
      <c r="U283" s="36"/>
      <c r="V283" s="38"/>
      <c r="W283" s="35"/>
      <c r="X283" s="36" t="s">
        <v>370</v>
      </c>
      <c r="Y283" s="36"/>
      <c r="Z283" s="38"/>
      <c r="AA283" s="35"/>
      <c r="AB283" s="36" t="s">
        <v>356</v>
      </c>
      <c r="AC283" s="36"/>
      <c r="AD283" s="38"/>
      <c r="AE283" s="35"/>
      <c r="AF283" s="36" t="s">
        <v>148</v>
      </c>
      <c r="AG283" s="36"/>
      <c r="AH283" s="38"/>
      <c r="AI283" s="35"/>
      <c r="AJ283" s="36" t="s">
        <v>475</v>
      </c>
      <c r="AK283" s="36"/>
      <c r="AL283" s="38"/>
    </row>
    <row r="284" spans="1:38" x14ac:dyDescent="0.25">
      <c r="A284" s="11"/>
      <c r="B284" s="62"/>
      <c r="C284" s="35"/>
      <c r="D284" s="36" t="s">
        <v>363</v>
      </c>
      <c r="E284" s="36"/>
      <c r="F284" s="38"/>
      <c r="G284" s="35"/>
      <c r="H284" s="36" t="s">
        <v>365</v>
      </c>
      <c r="I284" s="36"/>
      <c r="J284" s="38"/>
      <c r="K284" s="35"/>
      <c r="L284" s="36"/>
      <c r="M284" s="36"/>
      <c r="N284" s="38"/>
      <c r="O284" s="35"/>
      <c r="P284" s="36" t="s">
        <v>367</v>
      </c>
      <c r="Q284" s="36"/>
      <c r="R284" s="38"/>
      <c r="S284" s="35"/>
      <c r="T284" s="36" t="s">
        <v>523</v>
      </c>
      <c r="U284" s="36"/>
      <c r="V284" s="38"/>
      <c r="W284" s="35"/>
      <c r="X284" s="36" t="s">
        <v>371</v>
      </c>
      <c r="Y284" s="36"/>
      <c r="Z284" s="38"/>
      <c r="AA284" s="35"/>
      <c r="AB284" s="36"/>
      <c r="AC284" s="36"/>
      <c r="AD284" s="38"/>
      <c r="AE284" s="35"/>
      <c r="AF284" s="36"/>
      <c r="AG284" s="36"/>
      <c r="AH284" s="38"/>
      <c r="AI284" s="35"/>
      <c r="AJ284" s="36" t="s">
        <v>148</v>
      </c>
      <c r="AK284" s="36"/>
      <c r="AL284" s="38"/>
    </row>
    <row r="285" spans="1:38" ht="15.75" thickBot="1" x14ac:dyDescent="0.3">
      <c r="A285" s="11"/>
      <c r="B285" s="62"/>
      <c r="C285" s="35"/>
      <c r="D285" s="34" t="s">
        <v>364</v>
      </c>
      <c r="E285" s="34"/>
      <c r="F285" s="40"/>
      <c r="G285" s="43"/>
      <c r="H285" s="34"/>
      <c r="I285" s="34"/>
      <c r="J285" s="40"/>
      <c r="K285" s="43"/>
      <c r="L285" s="34"/>
      <c r="M285" s="34"/>
      <c r="N285" s="40"/>
      <c r="O285" s="43"/>
      <c r="P285" s="34"/>
      <c r="Q285" s="34"/>
      <c r="R285" s="40"/>
      <c r="S285" s="43"/>
      <c r="T285" s="34"/>
      <c r="U285" s="34"/>
      <c r="V285" s="40"/>
      <c r="W285" s="43"/>
      <c r="X285" s="34"/>
      <c r="Y285" s="34"/>
      <c r="Z285" s="40"/>
      <c r="AA285" s="43"/>
      <c r="AB285" s="34"/>
      <c r="AC285" s="34"/>
      <c r="AD285" s="40"/>
      <c r="AE285" s="43"/>
      <c r="AF285" s="34"/>
      <c r="AG285" s="34"/>
      <c r="AH285" s="40"/>
      <c r="AI285" s="43"/>
      <c r="AJ285" s="34"/>
      <c r="AK285" s="34"/>
      <c r="AL285" s="38"/>
    </row>
    <row r="286" spans="1:38" ht="15.75" thickTop="1" x14ac:dyDescent="0.25">
      <c r="A286" s="11"/>
      <c r="B286" s="4" t="s">
        <v>519</v>
      </c>
      <c r="C286" s="4"/>
      <c r="D286" s="37"/>
      <c r="E286" s="37"/>
      <c r="F286" s="13"/>
      <c r="G286" s="4"/>
      <c r="H286" s="37"/>
      <c r="I286" s="37"/>
      <c r="J286" s="13"/>
      <c r="K286" s="4"/>
      <c r="L286" s="37"/>
      <c r="M286" s="37"/>
      <c r="N286" s="13"/>
      <c r="O286" s="4"/>
      <c r="P286" s="37"/>
      <c r="Q286" s="37"/>
      <c r="R286" s="13"/>
      <c r="S286" s="4"/>
      <c r="T286" s="37"/>
      <c r="U286" s="37"/>
      <c r="V286" s="13"/>
      <c r="W286" s="4"/>
      <c r="X286" s="37"/>
      <c r="Y286" s="37"/>
      <c r="Z286" s="13"/>
      <c r="AA286" s="4"/>
      <c r="AB286" s="37"/>
      <c r="AC286" s="37"/>
      <c r="AD286" s="13"/>
      <c r="AE286" s="4"/>
      <c r="AF286" s="37"/>
      <c r="AG286" s="37"/>
      <c r="AH286" s="13"/>
      <c r="AI286" s="4"/>
      <c r="AJ286" s="37"/>
      <c r="AK286" s="37"/>
      <c r="AL286" s="13"/>
    </row>
    <row r="287" spans="1:38" x14ac:dyDescent="0.25">
      <c r="A287" s="11"/>
      <c r="B287" s="14" t="s">
        <v>520</v>
      </c>
      <c r="C287" s="14"/>
      <c r="D287" s="42" t="s">
        <v>242</v>
      </c>
      <c r="E287" s="48">
        <v>143804</v>
      </c>
      <c r="F287" s="19"/>
      <c r="G287" s="14"/>
      <c r="H287" s="42" t="s">
        <v>242</v>
      </c>
      <c r="I287" s="48">
        <v>301862</v>
      </c>
      <c r="J287" s="19"/>
      <c r="K287" s="14"/>
      <c r="L287" s="42" t="s">
        <v>242</v>
      </c>
      <c r="M287" s="48">
        <v>9261</v>
      </c>
      <c r="N287" s="19"/>
      <c r="O287" s="14"/>
      <c r="P287" s="42" t="s">
        <v>242</v>
      </c>
      <c r="Q287" s="48">
        <v>4790</v>
      </c>
      <c r="R287" s="19"/>
      <c r="S287" s="14"/>
      <c r="T287" s="42" t="s">
        <v>242</v>
      </c>
      <c r="U287" s="48">
        <v>141915</v>
      </c>
      <c r="V287" s="19"/>
      <c r="W287" s="14"/>
      <c r="X287" s="42" t="s">
        <v>242</v>
      </c>
      <c r="Y287" s="48">
        <v>65966</v>
      </c>
      <c r="Z287" s="19"/>
      <c r="AA287" s="14"/>
      <c r="AB287" s="42" t="s">
        <v>242</v>
      </c>
      <c r="AC287" s="48">
        <v>14267</v>
      </c>
      <c r="AD287" s="19"/>
      <c r="AE287" s="14"/>
      <c r="AF287" s="42" t="s">
        <v>242</v>
      </c>
      <c r="AG287" s="48">
        <v>681865</v>
      </c>
      <c r="AH287" s="19"/>
      <c r="AI287" s="14"/>
      <c r="AJ287" s="42"/>
      <c r="AK287" s="15">
        <v>87.3</v>
      </c>
      <c r="AL287" s="19" t="s">
        <v>476</v>
      </c>
    </row>
    <row r="288" spans="1:38" x14ac:dyDescent="0.25">
      <c r="A288" s="11"/>
      <c r="B288" s="21" t="s">
        <v>521</v>
      </c>
      <c r="C288" s="21"/>
      <c r="D288" s="23"/>
      <c r="E288" s="25">
        <v>5995</v>
      </c>
      <c r="F288" s="24"/>
      <c r="G288" s="21"/>
      <c r="H288" s="23"/>
      <c r="I288" s="25">
        <v>38670</v>
      </c>
      <c r="J288" s="24"/>
      <c r="K288" s="21"/>
      <c r="L288" s="23"/>
      <c r="M288" s="22" t="s">
        <v>250</v>
      </c>
      <c r="N288" s="24"/>
      <c r="O288" s="21"/>
      <c r="P288" s="23"/>
      <c r="Q288" s="22" t="s">
        <v>250</v>
      </c>
      <c r="R288" s="24"/>
      <c r="S288" s="21"/>
      <c r="T288" s="23"/>
      <c r="U288" s="22" t="s">
        <v>250</v>
      </c>
      <c r="V288" s="24"/>
      <c r="W288" s="21"/>
      <c r="X288" s="23"/>
      <c r="Y288" s="22" t="s">
        <v>250</v>
      </c>
      <c r="Z288" s="24"/>
      <c r="AA288" s="21"/>
      <c r="AB288" s="23"/>
      <c r="AC288" s="22" t="s">
        <v>250</v>
      </c>
      <c r="AD288" s="24"/>
      <c r="AE288" s="21"/>
      <c r="AF288" s="23"/>
      <c r="AG288" s="25">
        <v>44665</v>
      </c>
      <c r="AH288" s="24"/>
      <c r="AI288" s="21"/>
      <c r="AJ288" s="23"/>
      <c r="AK288" s="22">
        <v>5.7</v>
      </c>
      <c r="AL288" s="24"/>
    </row>
    <row r="289" spans="1:38" ht="15.75" thickBot="1" x14ac:dyDescent="0.3">
      <c r="A289" s="11"/>
      <c r="B289" s="50" t="s">
        <v>522</v>
      </c>
      <c r="C289" s="50"/>
      <c r="D289" s="16"/>
      <c r="E289" s="20">
        <v>18910</v>
      </c>
      <c r="F289" s="18"/>
      <c r="G289" s="50"/>
      <c r="H289" s="16"/>
      <c r="I289" s="20">
        <v>19478</v>
      </c>
      <c r="J289" s="18"/>
      <c r="K289" s="50"/>
      <c r="L289" s="16"/>
      <c r="M289" s="17" t="s">
        <v>250</v>
      </c>
      <c r="N289" s="18"/>
      <c r="O289" s="50"/>
      <c r="P289" s="16"/>
      <c r="Q289" s="20">
        <v>10679</v>
      </c>
      <c r="R289" s="18"/>
      <c r="S289" s="50"/>
      <c r="T289" s="16"/>
      <c r="U289" s="20">
        <v>4660</v>
      </c>
      <c r="V289" s="18"/>
      <c r="W289" s="50"/>
      <c r="X289" s="16"/>
      <c r="Y289" s="17">
        <v>502</v>
      </c>
      <c r="Z289" s="18"/>
      <c r="AA289" s="50"/>
      <c r="AB289" s="16"/>
      <c r="AC289" s="17">
        <v>21</v>
      </c>
      <c r="AD289" s="18"/>
      <c r="AE289" s="50"/>
      <c r="AF289" s="16"/>
      <c r="AG289" s="20">
        <v>54250</v>
      </c>
      <c r="AH289" s="18"/>
      <c r="AI289" s="50"/>
      <c r="AJ289" s="16"/>
      <c r="AK289" s="17">
        <v>7</v>
      </c>
      <c r="AL289" s="19"/>
    </row>
    <row r="290" spans="1:38" ht="16.5" thickTop="1" thickBot="1" x14ac:dyDescent="0.3">
      <c r="A290" s="11"/>
      <c r="B290" s="51" t="s">
        <v>148</v>
      </c>
      <c r="C290" s="51"/>
      <c r="D290" s="52" t="s">
        <v>242</v>
      </c>
      <c r="E290" s="53">
        <v>168709</v>
      </c>
      <c r="F290" s="54"/>
      <c r="G290" s="51"/>
      <c r="H290" s="52" t="s">
        <v>242</v>
      </c>
      <c r="I290" s="53">
        <v>360010</v>
      </c>
      <c r="J290" s="54"/>
      <c r="K290" s="51"/>
      <c r="L290" s="52" t="s">
        <v>242</v>
      </c>
      <c r="M290" s="53">
        <v>9261</v>
      </c>
      <c r="N290" s="54"/>
      <c r="O290" s="51"/>
      <c r="P290" s="52" t="s">
        <v>242</v>
      </c>
      <c r="Q290" s="53">
        <v>15469</v>
      </c>
      <c r="R290" s="54"/>
      <c r="S290" s="51"/>
      <c r="T290" s="52" t="s">
        <v>242</v>
      </c>
      <c r="U290" s="53">
        <v>146575</v>
      </c>
      <c r="V290" s="54"/>
      <c r="W290" s="51"/>
      <c r="X290" s="52" t="s">
        <v>242</v>
      </c>
      <c r="Y290" s="53">
        <v>66468</v>
      </c>
      <c r="Z290" s="54"/>
      <c r="AA290" s="51"/>
      <c r="AB290" s="52" t="s">
        <v>242</v>
      </c>
      <c r="AC290" s="53">
        <v>14288</v>
      </c>
      <c r="AD290" s="54"/>
      <c r="AE290" s="51"/>
      <c r="AF290" s="52" t="s">
        <v>242</v>
      </c>
      <c r="AG290" s="53">
        <v>780780</v>
      </c>
      <c r="AH290" s="54"/>
      <c r="AI290" s="51"/>
      <c r="AJ290" s="52"/>
      <c r="AK290" s="55">
        <v>100</v>
      </c>
      <c r="AL290" s="24" t="s">
        <v>476</v>
      </c>
    </row>
  </sheetData>
  <mergeCells count="713">
    <mergeCell ref="A245:A270"/>
    <mergeCell ref="B245:AL245"/>
    <mergeCell ref="B246:AL246"/>
    <mergeCell ref="B247:AL247"/>
    <mergeCell ref="B259:AL259"/>
    <mergeCell ref="A271:A290"/>
    <mergeCell ref="B271:AL271"/>
    <mergeCell ref="B272:AL272"/>
    <mergeCell ref="B273:AL273"/>
    <mergeCell ref="B282:AL282"/>
    <mergeCell ref="A214:A228"/>
    <mergeCell ref="B214:AL214"/>
    <mergeCell ref="B215:AL215"/>
    <mergeCell ref="B216:AL216"/>
    <mergeCell ref="A229:A244"/>
    <mergeCell ref="B229:AL229"/>
    <mergeCell ref="B230:AL230"/>
    <mergeCell ref="B231:AL231"/>
    <mergeCell ref="B244:AL244"/>
    <mergeCell ref="A180:A201"/>
    <mergeCell ref="B180:AL180"/>
    <mergeCell ref="B181:AL181"/>
    <mergeCell ref="B182:AL182"/>
    <mergeCell ref="B192:AL192"/>
    <mergeCell ref="A202:A213"/>
    <mergeCell ref="B202:AL202"/>
    <mergeCell ref="B203:AL203"/>
    <mergeCell ref="B204:AL204"/>
    <mergeCell ref="B213:AL213"/>
    <mergeCell ref="A138:A179"/>
    <mergeCell ref="B138:AL138"/>
    <mergeCell ref="B139:AL139"/>
    <mergeCell ref="B140:AL140"/>
    <mergeCell ref="B151:AL151"/>
    <mergeCell ref="B161:AL161"/>
    <mergeCell ref="B172:AL172"/>
    <mergeCell ref="A84:A137"/>
    <mergeCell ref="B84:AL84"/>
    <mergeCell ref="B85:AL85"/>
    <mergeCell ref="B86:AL86"/>
    <mergeCell ref="B109:AL109"/>
    <mergeCell ref="B110:AL110"/>
    <mergeCell ref="B111:AL111"/>
    <mergeCell ref="B124:AL124"/>
    <mergeCell ref="B137:AL137"/>
    <mergeCell ref="A19:A56"/>
    <mergeCell ref="B19:AL19"/>
    <mergeCell ref="B20:AL20"/>
    <mergeCell ref="B21:AL21"/>
    <mergeCell ref="B39:AL39"/>
    <mergeCell ref="A57:A83"/>
    <mergeCell ref="B57:AL57"/>
    <mergeCell ref="B58:AL58"/>
    <mergeCell ref="B59:AL59"/>
    <mergeCell ref="B71:AL71"/>
    <mergeCell ref="A1:A2"/>
    <mergeCell ref="B1:AL1"/>
    <mergeCell ref="B2:AL2"/>
    <mergeCell ref="B3:AL3"/>
    <mergeCell ref="A4:A18"/>
    <mergeCell ref="B4:AL4"/>
    <mergeCell ref="B5:AL5"/>
    <mergeCell ref="B6:AL6"/>
    <mergeCell ref="B18:AL18"/>
    <mergeCell ref="AL283:AL285"/>
    <mergeCell ref="D286:E286"/>
    <mergeCell ref="H286:I286"/>
    <mergeCell ref="L286:M286"/>
    <mergeCell ref="P286:Q286"/>
    <mergeCell ref="T286:U286"/>
    <mergeCell ref="X286:Y286"/>
    <mergeCell ref="AB286:AC286"/>
    <mergeCell ref="AF286:AG286"/>
    <mergeCell ref="AJ286:AK286"/>
    <mergeCell ref="AD283:AD285"/>
    <mergeCell ref="AE283:AE285"/>
    <mergeCell ref="AF283:AG285"/>
    <mergeCell ref="AH283:AH285"/>
    <mergeCell ref="AI283:AI285"/>
    <mergeCell ref="AJ283:AK283"/>
    <mergeCell ref="AJ284:AK284"/>
    <mergeCell ref="AJ285:AK285"/>
    <mergeCell ref="X283:Y283"/>
    <mergeCell ref="X284:Y284"/>
    <mergeCell ref="X285:Y285"/>
    <mergeCell ref="Z283:Z285"/>
    <mergeCell ref="AA283:AA285"/>
    <mergeCell ref="AB283:AC285"/>
    <mergeCell ref="S283:S285"/>
    <mergeCell ref="T283:U283"/>
    <mergeCell ref="T284:U284"/>
    <mergeCell ref="T285:U285"/>
    <mergeCell ref="V283:V285"/>
    <mergeCell ref="W283:W285"/>
    <mergeCell ref="N283:N285"/>
    <mergeCell ref="O283:O285"/>
    <mergeCell ref="P283:Q283"/>
    <mergeCell ref="P284:Q284"/>
    <mergeCell ref="P285:Q285"/>
    <mergeCell ref="R283:R285"/>
    <mergeCell ref="H283:I283"/>
    <mergeCell ref="H284:I284"/>
    <mergeCell ref="H285:I285"/>
    <mergeCell ref="J283:J285"/>
    <mergeCell ref="K283:K285"/>
    <mergeCell ref="L283:M285"/>
    <mergeCell ref="AB277:AC277"/>
    <mergeCell ref="AF277:AG277"/>
    <mergeCell ref="AJ277:AK277"/>
    <mergeCell ref="B283:B285"/>
    <mergeCell ref="C283:C285"/>
    <mergeCell ref="D283:E283"/>
    <mergeCell ref="D284:E284"/>
    <mergeCell ref="D285:E285"/>
    <mergeCell ref="F283:F285"/>
    <mergeCell ref="G283:G285"/>
    <mergeCell ref="AJ274:AK274"/>
    <mergeCell ref="AJ275:AK275"/>
    <mergeCell ref="AJ276:AK276"/>
    <mergeCell ref="AL274:AL276"/>
    <mergeCell ref="D277:E277"/>
    <mergeCell ref="H277:I277"/>
    <mergeCell ref="L277:M277"/>
    <mergeCell ref="P277:Q277"/>
    <mergeCell ref="T277:U277"/>
    <mergeCell ref="X277:Y277"/>
    <mergeCell ref="AB274:AC276"/>
    <mergeCell ref="AD274:AD276"/>
    <mergeCell ref="AE274:AE276"/>
    <mergeCell ref="AF274:AG276"/>
    <mergeCell ref="AH274:AH276"/>
    <mergeCell ref="AI274:AI276"/>
    <mergeCell ref="W274:W276"/>
    <mergeCell ref="X274:Y274"/>
    <mergeCell ref="X275:Y275"/>
    <mergeCell ref="X276:Y276"/>
    <mergeCell ref="Z274:Z276"/>
    <mergeCell ref="AA274:AA276"/>
    <mergeCell ref="R274:R276"/>
    <mergeCell ref="S274:S276"/>
    <mergeCell ref="T274:U274"/>
    <mergeCell ref="T275:U275"/>
    <mergeCell ref="T276:U276"/>
    <mergeCell ref="V274:V276"/>
    <mergeCell ref="L274:M276"/>
    <mergeCell ref="N274:N276"/>
    <mergeCell ref="O274:O276"/>
    <mergeCell ref="P274:Q274"/>
    <mergeCell ref="P275:Q275"/>
    <mergeCell ref="P276:Q276"/>
    <mergeCell ref="G274:G276"/>
    <mergeCell ref="H274:I274"/>
    <mergeCell ref="H275:I275"/>
    <mergeCell ref="H276:I276"/>
    <mergeCell ref="J274:J276"/>
    <mergeCell ref="K274:K276"/>
    <mergeCell ref="B274:B276"/>
    <mergeCell ref="C274:C276"/>
    <mergeCell ref="D274:E274"/>
    <mergeCell ref="D275:E275"/>
    <mergeCell ref="D276:E276"/>
    <mergeCell ref="F274:F276"/>
    <mergeCell ref="D260:Q260"/>
    <mergeCell ref="T260:U260"/>
    <mergeCell ref="X260:Y260"/>
    <mergeCell ref="D261:E261"/>
    <mergeCell ref="H261:I261"/>
    <mergeCell ref="L261:M261"/>
    <mergeCell ref="P261:Q261"/>
    <mergeCell ref="T261:U261"/>
    <mergeCell ref="X261:Y261"/>
    <mergeCell ref="T248:U248"/>
    <mergeCell ref="X248:Y248"/>
    <mergeCell ref="D249:E249"/>
    <mergeCell ref="H249:I249"/>
    <mergeCell ref="L249:M249"/>
    <mergeCell ref="P249:Q249"/>
    <mergeCell ref="T249:U249"/>
    <mergeCell ref="X249:Y249"/>
    <mergeCell ref="P233:Q233"/>
    <mergeCell ref="P234:Q234"/>
    <mergeCell ref="R233:R234"/>
    <mergeCell ref="B242:R242"/>
    <mergeCell ref="B243:R243"/>
    <mergeCell ref="D248:Q248"/>
    <mergeCell ref="J233:J234"/>
    <mergeCell ref="K233:K234"/>
    <mergeCell ref="L233:M233"/>
    <mergeCell ref="L234:M234"/>
    <mergeCell ref="N233:N234"/>
    <mergeCell ref="O233:O234"/>
    <mergeCell ref="D232:I232"/>
    <mergeCell ref="L232:Q232"/>
    <mergeCell ref="B233:B234"/>
    <mergeCell ref="C233:C234"/>
    <mergeCell ref="D233:E233"/>
    <mergeCell ref="D234:E234"/>
    <mergeCell ref="F233:F234"/>
    <mergeCell ref="G233:G234"/>
    <mergeCell ref="H233:I233"/>
    <mergeCell ref="H234:I234"/>
    <mergeCell ref="AD218:AD220"/>
    <mergeCell ref="AE218:AE220"/>
    <mergeCell ref="AF218:AG218"/>
    <mergeCell ref="AF219:AG219"/>
    <mergeCell ref="AF220:AG220"/>
    <mergeCell ref="AH218:AH220"/>
    <mergeCell ref="X218:Y218"/>
    <mergeCell ref="X219:Y219"/>
    <mergeCell ref="X220:Y220"/>
    <mergeCell ref="Z218:Z220"/>
    <mergeCell ref="AA218:AA220"/>
    <mergeCell ref="AB218:AC218"/>
    <mergeCell ref="AB219:AC219"/>
    <mergeCell ref="AB220:AC220"/>
    <mergeCell ref="S218:S220"/>
    <mergeCell ref="T218:U218"/>
    <mergeCell ref="T219:U219"/>
    <mergeCell ref="T220:U220"/>
    <mergeCell ref="V218:V220"/>
    <mergeCell ref="W218:W220"/>
    <mergeCell ref="N218:N220"/>
    <mergeCell ref="O218:O220"/>
    <mergeCell ref="P218:Q218"/>
    <mergeCell ref="P219:Q219"/>
    <mergeCell ref="P220:Q220"/>
    <mergeCell ref="R218:R220"/>
    <mergeCell ref="H219:I219"/>
    <mergeCell ref="H220:I220"/>
    <mergeCell ref="J218:J220"/>
    <mergeCell ref="K218:K220"/>
    <mergeCell ref="L218:M218"/>
    <mergeCell ref="L219:M219"/>
    <mergeCell ref="L220:M220"/>
    <mergeCell ref="D217:Q217"/>
    <mergeCell ref="T217:AG217"/>
    <mergeCell ref="B218:B220"/>
    <mergeCell ref="C218:C220"/>
    <mergeCell ref="D218:E218"/>
    <mergeCell ref="D219:E219"/>
    <mergeCell ref="D220:E220"/>
    <mergeCell ref="F218:F220"/>
    <mergeCell ref="G218:G220"/>
    <mergeCell ref="H218:I218"/>
    <mergeCell ref="D197:E197"/>
    <mergeCell ref="H197:I197"/>
    <mergeCell ref="L197:M197"/>
    <mergeCell ref="P197:Q197"/>
    <mergeCell ref="D205:E205"/>
    <mergeCell ref="H205:I205"/>
    <mergeCell ref="D195:E195"/>
    <mergeCell ref="H195:I195"/>
    <mergeCell ref="L195:M195"/>
    <mergeCell ref="P195:Q195"/>
    <mergeCell ref="D196:E196"/>
    <mergeCell ref="H196:I196"/>
    <mergeCell ref="L196:M196"/>
    <mergeCell ref="P196:Q196"/>
    <mergeCell ref="D193:I193"/>
    <mergeCell ref="L193:Q193"/>
    <mergeCell ref="D194:E194"/>
    <mergeCell ref="H194:I194"/>
    <mergeCell ref="L194:M194"/>
    <mergeCell ref="P194:Q194"/>
    <mergeCell ref="D186:E186"/>
    <mergeCell ref="H186:I186"/>
    <mergeCell ref="L186:M186"/>
    <mergeCell ref="P186:Q186"/>
    <mergeCell ref="D187:E187"/>
    <mergeCell ref="H187:I187"/>
    <mergeCell ref="L187:M187"/>
    <mergeCell ref="P187:Q187"/>
    <mergeCell ref="D184:E184"/>
    <mergeCell ref="H184:I184"/>
    <mergeCell ref="L184:M184"/>
    <mergeCell ref="P184:Q184"/>
    <mergeCell ref="D185:E185"/>
    <mergeCell ref="H185:I185"/>
    <mergeCell ref="L185:M185"/>
    <mergeCell ref="P185:Q185"/>
    <mergeCell ref="D177:E177"/>
    <mergeCell ref="H177:I177"/>
    <mergeCell ref="L177:M177"/>
    <mergeCell ref="P177:Q177"/>
    <mergeCell ref="D183:I183"/>
    <mergeCell ref="L183:Q183"/>
    <mergeCell ref="D175:E175"/>
    <mergeCell ref="H175:I175"/>
    <mergeCell ref="L175:M175"/>
    <mergeCell ref="P175:Q175"/>
    <mergeCell ref="D176:E176"/>
    <mergeCell ref="H176:I176"/>
    <mergeCell ref="L176:M176"/>
    <mergeCell ref="P176:Q176"/>
    <mergeCell ref="D173:I173"/>
    <mergeCell ref="L173:Q173"/>
    <mergeCell ref="D174:E174"/>
    <mergeCell ref="H174:I174"/>
    <mergeCell ref="L174:M174"/>
    <mergeCell ref="P174:Q174"/>
    <mergeCell ref="D167:E167"/>
    <mergeCell ref="H167:I167"/>
    <mergeCell ref="L167:M167"/>
    <mergeCell ref="P167:Q167"/>
    <mergeCell ref="T167:U167"/>
    <mergeCell ref="X167:Y167"/>
    <mergeCell ref="D166:E166"/>
    <mergeCell ref="H166:I166"/>
    <mergeCell ref="L166:M166"/>
    <mergeCell ref="P166:Q166"/>
    <mergeCell ref="T166:U166"/>
    <mergeCell ref="X166:Y166"/>
    <mergeCell ref="D165:E165"/>
    <mergeCell ref="H165:I165"/>
    <mergeCell ref="L165:M165"/>
    <mergeCell ref="P165:Q165"/>
    <mergeCell ref="T165:U165"/>
    <mergeCell ref="X165:Y165"/>
    <mergeCell ref="D164:E164"/>
    <mergeCell ref="H164:I164"/>
    <mergeCell ref="L164:M164"/>
    <mergeCell ref="P164:Q164"/>
    <mergeCell ref="T164:U164"/>
    <mergeCell ref="X164:Y164"/>
    <mergeCell ref="D162:M162"/>
    <mergeCell ref="P162:Y162"/>
    <mergeCell ref="D163:E163"/>
    <mergeCell ref="H163:I163"/>
    <mergeCell ref="L163:M163"/>
    <mergeCell ref="P163:Q163"/>
    <mergeCell ref="T163:U163"/>
    <mergeCell ref="X163:Y163"/>
    <mergeCell ref="D157:E157"/>
    <mergeCell ref="H157:I157"/>
    <mergeCell ref="L157:M157"/>
    <mergeCell ref="P157:Q157"/>
    <mergeCell ref="T157:U157"/>
    <mergeCell ref="X157:Y157"/>
    <mergeCell ref="D156:E156"/>
    <mergeCell ref="H156:I156"/>
    <mergeCell ref="L156:M156"/>
    <mergeCell ref="P156:Q156"/>
    <mergeCell ref="T156:U156"/>
    <mergeCell ref="X156:Y156"/>
    <mergeCell ref="D155:E155"/>
    <mergeCell ref="H155:I155"/>
    <mergeCell ref="L155:M155"/>
    <mergeCell ref="P155:Q155"/>
    <mergeCell ref="T155:U155"/>
    <mergeCell ref="X155:Y155"/>
    <mergeCell ref="D154:E154"/>
    <mergeCell ref="H154:I154"/>
    <mergeCell ref="L154:M154"/>
    <mergeCell ref="P154:Q154"/>
    <mergeCell ref="T154:U154"/>
    <mergeCell ref="X154:Y154"/>
    <mergeCell ref="D153:E153"/>
    <mergeCell ref="H153:I153"/>
    <mergeCell ref="L153:M153"/>
    <mergeCell ref="P153:Q153"/>
    <mergeCell ref="T153:U153"/>
    <mergeCell ref="X153:Y153"/>
    <mergeCell ref="R142:R144"/>
    <mergeCell ref="D145:E145"/>
    <mergeCell ref="H145:I145"/>
    <mergeCell ref="L145:M145"/>
    <mergeCell ref="P145:Q145"/>
    <mergeCell ref="D152:M152"/>
    <mergeCell ref="P152:Y152"/>
    <mergeCell ref="L142:M142"/>
    <mergeCell ref="L143:M143"/>
    <mergeCell ref="L144:M144"/>
    <mergeCell ref="N142:N144"/>
    <mergeCell ref="O142:O144"/>
    <mergeCell ref="P142:Q142"/>
    <mergeCell ref="P143:Q143"/>
    <mergeCell ref="P144:Q144"/>
    <mergeCell ref="G142:G144"/>
    <mergeCell ref="H142:I142"/>
    <mergeCell ref="H143:I143"/>
    <mergeCell ref="H144:I144"/>
    <mergeCell ref="J142:J144"/>
    <mergeCell ref="K142:K144"/>
    <mergeCell ref="B142:B144"/>
    <mergeCell ref="C142:C144"/>
    <mergeCell ref="D142:E142"/>
    <mergeCell ref="D143:E143"/>
    <mergeCell ref="D144:E144"/>
    <mergeCell ref="F142:F144"/>
    <mergeCell ref="X126:Y126"/>
    <mergeCell ref="X127:Y127"/>
    <mergeCell ref="X128:Y128"/>
    <mergeCell ref="X129:Y129"/>
    <mergeCell ref="Z126:Z129"/>
    <mergeCell ref="D141:I141"/>
    <mergeCell ref="L141:Q141"/>
    <mergeCell ref="T126:U126"/>
    <mergeCell ref="T127:U127"/>
    <mergeCell ref="T128:U128"/>
    <mergeCell ref="T129:U129"/>
    <mergeCell ref="V126:V129"/>
    <mergeCell ref="W126:W129"/>
    <mergeCell ref="P126:Q126"/>
    <mergeCell ref="P127:Q127"/>
    <mergeCell ref="P128:Q128"/>
    <mergeCell ref="P129:Q129"/>
    <mergeCell ref="R126:R129"/>
    <mergeCell ref="S126:S129"/>
    <mergeCell ref="L126:M126"/>
    <mergeCell ref="L127:M127"/>
    <mergeCell ref="L128:M128"/>
    <mergeCell ref="L129:M129"/>
    <mergeCell ref="N126:N129"/>
    <mergeCell ref="O126:O129"/>
    <mergeCell ref="H126:I126"/>
    <mergeCell ref="H127:I127"/>
    <mergeCell ref="H128:I128"/>
    <mergeCell ref="H129:I129"/>
    <mergeCell ref="J126:J129"/>
    <mergeCell ref="K126:K129"/>
    <mergeCell ref="D125:M125"/>
    <mergeCell ref="P125:Y125"/>
    <mergeCell ref="B126:B129"/>
    <mergeCell ref="C126:C129"/>
    <mergeCell ref="D126:E126"/>
    <mergeCell ref="D127:E127"/>
    <mergeCell ref="D128:E128"/>
    <mergeCell ref="D129:E129"/>
    <mergeCell ref="F126:F129"/>
    <mergeCell ref="G126:G129"/>
    <mergeCell ref="W113:W116"/>
    <mergeCell ref="X113:Y113"/>
    <mergeCell ref="X114:Y114"/>
    <mergeCell ref="X115:Y115"/>
    <mergeCell ref="X116:Y116"/>
    <mergeCell ref="Z113:Z116"/>
    <mergeCell ref="S113:S116"/>
    <mergeCell ref="T113:U113"/>
    <mergeCell ref="T114:U114"/>
    <mergeCell ref="T115:U115"/>
    <mergeCell ref="T116:U116"/>
    <mergeCell ref="V113:V116"/>
    <mergeCell ref="O113:O116"/>
    <mergeCell ref="P113:Q113"/>
    <mergeCell ref="P114:Q114"/>
    <mergeCell ref="P115:Q115"/>
    <mergeCell ref="P116:Q116"/>
    <mergeCell ref="R113:R116"/>
    <mergeCell ref="K113:K116"/>
    <mergeCell ref="L113:M113"/>
    <mergeCell ref="L114:M114"/>
    <mergeCell ref="L115:M115"/>
    <mergeCell ref="L116:M116"/>
    <mergeCell ref="N113:N116"/>
    <mergeCell ref="G113:G116"/>
    <mergeCell ref="H113:I113"/>
    <mergeCell ref="H114:I114"/>
    <mergeCell ref="H115:I115"/>
    <mergeCell ref="H116:I116"/>
    <mergeCell ref="J113:J116"/>
    <mergeCell ref="X91:Y91"/>
    <mergeCell ref="D112:M112"/>
    <mergeCell ref="P112:Y112"/>
    <mergeCell ref="B113:B116"/>
    <mergeCell ref="C113:C116"/>
    <mergeCell ref="D113:E113"/>
    <mergeCell ref="D114:E114"/>
    <mergeCell ref="D115:E115"/>
    <mergeCell ref="D116:E116"/>
    <mergeCell ref="F113:F116"/>
    <mergeCell ref="W88:W90"/>
    <mergeCell ref="X88:Y88"/>
    <mergeCell ref="X89:Y89"/>
    <mergeCell ref="X90:Y90"/>
    <mergeCell ref="Z88:Z90"/>
    <mergeCell ref="D91:E91"/>
    <mergeCell ref="H91:I91"/>
    <mergeCell ref="L91:M91"/>
    <mergeCell ref="P91:Q91"/>
    <mergeCell ref="T91:U91"/>
    <mergeCell ref="R88:R90"/>
    <mergeCell ref="S88:S90"/>
    <mergeCell ref="T88:U88"/>
    <mergeCell ref="T89:U89"/>
    <mergeCell ref="T90:U90"/>
    <mergeCell ref="V88:V90"/>
    <mergeCell ref="L88:M88"/>
    <mergeCell ref="L89:M89"/>
    <mergeCell ref="L90:M90"/>
    <mergeCell ref="N88:N90"/>
    <mergeCell ref="O88:O90"/>
    <mergeCell ref="P88:Q88"/>
    <mergeCell ref="P89:Q89"/>
    <mergeCell ref="P90:Q90"/>
    <mergeCell ref="G88:G90"/>
    <mergeCell ref="H88:I88"/>
    <mergeCell ref="H89:I89"/>
    <mergeCell ref="H90:I90"/>
    <mergeCell ref="J88:J90"/>
    <mergeCell ref="K88:K90"/>
    <mergeCell ref="B88:B90"/>
    <mergeCell ref="C88:C90"/>
    <mergeCell ref="D88:E88"/>
    <mergeCell ref="D89:E89"/>
    <mergeCell ref="D90:E90"/>
    <mergeCell ref="F88:F90"/>
    <mergeCell ref="X75:Y75"/>
    <mergeCell ref="AB75:AC75"/>
    <mergeCell ref="AF75:AG75"/>
    <mergeCell ref="AJ75:AK75"/>
    <mergeCell ref="D87:M87"/>
    <mergeCell ref="P87:Y87"/>
    <mergeCell ref="B83:AL83"/>
    <mergeCell ref="AF72:AG74"/>
    <mergeCell ref="AH72:AH74"/>
    <mergeCell ref="AI72:AI74"/>
    <mergeCell ref="AJ72:AK74"/>
    <mergeCell ref="AL72:AL74"/>
    <mergeCell ref="D75:E75"/>
    <mergeCell ref="H75:I75"/>
    <mergeCell ref="L75:M75"/>
    <mergeCell ref="P75:Q75"/>
    <mergeCell ref="T75:U75"/>
    <mergeCell ref="X72:Y74"/>
    <mergeCell ref="Z72:Z74"/>
    <mergeCell ref="AA72:AA74"/>
    <mergeCell ref="AB72:AC74"/>
    <mergeCell ref="AD72:AD74"/>
    <mergeCell ref="AE72:AE74"/>
    <mergeCell ref="S72:S74"/>
    <mergeCell ref="T72:U72"/>
    <mergeCell ref="T73:U73"/>
    <mergeCell ref="T74:U74"/>
    <mergeCell ref="V72:V74"/>
    <mergeCell ref="W72:W74"/>
    <mergeCell ref="N72:N74"/>
    <mergeCell ref="O72:O74"/>
    <mergeCell ref="P72:Q72"/>
    <mergeCell ref="P73:Q73"/>
    <mergeCell ref="P74:Q74"/>
    <mergeCell ref="R72:R74"/>
    <mergeCell ref="H72:I72"/>
    <mergeCell ref="H73:I73"/>
    <mergeCell ref="H74:I74"/>
    <mergeCell ref="J72:J74"/>
    <mergeCell ref="K72:K74"/>
    <mergeCell ref="L72:M74"/>
    <mergeCell ref="AB63:AC63"/>
    <mergeCell ref="AF63:AG63"/>
    <mergeCell ref="AJ63:AK63"/>
    <mergeCell ref="B72:B74"/>
    <mergeCell ref="C72:C74"/>
    <mergeCell ref="D72:E72"/>
    <mergeCell ref="D73:E73"/>
    <mergeCell ref="D74:E74"/>
    <mergeCell ref="F72:F74"/>
    <mergeCell ref="G72:G74"/>
    <mergeCell ref="AH60:AH62"/>
    <mergeCell ref="AI60:AI62"/>
    <mergeCell ref="AJ60:AK62"/>
    <mergeCell ref="AL60:AL62"/>
    <mergeCell ref="D63:E63"/>
    <mergeCell ref="H63:I63"/>
    <mergeCell ref="L63:M63"/>
    <mergeCell ref="P63:Q63"/>
    <mergeCell ref="T63:U63"/>
    <mergeCell ref="X63:Y63"/>
    <mergeCell ref="Z60:Z62"/>
    <mergeCell ref="AA60:AA62"/>
    <mergeCell ref="AB60:AC62"/>
    <mergeCell ref="AD60:AD62"/>
    <mergeCell ref="AE60:AE62"/>
    <mergeCell ref="AF60:AG62"/>
    <mergeCell ref="T60:U60"/>
    <mergeCell ref="T61:U61"/>
    <mergeCell ref="T62:U62"/>
    <mergeCell ref="V60:V62"/>
    <mergeCell ref="W60:W62"/>
    <mergeCell ref="X60:Y62"/>
    <mergeCell ref="O60:O62"/>
    <mergeCell ref="P60:Q60"/>
    <mergeCell ref="P61:Q61"/>
    <mergeCell ref="P62:Q62"/>
    <mergeCell ref="R60:R62"/>
    <mergeCell ref="S60:S62"/>
    <mergeCell ref="H61:I61"/>
    <mergeCell ref="H62:I62"/>
    <mergeCell ref="J60:J62"/>
    <mergeCell ref="K60:K62"/>
    <mergeCell ref="L60:M62"/>
    <mergeCell ref="N60:N62"/>
    <mergeCell ref="AF44:AG44"/>
    <mergeCell ref="AJ44:AK44"/>
    <mergeCell ref="B60:B62"/>
    <mergeCell ref="C60:C62"/>
    <mergeCell ref="D60:E60"/>
    <mergeCell ref="D61:E61"/>
    <mergeCell ref="D62:E62"/>
    <mergeCell ref="F60:F62"/>
    <mergeCell ref="G60:G62"/>
    <mergeCell ref="H60:I60"/>
    <mergeCell ref="AB43:AC43"/>
    <mergeCell ref="AF43:AG43"/>
    <mergeCell ref="AJ43:AK43"/>
    <mergeCell ref="D44:E44"/>
    <mergeCell ref="H44:I44"/>
    <mergeCell ref="L44:M44"/>
    <mergeCell ref="P44:Q44"/>
    <mergeCell ref="T44:U44"/>
    <mergeCell ref="X44:Y44"/>
    <mergeCell ref="AB44:AC44"/>
    <mergeCell ref="AH40:AH42"/>
    <mergeCell ref="AI40:AI42"/>
    <mergeCell ref="AJ40:AK42"/>
    <mergeCell ref="AL40:AL42"/>
    <mergeCell ref="D43:E43"/>
    <mergeCell ref="H43:I43"/>
    <mergeCell ref="L43:M43"/>
    <mergeCell ref="P43:Q43"/>
    <mergeCell ref="T43:U43"/>
    <mergeCell ref="X43:Y43"/>
    <mergeCell ref="Z40:Z42"/>
    <mergeCell ref="AA40:AA42"/>
    <mergeCell ref="AB40:AC42"/>
    <mergeCell ref="AD40:AD42"/>
    <mergeCell ref="AE40:AE42"/>
    <mergeCell ref="AF40:AG42"/>
    <mergeCell ref="T40:U40"/>
    <mergeCell ref="T41:U41"/>
    <mergeCell ref="T42:U42"/>
    <mergeCell ref="V40:V42"/>
    <mergeCell ref="W40:W42"/>
    <mergeCell ref="X40:Y40"/>
    <mergeCell ref="X41:Y41"/>
    <mergeCell ref="X42:Y42"/>
    <mergeCell ref="O40:O42"/>
    <mergeCell ref="P40:Q40"/>
    <mergeCell ref="P41:Q41"/>
    <mergeCell ref="P42:Q42"/>
    <mergeCell ref="R40:R42"/>
    <mergeCell ref="S40:S42"/>
    <mergeCell ref="H41:I41"/>
    <mergeCell ref="H42:I42"/>
    <mergeCell ref="J40:J42"/>
    <mergeCell ref="K40:K42"/>
    <mergeCell ref="L40:M42"/>
    <mergeCell ref="N40:N42"/>
    <mergeCell ref="AF26:AG26"/>
    <mergeCell ref="AJ26:AK26"/>
    <mergeCell ref="B40:B42"/>
    <mergeCell ref="C40:C42"/>
    <mergeCell ref="D40:E40"/>
    <mergeCell ref="D41:E41"/>
    <mergeCell ref="D42:E42"/>
    <mergeCell ref="F40:F42"/>
    <mergeCell ref="G40:G42"/>
    <mergeCell ref="H40:I40"/>
    <mergeCell ref="AB25:AC25"/>
    <mergeCell ref="AF25:AG25"/>
    <mergeCell ref="AJ25:AK25"/>
    <mergeCell ref="D26:E26"/>
    <mergeCell ref="H26:I26"/>
    <mergeCell ref="L26:M26"/>
    <mergeCell ref="P26:Q26"/>
    <mergeCell ref="T26:U26"/>
    <mergeCell ref="X26:Y26"/>
    <mergeCell ref="AB26:AC26"/>
    <mergeCell ref="AH22:AH24"/>
    <mergeCell ref="AI22:AI24"/>
    <mergeCell ref="AJ22:AK24"/>
    <mergeCell ref="AL22:AL24"/>
    <mergeCell ref="D25:E25"/>
    <mergeCell ref="H25:I25"/>
    <mergeCell ref="L25:M25"/>
    <mergeCell ref="P25:Q25"/>
    <mergeCell ref="T25:U25"/>
    <mergeCell ref="X25:Y25"/>
    <mergeCell ref="Z22:Z24"/>
    <mergeCell ref="AA22:AA24"/>
    <mergeCell ref="AB22:AC24"/>
    <mergeCell ref="AD22:AD24"/>
    <mergeCell ref="AE22:AE24"/>
    <mergeCell ref="AF22:AG24"/>
    <mergeCell ref="T22:U22"/>
    <mergeCell ref="T23:U23"/>
    <mergeCell ref="T24:U24"/>
    <mergeCell ref="V22:V24"/>
    <mergeCell ref="W22:W24"/>
    <mergeCell ref="X22:Y22"/>
    <mergeCell ref="X23:Y23"/>
    <mergeCell ref="X24:Y24"/>
    <mergeCell ref="O22:O24"/>
    <mergeCell ref="P22:Q22"/>
    <mergeCell ref="P23:Q23"/>
    <mergeCell ref="P24:Q24"/>
    <mergeCell ref="R22:R24"/>
    <mergeCell ref="S22:S24"/>
    <mergeCell ref="H23:I23"/>
    <mergeCell ref="H24:I24"/>
    <mergeCell ref="J22:J24"/>
    <mergeCell ref="K22:K24"/>
    <mergeCell ref="L22:M24"/>
    <mergeCell ref="N22:N24"/>
    <mergeCell ref="D7:E7"/>
    <mergeCell ref="H7:I7"/>
    <mergeCell ref="B22:B24"/>
    <mergeCell ref="C22:C24"/>
    <mergeCell ref="D22:E22"/>
    <mergeCell ref="D23:E23"/>
    <mergeCell ref="D24:E24"/>
    <mergeCell ref="F22:F24"/>
    <mergeCell ref="G22:G24"/>
    <mergeCell ref="H22:I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4.42578125" customWidth="1"/>
    <col min="4" max="4" width="3.140625" customWidth="1"/>
    <col min="5" max="5" width="7.42578125" customWidth="1"/>
    <col min="6" max="6" width="2.7109375" customWidth="1"/>
    <col min="7" max="7" width="14.42578125" customWidth="1"/>
    <col min="8" max="8" width="3.140625" customWidth="1"/>
    <col min="9" max="9" width="8.7109375" customWidth="1"/>
    <col min="10" max="10" width="2.7109375" customWidth="1"/>
    <col min="11" max="11" width="14.42578125" customWidth="1"/>
    <col min="12" max="12" width="3.140625" customWidth="1"/>
    <col min="13" max="13" width="9.85546875" customWidth="1"/>
    <col min="14" max="14" width="2.7109375" customWidth="1"/>
    <col min="15" max="15" width="14.42578125" customWidth="1"/>
    <col min="16" max="16" width="3.140625" customWidth="1"/>
    <col min="17" max="17" width="9.85546875" customWidth="1"/>
    <col min="18" max="18" width="2.7109375" customWidth="1"/>
  </cols>
  <sheetData>
    <row r="1" spans="1:18" ht="15" customHeight="1" x14ac:dyDescent="0.25">
      <c r="A1" s="7" t="s">
        <v>7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26</v>
      </c>
      <c r="B3" s="35" t="s">
        <v>5</v>
      </c>
      <c r="C3" s="35"/>
      <c r="D3" s="35"/>
      <c r="E3" s="35"/>
      <c r="F3" s="35"/>
      <c r="G3" s="35"/>
      <c r="H3" s="35"/>
      <c r="I3" s="35"/>
      <c r="J3" s="35"/>
      <c r="K3" s="35"/>
      <c r="L3" s="35"/>
      <c r="M3" s="35"/>
      <c r="N3" s="35"/>
      <c r="O3" s="35"/>
      <c r="P3" s="35"/>
      <c r="Q3" s="35"/>
      <c r="R3" s="35"/>
    </row>
    <row r="4" spans="1:18" ht="15" customHeight="1" x14ac:dyDescent="0.25">
      <c r="A4" s="11" t="s">
        <v>716</v>
      </c>
      <c r="B4" s="35" t="s">
        <v>5</v>
      </c>
      <c r="C4" s="35"/>
      <c r="D4" s="35"/>
      <c r="E4" s="35"/>
      <c r="F4" s="35"/>
      <c r="G4" s="35"/>
      <c r="H4" s="35"/>
      <c r="I4" s="35"/>
      <c r="J4" s="35"/>
      <c r="K4" s="35"/>
      <c r="L4" s="35"/>
      <c r="M4" s="35"/>
      <c r="N4" s="35"/>
      <c r="O4" s="35"/>
      <c r="P4" s="35"/>
      <c r="Q4" s="35"/>
      <c r="R4" s="35"/>
    </row>
    <row r="5" spans="1:18" ht="30" customHeight="1" x14ac:dyDescent="0.25">
      <c r="A5" s="11"/>
      <c r="B5" s="35" t="s">
        <v>531</v>
      </c>
      <c r="C5" s="35"/>
      <c r="D5" s="35"/>
      <c r="E5" s="35"/>
      <c r="F5" s="35"/>
      <c r="G5" s="35"/>
      <c r="H5" s="35"/>
      <c r="I5" s="35"/>
      <c r="J5" s="35"/>
      <c r="K5" s="35"/>
      <c r="L5" s="35"/>
      <c r="M5" s="35"/>
      <c r="N5" s="35"/>
      <c r="O5" s="35"/>
      <c r="P5" s="35"/>
      <c r="Q5" s="35"/>
      <c r="R5" s="35"/>
    </row>
    <row r="6" spans="1:18" x14ac:dyDescent="0.25">
      <c r="A6" s="11"/>
      <c r="B6" s="35"/>
      <c r="C6" s="35"/>
      <c r="D6" s="35"/>
      <c r="E6" s="35"/>
      <c r="F6" s="35"/>
      <c r="G6" s="35"/>
      <c r="H6" s="35"/>
      <c r="I6" s="35"/>
      <c r="J6" s="35"/>
      <c r="K6" s="35"/>
      <c r="L6" s="35"/>
      <c r="M6" s="35"/>
      <c r="N6" s="35"/>
      <c r="O6" s="35"/>
      <c r="P6" s="35"/>
      <c r="Q6" s="35"/>
      <c r="R6" s="35"/>
    </row>
    <row r="7" spans="1:18" ht="15.75" thickBot="1" x14ac:dyDescent="0.3">
      <c r="A7" s="11"/>
      <c r="B7" s="4"/>
      <c r="C7" s="4"/>
      <c r="D7" s="34" t="s">
        <v>327</v>
      </c>
      <c r="E7" s="34"/>
      <c r="F7" s="34"/>
      <c r="G7" s="34"/>
      <c r="H7" s="34"/>
      <c r="I7" s="34"/>
      <c r="J7" s="47"/>
      <c r="K7" s="41"/>
      <c r="L7" s="34" t="s">
        <v>328</v>
      </c>
      <c r="M7" s="34"/>
      <c r="N7" s="34"/>
      <c r="O7" s="34"/>
      <c r="P7" s="34"/>
      <c r="Q7" s="34"/>
      <c r="R7" s="13"/>
    </row>
    <row r="8" spans="1:18" ht="16.5" thickTop="1" thickBot="1" x14ac:dyDescent="0.3">
      <c r="A8" s="11"/>
      <c r="B8" s="41"/>
      <c r="C8" s="41"/>
      <c r="D8" s="57">
        <v>2013</v>
      </c>
      <c r="E8" s="57"/>
      <c r="F8" s="47"/>
      <c r="G8" s="41"/>
      <c r="H8" s="57">
        <v>2012</v>
      </c>
      <c r="I8" s="57"/>
      <c r="J8" s="47"/>
      <c r="K8" s="41"/>
      <c r="L8" s="57">
        <v>2013</v>
      </c>
      <c r="M8" s="57"/>
      <c r="N8" s="47"/>
      <c r="O8" s="41"/>
      <c r="P8" s="57">
        <v>2012</v>
      </c>
      <c r="Q8" s="57"/>
      <c r="R8" s="13"/>
    </row>
    <row r="9" spans="1:18" ht="15.75" thickTop="1" x14ac:dyDescent="0.25">
      <c r="A9" s="11"/>
      <c r="B9" s="14" t="s">
        <v>532</v>
      </c>
      <c r="C9" s="14"/>
      <c r="D9" s="42" t="s">
        <v>242</v>
      </c>
      <c r="E9" s="15" t="s">
        <v>250</v>
      </c>
      <c r="F9" s="19"/>
      <c r="G9" s="14"/>
      <c r="H9" s="42" t="s">
        <v>242</v>
      </c>
      <c r="I9" s="15">
        <v>603</v>
      </c>
      <c r="J9" s="19"/>
      <c r="K9" s="14"/>
      <c r="L9" s="42" t="s">
        <v>242</v>
      </c>
      <c r="M9" s="15" t="s">
        <v>250</v>
      </c>
      <c r="N9" s="19"/>
      <c r="O9" s="14"/>
      <c r="P9" s="42" t="s">
        <v>242</v>
      </c>
      <c r="Q9" s="48">
        <v>1809</v>
      </c>
      <c r="R9" s="19"/>
    </row>
    <row r="10" spans="1:18" x14ac:dyDescent="0.25">
      <c r="A10" s="11"/>
      <c r="B10" s="21" t="s">
        <v>533</v>
      </c>
      <c r="C10" s="21"/>
      <c r="D10" s="23"/>
      <c r="E10" s="22">
        <v>499</v>
      </c>
      <c r="F10" s="24"/>
      <c r="G10" s="21"/>
      <c r="H10" s="23"/>
      <c r="I10" s="22">
        <v>555</v>
      </c>
      <c r="J10" s="24"/>
      <c r="K10" s="21"/>
      <c r="L10" s="23"/>
      <c r="M10" s="25">
        <v>1495</v>
      </c>
      <c r="N10" s="24"/>
      <c r="O10" s="21"/>
      <c r="P10" s="23"/>
      <c r="Q10" s="25">
        <v>1664</v>
      </c>
      <c r="R10" s="24"/>
    </row>
    <row r="11" spans="1:18" x14ac:dyDescent="0.25">
      <c r="A11" s="11"/>
      <c r="B11" s="14" t="s">
        <v>534</v>
      </c>
      <c r="C11" s="14"/>
      <c r="D11" s="42"/>
      <c r="E11" s="15" t="s">
        <v>535</v>
      </c>
      <c r="F11" s="19" t="s">
        <v>244</v>
      </c>
      <c r="G11" s="14"/>
      <c r="H11" s="42"/>
      <c r="I11" s="15" t="s">
        <v>536</v>
      </c>
      <c r="J11" s="19" t="s">
        <v>244</v>
      </c>
      <c r="K11" s="14"/>
      <c r="L11" s="42"/>
      <c r="M11" s="15" t="s">
        <v>537</v>
      </c>
      <c r="N11" s="19" t="s">
        <v>244</v>
      </c>
      <c r="O11" s="14"/>
      <c r="P11" s="42"/>
      <c r="Q11" s="15" t="s">
        <v>538</v>
      </c>
      <c r="R11" s="19" t="s">
        <v>244</v>
      </c>
    </row>
    <row r="12" spans="1:18" ht="15.75" thickBot="1" x14ac:dyDescent="0.3">
      <c r="A12" s="11"/>
      <c r="B12" s="49" t="s">
        <v>539</v>
      </c>
      <c r="C12" s="49"/>
      <c r="D12" s="26"/>
      <c r="E12" s="27">
        <v>62</v>
      </c>
      <c r="F12" s="28"/>
      <c r="G12" s="49"/>
      <c r="H12" s="26"/>
      <c r="I12" s="27">
        <v>406</v>
      </c>
      <c r="J12" s="28"/>
      <c r="K12" s="49"/>
      <c r="L12" s="26"/>
      <c r="M12" s="27">
        <v>184</v>
      </c>
      <c r="N12" s="28"/>
      <c r="O12" s="49"/>
      <c r="P12" s="26"/>
      <c r="Q12" s="29">
        <v>1220</v>
      </c>
      <c r="R12" s="24"/>
    </row>
    <row r="13" spans="1:18" ht="16.5" thickTop="1" thickBot="1" x14ac:dyDescent="0.3">
      <c r="A13" s="11"/>
      <c r="B13" s="56" t="s">
        <v>540</v>
      </c>
      <c r="C13" s="56"/>
      <c r="D13" s="30" t="s">
        <v>242</v>
      </c>
      <c r="E13" s="31" t="s">
        <v>541</v>
      </c>
      <c r="F13" s="32" t="s">
        <v>244</v>
      </c>
      <c r="G13" s="56"/>
      <c r="H13" s="30" t="s">
        <v>242</v>
      </c>
      <c r="I13" s="33">
        <v>1037</v>
      </c>
      <c r="J13" s="32"/>
      <c r="K13" s="56"/>
      <c r="L13" s="30" t="s">
        <v>242</v>
      </c>
      <c r="M13" s="31" t="s">
        <v>542</v>
      </c>
      <c r="N13" s="32" t="s">
        <v>244</v>
      </c>
      <c r="O13" s="56"/>
      <c r="P13" s="30" t="s">
        <v>242</v>
      </c>
      <c r="Q13" s="33">
        <v>3112</v>
      </c>
      <c r="R13" s="19"/>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0.85546875" bestFit="1" customWidth="1"/>
    <col min="3" max="3" width="12.7109375" bestFit="1" customWidth="1"/>
    <col min="5" max="5" width="7.5703125" bestFit="1" customWidth="1"/>
    <col min="6" max="6" width="2.5703125" bestFit="1" customWidth="1"/>
    <col min="7" max="7" width="7.5703125" bestFit="1" customWidth="1"/>
    <col min="8" max="8" width="2" bestFit="1" customWidth="1"/>
    <col min="9" max="9" width="18.42578125" bestFit="1" customWidth="1"/>
    <col min="11" max="11" width="4.42578125" customWidth="1"/>
    <col min="12" max="12" width="13.28515625" customWidth="1"/>
    <col min="16" max="16" width="6.5703125" bestFit="1" customWidth="1"/>
    <col min="18" max="18" width="18.42578125" bestFit="1" customWidth="1"/>
    <col min="20" max="20" width="4.42578125" customWidth="1"/>
    <col min="21" max="21" width="13.28515625" customWidth="1"/>
  </cols>
  <sheetData>
    <row r="1" spans="1:22" ht="15" customHeight="1" x14ac:dyDescent="0.25">
      <c r="A1" s="7" t="s">
        <v>7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46</v>
      </c>
      <c r="B3" s="35" t="s">
        <v>5</v>
      </c>
      <c r="C3" s="35"/>
      <c r="D3" s="35"/>
      <c r="E3" s="35"/>
      <c r="F3" s="35"/>
      <c r="G3" s="35"/>
      <c r="H3" s="35"/>
      <c r="I3" s="35"/>
      <c r="J3" s="35"/>
      <c r="K3" s="35"/>
      <c r="L3" s="35"/>
      <c r="M3" s="35"/>
      <c r="N3" s="35"/>
      <c r="O3" s="35"/>
      <c r="P3" s="35"/>
      <c r="Q3" s="35"/>
      <c r="R3" s="35"/>
      <c r="S3" s="35"/>
      <c r="T3" s="35"/>
      <c r="U3" s="35"/>
      <c r="V3" s="35"/>
    </row>
    <row r="4" spans="1:22" ht="15" customHeight="1" x14ac:dyDescent="0.25">
      <c r="A4" s="11" t="s">
        <v>718</v>
      </c>
      <c r="B4" s="35" t="s">
        <v>5</v>
      </c>
      <c r="C4" s="35"/>
      <c r="D4" s="35"/>
      <c r="E4" s="35"/>
      <c r="F4" s="35"/>
      <c r="G4" s="35"/>
      <c r="H4" s="35"/>
      <c r="I4" s="35"/>
      <c r="J4" s="35"/>
      <c r="K4" s="35"/>
      <c r="L4" s="35"/>
      <c r="M4" s="35"/>
      <c r="N4" s="35"/>
      <c r="O4" s="35"/>
      <c r="P4" s="35"/>
      <c r="Q4" s="35"/>
      <c r="R4" s="35"/>
      <c r="S4" s="35"/>
      <c r="T4" s="35"/>
      <c r="U4" s="35"/>
      <c r="V4" s="35"/>
    </row>
    <row r="5" spans="1:22" ht="15" customHeight="1" x14ac:dyDescent="0.25">
      <c r="A5" s="11"/>
      <c r="B5" s="35" t="s">
        <v>552</v>
      </c>
      <c r="C5" s="35"/>
      <c r="D5" s="35"/>
      <c r="E5" s="35"/>
      <c r="F5" s="35"/>
      <c r="G5" s="35"/>
      <c r="H5" s="35"/>
      <c r="I5" s="35"/>
      <c r="J5" s="35"/>
      <c r="K5" s="35"/>
      <c r="L5" s="35"/>
      <c r="M5" s="35"/>
      <c r="N5" s="35"/>
      <c r="O5" s="35"/>
      <c r="P5" s="35"/>
      <c r="Q5" s="35"/>
      <c r="R5" s="35"/>
      <c r="S5" s="35"/>
      <c r="T5" s="35"/>
      <c r="U5" s="35"/>
      <c r="V5" s="35"/>
    </row>
    <row r="6" spans="1:22" x14ac:dyDescent="0.25">
      <c r="A6" s="11"/>
      <c r="B6" s="35"/>
      <c r="C6" s="35"/>
      <c r="D6" s="35"/>
      <c r="E6" s="35"/>
      <c r="F6" s="35"/>
      <c r="G6" s="35"/>
      <c r="H6" s="35"/>
      <c r="I6" s="35"/>
      <c r="J6" s="35"/>
      <c r="K6" s="35"/>
      <c r="L6" s="35"/>
      <c r="M6" s="35"/>
      <c r="N6" s="35"/>
      <c r="O6" s="35"/>
      <c r="P6" s="35"/>
      <c r="Q6" s="35"/>
      <c r="R6" s="35"/>
      <c r="S6" s="35"/>
      <c r="T6" s="35"/>
      <c r="U6" s="35"/>
      <c r="V6" s="35"/>
    </row>
    <row r="7" spans="1:22" x14ac:dyDescent="0.25">
      <c r="A7" s="11"/>
      <c r="B7" s="4"/>
      <c r="C7" s="4"/>
      <c r="D7" s="36"/>
      <c r="E7" s="36"/>
      <c r="F7" s="13"/>
      <c r="G7" s="4"/>
      <c r="H7" s="36" t="s">
        <v>553</v>
      </c>
      <c r="I7" s="36"/>
      <c r="J7" s="13"/>
    </row>
    <row r="8" spans="1:22" x14ac:dyDescent="0.25">
      <c r="A8" s="11"/>
      <c r="B8" s="4"/>
      <c r="C8" s="4"/>
      <c r="D8" s="36" t="s">
        <v>455</v>
      </c>
      <c r="E8" s="36"/>
      <c r="F8" s="13"/>
      <c r="G8" s="4"/>
      <c r="H8" s="36" t="s">
        <v>554</v>
      </c>
      <c r="I8" s="36"/>
      <c r="J8" s="13"/>
    </row>
    <row r="9" spans="1:22" ht="15.75" thickBot="1" x14ac:dyDescent="0.3">
      <c r="A9" s="11"/>
      <c r="B9" s="41"/>
      <c r="C9" s="41"/>
      <c r="D9" s="34" t="s">
        <v>555</v>
      </c>
      <c r="E9" s="34"/>
      <c r="F9" s="47"/>
      <c r="G9" s="41"/>
      <c r="H9" s="34" t="s">
        <v>556</v>
      </c>
      <c r="I9" s="34"/>
      <c r="J9" s="13"/>
    </row>
    <row r="10" spans="1:22" ht="15.75" thickTop="1" x14ac:dyDescent="0.25">
      <c r="A10" s="11"/>
      <c r="B10" s="14" t="s">
        <v>557</v>
      </c>
      <c r="C10" s="14"/>
      <c r="D10" s="42"/>
      <c r="E10" s="48">
        <v>211500</v>
      </c>
      <c r="F10" s="19"/>
      <c r="G10" s="14"/>
      <c r="H10" s="42" t="s">
        <v>242</v>
      </c>
      <c r="I10" s="15">
        <v>15.41</v>
      </c>
      <c r="J10" s="19"/>
    </row>
    <row r="11" spans="1:22" x14ac:dyDescent="0.25">
      <c r="A11" s="11"/>
      <c r="B11" s="21" t="s">
        <v>558</v>
      </c>
      <c r="C11" s="21"/>
      <c r="D11" s="23"/>
      <c r="E11" s="25">
        <v>98000</v>
      </c>
      <c r="F11" s="24"/>
      <c r="G11" s="21"/>
      <c r="H11" s="23" t="s">
        <v>242</v>
      </c>
      <c r="I11" s="22">
        <v>16.989999999999998</v>
      </c>
      <c r="J11" s="24"/>
    </row>
    <row r="12" spans="1:22" x14ac:dyDescent="0.25">
      <c r="A12" s="11"/>
      <c r="B12" s="14" t="s">
        <v>559</v>
      </c>
      <c r="C12" s="14"/>
      <c r="D12" s="42"/>
      <c r="E12" s="15" t="s">
        <v>560</v>
      </c>
      <c r="F12" s="19" t="s">
        <v>244</v>
      </c>
      <c r="G12" s="14"/>
      <c r="H12" s="42" t="s">
        <v>242</v>
      </c>
      <c r="I12" s="15">
        <v>13.44</v>
      </c>
      <c r="J12" s="19"/>
    </row>
    <row r="13" spans="1:22" ht="15.75" thickBot="1" x14ac:dyDescent="0.3">
      <c r="A13" s="11"/>
      <c r="B13" s="49" t="s">
        <v>561</v>
      </c>
      <c r="C13" s="49"/>
      <c r="D13" s="26"/>
      <c r="E13" s="27" t="s">
        <v>562</v>
      </c>
      <c r="F13" s="28" t="s">
        <v>244</v>
      </c>
      <c r="G13" s="49"/>
      <c r="H13" s="26" t="s">
        <v>242</v>
      </c>
      <c r="I13" s="27">
        <v>15.5</v>
      </c>
      <c r="J13" s="24"/>
    </row>
    <row r="14" spans="1:22" ht="16.5" thickTop="1" thickBot="1" x14ac:dyDescent="0.3">
      <c r="A14" s="11"/>
      <c r="B14" s="56" t="s">
        <v>563</v>
      </c>
      <c r="C14" s="56"/>
      <c r="D14" s="30"/>
      <c r="E14" s="33">
        <v>277500</v>
      </c>
      <c r="F14" s="32"/>
      <c r="G14" s="56"/>
      <c r="H14" s="30" t="s">
        <v>242</v>
      </c>
      <c r="I14" s="31">
        <v>16.010000000000002</v>
      </c>
      <c r="J14" s="19"/>
    </row>
    <row r="15" spans="1:22" ht="15.75" thickTop="1" x14ac:dyDescent="0.25">
      <c r="A15" s="11" t="s">
        <v>719</v>
      </c>
      <c r="B15" s="35" t="s">
        <v>5</v>
      </c>
      <c r="C15" s="35"/>
      <c r="D15" s="35"/>
      <c r="E15" s="35"/>
      <c r="F15" s="35"/>
      <c r="G15" s="35"/>
      <c r="H15" s="35"/>
      <c r="I15" s="35"/>
      <c r="J15" s="35"/>
      <c r="K15" s="35"/>
      <c r="L15" s="35"/>
      <c r="M15" s="35"/>
      <c r="N15" s="35"/>
      <c r="O15" s="35"/>
      <c r="P15" s="35"/>
      <c r="Q15" s="35"/>
      <c r="R15" s="35"/>
      <c r="S15" s="35"/>
      <c r="T15" s="35"/>
      <c r="U15" s="35"/>
      <c r="V15" s="35"/>
    </row>
    <row r="16" spans="1:22" ht="15" customHeight="1" x14ac:dyDescent="0.25">
      <c r="A16" s="11"/>
      <c r="B16" s="35" t="s">
        <v>564</v>
      </c>
      <c r="C16" s="35"/>
      <c r="D16" s="35"/>
      <c r="E16" s="35"/>
      <c r="F16" s="35"/>
      <c r="G16" s="35"/>
      <c r="H16" s="35"/>
      <c r="I16" s="35"/>
      <c r="J16" s="35"/>
      <c r="K16" s="35"/>
      <c r="L16" s="35"/>
      <c r="M16" s="35"/>
      <c r="N16" s="35"/>
      <c r="O16" s="35"/>
      <c r="P16" s="35"/>
      <c r="Q16" s="35"/>
      <c r="R16" s="35"/>
      <c r="S16" s="35"/>
      <c r="T16" s="35"/>
      <c r="U16" s="35"/>
      <c r="V16" s="35"/>
    </row>
    <row r="17" spans="1:22" x14ac:dyDescent="0.25">
      <c r="A17" s="11"/>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1"/>
      <c r="B18" s="36" t="s">
        <v>565</v>
      </c>
      <c r="C18" s="36"/>
      <c r="D18" s="36"/>
      <c r="E18" s="36"/>
      <c r="F18" s="38"/>
    </row>
    <row r="19" spans="1:22" ht="15.75" thickBot="1" x14ac:dyDescent="0.3">
      <c r="A19" s="11"/>
      <c r="B19" s="34" t="s">
        <v>566</v>
      </c>
      <c r="C19" s="34"/>
      <c r="D19" s="34"/>
      <c r="E19" s="34"/>
      <c r="F19" s="38"/>
    </row>
    <row r="20" spans="1:22" ht="15.75" thickTop="1" x14ac:dyDescent="0.25">
      <c r="A20" s="11"/>
      <c r="B20" s="4"/>
      <c r="C20" s="4"/>
      <c r="D20" s="37"/>
      <c r="E20" s="37"/>
      <c r="F20" s="13"/>
    </row>
    <row r="21" spans="1:22" x14ac:dyDescent="0.25">
      <c r="A21" s="11"/>
      <c r="B21" s="14" t="s">
        <v>567</v>
      </c>
      <c r="C21" s="14"/>
      <c r="D21" s="42"/>
      <c r="E21" s="15">
        <v>1.19</v>
      </c>
      <c r="F21" s="19" t="s">
        <v>476</v>
      </c>
    </row>
    <row r="22" spans="1:22" x14ac:dyDescent="0.25">
      <c r="A22" s="11"/>
      <c r="B22" s="21" t="s">
        <v>568</v>
      </c>
      <c r="C22" s="21"/>
      <c r="D22" s="23"/>
      <c r="E22" s="22" t="s">
        <v>250</v>
      </c>
      <c r="F22" s="24"/>
    </row>
    <row r="23" spans="1:22" x14ac:dyDescent="0.25">
      <c r="A23" s="11"/>
      <c r="B23" s="14" t="s">
        <v>569</v>
      </c>
      <c r="C23" s="14"/>
      <c r="D23" s="42"/>
      <c r="E23" s="15">
        <v>10</v>
      </c>
      <c r="F23" s="19"/>
    </row>
    <row r="24" spans="1:22" x14ac:dyDescent="0.25">
      <c r="A24" s="11"/>
      <c r="B24" s="21" t="s">
        <v>570</v>
      </c>
      <c r="C24" s="21"/>
      <c r="D24" s="23"/>
      <c r="E24" s="22">
        <v>43</v>
      </c>
      <c r="F24" s="24" t="s">
        <v>476</v>
      </c>
    </row>
    <row r="25" spans="1:22" x14ac:dyDescent="0.25">
      <c r="A25" s="11"/>
      <c r="B25" s="35"/>
      <c r="C25" s="35"/>
      <c r="D25" s="35"/>
      <c r="E25" s="35"/>
      <c r="F25" s="35"/>
      <c r="G25" s="35"/>
      <c r="H25" s="35"/>
      <c r="I25" s="35"/>
      <c r="J25" s="35"/>
      <c r="K25" s="35"/>
      <c r="L25" s="35"/>
      <c r="M25" s="35"/>
      <c r="N25" s="35"/>
      <c r="O25" s="35"/>
      <c r="P25" s="35"/>
      <c r="Q25" s="35"/>
      <c r="R25" s="35"/>
      <c r="S25" s="35"/>
      <c r="T25" s="35"/>
      <c r="U25" s="35"/>
      <c r="V25" s="35"/>
    </row>
    <row r="26" spans="1:22" ht="15" customHeight="1" x14ac:dyDescent="0.25">
      <c r="A26" s="11" t="s">
        <v>720</v>
      </c>
      <c r="B26" s="35" t="s">
        <v>5</v>
      </c>
      <c r="C26" s="35"/>
      <c r="D26" s="35"/>
      <c r="E26" s="35"/>
      <c r="F26" s="35"/>
      <c r="G26" s="35"/>
      <c r="H26" s="35"/>
      <c r="I26" s="35"/>
      <c r="J26" s="35"/>
      <c r="K26" s="35"/>
      <c r="L26" s="35"/>
      <c r="M26" s="35"/>
      <c r="N26" s="35"/>
      <c r="O26" s="35"/>
      <c r="P26" s="35"/>
      <c r="Q26" s="35"/>
      <c r="R26" s="35"/>
      <c r="S26" s="35"/>
      <c r="T26" s="35"/>
      <c r="U26" s="35"/>
      <c r="V26" s="35"/>
    </row>
    <row r="27" spans="1:22" ht="15" customHeight="1" x14ac:dyDescent="0.25">
      <c r="A27" s="11"/>
      <c r="B27" s="35" t="s">
        <v>571</v>
      </c>
      <c r="C27" s="35"/>
      <c r="D27" s="35"/>
      <c r="E27" s="35"/>
      <c r="F27" s="35"/>
      <c r="G27" s="35"/>
      <c r="H27" s="35"/>
      <c r="I27" s="35"/>
      <c r="J27" s="35"/>
      <c r="K27" s="35"/>
      <c r="L27" s="35"/>
      <c r="M27" s="35"/>
      <c r="N27" s="35"/>
      <c r="O27" s="35"/>
      <c r="P27" s="35"/>
      <c r="Q27" s="35"/>
      <c r="R27" s="35"/>
      <c r="S27" s="35"/>
      <c r="T27" s="35"/>
      <c r="U27" s="35"/>
      <c r="V27" s="35"/>
    </row>
    <row r="28" spans="1:22" x14ac:dyDescent="0.25">
      <c r="A28" s="11"/>
      <c r="B28" s="35"/>
      <c r="C28" s="35"/>
      <c r="D28" s="35"/>
      <c r="E28" s="35"/>
      <c r="F28" s="35"/>
      <c r="G28" s="35"/>
      <c r="H28" s="35"/>
      <c r="I28" s="35"/>
      <c r="J28" s="35"/>
      <c r="K28" s="35"/>
      <c r="L28" s="35"/>
      <c r="M28" s="35"/>
      <c r="N28" s="35"/>
      <c r="O28" s="35"/>
      <c r="P28" s="35"/>
      <c r="Q28" s="35"/>
      <c r="R28" s="35"/>
      <c r="S28" s="35"/>
      <c r="T28" s="35"/>
      <c r="U28" s="35"/>
      <c r="V28" s="35"/>
    </row>
    <row r="29" spans="1:22" ht="15.75" thickBot="1" x14ac:dyDescent="0.3">
      <c r="A29" s="11"/>
      <c r="B29" s="36"/>
      <c r="C29" s="36"/>
      <c r="D29" s="13"/>
      <c r="E29" s="4"/>
      <c r="F29" s="34" t="s">
        <v>452</v>
      </c>
      <c r="G29" s="34"/>
      <c r="H29" s="34"/>
      <c r="I29" s="34"/>
      <c r="J29" s="34"/>
      <c r="K29" s="34"/>
      <c r="L29" s="34"/>
      <c r="M29" s="13"/>
      <c r="N29" s="4"/>
      <c r="O29" s="34" t="s">
        <v>572</v>
      </c>
      <c r="P29" s="34"/>
      <c r="Q29" s="34"/>
      <c r="R29" s="34"/>
      <c r="S29" s="34"/>
      <c r="T29" s="34"/>
      <c r="U29" s="34"/>
      <c r="V29" s="13"/>
    </row>
    <row r="30" spans="1:22" ht="15.75" thickTop="1" x14ac:dyDescent="0.25">
      <c r="A30" s="11"/>
      <c r="B30" s="36"/>
      <c r="C30" s="36"/>
      <c r="D30" s="13"/>
      <c r="E30" s="4"/>
      <c r="F30" s="37"/>
      <c r="G30" s="37"/>
      <c r="H30" s="13"/>
      <c r="I30" s="4" t="s">
        <v>573</v>
      </c>
      <c r="J30" s="4"/>
      <c r="K30" s="37"/>
      <c r="L30" s="37"/>
      <c r="M30" s="13"/>
      <c r="N30" s="4"/>
      <c r="O30" s="37"/>
      <c r="P30" s="37"/>
      <c r="Q30" s="13"/>
      <c r="R30" s="4" t="s">
        <v>573</v>
      </c>
      <c r="S30" s="4"/>
      <c r="T30" s="37"/>
      <c r="U30" s="37"/>
      <c r="V30" s="13"/>
    </row>
    <row r="31" spans="1:22" x14ac:dyDescent="0.25">
      <c r="A31" s="11"/>
      <c r="B31" s="36" t="s">
        <v>574</v>
      </c>
      <c r="C31" s="36"/>
      <c r="D31" s="13"/>
      <c r="E31" s="4"/>
      <c r="F31" s="36"/>
      <c r="G31" s="36"/>
      <c r="H31" s="13"/>
      <c r="I31" s="4" t="s">
        <v>575</v>
      </c>
      <c r="J31" s="4"/>
      <c r="K31" s="36" t="s">
        <v>553</v>
      </c>
      <c r="L31" s="36"/>
      <c r="M31" s="13"/>
      <c r="N31" s="4"/>
      <c r="O31" s="36"/>
      <c r="P31" s="36"/>
      <c r="Q31" s="13"/>
      <c r="R31" s="4" t="s">
        <v>575</v>
      </c>
      <c r="S31" s="4"/>
      <c r="T31" s="36" t="s">
        <v>553</v>
      </c>
      <c r="U31" s="36"/>
      <c r="V31" s="13"/>
    </row>
    <row r="32" spans="1:22" ht="15.75" thickBot="1" x14ac:dyDescent="0.3">
      <c r="A32" s="11"/>
      <c r="B32" s="34" t="s">
        <v>576</v>
      </c>
      <c r="C32" s="34"/>
      <c r="D32" s="13"/>
      <c r="E32" s="4"/>
      <c r="F32" s="34" t="s">
        <v>577</v>
      </c>
      <c r="G32" s="34"/>
      <c r="H32" s="47"/>
      <c r="I32" s="41" t="s">
        <v>578</v>
      </c>
      <c r="J32" s="41"/>
      <c r="K32" s="34" t="s">
        <v>554</v>
      </c>
      <c r="L32" s="34"/>
      <c r="M32" s="13"/>
      <c r="N32" s="4"/>
      <c r="O32" s="34" t="s">
        <v>577</v>
      </c>
      <c r="P32" s="34"/>
      <c r="Q32" s="47"/>
      <c r="R32" s="41" t="s">
        <v>578</v>
      </c>
      <c r="S32" s="41"/>
      <c r="T32" s="34" t="s">
        <v>554</v>
      </c>
      <c r="U32" s="34"/>
      <c r="V32" s="13"/>
    </row>
    <row r="33" spans="1:22" ht="15.75" thickTop="1" x14ac:dyDescent="0.25">
      <c r="A33" s="11"/>
      <c r="B33" s="42" t="s">
        <v>242</v>
      </c>
      <c r="C33" s="15" t="s">
        <v>579</v>
      </c>
      <c r="D33" s="19"/>
      <c r="E33" s="14"/>
      <c r="F33" s="42"/>
      <c r="G33" s="48">
        <v>140000</v>
      </c>
      <c r="H33" s="19"/>
      <c r="I33" s="14" t="s">
        <v>580</v>
      </c>
      <c r="J33" s="14"/>
      <c r="K33" s="42" t="s">
        <v>242</v>
      </c>
      <c r="L33" s="15">
        <v>12.01</v>
      </c>
      <c r="M33" s="19"/>
      <c r="N33" s="14"/>
      <c r="O33" s="42"/>
      <c r="P33" s="48">
        <v>30002</v>
      </c>
      <c r="Q33" s="19"/>
      <c r="R33" s="14" t="s">
        <v>581</v>
      </c>
      <c r="S33" s="14"/>
      <c r="T33" s="42" t="s">
        <v>242</v>
      </c>
      <c r="U33" s="15">
        <v>12.68</v>
      </c>
      <c r="V33" s="19"/>
    </row>
    <row r="34" spans="1:22" x14ac:dyDescent="0.25">
      <c r="A34" s="11"/>
      <c r="B34" s="23" t="s">
        <v>242</v>
      </c>
      <c r="C34" s="22" t="s">
        <v>582</v>
      </c>
      <c r="D34" s="24"/>
      <c r="E34" s="21"/>
      <c r="F34" s="23"/>
      <c r="G34" s="25">
        <v>108000</v>
      </c>
      <c r="H34" s="24"/>
      <c r="I34" s="21" t="s">
        <v>583</v>
      </c>
      <c r="J34" s="21"/>
      <c r="K34" s="23" t="s">
        <v>242</v>
      </c>
      <c r="L34" s="22">
        <v>16.8</v>
      </c>
      <c r="M34" s="24"/>
      <c r="N34" s="21"/>
      <c r="O34" s="23"/>
      <c r="P34" s="25">
        <v>3334</v>
      </c>
      <c r="Q34" s="24"/>
      <c r="R34" s="21" t="s">
        <v>584</v>
      </c>
      <c r="S34" s="21"/>
      <c r="T34" s="23" t="s">
        <v>242</v>
      </c>
      <c r="U34" s="22">
        <v>14.97</v>
      </c>
      <c r="V34" s="24"/>
    </row>
    <row r="35" spans="1:22" x14ac:dyDescent="0.25">
      <c r="A35" s="11"/>
      <c r="B35" s="42" t="s">
        <v>242</v>
      </c>
      <c r="C35" s="15" t="s">
        <v>585</v>
      </c>
      <c r="D35" s="19"/>
      <c r="E35" s="14"/>
      <c r="F35" s="42"/>
      <c r="G35" s="48">
        <v>5000</v>
      </c>
      <c r="H35" s="19"/>
      <c r="I35" s="14" t="s">
        <v>586</v>
      </c>
      <c r="J35" s="14"/>
      <c r="K35" s="42" t="s">
        <v>242</v>
      </c>
      <c r="L35" s="15">
        <v>28.3</v>
      </c>
      <c r="M35" s="19"/>
      <c r="N35" s="14"/>
      <c r="O35" s="42"/>
      <c r="P35" s="48">
        <v>5000</v>
      </c>
      <c r="Q35" s="19"/>
      <c r="R35" s="14" t="s">
        <v>586</v>
      </c>
      <c r="S35" s="14"/>
      <c r="T35" s="42" t="s">
        <v>242</v>
      </c>
      <c r="U35" s="15">
        <v>28.3</v>
      </c>
      <c r="V35" s="19"/>
    </row>
    <row r="36" spans="1:22" ht="15.75" thickBot="1" x14ac:dyDescent="0.3">
      <c r="A36" s="11"/>
      <c r="B36" s="23" t="s">
        <v>242</v>
      </c>
      <c r="C36" s="22" t="s">
        <v>587</v>
      </c>
      <c r="D36" s="24"/>
      <c r="E36" s="21"/>
      <c r="F36" s="26"/>
      <c r="G36" s="29">
        <v>24500</v>
      </c>
      <c r="H36" s="28"/>
      <c r="I36" s="49" t="s">
        <v>588</v>
      </c>
      <c r="J36" s="49"/>
      <c r="K36" s="26" t="s">
        <v>242</v>
      </c>
      <c r="L36" s="27">
        <v>32.869999999999997</v>
      </c>
      <c r="M36" s="24"/>
      <c r="N36" s="21"/>
      <c r="O36" s="26"/>
      <c r="P36" s="29">
        <v>24500</v>
      </c>
      <c r="Q36" s="28"/>
      <c r="R36" s="49" t="s">
        <v>588</v>
      </c>
      <c r="S36" s="49"/>
      <c r="T36" s="26" t="s">
        <v>242</v>
      </c>
      <c r="U36" s="27">
        <v>32.869999999999997</v>
      </c>
      <c r="V36" s="24"/>
    </row>
    <row r="37" spans="1:22" ht="16.5" thickTop="1" thickBot="1" x14ac:dyDescent="0.3">
      <c r="A37" s="11"/>
      <c r="B37" s="42"/>
      <c r="C37" s="15"/>
      <c r="D37" s="19"/>
      <c r="E37" s="14"/>
      <c r="F37" s="30"/>
      <c r="G37" s="33">
        <v>277500</v>
      </c>
      <c r="H37" s="32"/>
      <c r="I37" s="56" t="s">
        <v>589</v>
      </c>
      <c r="J37" s="56"/>
      <c r="K37" s="30" t="s">
        <v>242</v>
      </c>
      <c r="L37" s="31">
        <v>16.010000000000002</v>
      </c>
      <c r="M37" s="19"/>
      <c r="N37" s="14"/>
      <c r="O37" s="30"/>
      <c r="P37" s="33">
        <v>62836</v>
      </c>
      <c r="Q37" s="32"/>
      <c r="R37" s="56" t="s">
        <v>590</v>
      </c>
      <c r="S37" s="56"/>
      <c r="T37" s="30" t="s">
        <v>242</v>
      </c>
      <c r="U37" s="31">
        <v>21.92</v>
      </c>
      <c r="V37" s="19"/>
    </row>
  </sheetData>
  <mergeCells count="45">
    <mergeCell ref="A15:A25"/>
    <mergeCell ref="B15:V15"/>
    <mergeCell ref="B16:V16"/>
    <mergeCell ref="B17:V17"/>
    <mergeCell ref="B25:V25"/>
    <mergeCell ref="A26:A37"/>
    <mergeCell ref="B26:V26"/>
    <mergeCell ref="B27:V27"/>
    <mergeCell ref="B28:V28"/>
    <mergeCell ref="A1:A2"/>
    <mergeCell ref="B1:V1"/>
    <mergeCell ref="B2:V2"/>
    <mergeCell ref="B3:V3"/>
    <mergeCell ref="A4:A14"/>
    <mergeCell ref="B4:V4"/>
    <mergeCell ref="B5:V5"/>
    <mergeCell ref="B6:V6"/>
    <mergeCell ref="B31:C31"/>
    <mergeCell ref="F31:G31"/>
    <mergeCell ref="K31:L31"/>
    <mergeCell ref="O31:P31"/>
    <mergeCell ref="T31:U31"/>
    <mergeCell ref="B32:C32"/>
    <mergeCell ref="F32:G32"/>
    <mergeCell ref="K32:L32"/>
    <mergeCell ref="O32:P32"/>
    <mergeCell ref="T32:U32"/>
    <mergeCell ref="O29:U29"/>
    <mergeCell ref="B30:C30"/>
    <mergeCell ref="F30:G30"/>
    <mergeCell ref="K30:L30"/>
    <mergeCell ref="O30:P30"/>
    <mergeCell ref="T30:U30"/>
    <mergeCell ref="B18:E18"/>
    <mergeCell ref="B19:E19"/>
    <mergeCell ref="F18:F19"/>
    <mergeCell ref="D20:E20"/>
    <mergeCell ref="B29:C29"/>
    <mergeCell ref="F29:L29"/>
    <mergeCell ref="D7:E7"/>
    <mergeCell ref="H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7.5703125" bestFit="1" customWidth="1"/>
    <col min="25" max="25" width="3" bestFit="1" customWidth="1"/>
    <col min="26" max="26" width="2.5703125" bestFit="1" customWidth="1"/>
  </cols>
  <sheetData>
    <row r="1" spans="1:26"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98</v>
      </c>
      <c r="B3" s="35" t="s">
        <v>5</v>
      </c>
      <c r="C3" s="35"/>
      <c r="D3" s="35"/>
      <c r="E3" s="35"/>
      <c r="F3" s="35"/>
      <c r="G3" s="35"/>
      <c r="H3" s="35"/>
      <c r="I3" s="35"/>
      <c r="J3" s="35"/>
      <c r="K3" s="35"/>
      <c r="L3" s="35"/>
      <c r="M3" s="35"/>
      <c r="N3" s="35"/>
      <c r="O3" s="35"/>
      <c r="P3" s="35"/>
      <c r="Q3" s="35"/>
      <c r="R3" s="35"/>
      <c r="S3" s="35"/>
      <c r="T3" s="35"/>
      <c r="U3" s="35"/>
      <c r="V3" s="35"/>
      <c r="W3" s="35"/>
      <c r="X3" s="35"/>
      <c r="Y3" s="35"/>
      <c r="Z3" s="35"/>
    </row>
    <row r="4" spans="1:26" ht="15" customHeight="1" x14ac:dyDescent="0.25">
      <c r="A4" s="11" t="s">
        <v>722</v>
      </c>
      <c r="B4" s="35" t="s">
        <v>5</v>
      </c>
      <c r="C4" s="35"/>
      <c r="D4" s="35"/>
      <c r="E4" s="35"/>
      <c r="F4" s="35"/>
      <c r="G4" s="35"/>
      <c r="H4" s="35"/>
      <c r="I4" s="35"/>
      <c r="J4" s="35"/>
      <c r="K4" s="35"/>
      <c r="L4" s="35"/>
      <c r="M4" s="35"/>
      <c r="N4" s="35"/>
      <c r="O4" s="35"/>
      <c r="P4" s="35"/>
      <c r="Q4" s="35"/>
      <c r="R4" s="35"/>
      <c r="S4" s="35"/>
      <c r="T4" s="35"/>
      <c r="U4" s="35"/>
      <c r="V4" s="35"/>
      <c r="W4" s="35"/>
      <c r="X4" s="35"/>
      <c r="Y4" s="35"/>
      <c r="Z4" s="35"/>
    </row>
    <row r="5" spans="1:26" ht="15" customHeight="1" x14ac:dyDescent="0.25">
      <c r="A5" s="11"/>
      <c r="B5" s="35" t="s">
        <v>602</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1"/>
      <c r="B7" s="4"/>
      <c r="C7" s="4"/>
      <c r="D7" s="36"/>
      <c r="E7" s="36"/>
      <c r="F7" s="13"/>
      <c r="G7" s="4"/>
      <c r="H7" s="36"/>
      <c r="I7" s="36"/>
      <c r="J7" s="13"/>
      <c r="K7" s="4"/>
      <c r="L7" s="36" t="s">
        <v>603</v>
      </c>
      <c r="M7" s="36"/>
      <c r="N7" s="36"/>
      <c r="O7" s="36"/>
      <c r="P7" s="36"/>
      <c r="Q7" s="36"/>
      <c r="R7" s="13"/>
      <c r="S7" s="4"/>
      <c r="T7" s="36" t="s">
        <v>604</v>
      </c>
      <c r="U7" s="36"/>
      <c r="V7" s="36"/>
      <c r="W7" s="36"/>
      <c r="X7" s="36"/>
      <c r="Y7" s="36"/>
      <c r="Z7" s="13"/>
    </row>
    <row r="8" spans="1:26" x14ac:dyDescent="0.25">
      <c r="A8" s="11"/>
      <c r="B8" s="4"/>
      <c r="C8" s="4"/>
      <c r="D8" s="36"/>
      <c r="E8" s="36"/>
      <c r="F8" s="13"/>
      <c r="G8" s="4"/>
      <c r="H8" s="36"/>
      <c r="I8" s="36"/>
      <c r="J8" s="13"/>
      <c r="K8" s="4"/>
      <c r="L8" s="36" t="s">
        <v>605</v>
      </c>
      <c r="M8" s="36"/>
      <c r="N8" s="36"/>
      <c r="O8" s="36"/>
      <c r="P8" s="36"/>
      <c r="Q8" s="36"/>
      <c r="R8" s="13"/>
      <c r="S8" s="4"/>
      <c r="T8" s="36" t="s">
        <v>606</v>
      </c>
      <c r="U8" s="36"/>
      <c r="V8" s="36"/>
      <c r="W8" s="36"/>
      <c r="X8" s="36"/>
      <c r="Y8" s="36"/>
      <c r="Z8" s="13"/>
    </row>
    <row r="9" spans="1:26" ht="15.75" thickBot="1" x14ac:dyDescent="0.3">
      <c r="A9" s="11"/>
      <c r="B9" s="4"/>
      <c r="C9" s="4"/>
      <c r="D9" s="34" t="s">
        <v>607</v>
      </c>
      <c r="E9" s="34"/>
      <c r="F9" s="34"/>
      <c r="G9" s="34"/>
      <c r="H9" s="34"/>
      <c r="I9" s="34"/>
      <c r="J9" s="47"/>
      <c r="K9" s="41"/>
      <c r="L9" s="34" t="s">
        <v>608</v>
      </c>
      <c r="M9" s="34"/>
      <c r="N9" s="34"/>
      <c r="O9" s="34"/>
      <c r="P9" s="34"/>
      <c r="Q9" s="34"/>
      <c r="R9" s="47"/>
      <c r="S9" s="41"/>
      <c r="T9" s="34" t="s">
        <v>609</v>
      </c>
      <c r="U9" s="34"/>
      <c r="V9" s="34"/>
      <c r="W9" s="34"/>
      <c r="X9" s="34"/>
      <c r="Y9" s="34"/>
      <c r="Z9" s="13"/>
    </row>
    <row r="10" spans="1:26" ht="16.5" thickTop="1" thickBot="1" x14ac:dyDescent="0.3">
      <c r="A10" s="11"/>
      <c r="B10" s="4"/>
      <c r="C10" s="4"/>
      <c r="D10" s="57" t="s">
        <v>610</v>
      </c>
      <c r="E10" s="57"/>
      <c r="F10" s="47"/>
      <c r="G10" s="41"/>
      <c r="H10" s="57" t="s">
        <v>611</v>
      </c>
      <c r="I10" s="57"/>
      <c r="J10" s="47"/>
      <c r="K10" s="41"/>
      <c r="L10" s="57" t="s">
        <v>610</v>
      </c>
      <c r="M10" s="57"/>
      <c r="N10" s="47"/>
      <c r="O10" s="41"/>
      <c r="P10" s="57" t="s">
        <v>611</v>
      </c>
      <c r="Q10" s="57"/>
      <c r="R10" s="47"/>
      <c r="S10" s="41"/>
      <c r="T10" s="57" t="s">
        <v>610</v>
      </c>
      <c r="U10" s="57"/>
      <c r="V10" s="47"/>
      <c r="W10" s="41"/>
      <c r="X10" s="57" t="s">
        <v>611</v>
      </c>
      <c r="Y10" s="57"/>
      <c r="Z10" s="13"/>
    </row>
    <row r="11" spans="1:26" ht="15.75" thickTop="1" x14ac:dyDescent="0.25">
      <c r="A11" s="11"/>
      <c r="B11" s="58">
        <v>41547</v>
      </c>
      <c r="C11" s="4"/>
      <c r="D11" s="37"/>
      <c r="E11" s="37"/>
      <c r="F11" s="13"/>
      <c r="G11" s="4"/>
      <c r="H11" s="37"/>
      <c r="I11" s="37"/>
      <c r="J11" s="13"/>
      <c r="K11" s="4"/>
      <c r="L11" s="37"/>
      <c r="M11" s="37"/>
      <c r="N11" s="13"/>
      <c r="O11" s="4"/>
      <c r="P11" s="37"/>
      <c r="Q11" s="37"/>
      <c r="R11" s="13"/>
      <c r="S11" s="4"/>
      <c r="T11" s="37"/>
      <c r="U11" s="37"/>
      <c r="V11" s="13"/>
      <c r="W11" s="4"/>
      <c r="X11" s="37"/>
      <c r="Y11" s="37"/>
      <c r="Z11" s="13"/>
    </row>
    <row r="12" spans="1:26" x14ac:dyDescent="0.25">
      <c r="A12" s="11"/>
      <c r="B12" s="14" t="s">
        <v>612</v>
      </c>
      <c r="C12" s="14"/>
      <c r="D12" s="42" t="s">
        <v>242</v>
      </c>
      <c r="E12" s="48">
        <v>176252</v>
      </c>
      <c r="F12" s="19"/>
      <c r="G12" s="14"/>
      <c r="H12" s="42"/>
      <c r="I12" s="15">
        <v>15.1</v>
      </c>
      <c r="J12" s="19" t="s">
        <v>476</v>
      </c>
      <c r="K12" s="14"/>
      <c r="L12" s="42" t="s">
        <v>242</v>
      </c>
      <c r="M12" s="48">
        <v>93382</v>
      </c>
      <c r="N12" s="19"/>
      <c r="O12" s="14"/>
      <c r="P12" s="42"/>
      <c r="Q12" s="15">
        <v>8</v>
      </c>
      <c r="R12" s="19" t="s">
        <v>476</v>
      </c>
      <c r="S12" s="14"/>
      <c r="T12" s="42" t="s">
        <v>242</v>
      </c>
      <c r="U12" s="48">
        <v>116728</v>
      </c>
      <c r="V12" s="19"/>
      <c r="W12" s="14"/>
      <c r="X12" s="42"/>
      <c r="Y12" s="15">
        <v>10</v>
      </c>
      <c r="Z12" s="19" t="s">
        <v>476</v>
      </c>
    </row>
    <row r="13" spans="1:26" x14ac:dyDescent="0.25">
      <c r="A13" s="11"/>
      <c r="B13" s="21" t="s">
        <v>613</v>
      </c>
      <c r="C13" s="21"/>
      <c r="D13" s="23"/>
      <c r="E13" s="25">
        <v>161620</v>
      </c>
      <c r="F13" s="24"/>
      <c r="G13" s="21"/>
      <c r="H13" s="23"/>
      <c r="I13" s="22">
        <v>13.85</v>
      </c>
      <c r="J13" s="24" t="s">
        <v>476</v>
      </c>
      <c r="K13" s="21"/>
      <c r="L13" s="23"/>
      <c r="M13" s="25">
        <v>46691</v>
      </c>
      <c r="N13" s="24"/>
      <c r="O13" s="21"/>
      <c r="P13" s="23"/>
      <c r="Q13" s="22">
        <v>4</v>
      </c>
      <c r="R13" s="24" t="s">
        <v>476</v>
      </c>
      <c r="S13" s="21"/>
      <c r="T13" s="23"/>
      <c r="U13" s="25">
        <v>70037</v>
      </c>
      <c r="V13" s="24"/>
      <c r="W13" s="21"/>
      <c r="X13" s="23"/>
      <c r="Y13" s="22">
        <v>6</v>
      </c>
      <c r="Z13" s="24" t="s">
        <v>476</v>
      </c>
    </row>
    <row r="14" spans="1:26" ht="30.75" thickBot="1" x14ac:dyDescent="0.3">
      <c r="A14" s="11"/>
      <c r="B14" s="14" t="s">
        <v>614</v>
      </c>
      <c r="C14" s="14"/>
      <c r="D14" s="16"/>
      <c r="E14" s="20">
        <v>161620</v>
      </c>
      <c r="F14" s="18"/>
      <c r="G14" s="50"/>
      <c r="H14" s="16"/>
      <c r="I14" s="17">
        <v>9.59</v>
      </c>
      <c r="J14" s="18" t="s">
        <v>476</v>
      </c>
      <c r="K14" s="50"/>
      <c r="L14" s="16"/>
      <c r="M14" s="20">
        <v>67418</v>
      </c>
      <c r="N14" s="18"/>
      <c r="O14" s="50"/>
      <c r="P14" s="16"/>
      <c r="Q14" s="17">
        <v>4</v>
      </c>
      <c r="R14" s="18" t="s">
        <v>476</v>
      </c>
      <c r="S14" s="50"/>
      <c r="T14" s="16"/>
      <c r="U14" s="20">
        <v>84273</v>
      </c>
      <c r="V14" s="18"/>
      <c r="W14" s="50"/>
      <c r="X14" s="16"/>
      <c r="Y14" s="17">
        <v>5</v>
      </c>
      <c r="Z14" s="19" t="s">
        <v>476</v>
      </c>
    </row>
    <row r="15" spans="1:26" ht="15.75" thickTop="1" x14ac:dyDescent="0.25">
      <c r="A15" s="11"/>
      <c r="B15" s="21"/>
      <c r="C15" s="21"/>
      <c r="D15" s="23"/>
      <c r="E15" s="22"/>
      <c r="F15" s="24"/>
      <c r="G15" s="21"/>
      <c r="H15" s="23"/>
      <c r="I15" s="22"/>
      <c r="J15" s="24"/>
      <c r="K15" s="21"/>
      <c r="L15" s="23"/>
      <c r="M15" s="22"/>
      <c r="N15" s="24"/>
      <c r="O15" s="21"/>
      <c r="P15" s="23"/>
      <c r="Q15" s="22"/>
      <c r="R15" s="24"/>
      <c r="S15" s="21"/>
      <c r="T15" s="23"/>
      <c r="U15" s="22"/>
      <c r="V15" s="24"/>
      <c r="W15" s="21"/>
      <c r="X15" s="23"/>
      <c r="Y15" s="22"/>
      <c r="Z15" s="24"/>
    </row>
    <row r="16" spans="1:26" x14ac:dyDescent="0.25">
      <c r="A16" s="11"/>
      <c r="B16" s="80">
        <v>41274</v>
      </c>
      <c r="C16" s="14"/>
      <c r="D16" s="42"/>
      <c r="E16" s="15"/>
      <c r="F16" s="19"/>
      <c r="G16" s="14"/>
      <c r="H16" s="42"/>
      <c r="I16" s="15"/>
      <c r="J16" s="19"/>
      <c r="K16" s="14"/>
      <c r="L16" s="42"/>
      <c r="M16" s="15"/>
      <c r="N16" s="19"/>
      <c r="O16" s="14"/>
      <c r="P16" s="42"/>
      <c r="Q16" s="15"/>
      <c r="R16" s="19"/>
      <c r="S16" s="14"/>
      <c r="T16" s="42"/>
      <c r="U16" s="15"/>
      <c r="V16" s="19"/>
      <c r="W16" s="14"/>
      <c r="X16" s="42"/>
      <c r="Y16" s="15"/>
      <c r="Z16" s="19"/>
    </row>
    <row r="17" spans="1:26" x14ac:dyDescent="0.25">
      <c r="A17" s="11"/>
      <c r="B17" s="21" t="s">
        <v>612</v>
      </c>
      <c r="C17" s="21"/>
      <c r="D17" s="23" t="s">
        <v>242</v>
      </c>
      <c r="E17" s="25">
        <v>162458</v>
      </c>
      <c r="F17" s="24"/>
      <c r="G17" s="21"/>
      <c r="H17" s="23"/>
      <c r="I17" s="22">
        <v>18.05</v>
      </c>
      <c r="J17" s="24" t="s">
        <v>476</v>
      </c>
      <c r="K17" s="21"/>
      <c r="L17" s="23" t="s">
        <v>242</v>
      </c>
      <c r="M17" s="25">
        <v>72020</v>
      </c>
      <c r="N17" s="24"/>
      <c r="O17" s="21"/>
      <c r="P17" s="23"/>
      <c r="Q17" s="22">
        <v>8</v>
      </c>
      <c r="R17" s="24" t="s">
        <v>476</v>
      </c>
      <c r="S17" s="21"/>
      <c r="T17" s="23" t="s">
        <v>242</v>
      </c>
      <c r="U17" s="25">
        <v>90025</v>
      </c>
      <c r="V17" s="24"/>
      <c r="W17" s="21"/>
      <c r="X17" s="23"/>
      <c r="Y17" s="22">
        <v>10</v>
      </c>
      <c r="Z17" s="24" t="s">
        <v>476</v>
      </c>
    </row>
    <row r="18" spans="1:26" x14ac:dyDescent="0.25">
      <c r="A18" s="11"/>
      <c r="B18" s="14" t="s">
        <v>613</v>
      </c>
      <c r="C18" s="14"/>
      <c r="D18" s="42"/>
      <c r="E18" s="48">
        <v>151121</v>
      </c>
      <c r="F18" s="19"/>
      <c r="G18" s="14"/>
      <c r="H18" s="42"/>
      <c r="I18" s="15">
        <v>16.79</v>
      </c>
      <c r="J18" s="19" t="s">
        <v>476</v>
      </c>
      <c r="K18" s="14"/>
      <c r="L18" s="42"/>
      <c r="M18" s="48">
        <v>36010</v>
      </c>
      <c r="N18" s="19"/>
      <c r="O18" s="14"/>
      <c r="P18" s="42"/>
      <c r="Q18" s="15">
        <v>4</v>
      </c>
      <c r="R18" s="19" t="s">
        <v>476</v>
      </c>
      <c r="S18" s="14"/>
      <c r="T18" s="42"/>
      <c r="U18" s="48">
        <v>54015</v>
      </c>
      <c r="V18" s="19"/>
      <c r="W18" s="14"/>
      <c r="X18" s="42"/>
      <c r="Y18" s="15">
        <v>6</v>
      </c>
      <c r="Z18" s="19" t="s">
        <v>476</v>
      </c>
    </row>
    <row r="19" spans="1:26" ht="30.75" thickBot="1" x14ac:dyDescent="0.3">
      <c r="A19" s="11"/>
      <c r="B19" s="21" t="s">
        <v>614</v>
      </c>
      <c r="C19" s="21"/>
      <c r="D19" s="26"/>
      <c r="E19" s="29">
        <v>151121</v>
      </c>
      <c r="F19" s="28"/>
      <c r="G19" s="49"/>
      <c r="H19" s="26"/>
      <c r="I19" s="27">
        <v>9.74</v>
      </c>
      <c r="J19" s="28" t="s">
        <v>476</v>
      </c>
      <c r="K19" s="49"/>
      <c r="L19" s="26"/>
      <c r="M19" s="29">
        <v>62092</v>
      </c>
      <c r="N19" s="28"/>
      <c r="O19" s="49"/>
      <c r="P19" s="26"/>
      <c r="Q19" s="27">
        <v>4</v>
      </c>
      <c r="R19" s="28" t="s">
        <v>476</v>
      </c>
      <c r="S19" s="49"/>
      <c r="T19" s="26"/>
      <c r="U19" s="29">
        <v>77615</v>
      </c>
      <c r="V19" s="28"/>
      <c r="W19" s="49"/>
      <c r="X19" s="26"/>
      <c r="Y19" s="27">
        <v>5</v>
      </c>
      <c r="Z19" s="24" t="s">
        <v>476</v>
      </c>
    </row>
  </sheetData>
  <mergeCells count="31">
    <mergeCell ref="A1:A2"/>
    <mergeCell ref="B1:Z1"/>
    <mergeCell ref="B2:Z2"/>
    <mergeCell ref="B3:Z3"/>
    <mergeCell ref="A4:A19"/>
    <mergeCell ref="B4:Z4"/>
    <mergeCell ref="B5:Z5"/>
    <mergeCell ref="B6:Z6"/>
    <mergeCell ref="D11:E11"/>
    <mergeCell ref="H11:I11"/>
    <mergeCell ref="L11:M11"/>
    <mergeCell ref="P11:Q11"/>
    <mergeCell ref="T11:U11"/>
    <mergeCell ref="X11:Y11"/>
    <mergeCell ref="D9:I9"/>
    <mergeCell ref="L9:Q9"/>
    <mergeCell ref="T9:Y9"/>
    <mergeCell ref="D10:E10"/>
    <mergeCell ref="H10:I10"/>
    <mergeCell ref="L10:M10"/>
    <mergeCell ref="P10:Q10"/>
    <mergeCell ref="T10:U10"/>
    <mergeCell ref="X10:Y10"/>
    <mergeCell ref="D7:E7"/>
    <mergeCell ref="H7:I7"/>
    <mergeCell ref="L7:Q7"/>
    <mergeCell ref="T7:Y7"/>
    <mergeCell ref="D8:E8"/>
    <mergeCell ref="H8:I8"/>
    <mergeCell ref="L8:Q8"/>
    <mergeCell ref="T8:Y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2" width="36.5703125" bestFit="1" customWidth="1"/>
    <col min="4" max="4" width="12" bestFit="1" customWidth="1"/>
    <col min="5" max="5" width="7.5703125" bestFit="1" customWidth="1"/>
    <col min="7" max="7" width="2" bestFit="1" customWidth="1"/>
    <col min="8" max="8" width="12.7109375" customWidth="1"/>
    <col min="9" max="9" width="10.42578125" customWidth="1"/>
    <col min="11" max="11" width="2" bestFit="1" customWidth="1"/>
    <col min="12" max="12" width="12" customWidth="1"/>
    <col min="13" max="13" width="7.28515625" customWidth="1"/>
    <col min="15" max="15" width="2" bestFit="1" customWidth="1"/>
    <col min="19" max="19" width="2" bestFit="1" customWidth="1"/>
  </cols>
  <sheetData>
    <row r="1" spans="1:21" ht="15" customHeight="1" x14ac:dyDescent="0.25">
      <c r="A1" s="7" t="s">
        <v>7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20</v>
      </c>
      <c r="B3" s="35" t="s">
        <v>5</v>
      </c>
      <c r="C3" s="35"/>
      <c r="D3" s="35"/>
      <c r="E3" s="35"/>
      <c r="F3" s="35"/>
      <c r="G3" s="35"/>
      <c r="H3" s="35"/>
      <c r="I3" s="35"/>
      <c r="J3" s="35"/>
      <c r="K3" s="35"/>
      <c r="L3" s="35"/>
      <c r="M3" s="35"/>
      <c r="N3" s="35"/>
      <c r="O3" s="35"/>
      <c r="P3" s="35"/>
      <c r="Q3" s="35"/>
      <c r="R3" s="35"/>
      <c r="S3" s="35"/>
      <c r="T3" s="35"/>
      <c r="U3" s="35"/>
    </row>
    <row r="4" spans="1:21" ht="15" customHeight="1" x14ac:dyDescent="0.25">
      <c r="A4" s="11" t="s">
        <v>724</v>
      </c>
      <c r="B4" s="35" t="s">
        <v>5</v>
      </c>
      <c r="C4" s="35"/>
      <c r="D4" s="35"/>
      <c r="E4" s="35"/>
      <c r="F4" s="35"/>
      <c r="G4" s="35"/>
      <c r="H4" s="35"/>
      <c r="I4" s="35"/>
      <c r="J4" s="35"/>
      <c r="K4" s="35"/>
      <c r="L4" s="35"/>
      <c r="M4" s="35"/>
      <c r="N4" s="35"/>
      <c r="O4" s="35"/>
      <c r="P4" s="35"/>
      <c r="Q4" s="35"/>
      <c r="R4" s="35"/>
      <c r="S4" s="35"/>
      <c r="T4" s="35"/>
      <c r="U4" s="35"/>
    </row>
    <row r="5" spans="1:21" ht="15" customHeight="1" x14ac:dyDescent="0.25">
      <c r="A5" s="11"/>
      <c r="B5" s="35" t="s">
        <v>631</v>
      </c>
      <c r="C5" s="35"/>
      <c r="D5" s="35"/>
      <c r="E5" s="35"/>
      <c r="F5" s="35"/>
      <c r="G5" s="35"/>
      <c r="H5" s="35"/>
      <c r="I5" s="35"/>
      <c r="J5" s="35"/>
      <c r="K5" s="35"/>
      <c r="L5" s="35"/>
      <c r="M5" s="35"/>
      <c r="N5" s="35"/>
      <c r="O5" s="35"/>
      <c r="P5" s="35"/>
      <c r="Q5" s="35"/>
      <c r="R5" s="35"/>
      <c r="S5" s="35"/>
      <c r="T5" s="35"/>
      <c r="U5" s="35"/>
    </row>
    <row r="6" spans="1:21" x14ac:dyDescent="0.25">
      <c r="A6" s="11"/>
      <c r="B6" s="35"/>
      <c r="C6" s="35"/>
      <c r="D6" s="35"/>
      <c r="E6" s="35"/>
      <c r="F6" s="35"/>
      <c r="G6" s="35"/>
      <c r="H6" s="35"/>
      <c r="I6" s="35"/>
      <c r="J6" s="35"/>
      <c r="K6" s="35"/>
      <c r="L6" s="35"/>
      <c r="M6" s="35"/>
      <c r="N6" s="35"/>
      <c r="O6" s="35"/>
      <c r="P6" s="35"/>
      <c r="Q6" s="35"/>
      <c r="R6" s="35"/>
      <c r="S6" s="35"/>
      <c r="T6" s="35"/>
      <c r="U6" s="35"/>
    </row>
    <row r="7" spans="1:21" ht="15.75" thickBot="1" x14ac:dyDescent="0.3">
      <c r="A7" s="11"/>
      <c r="B7" s="4"/>
      <c r="C7" s="4"/>
      <c r="D7" t="s">
        <v>632</v>
      </c>
      <c r="E7" s="13"/>
      <c r="F7" s="4"/>
      <c r="G7" s="44">
        <v>41547</v>
      </c>
      <c r="H7" s="44"/>
      <c r="I7" s="44"/>
      <c r="J7" s="44"/>
      <c r="K7" s="44"/>
      <c r="L7" s="44"/>
      <c r="M7" s="47"/>
      <c r="N7" s="41"/>
      <c r="O7" s="44">
        <v>41274</v>
      </c>
      <c r="P7" s="44"/>
      <c r="Q7" s="44"/>
      <c r="R7" s="44"/>
      <c r="S7" s="44"/>
      <c r="T7" s="44"/>
      <c r="U7" s="13"/>
    </row>
    <row r="8" spans="1:21" ht="15.75" thickTop="1" x14ac:dyDescent="0.25">
      <c r="A8" s="11"/>
      <c r="B8" s="4"/>
      <c r="C8" s="4"/>
      <c r="D8" t="s">
        <v>317</v>
      </c>
      <c r="E8" s="13"/>
      <c r="F8" s="4"/>
      <c r="G8" s="37" t="s">
        <v>633</v>
      </c>
      <c r="H8" s="37"/>
      <c r="I8" s="13"/>
      <c r="J8" s="4"/>
      <c r="K8" s="37" t="s">
        <v>293</v>
      </c>
      <c r="L8" s="37"/>
      <c r="M8" s="13"/>
      <c r="N8" s="4"/>
      <c r="O8" s="37" t="s">
        <v>633</v>
      </c>
      <c r="P8" s="37"/>
      <c r="Q8" s="13"/>
      <c r="R8" s="4"/>
      <c r="S8" s="37" t="s">
        <v>293</v>
      </c>
      <c r="T8" s="37"/>
      <c r="U8" s="13"/>
    </row>
    <row r="9" spans="1:21" ht="15.75" thickBot="1" x14ac:dyDescent="0.3">
      <c r="A9" s="11"/>
      <c r="B9" s="41"/>
      <c r="C9" s="41"/>
      <c r="D9" s="12" t="s">
        <v>634</v>
      </c>
      <c r="E9" s="47"/>
      <c r="F9" s="41"/>
      <c r="G9" s="34" t="s">
        <v>610</v>
      </c>
      <c r="H9" s="34"/>
      <c r="I9" s="47"/>
      <c r="J9" s="41"/>
      <c r="K9" s="34" t="s">
        <v>317</v>
      </c>
      <c r="L9" s="34"/>
      <c r="M9" s="47"/>
      <c r="N9" s="41"/>
      <c r="O9" s="34" t="s">
        <v>610</v>
      </c>
      <c r="P9" s="34"/>
      <c r="Q9" s="47"/>
      <c r="R9" s="41"/>
      <c r="S9" s="34" t="s">
        <v>317</v>
      </c>
      <c r="T9" s="34"/>
      <c r="U9" s="13"/>
    </row>
    <row r="10" spans="1:21" ht="15.75" thickTop="1" x14ac:dyDescent="0.25">
      <c r="A10" s="11"/>
      <c r="B10" s="14" t="s">
        <v>635</v>
      </c>
      <c r="C10" s="14"/>
      <c r="D10" s="81" t="s">
        <v>636</v>
      </c>
      <c r="E10" s="19"/>
      <c r="F10" s="14"/>
      <c r="G10" s="42" t="s">
        <v>242</v>
      </c>
      <c r="H10" s="48">
        <v>209636</v>
      </c>
      <c r="I10" s="19"/>
      <c r="J10" s="14"/>
      <c r="K10" s="42" t="s">
        <v>242</v>
      </c>
      <c r="L10" s="48">
        <v>209636</v>
      </c>
      <c r="M10" s="19"/>
      <c r="N10" s="14"/>
      <c r="O10" s="42" t="s">
        <v>242</v>
      </c>
      <c r="P10" s="48">
        <v>384656</v>
      </c>
      <c r="Q10" s="19"/>
      <c r="R10" s="14"/>
      <c r="S10" s="42" t="s">
        <v>242</v>
      </c>
      <c r="T10" s="48">
        <v>384656</v>
      </c>
      <c r="U10" s="19"/>
    </row>
    <row r="11" spans="1:21" x14ac:dyDescent="0.25">
      <c r="A11" s="11"/>
      <c r="B11" s="21" t="s">
        <v>637</v>
      </c>
      <c r="C11" s="21"/>
      <c r="D11" s="82" t="s">
        <v>638</v>
      </c>
      <c r="E11" s="24"/>
      <c r="F11" s="21"/>
      <c r="G11" s="23"/>
      <c r="H11" s="25">
        <v>1000</v>
      </c>
      <c r="I11" s="24"/>
      <c r="J11" s="21"/>
      <c r="K11" s="23"/>
      <c r="L11" s="25">
        <v>1000</v>
      </c>
      <c r="M11" s="24"/>
      <c r="N11" s="21"/>
      <c r="O11" s="23"/>
      <c r="P11" s="25">
        <v>1150</v>
      </c>
      <c r="Q11" s="24"/>
      <c r="R11" s="21"/>
      <c r="S11" s="23"/>
      <c r="T11" s="25">
        <v>1150</v>
      </c>
      <c r="U11" s="24"/>
    </row>
    <row r="12" spans="1:21" ht="30" x14ac:dyDescent="0.25">
      <c r="A12" s="11"/>
      <c r="B12" s="14" t="s">
        <v>37</v>
      </c>
      <c r="C12" s="14"/>
      <c r="D12" s="81" t="s">
        <v>638</v>
      </c>
      <c r="E12" s="19"/>
      <c r="F12" s="14"/>
      <c r="G12" s="42"/>
      <c r="H12" s="48">
        <v>10000</v>
      </c>
      <c r="I12" s="19"/>
      <c r="J12" s="14"/>
      <c r="K12" s="42"/>
      <c r="L12" s="48">
        <v>10000</v>
      </c>
      <c r="M12" s="19"/>
      <c r="N12" s="14"/>
      <c r="O12" s="42"/>
      <c r="P12" s="15" t="s">
        <v>250</v>
      </c>
      <c r="Q12" s="19"/>
      <c r="R12" s="14"/>
      <c r="S12" s="42"/>
      <c r="T12" s="15" t="s">
        <v>250</v>
      </c>
      <c r="U12" s="19"/>
    </row>
    <row r="13" spans="1:21" ht="30" x14ac:dyDescent="0.25">
      <c r="A13" s="11"/>
      <c r="B13" s="21" t="s">
        <v>38</v>
      </c>
      <c r="C13" s="21"/>
      <c r="D13" s="23" t="s">
        <v>639</v>
      </c>
      <c r="E13" s="24"/>
      <c r="F13" s="21"/>
      <c r="G13" s="23"/>
      <c r="H13" s="25">
        <v>2916</v>
      </c>
      <c r="I13" s="24"/>
      <c r="J13" s="21"/>
      <c r="K13" s="23"/>
      <c r="L13" s="22" t="s">
        <v>639</v>
      </c>
      <c r="M13" s="24"/>
      <c r="N13" s="21"/>
      <c r="O13" s="23"/>
      <c r="P13" s="25">
        <v>3043</v>
      </c>
      <c r="Q13" s="24"/>
      <c r="R13" s="21"/>
      <c r="S13" s="23"/>
      <c r="T13" s="22" t="s">
        <v>639</v>
      </c>
      <c r="U13" s="24"/>
    </row>
    <row r="14" spans="1:21" x14ac:dyDescent="0.25">
      <c r="A14" s="11"/>
      <c r="B14" s="14" t="s">
        <v>640</v>
      </c>
      <c r="C14" s="14"/>
      <c r="D14" s="81" t="s">
        <v>638</v>
      </c>
      <c r="E14" s="19"/>
      <c r="F14" s="14"/>
      <c r="G14" s="42"/>
      <c r="H14" s="48">
        <v>7150</v>
      </c>
      <c r="I14" s="19"/>
      <c r="J14" s="14"/>
      <c r="K14" s="42"/>
      <c r="L14" s="48">
        <v>7793</v>
      </c>
      <c r="M14" s="19"/>
      <c r="N14" s="14"/>
      <c r="O14" s="42"/>
      <c r="P14" s="48">
        <v>8035</v>
      </c>
      <c r="Q14" s="19"/>
      <c r="R14" s="14"/>
      <c r="S14" s="42"/>
      <c r="T14" s="48">
        <v>8861</v>
      </c>
      <c r="U14" s="19"/>
    </row>
    <row r="15" spans="1:21" x14ac:dyDescent="0.25">
      <c r="A15" s="11"/>
      <c r="B15" s="21" t="s">
        <v>641</v>
      </c>
      <c r="C15" s="21"/>
      <c r="D15" s="82" t="s">
        <v>638</v>
      </c>
      <c r="E15" s="24"/>
      <c r="F15" s="21"/>
      <c r="G15" s="23"/>
      <c r="H15" s="25">
        <v>414151</v>
      </c>
      <c r="I15" s="24"/>
      <c r="J15" s="21"/>
      <c r="K15" s="23"/>
      <c r="L15" s="25">
        <v>414151</v>
      </c>
      <c r="M15" s="24"/>
      <c r="N15" s="21"/>
      <c r="O15" s="23"/>
      <c r="P15" s="25">
        <v>402353</v>
      </c>
      <c r="Q15" s="24"/>
      <c r="R15" s="21"/>
      <c r="S15" s="23"/>
      <c r="T15" s="25">
        <v>402353</v>
      </c>
      <c r="U15" s="24"/>
    </row>
    <row r="16" spans="1:21" x14ac:dyDescent="0.25">
      <c r="A16" s="11"/>
      <c r="B16" s="14" t="s">
        <v>46</v>
      </c>
      <c r="C16" s="14"/>
      <c r="D16" s="81" t="s">
        <v>642</v>
      </c>
      <c r="E16" s="19"/>
      <c r="F16" s="14"/>
      <c r="G16" s="42"/>
      <c r="H16" s="15">
        <v>613</v>
      </c>
      <c r="I16" s="19"/>
      <c r="J16" s="14"/>
      <c r="K16" s="42"/>
      <c r="L16" s="15">
        <v>613</v>
      </c>
      <c r="M16" s="19"/>
      <c r="N16" s="14"/>
      <c r="O16" s="42"/>
      <c r="P16" s="15">
        <v>907</v>
      </c>
      <c r="Q16" s="19"/>
      <c r="R16" s="14"/>
      <c r="S16" s="42"/>
      <c r="T16" s="15">
        <v>907</v>
      </c>
      <c r="U16" s="19"/>
    </row>
    <row r="17" spans="1:21" x14ac:dyDescent="0.25">
      <c r="A17" s="11"/>
      <c r="B17" s="21" t="s">
        <v>643</v>
      </c>
      <c r="C17" s="21"/>
      <c r="D17" s="82" t="s">
        <v>644</v>
      </c>
      <c r="E17" s="24"/>
      <c r="F17" s="21"/>
      <c r="G17" s="23"/>
      <c r="H17" s="25">
        <v>981710</v>
      </c>
      <c r="I17" s="24"/>
      <c r="J17" s="21"/>
      <c r="K17" s="23"/>
      <c r="L17" s="25">
        <v>992221</v>
      </c>
      <c r="M17" s="24"/>
      <c r="N17" s="21"/>
      <c r="O17" s="23"/>
      <c r="P17" s="25">
        <v>762999</v>
      </c>
      <c r="Q17" s="24"/>
      <c r="R17" s="21"/>
      <c r="S17" s="23"/>
      <c r="T17" s="25">
        <v>787597</v>
      </c>
      <c r="U17" s="24"/>
    </row>
    <row r="18" spans="1:21" x14ac:dyDescent="0.25">
      <c r="A18" s="11"/>
      <c r="B18" s="14" t="s">
        <v>48</v>
      </c>
      <c r="C18" s="14"/>
      <c r="D18" s="81" t="s">
        <v>642</v>
      </c>
      <c r="E18" s="19"/>
      <c r="F18" s="14"/>
      <c r="G18" s="42"/>
      <c r="H18" s="48">
        <v>38399</v>
      </c>
      <c r="I18" s="19"/>
      <c r="J18" s="14"/>
      <c r="K18" s="42"/>
      <c r="L18" s="48">
        <v>38399</v>
      </c>
      <c r="M18" s="19"/>
      <c r="N18" s="14"/>
      <c r="O18" s="42"/>
      <c r="P18" s="15" t="s">
        <v>250</v>
      </c>
      <c r="Q18" s="19"/>
      <c r="R18" s="14"/>
      <c r="S18" s="42"/>
      <c r="T18" s="15" t="s">
        <v>250</v>
      </c>
      <c r="U18" s="19"/>
    </row>
    <row r="19" spans="1:21" ht="30" x14ac:dyDescent="0.25">
      <c r="A19" s="11"/>
      <c r="B19" s="21" t="s">
        <v>52</v>
      </c>
      <c r="C19" s="21"/>
      <c r="D19" s="82" t="s">
        <v>638</v>
      </c>
      <c r="E19" s="24"/>
      <c r="F19" s="21"/>
      <c r="G19" s="23"/>
      <c r="H19" s="25">
        <v>5966</v>
      </c>
      <c r="I19" s="24"/>
      <c r="J19" s="21"/>
      <c r="K19" s="23"/>
      <c r="L19" s="25">
        <v>5966</v>
      </c>
      <c r="M19" s="24"/>
      <c r="N19" s="21"/>
      <c r="O19" s="23"/>
      <c r="P19" s="25">
        <v>4883</v>
      </c>
      <c r="Q19" s="24"/>
      <c r="R19" s="21"/>
      <c r="S19" s="23"/>
      <c r="T19" s="25">
        <v>4883</v>
      </c>
      <c r="U19" s="24"/>
    </row>
    <row r="20" spans="1:21" x14ac:dyDescent="0.25">
      <c r="A20" s="11"/>
      <c r="B20" s="14" t="s">
        <v>645</v>
      </c>
      <c r="C20" s="14"/>
      <c r="D20" s="81" t="s">
        <v>638</v>
      </c>
      <c r="E20" s="19"/>
      <c r="F20" s="14"/>
      <c r="G20" s="42"/>
      <c r="H20" s="48">
        <v>1300357</v>
      </c>
      <c r="I20" s="19"/>
      <c r="J20" s="14"/>
      <c r="K20" s="42"/>
      <c r="L20" s="48">
        <v>1300357</v>
      </c>
      <c r="M20" s="19"/>
      <c r="N20" s="14"/>
      <c r="O20" s="42"/>
      <c r="P20" s="48">
        <v>1187383</v>
      </c>
      <c r="Q20" s="19"/>
      <c r="R20" s="14"/>
      <c r="S20" s="42"/>
      <c r="T20" s="48">
        <v>1187383</v>
      </c>
      <c r="U20" s="19"/>
    </row>
    <row r="21" spans="1:21" x14ac:dyDescent="0.25">
      <c r="A21" s="11"/>
      <c r="B21" s="21" t="s">
        <v>646</v>
      </c>
      <c r="C21" s="21"/>
      <c r="D21" s="82" t="s">
        <v>638</v>
      </c>
      <c r="E21" s="24"/>
      <c r="F21" s="21"/>
      <c r="G21" s="23"/>
      <c r="H21" s="25">
        <v>236893</v>
      </c>
      <c r="I21" s="24"/>
      <c r="J21" s="21"/>
      <c r="K21" s="23"/>
      <c r="L21" s="25">
        <v>237878</v>
      </c>
      <c r="M21" s="24"/>
      <c r="N21" s="21"/>
      <c r="O21" s="23"/>
      <c r="P21" s="25">
        <v>243731</v>
      </c>
      <c r="Q21" s="24"/>
      <c r="R21" s="21"/>
      <c r="S21" s="23"/>
      <c r="T21" s="25">
        <v>245595</v>
      </c>
      <c r="U21" s="24"/>
    </row>
    <row r="22" spans="1:21" x14ac:dyDescent="0.25">
      <c r="A22" s="11"/>
      <c r="B22" s="14" t="s">
        <v>647</v>
      </c>
      <c r="C22" s="14"/>
      <c r="D22" s="81" t="s">
        <v>638</v>
      </c>
      <c r="E22" s="19"/>
      <c r="F22" s="14"/>
      <c r="G22" s="42"/>
      <c r="H22" s="15">
        <v>197</v>
      </c>
      <c r="I22" s="19"/>
      <c r="J22" s="14"/>
      <c r="K22" s="42"/>
      <c r="L22" s="15">
        <v>197</v>
      </c>
      <c r="M22" s="19"/>
      <c r="N22" s="14"/>
      <c r="O22" s="42"/>
      <c r="P22" s="15">
        <v>237</v>
      </c>
      <c r="Q22" s="19"/>
      <c r="R22" s="14"/>
      <c r="S22" s="42"/>
      <c r="T22" s="15">
        <v>237</v>
      </c>
      <c r="U22" s="19"/>
    </row>
    <row r="23" spans="1:21" x14ac:dyDescent="0.25">
      <c r="A23" s="11"/>
      <c r="B23" s="35"/>
      <c r="C23" s="35"/>
      <c r="D23" s="35"/>
      <c r="E23" s="35"/>
      <c r="F23" s="35"/>
      <c r="G23" s="35"/>
      <c r="H23" s="35"/>
      <c r="I23" s="35"/>
      <c r="J23" s="35"/>
      <c r="K23" s="35"/>
      <c r="L23" s="35"/>
      <c r="M23" s="35"/>
      <c r="N23" s="35"/>
      <c r="O23" s="35"/>
      <c r="P23" s="35"/>
      <c r="Q23" s="35"/>
      <c r="R23" s="35"/>
      <c r="S23" s="35"/>
      <c r="T23" s="35"/>
      <c r="U23" s="35"/>
    </row>
    <row r="24" spans="1:21" ht="15" customHeight="1" x14ac:dyDescent="0.25">
      <c r="A24" s="11"/>
      <c r="B24" s="35" t="s">
        <v>648</v>
      </c>
      <c r="C24" s="35"/>
      <c r="D24" s="35"/>
      <c r="E24" s="35"/>
      <c r="F24" s="35"/>
      <c r="G24" s="35"/>
      <c r="H24" s="35"/>
      <c r="I24" s="35"/>
      <c r="J24" s="35"/>
      <c r="K24" s="35"/>
      <c r="L24" s="35"/>
      <c r="M24" s="35"/>
      <c r="N24" s="35"/>
      <c r="O24" s="35"/>
      <c r="P24" s="35"/>
      <c r="Q24" s="35"/>
      <c r="R24" s="35"/>
      <c r="S24" s="35"/>
      <c r="T24" s="35"/>
      <c r="U24" s="35"/>
    </row>
    <row r="25" spans="1:21" ht="15" customHeight="1" x14ac:dyDescent="0.25">
      <c r="A25" s="11" t="s">
        <v>725</v>
      </c>
      <c r="B25" s="35" t="s">
        <v>5</v>
      </c>
      <c r="C25" s="35"/>
      <c r="D25" s="35"/>
      <c r="E25" s="35"/>
      <c r="F25" s="35"/>
      <c r="G25" s="35"/>
      <c r="H25" s="35"/>
      <c r="I25" s="35"/>
      <c r="J25" s="35"/>
      <c r="K25" s="35"/>
      <c r="L25" s="35"/>
      <c r="M25" s="35"/>
      <c r="N25" s="35"/>
      <c r="O25" s="35"/>
      <c r="P25" s="35"/>
      <c r="Q25" s="35"/>
      <c r="R25" s="35"/>
      <c r="S25" s="35"/>
      <c r="T25" s="35"/>
      <c r="U25" s="35"/>
    </row>
    <row r="26" spans="1:21" ht="15" customHeight="1" x14ac:dyDescent="0.25">
      <c r="A26" s="11"/>
      <c r="B26" s="35" t="s">
        <v>657</v>
      </c>
      <c r="C26" s="35"/>
      <c r="D26" s="35"/>
      <c r="E26" s="35"/>
      <c r="F26" s="35"/>
      <c r="G26" s="35"/>
      <c r="H26" s="35"/>
      <c r="I26" s="35"/>
      <c r="J26" s="35"/>
      <c r="K26" s="35"/>
      <c r="L26" s="35"/>
      <c r="M26" s="35"/>
      <c r="N26" s="35"/>
      <c r="O26" s="35"/>
      <c r="P26" s="35"/>
      <c r="Q26" s="35"/>
      <c r="R26" s="35"/>
      <c r="S26" s="35"/>
      <c r="T26" s="35"/>
      <c r="U26" s="35"/>
    </row>
    <row r="27" spans="1:21" x14ac:dyDescent="0.25">
      <c r="A27" s="11"/>
      <c r="B27" s="35"/>
      <c r="C27" s="35"/>
      <c r="D27" s="35"/>
      <c r="E27" s="35"/>
      <c r="F27" s="35"/>
      <c r="G27" s="35"/>
      <c r="H27" s="35"/>
      <c r="I27" s="35"/>
      <c r="J27" s="35"/>
      <c r="K27" s="35"/>
      <c r="L27" s="35"/>
      <c r="M27" s="35"/>
      <c r="N27" s="35"/>
      <c r="O27" s="35"/>
      <c r="P27" s="35"/>
      <c r="Q27" s="35"/>
      <c r="R27" s="35"/>
      <c r="S27" s="35"/>
      <c r="T27" s="35"/>
      <c r="U27" s="35"/>
    </row>
    <row r="28" spans="1:21" ht="15.75" thickBot="1" x14ac:dyDescent="0.3">
      <c r="A28" s="11"/>
      <c r="B28" s="4"/>
      <c r="C28" s="4"/>
      <c r="D28" s="36"/>
      <c r="E28" s="36"/>
      <c r="F28" s="13"/>
      <c r="G28" s="4"/>
      <c r="H28" s="34" t="s">
        <v>658</v>
      </c>
      <c r="I28" s="34"/>
      <c r="J28" s="34"/>
      <c r="K28" s="34"/>
      <c r="L28" s="34"/>
      <c r="M28" s="34"/>
      <c r="N28" s="13"/>
    </row>
    <row r="29" spans="1:21" ht="15.75" thickTop="1" x14ac:dyDescent="0.25">
      <c r="A29" s="11"/>
      <c r="B29" s="4"/>
      <c r="C29" s="4"/>
      <c r="D29" s="36"/>
      <c r="E29" s="36"/>
      <c r="F29" s="13"/>
      <c r="G29" s="4"/>
      <c r="H29" s="37" t="s">
        <v>659</v>
      </c>
      <c r="I29" s="37"/>
      <c r="J29" s="13"/>
      <c r="K29" s="4"/>
      <c r="L29" s="37" t="s">
        <v>660</v>
      </c>
      <c r="M29" s="37"/>
      <c r="N29" s="13"/>
    </row>
    <row r="30" spans="1:21" x14ac:dyDescent="0.25">
      <c r="A30" s="11"/>
      <c r="B30" s="4"/>
      <c r="C30" s="4"/>
      <c r="D30" s="36"/>
      <c r="E30" s="36"/>
      <c r="F30" s="13"/>
      <c r="G30" s="4"/>
      <c r="H30" s="36" t="s">
        <v>661</v>
      </c>
      <c r="I30" s="36"/>
      <c r="J30" s="13"/>
      <c r="K30" s="4"/>
      <c r="L30" s="36" t="s">
        <v>662</v>
      </c>
      <c r="M30" s="36"/>
      <c r="N30" s="13"/>
    </row>
    <row r="31" spans="1:21" ht="15.75" thickBot="1" x14ac:dyDescent="0.3">
      <c r="A31" s="11"/>
      <c r="B31" s="41" t="s">
        <v>663</v>
      </c>
      <c r="C31" s="41"/>
      <c r="D31" s="44">
        <v>41547</v>
      </c>
      <c r="E31" s="44"/>
      <c r="F31" s="47"/>
      <c r="G31" s="41"/>
      <c r="H31" s="34" t="s">
        <v>664</v>
      </c>
      <c r="I31" s="34"/>
      <c r="J31" s="47"/>
      <c r="K31" s="41"/>
      <c r="L31" s="34" t="s">
        <v>665</v>
      </c>
      <c r="M31" s="34"/>
      <c r="N31" s="13"/>
    </row>
    <row r="32" spans="1:21" ht="15.75" thickTop="1" x14ac:dyDescent="0.25">
      <c r="A32" s="11"/>
      <c r="B32" s="14" t="s">
        <v>303</v>
      </c>
      <c r="C32" s="14"/>
      <c r="D32" s="42" t="s">
        <v>242</v>
      </c>
      <c r="E32" s="48">
        <v>102510</v>
      </c>
      <c r="F32" s="19"/>
      <c r="G32" s="14"/>
      <c r="H32" s="42" t="s">
        <v>242</v>
      </c>
      <c r="I32" s="48">
        <v>102510</v>
      </c>
      <c r="J32" s="19"/>
      <c r="K32" s="14"/>
      <c r="L32" s="42" t="s">
        <v>242</v>
      </c>
      <c r="M32" s="15" t="s">
        <v>250</v>
      </c>
      <c r="N32" s="19"/>
    </row>
    <row r="33" spans="1:21" x14ac:dyDescent="0.25">
      <c r="A33" s="11"/>
      <c r="B33" s="21" t="s">
        <v>94</v>
      </c>
      <c r="C33" s="21"/>
      <c r="D33" s="23"/>
      <c r="E33" s="25">
        <v>15609</v>
      </c>
      <c r="F33" s="24"/>
      <c r="G33" s="21"/>
      <c r="H33" s="23"/>
      <c r="I33" s="25">
        <v>15609</v>
      </c>
      <c r="J33" s="24"/>
      <c r="K33" s="21"/>
      <c r="L33" s="23"/>
      <c r="M33" s="22" t="s">
        <v>250</v>
      </c>
      <c r="N33" s="24"/>
    </row>
    <row r="34" spans="1:21" x14ac:dyDescent="0.25">
      <c r="A34" s="11"/>
      <c r="B34" s="14" t="s">
        <v>92</v>
      </c>
      <c r="C34" s="14"/>
      <c r="D34" s="42"/>
      <c r="E34" s="48">
        <v>36264</v>
      </c>
      <c r="F34" s="19"/>
      <c r="G34" s="14"/>
      <c r="H34" s="42"/>
      <c r="I34" s="48">
        <v>36264</v>
      </c>
      <c r="J34" s="19"/>
      <c r="K34" s="14"/>
      <c r="L34" s="42"/>
      <c r="M34" s="15" t="s">
        <v>250</v>
      </c>
      <c r="N34" s="19"/>
    </row>
    <row r="35" spans="1:21" x14ac:dyDescent="0.25">
      <c r="A35" s="11"/>
      <c r="B35" s="21" t="s">
        <v>93</v>
      </c>
      <c r="C35" s="21"/>
      <c r="D35" s="23"/>
      <c r="E35" s="25">
        <v>99985</v>
      </c>
      <c r="F35" s="24"/>
      <c r="G35" s="21"/>
      <c r="H35" s="23"/>
      <c r="I35" s="25">
        <v>99985</v>
      </c>
      <c r="J35" s="24"/>
      <c r="K35" s="21"/>
      <c r="L35" s="23"/>
      <c r="M35" s="22" t="s">
        <v>250</v>
      </c>
      <c r="N35" s="24"/>
    </row>
    <row r="36" spans="1:21" ht="30" x14ac:dyDescent="0.25">
      <c r="A36" s="11"/>
      <c r="B36" s="14" t="s">
        <v>91</v>
      </c>
      <c r="C36" s="14"/>
      <c r="D36" s="42"/>
      <c r="E36" s="48">
        <v>159783</v>
      </c>
      <c r="F36" s="19"/>
      <c r="G36" s="14"/>
      <c r="H36" s="42"/>
      <c r="I36" s="48">
        <v>159783</v>
      </c>
      <c r="J36" s="19"/>
      <c r="K36" s="14"/>
      <c r="L36" s="42"/>
      <c r="M36" s="15" t="s">
        <v>250</v>
      </c>
      <c r="N36" s="19"/>
    </row>
    <row r="37" spans="1:21" x14ac:dyDescent="0.25">
      <c r="A37" s="11"/>
      <c r="B37" s="21" t="s">
        <v>46</v>
      </c>
      <c r="C37" s="21"/>
      <c r="D37" s="23"/>
      <c r="E37" s="22">
        <v>613</v>
      </c>
      <c r="F37" s="24"/>
      <c r="G37" s="21"/>
      <c r="H37" s="23"/>
      <c r="I37" s="22" t="s">
        <v>250</v>
      </c>
      <c r="J37" s="24"/>
      <c r="K37" s="21"/>
      <c r="L37" s="23"/>
      <c r="M37" s="22">
        <v>613</v>
      </c>
      <c r="N37" s="24"/>
    </row>
    <row r="38" spans="1:21" ht="15.75" thickBot="1" x14ac:dyDescent="0.3">
      <c r="A38" s="11"/>
      <c r="B38" s="50" t="s">
        <v>666</v>
      </c>
      <c r="C38" s="50"/>
      <c r="D38" s="16"/>
      <c r="E38" s="20">
        <v>2169</v>
      </c>
      <c r="F38" s="18"/>
      <c r="G38" s="50"/>
      <c r="H38" s="16"/>
      <c r="I38" s="17" t="s">
        <v>250</v>
      </c>
      <c r="J38" s="18"/>
      <c r="K38" s="50"/>
      <c r="L38" s="16"/>
      <c r="M38" s="20">
        <v>2169</v>
      </c>
      <c r="N38" s="19"/>
    </row>
    <row r="39" spans="1:21" ht="16.5" thickTop="1" thickBot="1" x14ac:dyDescent="0.3">
      <c r="A39" s="11"/>
      <c r="B39" s="83" t="s">
        <v>148</v>
      </c>
      <c r="C39" s="51"/>
      <c r="D39" s="52" t="s">
        <v>242</v>
      </c>
      <c r="E39" s="53">
        <v>416933</v>
      </c>
      <c r="F39" s="54"/>
      <c r="G39" s="51"/>
      <c r="H39" s="52" t="s">
        <v>242</v>
      </c>
      <c r="I39" s="53">
        <v>414151</v>
      </c>
      <c r="J39" s="54"/>
      <c r="K39" s="51"/>
      <c r="L39" s="52" t="s">
        <v>242</v>
      </c>
      <c r="M39" s="53">
        <v>2782</v>
      </c>
      <c r="N39" s="24"/>
    </row>
    <row r="40" spans="1:21" ht="15.75" thickTop="1" x14ac:dyDescent="0.25">
      <c r="A40" s="11"/>
      <c r="B40" s="59"/>
      <c r="C40" s="14"/>
      <c r="D40" s="42"/>
      <c r="E40" s="15"/>
      <c r="F40" s="19"/>
      <c r="G40" s="14"/>
      <c r="H40" s="42"/>
      <c r="I40" s="15"/>
      <c r="J40" s="19"/>
      <c r="K40" s="14"/>
      <c r="L40" s="42"/>
      <c r="M40" s="15"/>
      <c r="N40" s="19"/>
    </row>
    <row r="41" spans="1:21" x14ac:dyDescent="0.25">
      <c r="A41" s="11"/>
      <c r="B41" s="21" t="s">
        <v>667</v>
      </c>
      <c r="C41" s="21"/>
      <c r="D41" s="23"/>
      <c r="E41" s="22"/>
      <c r="F41" s="24"/>
      <c r="G41" s="21"/>
      <c r="H41" s="23"/>
      <c r="I41" s="22"/>
      <c r="J41" s="24"/>
      <c r="K41" s="21"/>
      <c r="L41" s="23"/>
      <c r="M41" s="22"/>
      <c r="N41" s="24"/>
    </row>
    <row r="42" spans="1:21" ht="15.75" thickBot="1" x14ac:dyDescent="0.3">
      <c r="A42" s="11"/>
      <c r="B42" s="50" t="s">
        <v>668</v>
      </c>
      <c r="C42" s="50"/>
      <c r="D42" s="16" t="s">
        <v>242</v>
      </c>
      <c r="E42" s="17">
        <v>460</v>
      </c>
      <c r="F42" s="18"/>
      <c r="G42" s="50"/>
      <c r="H42" s="16" t="s">
        <v>242</v>
      </c>
      <c r="I42" s="17" t="s">
        <v>250</v>
      </c>
      <c r="J42" s="18"/>
      <c r="K42" s="50"/>
      <c r="L42" s="16" t="s">
        <v>242</v>
      </c>
      <c r="M42" s="17">
        <v>460</v>
      </c>
      <c r="N42" s="19"/>
    </row>
    <row r="43" spans="1:21" ht="16.5" thickTop="1" thickBot="1" x14ac:dyDescent="0.3">
      <c r="A43" s="11"/>
      <c r="B43" s="83" t="s">
        <v>148</v>
      </c>
      <c r="C43" s="51"/>
      <c r="D43" s="52" t="s">
        <v>242</v>
      </c>
      <c r="E43" s="55">
        <v>460</v>
      </c>
      <c r="F43" s="54"/>
      <c r="G43" s="51"/>
      <c r="H43" s="52" t="s">
        <v>242</v>
      </c>
      <c r="I43" s="55" t="s">
        <v>250</v>
      </c>
      <c r="J43" s="54"/>
      <c r="K43" s="51"/>
      <c r="L43" s="52" t="s">
        <v>242</v>
      </c>
      <c r="M43" s="55">
        <v>460</v>
      </c>
      <c r="N43" s="24"/>
    </row>
    <row r="44" spans="1:21" ht="15.75" thickTop="1" x14ac:dyDescent="0.25">
      <c r="A44" s="11"/>
      <c r="B44" s="35"/>
      <c r="C44" s="35"/>
      <c r="D44" s="35"/>
      <c r="E44" s="35"/>
      <c r="F44" s="35"/>
      <c r="G44" s="35"/>
      <c r="H44" s="35"/>
      <c r="I44" s="35"/>
      <c r="J44" s="35"/>
      <c r="K44" s="35"/>
      <c r="L44" s="35"/>
      <c r="M44" s="35"/>
      <c r="N44" s="35"/>
      <c r="O44" s="35"/>
      <c r="P44" s="35"/>
      <c r="Q44" s="35"/>
      <c r="R44" s="35"/>
      <c r="S44" s="35"/>
      <c r="T44" s="35"/>
      <c r="U44" s="35"/>
    </row>
    <row r="45" spans="1:21" ht="15.75" thickBot="1" x14ac:dyDescent="0.3">
      <c r="A45" s="11"/>
      <c r="B45" s="4"/>
      <c r="C45" s="4"/>
      <c r="D45" s="36"/>
      <c r="E45" s="36"/>
      <c r="F45" s="13"/>
      <c r="G45" s="4"/>
      <c r="H45" s="34" t="s">
        <v>658</v>
      </c>
      <c r="I45" s="34"/>
      <c r="J45" s="34"/>
      <c r="K45" s="34"/>
      <c r="L45" s="34"/>
      <c r="M45" s="34"/>
      <c r="N45" s="13"/>
    </row>
    <row r="46" spans="1:21" ht="15.75" thickTop="1" x14ac:dyDescent="0.25">
      <c r="A46" s="11"/>
      <c r="B46" s="4"/>
      <c r="C46" s="4"/>
      <c r="D46" s="36"/>
      <c r="E46" s="36"/>
      <c r="F46" s="13"/>
      <c r="G46" s="4"/>
      <c r="H46" s="37" t="s">
        <v>659</v>
      </c>
      <c r="I46" s="37"/>
      <c r="J46" s="13"/>
      <c r="K46" s="4"/>
      <c r="L46" s="37" t="s">
        <v>660</v>
      </c>
      <c r="M46" s="37"/>
      <c r="N46" s="13"/>
    </row>
    <row r="47" spans="1:21" x14ac:dyDescent="0.25">
      <c r="A47" s="11"/>
      <c r="B47" s="4"/>
      <c r="C47" s="4"/>
      <c r="D47" s="36"/>
      <c r="E47" s="36"/>
      <c r="F47" s="13"/>
      <c r="G47" s="4"/>
      <c r="H47" s="36" t="s">
        <v>661</v>
      </c>
      <c r="I47" s="36"/>
      <c r="J47" s="13"/>
      <c r="K47" s="4"/>
      <c r="L47" s="36" t="s">
        <v>662</v>
      </c>
      <c r="M47" s="36"/>
      <c r="N47" s="13"/>
    </row>
    <row r="48" spans="1:21" ht="15.75" thickBot="1" x14ac:dyDescent="0.3">
      <c r="A48" s="11"/>
      <c r="B48" s="41" t="s">
        <v>663</v>
      </c>
      <c r="C48" s="41"/>
      <c r="D48" s="44">
        <v>41274</v>
      </c>
      <c r="E48" s="44"/>
      <c r="F48" s="47"/>
      <c r="G48" s="41"/>
      <c r="H48" s="34" t="s">
        <v>664</v>
      </c>
      <c r="I48" s="34"/>
      <c r="J48" s="47"/>
      <c r="K48" s="41"/>
      <c r="L48" s="34" t="s">
        <v>665</v>
      </c>
      <c r="M48" s="34"/>
      <c r="N48" s="13"/>
    </row>
    <row r="49" spans="1:21" ht="15.75" thickTop="1" x14ac:dyDescent="0.25">
      <c r="A49" s="11"/>
      <c r="B49" s="14" t="s">
        <v>302</v>
      </c>
      <c r="C49" s="14"/>
      <c r="D49" s="42" t="s">
        <v>242</v>
      </c>
      <c r="E49" s="15">
        <v>500</v>
      </c>
      <c r="F49" s="19"/>
      <c r="G49" s="14"/>
      <c r="H49" s="42" t="s">
        <v>242</v>
      </c>
      <c r="I49" s="15">
        <v>500</v>
      </c>
      <c r="J49" s="19"/>
      <c r="K49" s="14"/>
      <c r="L49" s="42" t="s">
        <v>242</v>
      </c>
      <c r="M49" s="15" t="s">
        <v>250</v>
      </c>
      <c r="N49" s="19"/>
    </row>
    <row r="50" spans="1:21" x14ac:dyDescent="0.25">
      <c r="A50" s="11"/>
      <c r="B50" s="21" t="s">
        <v>303</v>
      </c>
      <c r="C50" s="21"/>
      <c r="D50" s="23"/>
      <c r="E50" s="25">
        <v>65078</v>
      </c>
      <c r="F50" s="24"/>
      <c r="G50" s="21"/>
      <c r="H50" s="23"/>
      <c r="I50" s="25">
        <v>65078</v>
      </c>
      <c r="J50" s="24"/>
      <c r="K50" s="21"/>
      <c r="L50" s="23"/>
      <c r="M50" s="22" t="s">
        <v>250</v>
      </c>
      <c r="N50" s="24"/>
    </row>
    <row r="51" spans="1:21" x14ac:dyDescent="0.25">
      <c r="A51" s="11"/>
      <c r="B51" s="14" t="s">
        <v>94</v>
      </c>
      <c r="C51" s="14"/>
      <c r="D51" s="42"/>
      <c r="E51" s="48">
        <v>16198</v>
      </c>
      <c r="F51" s="19"/>
      <c r="G51" s="14"/>
      <c r="H51" s="42"/>
      <c r="I51" s="48">
        <v>16198</v>
      </c>
      <c r="J51" s="19"/>
      <c r="K51" s="14"/>
      <c r="L51" s="42"/>
      <c r="M51" s="15" t="s">
        <v>250</v>
      </c>
      <c r="N51" s="19"/>
    </row>
    <row r="52" spans="1:21" x14ac:dyDescent="0.25">
      <c r="A52" s="11"/>
      <c r="B52" s="21" t="s">
        <v>92</v>
      </c>
      <c r="C52" s="21"/>
      <c r="D52" s="23"/>
      <c r="E52" s="25">
        <v>89692</v>
      </c>
      <c r="F52" s="24"/>
      <c r="G52" s="21"/>
      <c r="H52" s="23"/>
      <c r="I52" s="25">
        <v>89692</v>
      </c>
      <c r="J52" s="24"/>
      <c r="K52" s="21"/>
      <c r="L52" s="23"/>
      <c r="M52" s="22" t="s">
        <v>250</v>
      </c>
      <c r="N52" s="24"/>
    </row>
    <row r="53" spans="1:21" x14ac:dyDescent="0.25">
      <c r="A53" s="11"/>
      <c r="B53" s="14" t="s">
        <v>93</v>
      </c>
      <c r="C53" s="14"/>
      <c r="D53" s="42"/>
      <c r="E53" s="48">
        <v>62450</v>
      </c>
      <c r="F53" s="19"/>
      <c r="G53" s="14"/>
      <c r="H53" s="42"/>
      <c r="I53" s="48">
        <v>62450</v>
      </c>
      <c r="J53" s="19"/>
      <c r="K53" s="14"/>
      <c r="L53" s="42"/>
      <c r="M53" s="15" t="s">
        <v>250</v>
      </c>
      <c r="N53" s="19"/>
    </row>
    <row r="54" spans="1:21" ht="30" x14ac:dyDescent="0.25">
      <c r="A54" s="11"/>
      <c r="B54" s="21" t="s">
        <v>91</v>
      </c>
      <c r="C54" s="21"/>
      <c r="D54" s="23"/>
      <c r="E54" s="25">
        <v>168435</v>
      </c>
      <c r="F54" s="24"/>
      <c r="G54" s="21"/>
      <c r="H54" s="23"/>
      <c r="I54" s="25">
        <v>168435</v>
      </c>
      <c r="J54" s="24"/>
      <c r="K54" s="21"/>
      <c r="L54" s="23"/>
      <c r="M54" s="22" t="s">
        <v>250</v>
      </c>
      <c r="N54" s="24"/>
    </row>
    <row r="55" spans="1:21" x14ac:dyDescent="0.25">
      <c r="A55" s="11"/>
      <c r="B55" s="14" t="s">
        <v>46</v>
      </c>
      <c r="C55" s="14"/>
      <c r="D55" s="42"/>
      <c r="E55" s="15">
        <v>907</v>
      </c>
      <c r="F55" s="19"/>
      <c r="G55" s="14"/>
      <c r="H55" s="42"/>
      <c r="I55" s="15" t="s">
        <v>250</v>
      </c>
      <c r="J55" s="19"/>
      <c r="K55" s="14"/>
      <c r="L55" s="42"/>
      <c r="M55" s="15">
        <v>907</v>
      </c>
      <c r="N55" s="19"/>
    </row>
    <row r="56" spans="1:21" ht="15.75" thickBot="1" x14ac:dyDescent="0.3">
      <c r="A56" s="11"/>
      <c r="B56" s="49" t="s">
        <v>666</v>
      </c>
      <c r="C56" s="49"/>
      <c r="D56" s="26"/>
      <c r="E56" s="29">
        <v>1856</v>
      </c>
      <c r="F56" s="28"/>
      <c r="G56" s="49"/>
      <c r="H56" s="26"/>
      <c r="I56" s="27" t="s">
        <v>250</v>
      </c>
      <c r="J56" s="28"/>
      <c r="K56" s="49"/>
      <c r="L56" s="26"/>
      <c r="M56" s="29">
        <v>1856</v>
      </c>
      <c r="N56" s="24"/>
    </row>
    <row r="57" spans="1:21" ht="16.5" thickTop="1" thickBot="1" x14ac:dyDescent="0.3">
      <c r="A57" s="11"/>
      <c r="B57" s="84" t="s">
        <v>148</v>
      </c>
      <c r="C57" s="56"/>
      <c r="D57" s="30" t="s">
        <v>242</v>
      </c>
      <c r="E57" s="33">
        <v>405116</v>
      </c>
      <c r="F57" s="32"/>
      <c r="G57" s="56"/>
      <c r="H57" s="30" t="s">
        <v>242</v>
      </c>
      <c r="I57" s="33">
        <v>402353</v>
      </c>
      <c r="J57" s="32"/>
      <c r="K57" s="56"/>
      <c r="L57" s="30" t="s">
        <v>242</v>
      </c>
      <c r="M57" s="33">
        <v>2763</v>
      </c>
      <c r="N57" s="19"/>
    </row>
    <row r="58" spans="1:21" ht="15.75" thickTop="1" x14ac:dyDescent="0.25">
      <c r="A58" s="11" t="s">
        <v>726</v>
      </c>
      <c r="B58" s="35" t="s">
        <v>5</v>
      </c>
      <c r="C58" s="35"/>
      <c r="D58" s="35"/>
      <c r="E58" s="35"/>
      <c r="F58" s="35"/>
      <c r="G58" s="35"/>
      <c r="H58" s="35"/>
      <c r="I58" s="35"/>
      <c r="J58" s="35"/>
      <c r="K58" s="35"/>
      <c r="L58" s="35"/>
      <c r="M58" s="35"/>
      <c r="N58" s="35"/>
      <c r="O58" s="35"/>
      <c r="P58" s="35"/>
      <c r="Q58" s="35"/>
      <c r="R58" s="35"/>
      <c r="S58" s="35"/>
      <c r="T58" s="35"/>
      <c r="U58" s="35"/>
    </row>
    <row r="59" spans="1:21" ht="15" customHeight="1" x14ac:dyDescent="0.25">
      <c r="A59" s="11"/>
      <c r="B59" s="35" t="s">
        <v>669</v>
      </c>
      <c r="C59" s="35"/>
      <c r="D59" s="35"/>
      <c r="E59" s="35"/>
      <c r="F59" s="35"/>
      <c r="G59" s="35"/>
      <c r="H59" s="35"/>
      <c r="I59" s="35"/>
      <c r="J59" s="35"/>
      <c r="K59" s="35"/>
      <c r="L59" s="35"/>
      <c r="M59" s="35"/>
      <c r="N59" s="35"/>
      <c r="O59" s="35"/>
      <c r="P59" s="35"/>
      <c r="Q59" s="35"/>
      <c r="R59" s="35"/>
      <c r="S59" s="35"/>
      <c r="T59" s="35"/>
      <c r="U59" s="35"/>
    </row>
    <row r="60" spans="1:21" x14ac:dyDescent="0.25">
      <c r="A60" s="11"/>
      <c r="B60" s="35"/>
      <c r="C60" s="35"/>
      <c r="D60" s="35"/>
      <c r="E60" s="35"/>
      <c r="F60" s="35"/>
      <c r="G60" s="35"/>
      <c r="H60" s="35"/>
      <c r="I60" s="35"/>
      <c r="J60" s="35"/>
      <c r="K60" s="35"/>
      <c r="L60" s="35"/>
      <c r="M60" s="35"/>
      <c r="N60" s="35"/>
      <c r="O60" s="35"/>
      <c r="P60" s="35"/>
      <c r="Q60" s="35"/>
      <c r="R60" s="35"/>
      <c r="S60" s="35"/>
      <c r="T60" s="35"/>
      <c r="U60" s="35"/>
    </row>
    <row r="61" spans="1:21" x14ac:dyDescent="0.25">
      <c r="A61" s="11"/>
      <c r="B61" s="35" t="s">
        <v>663</v>
      </c>
      <c r="C61" s="35"/>
      <c r="D61" s="85">
        <v>41547</v>
      </c>
      <c r="E61" s="85"/>
      <c r="F61" s="38"/>
      <c r="G61" s="35"/>
      <c r="H61" s="36" t="s">
        <v>317</v>
      </c>
      <c r="I61" s="36"/>
      <c r="J61" s="38"/>
    </row>
    <row r="62" spans="1:21" x14ac:dyDescent="0.25">
      <c r="A62" s="11"/>
      <c r="B62" s="35"/>
      <c r="C62" s="35"/>
      <c r="D62" s="85"/>
      <c r="E62" s="85"/>
      <c r="F62" s="38"/>
      <c r="G62" s="35"/>
      <c r="H62" s="36" t="s">
        <v>670</v>
      </c>
      <c r="I62" s="36"/>
      <c r="J62" s="38"/>
    </row>
    <row r="63" spans="1:21" x14ac:dyDescent="0.25">
      <c r="A63" s="11"/>
      <c r="B63" s="35"/>
      <c r="C63" s="35"/>
      <c r="D63" s="85"/>
      <c r="E63" s="85"/>
      <c r="F63" s="38"/>
      <c r="G63" s="35"/>
      <c r="H63" s="36" t="s">
        <v>671</v>
      </c>
      <c r="I63" s="36"/>
      <c r="J63" s="38"/>
    </row>
    <row r="64" spans="1:21" ht="15.75" thickBot="1" x14ac:dyDescent="0.3">
      <c r="A64" s="11"/>
      <c r="B64" s="43"/>
      <c r="C64" s="43"/>
      <c r="D64" s="44"/>
      <c r="E64" s="44"/>
      <c r="F64" s="40"/>
      <c r="G64" s="43"/>
      <c r="H64" s="34" t="s">
        <v>672</v>
      </c>
      <c r="I64" s="34"/>
      <c r="J64" s="38"/>
    </row>
    <row r="65" spans="1:10" ht="16.5" thickTop="1" thickBot="1" x14ac:dyDescent="0.3">
      <c r="A65" s="11"/>
      <c r="B65" s="50" t="s">
        <v>673</v>
      </c>
      <c r="C65" s="50"/>
      <c r="D65" s="16" t="s">
        <v>242</v>
      </c>
      <c r="E65" s="20">
        <v>20117</v>
      </c>
      <c r="F65" s="18"/>
      <c r="G65" s="50"/>
      <c r="H65" s="16" t="s">
        <v>242</v>
      </c>
      <c r="I65" s="20">
        <v>20117</v>
      </c>
      <c r="J65" s="19"/>
    </row>
    <row r="66" spans="1:10" ht="16.5" thickTop="1" thickBot="1" x14ac:dyDescent="0.3">
      <c r="A66" s="11"/>
      <c r="B66" s="51" t="s">
        <v>148</v>
      </c>
      <c r="C66" s="51"/>
      <c r="D66" s="52" t="s">
        <v>242</v>
      </c>
      <c r="E66" s="53">
        <v>20117</v>
      </c>
      <c r="F66" s="54"/>
      <c r="G66" s="51"/>
      <c r="H66" s="52" t="s">
        <v>242</v>
      </c>
      <c r="I66" s="53">
        <v>20117</v>
      </c>
      <c r="J66" s="24"/>
    </row>
    <row r="67" spans="1:10" ht="15.75" thickTop="1" x14ac:dyDescent="0.25">
      <c r="A67" s="11"/>
      <c r="B67" s="4"/>
      <c r="C67" s="4"/>
      <c r="D67" s="63"/>
      <c r="E67" s="65"/>
      <c r="F67" s="13"/>
      <c r="G67" s="4"/>
      <c r="H67" s="63"/>
      <c r="I67" s="65"/>
      <c r="J67" s="13"/>
    </row>
    <row r="68" spans="1:10" x14ac:dyDescent="0.25">
      <c r="A68" s="11"/>
      <c r="B68" s="86" t="s">
        <v>663</v>
      </c>
      <c r="C68" s="86"/>
      <c r="D68" s="88">
        <v>41274</v>
      </c>
      <c r="E68" s="88"/>
      <c r="F68" s="90"/>
      <c r="G68" s="86"/>
      <c r="H68" s="92" t="s">
        <v>317</v>
      </c>
      <c r="I68" s="92"/>
      <c r="J68" s="90"/>
    </row>
    <row r="69" spans="1:10" x14ac:dyDescent="0.25">
      <c r="A69" s="11"/>
      <c r="B69" s="86"/>
      <c r="C69" s="86"/>
      <c r="D69" s="88"/>
      <c r="E69" s="88"/>
      <c r="F69" s="90"/>
      <c r="G69" s="86"/>
      <c r="H69" s="92" t="s">
        <v>670</v>
      </c>
      <c r="I69" s="92"/>
      <c r="J69" s="90"/>
    </row>
    <row r="70" spans="1:10" x14ac:dyDescent="0.25">
      <c r="A70" s="11"/>
      <c r="B70" s="86"/>
      <c r="C70" s="86"/>
      <c r="D70" s="88"/>
      <c r="E70" s="88"/>
      <c r="F70" s="90"/>
      <c r="G70" s="86"/>
      <c r="H70" s="92" t="s">
        <v>671</v>
      </c>
      <c r="I70" s="92"/>
      <c r="J70" s="90"/>
    </row>
    <row r="71" spans="1:10" ht="15.75" thickBot="1" x14ac:dyDescent="0.3">
      <c r="A71" s="11"/>
      <c r="B71" s="87"/>
      <c r="C71" s="87"/>
      <c r="D71" s="89"/>
      <c r="E71" s="89"/>
      <c r="F71" s="91"/>
      <c r="G71" s="87"/>
      <c r="H71" s="93" t="s">
        <v>672</v>
      </c>
      <c r="I71" s="93"/>
      <c r="J71" s="90"/>
    </row>
    <row r="72" spans="1:10" ht="15.75" thickTop="1" x14ac:dyDescent="0.25">
      <c r="A72" s="11"/>
      <c r="B72" s="14" t="s">
        <v>673</v>
      </c>
      <c r="C72" s="14"/>
      <c r="D72" s="42" t="s">
        <v>242</v>
      </c>
      <c r="E72" s="48">
        <v>9390</v>
      </c>
      <c r="F72" s="19"/>
      <c r="G72" s="14"/>
      <c r="H72" s="42" t="s">
        <v>242</v>
      </c>
      <c r="I72" s="48">
        <v>9390</v>
      </c>
      <c r="J72" s="19"/>
    </row>
    <row r="73" spans="1:10" ht="15.75" thickBot="1" x14ac:dyDescent="0.3">
      <c r="A73" s="11"/>
      <c r="B73" s="49" t="s">
        <v>467</v>
      </c>
      <c r="C73" s="49"/>
      <c r="D73" s="26"/>
      <c r="E73" s="29">
        <v>1572</v>
      </c>
      <c r="F73" s="28"/>
      <c r="G73" s="49"/>
      <c r="H73" s="26"/>
      <c r="I73" s="29">
        <v>1572</v>
      </c>
      <c r="J73" s="24"/>
    </row>
    <row r="74" spans="1:10" ht="16.5" thickTop="1" thickBot="1" x14ac:dyDescent="0.3">
      <c r="A74" s="11"/>
      <c r="B74" s="56" t="s">
        <v>148</v>
      </c>
      <c r="C74" s="56"/>
      <c r="D74" s="30" t="s">
        <v>242</v>
      </c>
      <c r="E74" s="33">
        <v>10962</v>
      </c>
      <c r="F74" s="32"/>
      <c r="G74" s="56"/>
      <c r="H74" s="30" t="s">
        <v>242</v>
      </c>
      <c r="I74" s="33">
        <v>10962</v>
      </c>
      <c r="J74" s="19"/>
    </row>
  </sheetData>
  <mergeCells count="71">
    <mergeCell ref="B25:U25"/>
    <mergeCell ref="B26:U26"/>
    <mergeCell ref="B27:U27"/>
    <mergeCell ref="B44:U44"/>
    <mergeCell ref="A58:A74"/>
    <mergeCell ref="B58:U58"/>
    <mergeCell ref="B59:U59"/>
    <mergeCell ref="B60:U60"/>
    <mergeCell ref="J68:J71"/>
    <mergeCell ref="A1:A2"/>
    <mergeCell ref="B1:U1"/>
    <mergeCell ref="B2:U2"/>
    <mergeCell ref="B3:U3"/>
    <mergeCell ref="A4:A24"/>
    <mergeCell ref="B4:U4"/>
    <mergeCell ref="B5:U5"/>
    <mergeCell ref="B6:U6"/>
    <mergeCell ref="A25:A57"/>
    <mergeCell ref="J61:J64"/>
    <mergeCell ref="B68:B71"/>
    <mergeCell ref="C68:C71"/>
    <mergeCell ref="D68:E71"/>
    <mergeCell ref="F68:F71"/>
    <mergeCell ref="G68:G71"/>
    <mergeCell ref="H68:I68"/>
    <mergeCell ref="H69:I69"/>
    <mergeCell ref="H70:I70"/>
    <mergeCell ref="H71:I71"/>
    <mergeCell ref="B61:B64"/>
    <mergeCell ref="C61:C64"/>
    <mergeCell ref="D61:E64"/>
    <mergeCell ref="F61:F64"/>
    <mergeCell ref="G61:G64"/>
    <mergeCell ref="H61:I61"/>
    <mergeCell ref="H62:I62"/>
    <mergeCell ref="H63:I63"/>
    <mergeCell ref="H64:I64"/>
    <mergeCell ref="D47:E47"/>
    <mergeCell ref="H47:I47"/>
    <mergeCell ref="L47:M47"/>
    <mergeCell ref="D48:E48"/>
    <mergeCell ref="H48:I48"/>
    <mergeCell ref="L48:M48"/>
    <mergeCell ref="D31:E31"/>
    <mergeCell ref="H31:I31"/>
    <mergeCell ref="L31:M31"/>
    <mergeCell ref="D45:E45"/>
    <mergeCell ref="H45:M45"/>
    <mergeCell ref="D46:E46"/>
    <mergeCell ref="H46:I46"/>
    <mergeCell ref="L46:M46"/>
    <mergeCell ref="D28:E28"/>
    <mergeCell ref="H28:M28"/>
    <mergeCell ref="D29:E29"/>
    <mergeCell ref="H29:I29"/>
    <mergeCell ref="L29:M29"/>
    <mergeCell ref="D30:E30"/>
    <mergeCell ref="H30:I30"/>
    <mergeCell ref="L30:M30"/>
    <mergeCell ref="G9:H9"/>
    <mergeCell ref="K9:L9"/>
    <mergeCell ref="O9:P9"/>
    <mergeCell ref="S9:T9"/>
    <mergeCell ref="B23:U23"/>
    <mergeCell ref="B24:U24"/>
    <mergeCell ref="G7:L7"/>
    <mergeCell ref="O7:T7"/>
    <mergeCell ref="G8:H8"/>
    <mergeCell ref="K8:L8"/>
    <mergeCell ref="O8:P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7</v>
      </c>
      <c r="B1" s="1" t="s">
        <v>1</v>
      </c>
    </row>
    <row r="2" spans="1:2" ht="30" x14ac:dyDescent="0.25">
      <c r="A2" s="1" t="s">
        <v>30</v>
      </c>
      <c r="B2" s="1" t="s">
        <v>2</v>
      </c>
    </row>
    <row r="3" spans="1:2" x14ac:dyDescent="0.25">
      <c r="A3" s="1"/>
      <c r="B3" s="1" t="s">
        <v>728</v>
      </c>
    </row>
    <row r="4" spans="1:2" ht="30" x14ac:dyDescent="0.25">
      <c r="A4" s="3" t="s">
        <v>729</v>
      </c>
      <c r="B4" s="4" t="s">
        <v>5</v>
      </c>
    </row>
    <row r="5" spans="1:2" x14ac:dyDescent="0.25">
      <c r="A5" s="2" t="s">
        <v>730</v>
      </c>
      <c r="B5" s="94">
        <v>1</v>
      </c>
    </row>
    <row r="6" spans="1:2" ht="30" x14ac:dyDescent="0.25">
      <c r="A6" s="2" t="s">
        <v>731</v>
      </c>
      <c r="B6" s="4">
        <v>2</v>
      </c>
    </row>
    <row r="7" spans="1:2" ht="30" x14ac:dyDescent="0.25">
      <c r="A7" s="2" t="s">
        <v>732</v>
      </c>
      <c r="B7" s="4" t="s">
        <v>733</v>
      </c>
    </row>
    <row r="8" spans="1:2" ht="30" x14ac:dyDescent="0.25">
      <c r="A8" s="2" t="s">
        <v>734</v>
      </c>
      <c r="B8" s="8">
        <v>2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5</v>
      </c>
      <c r="B1" s="7" t="s">
        <v>86</v>
      </c>
      <c r="C1" s="7"/>
      <c r="D1" s="7" t="s">
        <v>1</v>
      </c>
      <c r="E1" s="7"/>
    </row>
    <row r="2" spans="1:5" ht="30" x14ac:dyDescent="0.25">
      <c r="A2" s="1" t="s">
        <v>30</v>
      </c>
      <c r="B2" s="1" t="s">
        <v>2</v>
      </c>
      <c r="C2" s="1" t="s">
        <v>87</v>
      </c>
      <c r="D2" s="1" t="s">
        <v>2</v>
      </c>
      <c r="E2" s="1" t="s">
        <v>87</v>
      </c>
    </row>
    <row r="3" spans="1:5" ht="30" x14ac:dyDescent="0.25">
      <c r="A3" s="3" t="s">
        <v>736</v>
      </c>
      <c r="B3" s="4" t="s">
        <v>5</v>
      </c>
      <c r="C3" s="4" t="s">
        <v>5</v>
      </c>
      <c r="D3" s="4" t="s">
        <v>5</v>
      </c>
      <c r="E3" s="4" t="s">
        <v>5</v>
      </c>
    </row>
    <row r="4" spans="1:5" x14ac:dyDescent="0.25">
      <c r="A4" s="2" t="s">
        <v>241</v>
      </c>
      <c r="B4" s="8">
        <v>-7833</v>
      </c>
      <c r="C4" s="8">
        <v>-5985</v>
      </c>
      <c r="D4" s="8">
        <v>2886</v>
      </c>
      <c r="E4" s="8">
        <v>-3070</v>
      </c>
    </row>
    <row r="5" spans="1:5" ht="30" x14ac:dyDescent="0.25">
      <c r="A5" s="2" t="s">
        <v>248</v>
      </c>
      <c r="B5" s="5">
        <v>-1443</v>
      </c>
      <c r="C5" s="5">
        <v>2260</v>
      </c>
      <c r="D5" s="5">
        <v>-11912</v>
      </c>
      <c r="E5" s="4">
        <v>-655</v>
      </c>
    </row>
    <row r="6" spans="1:5" x14ac:dyDescent="0.25">
      <c r="A6" s="2" t="s">
        <v>252</v>
      </c>
      <c r="B6" s="4">
        <v>-2</v>
      </c>
      <c r="C6" s="4">
        <v>103</v>
      </c>
      <c r="D6" s="4">
        <v>-252</v>
      </c>
      <c r="E6" s="4">
        <v>103</v>
      </c>
    </row>
    <row r="7" spans="1:5" ht="30" x14ac:dyDescent="0.25">
      <c r="A7" s="2" t="s">
        <v>254</v>
      </c>
      <c r="B7" s="5">
        <v>-1445</v>
      </c>
      <c r="C7" s="5">
        <v>2363</v>
      </c>
      <c r="D7" s="5">
        <v>-12164</v>
      </c>
      <c r="E7" s="4">
        <v>-552</v>
      </c>
    </row>
    <row r="8" spans="1:5" x14ac:dyDescent="0.25">
      <c r="A8" s="2" t="s">
        <v>256</v>
      </c>
      <c r="B8" s="5">
        <v>-9278</v>
      </c>
      <c r="C8" s="5">
        <v>-3622</v>
      </c>
      <c r="D8" s="5">
        <v>-9278</v>
      </c>
      <c r="E8" s="5">
        <v>-3622</v>
      </c>
    </row>
    <row r="9" spans="1:5" ht="45" x14ac:dyDescent="0.25">
      <c r="A9" s="3" t="s">
        <v>737</v>
      </c>
      <c r="B9" s="4" t="s">
        <v>5</v>
      </c>
      <c r="C9" s="4" t="s">
        <v>5</v>
      </c>
      <c r="D9" s="4" t="s">
        <v>5</v>
      </c>
      <c r="E9" s="4" t="s">
        <v>5</v>
      </c>
    </row>
    <row r="10" spans="1:5" ht="30" x14ac:dyDescent="0.25">
      <c r="A10" s="2" t="s">
        <v>108</v>
      </c>
      <c r="B10" s="4">
        <v>3</v>
      </c>
      <c r="C10" s="4">
        <v>-162</v>
      </c>
      <c r="D10" s="4">
        <v>395</v>
      </c>
      <c r="E10" s="4">
        <v>-162</v>
      </c>
    </row>
    <row r="11" spans="1:5" x14ac:dyDescent="0.25">
      <c r="A11" s="2" t="s">
        <v>127</v>
      </c>
      <c r="B11" s="5">
        <v>1557</v>
      </c>
      <c r="C11" s="5">
        <v>-3975</v>
      </c>
      <c r="D11" s="5">
        <v>2856</v>
      </c>
      <c r="E11" s="5">
        <v>-1945</v>
      </c>
    </row>
    <row r="12" spans="1:5" x14ac:dyDescent="0.25">
      <c r="A12" s="2" t="s">
        <v>286</v>
      </c>
      <c r="B12" s="4">
        <v>2</v>
      </c>
      <c r="C12" s="4">
        <v>-103</v>
      </c>
      <c r="D12" s="4">
        <v>252</v>
      </c>
      <c r="E12" s="4">
        <v>-103</v>
      </c>
    </row>
    <row r="13" spans="1:5" ht="30" x14ac:dyDescent="0.25">
      <c r="A13" s="2" t="s">
        <v>738</v>
      </c>
      <c r="B13" s="4" t="s">
        <v>5</v>
      </c>
      <c r="C13" s="4" t="s">
        <v>5</v>
      </c>
      <c r="D13" s="4" t="s">
        <v>5</v>
      </c>
      <c r="E13" s="4" t="s">
        <v>5</v>
      </c>
    </row>
    <row r="14" spans="1:5" ht="30" x14ac:dyDescent="0.25">
      <c r="A14" s="3" t="s">
        <v>736</v>
      </c>
      <c r="B14" s="4" t="s">
        <v>5</v>
      </c>
      <c r="C14" s="4" t="s">
        <v>5</v>
      </c>
      <c r="D14" s="4" t="s">
        <v>5</v>
      </c>
      <c r="E14" s="4" t="s">
        <v>5</v>
      </c>
    </row>
    <row r="15" spans="1:5" x14ac:dyDescent="0.25">
      <c r="A15" s="2" t="s">
        <v>241</v>
      </c>
      <c r="B15" s="4">
        <v>111</v>
      </c>
      <c r="C15" s="5">
        <v>9213</v>
      </c>
      <c r="D15" s="5">
        <v>10553</v>
      </c>
      <c r="E15" s="5">
        <v>11873</v>
      </c>
    </row>
    <row r="16" spans="1:5" ht="30" x14ac:dyDescent="0.25">
      <c r="A16" s="2" t="s">
        <v>248</v>
      </c>
      <c r="B16" s="5">
        <v>-1443</v>
      </c>
      <c r="C16" s="5">
        <v>3376</v>
      </c>
      <c r="D16" s="5">
        <v>-11635</v>
      </c>
      <c r="E16" s="4">
        <v>716</v>
      </c>
    </row>
    <row r="17" spans="1:5" x14ac:dyDescent="0.25">
      <c r="A17" s="2" t="s">
        <v>252</v>
      </c>
      <c r="B17" s="4">
        <v>-2</v>
      </c>
      <c r="C17" s="4">
        <v>103</v>
      </c>
      <c r="D17" s="4">
        <v>-252</v>
      </c>
      <c r="E17" s="4">
        <v>103</v>
      </c>
    </row>
    <row r="18" spans="1:5" ht="30" x14ac:dyDescent="0.25">
      <c r="A18" s="2" t="s">
        <v>254</v>
      </c>
      <c r="B18" s="5">
        <v>-1445</v>
      </c>
      <c r="C18" s="5">
        <v>3479</v>
      </c>
      <c r="D18" s="5">
        <v>-11887</v>
      </c>
      <c r="E18" s="4">
        <v>819</v>
      </c>
    </row>
    <row r="19" spans="1:5" x14ac:dyDescent="0.25">
      <c r="A19" s="2" t="s">
        <v>256</v>
      </c>
      <c r="B19" s="5">
        <v>-1334</v>
      </c>
      <c r="C19" s="5">
        <v>12692</v>
      </c>
      <c r="D19" s="5">
        <v>-1334</v>
      </c>
      <c r="E19" s="5">
        <v>12692</v>
      </c>
    </row>
    <row r="20" spans="1:5" ht="45" x14ac:dyDescent="0.25">
      <c r="A20" s="3" t="s">
        <v>737</v>
      </c>
      <c r="B20" s="4" t="s">
        <v>5</v>
      </c>
      <c r="C20" s="4" t="s">
        <v>5</v>
      </c>
      <c r="D20" s="4" t="s">
        <v>5</v>
      </c>
      <c r="E20" s="4" t="s">
        <v>5</v>
      </c>
    </row>
    <row r="21" spans="1:5" ht="30" x14ac:dyDescent="0.25">
      <c r="A21" s="2" t="s">
        <v>108</v>
      </c>
      <c r="B21" s="4">
        <v>3</v>
      </c>
      <c r="C21" s="4" t="s">
        <v>5</v>
      </c>
      <c r="D21" s="4">
        <v>395</v>
      </c>
      <c r="E21" s="4" t="s">
        <v>5</v>
      </c>
    </row>
    <row r="22" spans="1:5" x14ac:dyDescent="0.25">
      <c r="A22" s="2" t="s">
        <v>127</v>
      </c>
      <c r="B22" s="4">
        <v>-1</v>
      </c>
      <c r="C22" s="4" t="s">
        <v>5</v>
      </c>
      <c r="D22" s="4">
        <v>-143</v>
      </c>
      <c r="E22" s="4" t="s">
        <v>5</v>
      </c>
    </row>
    <row r="23" spans="1:5" x14ac:dyDescent="0.25">
      <c r="A23" s="2" t="s">
        <v>286</v>
      </c>
      <c r="B23" s="4">
        <v>2</v>
      </c>
      <c r="C23" s="4">
        <v>-103</v>
      </c>
      <c r="D23" s="4">
        <v>252</v>
      </c>
      <c r="E23" s="4">
        <v>-103</v>
      </c>
    </row>
    <row r="24" spans="1:5" ht="30" x14ac:dyDescent="0.25">
      <c r="A24" s="2" t="s">
        <v>739</v>
      </c>
      <c r="B24" s="4" t="s">
        <v>5</v>
      </c>
      <c r="C24" s="4" t="s">
        <v>5</v>
      </c>
      <c r="D24" s="4" t="s">
        <v>5</v>
      </c>
      <c r="E24" s="4" t="s">
        <v>5</v>
      </c>
    </row>
    <row r="25" spans="1:5" ht="30" x14ac:dyDescent="0.25">
      <c r="A25" s="3" t="s">
        <v>736</v>
      </c>
      <c r="B25" s="4" t="s">
        <v>5</v>
      </c>
      <c r="C25" s="4" t="s">
        <v>5</v>
      </c>
      <c r="D25" s="4" t="s">
        <v>5</v>
      </c>
      <c r="E25" s="4" t="s">
        <v>5</v>
      </c>
    </row>
    <row r="26" spans="1:5" x14ac:dyDescent="0.25">
      <c r="A26" s="2" t="s">
        <v>241</v>
      </c>
      <c r="B26" s="5">
        <v>-7944</v>
      </c>
      <c r="C26" s="5">
        <v>-15198</v>
      </c>
      <c r="D26" s="5">
        <v>-7667</v>
      </c>
      <c r="E26" s="5">
        <v>-14943</v>
      </c>
    </row>
    <row r="27" spans="1:5" ht="30" x14ac:dyDescent="0.25">
      <c r="A27" s="2" t="s">
        <v>248</v>
      </c>
      <c r="B27" s="4">
        <v>0</v>
      </c>
      <c r="C27" s="5">
        <v>-1116</v>
      </c>
      <c r="D27" s="4">
        <v>-277</v>
      </c>
      <c r="E27" s="5">
        <v>-1371</v>
      </c>
    </row>
    <row r="28" spans="1:5" x14ac:dyDescent="0.25">
      <c r="A28" s="2" t="s">
        <v>252</v>
      </c>
      <c r="B28" s="4">
        <v>0</v>
      </c>
      <c r="C28" s="4">
        <v>0</v>
      </c>
      <c r="D28" s="4">
        <v>0</v>
      </c>
      <c r="E28" s="4">
        <v>0</v>
      </c>
    </row>
    <row r="29" spans="1:5" ht="30" x14ac:dyDescent="0.25">
      <c r="A29" s="2" t="s">
        <v>254</v>
      </c>
      <c r="B29" s="4">
        <v>0</v>
      </c>
      <c r="C29" s="5">
        <v>-1116</v>
      </c>
      <c r="D29" s="4">
        <v>-277</v>
      </c>
      <c r="E29" s="5">
        <v>-1371</v>
      </c>
    </row>
    <row r="30" spans="1:5" x14ac:dyDescent="0.25">
      <c r="A30" s="2" t="s">
        <v>256</v>
      </c>
      <c r="B30" s="5">
        <v>-7944</v>
      </c>
      <c r="C30" s="5">
        <v>-16314</v>
      </c>
      <c r="D30" s="5">
        <v>-7944</v>
      </c>
      <c r="E30" s="5">
        <v>-16314</v>
      </c>
    </row>
    <row r="31" spans="1:5" ht="45" x14ac:dyDescent="0.25">
      <c r="A31" s="3" t="s">
        <v>737</v>
      </c>
      <c r="B31" s="4" t="s">
        <v>5</v>
      </c>
      <c r="C31" s="4" t="s">
        <v>5</v>
      </c>
      <c r="D31" s="4" t="s">
        <v>5</v>
      </c>
      <c r="E31" s="4" t="s">
        <v>5</v>
      </c>
    </row>
    <row r="32" spans="1:5" x14ac:dyDescent="0.25">
      <c r="A32" s="2" t="s">
        <v>286</v>
      </c>
      <c r="B32" s="8">
        <v>0</v>
      </c>
      <c r="C32" s="8">
        <v>0</v>
      </c>
      <c r="D32" s="8">
        <v>0</v>
      </c>
      <c r="E32"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7" t="s">
        <v>2</v>
      </c>
      <c r="C1" s="7" t="s">
        <v>31</v>
      </c>
    </row>
    <row r="2" spans="1:3" ht="30" x14ac:dyDescent="0.25">
      <c r="A2" s="1" t="s">
        <v>77</v>
      </c>
      <c r="B2" s="7"/>
      <c r="C2" s="7"/>
    </row>
    <row r="3" spans="1:3" ht="45" x14ac:dyDescent="0.25">
      <c r="A3" s="3" t="s">
        <v>78</v>
      </c>
      <c r="B3" s="4" t="s">
        <v>5</v>
      </c>
      <c r="C3" s="4" t="s">
        <v>5</v>
      </c>
    </row>
    <row r="4" spans="1:3" x14ac:dyDescent="0.25">
      <c r="A4" s="2" t="s">
        <v>79</v>
      </c>
      <c r="B4" s="8">
        <v>7793</v>
      </c>
      <c r="C4" s="8">
        <v>8861</v>
      </c>
    </row>
    <row r="5" spans="1:3" ht="30" x14ac:dyDescent="0.25">
      <c r="A5" s="2" t="s">
        <v>80</v>
      </c>
      <c r="B5" s="9">
        <v>2.5</v>
      </c>
      <c r="C5" s="9">
        <v>2.5</v>
      </c>
    </row>
    <row r="6" spans="1:3" ht="30" x14ac:dyDescent="0.25">
      <c r="A6" s="2" t="s">
        <v>81</v>
      </c>
      <c r="B6" s="5">
        <v>15000000</v>
      </c>
      <c r="C6" s="5">
        <v>15000000</v>
      </c>
    </row>
    <row r="7" spans="1:3" ht="30" x14ac:dyDescent="0.25">
      <c r="A7" s="2" t="s">
        <v>82</v>
      </c>
      <c r="B7" s="5">
        <v>13738752</v>
      </c>
      <c r="C7" s="5">
        <v>13732085</v>
      </c>
    </row>
    <row r="8" spans="1:3" ht="30" x14ac:dyDescent="0.25">
      <c r="A8" s="2" t="s">
        <v>83</v>
      </c>
      <c r="B8" s="5">
        <v>11573014</v>
      </c>
      <c r="C8" s="5">
        <v>11566347</v>
      </c>
    </row>
    <row r="9" spans="1:3" x14ac:dyDescent="0.25">
      <c r="A9" s="2" t="s">
        <v>84</v>
      </c>
      <c r="B9" s="5">
        <v>2165738</v>
      </c>
      <c r="C9" s="5">
        <v>21657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40</v>
      </c>
      <c r="B1" s="1" t="s">
        <v>2</v>
      </c>
      <c r="C1" s="1" t="s">
        <v>31</v>
      </c>
    </row>
    <row r="2" spans="1:3" x14ac:dyDescent="0.25">
      <c r="A2" s="3" t="s">
        <v>741</v>
      </c>
      <c r="B2" s="4" t="s">
        <v>5</v>
      </c>
      <c r="C2" s="4" t="s">
        <v>5</v>
      </c>
    </row>
    <row r="3" spans="1:3" x14ac:dyDescent="0.25">
      <c r="A3" s="2" t="s">
        <v>742</v>
      </c>
      <c r="B3" s="8">
        <v>416245000</v>
      </c>
      <c r="C3" s="8">
        <v>385781000</v>
      </c>
    </row>
    <row r="4" spans="1:3" x14ac:dyDescent="0.25">
      <c r="A4" s="2" t="s">
        <v>743</v>
      </c>
      <c r="B4" s="5">
        <v>9834000</v>
      </c>
      <c r="C4" s="5">
        <v>16795000</v>
      </c>
    </row>
    <row r="5" spans="1:3" x14ac:dyDescent="0.25">
      <c r="A5" s="2" t="s">
        <v>744</v>
      </c>
      <c r="B5" s="5">
        <v>-11928000</v>
      </c>
      <c r="C5" s="5">
        <v>-223000</v>
      </c>
    </row>
    <row r="6" spans="1:3" x14ac:dyDescent="0.25">
      <c r="A6" s="2" t="s">
        <v>745</v>
      </c>
      <c r="B6" s="5">
        <v>414151000</v>
      </c>
      <c r="C6" s="5">
        <v>402353000</v>
      </c>
    </row>
    <row r="7" spans="1:3" x14ac:dyDescent="0.25">
      <c r="A7" s="3" t="s">
        <v>746</v>
      </c>
      <c r="B7" s="4" t="s">
        <v>5</v>
      </c>
      <c r="C7" s="4" t="s">
        <v>5</v>
      </c>
    </row>
    <row r="8" spans="1:3" x14ac:dyDescent="0.25">
      <c r="A8" s="2" t="s">
        <v>745</v>
      </c>
      <c r="B8" s="5">
        <v>7793000</v>
      </c>
      <c r="C8" s="5">
        <v>8861000</v>
      </c>
    </row>
    <row r="9" spans="1:3" x14ac:dyDescent="0.25">
      <c r="A9" s="3" t="s">
        <v>747</v>
      </c>
      <c r="B9" s="4" t="s">
        <v>5</v>
      </c>
      <c r="C9" s="4" t="s">
        <v>5</v>
      </c>
    </row>
    <row r="10" spans="1:3" x14ac:dyDescent="0.25">
      <c r="A10" s="2" t="s">
        <v>748</v>
      </c>
      <c r="B10" s="5">
        <v>423395000</v>
      </c>
      <c r="C10" s="5">
        <v>393816000</v>
      </c>
    </row>
    <row r="11" spans="1:3" x14ac:dyDescent="0.25">
      <c r="A11" s="2" t="s">
        <v>749</v>
      </c>
      <c r="B11" s="5">
        <v>10477000</v>
      </c>
      <c r="C11" s="5">
        <v>17621000</v>
      </c>
    </row>
    <row r="12" spans="1:3" x14ac:dyDescent="0.25">
      <c r="A12" s="2" t="s">
        <v>750</v>
      </c>
      <c r="B12" s="5">
        <v>-11928000</v>
      </c>
      <c r="C12" s="5">
        <v>-223000</v>
      </c>
    </row>
    <row r="13" spans="1:3" x14ac:dyDescent="0.25">
      <c r="A13" s="2" t="s">
        <v>751</v>
      </c>
      <c r="B13" s="5">
        <v>421944000</v>
      </c>
      <c r="C13" s="5">
        <v>411214000</v>
      </c>
    </row>
    <row r="14" spans="1:3" x14ac:dyDescent="0.25">
      <c r="A14" s="2" t="s">
        <v>752</v>
      </c>
      <c r="B14" s="5">
        <v>273000000</v>
      </c>
      <c r="C14" s="5">
        <v>286000000</v>
      </c>
    </row>
    <row r="15" spans="1:3" ht="30" x14ac:dyDescent="0.25">
      <c r="A15" s="2" t="s">
        <v>753</v>
      </c>
      <c r="B15" s="4" t="s">
        <v>5</v>
      </c>
      <c r="C15" s="4" t="s">
        <v>5</v>
      </c>
    </row>
    <row r="16" spans="1:3" x14ac:dyDescent="0.25">
      <c r="A16" s="3" t="s">
        <v>746</v>
      </c>
      <c r="B16" s="4" t="s">
        <v>5</v>
      </c>
      <c r="C16" s="4" t="s">
        <v>5</v>
      </c>
    </row>
    <row r="17" spans="1:3" x14ac:dyDescent="0.25">
      <c r="A17" s="2" t="s">
        <v>742</v>
      </c>
      <c r="B17" s="5">
        <v>7150000</v>
      </c>
      <c r="C17" s="5">
        <v>8035000</v>
      </c>
    </row>
    <row r="18" spans="1:3" x14ac:dyDescent="0.25">
      <c r="A18" s="2" t="s">
        <v>743</v>
      </c>
      <c r="B18" s="5">
        <v>643000</v>
      </c>
      <c r="C18" s="5">
        <v>826000</v>
      </c>
    </row>
    <row r="19" spans="1:3" x14ac:dyDescent="0.25">
      <c r="A19" s="2" t="s">
        <v>744</v>
      </c>
      <c r="B19" s="4">
        <v>0</v>
      </c>
      <c r="C19" s="4">
        <v>0</v>
      </c>
    </row>
    <row r="20" spans="1:3" x14ac:dyDescent="0.25">
      <c r="A20" s="2" t="s">
        <v>745</v>
      </c>
      <c r="B20" s="5">
        <v>7793000</v>
      </c>
      <c r="C20" s="5">
        <v>8861000</v>
      </c>
    </row>
    <row r="21" spans="1:3" x14ac:dyDescent="0.25">
      <c r="A21" s="2" t="s">
        <v>754</v>
      </c>
      <c r="B21" s="4" t="s">
        <v>5</v>
      </c>
      <c r="C21" s="4" t="s">
        <v>5</v>
      </c>
    </row>
    <row r="22" spans="1:3" x14ac:dyDescent="0.25">
      <c r="A22" s="3" t="s">
        <v>741</v>
      </c>
      <c r="B22" s="4" t="s">
        <v>5</v>
      </c>
      <c r="C22" s="4" t="s">
        <v>5</v>
      </c>
    </row>
    <row r="23" spans="1:3" x14ac:dyDescent="0.25">
      <c r="A23" s="2" t="s">
        <v>742</v>
      </c>
      <c r="B23" s="4">
        <v>0</v>
      </c>
      <c r="C23" s="5">
        <v>500000</v>
      </c>
    </row>
    <row r="24" spans="1:3" x14ac:dyDescent="0.25">
      <c r="A24" s="2" t="s">
        <v>743</v>
      </c>
      <c r="B24" s="4">
        <v>0</v>
      </c>
      <c r="C24" s="4">
        <v>0</v>
      </c>
    </row>
    <row r="25" spans="1:3" x14ac:dyDescent="0.25">
      <c r="A25" s="2" t="s">
        <v>744</v>
      </c>
      <c r="B25" s="4">
        <v>0</v>
      </c>
      <c r="C25" s="4">
        <v>0</v>
      </c>
    </row>
    <row r="26" spans="1:3" x14ac:dyDescent="0.25">
      <c r="A26" s="2" t="s">
        <v>745</v>
      </c>
      <c r="B26" s="4">
        <v>0</v>
      </c>
      <c r="C26" s="5">
        <v>500000</v>
      </c>
    </row>
    <row r="27" spans="1:3" ht="30" x14ac:dyDescent="0.25">
      <c r="A27" s="2" t="s">
        <v>755</v>
      </c>
      <c r="B27" s="4" t="s">
        <v>5</v>
      </c>
      <c r="C27" s="4" t="s">
        <v>5</v>
      </c>
    </row>
    <row r="28" spans="1:3" x14ac:dyDescent="0.25">
      <c r="A28" s="3" t="s">
        <v>741</v>
      </c>
      <c r="B28" s="4" t="s">
        <v>5</v>
      </c>
      <c r="C28" s="4" t="s">
        <v>5</v>
      </c>
    </row>
    <row r="29" spans="1:3" x14ac:dyDescent="0.25">
      <c r="A29" s="2" t="s">
        <v>742</v>
      </c>
      <c r="B29" s="5">
        <v>109338000</v>
      </c>
      <c r="C29" s="5">
        <v>65085000</v>
      </c>
    </row>
    <row r="30" spans="1:3" x14ac:dyDescent="0.25">
      <c r="A30" s="2" t="s">
        <v>743</v>
      </c>
      <c r="B30" s="4">
        <v>0</v>
      </c>
      <c r="C30" s="5">
        <v>70000</v>
      </c>
    </row>
    <row r="31" spans="1:3" x14ac:dyDescent="0.25">
      <c r="A31" s="2" t="s">
        <v>744</v>
      </c>
      <c r="B31" s="5">
        <v>-6828000</v>
      </c>
      <c r="C31" s="5">
        <v>-77000</v>
      </c>
    </row>
    <row r="32" spans="1:3" x14ac:dyDescent="0.25">
      <c r="A32" s="2" t="s">
        <v>745</v>
      </c>
      <c r="B32" s="5">
        <v>102510000</v>
      </c>
      <c r="C32" s="5">
        <v>65078000</v>
      </c>
    </row>
    <row r="33" spans="1:3" ht="30" x14ac:dyDescent="0.25">
      <c r="A33" s="2" t="s">
        <v>753</v>
      </c>
      <c r="B33" s="4" t="s">
        <v>5</v>
      </c>
      <c r="C33" s="4" t="s">
        <v>5</v>
      </c>
    </row>
    <row r="34" spans="1:3" x14ac:dyDescent="0.25">
      <c r="A34" s="3" t="s">
        <v>741</v>
      </c>
      <c r="B34" s="4" t="s">
        <v>5</v>
      </c>
      <c r="C34" s="4" t="s">
        <v>5</v>
      </c>
    </row>
    <row r="35" spans="1:3" x14ac:dyDescent="0.25">
      <c r="A35" s="2" t="s">
        <v>742</v>
      </c>
      <c r="B35" s="5">
        <v>150955000</v>
      </c>
      <c r="C35" s="5">
        <v>155121000</v>
      </c>
    </row>
    <row r="36" spans="1:3" x14ac:dyDescent="0.25">
      <c r="A36" s="2" t="s">
        <v>743</v>
      </c>
      <c r="B36" s="5">
        <v>8828000</v>
      </c>
      <c r="C36" s="5">
        <v>13314000</v>
      </c>
    </row>
    <row r="37" spans="1:3" x14ac:dyDescent="0.25">
      <c r="A37" s="2" t="s">
        <v>744</v>
      </c>
      <c r="B37" s="4">
        <v>0</v>
      </c>
      <c r="C37" s="4">
        <v>0</v>
      </c>
    </row>
    <row r="38" spans="1:3" x14ac:dyDescent="0.25">
      <c r="A38" s="2" t="s">
        <v>745</v>
      </c>
      <c r="B38" s="5">
        <v>159783000</v>
      </c>
      <c r="C38" s="5">
        <v>168435000</v>
      </c>
    </row>
    <row r="39" spans="1:3" ht="30" x14ac:dyDescent="0.25">
      <c r="A39" s="2" t="s">
        <v>756</v>
      </c>
      <c r="B39" s="4" t="s">
        <v>5</v>
      </c>
      <c r="C39" s="4" t="s">
        <v>5</v>
      </c>
    </row>
    <row r="40" spans="1:3" x14ac:dyDescent="0.25">
      <c r="A40" s="3" t="s">
        <v>741</v>
      </c>
      <c r="B40" s="4" t="s">
        <v>5</v>
      </c>
      <c r="C40" s="4" t="s">
        <v>5</v>
      </c>
    </row>
    <row r="41" spans="1:3" x14ac:dyDescent="0.25">
      <c r="A41" s="2" t="s">
        <v>742</v>
      </c>
      <c r="B41" s="5">
        <v>36208000</v>
      </c>
      <c r="C41" s="5">
        <v>87624000</v>
      </c>
    </row>
    <row r="42" spans="1:3" x14ac:dyDescent="0.25">
      <c r="A42" s="2" t="s">
        <v>743</v>
      </c>
      <c r="B42" s="5">
        <v>716000</v>
      </c>
      <c r="C42" s="5">
        <v>2148000</v>
      </c>
    </row>
    <row r="43" spans="1:3" x14ac:dyDescent="0.25">
      <c r="A43" s="2" t="s">
        <v>744</v>
      </c>
      <c r="B43" s="5">
        <v>-660000</v>
      </c>
      <c r="C43" s="5">
        <v>-80000</v>
      </c>
    </row>
    <row r="44" spans="1:3" x14ac:dyDescent="0.25">
      <c r="A44" s="2" t="s">
        <v>745</v>
      </c>
      <c r="B44" s="5">
        <v>36264000</v>
      </c>
      <c r="C44" s="5">
        <v>89692000</v>
      </c>
    </row>
    <row r="45" spans="1:3" x14ac:dyDescent="0.25">
      <c r="A45" s="2" t="s">
        <v>757</v>
      </c>
      <c r="B45" s="4" t="s">
        <v>5</v>
      </c>
      <c r="C45" s="4" t="s">
        <v>5</v>
      </c>
    </row>
    <row r="46" spans="1:3" x14ac:dyDescent="0.25">
      <c r="A46" s="3" t="s">
        <v>741</v>
      </c>
      <c r="B46" s="4" t="s">
        <v>5</v>
      </c>
      <c r="C46" s="4" t="s">
        <v>5</v>
      </c>
    </row>
    <row r="47" spans="1:3" x14ac:dyDescent="0.25">
      <c r="A47" s="2" t="s">
        <v>742</v>
      </c>
      <c r="B47" s="5">
        <v>104176000</v>
      </c>
      <c r="C47" s="5">
        <v>61750000</v>
      </c>
    </row>
    <row r="48" spans="1:3" x14ac:dyDescent="0.25">
      <c r="A48" s="2" t="s">
        <v>743</v>
      </c>
      <c r="B48" s="5">
        <v>31000</v>
      </c>
      <c r="C48" s="5">
        <v>766000</v>
      </c>
    </row>
    <row r="49" spans="1:3" x14ac:dyDescent="0.25">
      <c r="A49" s="2" t="s">
        <v>744</v>
      </c>
      <c r="B49" s="5">
        <v>-4222000</v>
      </c>
      <c r="C49" s="5">
        <v>-66000</v>
      </c>
    </row>
    <row r="50" spans="1:3" x14ac:dyDescent="0.25">
      <c r="A50" s="2" t="s">
        <v>745</v>
      </c>
      <c r="B50" s="5">
        <v>99985000</v>
      </c>
      <c r="C50" s="5">
        <v>62450000</v>
      </c>
    </row>
    <row r="51" spans="1:3" x14ac:dyDescent="0.25">
      <c r="A51" s="2" t="s">
        <v>758</v>
      </c>
      <c r="B51" s="4" t="s">
        <v>5</v>
      </c>
      <c r="C51" s="4" t="s">
        <v>5</v>
      </c>
    </row>
    <row r="52" spans="1:3" x14ac:dyDescent="0.25">
      <c r="A52" s="3" t="s">
        <v>741</v>
      </c>
      <c r="B52" s="4" t="s">
        <v>5</v>
      </c>
      <c r="C52" s="4" t="s">
        <v>5</v>
      </c>
    </row>
    <row r="53" spans="1:3" x14ac:dyDescent="0.25">
      <c r="A53" s="2" t="s">
        <v>742</v>
      </c>
      <c r="B53" s="5">
        <v>15568000</v>
      </c>
      <c r="C53" s="5">
        <v>15701000</v>
      </c>
    </row>
    <row r="54" spans="1:3" x14ac:dyDescent="0.25">
      <c r="A54" s="2" t="s">
        <v>743</v>
      </c>
      <c r="B54" s="5">
        <v>259000</v>
      </c>
      <c r="C54" s="5">
        <v>497000</v>
      </c>
    </row>
    <row r="55" spans="1:3" x14ac:dyDescent="0.25">
      <c r="A55" s="2" t="s">
        <v>744</v>
      </c>
      <c r="B55" s="5">
        <v>-218000</v>
      </c>
      <c r="C55" s="4">
        <v>0</v>
      </c>
    </row>
    <row r="56" spans="1:3" x14ac:dyDescent="0.25">
      <c r="A56" s="2" t="s">
        <v>745</v>
      </c>
      <c r="B56" s="8">
        <v>15609000</v>
      </c>
      <c r="C56" s="8">
        <v>16198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9</v>
      </c>
      <c r="B1" s="7" t="s">
        <v>2</v>
      </c>
      <c r="C1" s="7" t="s">
        <v>31</v>
      </c>
    </row>
    <row r="2" spans="1:3" ht="30" x14ac:dyDescent="0.25">
      <c r="A2" s="1" t="s">
        <v>30</v>
      </c>
      <c r="B2" s="7"/>
      <c r="C2" s="7"/>
    </row>
    <row r="3" spans="1:3" x14ac:dyDescent="0.25">
      <c r="A3" s="3" t="s">
        <v>760</v>
      </c>
      <c r="B3" s="4" t="s">
        <v>5</v>
      </c>
      <c r="C3" s="4" t="s">
        <v>5</v>
      </c>
    </row>
    <row r="4" spans="1:3" x14ac:dyDescent="0.25">
      <c r="A4" s="2" t="s">
        <v>319</v>
      </c>
      <c r="B4" s="8">
        <v>18003</v>
      </c>
      <c r="C4" s="4" t="s">
        <v>5</v>
      </c>
    </row>
    <row r="5" spans="1:3" x14ac:dyDescent="0.25">
      <c r="A5" s="2" t="s">
        <v>320</v>
      </c>
      <c r="B5" s="5">
        <v>123574</v>
      </c>
      <c r="C5" s="4" t="s">
        <v>5</v>
      </c>
    </row>
    <row r="6" spans="1:3" x14ac:dyDescent="0.25">
      <c r="A6" s="2" t="s">
        <v>321</v>
      </c>
      <c r="B6" s="5">
        <v>251818</v>
      </c>
      <c r="C6" s="4" t="s">
        <v>5</v>
      </c>
    </row>
    <row r="7" spans="1:3" x14ac:dyDescent="0.25">
      <c r="A7" s="2" t="s">
        <v>322</v>
      </c>
      <c r="B7" s="5">
        <v>22850</v>
      </c>
      <c r="C7" s="4" t="s">
        <v>5</v>
      </c>
    </row>
    <row r="8" spans="1:3" x14ac:dyDescent="0.25">
      <c r="A8" s="2" t="s">
        <v>323</v>
      </c>
      <c r="B8" s="5">
        <v>416245</v>
      </c>
      <c r="C8" s="4" t="s">
        <v>5</v>
      </c>
    </row>
    <row r="9" spans="1:3" x14ac:dyDescent="0.25">
      <c r="A9" s="3" t="s">
        <v>761</v>
      </c>
      <c r="B9" s="4" t="s">
        <v>5</v>
      </c>
      <c r="C9" s="4" t="s">
        <v>5</v>
      </c>
    </row>
    <row r="10" spans="1:3" x14ac:dyDescent="0.25">
      <c r="A10" s="2" t="s">
        <v>319</v>
      </c>
      <c r="B10" s="5">
        <v>18252</v>
      </c>
      <c r="C10" s="4" t="s">
        <v>5</v>
      </c>
    </row>
    <row r="11" spans="1:3" x14ac:dyDescent="0.25">
      <c r="A11" s="2" t="s">
        <v>320</v>
      </c>
      <c r="B11" s="5">
        <v>129476</v>
      </c>
      <c r="C11" s="4" t="s">
        <v>5</v>
      </c>
    </row>
    <row r="12" spans="1:3" x14ac:dyDescent="0.25">
      <c r="A12" s="2" t="s">
        <v>321</v>
      </c>
      <c r="B12" s="5">
        <v>245440</v>
      </c>
      <c r="C12" s="4" t="s">
        <v>5</v>
      </c>
    </row>
    <row r="13" spans="1:3" x14ac:dyDescent="0.25">
      <c r="A13" s="2" t="s">
        <v>322</v>
      </c>
      <c r="B13" s="5">
        <v>20983</v>
      </c>
      <c r="C13" s="4" t="s">
        <v>5</v>
      </c>
    </row>
    <row r="14" spans="1:3" x14ac:dyDescent="0.25">
      <c r="A14" s="2" t="s">
        <v>323</v>
      </c>
      <c r="B14" s="5">
        <v>414151</v>
      </c>
      <c r="C14" s="5">
        <v>402353</v>
      </c>
    </row>
    <row r="15" spans="1:3" x14ac:dyDescent="0.25">
      <c r="A15" s="3" t="s">
        <v>760</v>
      </c>
      <c r="B15" s="4" t="s">
        <v>5</v>
      </c>
      <c r="C15" s="4" t="s">
        <v>5</v>
      </c>
    </row>
    <row r="16" spans="1:3" x14ac:dyDescent="0.25">
      <c r="A16" s="2" t="s">
        <v>319</v>
      </c>
      <c r="B16" s="4">
        <v>777</v>
      </c>
      <c r="C16" s="4" t="s">
        <v>5</v>
      </c>
    </row>
    <row r="17" spans="1:3" x14ac:dyDescent="0.25">
      <c r="A17" s="2" t="s">
        <v>320</v>
      </c>
      <c r="B17" s="5">
        <v>6168</v>
      </c>
      <c r="C17" s="4" t="s">
        <v>5</v>
      </c>
    </row>
    <row r="18" spans="1:3" x14ac:dyDescent="0.25">
      <c r="A18" s="2" t="s">
        <v>321</v>
      </c>
      <c r="B18" s="4">
        <v>205</v>
      </c>
      <c r="C18" s="4" t="s">
        <v>5</v>
      </c>
    </row>
    <row r="19" spans="1:3" x14ac:dyDescent="0.25">
      <c r="A19" s="2" t="s">
        <v>325</v>
      </c>
      <c r="B19" s="5">
        <v>7150</v>
      </c>
      <c r="C19" s="4" t="s">
        <v>5</v>
      </c>
    </row>
    <row r="20" spans="1:3" x14ac:dyDescent="0.25">
      <c r="A20" s="2" t="s">
        <v>42</v>
      </c>
      <c r="B20" s="5">
        <v>423395</v>
      </c>
      <c r="C20" s="4" t="s">
        <v>5</v>
      </c>
    </row>
    <row r="21" spans="1:3" x14ac:dyDescent="0.25">
      <c r="A21" s="3" t="s">
        <v>761</v>
      </c>
      <c r="B21" s="4" t="s">
        <v>5</v>
      </c>
      <c r="C21" s="4" t="s">
        <v>5</v>
      </c>
    </row>
    <row r="22" spans="1:3" x14ac:dyDescent="0.25">
      <c r="A22" s="2" t="s">
        <v>319</v>
      </c>
      <c r="B22" s="4">
        <v>790</v>
      </c>
      <c r="C22" s="4" t="s">
        <v>5</v>
      </c>
    </row>
    <row r="23" spans="1:3" x14ac:dyDescent="0.25">
      <c r="A23" s="2" t="s">
        <v>320</v>
      </c>
      <c r="B23" s="5">
        <v>6784</v>
      </c>
      <c r="C23" s="4" t="s">
        <v>5</v>
      </c>
    </row>
    <row r="24" spans="1:3" x14ac:dyDescent="0.25">
      <c r="A24" s="2" t="s">
        <v>321</v>
      </c>
      <c r="B24" s="4">
        <v>219</v>
      </c>
      <c r="C24" s="4" t="s">
        <v>5</v>
      </c>
    </row>
    <row r="25" spans="1:3" x14ac:dyDescent="0.25">
      <c r="A25" s="2" t="s">
        <v>325</v>
      </c>
      <c r="B25" s="5">
        <v>7793</v>
      </c>
      <c r="C25" s="4" t="s">
        <v>5</v>
      </c>
    </row>
    <row r="26" spans="1:3" x14ac:dyDescent="0.25">
      <c r="A26" s="2" t="s">
        <v>42</v>
      </c>
      <c r="B26" s="8">
        <v>421944</v>
      </c>
      <c r="C26"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62</v>
      </c>
      <c r="B1" s="7" t="s">
        <v>86</v>
      </c>
      <c r="C1" s="7"/>
      <c r="D1" s="7" t="s">
        <v>1</v>
      </c>
      <c r="E1" s="7"/>
      <c r="F1" s="1"/>
    </row>
    <row r="2" spans="1:6" ht="30" x14ac:dyDescent="0.25">
      <c r="A2" s="1" t="s">
        <v>30</v>
      </c>
      <c r="B2" s="1" t="s">
        <v>2</v>
      </c>
      <c r="C2" s="1" t="s">
        <v>87</v>
      </c>
      <c r="D2" s="1" t="s">
        <v>2</v>
      </c>
      <c r="E2" s="1" t="s">
        <v>87</v>
      </c>
      <c r="F2" s="1" t="s">
        <v>31</v>
      </c>
    </row>
    <row r="3" spans="1:6" ht="60" x14ac:dyDescent="0.25">
      <c r="A3" s="3" t="s">
        <v>763</v>
      </c>
      <c r="B3" s="4" t="s">
        <v>5</v>
      </c>
      <c r="C3" s="4" t="s">
        <v>5</v>
      </c>
      <c r="D3" s="4" t="s">
        <v>5</v>
      </c>
      <c r="E3" s="4" t="s">
        <v>5</v>
      </c>
      <c r="F3" s="4" t="s">
        <v>5</v>
      </c>
    </row>
    <row r="4" spans="1:6" x14ac:dyDescent="0.25">
      <c r="A4" s="2" t="s">
        <v>329</v>
      </c>
      <c r="B4" s="8">
        <v>0</v>
      </c>
      <c r="C4" s="8">
        <v>3584</v>
      </c>
      <c r="D4" s="8">
        <v>13427</v>
      </c>
      <c r="E4" s="8">
        <v>3584</v>
      </c>
      <c r="F4" s="4" t="s">
        <v>5</v>
      </c>
    </row>
    <row r="5" spans="1:6" x14ac:dyDescent="0.25">
      <c r="A5" s="2" t="s">
        <v>330</v>
      </c>
      <c r="B5" s="4">
        <v>3</v>
      </c>
      <c r="C5" s="4">
        <v>0</v>
      </c>
      <c r="D5" s="4">
        <v>395</v>
      </c>
      <c r="E5" s="4">
        <v>0</v>
      </c>
      <c r="F5" s="4" t="s">
        <v>5</v>
      </c>
    </row>
    <row r="6" spans="1:6" x14ac:dyDescent="0.25">
      <c r="A6" s="2" t="s">
        <v>331</v>
      </c>
      <c r="B6" s="4">
        <v>0</v>
      </c>
      <c r="C6" s="4">
        <v>162</v>
      </c>
      <c r="D6" s="4">
        <v>0</v>
      </c>
      <c r="E6" s="4">
        <v>162</v>
      </c>
      <c r="F6" s="4" t="s">
        <v>5</v>
      </c>
    </row>
    <row r="7" spans="1:6" ht="30" x14ac:dyDescent="0.25">
      <c r="A7" s="2" t="s">
        <v>108</v>
      </c>
      <c r="B7" s="4">
        <v>3</v>
      </c>
      <c r="C7" s="4">
        <v>-162</v>
      </c>
      <c r="D7" s="4">
        <v>395</v>
      </c>
      <c r="E7" s="4">
        <v>-162</v>
      </c>
      <c r="F7" s="4" t="s">
        <v>5</v>
      </c>
    </row>
    <row r="8" spans="1:6" ht="60" x14ac:dyDescent="0.25">
      <c r="A8" s="3" t="s">
        <v>764</v>
      </c>
      <c r="B8" s="4" t="s">
        <v>5</v>
      </c>
      <c r="C8" s="4" t="s">
        <v>5</v>
      </c>
      <c r="D8" s="4" t="s">
        <v>5</v>
      </c>
      <c r="E8" s="4" t="s">
        <v>5</v>
      </c>
      <c r="F8" s="4" t="s">
        <v>5</v>
      </c>
    </row>
    <row r="9" spans="1:6" ht="30" x14ac:dyDescent="0.25">
      <c r="A9" s="2" t="s">
        <v>765</v>
      </c>
      <c r="B9" s="5">
        <v>214930</v>
      </c>
      <c r="C9" s="4" t="s">
        <v>5</v>
      </c>
      <c r="D9" s="5">
        <v>214930</v>
      </c>
      <c r="E9" s="4" t="s">
        <v>5</v>
      </c>
      <c r="F9" s="5">
        <v>50934</v>
      </c>
    </row>
    <row r="10" spans="1:6" x14ac:dyDescent="0.25">
      <c r="A10" s="2" t="s">
        <v>766</v>
      </c>
      <c r="B10" s="5">
        <v>11849</v>
      </c>
      <c r="C10" s="4" t="s">
        <v>5</v>
      </c>
      <c r="D10" s="5">
        <v>11849</v>
      </c>
      <c r="E10" s="4" t="s">
        <v>5</v>
      </c>
      <c r="F10" s="4">
        <v>223</v>
      </c>
    </row>
    <row r="11" spans="1:6" ht="30" x14ac:dyDescent="0.25">
      <c r="A11" s="2" t="s">
        <v>767</v>
      </c>
      <c r="B11" s="5">
        <v>4764</v>
      </c>
      <c r="C11" s="4" t="s">
        <v>5</v>
      </c>
      <c r="D11" s="5">
        <v>4764</v>
      </c>
      <c r="E11" s="4" t="s">
        <v>5</v>
      </c>
      <c r="F11" s="4">
        <v>0</v>
      </c>
    </row>
    <row r="12" spans="1:6" x14ac:dyDescent="0.25">
      <c r="A12" s="2" t="s">
        <v>768</v>
      </c>
      <c r="B12" s="4">
        <v>79</v>
      </c>
      <c r="C12" s="4" t="s">
        <v>5</v>
      </c>
      <c r="D12" s="4">
        <v>79</v>
      </c>
      <c r="E12" s="4" t="s">
        <v>5</v>
      </c>
      <c r="F12" s="4">
        <v>0</v>
      </c>
    </row>
    <row r="13" spans="1:6" x14ac:dyDescent="0.25">
      <c r="A13" s="2" t="s">
        <v>769</v>
      </c>
      <c r="B13" s="5">
        <v>219694</v>
      </c>
      <c r="C13" s="4" t="s">
        <v>5</v>
      </c>
      <c r="D13" s="5">
        <v>219694</v>
      </c>
      <c r="E13" s="4" t="s">
        <v>5</v>
      </c>
      <c r="F13" s="5">
        <v>50934</v>
      </c>
    </row>
    <row r="14" spans="1:6" x14ac:dyDescent="0.25">
      <c r="A14" s="2" t="s">
        <v>770</v>
      </c>
      <c r="B14" s="5">
        <v>11928</v>
      </c>
      <c r="C14" s="4" t="s">
        <v>5</v>
      </c>
      <c r="D14" s="5">
        <v>11928</v>
      </c>
      <c r="E14" s="4" t="s">
        <v>5</v>
      </c>
      <c r="F14" s="4">
        <v>223</v>
      </c>
    </row>
    <row r="15" spans="1:6" ht="30" x14ac:dyDescent="0.25">
      <c r="A15" s="2" t="s">
        <v>755</v>
      </c>
      <c r="B15" s="4" t="s">
        <v>5</v>
      </c>
      <c r="C15" s="4" t="s">
        <v>5</v>
      </c>
      <c r="D15" s="4" t="s">
        <v>5</v>
      </c>
      <c r="E15" s="4" t="s">
        <v>5</v>
      </c>
      <c r="F15" s="4" t="s">
        <v>5</v>
      </c>
    </row>
    <row r="16" spans="1:6" ht="60" x14ac:dyDescent="0.25">
      <c r="A16" s="3" t="s">
        <v>764</v>
      </c>
      <c r="B16" s="4" t="s">
        <v>5</v>
      </c>
      <c r="C16" s="4" t="s">
        <v>5</v>
      </c>
      <c r="D16" s="4" t="s">
        <v>5</v>
      </c>
      <c r="E16" s="4" t="s">
        <v>5</v>
      </c>
      <c r="F16" s="4" t="s">
        <v>5</v>
      </c>
    </row>
    <row r="17" spans="1:6" ht="30" x14ac:dyDescent="0.25">
      <c r="A17" s="2" t="s">
        <v>765</v>
      </c>
      <c r="B17" s="5">
        <v>102510</v>
      </c>
      <c r="C17" s="4" t="s">
        <v>5</v>
      </c>
      <c r="D17" s="5">
        <v>102510</v>
      </c>
      <c r="E17" s="4" t="s">
        <v>5</v>
      </c>
      <c r="F17" s="5">
        <v>28958</v>
      </c>
    </row>
    <row r="18" spans="1:6" x14ac:dyDescent="0.25">
      <c r="A18" s="2" t="s">
        <v>766</v>
      </c>
      <c r="B18" s="5">
        <v>6828</v>
      </c>
      <c r="C18" s="4" t="s">
        <v>5</v>
      </c>
      <c r="D18" s="5">
        <v>6828</v>
      </c>
      <c r="E18" s="4" t="s">
        <v>5</v>
      </c>
      <c r="F18" s="4">
        <v>77</v>
      </c>
    </row>
    <row r="19" spans="1:6" ht="30" x14ac:dyDescent="0.25">
      <c r="A19" s="2" t="s">
        <v>767</v>
      </c>
      <c r="B19" s="4">
        <v>0</v>
      </c>
      <c r="C19" s="4" t="s">
        <v>5</v>
      </c>
      <c r="D19" s="4">
        <v>0</v>
      </c>
      <c r="E19" s="4" t="s">
        <v>5</v>
      </c>
      <c r="F19" s="4">
        <v>0</v>
      </c>
    </row>
    <row r="20" spans="1:6" x14ac:dyDescent="0.25">
      <c r="A20" s="2" t="s">
        <v>768</v>
      </c>
      <c r="B20" s="4">
        <v>0</v>
      </c>
      <c r="C20" s="4" t="s">
        <v>5</v>
      </c>
      <c r="D20" s="4">
        <v>0</v>
      </c>
      <c r="E20" s="4" t="s">
        <v>5</v>
      </c>
      <c r="F20" s="4">
        <v>0</v>
      </c>
    </row>
    <row r="21" spans="1:6" x14ac:dyDescent="0.25">
      <c r="A21" s="2" t="s">
        <v>769</v>
      </c>
      <c r="B21" s="5">
        <v>102510</v>
      </c>
      <c r="C21" s="4" t="s">
        <v>5</v>
      </c>
      <c r="D21" s="5">
        <v>102510</v>
      </c>
      <c r="E21" s="4" t="s">
        <v>5</v>
      </c>
      <c r="F21" s="5">
        <v>28958</v>
      </c>
    </row>
    <row r="22" spans="1:6" x14ac:dyDescent="0.25">
      <c r="A22" s="2" t="s">
        <v>770</v>
      </c>
      <c r="B22" s="5">
        <v>6828</v>
      </c>
      <c r="C22" s="4" t="s">
        <v>5</v>
      </c>
      <c r="D22" s="5">
        <v>6828</v>
      </c>
      <c r="E22" s="4" t="s">
        <v>5</v>
      </c>
      <c r="F22" s="4">
        <v>77</v>
      </c>
    </row>
    <row r="23" spans="1:6" ht="30" x14ac:dyDescent="0.25">
      <c r="A23" s="2" t="s">
        <v>756</v>
      </c>
      <c r="B23" s="4" t="s">
        <v>5</v>
      </c>
      <c r="C23" s="4" t="s">
        <v>5</v>
      </c>
      <c r="D23" s="4" t="s">
        <v>5</v>
      </c>
      <c r="E23" s="4" t="s">
        <v>5</v>
      </c>
      <c r="F23" s="4" t="s">
        <v>5</v>
      </c>
    </row>
    <row r="24" spans="1:6" ht="60" x14ac:dyDescent="0.25">
      <c r="A24" s="3" t="s">
        <v>764</v>
      </c>
      <c r="B24" s="4" t="s">
        <v>5</v>
      </c>
      <c r="C24" s="4" t="s">
        <v>5</v>
      </c>
      <c r="D24" s="4" t="s">
        <v>5</v>
      </c>
      <c r="E24" s="4" t="s">
        <v>5</v>
      </c>
      <c r="F24" s="4" t="s">
        <v>5</v>
      </c>
    </row>
    <row r="25" spans="1:6" ht="30" x14ac:dyDescent="0.25">
      <c r="A25" s="2" t="s">
        <v>765</v>
      </c>
      <c r="B25" s="5">
        <v>8900</v>
      </c>
      <c r="C25" s="4" t="s">
        <v>5</v>
      </c>
      <c r="D25" s="5">
        <v>8900</v>
      </c>
      <c r="E25" s="4" t="s">
        <v>5</v>
      </c>
      <c r="F25" s="5">
        <v>7878</v>
      </c>
    </row>
    <row r="26" spans="1:6" x14ac:dyDescent="0.25">
      <c r="A26" s="2" t="s">
        <v>766</v>
      </c>
      <c r="B26" s="4">
        <v>660</v>
      </c>
      <c r="C26" s="4" t="s">
        <v>5</v>
      </c>
      <c r="D26" s="4">
        <v>660</v>
      </c>
      <c r="E26" s="4" t="s">
        <v>5</v>
      </c>
      <c r="F26" s="4">
        <v>80</v>
      </c>
    </row>
    <row r="27" spans="1:6" ht="30" x14ac:dyDescent="0.25">
      <c r="A27" s="2" t="s">
        <v>767</v>
      </c>
      <c r="B27" s="4">
        <v>0</v>
      </c>
      <c r="C27" s="4" t="s">
        <v>5</v>
      </c>
      <c r="D27" s="4">
        <v>0</v>
      </c>
      <c r="E27" s="4" t="s">
        <v>5</v>
      </c>
      <c r="F27" s="4">
        <v>0</v>
      </c>
    </row>
    <row r="28" spans="1:6" x14ac:dyDescent="0.25">
      <c r="A28" s="2" t="s">
        <v>768</v>
      </c>
      <c r="B28" s="4">
        <v>0</v>
      </c>
      <c r="C28" s="4" t="s">
        <v>5</v>
      </c>
      <c r="D28" s="4">
        <v>0</v>
      </c>
      <c r="E28" s="4" t="s">
        <v>5</v>
      </c>
      <c r="F28" s="4">
        <v>0</v>
      </c>
    </row>
    <row r="29" spans="1:6" x14ac:dyDescent="0.25">
      <c r="A29" s="2" t="s">
        <v>769</v>
      </c>
      <c r="B29" s="5">
        <v>8900</v>
      </c>
      <c r="C29" s="4" t="s">
        <v>5</v>
      </c>
      <c r="D29" s="5">
        <v>8900</v>
      </c>
      <c r="E29" s="4" t="s">
        <v>5</v>
      </c>
      <c r="F29" s="5">
        <v>7878</v>
      </c>
    </row>
    <row r="30" spans="1:6" x14ac:dyDescent="0.25">
      <c r="A30" s="2" t="s">
        <v>770</v>
      </c>
      <c r="B30" s="4">
        <v>660</v>
      </c>
      <c r="C30" s="4" t="s">
        <v>5</v>
      </c>
      <c r="D30" s="4">
        <v>660</v>
      </c>
      <c r="E30" s="4" t="s">
        <v>5</v>
      </c>
      <c r="F30" s="4">
        <v>80</v>
      </c>
    </row>
    <row r="31" spans="1:6" x14ac:dyDescent="0.25">
      <c r="A31" s="2" t="s">
        <v>757</v>
      </c>
      <c r="B31" s="4" t="s">
        <v>5</v>
      </c>
      <c r="C31" s="4" t="s">
        <v>5</v>
      </c>
      <c r="D31" s="4" t="s">
        <v>5</v>
      </c>
      <c r="E31" s="4" t="s">
        <v>5</v>
      </c>
      <c r="F31" s="4" t="s">
        <v>5</v>
      </c>
    </row>
    <row r="32" spans="1:6" ht="60" x14ac:dyDescent="0.25">
      <c r="A32" s="3" t="s">
        <v>764</v>
      </c>
      <c r="B32" s="4" t="s">
        <v>5</v>
      </c>
      <c r="C32" s="4" t="s">
        <v>5</v>
      </c>
      <c r="D32" s="4" t="s">
        <v>5</v>
      </c>
      <c r="E32" s="4" t="s">
        <v>5</v>
      </c>
      <c r="F32" s="4" t="s">
        <v>5</v>
      </c>
    </row>
    <row r="33" spans="1:6" ht="30" x14ac:dyDescent="0.25">
      <c r="A33" s="2" t="s">
        <v>765</v>
      </c>
      <c r="B33" s="5">
        <v>94848</v>
      </c>
      <c r="C33" s="4" t="s">
        <v>5</v>
      </c>
      <c r="D33" s="5">
        <v>94848</v>
      </c>
      <c r="E33" s="4" t="s">
        <v>5</v>
      </c>
      <c r="F33" s="5">
        <v>14098</v>
      </c>
    </row>
    <row r="34" spans="1:6" x14ac:dyDescent="0.25">
      <c r="A34" s="2" t="s">
        <v>766</v>
      </c>
      <c r="B34" s="5">
        <v>4143</v>
      </c>
      <c r="C34" s="4" t="s">
        <v>5</v>
      </c>
      <c r="D34" s="5">
        <v>4143</v>
      </c>
      <c r="E34" s="4" t="s">
        <v>5</v>
      </c>
      <c r="F34" s="4">
        <v>66</v>
      </c>
    </row>
    <row r="35" spans="1:6" ht="30" x14ac:dyDescent="0.25">
      <c r="A35" s="2" t="s">
        <v>767</v>
      </c>
      <c r="B35" s="5">
        <v>4764</v>
      </c>
      <c r="C35" s="4" t="s">
        <v>5</v>
      </c>
      <c r="D35" s="5">
        <v>4764</v>
      </c>
      <c r="E35" s="4" t="s">
        <v>5</v>
      </c>
      <c r="F35" s="4">
        <v>0</v>
      </c>
    </row>
    <row r="36" spans="1:6" x14ac:dyDescent="0.25">
      <c r="A36" s="2" t="s">
        <v>768</v>
      </c>
      <c r="B36" s="4">
        <v>79</v>
      </c>
      <c r="C36" s="4" t="s">
        <v>5</v>
      </c>
      <c r="D36" s="4">
        <v>79</v>
      </c>
      <c r="E36" s="4" t="s">
        <v>5</v>
      </c>
      <c r="F36" s="4">
        <v>0</v>
      </c>
    </row>
    <row r="37" spans="1:6" x14ac:dyDescent="0.25">
      <c r="A37" s="2" t="s">
        <v>769</v>
      </c>
      <c r="B37" s="5">
        <v>99612</v>
      </c>
      <c r="C37" s="4" t="s">
        <v>5</v>
      </c>
      <c r="D37" s="5">
        <v>99612</v>
      </c>
      <c r="E37" s="4" t="s">
        <v>5</v>
      </c>
      <c r="F37" s="5">
        <v>14098</v>
      </c>
    </row>
    <row r="38" spans="1:6" x14ac:dyDescent="0.25">
      <c r="A38" s="2" t="s">
        <v>770</v>
      </c>
      <c r="B38" s="5">
        <v>4222</v>
      </c>
      <c r="C38" s="4" t="s">
        <v>5</v>
      </c>
      <c r="D38" s="5">
        <v>4222</v>
      </c>
      <c r="E38" s="4" t="s">
        <v>5</v>
      </c>
      <c r="F38" s="4">
        <v>66</v>
      </c>
    </row>
    <row r="39" spans="1:6" x14ac:dyDescent="0.25">
      <c r="A39" s="2" t="s">
        <v>771</v>
      </c>
      <c r="B39" s="4" t="s">
        <v>5</v>
      </c>
      <c r="C39" s="4" t="s">
        <v>5</v>
      </c>
      <c r="D39" s="4" t="s">
        <v>5</v>
      </c>
      <c r="E39" s="4" t="s">
        <v>5</v>
      </c>
      <c r="F39" s="4" t="s">
        <v>5</v>
      </c>
    </row>
    <row r="40" spans="1:6" ht="60" x14ac:dyDescent="0.25">
      <c r="A40" s="3" t="s">
        <v>764</v>
      </c>
      <c r="B40" s="4" t="s">
        <v>5</v>
      </c>
      <c r="C40" s="4" t="s">
        <v>5</v>
      </c>
      <c r="D40" s="4" t="s">
        <v>5</v>
      </c>
      <c r="E40" s="4" t="s">
        <v>5</v>
      </c>
      <c r="F40" s="4" t="s">
        <v>5</v>
      </c>
    </row>
    <row r="41" spans="1:6" ht="30" x14ac:dyDescent="0.25">
      <c r="A41" s="2" t="s">
        <v>765</v>
      </c>
      <c r="B41" s="5">
        <v>8672</v>
      </c>
      <c r="C41" s="4" t="s">
        <v>5</v>
      </c>
      <c r="D41" s="5">
        <v>8672</v>
      </c>
      <c r="E41" s="4" t="s">
        <v>5</v>
      </c>
      <c r="F41" s="4" t="s">
        <v>5</v>
      </c>
    </row>
    <row r="42" spans="1:6" x14ac:dyDescent="0.25">
      <c r="A42" s="2" t="s">
        <v>766</v>
      </c>
      <c r="B42" s="4">
        <v>218</v>
      </c>
      <c r="C42" s="4" t="s">
        <v>5</v>
      </c>
      <c r="D42" s="4">
        <v>218</v>
      </c>
      <c r="E42" s="4" t="s">
        <v>5</v>
      </c>
      <c r="F42" s="4" t="s">
        <v>5</v>
      </c>
    </row>
    <row r="43" spans="1:6" ht="30" x14ac:dyDescent="0.25">
      <c r="A43" s="2" t="s">
        <v>767</v>
      </c>
      <c r="B43" s="4">
        <v>0</v>
      </c>
      <c r="C43" s="4" t="s">
        <v>5</v>
      </c>
      <c r="D43" s="4">
        <v>0</v>
      </c>
      <c r="E43" s="4" t="s">
        <v>5</v>
      </c>
      <c r="F43" s="4" t="s">
        <v>5</v>
      </c>
    </row>
    <row r="44" spans="1:6" x14ac:dyDescent="0.25">
      <c r="A44" s="2" t="s">
        <v>768</v>
      </c>
      <c r="B44" s="4">
        <v>0</v>
      </c>
      <c r="C44" s="4" t="s">
        <v>5</v>
      </c>
      <c r="D44" s="4">
        <v>0</v>
      </c>
      <c r="E44" s="4" t="s">
        <v>5</v>
      </c>
      <c r="F44" s="4" t="s">
        <v>5</v>
      </c>
    </row>
    <row r="45" spans="1:6" x14ac:dyDescent="0.25">
      <c r="A45" s="2" t="s">
        <v>769</v>
      </c>
      <c r="B45" s="5">
        <v>8672</v>
      </c>
      <c r="C45" s="4" t="s">
        <v>5</v>
      </c>
      <c r="D45" s="5">
        <v>8672</v>
      </c>
      <c r="E45" s="4" t="s">
        <v>5</v>
      </c>
      <c r="F45" s="4" t="s">
        <v>5</v>
      </c>
    </row>
    <row r="46" spans="1:6" x14ac:dyDescent="0.25">
      <c r="A46" s="2" t="s">
        <v>770</v>
      </c>
      <c r="B46" s="8">
        <v>218</v>
      </c>
      <c r="C46" s="4" t="s">
        <v>5</v>
      </c>
      <c r="D46" s="8">
        <v>218</v>
      </c>
      <c r="E46" s="4" t="s">
        <v>5</v>
      </c>
      <c r="F4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7" t="s">
        <v>772</v>
      </c>
      <c r="B1" s="7" t="s">
        <v>1</v>
      </c>
      <c r="C1" s="7"/>
      <c r="D1" s="1"/>
    </row>
    <row r="2" spans="1:4" x14ac:dyDescent="0.25">
      <c r="A2" s="7"/>
      <c r="B2" s="1" t="s">
        <v>2</v>
      </c>
      <c r="C2" s="1" t="s">
        <v>87</v>
      </c>
      <c r="D2" s="1" t="s">
        <v>773</v>
      </c>
    </row>
    <row r="3" spans="1:4" ht="30" x14ac:dyDescent="0.25">
      <c r="A3" s="3" t="s">
        <v>774</v>
      </c>
      <c r="B3" s="4" t="s">
        <v>5</v>
      </c>
      <c r="C3" s="4" t="s">
        <v>5</v>
      </c>
      <c r="D3" s="4" t="s">
        <v>5</v>
      </c>
    </row>
    <row r="4" spans="1:4" ht="30" x14ac:dyDescent="0.25">
      <c r="A4" s="2" t="s">
        <v>775</v>
      </c>
      <c r="B4" s="4" t="s">
        <v>5</v>
      </c>
      <c r="C4" s="4" t="s">
        <v>5</v>
      </c>
      <c r="D4" s="5">
        <v>50000</v>
      </c>
    </row>
    <row r="5" spans="1:4" x14ac:dyDescent="0.25">
      <c r="A5" s="2" t="s">
        <v>776</v>
      </c>
      <c r="B5" s="8">
        <v>3836000</v>
      </c>
      <c r="C5" s="8">
        <v>0</v>
      </c>
      <c r="D5" s="4" t="s">
        <v>5</v>
      </c>
    </row>
    <row r="6" spans="1:4" ht="45" x14ac:dyDescent="0.25">
      <c r="A6" s="2" t="s">
        <v>777</v>
      </c>
      <c r="B6" s="5">
        <v>460000</v>
      </c>
      <c r="C6" s="4" t="s">
        <v>5</v>
      </c>
      <c r="D6" s="4" t="s">
        <v>5</v>
      </c>
    </row>
    <row r="7" spans="1:4" ht="30" x14ac:dyDescent="0.25">
      <c r="A7" s="2" t="s">
        <v>778</v>
      </c>
      <c r="B7" s="5">
        <v>25000</v>
      </c>
      <c r="C7" s="4" t="s">
        <v>5</v>
      </c>
      <c r="D7" s="4" t="s">
        <v>5</v>
      </c>
    </row>
    <row r="8" spans="1:4" ht="30" x14ac:dyDescent="0.25">
      <c r="A8" s="2" t="s">
        <v>779</v>
      </c>
      <c r="B8" s="5">
        <v>13000</v>
      </c>
      <c r="C8" s="4" t="s">
        <v>5</v>
      </c>
      <c r="D8" s="4" t="s">
        <v>5</v>
      </c>
    </row>
    <row r="9" spans="1:4" ht="45" x14ac:dyDescent="0.25">
      <c r="A9" s="2" t="s">
        <v>780</v>
      </c>
      <c r="B9" s="5">
        <v>1400000</v>
      </c>
      <c r="C9" s="4" t="s">
        <v>5</v>
      </c>
      <c r="D9" s="4" t="s">
        <v>5</v>
      </c>
    </row>
    <row r="10" spans="1:4" x14ac:dyDescent="0.25">
      <c r="A10" s="2" t="s">
        <v>781</v>
      </c>
      <c r="B10" s="5">
        <v>88638</v>
      </c>
      <c r="C10" s="4" t="s">
        <v>5</v>
      </c>
      <c r="D10" s="4" t="s">
        <v>5</v>
      </c>
    </row>
    <row r="11" spans="1:4" ht="30" x14ac:dyDescent="0.25">
      <c r="A11" s="2" t="s">
        <v>782</v>
      </c>
      <c r="B11" s="8">
        <v>0</v>
      </c>
      <c r="C11" s="4" t="s">
        <v>5</v>
      </c>
      <c r="D11"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783</v>
      </c>
      <c r="B1" s="7" t="s">
        <v>2</v>
      </c>
      <c r="C1" s="7" t="s">
        <v>784</v>
      </c>
      <c r="D1" s="7" t="s">
        <v>31</v>
      </c>
      <c r="E1" s="7" t="s">
        <v>87</v>
      </c>
      <c r="F1" s="7" t="s">
        <v>785</v>
      </c>
      <c r="G1" s="7" t="s">
        <v>786</v>
      </c>
    </row>
    <row r="2" spans="1:7" ht="30" x14ac:dyDescent="0.25">
      <c r="A2" s="1" t="s">
        <v>30</v>
      </c>
      <c r="B2" s="7"/>
      <c r="C2" s="7"/>
      <c r="D2" s="7"/>
      <c r="E2" s="7"/>
      <c r="F2" s="7"/>
      <c r="G2" s="7"/>
    </row>
    <row r="3" spans="1:7" x14ac:dyDescent="0.25">
      <c r="A3" s="3" t="s">
        <v>787</v>
      </c>
      <c r="B3" s="4" t="s">
        <v>5</v>
      </c>
      <c r="C3" s="4" t="s">
        <v>5</v>
      </c>
      <c r="D3" s="4" t="s">
        <v>5</v>
      </c>
      <c r="E3" s="4" t="s">
        <v>5</v>
      </c>
      <c r="F3" s="4" t="s">
        <v>5</v>
      </c>
      <c r="G3" s="4" t="s">
        <v>5</v>
      </c>
    </row>
    <row r="4" spans="1:7" x14ac:dyDescent="0.25">
      <c r="A4" s="2" t="s">
        <v>788</v>
      </c>
      <c r="B4" s="8">
        <v>999329</v>
      </c>
      <c r="C4" s="4" t="s">
        <v>5</v>
      </c>
      <c r="D4" s="8">
        <v>780780</v>
      </c>
      <c r="E4" s="4" t="s">
        <v>5</v>
      </c>
      <c r="F4" s="4" t="s">
        <v>5</v>
      </c>
      <c r="G4" s="4" t="s">
        <v>5</v>
      </c>
    </row>
    <row r="5" spans="1:7" x14ac:dyDescent="0.25">
      <c r="A5" s="2" t="s">
        <v>44</v>
      </c>
      <c r="B5" s="5">
        <v>-17619</v>
      </c>
      <c r="C5" s="5">
        <v>-17293</v>
      </c>
      <c r="D5" s="5">
        <v>-17781</v>
      </c>
      <c r="E5" s="5">
        <v>-21021</v>
      </c>
      <c r="F5" s="5">
        <v>-29227</v>
      </c>
      <c r="G5" s="5">
        <v>-39958</v>
      </c>
    </row>
    <row r="6" spans="1:7" x14ac:dyDescent="0.25">
      <c r="A6" s="2" t="s">
        <v>45</v>
      </c>
      <c r="B6" s="5">
        <v>981710</v>
      </c>
      <c r="C6" s="4" t="s">
        <v>5</v>
      </c>
      <c r="D6" s="5">
        <v>762999</v>
      </c>
      <c r="E6" s="4" t="s">
        <v>5</v>
      </c>
      <c r="F6" s="4" t="s">
        <v>5</v>
      </c>
      <c r="G6" s="4" t="s">
        <v>5</v>
      </c>
    </row>
    <row r="7" spans="1:7" x14ac:dyDescent="0.25">
      <c r="A7" s="2" t="s">
        <v>789</v>
      </c>
      <c r="B7" s="4" t="s">
        <v>5</v>
      </c>
      <c r="C7" s="4" t="s">
        <v>5</v>
      </c>
      <c r="D7" s="4" t="s">
        <v>5</v>
      </c>
      <c r="E7" s="4" t="s">
        <v>5</v>
      </c>
      <c r="F7" s="4" t="s">
        <v>5</v>
      </c>
      <c r="G7" s="4" t="s">
        <v>5</v>
      </c>
    </row>
    <row r="8" spans="1:7" x14ac:dyDescent="0.25">
      <c r="A8" s="3" t="s">
        <v>787</v>
      </c>
      <c r="B8" s="4" t="s">
        <v>5</v>
      </c>
      <c r="C8" s="4" t="s">
        <v>5</v>
      </c>
      <c r="D8" s="4" t="s">
        <v>5</v>
      </c>
      <c r="E8" s="4" t="s">
        <v>5</v>
      </c>
      <c r="F8" s="4" t="s">
        <v>5</v>
      </c>
      <c r="G8" s="4" t="s">
        <v>5</v>
      </c>
    </row>
    <row r="9" spans="1:7" x14ac:dyDescent="0.25">
      <c r="A9" s="2" t="s">
        <v>788</v>
      </c>
      <c r="B9" s="5">
        <v>172386</v>
      </c>
      <c r="C9" s="4" t="s">
        <v>5</v>
      </c>
      <c r="D9" s="5">
        <v>168709</v>
      </c>
      <c r="E9" s="4" t="s">
        <v>5</v>
      </c>
      <c r="F9" s="4" t="s">
        <v>5</v>
      </c>
      <c r="G9" s="4" t="s">
        <v>5</v>
      </c>
    </row>
    <row r="10" spans="1:7" x14ac:dyDescent="0.25">
      <c r="A10" s="2" t="s">
        <v>790</v>
      </c>
      <c r="B10" s="4" t="s">
        <v>5</v>
      </c>
      <c r="C10" s="4" t="s">
        <v>5</v>
      </c>
      <c r="D10" s="4" t="s">
        <v>5</v>
      </c>
      <c r="E10" s="4" t="s">
        <v>5</v>
      </c>
      <c r="F10" s="4" t="s">
        <v>5</v>
      </c>
      <c r="G10" s="4" t="s">
        <v>5</v>
      </c>
    </row>
    <row r="11" spans="1:7" x14ac:dyDescent="0.25">
      <c r="A11" s="3" t="s">
        <v>787</v>
      </c>
      <c r="B11" s="4" t="s">
        <v>5</v>
      </c>
      <c r="C11" s="4" t="s">
        <v>5</v>
      </c>
      <c r="D11" s="4" t="s">
        <v>5</v>
      </c>
      <c r="E11" s="4" t="s">
        <v>5</v>
      </c>
      <c r="F11" s="4" t="s">
        <v>5</v>
      </c>
      <c r="G11" s="4" t="s">
        <v>5</v>
      </c>
    </row>
    <row r="12" spans="1:7" x14ac:dyDescent="0.25">
      <c r="A12" s="2" t="s">
        <v>788</v>
      </c>
      <c r="B12" s="5">
        <v>448728</v>
      </c>
      <c r="C12" s="4" t="s">
        <v>5</v>
      </c>
      <c r="D12" s="5">
        <v>360010</v>
      </c>
      <c r="E12" s="4" t="s">
        <v>5</v>
      </c>
      <c r="F12" s="4" t="s">
        <v>5</v>
      </c>
      <c r="G12" s="4" t="s">
        <v>5</v>
      </c>
    </row>
    <row r="13" spans="1:7" x14ac:dyDescent="0.25">
      <c r="A13" s="2" t="s">
        <v>44</v>
      </c>
      <c r="B13" s="5">
        <v>-7128</v>
      </c>
      <c r="C13" s="5">
        <v>-6701</v>
      </c>
      <c r="D13" s="5">
        <v>-5999</v>
      </c>
      <c r="E13" s="5">
        <v>-6738</v>
      </c>
      <c r="F13" s="5">
        <v>-8088</v>
      </c>
      <c r="G13" s="5">
        <v>-10470</v>
      </c>
    </row>
    <row r="14" spans="1:7" x14ac:dyDescent="0.25">
      <c r="A14" s="2" t="s">
        <v>791</v>
      </c>
      <c r="B14" s="4" t="s">
        <v>5</v>
      </c>
      <c r="C14" s="4" t="s">
        <v>5</v>
      </c>
      <c r="D14" s="4" t="s">
        <v>5</v>
      </c>
      <c r="E14" s="4" t="s">
        <v>5</v>
      </c>
      <c r="F14" s="4" t="s">
        <v>5</v>
      </c>
      <c r="G14" s="4" t="s">
        <v>5</v>
      </c>
    </row>
    <row r="15" spans="1:7" x14ac:dyDescent="0.25">
      <c r="A15" s="3" t="s">
        <v>787</v>
      </c>
      <c r="B15" s="4" t="s">
        <v>5</v>
      </c>
      <c r="C15" s="4" t="s">
        <v>5</v>
      </c>
      <c r="D15" s="4" t="s">
        <v>5</v>
      </c>
      <c r="E15" s="4" t="s">
        <v>5</v>
      </c>
      <c r="F15" s="4" t="s">
        <v>5</v>
      </c>
      <c r="G15" s="4" t="s">
        <v>5</v>
      </c>
    </row>
    <row r="16" spans="1:7" x14ac:dyDescent="0.25">
      <c r="A16" s="2" t="s">
        <v>788</v>
      </c>
      <c r="B16" s="5">
        <v>136983</v>
      </c>
      <c r="C16" s="4" t="s">
        <v>5</v>
      </c>
      <c r="D16" s="5">
        <v>9261</v>
      </c>
      <c r="E16" s="4" t="s">
        <v>5</v>
      </c>
      <c r="F16" s="4" t="s">
        <v>5</v>
      </c>
      <c r="G16" s="4" t="s">
        <v>5</v>
      </c>
    </row>
    <row r="17" spans="1:7" x14ac:dyDescent="0.25">
      <c r="A17" s="2" t="s">
        <v>44</v>
      </c>
      <c r="B17" s="5">
        <v>-1432</v>
      </c>
      <c r="C17" s="4">
        <v>-529</v>
      </c>
      <c r="D17" s="4">
        <v>-150</v>
      </c>
      <c r="E17" s="4">
        <v>-52</v>
      </c>
      <c r="F17" s="4">
        <v>-93</v>
      </c>
      <c r="G17" s="4">
        <v>-559</v>
      </c>
    </row>
    <row r="18" spans="1:7" x14ac:dyDescent="0.25">
      <c r="A18" s="2" t="s">
        <v>792</v>
      </c>
      <c r="B18" s="4" t="s">
        <v>5</v>
      </c>
      <c r="C18" s="4" t="s">
        <v>5</v>
      </c>
      <c r="D18" s="4" t="s">
        <v>5</v>
      </c>
      <c r="E18" s="4" t="s">
        <v>5</v>
      </c>
      <c r="F18" s="4" t="s">
        <v>5</v>
      </c>
      <c r="G18" s="4" t="s">
        <v>5</v>
      </c>
    </row>
    <row r="19" spans="1:7" x14ac:dyDescent="0.25">
      <c r="A19" s="3" t="s">
        <v>787</v>
      </c>
      <c r="B19" s="4" t="s">
        <v>5</v>
      </c>
      <c r="C19" s="4" t="s">
        <v>5</v>
      </c>
      <c r="D19" s="4" t="s">
        <v>5</v>
      </c>
      <c r="E19" s="4" t="s">
        <v>5</v>
      </c>
      <c r="F19" s="4" t="s">
        <v>5</v>
      </c>
      <c r="G19" s="4" t="s">
        <v>5</v>
      </c>
    </row>
    <row r="20" spans="1:7" x14ac:dyDescent="0.25">
      <c r="A20" s="2" t="s">
        <v>788</v>
      </c>
      <c r="B20" s="5">
        <v>8134</v>
      </c>
      <c r="C20" s="4" t="s">
        <v>5</v>
      </c>
      <c r="D20" s="5">
        <v>15469</v>
      </c>
      <c r="E20" s="4" t="s">
        <v>5</v>
      </c>
      <c r="F20" s="4" t="s">
        <v>5</v>
      </c>
      <c r="G20" s="4" t="s">
        <v>5</v>
      </c>
    </row>
    <row r="21" spans="1:7" x14ac:dyDescent="0.25">
      <c r="A21" s="2" t="s">
        <v>44</v>
      </c>
      <c r="B21" s="4">
        <v>-274</v>
      </c>
      <c r="C21" s="4">
        <v>-278</v>
      </c>
      <c r="D21" s="4">
        <v>-141</v>
      </c>
      <c r="E21" s="4">
        <v>-62</v>
      </c>
      <c r="F21" s="4">
        <v>-163</v>
      </c>
      <c r="G21" s="4">
        <v>-623</v>
      </c>
    </row>
    <row r="22" spans="1:7" x14ac:dyDescent="0.25">
      <c r="A22" s="2" t="s">
        <v>793</v>
      </c>
      <c r="B22" s="4" t="s">
        <v>5</v>
      </c>
      <c r="C22" s="4" t="s">
        <v>5</v>
      </c>
      <c r="D22" s="4" t="s">
        <v>5</v>
      </c>
      <c r="E22" s="4" t="s">
        <v>5</v>
      </c>
      <c r="F22" s="4" t="s">
        <v>5</v>
      </c>
      <c r="G22" s="4" t="s">
        <v>5</v>
      </c>
    </row>
    <row r="23" spans="1:7" x14ac:dyDescent="0.25">
      <c r="A23" s="3" t="s">
        <v>787</v>
      </c>
      <c r="B23" s="4" t="s">
        <v>5</v>
      </c>
      <c r="C23" s="4" t="s">
        <v>5</v>
      </c>
      <c r="D23" s="4" t="s">
        <v>5</v>
      </c>
      <c r="E23" s="4" t="s">
        <v>5</v>
      </c>
      <c r="F23" s="4" t="s">
        <v>5</v>
      </c>
      <c r="G23" s="4" t="s">
        <v>5</v>
      </c>
    </row>
    <row r="24" spans="1:7" x14ac:dyDescent="0.25">
      <c r="A24" s="2" t="s">
        <v>788</v>
      </c>
      <c r="B24" s="5">
        <v>162658</v>
      </c>
      <c r="C24" s="4" t="s">
        <v>5</v>
      </c>
      <c r="D24" s="5">
        <v>146575</v>
      </c>
      <c r="E24" s="4" t="s">
        <v>5</v>
      </c>
      <c r="F24" s="4" t="s">
        <v>5</v>
      </c>
      <c r="G24" s="4" t="s">
        <v>5</v>
      </c>
    </row>
    <row r="25" spans="1:7" x14ac:dyDescent="0.25">
      <c r="A25" s="2" t="s">
        <v>44</v>
      </c>
      <c r="B25" s="5">
        <v>-2563</v>
      </c>
      <c r="C25" s="5">
        <v>-2341</v>
      </c>
      <c r="D25" s="5">
        <v>-1576</v>
      </c>
      <c r="E25" s="5">
        <v>-1150</v>
      </c>
      <c r="F25" s="5">
        <v>-1634</v>
      </c>
      <c r="G25" s="5">
        <v>-2401</v>
      </c>
    </row>
    <row r="26" spans="1:7" x14ac:dyDescent="0.25">
      <c r="A26" s="2" t="s">
        <v>794</v>
      </c>
      <c r="B26" s="4" t="s">
        <v>5</v>
      </c>
      <c r="C26" s="4" t="s">
        <v>5</v>
      </c>
      <c r="D26" s="4" t="s">
        <v>5</v>
      </c>
      <c r="E26" s="4" t="s">
        <v>5</v>
      </c>
      <c r="F26" s="4" t="s">
        <v>5</v>
      </c>
      <c r="G26" s="4" t="s">
        <v>5</v>
      </c>
    </row>
    <row r="27" spans="1:7" x14ac:dyDescent="0.25">
      <c r="A27" s="3" t="s">
        <v>787</v>
      </c>
      <c r="B27" s="4" t="s">
        <v>5</v>
      </c>
      <c r="C27" s="4" t="s">
        <v>5</v>
      </c>
      <c r="D27" s="4" t="s">
        <v>5</v>
      </c>
      <c r="E27" s="4" t="s">
        <v>5</v>
      </c>
      <c r="F27" s="4" t="s">
        <v>5</v>
      </c>
      <c r="G27" s="4" t="s">
        <v>5</v>
      </c>
    </row>
    <row r="28" spans="1:7" x14ac:dyDescent="0.25">
      <c r="A28" s="2" t="s">
        <v>788</v>
      </c>
      <c r="B28" s="5">
        <v>59100</v>
      </c>
      <c r="C28" s="4" t="s">
        <v>5</v>
      </c>
      <c r="D28" s="5">
        <v>66468</v>
      </c>
      <c r="E28" s="4" t="s">
        <v>5</v>
      </c>
      <c r="F28" s="4" t="s">
        <v>5</v>
      </c>
      <c r="G28" s="4" t="s">
        <v>5</v>
      </c>
    </row>
    <row r="29" spans="1:7" x14ac:dyDescent="0.25">
      <c r="A29" s="2" t="s">
        <v>795</v>
      </c>
      <c r="B29" s="4" t="s">
        <v>5</v>
      </c>
      <c r="C29" s="4" t="s">
        <v>5</v>
      </c>
      <c r="D29" s="4" t="s">
        <v>5</v>
      </c>
      <c r="E29" s="4" t="s">
        <v>5</v>
      </c>
      <c r="F29" s="4" t="s">
        <v>5</v>
      </c>
      <c r="G29" s="4" t="s">
        <v>5</v>
      </c>
    </row>
    <row r="30" spans="1:7" x14ac:dyDescent="0.25">
      <c r="A30" s="3" t="s">
        <v>787</v>
      </c>
      <c r="B30" s="4" t="s">
        <v>5</v>
      </c>
      <c r="C30" s="4" t="s">
        <v>5</v>
      </c>
      <c r="D30" s="4" t="s">
        <v>5</v>
      </c>
      <c r="E30" s="4" t="s">
        <v>5</v>
      </c>
      <c r="F30" s="4" t="s">
        <v>5</v>
      </c>
      <c r="G30" s="4" t="s">
        <v>5</v>
      </c>
    </row>
    <row r="31" spans="1:7" x14ac:dyDescent="0.25">
      <c r="A31" s="2" t="s">
        <v>788</v>
      </c>
      <c r="B31" s="5">
        <v>11340</v>
      </c>
      <c r="C31" s="4" t="s">
        <v>5</v>
      </c>
      <c r="D31" s="5">
        <v>14288</v>
      </c>
      <c r="E31" s="4" t="s">
        <v>5</v>
      </c>
      <c r="F31" s="4" t="s">
        <v>5</v>
      </c>
      <c r="G31" s="4" t="s">
        <v>5</v>
      </c>
    </row>
    <row r="32" spans="1:7" x14ac:dyDescent="0.25">
      <c r="A32" s="2" t="s">
        <v>44</v>
      </c>
      <c r="B32" s="8">
        <v>-233</v>
      </c>
      <c r="C32" s="4" t="s">
        <v>5</v>
      </c>
      <c r="D32" s="8">
        <v>-189</v>
      </c>
      <c r="E32" s="4" t="s">
        <v>5</v>
      </c>
      <c r="F32" s="4" t="s">
        <v>5</v>
      </c>
      <c r="G32"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6</v>
      </c>
      <c r="B1" s="7" t="s">
        <v>86</v>
      </c>
      <c r="C1" s="7"/>
      <c r="D1" s="7" t="s">
        <v>1</v>
      </c>
      <c r="E1" s="7"/>
    </row>
    <row r="2" spans="1:5" x14ac:dyDescent="0.25">
      <c r="A2" s="7"/>
      <c r="B2" s="1" t="s">
        <v>2</v>
      </c>
      <c r="C2" s="1" t="s">
        <v>87</v>
      </c>
      <c r="D2" s="1" t="s">
        <v>2</v>
      </c>
      <c r="E2" s="1" t="s">
        <v>87</v>
      </c>
    </row>
    <row r="3" spans="1:5" x14ac:dyDescent="0.25">
      <c r="A3" s="3" t="s">
        <v>797</v>
      </c>
      <c r="B3" s="4" t="s">
        <v>5</v>
      </c>
      <c r="C3" s="4" t="s">
        <v>5</v>
      </c>
      <c r="D3" s="4" t="s">
        <v>5</v>
      </c>
      <c r="E3" s="4" t="s">
        <v>5</v>
      </c>
    </row>
    <row r="4" spans="1:5" x14ac:dyDescent="0.25">
      <c r="A4" s="2" t="s">
        <v>798</v>
      </c>
      <c r="B4" s="8">
        <v>17293000</v>
      </c>
      <c r="C4" s="8">
        <v>29227000</v>
      </c>
      <c r="D4" s="8">
        <v>17781000</v>
      </c>
      <c r="E4" s="8">
        <v>39958000</v>
      </c>
    </row>
    <row r="5" spans="1:5" x14ac:dyDescent="0.25">
      <c r="A5" s="2" t="s">
        <v>375</v>
      </c>
      <c r="B5" s="5">
        <v>-141000</v>
      </c>
      <c r="C5" s="5">
        <v>-21338000</v>
      </c>
      <c r="D5" s="5">
        <v>-1964000</v>
      </c>
      <c r="E5" s="5">
        <v>-31420000</v>
      </c>
    </row>
    <row r="6" spans="1:5" x14ac:dyDescent="0.25">
      <c r="A6" s="2" t="s">
        <v>380</v>
      </c>
      <c r="B6" s="5">
        <v>467000</v>
      </c>
      <c r="C6" s="5">
        <v>1132000</v>
      </c>
      <c r="D6" s="5">
        <v>1802000</v>
      </c>
      <c r="E6" s="5">
        <v>2883000</v>
      </c>
    </row>
    <row r="7" spans="1:5" x14ac:dyDescent="0.25">
      <c r="A7" s="2" t="s">
        <v>102</v>
      </c>
      <c r="B7" s="4">
        <v>0</v>
      </c>
      <c r="C7" s="5">
        <v>12000000</v>
      </c>
      <c r="D7" s="4">
        <v>0</v>
      </c>
      <c r="E7" s="5">
        <v>9600000</v>
      </c>
    </row>
    <row r="8" spans="1:5" x14ac:dyDescent="0.25">
      <c r="A8" s="2" t="s">
        <v>799</v>
      </c>
      <c r="B8" s="5">
        <v>17619000</v>
      </c>
      <c r="C8" s="5">
        <v>21021000</v>
      </c>
      <c r="D8" s="5">
        <v>17619000</v>
      </c>
      <c r="E8" s="5">
        <v>21021000</v>
      </c>
    </row>
    <row r="9" spans="1:5" ht="45" x14ac:dyDescent="0.25">
      <c r="A9" s="2" t="s">
        <v>800</v>
      </c>
      <c r="B9" s="4" t="s">
        <v>5</v>
      </c>
      <c r="C9" s="4" t="s">
        <v>5</v>
      </c>
      <c r="D9" s="4" t="s">
        <v>801</v>
      </c>
      <c r="E9" s="4" t="s">
        <v>5</v>
      </c>
    </row>
    <row r="10" spans="1:5" ht="30" x14ac:dyDescent="0.25">
      <c r="A10" s="2" t="s">
        <v>734</v>
      </c>
      <c r="B10" s="5">
        <v>250000</v>
      </c>
      <c r="C10" s="4" t="s">
        <v>5</v>
      </c>
      <c r="D10" s="5">
        <v>250000</v>
      </c>
      <c r="E10" s="4" t="s">
        <v>5</v>
      </c>
    </row>
    <row r="11" spans="1:5" ht="30" x14ac:dyDescent="0.25">
      <c r="A11" s="2" t="s">
        <v>802</v>
      </c>
      <c r="B11" s="5">
        <v>326000</v>
      </c>
      <c r="C11" s="4" t="s">
        <v>5</v>
      </c>
      <c r="D11" s="4" t="s">
        <v>5</v>
      </c>
      <c r="E11" s="4" t="s">
        <v>5</v>
      </c>
    </row>
    <row r="12" spans="1:5" x14ac:dyDescent="0.25">
      <c r="A12" s="2" t="s">
        <v>789</v>
      </c>
      <c r="B12" s="4" t="s">
        <v>5</v>
      </c>
      <c r="C12" s="4" t="s">
        <v>5</v>
      </c>
      <c r="D12" s="4" t="s">
        <v>5</v>
      </c>
      <c r="E12" s="4" t="s">
        <v>5</v>
      </c>
    </row>
    <row r="13" spans="1:5" x14ac:dyDescent="0.25">
      <c r="A13" s="3" t="s">
        <v>797</v>
      </c>
      <c r="B13" s="4" t="s">
        <v>5</v>
      </c>
      <c r="C13" s="4" t="s">
        <v>5</v>
      </c>
      <c r="D13" s="4" t="s">
        <v>5</v>
      </c>
      <c r="E13" s="4" t="s">
        <v>5</v>
      </c>
    </row>
    <row r="14" spans="1:5" x14ac:dyDescent="0.25">
      <c r="A14" s="2" t="s">
        <v>798</v>
      </c>
      <c r="B14" s="5">
        <v>4778000</v>
      </c>
      <c r="C14" s="5">
        <v>15082000</v>
      </c>
      <c r="D14" s="5">
        <v>6181000</v>
      </c>
      <c r="E14" s="5">
        <v>25047000</v>
      </c>
    </row>
    <row r="15" spans="1:5" x14ac:dyDescent="0.25">
      <c r="A15" s="2" t="s">
        <v>375</v>
      </c>
      <c r="B15" s="5">
        <v>-60000</v>
      </c>
      <c r="C15" s="5">
        <v>-6689000</v>
      </c>
      <c r="D15" s="5">
        <v>-1687000</v>
      </c>
      <c r="E15" s="5">
        <v>-7816000</v>
      </c>
    </row>
    <row r="16" spans="1:5" x14ac:dyDescent="0.25">
      <c r="A16" s="2" t="s">
        <v>380</v>
      </c>
      <c r="B16" s="5">
        <v>390000</v>
      </c>
      <c r="C16" s="5">
        <v>462000</v>
      </c>
      <c r="D16" s="5">
        <v>1600000</v>
      </c>
      <c r="E16" s="5">
        <v>2086000</v>
      </c>
    </row>
    <row r="17" spans="1:5" x14ac:dyDescent="0.25">
      <c r="A17" s="2" t="s">
        <v>102</v>
      </c>
      <c r="B17" s="5">
        <v>-1870000</v>
      </c>
      <c r="C17" s="5">
        <v>-327000</v>
      </c>
      <c r="D17" s="5">
        <v>-2856000</v>
      </c>
      <c r="E17" s="5">
        <v>-10789000</v>
      </c>
    </row>
    <row r="18" spans="1:5" x14ac:dyDescent="0.25">
      <c r="A18" s="2" t="s">
        <v>799</v>
      </c>
      <c r="B18" s="5">
        <v>3238000</v>
      </c>
      <c r="C18" s="5">
        <v>8528000</v>
      </c>
      <c r="D18" s="5">
        <v>3238000</v>
      </c>
      <c r="E18" s="5">
        <v>8528000</v>
      </c>
    </row>
    <row r="19" spans="1:5" ht="30" x14ac:dyDescent="0.25">
      <c r="A19" s="2" t="s">
        <v>802</v>
      </c>
      <c r="B19" s="5">
        <v>-1500000</v>
      </c>
      <c r="C19" s="4" t="s">
        <v>5</v>
      </c>
      <c r="D19" s="4" t="s">
        <v>5</v>
      </c>
      <c r="E19" s="4" t="s">
        <v>5</v>
      </c>
    </row>
    <row r="20" spans="1:5" ht="30" x14ac:dyDescent="0.25">
      <c r="A20" s="2" t="s">
        <v>803</v>
      </c>
      <c r="B20" s="5">
        <v>-34000</v>
      </c>
      <c r="C20" s="4" t="s">
        <v>5</v>
      </c>
      <c r="D20" s="4" t="s">
        <v>5</v>
      </c>
      <c r="E20" s="4" t="s">
        <v>5</v>
      </c>
    </row>
    <row r="21" spans="1:5" ht="30" x14ac:dyDescent="0.25">
      <c r="A21" s="2" t="s">
        <v>804</v>
      </c>
      <c r="B21" s="4">
        <v>-84</v>
      </c>
      <c r="C21" s="4" t="s">
        <v>5</v>
      </c>
      <c r="D21" s="4" t="s">
        <v>5</v>
      </c>
      <c r="E21" s="4" t="s">
        <v>5</v>
      </c>
    </row>
    <row r="22" spans="1:5" ht="45" x14ac:dyDescent="0.25">
      <c r="A22" s="2" t="s">
        <v>805</v>
      </c>
      <c r="B22" s="4" t="s">
        <v>5</v>
      </c>
      <c r="C22" s="4" t="s">
        <v>5</v>
      </c>
      <c r="D22" s="4" t="s">
        <v>5</v>
      </c>
      <c r="E22" s="4" t="s">
        <v>5</v>
      </c>
    </row>
    <row r="23" spans="1:5" x14ac:dyDescent="0.25">
      <c r="A23" s="3" t="s">
        <v>797</v>
      </c>
      <c r="B23" s="4" t="s">
        <v>5</v>
      </c>
      <c r="C23" s="4" t="s">
        <v>5</v>
      </c>
      <c r="D23" s="4" t="s">
        <v>5</v>
      </c>
      <c r="E23" s="4" t="s">
        <v>5</v>
      </c>
    </row>
    <row r="24" spans="1:5" ht="30" x14ac:dyDescent="0.25">
      <c r="A24" s="2" t="s">
        <v>806</v>
      </c>
      <c r="B24" s="5">
        <v>-5000000</v>
      </c>
      <c r="C24" s="4" t="s">
        <v>5</v>
      </c>
      <c r="D24" s="4" t="s">
        <v>5</v>
      </c>
      <c r="E24" s="4" t="s">
        <v>5</v>
      </c>
    </row>
    <row r="25" spans="1:5" x14ac:dyDescent="0.25">
      <c r="A25" s="2" t="s">
        <v>790</v>
      </c>
      <c r="B25" s="4" t="s">
        <v>5</v>
      </c>
      <c r="C25" s="4" t="s">
        <v>5</v>
      </c>
      <c r="D25" s="4" t="s">
        <v>5</v>
      </c>
      <c r="E25" s="4" t="s">
        <v>5</v>
      </c>
    </row>
    <row r="26" spans="1:5" x14ac:dyDescent="0.25">
      <c r="A26" s="3" t="s">
        <v>797</v>
      </c>
      <c r="B26" s="4" t="s">
        <v>5</v>
      </c>
      <c r="C26" s="4" t="s">
        <v>5</v>
      </c>
      <c r="D26" s="4" t="s">
        <v>5</v>
      </c>
      <c r="E26" s="4" t="s">
        <v>5</v>
      </c>
    </row>
    <row r="27" spans="1:5" x14ac:dyDescent="0.25">
      <c r="A27" s="2" t="s">
        <v>798</v>
      </c>
      <c r="B27" s="5">
        <v>6701000</v>
      </c>
      <c r="C27" s="5">
        <v>8088000</v>
      </c>
      <c r="D27" s="5">
        <v>5999000</v>
      </c>
      <c r="E27" s="5">
        <v>10470000</v>
      </c>
    </row>
    <row r="28" spans="1:5" x14ac:dyDescent="0.25">
      <c r="A28" s="2" t="s">
        <v>375</v>
      </c>
      <c r="B28" s="5">
        <v>-70000</v>
      </c>
      <c r="C28" s="5">
        <v>-8102000</v>
      </c>
      <c r="D28" s="5">
        <v>-70000</v>
      </c>
      <c r="E28" s="5">
        <v>-15794000</v>
      </c>
    </row>
    <row r="29" spans="1:5" x14ac:dyDescent="0.25">
      <c r="A29" s="2" t="s">
        <v>380</v>
      </c>
      <c r="B29" s="5">
        <v>12000</v>
      </c>
      <c r="C29" s="4">
        <v>0</v>
      </c>
      <c r="D29" s="5">
        <v>85000</v>
      </c>
      <c r="E29" s="4">
        <v>0</v>
      </c>
    </row>
    <row r="30" spans="1:5" x14ac:dyDescent="0.25">
      <c r="A30" s="2" t="s">
        <v>102</v>
      </c>
      <c r="B30" s="5">
        <v>485000</v>
      </c>
      <c r="C30" s="5">
        <v>6752000</v>
      </c>
      <c r="D30" s="5">
        <v>1114000</v>
      </c>
      <c r="E30" s="5">
        <v>12062000</v>
      </c>
    </row>
    <row r="31" spans="1:5" x14ac:dyDescent="0.25">
      <c r="A31" s="2" t="s">
        <v>799</v>
      </c>
      <c r="B31" s="5">
        <v>7128000</v>
      </c>
      <c r="C31" s="5">
        <v>6738000</v>
      </c>
      <c r="D31" s="5">
        <v>7128000</v>
      </c>
      <c r="E31" s="5">
        <v>6738000</v>
      </c>
    </row>
    <row r="32" spans="1:5" ht="30" x14ac:dyDescent="0.25">
      <c r="A32" s="2" t="s">
        <v>802</v>
      </c>
      <c r="B32" s="5">
        <v>427000</v>
      </c>
      <c r="C32" s="4" t="s">
        <v>5</v>
      </c>
      <c r="D32" s="4" t="s">
        <v>5</v>
      </c>
      <c r="E32" s="4" t="s">
        <v>5</v>
      </c>
    </row>
    <row r="33" spans="1:5" ht="45" x14ac:dyDescent="0.25">
      <c r="A33" s="2" t="s">
        <v>807</v>
      </c>
      <c r="B33" s="4" t="s">
        <v>5</v>
      </c>
      <c r="C33" s="4" t="s">
        <v>5</v>
      </c>
      <c r="D33" s="4" t="s">
        <v>5</v>
      </c>
      <c r="E33" s="4" t="s">
        <v>5</v>
      </c>
    </row>
    <row r="34" spans="1:5" x14ac:dyDescent="0.25">
      <c r="A34" s="3" t="s">
        <v>797</v>
      </c>
      <c r="B34" s="4" t="s">
        <v>5</v>
      </c>
      <c r="C34" s="4" t="s">
        <v>5</v>
      </c>
      <c r="D34" s="4" t="s">
        <v>5</v>
      </c>
      <c r="E34" s="4" t="s">
        <v>5</v>
      </c>
    </row>
    <row r="35" spans="1:5" ht="30" x14ac:dyDescent="0.25">
      <c r="A35" s="2" t="s">
        <v>806</v>
      </c>
      <c r="B35" s="5">
        <v>34000000</v>
      </c>
      <c r="C35" s="4" t="s">
        <v>5</v>
      </c>
      <c r="D35" s="4" t="s">
        <v>5</v>
      </c>
      <c r="E35" s="4" t="s">
        <v>5</v>
      </c>
    </row>
    <row r="36" spans="1:5" x14ac:dyDescent="0.25">
      <c r="A36" s="2" t="s">
        <v>791</v>
      </c>
      <c r="B36" s="4" t="s">
        <v>5</v>
      </c>
      <c r="C36" s="4" t="s">
        <v>5</v>
      </c>
      <c r="D36" s="4" t="s">
        <v>5</v>
      </c>
      <c r="E36" s="4" t="s">
        <v>5</v>
      </c>
    </row>
    <row r="37" spans="1:5" x14ac:dyDescent="0.25">
      <c r="A37" s="3" t="s">
        <v>797</v>
      </c>
      <c r="B37" s="4" t="s">
        <v>5</v>
      </c>
      <c r="C37" s="4" t="s">
        <v>5</v>
      </c>
      <c r="D37" s="4" t="s">
        <v>5</v>
      </c>
      <c r="E37" s="4" t="s">
        <v>5</v>
      </c>
    </row>
    <row r="38" spans="1:5" x14ac:dyDescent="0.25">
      <c r="A38" s="2" t="s">
        <v>798</v>
      </c>
      <c r="B38" s="5">
        <v>529000</v>
      </c>
      <c r="C38" s="5">
        <v>93000</v>
      </c>
      <c r="D38" s="5">
        <v>150000</v>
      </c>
      <c r="E38" s="5">
        <v>559000</v>
      </c>
    </row>
    <row r="39" spans="1:5" x14ac:dyDescent="0.25">
      <c r="A39" s="2" t="s">
        <v>375</v>
      </c>
      <c r="B39" s="4">
        <v>0</v>
      </c>
      <c r="C39" s="4">
        <v>0</v>
      </c>
      <c r="D39" s="4">
        <v>0</v>
      </c>
      <c r="E39" s="4">
        <v>0</v>
      </c>
    </row>
    <row r="40" spans="1:5" x14ac:dyDescent="0.25">
      <c r="A40" s="2" t="s">
        <v>380</v>
      </c>
      <c r="B40" s="4">
        <v>0</v>
      </c>
      <c r="C40" s="4">
        <v>0</v>
      </c>
      <c r="D40" s="4">
        <v>0</v>
      </c>
      <c r="E40" s="4">
        <v>0</v>
      </c>
    </row>
    <row r="41" spans="1:5" x14ac:dyDescent="0.25">
      <c r="A41" s="2" t="s">
        <v>102</v>
      </c>
      <c r="B41" s="5">
        <v>903000</v>
      </c>
      <c r="C41" s="5">
        <v>-41000</v>
      </c>
      <c r="D41" s="5">
        <v>1282000</v>
      </c>
      <c r="E41" s="5">
        <v>-507000</v>
      </c>
    </row>
    <row r="42" spans="1:5" x14ac:dyDescent="0.25">
      <c r="A42" s="2" t="s">
        <v>799</v>
      </c>
      <c r="B42" s="5">
        <v>1432000</v>
      </c>
      <c r="C42" s="5">
        <v>52000</v>
      </c>
      <c r="D42" s="5">
        <v>1432000</v>
      </c>
      <c r="E42" s="5">
        <v>52000</v>
      </c>
    </row>
    <row r="43" spans="1:5" ht="30" x14ac:dyDescent="0.25">
      <c r="A43" s="2" t="s">
        <v>802</v>
      </c>
      <c r="B43" s="5">
        <v>903000</v>
      </c>
      <c r="C43" s="4" t="s">
        <v>5</v>
      </c>
      <c r="D43" s="4" t="s">
        <v>5</v>
      </c>
      <c r="E43" s="4" t="s">
        <v>5</v>
      </c>
    </row>
    <row r="44" spans="1:5" ht="30" x14ac:dyDescent="0.25">
      <c r="A44" s="2" t="s">
        <v>808</v>
      </c>
      <c r="B44" s="4" t="s">
        <v>5</v>
      </c>
      <c r="C44" s="4" t="s">
        <v>5</v>
      </c>
      <c r="D44" s="4" t="s">
        <v>5</v>
      </c>
      <c r="E44" s="4" t="s">
        <v>5</v>
      </c>
    </row>
    <row r="45" spans="1:5" x14ac:dyDescent="0.25">
      <c r="A45" s="3" t="s">
        <v>797</v>
      </c>
      <c r="B45" s="4" t="s">
        <v>5</v>
      </c>
      <c r="C45" s="4" t="s">
        <v>5</v>
      </c>
      <c r="D45" s="4" t="s">
        <v>5</v>
      </c>
      <c r="E45" s="4" t="s">
        <v>5</v>
      </c>
    </row>
    <row r="46" spans="1:5" ht="30" x14ac:dyDescent="0.25">
      <c r="A46" s="2" t="s">
        <v>806</v>
      </c>
      <c r="B46" s="5">
        <v>79000000</v>
      </c>
      <c r="C46" s="4" t="s">
        <v>5</v>
      </c>
      <c r="D46" s="4" t="s">
        <v>5</v>
      </c>
      <c r="E46" s="4" t="s">
        <v>5</v>
      </c>
    </row>
    <row r="47" spans="1:5" x14ac:dyDescent="0.25">
      <c r="A47" s="2" t="s">
        <v>792</v>
      </c>
      <c r="B47" s="4" t="s">
        <v>5</v>
      </c>
      <c r="C47" s="4" t="s">
        <v>5</v>
      </c>
      <c r="D47" s="4" t="s">
        <v>5</v>
      </c>
      <c r="E47" s="4" t="s">
        <v>5</v>
      </c>
    </row>
    <row r="48" spans="1:5" x14ac:dyDescent="0.25">
      <c r="A48" s="3" t="s">
        <v>797</v>
      </c>
      <c r="B48" s="4" t="s">
        <v>5</v>
      </c>
      <c r="C48" s="4" t="s">
        <v>5</v>
      </c>
      <c r="D48" s="4" t="s">
        <v>5</v>
      </c>
      <c r="E48" s="4" t="s">
        <v>5</v>
      </c>
    </row>
    <row r="49" spans="1:5" x14ac:dyDescent="0.25">
      <c r="A49" s="2" t="s">
        <v>798</v>
      </c>
      <c r="B49" s="5">
        <v>278000</v>
      </c>
      <c r="C49" s="5">
        <v>163000</v>
      </c>
      <c r="D49" s="5">
        <v>141000</v>
      </c>
      <c r="E49" s="5">
        <v>623000</v>
      </c>
    </row>
    <row r="50" spans="1:5" x14ac:dyDescent="0.25">
      <c r="A50" s="2" t="s">
        <v>375</v>
      </c>
      <c r="B50" s="4">
        <v>0</v>
      </c>
      <c r="C50" s="5">
        <v>-2123000</v>
      </c>
      <c r="D50" s="4">
        <v>0</v>
      </c>
      <c r="E50" s="5">
        <v>-2123000</v>
      </c>
    </row>
    <row r="51" spans="1:5" x14ac:dyDescent="0.25">
      <c r="A51" s="2" t="s">
        <v>380</v>
      </c>
      <c r="B51" s="4">
        <v>0</v>
      </c>
      <c r="C51" s="5">
        <v>260000</v>
      </c>
      <c r="D51" s="4">
        <v>0</v>
      </c>
      <c r="E51" s="5">
        <v>340000</v>
      </c>
    </row>
    <row r="52" spans="1:5" x14ac:dyDescent="0.25">
      <c r="A52" s="2" t="s">
        <v>102</v>
      </c>
      <c r="B52" s="5">
        <v>-4000</v>
      </c>
      <c r="C52" s="5">
        <v>1762000</v>
      </c>
      <c r="D52" s="5">
        <v>133000</v>
      </c>
      <c r="E52" s="5">
        <v>1222000</v>
      </c>
    </row>
    <row r="53" spans="1:5" x14ac:dyDescent="0.25">
      <c r="A53" s="2" t="s">
        <v>799</v>
      </c>
      <c r="B53" s="5">
        <v>274000</v>
      </c>
      <c r="C53" s="5">
        <v>62000</v>
      </c>
      <c r="D53" s="5">
        <v>274000</v>
      </c>
      <c r="E53" s="5">
        <v>62000</v>
      </c>
    </row>
    <row r="54" spans="1:5" x14ac:dyDescent="0.25">
      <c r="A54" s="2" t="s">
        <v>793</v>
      </c>
      <c r="B54" s="4" t="s">
        <v>5</v>
      </c>
      <c r="C54" s="4" t="s">
        <v>5</v>
      </c>
      <c r="D54" s="4" t="s">
        <v>5</v>
      </c>
      <c r="E54" s="4" t="s">
        <v>5</v>
      </c>
    </row>
    <row r="55" spans="1:5" x14ac:dyDescent="0.25">
      <c r="A55" s="3" t="s">
        <v>797</v>
      </c>
      <c r="B55" s="4" t="s">
        <v>5</v>
      </c>
      <c r="C55" s="4" t="s">
        <v>5</v>
      </c>
      <c r="D55" s="4" t="s">
        <v>5</v>
      </c>
      <c r="E55" s="4" t="s">
        <v>5</v>
      </c>
    </row>
    <row r="56" spans="1:5" x14ac:dyDescent="0.25">
      <c r="A56" s="2" t="s">
        <v>798</v>
      </c>
      <c r="B56" s="5">
        <v>2341000</v>
      </c>
      <c r="C56" s="5">
        <v>1634000</v>
      </c>
      <c r="D56" s="5">
        <v>1576000</v>
      </c>
      <c r="E56" s="5">
        <v>2401000</v>
      </c>
    </row>
    <row r="57" spans="1:5" x14ac:dyDescent="0.25">
      <c r="A57" s="2" t="s">
        <v>375</v>
      </c>
      <c r="B57" s="4">
        <v>0</v>
      </c>
      <c r="C57" s="5">
        <v>-2885000</v>
      </c>
      <c r="D57" s="5">
        <v>-74000</v>
      </c>
      <c r="E57" s="5">
        <v>-3473000</v>
      </c>
    </row>
    <row r="58" spans="1:5" x14ac:dyDescent="0.25">
      <c r="A58" s="2" t="s">
        <v>380</v>
      </c>
      <c r="B58" s="5">
        <v>4000</v>
      </c>
      <c r="C58" s="5">
        <v>112000</v>
      </c>
      <c r="D58" s="5">
        <v>5000</v>
      </c>
      <c r="E58" s="5">
        <v>114000</v>
      </c>
    </row>
    <row r="59" spans="1:5" x14ac:dyDescent="0.25">
      <c r="A59" s="2" t="s">
        <v>102</v>
      </c>
      <c r="B59" s="5">
        <v>218000</v>
      </c>
      <c r="C59" s="5">
        <v>2289000</v>
      </c>
      <c r="D59" s="5">
        <v>1056000</v>
      </c>
      <c r="E59" s="5">
        <v>2108000</v>
      </c>
    </row>
    <row r="60" spans="1:5" x14ac:dyDescent="0.25">
      <c r="A60" s="2" t="s">
        <v>799</v>
      </c>
      <c r="B60" s="5">
        <v>2563000</v>
      </c>
      <c r="C60" s="5">
        <v>1150000</v>
      </c>
      <c r="D60" s="5">
        <v>2563000</v>
      </c>
      <c r="E60" s="5">
        <v>1150000</v>
      </c>
    </row>
    <row r="61" spans="1:5" x14ac:dyDescent="0.25">
      <c r="A61" s="2" t="s">
        <v>794</v>
      </c>
      <c r="B61" s="4" t="s">
        <v>5</v>
      </c>
      <c r="C61" s="4" t="s">
        <v>5</v>
      </c>
      <c r="D61" s="4" t="s">
        <v>5</v>
      </c>
      <c r="E61" s="4" t="s">
        <v>5</v>
      </c>
    </row>
    <row r="62" spans="1:5" x14ac:dyDescent="0.25">
      <c r="A62" s="3" t="s">
        <v>797</v>
      </c>
      <c r="B62" s="4" t="s">
        <v>5</v>
      </c>
      <c r="C62" s="4" t="s">
        <v>5</v>
      </c>
      <c r="D62" s="4" t="s">
        <v>5</v>
      </c>
      <c r="E62" s="4" t="s">
        <v>5</v>
      </c>
    </row>
    <row r="63" spans="1:5" x14ac:dyDescent="0.25">
      <c r="A63" s="2" t="s">
        <v>798</v>
      </c>
      <c r="B63" s="5">
        <v>1059000</v>
      </c>
      <c r="C63" s="5">
        <v>2008000</v>
      </c>
      <c r="D63" s="5">
        <v>907000</v>
      </c>
      <c r="E63" s="5">
        <v>512000</v>
      </c>
    </row>
    <row r="64" spans="1:5" x14ac:dyDescent="0.25">
      <c r="A64" s="2" t="s">
        <v>375</v>
      </c>
      <c r="B64" s="4">
        <v>0</v>
      </c>
      <c r="C64" s="5">
        <v>-1360000</v>
      </c>
      <c r="D64" s="4">
        <v>0</v>
      </c>
      <c r="E64" s="5">
        <v>-1953000</v>
      </c>
    </row>
    <row r="65" spans="1:5" x14ac:dyDescent="0.25">
      <c r="A65" s="2" t="s">
        <v>380</v>
      </c>
      <c r="B65" s="5">
        <v>5000</v>
      </c>
      <c r="C65" s="5">
        <v>246000</v>
      </c>
      <c r="D65" s="5">
        <v>7000</v>
      </c>
      <c r="E65" s="5">
        <v>246000</v>
      </c>
    </row>
    <row r="66" spans="1:5" x14ac:dyDescent="0.25">
      <c r="A66" s="2" t="s">
        <v>102</v>
      </c>
      <c r="B66" s="5">
        <v>17000</v>
      </c>
      <c r="C66" s="5">
        <v>449000</v>
      </c>
      <c r="D66" s="5">
        <v>167000</v>
      </c>
      <c r="E66" s="5">
        <v>2538000</v>
      </c>
    </row>
    <row r="67" spans="1:5" x14ac:dyDescent="0.25">
      <c r="A67" s="2" t="s">
        <v>799</v>
      </c>
      <c r="B67" s="5">
        <v>1081000</v>
      </c>
      <c r="C67" s="5">
        <v>1343000</v>
      </c>
      <c r="D67" s="5">
        <v>1081000</v>
      </c>
      <c r="E67" s="5">
        <v>1343000</v>
      </c>
    </row>
    <row r="68" spans="1:5" x14ac:dyDescent="0.25">
      <c r="A68" s="2" t="s">
        <v>795</v>
      </c>
      <c r="B68" s="4" t="s">
        <v>5</v>
      </c>
      <c r="C68" s="4" t="s">
        <v>5</v>
      </c>
      <c r="D68" s="4" t="s">
        <v>5</v>
      </c>
      <c r="E68" s="4" t="s">
        <v>5</v>
      </c>
    </row>
    <row r="69" spans="1:5" x14ac:dyDescent="0.25">
      <c r="A69" s="3" t="s">
        <v>797</v>
      </c>
      <c r="B69" s="4" t="s">
        <v>5</v>
      </c>
      <c r="C69" s="4" t="s">
        <v>5</v>
      </c>
      <c r="D69" s="4" t="s">
        <v>5</v>
      </c>
      <c r="E69" s="4" t="s">
        <v>5</v>
      </c>
    </row>
    <row r="70" spans="1:5" x14ac:dyDescent="0.25">
      <c r="A70" s="2" t="s">
        <v>798</v>
      </c>
      <c r="B70" s="5">
        <v>247000</v>
      </c>
      <c r="C70" s="5">
        <v>176000</v>
      </c>
      <c r="D70" s="5">
        <v>189000</v>
      </c>
      <c r="E70" s="5">
        <v>313000</v>
      </c>
    </row>
    <row r="71" spans="1:5" x14ac:dyDescent="0.25">
      <c r="A71" s="2" t="s">
        <v>375</v>
      </c>
      <c r="B71" s="5">
        <v>-11000</v>
      </c>
      <c r="C71" s="5">
        <v>-179000</v>
      </c>
      <c r="D71" s="5">
        <v>-133000</v>
      </c>
      <c r="E71" s="5">
        <v>-261000</v>
      </c>
    </row>
    <row r="72" spans="1:5" x14ac:dyDescent="0.25">
      <c r="A72" s="2" t="s">
        <v>380</v>
      </c>
      <c r="B72" s="5">
        <v>56000</v>
      </c>
      <c r="C72" s="5">
        <v>52000</v>
      </c>
      <c r="D72" s="5">
        <v>105000</v>
      </c>
      <c r="E72" s="5">
        <v>97000</v>
      </c>
    </row>
    <row r="73" spans="1:5" x14ac:dyDescent="0.25">
      <c r="A73" s="2" t="s">
        <v>102</v>
      </c>
      <c r="B73" s="5">
        <v>-59000</v>
      </c>
      <c r="C73" s="5">
        <v>121000</v>
      </c>
      <c r="D73" s="5">
        <v>72000</v>
      </c>
      <c r="E73" s="5">
        <v>21000</v>
      </c>
    </row>
    <row r="74" spans="1:5" x14ac:dyDescent="0.25">
      <c r="A74" s="2" t="s">
        <v>799</v>
      </c>
      <c r="B74" s="5">
        <v>233000</v>
      </c>
      <c r="C74" s="5">
        <v>170000</v>
      </c>
      <c r="D74" s="5">
        <v>233000</v>
      </c>
      <c r="E74" s="5">
        <v>170000</v>
      </c>
    </row>
    <row r="75" spans="1:5" x14ac:dyDescent="0.25">
      <c r="A75" s="2" t="s">
        <v>809</v>
      </c>
      <c r="B75" s="4" t="s">
        <v>5</v>
      </c>
      <c r="C75" s="4" t="s">
        <v>5</v>
      </c>
      <c r="D75" s="4" t="s">
        <v>5</v>
      </c>
      <c r="E75" s="4" t="s">
        <v>5</v>
      </c>
    </row>
    <row r="76" spans="1:5" x14ac:dyDescent="0.25">
      <c r="A76" s="3" t="s">
        <v>797</v>
      </c>
      <c r="B76" s="4" t="s">
        <v>5</v>
      </c>
      <c r="C76" s="4" t="s">
        <v>5</v>
      </c>
      <c r="D76" s="4" t="s">
        <v>5</v>
      </c>
      <c r="E76" s="4" t="s">
        <v>5</v>
      </c>
    </row>
    <row r="77" spans="1:5" x14ac:dyDescent="0.25">
      <c r="A77" s="2" t="s">
        <v>798</v>
      </c>
      <c r="B77" s="5">
        <v>1360000</v>
      </c>
      <c r="C77" s="5">
        <v>1983000</v>
      </c>
      <c r="D77" s="5">
        <v>2638000</v>
      </c>
      <c r="E77" s="5">
        <v>33000</v>
      </c>
    </row>
    <row r="78" spans="1:5" x14ac:dyDescent="0.25">
      <c r="A78" s="2" t="s">
        <v>375</v>
      </c>
      <c r="B78" s="4">
        <v>0</v>
      </c>
      <c r="C78" s="4">
        <v>0</v>
      </c>
      <c r="D78" s="4">
        <v>0</v>
      </c>
      <c r="E78" s="4">
        <v>0</v>
      </c>
    </row>
    <row r="79" spans="1:5" x14ac:dyDescent="0.25">
      <c r="A79" s="2" t="s">
        <v>380</v>
      </c>
      <c r="B79" s="4">
        <v>0</v>
      </c>
      <c r="C79" s="4">
        <v>0</v>
      </c>
      <c r="D79" s="4">
        <v>0</v>
      </c>
      <c r="E79" s="4">
        <v>0</v>
      </c>
    </row>
    <row r="80" spans="1:5" x14ac:dyDescent="0.25">
      <c r="A80" s="2" t="s">
        <v>102</v>
      </c>
      <c r="B80" s="5">
        <v>310000</v>
      </c>
      <c r="C80" s="5">
        <v>995000</v>
      </c>
      <c r="D80" s="5">
        <v>-968000</v>
      </c>
      <c r="E80" s="5">
        <v>2945000</v>
      </c>
    </row>
    <row r="81" spans="1:5" x14ac:dyDescent="0.25">
      <c r="A81" s="2" t="s">
        <v>799</v>
      </c>
      <c r="B81" s="8">
        <v>1670000</v>
      </c>
      <c r="C81" s="8">
        <v>2978000</v>
      </c>
      <c r="D81" s="8">
        <v>1670000</v>
      </c>
      <c r="E81" s="8">
        <v>297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810</v>
      </c>
      <c r="B1" s="7" t="s">
        <v>2</v>
      </c>
      <c r="C1" s="7" t="s">
        <v>784</v>
      </c>
      <c r="D1" s="7" t="s">
        <v>31</v>
      </c>
      <c r="E1" s="7" t="s">
        <v>87</v>
      </c>
      <c r="F1" s="7" t="s">
        <v>785</v>
      </c>
      <c r="G1" s="7" t="s">
        <v>786</v>
      </c>
    </row>
    <row r="2" spans="1:7" ht="30" x14ac:dyDescent="0.25">
      <c r="A2" s="1" t="s">
        <v>30</v>
      </c>
      <c r="B2" s="7"/>
      <c r="C2" s="7"/>
      <c r="D2" s="7"/>
      <c r="E2" s="7"/>
      <c r="F2" s="7"/>
      <c r="G2" s="7"/>
    </row>
    <row r="3" spans="1:7" x14ac:dyDescent="0.25">
      <c r="A3" s="3" t="s">
        <v>811</v>
      </c>
      <c r="B3" s="4" t="s">
        <v>5</v>
      </c>
      <c r="C3" s="4" t="s">
        <v>5</v>
      </c>
      <c r="D3" s="4" t="s">
        <v>5</v>
      </c>
      <c r="E3" s="4" t="s">
        <v>5</v>
      </c>
      <c r="F3" s="4" t="s">
        <v>5</v>
      </c>
      <c r="G3" s="4" t="s">
        <v>5</v>
      </c>
    </row>
    <row r="4" spans="1:7" ht="30" x14ac:dyDescent="0.25">
      <c r="A4" s="2" t="s">
        <v>424</v>
      </c>
      <c r="B4" s="8">
        <v>1574</v>
      </c>
      <c r="C4" s="4" t="s">
        <v>5</v>
      </c>
      <c r="D4" s="8">
        <v>1024</v>
      </c>
      <c r="E4" s="4" t="s">
        <v>5</v>
      </c>
      <c r="F4" s="4" t="s">
        <v>5</v>
      </c>
      <c r="G4" s="4" t="s">
        <v>5</v>
      </c>
    </row>
    <row r="5" spans="1:7" ht="30" x14ac:dyDescent="0.25">
      <c r="A5" s="2" t="s">
        <v>425</v>
      </c>
      <c r="B5" s="5">
        <v>16045</v>
      </c>
      <c r="C5" s="4" t="s">
        <v>5</v>
      </c>
      <c r="D5" s="5">
        <v>16757</v>
      </c>
      <c r="E5" s="4" t="s">
        <v>5</v>
      </c>
      <c r="F5" s="4" t="s">
        <v>5</v>
      </c>
      <c r="G5" s="4" t="s">
        <v>5</v>
      </c>
    </row>
    <row r="6" spans="1:7" x14ac:dyDescent="0.25">
      <c r="A6" s="2" t="s">
        <v>799</v>
      </c>
      <c r="B6" s="5">
        <v>17619</v>
      </c>
      <c r="C6" s="5">
        <v>17293</v>
      </c>
      <c r="D6" s="5">
        <v>17781</v>
      </c>
      <c r="E6" s="5">
        <v>21021</v>
      </c>
      <c r="F6" s="5">
        <v>29227</v>
      </c>
      <c r="G6" s="5">
        <v>39958</v>
      </c>
    </row>
    <row r="7" spans="1:7" x14ac:dyDescent="0.25">
      <c r="A7" s="3" t="s">
        <v>812</v>
      </c>
      <c r="B7" s="4" t="s">
        <v>5</v>
      </c>
      <c r="C7" s="4" t="s">
        <v>5</v>
      </c>
      <c r="D7" s="4" t="s">
        <v>5</v>
      </c>
      <c r="E7" s="4" t="s">
        <v>5</v>
      </c>
      <c r="F7" s="4" t="s">
        <v>5</v>
      </c>
      <c r="G7" s="4" t="s">
        <v>5</v>
      </c>
    </row>
    <row r="8" spans="1:7" ht="30" x14ac:dyDescent="0.25">
      <c r="A8" s="2" t="s">
        <v>424</v>
      </c>
      <c r="B8" s="5">
        <v>34118</v>
      </c>
      <c r="C8" s="4" t="s">
        <v>5</v>
      </c>
      <c r="D8" s="5">
        <v>26956</v>
      </c>
      <c r="E8" s="4" t="s">
        <v>5</v>
      </c>
      <c r="F8" s="4" t="s">
        <v>5</v>
      </c>
      <c r="G8" s="4" t="s">
        <v>5</v>
      </c>
    </row>
    <row r="9" spans="1:7" ht="30" x14ac:dyDescent="0.25">
      <c r="A9" s="2" t="s">
        <v>425</v>
      </c>
      <c r="B9" s="5">
        <v>965211</v>
      </c>
      <c r="C9" s="4" t="s">
        <v>5</v>
      </c>
      <c r="D9" s="5">
        <v>753824</v>
      </c>
      <c r="E9" s="4" t="s">
        <v>5</v>
      </c>
      <c r="F9" s="4" t="s">
        <v>5</v>
      </c>
      <c r="G9" s="4" t="s">
        <v>5</v>
      </c>
    </row>
    <row r="10" spans="1:7" x14ac:dyDescent="0.25">
      <c r="A10" s="2" t="s">
        <v>813</v>
      </c>
      <c r="B10" s="5">
        <v>999329</v>
      </c>
      <c r="C10" s="4" t="s">
        <v>5</v>
      </c>
      <c r="D10" s="5">
        <v>780780</v>
      </c>
      <c r="E10" s="4" t="s">
        <v>5</v>
      </c>
      <c r="F10" s="4" t="s">
        <v>5</v>
      </c>
      <c r="G10" s="4" t="s">
        <v>5</v>
      </c>
    </row>
    <row r="11" spans="1:7" x14ac:dyDescent="0.25">
      <c r="A11" s="2" t="s">
        <v>789</v>
      </c>
      <c r="B11" s="4" t="s">
        <v>5</v>
      </c>
      <c r="C11" s="4" t="s">
        <v>5</v>
      </c>
      <c r="D11" s="4" t="s">
        <v>5</v>
      </c>
      <c r="E11" s="4" t="s">
        <v>5</v>
      </c>
      <c r="F11" s="4" t="s">
        <v>5</v>
      </c>
      <c r="G11" s="4" t="s">
        <v>5</v>
      </c>
    </row>
    <row r="12" spans="1:7" x14ac:dyDescent="0.25">
      <c r="A12" s="3" t="s">
        <v>811</v>
      </c>
      <c r="B12" s="4" t="s">
        <v>5</v>
      </c>
      <c r="C12" s="4" t="s">
        <v>5</v>
      </c>
      <c r="D12" s="4" t="s">
        <v>5</v>
      </c>
      <c r="E12" s="4" t="s">
        <v>5</v>
      </c>
      <c r="F12" s="4" t="s">
        <v>5</v>
      </c>
      <c r="G12" s="4" t="s">
        <v>5</v>
      </c>
    </row>
    <row r="13" spans="1:7" ht="30" x14ac:dyDescent="0.25">
      <c r="A13" s="2" t="s">
        <v>424</v>
      </c>
      <c r="B13" s="4">
        <v>343</v>
      </c>
      <c r="C13" s="4" t="s">
        <v>5</v>
      </c>
      <c r="D13" s="4">
        <v>340</v>
      </c>
      <c r="E13" s="4" t="s">
        <v>5</v>
      </c>
      <c r="F13" s="4" t="s">
        <v>5</v>
      </c>
      <c r="G13" s="4" t="s">
        <v>5</v>
      </c>
    </row>
    <row r="14" spans="1:7" ht="30" x14ac:dyDescent="0.25">
      <c r="A14" s="2" t="s">
        <v>425</v>
      </c>
      <c r="B14" s="5">
        <v>2895</v>
      </c>
      <c r="C14" s="4" t="s">
        <v>5</v>
      </c>
      <c r="D14" s="5">
        <v>5841</v>
      </c>
      <c r="E14" s="4" t="s">
        <v>5</v>
      </c>
      <c r="F14" s="4" t="s">
        <v>5</v>
      </c>
      <c r="G14" s="4" t="s">
        <v>5</v>
      </c>
    </row>
    <row r="15" spans="1:7" x14ac:dyDescent="0.25">
      <c r="A15" s="2" t="s">
        <v>799</v>
      </c>
      <c r="B15" s="5">
        <v>3238</v>
      </c>
      <c r="C15" s="5">
        <v>4778</v>
      </c>
      <c r="D15" s="5">
        <v>6181</v>
      </c>
      <c r="E15" s="5">
        <v>8528</v>
      </c>
      <c r="F15" s="5">
        <v>15082</v>
      </c>
      <c r="G15" s="5">
        <v>25047</v>
      </c>
    </row>
    <row r="16" spans="1:7" x14ac:dyDescent="0.25">
      <c r="A16" s="3" t="s">
        <v>812</v>
      </c>
      <c r="B16" s="4" t="s">
        <v>5</v>
      </c>
      <c r="C16" s="4" t="s">
        <v>5</v>
      </c>
      <c r="D16" s="4" t="s">
        <v>5</v>
      </c>
      <c r="E16" s="4" t="s">
        <v>5</v>
      </c>
      <c r="F16" s="4" t="s">
        <v>5</v>
      </c>
      <c r="G16" s="4" t="s">
        <v>5</v>
      </c>
    </row>
    <row r="17" spans="1:7" ht="30" x14ac:dyDescent="0.25">
      <c r="A17" s="2" t="s">
        <v>424</v>
      </c>
      <c r="B17" s="5">
        <v>13637</v>
      </c>
      <c r="C17" s="4" t="s">
        <v>5</v>
      </c>
      <c r="D17" s="5">
        <v>10369</v>
      </c>
      <c r="E17" s="4" t="s">
        <v>5</v>
      </c>
      <c r="F17" s="4" t="s">
        <v>5</v>
      </c>
      <c r="G17" s="4" t="s">
        <v>5</v>
      </c>
    </row>
    <row r="18" spans="1:7" ht="30" x14ac:dyDescent="0.25">
      <c r="A18" s="2" t="s">
        <v>425</v>
      </c>
      <c r="B18" s="5">
        <v>158749</v>
      </c>
      <c r="C18" s="4" t="s">
        <v>5</v>
      </c>
      <c r="D18" s="5">
        <v>158340</v>
      </c>
      <c r="E18" s="4" t="s">
        <v>5</v>
      </c>
      <c r="F18" s="4" t="s">
        <v>5</v>
      </c>
      <c r="G18" s="4" t="s">
        <v>5</v>
      </c>
    </row>
    <row r="19" spans="1:7" x14ac:dyDescent="0.25">
      <c r="A19" s="2" t="s">
        <v>813</v>
      </c>
      <c r="B19" s="5">
        <v>172386</v>
      </c>
      <c r="C19" s="4" t="s">
        <v>5</v>
      </c>
      <c r="D19" s="5">
        <v>168709</v>
      </c>
      <c r="E19" s="4" t="s">
        <v>5</v>
      </c>
      <c r="F19" s="4" t="s">
        <v>5</v>
      </c>
      <c r="G19" s="4" t="s">
        <v>5</v>
      </c>
    </row>
    <row r="20" spans="1:7" x14ac:dyDescent="0.25">
      <c r="A20" s="2" t="s">
        <v>790</v>
      </c>
      <c r="B20" s="4" t="s">
        <v>5</v>
      </c>
      <c r="C20" s="4" t="s">
        <v>5</v>
      </c>
      <c r="D20" s="4" t="s">
        <v>5</v>
      </c>
      <c r="E20" s="4" t="s">
        <v>5</v>
      </c>
      <c r="F20" s="4" t="s">
        <v>5</v>
      </c>
      <c r="G20" s="4" t="s">
        <v>5</v>
      </c>
    </row>
    <row r="21" spans="1:7" x14ac:dyDescent="0.25">
      <c r="A21" s="3" t="s">
        <v>811</v>
      </c>
      <c r="B21" s="4" t="s">
        <v>5</v>
      </c>
      <c r="C21" s="4" t="s">
        <v>5</v>
      </c>
      <c r="D21" s="4" t="s">
        <v>5</v>
      </c>
      <c r="E21" s="4" t="s">
        <v>5</v>
      </c>
      <c r="F21" s="4" t="s">
        <v>5</v>
      </c>
      <c r="G21" s="4" t="s">
        <v>5</v>
      </c>
    </row>
    <row r="22" spans="1:7" ht="30" x14ac:dyDescent="0.25">
      <c r="A22" s="2" t="s">
        <v>424</v>
      </c>
      <c r="B22" s="4">
        <v>0</v>
      </c>
      <c r="C22" s="4" t="s">
        <v>5</v>
      </c>
      <c r="D22" s="4">
        <v>22</v>
      </c>
      <c r="E22" s="4" t="s">
        <v>5</v>
      </c>
      <c r="F22" s="4" t="s">
        <v>5</v>
      </c>
      <c r="G22" s="4" t="s">
        <v>5</v>
      </c>
    </row>
    <row r="23" spans="1:7" ht="30" x14ac:dyDescent="0.25">
      <c r="A23" s="2" t="s">
        <v>425</v>
      </c>
      <c r="B23" s="5">
        <v>7128</v>
      </c>
      <c r="C23" s="4" t="s">
        <v>5</v>
      </c>
      <c r="D23" s="5">
        <v>5977</v>
      </c>
      <c r="E23" s="4" t="s">
        <v>5</v>
      </c>
      <c r="F23" s="4" t="s">
        <v>5</v>
      </c>
      <c r="G23" s="4" t="s">
        <v>5</v>
      </c>
    </row>
    <row r="24" spans="1:7" x14ac:dyDescent="0.25">
      <c r="A24" s="2" t="s">
        <v>799</v>
      </c>
      <c r="B24" s="5">
        <v>7128</v>
      </c>
      <c r="C24" s="5">
        <v>6701</v>
      </c>
      <c r="D24" s="5">
        <v>5999</v>
      </c>
      <c r="E24" s="5">
        <v>6738</v>
      </c>
      <c r="F24" s="5">
        <v>8088</v>
      </c>
      <c r="G24" s="5">
        <v>10470</v>
      </c>
    </row>
    <row r="25" spans="1:7" x14ac:dyDescent="0.25">
      <c r="A25" s="3" t="s">
        <v>812</v>
      </c>
      <c r="B25" s="4" t="s">
        <v>5</v>
      </c>
      <c r="C25" s="4" t="s">
        <v>5</v>
      </c>
      <c r="D25" s="4" t="s">
        <v>5</v>
      </c>
      <c r="E25" s="4" t="s">
        <v>5</v>
      </c>
      <c r="F25" s="4" t="s">
        <v>5</v>
      </c>
      <c r="G25" s="4" t="s">
        <v>5</v>
      </c>
    </row>
    <row r="26" spans="1:7" ht="30" x14ac:dyDescent="0.25">
      <c r="A26" s="2" t="s">
        <v>424</v>
      </c>
      <c r="B26" s="5">
        <v>13719</v>
      </c>
      <c r="C26" s="4" t="s">
        <v>5</v>
      </c>
      <c r="D26" s="5">
        <v>9443</v>
      </c>
      <c r="E26" s="4" t="s">
        <v>5</v>
      </c>
      <c r="F26" s="4" t="s">
        <v>5</v>
      </c>
      <c r="G26" s="4" t="s">
        <v>5</v>
      </c>
    </row>
    <row r="27" spans="1:7" ht="30" x14ac:dyDescent="0.25">
      <c r="A27" s="2" t="s">
        <v>425</v>
      </c>
      <c r="B27" s="5">
        <v>435009</v>
      </c>
      <c r="C27" s="4" t="s">
        <v>5</v>
      </c>
      <c r="D27" s="5">
        <v>350567</v>
      </c>
      <c r="E27" s="4" t="s">
        <v>5</v>
      </c>
      <c r="F27" s="4" t="s">
        <v>5</v>
      </c>
      <c r="G27" s="4" t="s">
        <v>5</v>
      </c>
    </row>
    <row r="28" spans="1:7" x14ac:dyDescent="0.25">
      <c r="A28" s="2" t="s">
        <v>813</v>
      </c>
      <c r="B28" s="5">
        <v>448728</v>
      </c>
      <c r="C28" s="4" t="s">
        <v>5</v>
      </c>
      <c r="D28" s="5">
        <v>360010</v>
      </c>
      <c r="E28" s="4" t="s">
        <v>5</v>
      </c>
      <c r="F28" s="4" t="s">
        <v>5</v>
      </c>
      <c r="G28" s="4" t="s">
        <v>5</v>
      </c>
    </row>
    <row r="29" spans="1:7" x14ac:dyDescent="0.25">
      <c r="A29" s="2" t="s">
        <v>791</v>
      </c>
      <c r="B29" s="4" t="s">
        <v>5</v>
      </c>
      <c r="C29" s="4" t="s">
        <v>5</v>
      </c>
      <c r="D29" s="4" t="s">
        <v>5</v>
      </c>
      <c r="E29" s="4" t="s">
        <v>5</v>
      </c>
      <c r="F29" s="4" t="s">
        <v>5</v>
      </c>
      <c r="G29" s="4" t="s">
        <v>5</v>
      </c>
    </row>
    <row r="30" spans="1:7" x14ac:dyDescent="0.25">
      <c r="A30" s="3" t="s">
        <v>811</v>
      </c>
      <c r="B30" s="4" t="s">
        <v>5</v>
      </c>
      <c r="C30" s="4" t="s">
        <v>5</v>
      </c>
      <c r="D30" s="4" t="s">
        <v>5</v>
      </c>
      <c r="E30" s="4" t="s">
        <v>5</v>
      </c>
      <c r="F30" s="4" t="s">
        <v>5</v>
      </c>
      <c r="G30" s="4" t="s">
        <v>5</v>
      </c>
    </row>
    <row r="31" spans="1:7" ht="30" x14ac:dyDescent="0.25">
      <c r="A31" s="2" t="s">
        <v>424</v>
      </c>
      <c r="B31" s="4">
        <v>0</v>
      </c>
      <c r="C31" s="4" t="s">
        <v>5</v>
      </c>
      <c r="D31" s="4">
        <v>0</v>
      </c>
      <c r="E31" s="4" t="s">
        <v>5</v>
      </c>
      <c r="F31" s="4" t="s">
        <v>5</v>
      </c>
      <c r="G31" s="4" t="s">
        <v>5</v>
      </c>
    </row>
    <row r="32" spans="1:7" ht="30" x14ac:dyDescent="0.25">
      <c r="A32" s="2" t="s">
        <v>425</v>
      </c>
      <c r="B32" s="5">
        <v>1432</v>
      </c>
      <c r="C32" s="4" t="s">
        <v>5</v>
      </c>
      <c r="D32" s="4">
        <v>150</v>
      </c>
      <c r="E32" s="4" t="s">
        <v>5</v>
      </c>
      <c r="F32" s="4" t="s">
        <v>5</v>
      </c>
      <c r="G32" s="4" t="s">
        <v>5</v>
      </c>
    </row>
    <row r="33" spans="1:7" x14ac:dyDescent="0.25">
      <c r="A33" s="2" t="s">
        <v>799</v>
      </c>
      <c r="B33" s="5">
        <v>1432</v>
      </c>
      <c r="C33" s="4">
        <v>529</v>
      </c>
      <c r="D33" s="4">
        <v>150</v>
      </c>
      <c r="E33" s="4">
        <v>52</v>
      </c>
      <c r="F33" s="4">
        <v>93</v>
      </c>
      <c r="G33" s="4">
        <v>559</v>
      </c>
    </row>
    <row r="34" spans="1:7" x14ac:dyDescent="0.25">
      <c r="A34" s="3" t="s">
        <v>812</v>
      </c>
      <c r="B34" s="4" t="s">
        <v>5</v>
      </c>
      <c r="C34" s="4" t="s">
        <v>5</v>
      </c>
      <c r="D34" s="4" t="s">
        <v>5</v>
      </c>
      <c r="E34" s="4" t="s">
        <v>5</v>
      </c>
      <c r="F34" s="4" t="s">
        <v>5</v>
      </c>
      <c r="G34" s="4" t="s">
        <v>5</v>
      </c>
    </row>
    <row r="35" spans="1:7" ht="30" x14ac:dyDescent="0.25">
      <c r="A35" s="2" t="s">
        <v>424</v>
      </c>
      <c r="B35" s="4">
        <v>0</v>
      </c>
      <c r="C35" s="4" t="s">
        <v>5</v>
      </c>
      <c r="D35" s="4">
        <v>0</v>
      </c>
      <c r="E35" s="4" t="s">
        <v>5</v>
      </c>
      <c r="F35" s="4" t="s">
        <v>5</v>
      </c>
      <c r="G35" s="4" t="s">
        <v>5</v>
      </c>
    </row>
    <row r="36" spans="1:7" ht="30" x14ac:dyDescent="0.25">
      <c r="A36" s="2" t="s">
        <v>425</v>
      </c>
      <c r="B36" s="5">
        <v>136983</v>
      </c>
      <c r="C36" s="4" t="s">
        <v>5</v>
      </c>
      <c r="D36" s="5">
        <v>9261</v>
      </c>
      <c r="E36" s="4" t="s">
        <v>5</v>
      </c>
      <c r="F36" s="4" t="s">
        <v>5</v>
      </c>
      <c r="G36" s="4" t="s">
        <v>5</v>
      </c>
    </row>
    <row r="37" spans="1:7" x14ac:dyDescent="0.25">
      <c r="A37" s="2" t="s">
        <v>813</v>
      </c>
      <c r="B37" s="5">
        <v>136983</v>
      </c>
      <c r="C37" s="4" t="s">
        <v>5</v>
      </c>
      <c r="D37" s="5">
        <v>9261</v>
      </c>
      <c r="E37" s="4" t="s">
        <v>5</v>
      </c>
      <c r="F37" s="4" t="s">
        <v>5</v>
      </c>
      <c r="G37" s="4" t="s">
        <v>5</v>
      </c>
    </row>
    <row r="38" spans="1:7" x14ac:dyDescent="0.25">
      <c r="A38" s="2" t="s">
        <v>792</v>
      </c>
      <c r="B38" s="4" t="s">
        <v>5</v>
      </c>
      <c r="C38" s="4" t="s">
        <v>5</v>
      </c>
      <c r="D38" s="4" t="s">
        <v>5</v>
      </c>
      <c r="E38" s="4" t="s">
        <v>5</v>
      </c>
      <c r="F38" s="4" t="s">
        <v>5</v>
      </c>
      <c r="G38" s="4" t="s">
        <v>5</v>
      </c>
    </row>
    <row r="39" spans="1:7" x14ac:dyDescent="0.25">
      <c r="A39" s="3" t="s">
        <v>811</v>
      </c>
      <c r="B39" s="4" t="s">
        <v>5</v>
      </c>
      <c r="C39" s="4" t="s">
        <v>5</v>
      </c>
      <c r="D39" s="4" t="s">
        <v>5</v>
      </c>
      <c r="E39" s="4" t="s">
        <v>5</v>
      </c>
      <c r="F39" s="4" t="s">
        <v>5</v>
      </c>
      <c r="G39" s="4" t="s">
        <v>5</v>
      </c>
    </row>
    <row r="40" spans="1:7" ht="30" x14ac:dyDescent="0.25">
      <c r="A40" s="2" t="s">
        <v>424</v>
      </c>
      <c r="B40" s="4">
        <v>0</v>
      </c>
      <c r="C40" s="4" t="s">
        <v>5</v>
      </c>
      <c r="D40" s="4">
        <v>1</v>
      </c>
      <c r="E40" s="4" t="s">
        <v>5</v>
      </c>
      <c r="F40" s="4" t="s">
        <v>5</v>
      </c>
      <c r="G40" s="4" t="s">
        <v>5</v>
      </c>
    </row>
    <row r="41" spans="1:7" ht="30" x14ac:dyDescent="0.25">
      <c r="A41" s="2" t="s">
        <v>425</v>
      </c>
      <c r="B41" s="4">
        <v>274</v>
      </c>
      <c r="C41" s="4" t="s">
        <v>5</v>
      </c>
      <c r="D41" s="4">
        <v>140</v>
      </c>
      <c r="E41" s="4" t="s">
        <v>5</v>
      </c>
      <c r="F41" s="4" t="s">
        <v>5</v>
      </c>
      <c r="G41" s="4" t="s">
        <v>5</v>
      </c>
    </row>
    <row r="42" spans="1:7" x14ac:dyDescent="0.25">
      <c r="A42" s="2" t="s">
        <v>799</v>
      </c>
      <c r="B42" s="4">
        <v>274</v>
      </c>
      <c r="C42" s="4">
        <v>278</v>
      </c>
      <c r="D42" s="4">
        <v>141</v>
      </c>
      <c r="E42" s="4">
        <v>62</v>
      </c>
      <c r="F42" s="4">
        <v>163</v>
      </c>
      <c r="G42" s="4">
        <v>623</v>
      </c>
    </row>
    <row r="43" spans="1:7" x14ac:dyDescent="0.25">
      <c r="A43" s="3" t="s">
        <v>812</v>
      </c>
      <c r="B43" s="4" t="s">
        <v>5</v>
      </c>
      <c r="C43" s="4" t="s">
        <v>5</v>
      </c>
      <c r="D43" s="4" t="s">
        <v>5</v>
      </c>
      <c r="E43" s="4" t="s">
        <v>5</v>
      </c>
      <c r="F43" s="4" t="s">
        <v>5</v>
      </c>
      <c r="G43" s="4" t="s">
        <v>5</v>
      </c>
    </row>
    <row r="44" spans="1:7" ht="30" x14ac:dyDescent="0.25">
      <c r="A44" s="2" t="s">
        <v>424</v>
      </c>
      <c r="B44" s="4">
        <v>0</v>
      </c>
      <c r="C44" s="4" t="s">
        <v>5</v>
      </c>
      <c r="D44" s="5">
        <v>1961</v>
      </c>
      <c r="E44" s="4" t="s">
        <v>5</v>
      </c>
      <c r="F44" s="4" t="s">
        <v>5</v>
      </c>
      <c r="G44" s="4" t="s">
        <v>5</v>
      </c>
    </row>
    <row r="45" spans="1:7" ht="30" x14ac:dyDescent="0.25">
      <c r="A45" s="2" t="s">
        <v>425</v>
      </c>
      <c r="B45" s="5">
        <v>8134</v>
      </c>
      <c r="C45" s="4" t="s">
        <v>5</v>
      </c>
      <c r="D45" s="5">
        <v>13508</v>
      </c>
      <c r="E45" s="4" t="s">
        <v>5</v>
      </c>
      <c r="F45" s="4" t="s">
        <v>5</v>
      </c>
      <c r="G45" s="4" t="s">
        <v>5</v>
      </c>
    </row>
    <row r="46" spans="1:7" x14ac:dyDescent="0.25">
      <c r="A46" s="2" t="s">
        <v>813</v>
      </c>
      <c r="B46" s="5">
        <v>8134</v>
      </c>
      <c r="C46" s="4" t="s">
        <v>5</v>
      </c>
      <c r="D46" s="5">
        <v>15469</v>
      </c>
      <c r="E46" s="4" t="s">
        <v>5</v>
      </c>
      <c r="F46" s="4" t="s">
        <v>5</v>
      </c>
      <c r="G46" s="4" t="s">
        <v>5</v>
      </c>
    </row>
    <row r="47" spans="1:7" x14ac:dyDescent="0.25">
      <c r="A47" s="2" t="s">
        <v>793</v>
      </c>
      <c r="B47" s="4" t="s">
        <v>5</v>
      </c>
      <c r="C47" s="4" t="s">
        <v>5</v>
      </c>
      <c r="D47" s="4" t="s">
        <v>5</v>
      </c>
      <c r="E47" s="4" t="s">
        <v>5</v>
      </c>
      <c r="F47" s="4" t="s">
        <v>5</v>
      </c>
      <c r="G47" s="4" t="s">
        <v>5</v>
      </c>
    </row>
    <row r="48" spans="1:7" x14ac:dyDescent="0.25">
      <c r="A48" s="3" t="s">
        <v>811</v>
      </c>
      <c r="B48" s="4" t="s">
        <v>5</v>
      </c>
      <c r="C48" s="4" t="s">
        <v>5</v>
      </c>
      <c r="D48" s="4" t="s">
        <v>5</v>
      </c>
      <c r="E48" s="4" t="s">
        <v>5</v>
      </c>
      <c r="F48" s="4" t="s">
        <v>5</v>
      </c>
      <c r="G48" s="4" t="s">
        <v>5</v>
      </c>
    </row>
    <row r="49" spans="1:7" ht="30" x14ac:dyDescent="0.25">
      <c r="A49" s="2" t="s">
        <v>424</v>
      </c>
      <c r="B49" s="4">
        <v>761</v>
      </c>
      <c r="C49" s="4" t="s">
        <v>5</v>
      </c>
      <c r="D49" s="4">
        <v>575</v>
      </c>
      <c r="E49" s="4" t="s">
        <v>5</v>
      </c>
      <c r="F49" s="4" t="s">
        <v>5</v>
      </c>
      <c r="G49" s="4" t="s">
        <v>5</v>
      </c>
    </row>
    <row r="50" spans="1:7" ht="30" x14ac:dyDescent="0.25">
      <c r="A50" s="2" t="s">
        <v>425</v>
      </c>
      <c r="B50" s="5">
        <v>1802</v>
      </c>
      <c r="C50" s="4" t="s">
        <v>5</v>
      </c>
      <c r="D50" s="5">
        <v>1001</v>
      </c>
      <c r="E50" s="4" t="s">
        <v>5</v>
      </c>
      <c r="F50" s="4" t="s">
        <v>5</v>
      </c>
      <c r="G50" s="4" t="s">
        <v>5</v>
      </c>
    </row>
    <row r="51" spans="1:7" x14ac:dyDescent="0.25">
      <c r="A51" s="2" t="s">
        <v>799</v>
      </c>
      <c r="B51" s="5">
        <v>2563</v>
      </c>
      <c r="C51" s="5">
        <v>2341</v>
      </c>
      <c r="D51" s="5">
        <v>1576</v>
      </c>
      <c r="E51" s="5">
        <v>1150</v>
      </c>
      <c r="F51" s="5">
        <v>1634</v>
      </c>
      <c r="G51" s="5">
        <v>2401</v>
      </c>
    </row>
    <row r="52" spans="1:7" x14ac:dyDescent="0.25">
      <c r="A52" s="3" t="s">
        <v>812</v>
      </c>
      <c r="B52" s="4" t="s">
        <v>5</v>
      </c>
      <c r="C52" s="4" t="s">
        <v>5</v>
      </c>
      <c r="D52" s="4" t="s">
        <v>5</v>
      </c>
      <c r="E52" s="4" t="s">
        <v>5</v>
      </c>
      <c r="F52" s="4" t="s">
        <v>5</v>
      </c>
      <c r="G52" s="4" t="s">
        <v>5</v>
      </c>
    </row>
    <row r="53" spans="1:7" ht="30" x14ac:dyDescent="0.25">
      <c r="A53" s="2" t="s">
        <v>424</v>
      </c>
      <c r="B53" s="5">
        <v>5082</v>
      </c>
      <c r="C53" s="4" t="s">
        <v>5</v>
      </c>
      <c r="D53" s="5">
        <v>4660</v>
      </c>
      <c r="E53" s="4" t="s">
        <v>5</v>
      </c>
      <c r="F53" s="4" t="s">
        <v>5</v>
      </c>
      <c r="G53" s="4" t="s">
        <v>5</v>
      </c>
    </row>
    <row r="54" spans="1:7" ht="30" x14ac:dyDescent="0.25">
      <c r="A54" s="2" t="s">
        <v>425</v>
      </c>
      <c r="B54" s="5">
        <v>157576</v>
      </c>
      <c r="C54" s="4" t="s">
        <v>5</v>
      </c>
      <c r="D54" s="5">
        <v>141915</v>
      </c>
      <c r="E54" s="4" t="s">
        <v>5</v>
      </c>
      <c r="F54" s="4" t="s">
        <v>5</v>
      </c>
      <c r="G54" s="4" t="s">
        <v>5</v>
      </c>
    </row>
    <row r="55" spans="1:7" x14ac:dyDescent="0.25">
      <c r="A55" s="2" t="s">
        <v>813</v>
      </c>
      <c r="B55" s="5">
        <v>162658</v>
      </c>
      <c r="C55" s="4" t="s">
        <v>5</v>
      </c>
      <c r="D55" s="5">
        <v>146575</v>
      </c>
      <c r="E55" s="4" t="s">
        <v>5</v>
      </c>
      <c r="F55" s="4" t="s">
        <v>5</v>
      </c>
      <c r="G55" s="4" t="s">
        <v>5</v>
      </c>
    </row>
    <row r="56" spans="1:7" x14ac:dyDescent="0.25">
      <c r="A56" s="2" t="s">
        <v>794</v>
      </c>
      <c r="B56" s="4" t="s">
        <v>5</v>
      </c>
      <c r="C56" s="4" t="s">
        <v>5</v>
      </c>
      <c r="D56" s="4" t="s">
        <v>5</v>
      </c>
      <c r="E56" s="4" t="s">
        <v>5</v>
      </c>
      <c r="F56" s="4" t="s">
        <v>5</v>
      </c>
      <c r="G56" s="4" t="s">
        <v>5</v>
      </c>
    </row>
    <row r="57" spans="1:7" x14ac:dyDescent="0.25">
      <c r="A57" s="3" t="s">
        <v>811</v>
      </c>
      <c r="B57" s="4" t="s">
        <v>5</v>
      </c>
      <c r="C57" s="4" t="s">
        <v>5</v>
      </c>
      <c r="D57" s="4" t="s">
        <v>5</v>
      </c>
      <c r="E57" s="4" t="s">
        <v>5</v>
      </c>
      <c r="F57" s="4" t="s">
        <v>5</v>
      </c>
      <c r="G57" s="4" t="s">
        <v>5</v>
      </c>
    </row>
    <row r="58" spans="1:7" ht="30" x14ac:dyDescent="0.25">
      <c r="A58" s="2" t="s">
        <v>424</v>
      </c>
      <c r="B58" s="4">
        <v>395</v>
      </c>
      <c r="C58" s="4" t="s">
        <v>5</v>
      </c>
      <c r="D58" s="4">
        <v>86</v>
      </c>
      <c r="E58" s="4" t="s">
        <v>5</v>
      </c>
      <c r="F58" s="4" t="s">
        <v>5</v>
      </c>
      <c r="G58" s="4" t="s">
        <v>5</v>
      </c>
    </row>
    <row r="59" spans="1:7" ht="30" x14ac:dyDescent="0.25">
      <c r="A59" s="2" t="s">
        <v>425</v>
      </c>
      <c r="B59" s="4">
        <v>686</v>
      </c>
      <c r="C59" s="4" t="s">
        <v>5</v>
      </c>
      <c r="D59" s="4">
        <v>821</v>
      </c>
      <c r="E59" s="4" t="s">
        <v>5</v>
      </c>
      <c r="F59" s="4" t="s">
        <v>5</v>
      </c>
      <c r="G59" s="4" t="s">
        <v>5</v>
      </c>
    </row>
    <row r="60" spans="1:7" x14ac:dyDescent="0.25">
      <c r="A60" s="2" t="s">
        <v>799</v>
      </c>
      <c r="B60" s="5">
        <v>1081</v>
      </c>
      <c r="C60" s="5">
        <v>1059</v>
      </c>
      <c r="D60" s="4">
        <v>907</v>
      </c>
      <c r="E60" s="5">
        <v>1343</v>
      </c>
      <c r="F60" s="5">
        <v>2008</v>
      </c>
      <c r="G60" s="4">
        <v>512</v>
      </c>
    </row>
    <row r="61" spans="1:7" x14ac:dyDescent="0.25">
      <c r="A61" s="3" t="s">
        <v>812</v>
      </c>
      <c r="B61" s="4" t="s">
        <v>5</v>
      </c>
      <c r="C61" s="4" t="s">
        <v>5</v>
      </c>
      <c r="D61" s="4" t="s">
        <v>5</v>
      </c>
      <c r="E61" s="4" t="s">
        <v>5</v>
      </c>
      <c r="F61" s="4" t="s">
        <v>5</v>
      </c>
      <c r="G61" s="4" t="s">
        <v>5</v>
      </c>
    </row>
    <row r="62" spans="1:7" ht="30" x14ac:dyDescent="0.25">
      <c r="A62" s="2" t="s">
        <v>424</v>
      </c>
      <c r="B62" s="5">
        <v>1399</v>
      </c>
      <c r="C62" s="4" t="s">
        <v>5</v>
      </c>
      <c r="D62" s="4">
        <v>502</v>
      </c>
      <c r="E62" s="4" t="s">
        <v>5</v>
      </c>
      <c r="F62" s="4" t="s">
        <v>5</v>
      </c>
      <c r="G62" s="4" t="s">
        <v>5</v>
      </c>
    </row>
    <row r="63" spans="1:7" ht="30" x14ac:dyDescent="0.25">
      <c r="A63" s="2" t="s">
        <v>425</v>
      </c>
      <c r="B63" s="5">
        <v>57701</v>
      </c>
      <c r="C63" s="4" t="s">
        <v>5</v>
      </c>
      <c r="D63" s="5">
        <v>65966</v>
      </c>
      <c r="E63" s="4" t="s">
        <v>5</v>
      </c>
      <c r="F63" s="4" t="s">
        <v>5</v>
      </c>
      <c r="G63" s="4" t="s">
        <v>5</v>
      </c>
    </row>
    <row r="64" spans="1:7" x14ac:dyDescent="0.25">
      <c r="A64" s="2" t="s">
        <v>813</v>
      </c>
      <c r="B64" s="5">
        <v>59100</v>
      </c>
      <c r="C64" s="4" t="s">
        <v>5</v>
      </c>
      <c r="D64" s="5">
        <v>66468</v>
      </c>
      <c r="E64" s="4" t="s">
        <v>5</v>
      </c>
      <c r="F64" s="4" t="s">
        <v>5</v>
      </c>
      <c r="G64" s="4" t="s">
        <v>5</v>
      </c>
    </row>
    <row r="65" spans="1:7" x14ac:dyDescent="0.25">
      <c r="A65" s="2" t="s">
        <v>795</v>
      </c>
      <c r="B65" s="4" t="s">
        <v>5</v>
      </c>
      <c r="C65" s="4" t="s">
        <v>5</v>
      </c>
      <c r="D65" s="4" t="s">
        <v>5</v>
      </c>
      <c r="E65" s="4" t="s">
        <v>5</v>
      </c>
      <c r="F65" s="4" t="s">
        <v>5</v>
      </c>
      <c r="G65" s="4" t="s">
        <v>5</v>
      </c>
    </row>
    <row r="66" spans="1:7" x14ac:dyDescent="0.25">
      <c r="A66" s="3" t="s">
        <v>811</v>
      </c>
      <c r="B66" s="4" t="s">
        <v>5</v>
      </c>
      <c r="C66" s="4" t="s">
        <v>5</v>
      </c>
      <c r="D66" s="4" t="s">
        <v>5</v>
      </c>
      <c r="E66" s="4" t="s">
        <v>5</v>
      </c>
      <c r="F66" s="4" t="s">
        <v>5</v>
      </c>
      <c r="G66" s="4" t="s">
        <v>5</v>
      </c>
    </row>
    <row r="67" spans="1:7" ht="30" x14ac:dyDescent="0.25">
      <c r="A67" s="2" t="s">
        <v>424</v>
      </c>
      <c r="B67" s="4">
        <v>75</v>
      </c>
      <c r="C67" s="4" t="s">
        <v>5</v>
      </c>
      <c r="D67" s="4">
        <v>0</v>
      </c>
      <c r="E67" s="4" t="s">
        <v>5</v>
      </c>
      <c r="F67" s="4" t="s">
        <v>5</v>
      </c>
      <c r="G67" s="4" t="s">
        <v>5</v>
      </c>
    </row>
    <row r="68" spans="1:7" ht="30" x14ac:dyDescent="0.25">
      <c r="A68" s="2" t="s">
        <v>425</v>
      </c>
      <c r="B68" s="4">
        <v>158</v>
      </c>
      <c r="C68" s="4" t="s">
        <v>5</v>
      </c>
      <c r="D68" s="4">
        <v>189</v>
      </c>
      <c r="E68" s="4" t="s">
        <v>5</v>
      </c>
      <c r="F68" s="4" t="s">
        <v>5</v>
      </c>
      <c r="G68" s="4" t="s">
        <v>5</v>
      </c>
    </row>
    <row r="69" spans="1:7" x14ac:dyDescent="0.25">
      <c r="A69" s="2" t="s">
        <v>799</v>
      </c>
      <c r="B69" s="4">
        <v>233</v>
      </c>
      <c r="C69" s="4" t="s">
        <v>5</v>
      </c>
      <c r="D69" s="4">
        <v>189</v>
      </c>
      <c r="E69" s="4" t="s">
        <v>5</v>
      </c>
      <c r="F69" s="4" t="s">
        <v>5</v>
      </c>
      <c r="G69" s="4" t="s">
        <v>5</v>
      </c>
    </row>
    <row r="70" spans="1:7" x14ac:dyDescent="0.25">
      <c r="A70" s="3" t="s">
        <v>812</v>
      </c>
      <c r="B70" s="4" t="s">
        <v>5</v>
      </c>
      <c r="C70" s="4" t="s">
        <v>5</v>
      </c>
      <c r="D70" s="4" t="s">
        <v>5</v>
      </c>
      <c r="E70" s="4" t="s">
        <v>5</v>
      </c>
      <c r="F70" s="4" t="s">
        <v>5</v>
      </c>
      <c r="G70" s="4" t="s">
        <v>5</v>
      </c>
    </row>
    <row r="71" spans="1:7" ht="30" x14ac:dyDescent="0.25">
      <c r="A71" s="2" t="s">
        <v>424</v>
      </c>
      <c r="B71" s="4">
        <v>281</v>
      </c>
      <c r="C71" s="4" t="s">
        <v>5</v>
      </c>
      <c r="D71" s="4">
        <v>21</v>
      </c>
      <c r="E71" s="4" t="s">
        <v>5</v>
      </c>
      <c r="F71" s="4" t="s">
        <v>5</v>
      </c>
      <c r="G71" s="4" t="s">
        <v>5</v>
      </c>
    </row>
    <row r="72" spans="1:7" ht="30" x14ac:dyDescent="0.25">
      <c r="A72" s="2" t="s">
        <v>425</v>
      </c>
      <c r="B72" s="5">
        <v>11059</v>
      </c>
      <c r="C72" s="4" t="s">
        <v>5</v>
      </c>
      <c r="D72" s="5">
        <v>14267</v>
      </c>
      <c r="E72" s="4" t="s">
        <v>5</v>
      </c>
      <c r="F72" s="4" t="s">
        <v>5</v>
      </c>
      <c r="G72" s="4" t="s">
        <v>5</v>
      </c>
    </row>
    <row r="73" spans="1:7" x14ac:dyDescent="0.25">
      <c r="A73" s="2" t="s">
        <v>813</v>
      </c>
      <c r="B73" s="5">
        <v>11340</v>
      </c>
      <c r="C73" s="4" t="s">
        <v>5</v>
      </c>
      <c r="D73" s="5">
        <v>14288</v>
      </c>
      <c r="E73" s="4" t="s">
        <v>5</v>
      </c>
      <c r="F73" s="4" t="s">
        <v>5</v>
      </c>
      <c r="G73" s="4" t="s">
        <v>5</v>
      </c>
    </row>
    <row r="74" spans="1:7" x14ac:dyDescent="0.25">
      <c r="A74" s="2" t="s">
        <v>809</v>
      </c>
      <c r="B74" s="4" t="s">
        <v>5</v>
      </c>
      <c r="C74" s="4" t="s">
        <v>5</v>
      </c>
      <c r="D74" s="4" t="s">
        <v>5</v>
      </c>
      <c r="E74" s="4" t="s">
        <v>5</v>
      </c>
      <c r="F74" s="4" t="s">
        <v>5</v>
      </c>
      <c r="G74" s="4" t="s">
        <v>5</v>
      </c>
    </row>
    <row r="75" spans="1:7" x14ac:dyDescent="0.25">
      <c r="A75" s="3" t="s">
        <v>811</v>
      </c>
      <c r="B75" s="4" t="s">
        <v>5</v>
      </c>
      <c r="C75" s="4" t="s">
        <v>5</v>
      </c>
      <c r="D75" s="4" t="s">
        <v>5</v>
      </c>
      <c r="E75" s="4" t="s">
        <v>5</v>
      </c>
      <c r="F75" s="4" t="s">
        <v>5</v>
      </c>
      <c r="G75" s="4" t="s">
        <v>5</v>
      </c>
    </row>
    <row r="76" spans="1:7" ht="30" x14ac:dyDescent="0.25">
      <c r="A76" s="2" t="s">
        <v>424</v>
      </c>
      <c r="B76" s="4">
        <v>0</v>
      </c>
      <c r="C76" s="4" t="s">
        <v>5</v>
      </c>
      <c r="D76" s="4">
        <v>0</v>
      </c>
      <c r="E76" s="4" t="s">
        <v>5</v>
      </c>
      <c r="F76" s="4" t="s">
        <v>5</v>
      </c>
      <c r="G76" s="4" t="s">
        <v>5</v>
      </c>
    </row>
    <row r="77" spans="1:7" ht="30" x14ac:dyDescent="0.25">
      <c r="A77" s="2" t="s">
        <v>425</v>
      </c>
      <c r="B77" s="5">
        <v>1670</v>
      </c>
      <c r="C77" s="4" t="s">
        <v>5</v>
      </c>
      <c r="D77" s="5">
        <v>2638</v>
      </c>
      <c r="E77" s="4" t="s">
        <v>5</v>
      </c>
      <c r="F77" s="4" t="s">
        <v>5</v>
      </c>
      <c r="G77" s="4" t="s">
        <v>5</v>
      </c>
    </row>
    <row r="78" spans="1:7" x14ac:dyDescent="0.25">
      <c r="A78" s="2" t="s">
        <v>799</v>
      </c>
      <c r="B78" s="5">
        <v>1670</v>
      </c>
      <c r="C78" s="5">
        <v>1360</v>
      </c>
      <c r="D78" s="5">
        <v>2638</v>
      </c>
      <c r="E78" s="5">
        <v>2978</v>
      </c>
      <c r="F78" s="5">
        <v>1983</v>
      </c>
      <c r="G78" s="4">
        <v>33</v>
      </c>
    </row>
    <row r="79" spans="1:7" x14ac:dyDescent="0.25">
      <c r="A79" s="3" t="s">
        <v>812</v>
      </c>
      <c r="B79" s="4" t="s">
        <v>5</v>
      </c>
      <c r="C79" s="4" t="s">
        <v>5</v>
      </c>
      <c r="D79" s="4" t="s">
        <v>5</v>
      </c>
      <c r="E79" s="4" t="s">
        <v>5</v>
      </c>
      <c r="F79" s="4" t="s">
        <v>5</v>
      </c>
      <c r="G79" s="4" t="s">
        <v>5</v>
      </c>
    </row>
    <row r="80" spans="1:7" ht="30" x14ac:dyDescent="0.25">
      <c r="A80" s="2" t="s">
        <v>424</v>
      </c>
      <c r="B80" s="4">
        <v>0</v>
      </c>
      <c r="C80" s="4" t="s">
        <v>5</v>
      </c>
      <c r="D80" s="4">
        <v>0</v>
      </c>
      <c r="E80" s="4" t="s">
        <v>5</v>
      </c>
      <c r="F80" s="4" t="s">
        <v>5</v>
      </c>
      <c r="G80" s="4" t="s">
        <v>5</v>
      </c>
    </row>
    <row r="81" spans="1:7" ht="30" x14ac:dyDescent="0.25">
      <c r="A81" s="2" t="s">
        <v>425</v>
      </c>
      <c r="B81" s="4">
        <v>0</v>
      </c>
      <c r="C81" s="4" t="s">
        <v>5</v>
      </c>
      <c r="D81" s="4">
        <v>0</v>
      </c>
      <c r="E81" s="4" t="s">
        <v>5</v>
      </c>
      <c r="F81" s="4" t="s">
        <v>5</v>
      </c>
      <c r="G81" s="4" t="s">
        <v>5</v>
      </c>
    </row>
    <row r="82" spans="1:7" x14ac:dyDescent="0.25">
      <c r="A82" s="2" t="s">
        <v>813</v>
      </c>
      <c r="B82" s="8">
        <v>0</v>
      </c>
      <c r="C82" s="4" t="s">
        <v>5</v>
      </c>
      <c r="D82" s="8">
        <v>0</v>
      </c>
      <c r="E82" s="4" t="s">
        <v>5</v>
      </c>
      <c r="F82" s="4" t="s">
        <v>5</v>
      </c>
      <c r="G82" s="4" t="s">
        <v>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4</v>
      </c>
      <c r="B1" s="7" t="s">
        <v>86</v>
      </c>
      <c r="C1" s="7"/>
      <c r="D1" s="7" t="s">
        <v>1</v>
      </c>
      <c r="E1" s="7"/>
      <c r="F1" s="1"/>
    </row>
    <row r="2" spans="1:6" ht="30" x14ac:dyDescent="0.25">
      <c r="A2" s="1" t="s">
        <v>30</v>
      </c>
      <c r="B2" s="1" t="s">
        <v>2</v>
      </c>
      <c r="C2" s="1" t="s">
        <v>87</v>
      </c>
      <c r="D2" s="1" t="s">
        <v>2</v>
      </c>
      <c r="E2" s="1" t="s">
        <v>87</v>
      </c>
      <c r="F2" s="1" t="s">
        <v>31</v>
      </c>
    </row>
    <row r="3" spans="1:6" x14ac:dyDescent="0.25">
      <c r="A3" s="3" t="s">
        <v>815</v>
      </c>
      <c r="B3" s="4" t="s">
        <v>5</v>
      </c>
      <c r="C3" s="4" t="s">
        <v>5</v>
      </c>
      <c r="D3" s="4" t="s">
        <v>5</v>
      </c>
      <c r="E3" s="4" t="s">
        <v>5</v>
      </c>
      <c r="F3" s="4" t="s">
        <v>5</v>
      </c>
    </row>
    <row r="4" spans="1:6" ht="30" x14ac:dyDescent="0.25">
      <c r="A4" s="2" t="s">
        <v>816</v>
      </c>
      <c r="B4" s="8">
        <v>31207</v>
      </c>
      <c r="C4" s="4" t="s">
        <v>5</v>
      </c>
      <c r="D4" s="8">
        <v>31207</v>
      </c>
      <c r="E4" s="4" t="s">
        <v>5</v>
      </c>
      <c r="F4" s="8">
        <v>20463</v>
      </c>
    </row>
    <row r="5" spans="1:6" ht="30" x14ac:dyDescent="0.25">
      <c r="A5" s="2" t="s">
        <v>817</v>
      </c>
      <c r="B5" s="5">
        <v>4919</v>
      </c>
      <c r="C5" s="4" t="s">
        <v>5</v>
      </c>
      <c r="D5" s="5">
        <v>4919</v>
      </c>
      <c r="E5" s="4" t="s">
        <v>5</v>
      </c>
      <c r="F5" s="5">
        <v>8802</v>
      </c>
    </row>
    <row r="6" spans="1:6" ht="30" x14ac:dyDescent="0.25">
      <c r="A6" s="2" t="s">
        <v>818</v>
      </c>
      <c r="B6" s="5">
        <v>36126</v>
      </c>
      <c r="C6" s="4" t="s">
        <v>5</v>
      </c>
      <c r="D6" s="5">
        <v>36126</v>
      </c>
      <c r="E6" s="4" t="s">
        <v>5</v>
      </c>
      <c r="F6" s="5">
        <v>29265</v>
      </c>
    </row>
    <row r="7" spans="1:6" ht="30" x14ac:dyDescent="0.25">
      <c r="A7" s="2" t="s">
        <v>819</v>
      </c>
      <c r="B7" s="5">
        <v>29327</v>
      </c>
      <c r="C7" s="4" t="s">
        <v>5</v>
      </c>
      <c r="D7" s="5">
        <v>29327</v>
      </c>
      <c r="E7" s="4" t="s">
        <v>5</v>
      </c>
      <c r="F7" s="5">
        <v>18304</v>
      </c>
    </row>
    <row r="8" spans="1:6" ht="30" x14ac:dyDescent="0.25">
      <c r="A8" s="2" t="s">
        <v>820</v>
      </c>
      <c r="B8" s="5">
        <v>4791</v>
      </c>
      <c r="C8" s="4" t="s">
        <v>5</v>
      </c>
      <c r="D8" s="5">
        <v>4791</v>
      </c>
      <c r="E8" s="4" t="s">
        <v>5</v>
      </c>
      <c r="F8" s="5">
        <v>8652</v>
      </c>
    </row>
    <row r="9" spans="1:6" ht="30" x14ac:dyDescent="0.25">
      <c r="A9" s="2" t="s">
        <v>821</v>
      </c>
      <c r="B9" s="5">
        <v>34118</v>
      </c>
      <c r="C9" s="4" t="s">
        <v>5</v>
      </c>
      <c r="D9" s="5">
        <v>34118</v>
      </c>
      <c r="E9" s="4" t="s">
        <v>5</v>
      </c>
      <c r="F9" s="5">
        <v>26956</v>
      </c>
    </row>
    <row r="10" spans="1:6" ht="30" x14ac:dyDescent="0.25">
      <c r="A10" s="2" t="s">
        <v>822</v>
      </c>
      <c r="B10" s="4">
        <v>0</v>
      </c>
      <c r="C10" s="4" t="s">
        <v>5</v>
      </c>
      <c r="D10" s="4">
        <v>0</v>
      </c>
      <c r="E10" s="4" t="s">
        <v>5</v>
      </c>
      <c r="F10" s="4">
        <v>0</v>
      </c>
    </row>
    <row r="11" spans="1:6" x14ac:dyDescent="0.25">
      <c r="A11" s="2" t="s">
        <v>823</v>
      </c>
      <c r="B11" s="5">
        <v>1574</v>
      </c>
      <c r="C11" s="4" t="s">
        <v>5</v>
      </c>
      <c r="D11" s="5">
        <v>1574</v>
      </c>
      <c r="E11" s="4" t="s">
        <v>5</v>
      </c>
      <c r="F11" s="5">
        <v>1024</v>
      </c>
    </row>
    <row r="12" spans="1:6" ht="30" x14ac:dyDescent="0.25">
      <c r="A12" s="2" t="s">
        <v>824</v>
      </c>
      <c r="B12" s="5">
        <v>27660</v>
      </c>
      <c r="C12" s="5">
        <v>64943</v>
      </c>
      <c r="D12" s="5">
        <v>28499</v>
      </c>
      <c r="E12" s="5">
        <v>103931</v>
      </c>
      <c r="F12" s="4" t="s">
        <v>5</v>
      </c>
    </row>
    <row r="13" spans="1:6" ht="30" x14ac:dyDescent="0.25">
      <c r="A13" s="2" t="s">
        <v>825</v>
      </c>
      <c r="B13" s="4">
        <v>428</v>
      </c>
      <c r="C13" s="4">
        <v>385</v>
      </c>
      <c r="D13" s="4">
        <v>925</v>
      </c>
      <c r="E13" s="5">
        <v>1382</v>
      </c>
      <c r="F13" s="4" t="s">
        <v>5</v>
      </c>
    </row>
    <row r="14" spans="1:6" ht="30" x14ac:dyDescent="0.25">
      <c r="A14" s="2" t="s">
        <v>826</v>
      </c>
      <c r="B14" s="4">
        <v>0</v>
      </c>
      <c r="C14" s="4">
        <v>0</v>
      </c>
      <c r="D14" s="4">
        <v>0</v>
      </c>
      <c r="E14" s="4">
        <v>0</v>
      </c>
      <c r="F14" s="4" t="s">
        <v>5</v>
      </c>
    </row>
    <row r="15" spans="1:6" x14ac:dyDescent="0.25">
      <c r="A15" s="2" t="s">
        <v>789</v>
      </c>
      <c r="B15" s="4" t="s">
        <v>5</v>
      </c>
      <c r="C15" s="4" t="s">
        <v>5</v>
      </c>
      <c r="D15" s="4" t="s">
        <v>5</v>
      </c>
      <c r="E15" s="4" t="s">
        <v>5</v>
      </c>
      <c r="F15" s="4" t="s">
        <v>5</v>
      </c>
    </row>
    <row r="16" spans="1:6" x14ac:dyDescent="0.25">
      <c r="A16" s="3" t="s">
        <v>815</v>
      </c>
      <c r="B16" s="4" t="s">
        <v>5</v>
      </c>
      <c r="C16" s="4" t="s">
        <v>5</v>
      </c>
      <c r="D16" s="4" t="s">
        <v>5</v>
      </c>
      <c r="E16" s="4" t="s">
        <v>5</v>
      </c>
      <c r="F16" s="4" t="s">
        <v>5</v>
      </c>
    </row>
    <row r="17" spans="1:6" ht="30" x14ac:dyDescent="0.25">
      <c r="A17" s="2" t="s">
        <v>816</v>
      </c>
      <c r="B17" s="5">
        <v>13999</v>
      </c>
      <c r="C17" s="4" t="s">
        <v>5</v>
      </c>
      <c r="D17" s="5">
        <v>13999</v>
      </c>
      <c r="E17" s="4" t="s">
        <v>5</v>
      </c>
      <c r="F17" s="5">
        <v>7913</v>
      </c>
    </row>
    <row r="18" spans="1:6" ht="30" x14ac:dyDescent="0.25">
      <c r="A18" s="2" t="s">
        <v>817</v>
      </c>
      <c r="B18" s="4">
        <v>842</v>
      </c>
      <c r="C18" s="4" t="s">
        <v>5</v>
      </c>
      <c r="D18" s="4">
        <v>842</v>
      </c>
      <c r="E18" s="4" t="s">
        <v>5</v>
      </c>
      <c r="F18" s="5">
        <v>2884</v>
      </c>
    </row>
    <row r="19" spans="1:6" ht="30" x14ac:dyDescent="0.25">
      <c r="A19" s="2" t="s">
        <v>819</v>
      </c>
      <c r="B19" s="5">
        <v>12795</v>
      </c>
      <c r="C19" s="4" t="s">
        <v>5</v>
      </c>
      <c r="D19" s="5">
        <v>12795</v>
      </c>
      <c r="E19" s="4" t="s">
        <v>5</v>
      </c>
      <c r="F19" s="5">
        <v>7492</v>
      </c>
    </row>
    <row r="20" spans="1:6" ht="30" x14ac:dyDescent="0.25">
      <c r="A20" s="2" t="s">
        <v>820</v>
      </c>
      <c r="B20" s="4">
        <v>842</v>
      </c>
      <c r="C20" s="4" t="s">
        <v>5</v>
      </c>
      <c r="D20" s="4">
        <v>842</v>
      </c>
      <c r="E20" s="4" t="s">
        <v>5</v>
      </c>
      <c r="F20" s="5">
        <v>2877</v>
      </c>
    </row>
    <row r="21" spans="1:6" ht="30" x14ac:dyDescent="0.25">
      <c r="A21" s="2" t="s">
        <v>822</v>
      </c>
      <c r="B21" s="4">
        <v>0</v>
      </c>
      <c r="C21" s="4" t="s">
        <v>5</v>
      </c>
      <c r="D21" s="4">
        <v>0</v>
      </c>
      <c r="E21" s="4" t="s">
        <v>5</v>
      </c>
      <c r="F21" s="4">
        <v>0</v>
      </c>
    </row>
    <row r="22" spans="1:6" x14ac:dyDescent="0.25">
      <c r="A22" s="2" t="s">
        <v>823</v>
      </c>
      <c r="B22" s="4">
        <v>343</v>
      </c>
      <c r="C22" s="4" t="s">
        <v>5</v>
      </c>
      <c r="D22" s="4">
        <v>343</v>
      </c>
      <c r="E22" s="4" t="s">
        <v>5</v>
      </c>
      <c r="F22" s="4">
        <v>340</v>
      </c>
    </row>
    <row r="23" spans="1:6" ht="30" x14ac:dyDescent="0.25">
      <c r="A23" s="2" t="s">
        <v>824</v>
      </c>
      <c r="B23" s="5">
        <v>12695</v>
      </c>
      <c r="C23" s="5">
        <v>19946</v>
      </c>
      <c r="D23" s="5">
        <v>12799</v>
      </c>
      <c r="E23" s="5">
        <v>27660</v>
      </c>
      <c r="F23" s="4" t="s">
        <v>5</v>
      </c>
    </row>
    <row r="24" spans="1:6" ht="30" x14ac:dyDescent="0.25">
      <c r="A24" s="2" t="s">
        <v>825</v>
      </c>
      <c r="B24" s="4">
        <v>47</v>
      </c>
      <c r="C24" s="4">
        <v>58</v>
      </c>
      <c r="D24" s="4">
        <v>279</v>
      </c>
      <c r="E24" s="4">
        <v>373</v>
      </c>
      <c r="F24" s="4" t="s">
        <v>5</v>
      </c>
    </row>
    <row r="25" spans="1:6" ht="30" x14ac:dyDescent="0.25">
      <c r="A25" s="2" t="s">
        <v>826</v>
      </c>
      <c r="B25" s="4">
        <v>0</v>
      </c>
      <c r="C25" s="4">
        <v>0</v>
      </c>
      <c r="D25" s="4">
        <v>0</v>
      </c>
      <c r="E25" s="4">
        <v>0</v>
      </c>
      <c r="F25" s="4" t="s">
        <v>5</v>
      </c>
    </row>
    <row r="26" spans="1:6" x14ac:dyDescent="0.25">
      <c r="A26" s="2" t="s">
        <v>790</v>
      </c>
      <c r="B26" s="4" t="s">
        <v>5</v>
      </c>
      <c r="C26" s="4" t="s">
        <v>5</v>
      </c>
      <c r="D26" s="4" t="s">
        <v>5</v>
      </c>
      <c r="E26" s="4" t="s">
        <v>5</v>
      </c>
      <c r="F26" s="4" t="s">
        <v>5</v>
      </c>
    </row>
    <row r="27" spans="1:6" x14ac:dyDescent="0.25">
      <c r="A27" s="3" t="s">
        <v>815</v>
      </c>
      <c r="B27" s="4" t="s">
        <v>5</v>
      </c>
      <c r="C27" s="4" t="s">
        <v>5</v>
      </c>
      <c r="D27" s="4" t="s">
        <v>5</v>
      </c>
      <c r="E27" s="4" t="s">
        <v>5</v>
      </c>
      <c r="F27" s="4" t="s">
        <v>5</v>
      </c>
    </row>
    <row r="28" spans="1:6" ht="30" x14ac:dyDescent="0.25">
      <c r="A28" s="2" t="s">
        <v>816</v>
      </c>
      <c r="B28" s="5">
        <v>14255</v>
      </c>
      <c r="C28" s="4" t="s">
        <v>5</v>
      </c>
      <c r="D28" s="5">
        <v>14255</v>
      </c>
      <c r="E28" s="4" t="s">
        <v>5</v>
      </c>
      <c r="F28" s="5">
        <v>8859</v>
      </c>
    </row>
    <row r="29" spans="1:6" ht="30" x14ac:dyDescent="0.25">
      <c r="A29" s="2" t="s">
        <v>817</v>
      </c>
      <c r="B29" s="4">
        <v>0</v>
      </c>
      <c r="C29" s="4" t="s">
        <v>5</v>
      </c>
      <c r="D29" s="4">
        <v>0</v>
      </c>
      <c r="E29" s="4" t="s">
        <v>5</v>
      </c>
      <c r="F29" s="5">
        <v>2161</v>
      </c>
    </row>
    <row r="30" spans="1:6" ht="30" x14ac:dyDescent="0.25">
      <c r="A30" s="2" t="s">
        <v>819</v>
      </c>
      <c r="B30" s="5">
        <v>13719</v>
      </c>
      <c r="C30" s="4" t="s">
        <v>5</v>
      </c>
      <c r="D30" s="5">
        <v>13719</v>
      </c>
      <c r="E30" s="4" t="s">
        <v>5</v>
      </c>
      <c r="F30" s="5">
        <v>7282</v>
      </c>
    </row>
    <row r="31" spans="1:6" ht="30" x14ac:dyDescent="0.25">
      <c r="A31" s="2" t="s">
        <v>820</v>
      </c>
      <c r="B31" s="4">
        <v>0</v>
      </c>
      <c r="C31" s="4" t="s">
        <v>5</v>
      </c>
      <c r="D31" s="4">
        <v>0</v>
      </c>
      <c r="E31" s="4" t="s">
        <v>5</v>
      </c>
      <c r="F31" s="5">
        <v>2161</v>
      </c>
    </row>
    <row r="32" spans="1:6" ht="30" x14ac:dyDescent="0.25">
      <c r="A32" s="2" t="s">
        <v>822</v>
      </c>
      <c r="B32" s="4">
        <v>0</v>
      </c>
      <c r="C32" s="4" t="s">
        <v>5</v>
      </c>
      <c r="D32" s="4">
        <v>0</v>
      </c>
      <c r="E32" s="4" t="s">
        <v>5</v>
      </c>
      <c r="F32" s="4">
        <v>0</v>
      </c>
    </row>
    <row r="33" spans="1:6" x14ac:dyDescent="0.25">
      <c r="A33" s="2" t="s">
        <v>823</v>
      </c>
      <c r="B33" s="4">
        <v>0</v>
      </c>
      <c r="C33" s="4" t="s">
        <v>5</v>
      </c>
      <c r="D33" s="4">
        <v>0</v>
      </c>
      <c r="E33" s="4" t="s">
        <v>5</v>
      </c>
      <c r="F33" s="4">
        <v>22</v>
      </c>
    </row>
    <row r="34" spans="1:6" ht="30" x14ac:dyDescent="0.25">
      <c r="A34" s="2" t="s">
        <v>824</v>
      </c>
      <c r="B34" s="5">
        <v>8406</v>
      </c>
      <c r="C34" s="5">
        <v>24146</v>
      </c>
      <c r="D34" s="5">
        <v>8635</v>
      </c>
      <c r="E34" s="5">
        <v>48318</v>
      </c>
      <c r="F34" s="4" t="s">
        <v>5</v>
      </c>
    </row>
    <row r="35" spans="1:6" ht="30" x14ac:dyDescent="0.25">
      <c r="A35" s="2" t="s">
        <v>825</v>
      </c>
      <c r="B35" s="4">
        <v>224</v>
      </c>
      <c r="C35" s="4">
        <v>209</v>
      </c>
      <c r="D35" s="4">
        <v>369</v>
      </c>
      <c r="E35" s="4">
        <v>468</v>
      </c>
      <c r="F35" s="4" t="s">
        <v>5</v>
      </c>
    </row>
    <row r="36" spans="1:6" ht="30" x14ac:dyDescent="0.25">
      <c r="A36" s="2" t="s">
        <v>826</v>
      </c>
      <c r="B36" s="4">
        <v>0</v>
      </c>
      <c r="C36" s="4">
        <v>0</v>
      </c>
      <c r="D36" s="4">
        <v>0</v>
      </c>
      <c r="E36" s="4">
        <v>0</v>
      </c>
      <c r="F36" s="4" t="s">
        <v>5</v>
      </c>
    </row>
    <row r="37" spans="1:6" x14ac:dyDescent="0.25">
      <c r="A37" s="2" t="s">
        <v>792</v>
      </c>
      <c r="B37" s="4" t="s">
        <v>5</v>
      </c>
      <c r="C37" s="4" t="s">
        <v>5</v>
      </c>
      <c r="D37" s="4" t="s">
        <v>5</v>
      </c>
      <c r="E37" s="4" t="s">
        <v>5</v>
      </c>
      <c r="F37" s="4" t="s">
        <v>5</v>
      </c>
    </row>
    <row r="38" spans="1:6" x14ac:dyDescent="0.25">
      <c r="A38" s="3" t="s">
        <v>815</v>
      </c>
      <c r="B38" s="4" t="s">
        <v>5</v>
      </c>
      <c r="C38" s="4" t="s">
        <v>5</v>
      </c>
      <c r="D38" s="4" t="s">
        <v>5</v>
      </c>
      <c r="E38" s="4" t="s">
        <v>5</v>
      </c>
      <c r="F38" s="4" t="s">
        <v>5</v>
      </c>
    </row>
    <row r="39" spans="1:6" ht="30" x14ac:dyDescent="0.25">
      <c r="A39" s="2" t="s">
        <v>816</v>
      </c>
      <c r="B39" s="4">
        <v>0</v>
      </c>
      <c r="C39" s="4" t="s">
        <v>5</v>
      </c>
      <c r="D39" s="4">
        <v>0</v>
      </c>
      <c r="E39" s="4" t="s">
        <v>5</v>
      </c>
      <c r="F39" s="5">
        <v>1334</v>
      </c>
    </row>
    <row r="40" spans="1:6" ht="30" x14ac:dyDescent="0.25">
      <c r="A40" s="2" t="s">
        <v>817</v>
      </c>
      <c r="B40" s="4">
        <v>0</v>
      </c>
      <c r="C40" s="4" t="s">
        <v>5</v>
      </c>
      <c r="D40" s="4">
        <v>0</v>
      </c>
      <c r="E40" s="4" t="s">
        <v>5</v>
      </c>
      <c r="F40" s="4">
        <v>656</v>
      </c>
    </row>
    <row r="41" spans="1:6" ht="30" x14ac:dyDescent="0.25">
      <c r="A41" s="2" t="s">
        <v>819</v>
      </c>
      <c r="B41" s="4">
        <v>0</v>
      </c>
      <c r="C41" s="4" t="s">
        <v>5</v>
      </c>
      <c r="D41" s="4">
        <v>0</v>
      </c>
      <c r="E41" s="4" t="s">
        <v>5</v>
      </c>
      <c r="F41" s="5">
        <v>1305</v>
      </c>
    </row>
    <row r="42" spans="1:6" ht="30" x14ac:dyDescent="0.25">
      <c r="A42" s="2" t="s">
        <v>820</v>
      </c>
      <c r="B42" s="4">
        <v>0</v>
      </c>
      <c r="C42" s="4" t="s">
        <v>5</v>
      </c>
      <c r="D42" s="4">
        <v>0</v>
      </c>
      <c r="E42" s="4" t="s">
        <v>5</v>
      </c>
      <c r="F42" s="4">
        <v>656</v>
      </c>
    </row>
    <row r="43" spans="1:6" ht="30" x14ac:dyDescent="0.25">
      <c r="A43" s="2" t="s">
        <v>822</v>
      </c>
      <c r="B43" s="4">
        <v>0</v>
      </c>
      <c r="C43" s="4" t="s">
        <v>5</v>
      </c>
      <c r="D43" s="4">
        <v>0</v>
      </c>
      <c r="E43" s="4" t="s">
        <v>5</v>
      </c>
      <c r="F43" s="4">
        <v>0</v>
      </c>
    </row>
    <row r="44" spans="1:6" x14ac:dyDescent="0.25">
      <c r="A44" s="2" t="s">
        <v>823</v>
      </c>
      <c r="B44" s="4">
        <v>0</v>
      </c>
      <c r="C44" s="4" t="s">
        <v>5</v>
      </c>
      <c r="D44" s="4">
        <v>0</v>
      </c>
      <c r="E44" s="4" t="s">
        <v>5</v>
      </c>
      <c r="F44" s="4">
        <v>1</v>
      </c>
    </row>
    <row r="45" spans="1:6" ht="30" x14ac:dyDescent="0.25">
      <c r="A45" s="2" t="s">
        <v>824</v>
      </c>
      <c r="B45" s="4">
        <v>0</v>
      </c>
      <c r="C45" s="5">
        <v>13166</v>
      </c>
      <c r="D45" s="4">
        <v>683</v>
      </c>
      <c r="E45" s="5">
        <v>16809</v>
      </c>
      <c r="F45" s="4" t="s">
        <v>5</v>
      </c>
    </row>
    <row r="46" spans="1:6" ht="30" x14ac:dyDescent="0.25">
      <c r="A46" s="2" t="s">
        <v>825</v>
      </c>
      <c r="B46" s="4">
        <v>80</v>
      </c>
      <c r="C46" s="4">
        <v>72</v>
      </c>
      <c r="D46" s="4">
        <v>94</v>
      </c>
      <c r="E46" s="4">
        <v>410</v>
      </c>
      <c r="F46" s="4" t="s">
        <v>5</v>
      </c>
    </row>
    <row r="47" spans="1:6" ht="30" x14ac:dyDescent="0.25">
      <c r="A47" s="2" t="s">
        <v>826</v>
      </c>
      <c r="B47" s="4">
        <v>0</v>
      </c>
      <c r="C47" s="4">
        <v>0</v>
      </c>
      <c r="D47" s="4">
        <v>0</v>
      </c>
      <c r="E47" s="4">
        <v>0</v>
      </c>
      <c r="F47" s="4" t="s">
        <v>5</v>
      </c>
    </row>
    <row r="48" spans="1:6" x14ac:dyDescent="0.25">
      <c r="A48" s="2" t="s">
        <v>793</v>
      </c>
      <c r="B48" s="4" t="s">
        <v>5</v>
      </c>
      <c r="C48" s="4" t="s">
        <v>5</v>
      </c>
      <c r="D48" s="4" t="s">
        <v>5</v>
      </c>
      <c r="E48" s="4" t="s">
        <v>5</v>
      </c>
      <c r="F48" s="4" t="s">
        <v>5</v>
      </c>
    </row>
    <row r="49" spans="1:6" x14ac:dyDescent="0.25">
      <c r="A49" s="3" t="s">
        <v>815</v>
      </c>
      <c r="B49" s="4" t="s">
        <v>5</v>
      </c>
      <c r="C49" s="4" t="s">
        <v>5</v>
      </c>
      <c r="D49" s="4" t="s">
        <v>5</v>
      </c>
      <c r="E49" s="4" t="s">
        <v>5</v>
      </c>
      <c r="F49" s="4" t="s">
        <v>5</v>
      </c>
    </row>
    <row r="50" spans="1:6" ht="30" x14ac:dyDescent="0.25">
      <c r="A50" s="2" t="s">
        <v>816</v>
      </c>
      <c r="B50" s="5">
        <v>2113</v>
      </c>
      <c r="C50" s="4" t="s">
        <v>5</v>
      </c>
      <c r="D50" s="5">
        <v>2113</v>
      </c>
      <c r="E50" s="4" t="s">
        <v>5</v>
      </c>
      <c r="F50" s="5">
        <v>1918</v>
      </c>
    </row>
    <row r="51" spans="1:6" ht="30" x14ac:dyDescent="0.25">
      <c r="A51" s="2" t="s">
        <v>817</v>
      </c>
      <c r="B51" s="5">
        <v>3223</v>
      </c>
      <c r="C51" s="4" t="s">
        <v>5</v>
      </c>
      <c r="D51" s="5">
        <v>3223</v>
      </c>
      <c r="E51" s="4" t="s">
        <v>5</v>
      </c>
      <c r="F51" s="5">
        <v>3015</v>
      </c>
    </row>
    <row r="52" spans="1:6" ht="30" x14ac:dyDescent="0.25">
      <c r="A52" s="2" t="s">
        <v>819</v>
      </c>
      <c r="B52" s="5">
        <v>1984</v>
      </c>
      <c r="C52" s="4" t="s">
        <v>5</v>
      </c>
      <c r="D52" s="5">
        <v>1984</v>
      </c>
      <c r="E52" s="4" t="s">
        <v>5</v>
      </c>
      <c r="F52" s="5">
        <v>1788</v>
      </c>
    </row>
    <row r="53" spans="1:6" ht="30" x14ac:dyDescent="0.25">
      <c r="A53" s="2" t="s">
        <v>820</v>
      </c>
      <c r="B53" s="5">
        <v>3098</v>
      </c>
      <c r="C53" s="4" t="s">
        <v>5</v>
      </c>
      <c r="D53" s="5">
        <v>3098</v>
      </c>
      <c r="E53" s="4" t="s">
        <v>5</v>
      </c>
      <c r="F53" s="5">
        <v>2872</v>
      </c>
    </row>
    <row r="54" spans="1:6" ht="30" x14ac:dyDescent="0.25">
      <c r="A54" s="2" t="s">
        <v>822</v>
      </c>
      <c r="B54" s="4">
        <v>0</v>
      </c>
      <c r="C54" s="4" t="s">
        <v>5</v>
      </c>
      <c r="D54" s="4">
        <v>0</v>
      </c>
      <c r="E54" s="4" t="s">
        <v>5</v>
      </c>
      <c r="F54" s="4">
        <v>0</v>
      </c>
    </row>
    <row r="55" spans="1:6" x14ac:dyDescent="0.25">
      <c r="A55" s="2" t="s">
        <v>823</v>
      </c>
      <c r="B55" s="4">
        <v>761</v>
      </c>
      <c r="C55" s="4" t="s">
        <v>5</v>
      </c>
      <c r="D55" s="4">
        <v>761</v>
      </c>
      <c r="E55" s="4" t="s">
        <v>5</v>
      </c>
      <c r="F55" s="4">
        <v>575</v>
      </c>
    </row>
    <row r="56" spans="1:6" ht="30" x14ac:dyDescent="0.25">
      <c r="A56" s="2" t="s">
        <v>824</v>
      </c>
      <c r="B56" s="5">
        <v>5202</v>
      </c>
      <c r="C56" s="5">
        <v>4973</v>
      </c>
      <c r="D56" s="5">
        <v>5098</v>
      </c>
      <c r="E56" s="5">
        <v>7202</v>
      </c>
      <c r="F56" s="4" t="s">
        <v>5</v>
      </c>
    </row>
    <row r="57" spans="1:6" ht="30" x14ac:dyDescent="0.25">
      <c r="A57" s="2" t="s">
        <v>825</v>
      </c>
      <c r="B57" s="4">
        <v>73</v>
      </c>
      <c r="C57" s="4">
        <v>42</v>
      </c>
      <c r="D57" s="4">
        <v>167</v>
      </c>
      <c r="E57" s="4">
        <v>127</v>
      </c>
      <c r="F57" s="4" t="s">
        <v>5</v>
      </c>
    </row>
    <row r="58" spans="1:6" ht="30" x14ac:dyDescent="0.25">
      <c r="A58" s="2" t="s">
        <v>826</v>
      </c>
      <c r="B58" s="4">
        <v>0</v>
      </c>
      <c r="C58" s="4">
        <v>0</v>
      </c>
      <c r="D58" s="4">
        <v>0</v>
      </c>
      <c r="E58" s="4">
        <v>0</v>
      </c>
      <c r="F58" s="4" t="s">
        <v>5</v>
      </c>
    </row>
    <row r="59" spans="1:6" x14ac:dyDescent="0.25">
      <c r="A59" s="2" t="s">
        <v>794</v>
      </c>
      <c r="B59" s="4" t="s">
        <v>5</v>
      </c>
      <c r="C59" s="4" t="s">
        <v>5</v>
      </c>
      <c r="D59" s="4" t="s">
        <v>5</v>
      </c>
      <c r="E59" s="4" t="s">
        <v>5</v>
      </c>
      <c r="F59" s="4" t="s">
        <v>5</v>
      </c>
    </row>
    <row r="60" spans="1:6" x14ac:dyDescent="0.25">
      <c r="A60" s="3" t="s">
        <v>815</v>
      </c>
      <c r="B60" s="4" t="s">
        <v>5</v>
      </c>
      <c r="C60" s="4" t="s">
        <v>5</v>
      </c>
      <c r="D60" s="4" t="s">
        <v>5</v>
      </c>
      <c r="E60" s="4" t="s">
        <v>5</v>
      </c>
      <c r="F60" s="4" t="s">
        <v>5</v>
      </c>
    </row>
    <row r="61" spans="1:6" ht="30" x14ac:dyDescent="0.25">
      <c r="A61" s="2" t="s">
        <v>816</v>
      </c>
      <c r="B61" s="4">
        <v>821</v>
      </c>
      <c r="C61" s="4" t="s">
        <v>5</v>
      </c>
      <c r="D61" s="4">
        <v>821</v>
      </c>
      <c r="E61" s="4" t="s">
        <v>5</v>
      </c>
      <c r="F61" s="4">
        <v>418</v>
      </c>
    </row>
    <row r="62" spans="1:6" ht="30" x14ac:dyDescent="0.25">
      <c r="A62" s="2" t="s">
        <v>817</v>
      </c>
      <c r="B62" s="4">
        <v>578</v>
      </c>
      <c r="C62" s="4" t="s">
        <v>5</v>
      </c>
      <c r="D62" s="4">
        <v>578</v>
      </c>
      <c r="E62" s="4" t="s">
        <v>5</v>
      </c>
      <c r="F62" s="4">
        <v>86</v>
      </c>
    </row>
    <row r="63" spans="1:6" ht="30" x14ac:dyDescent="0.25">
      <c r="A63" s="2" t="s">
        <v>819</v>
      </c>
      <c r="B63" s="4">
        <v>821</v>
      </c>
      <c r="C63" s="4" t="s">
        <v>5</v>
      </c>
      <c r="D63" s="4">
        <v>821</v>
      </c>
      <c r="E63" s="4" t="s">
        <v>5</v>
      </c>
      <c r="F63" s="4">
        <v>416</v>
      </c>
    </row>
    <row r="64" spans="1:6" ht="30" x14ac:dyDescent="0.25">
      <c r="A64" s="2" t="s">
        <v>820</v>
      </c>
      <c r="B64" s="4">
        <v>578</v>
      </c>
      <c r="C64" s="4" t="s">
        <v>5</v>
      </c>
      <c r="D64" s="4">
        <v>578</v>
      </c>
      <c r="E64" s="4" t="s">
        <v>5</v>
      </c>
      <c r="F64" s="4">
        <v>86</v>
      </c>
    </row>
    <row r="65" spans="1:6" ht="30" x14ac:dyDescent="0.25">
      <c r="A65" s="2" t="s">
        <v>822</v>
      </c>
      <c r="B65" s="4">
        <v>0</v>
      </c>
      <c r="C65" s="4" t="s">
        <v>5</v>
      </c>
      <c r="D65" s="4">
        <v>0</v>
      </c>
      <c r="E65" s="4" t="s">
        <v>5</v>
      </c>
      <c r="F65" s="4">
        <v>0</v>
      </c>
    </row>
    <row r="66" spans="1:6" x14ac:dyDescent="0.25">
      <c r="A66" s="2" t="s">
        <v>823</v>
      </c>
      <c r="B66" s="4">
        <v>395</v>
      </c>
      <c r="C66" s="4" t="s">
        <v>5</v>
      </c>
      <c r="D66" s="4">
        <v>395</v>
      </c>
      <c r="E66" s="4" t="s">
        <v>5</v>
      </c>
      <c r="F66" s="4">
        <v>86</v>
      </c>
    </row>
    <row r="67" spans="1:6" ht="30" x14ac:dyDescent="0.25">
      <c r="A67" s="2" t="s">
        <v>824</v>
      </c>
      <c r="B67" s="5">
        <v>1174</v>
      </c>
      <c r="C67" s="5">
        <v>2360</v>
      </c>
      <c r="D67" s="5">
        <v>1092</v>
      </c>
      <c r="E67" s="5">
        <v>3396</v>
      </c>
      <c r="F67" s="4" t="s">
        <v>5</v>
      </c>
    </row>
    <row r="68" spans="1:6" ht="30" x14ac:dyDescent="0.25">
      <c r="A68" s="2" t="s">
        <v>825</v>
      </c>
      <c r="B68" s="4">
        <v>4</v>
      </c>
      <c r="C68" s="4">
        <v>4</v>
      </c>
      <c r="D68" s="4">
        <v>8</v>
      </c>
      <c r="E68" s="4">
        <v>4</v>
      </c>
      <c r="F68" s="4" t="s">
        <v>5</v>
      </c>
    </row>
    <row r="69" spans="1:6" ht="30" x14ac:dyDescent="0.25">
      <c r="A69" s="2" t="s">
        <v>826</v>
      </c>
      <c r="B69" s="4">
        <v>0</v>
      </c>
      <c r="C69" s="4">
        <v>0</v>
      </c>
      <c r="D69" s="4">
        <v>0</v>
      </c>
      <c r="E69" s="4">
        <v>0</v>
      </c>
      <c r="F69" s="4" t="s">
        <v>5</v>
      </c>
    </row>
    <row r="70" spans="1:6" x14ac:dyDescent="0.25">
      <c r="A70" s="2" t="s">
        <v>795</v>
      </c>
      <c r="B70" s="4" t="s">
        <v>5</v>
      </c>
      <c r="C70" s="4" t="s">
        <v>5</v>
      </c>
      <c r="D70" s="4" t="s">
        <v>5</v>
      </c>
      <c r="E70" s="4" t="s">
        <v>5</v>
      </c>
      <c r="F70" s="4" t="s">
        <v>5</v>
      </c>
    </row>
    <row r="71" spans="1:6" x14ac:dyDescent="0.25">
      <c r="A71" s="3" t="s">
        <v>815</v>
      </c>
      <c r="B71" s="4" t="s">
        <v>5</v>
      </c>
      <c r="C71" s="4" t="s">
        <v>5</v>
      </c>
      <c r="D71" s="4" t="s">
        <v>5</v>
      </c>
      <c r="E71" s="4" t="s">
        <v>5</v>
      </c>
      <c r="F71" s="4" t="s">
        <v>5</v>
      </c>
    </row>
    <row r="72" spans="1:6" ht="30" x14ac:dyDescent="0.25">
      <c r="A72" s="2" t="s">
        <v>816</v>
      </c>
      <c r="B72" s="4">
        <v>19</v>
      </c>
      <c r="C72" s="4" t="s">
        <v>5</v>
      </c>
      <c r="D72" s="4">
        <v>19</v>
      </c>
      <c r="E72" s="4" t="s">
        <v>5</v>
      </c>
      <c r="F72" s="4">
        <v>21</v>
      </c>
    </row>
    <row r="73" spans="1:6" ht="30" x14ac:dyDescent="0.25">
      <c r="A73" s="2" t="s">
        <v>817</v>
      </c>
      <c r="B73" s="4">
        <v>276</v>
      </c>
      <c r="C73" s="4" t="s">
        <v>5</v>
      </c>
      <c r="D73" s="4">
        <v>276</v>
      </c>
      <c r="E73" s="4" t="s">
        <v>5</v>
      </c>
      <c r="F73" s="4">
        <v>0</v>
      </c>
    </row>
    <row r="74" spans="1:6" ht="30" x14ac:dyDescent="0.25">
      <c r="A74" s="2" t="s">
        <v>819</v>
      </c>
      <c r="B74" s="4">
        <v>8</v>
      </c>
      <c r="C74" s="4" t="s">
        <v>5</v>
      </c>
      <c r="D74" s="4">
        <v>8</v>
      </c>
      <c r="E74" s="4" t="s">
        <v>5</v>
      </c>
      <c r="F74" s="4">
        <v>21</v>
      </c>
    </row>
    <row r="75" spans="1:6" ht="30" x14ac:dyDescent="0.25">
      <c r="A75" s="2" t="s">
        <v>820</v>
      </c>
      <c r="B75" s="4">
        <v>273</v>
      </c>
      <c r="C75" s="4" t="s">
        <v>5</v>
      </c>
      <c r="D75" s="4">
        <v>273</v>
      </c>
      <c r="E75" s="4" t="s">
        <v>5</v>
      </c>
      <c r="F75" s="4">
        <v>0</v>
      </c>
    </row>
    <row r="76" spans="1:6" ht="30" x14ac:dyDescent="0.25">
      <c r="A76" s="2" t="s">
        <v>822</v>
      </c>
      <c r="B76" s="4">
        <v>0</v>
      </c>
      <c r="C76" s="4" t="s">
        <v>5</v>
      </c>
      <c r="D76" s="4">
        <v>0</v>
      </c>
      <c r="E76" s="4" t="s">
        <v>5</v>
      </c>
      <c r="F76" s="4">
        <v>0</v>
      </c>
    </row>
    <row r="77" spans="1:6" x14ac:dyDescent="0.25">
      <c r="A77" s="2" t="s">
        <v>823</v>
      </c>
      <c r="B77" s="4">
        <v>75</v>
      </c>
      <c r="C77" s="4" t="s">
        <v>5</v>
      </c>
      <c r="D77" s="4">
        <v>75</v>
      </c>
      <c r="E77" s="4" t="s">
        <v>5</v>
      </c>
      <c r="F77" s="4">
        <v>0</v>
      </c>
    </row>
    <row r="78" spans="1:6" ht="30" x14ac:dyDescent="0.25">
      <c r="A78" s="2" t="s">
        <v>824</v>
      </c>
      <c r="B78" s="4">
        <v>183</v>
      </c>
      <c r="C78" s="4">
        <v>352</v>
      </c>
      <c r="D78" s="4">
        <v>192</v>
      </c>
      <c r="E78" s="4">
        <v>546</v>
      </c>
      <c r="F78" s="4" t="s">
        <v>5</v>
      </c>
    </row>
    <row r="79" spans="1:6" ht="30" x14ac:dyDescent="0.25">
      <c r="A79" s="2" t="s">
        <v>825</v>
      </c>
      <c r="B79" s="4">
        <v>0</v>
      </c>
      <c r="C79" s="4">
        <v>0</v>
      </c>
      <c r="D79" s="4">
        <v>8</v>
      </c>
      <c r="E79" s="4">
        <v>0</v>
      </c>
      <c r="F79" s="4" t="s">
        <v>5</v>
      </c>
    </row>
    <row r="80" spans="1:6" ht="30" x14ac:dyDescent="0.25">
      <c r="A80" s="2" t="s">
        <v>826</v>
      </c>
      <c r="B80" s="8">
        <v>0</v>
      </c>
      <c r="C80" s="8">
        <v>0</v>
      </c>
      <c r="D80" s="8">
        <v>0</v>
      </c>
      <c r="E80" s="8">
        <v>0</v>
      </c>
      <c r="F80"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27</v>
      </c>
      <c r="B1" s="7" t="s">
        <v>86</v>
      </c>
      <c r="C1" s="7"/>
      <c r="D1" s="7" t="s">
        <v>1</v>
      </c>
      <c r="E1" s="7"/>
      <c r="F1" s="1"/>
    </row>
    <row r="2" spans="1:6" ht="30" x14ac:dyDescent="0.25">
      <c r="A2" s="1" t="s">
        <v>30</v>
      </c>
      <c r="B2" s="1" t="s">
        <v>2</v>
      </c>
      <c r="C2" s="1" t="s">
        <v>87</v>
      </c>
      <c r="D2" s="1" t="s">
        <v>2</v>
      </c>
      <c r="E2" s="1" t="s">
        <v>87</v>
      </c>
      <c r="F2" s="1" t="s">
        <v>31</v>
      </c>
    </row>
    <row r="3" spans="1:6" x14ac:dyDescent="0.25">
      <c r="A3" s="1"/>
      <c r="B3" s="1" t="s">
        <v>828</v>
      </c>
      <c r="C3" s="1" t="s">
        <v>828</v>
      </c>
      <c r="D3" s="1" t="s">
        <v>828</v>
      </c>
      <c r="E3" s="1" t="s">
        <v>828</v>
      </c>
      <c r="F3" s="1" t="s">
        <v>828</v>
      </c>
    </row>
    <row r="4" spans="1:6" ht="30" x14ac:dyDescent="0.25">
      <c r="A4" s="3" t="s">
        <v>829</v>
      </c>
      <c r="B4" s="4" t="s">
        <v>5</v>
      </c>
      <c r="C4" s="4" t="s">
        <v>5</v>
      </c>
      <c r="D4" s="4" t="s">
        <v>5</v>
      </c>
      <c r="E4" s="4" t="s">
        <v>5</v>
      </c>
      <c r="F4" s="4" t="s">
        <v>5</v>
      </c>
    </row>
    <row r="5" spans="1:6" x14ac:dyDescent="0.25">
      <c r="A5" s="2" t="s">
        <v>830</v>
      </c>
      <c r="B5" s="4">
        <v>70</v>
      </c>
      <c r="C5" s="4" t="s">
        <v>5</v>
      </c>
      <c r="D5" s="4">
        <v>70</v>
      </c>
      <c r="E5" s="4" t="s">
        <v>5</v>
      </c>
      <c r="F5" s="4">
        <v>70</v>
      </c>
    </row>
    <row r="6" spans="1:6" x14ac:dyDescent="0.25">
      <c r="A6" s="2" t="s">
        <v>831</v>
      </c>
      <c r="B6" s="8">
        <v>14950</v>
      </c>
      <c r="C6" s="4" t="s">
        <v>5</v>
      </c>
      <c r="D6" s="8">
        <v>14950</v>
      </c>
      <c r="E6" s="4" t="s">
        <v>5</v>
      </c>
      <c r="F6" s="8">
        <v>16604</v>
      </c>
    </row>
    <row r="7" spans="1:6" ht="30" x14ac:dyDescent="0.25">
      <c r="A7" s="3" t="s">
        <v>832</v>
      </c>
      <c r="B7" s="4" t="s">
        <v>5</v>
      </c>
      <c r="C7" s="4" t="s">
        <v>5</v>
      </c>
      <c r="D7" s="4" t="s">
        <v>5</v>
      </c>
      <c r="E7" s="4" t="s">
        <v>5</v>
      </c>
      <c r="F7" s="4" t="s">
        <v>5</v>
      </c>
    </row>
    <row r="8" spans="1:6" x14ac:dyDescent="0.25">
      <c r="A8" s="2" t="s">
        <v>833</v>
      </c>
      <c r="B8" s="4">
        <v>2</v>
      </c>
      <c r="C8" s="4">
        <v>3</v>
      </c>
      <c r="D8" s="4">
        <v>10</v>
      </c>
      <c r="E8" s="4">
        <v>15</v>
      </c>
      <c r="F8" s="4" t="s">
        <v>5</v>
      </c>
    </row>
    <row r="9" spans="1:6" ht="30" x14ac:dyDescent="0.25">
      <c r="A9" s="2" t="s">
        <v>834</v>
      </c>
      <c r="B9" s="4">
        <v>247</v>
      </c>
      <c r="C9" s="4">
        <v>815</v>
      </c>
      <c r="D9" s="5">
        <v>2061</v>
      </c>
      <c r="E9" s="5">
        <v>6050</v>
      </c>
      <c r="F9" s="4" t="s">
        <v>5</v>
      </c>
    </row>
    <row r="10" spans="1:6" ht="30" x14ac:dyDescent="0.25">
      <c r="A10" s="2" t="s">
        <v>835</v>
      </c>
      <c r="B10" s="4">
        <v>247</v>
      </c>
      <c r="C10" s="4">
        <v>815</v>
      </c>
      <c r="D10" s="5">
        <v>2061</v>
      </c>
      <c r="E10" s="5">
        <v>6050</v>
      </c>
      <c r="F10" s="4" t="s">
        <v>5</v>
      </c>
    </row>
    <row r="11" spans="1:6" ht="30" x14ac:dyDescent="0.25">
      <c r="A11" s="2" t="s">
        <v>836</v>
      </c>
      <c r="B11" s="4" t="s">
        <v>5</v>
      </c>
      <c r="C11" s="4" t="s">
        <v>5</v>
      </c>
      <c r="D11" s="4" t="s">
        <v>5</v>
      </c>
      <c r="E11" s="4" t="s">
        <v>5</v>
      </c>
      <c r="F11" s="4" t="s">
        <v>5</v>
      </c>
    </row>
    <row r="12" spans="1:6" ht="30" x14ac:dyDescent="0.25">
      <c r="A12" s="3" t="s">
        <v>832</v>
      </c>
      <c r="B12" s="4" t="s">
        <v>5</v>
      </c>
      <c r="C12" s="4" t="s">
        <v>5</v>
      </c>
      <c r="D12" s="4" t="s">
        <v>5</v>
      </c>
      <c r="E12" s="4" t="s">
        <v>5</v>
      </c>
      <c r="F12" s="4" t="s">
        <v>5</v>
      </c>
    </row>
    <row r="13" spans="1:6" x14ac:dyDescent="0.25">
      <c r="A13" s="2" t="s">
        <v>833</v>
      </c>
      <c r="B13" s="4" t="s">
        <v>5</v>
      </c>
      <c r="C13" s="4" t="s">
        <v>5</v>
      </c>
      <c r="D13" s="4">
        <v>0</v>
      </c>
      <c r="E13" s="4">
        <v>2</v>
      </c>
      <c r="F13" s="4" t="s">
        <v>5</v>
      </c>
    </row>
    <row r="14" spans="1:6" ht="30" x14ac:dyDescent="0.25">
      <c r="A14" s="2" t="s">
        <v>834</v>
      </c>
      <c r="B14" s="4" t="s">
        <v>5</v>
      </c>
      <c r="C14" s="4" t="s">
        <v>5</v>
      </c>
      <c r="D14" s="4">
        <v>0</v>
      </c>
      <c r="E14" s="5">
        <v>1200</v>
      </c>
      <c r="F14" s="4" t="s">
        <v>5</v>
      </c>
    </row>
    <row r="15" spans="1:6" x14ac:dyDescent="0.25">
      <c r="A15" s="2" t="s">
        <v>789</v>
      </c>
      <c r="B15" s="4" t="s">
        <v>5</v>
      </c>
      <c r="C15" s="4" t="s">
        <v>5</v>
      </c>
      <c r="D15" s="4" t="s">
        <v>5</v>
      </c>
      <c r="E15" s="4" t="s">
        <v>5</v>
      </c>
      <c r="F15" s="4" t="s">
        <v>5</v>
      </c>
    </row>
    <row r="16" spans="1:6" ht="30" x14ac:dyDescent="0.25">
      <c r="A16" s="3" t="s">
        <v>829</v>
      </c>
      <c r="B16" s="4" t="s">
        <v>5</v>
      </c>
      <c r="C16" s="4" t="s">
        <v>5</v>
      </c>
      <c r="D16" s="4" t="s">
        <v>5</v>
      </c>
      <c r="E16" s="4" t="s">
        <v>5</v>
      </c>
      <c r="F16" s="4" t="s">
        <v>5</v>
      </c>
    </row>
    <row r="17" spans="1:6" x14ac:dyDescent="0.25">
      <c r="A17" s="2" t="s">
        <v>830</v>
      </c>
      <c r="B17" s="4">
        <v>42</v>
      </c>
      <c r="C17" s="4" t="s">
        <v>5</v>
      </c>
      <c r="D17" s="4">
        <v>42</v>
      </c>
      <c r="E17" s="4" t="s">
        <v>5</v>
      </c>
      <c r="F17" s="4">
        <v>41</v>
      </c>
    </row>
    <row r="18" spans="1:6" x14ac:dyDescent="0.25">
      <c r="A18" s="2" t="s">
        <v>831</v>
      </c>
      <c r="B18" s="5">
        <v>5934</v>
      </c>
      <c r="C18" s="4" t="s">
        <v>5</v>
      </c>
      <c r="D18" s="5">
        <v>5934</v>
      </c>
      <c r="E18" s="4" t="s">
        <v>5</v>
      </c>
      <c r="F18" s="5">
        <v>6468</v>
      </c>
    </row>
    <row r="19" spans="1:6" ht="30" x14ac:dyDescent="0.25">
      <c r="A19" s="3" t="s">
        <v>832</v>
      </c>
      <c r="B19" s="4" t="s">
        <v>5</v>
      </c>
      <c r="C19" s="4" t="s">
        <v>5</v>
      </c>
      <c r="D19" s="4" t="s">
        <v>5</v>
      </c>
      <c r="E19" s="4" t="s">
        <v>5</v>
      </c>
      <c r="F19" s="4" t="s">
        <v>5</v>
      </c>
    </row>
    <row r="20" spans="1:6" x14ac:dyDescent="0.25">
      <c r="A20" s="2" t="s">
        <v>833</v>
      </c>
      <c r="B20" s="4">
        <v>1</v>
      </c>
      <c r="C20" s="4">
        <v>3</v>
      </c>
      <c r="D20" s="4">
        <v>5</v>
      </c>
      <c r="E20" s="4">
        <v>13</v>
      </c>
      <c r="F20" s="4" t="s">
        <v>5</v>
      </c>
    </row>
    <row r="21" spans="1:6" ht="30" x14ac:dyDescent="0.25">
      <c r="A21" s="2" t="s">
        <v>834</v>
      </c>
      <c r="B21" s="4">
        <v>228</v>
      </c>
      <c r="C21" s="4">
        <v>815</v>
      </c>
      <c r="D21" s="5">
        <v>1120</v>
      </c>
      <c r="E21" s="5">
        <v>5920</v>
      </c>
      <c r="F21" s="4" t="s">
        <v>5</v>
      </c>
    </row>
    <row r="22" spans="1:6" ht="30" x14ac:dyDescent="0.25">
      <c r="A22" s="2" t="s">
        <v>835</v>
      </c>
      <c r="B22" s="4">
        <v>228</v>
      </c>
      <c r="C22" s="4">
        <v>815</v>
      </c>
      <c r="D22" s="5">
        <v>1120</v>
      </c>
      <c r="E22" s="5">
        <v>5920</v>
      </c>
      <c r="F22" s="4" t="s">
        <v>5</v>
      </c>
    </row>
    <row r="23" spans="1:6" ht="45" x14ac:dyDescent="0.25">
      <c r="A23" s="2" t="s">
        <v>837</v>
      </c>
      <c r="B23" s="4" t="s">
        <v>5</v>
      </c>
      <c r="C23" s="4" t="s">
        <v>5</v>
      </c>
      <c r="D23" s="4" t="s">
        <v>5</v>
      </c>
      <c r="E23" s="4" t="s">
        <v>5</v>
      </c>
      <c r="F23" s="4" t="s">
        <v>5</v>
      </c>
    </row>
    <row r="24" spans="1:6" ht="30" x14ac:dyDescent="0.25">
      <c r="A24" s="3" t="s">
        <v>832</v>
      </c>
      <c r="B24" s="4" t="s">
        <v>5</v>
      </c>
      <c r="C24" s="4" t="s">
        <v>5</v>
      </c>
      <c r="D24" s="4" t="s">
        <v>5</v>
      </c>
      <c r="E24" s="4" t="s">
        <v>5</v>
      </c>
      <c r="F24" s="4" t="s">
        <v>5</v>
      </c>
    </row>
    <row r="25" spans="1:6" x14ac:dyDescent="0.25">
      <c r="A25" s="2" t="s">
        <v>833</v>
      </c>
      <c r="B25" s="4" t="s">
        <v>5</v>
      </c>
      <c r="C25" s="4" t="s">
        <v>5</v>
      </c>
      <c r="D25" s="4">
        <v>0</v>
      </c>
      <c r="E25" s="4">
        <v>2</v>
      </c>
      <c r="F25" s="4" t="s">
        <v>5</v>
      </c>
    </row>
    <row r="26" spans="1:6" ht="30" x14ac:dyDescent="0.25">
      <c r="A26" s="2" t="s">
        <v>834</v>
      </c>
      <c r="B26" s="4" t="s">
        <v>5</v>
      </c>
      <c r="C26" s="4" t="s">
        <v>5</v>
      </c>
      <c r="D26" s="4">
        <v>0</v>
      </c>
      <c r="E26" s="5">
        <v>1200</v>
      </c>
      <c r="F26" s="4" t="s">
        <v>5</v>
      </c>
    </row>
    <row r="27" spans="1:6" x14ac:dyDescent="0.25">
      <c r="A27" s="2" t="s">
        <v>790</v>
      </c>
      <c r="B27" s="4" t="s">
        <v>5</v>
      </c>
      <c r="C27" s="4" t="s">
        <v>5</v>
      </c>
      <c r="D27" s="4" t="s">
        <v>5</v>
      </c>
      <c r="E27" s="4" t="s">
        <v>5</v>
      </c>
      <c r="F27" s="4" t="s">
        <v>5</v>
      </c>
    </row>
    <row r="28" spans="1:6" ht="30" x14ac:dyDescent="0.25">
      <c r="A28" s="3" t="s">
        <v>829</v>
      </c>
      <c r="B28" s="4" t="s">
        <v>5</v>
      </c>
      <c r="C28" s="4" t="s">
        <v>5</v>
      </c>
      <c r="D28" s="4" t="s">
        <v>5</v>
      </c>
      <c r="E28" s="4" t="s">
        <v>5</v>
      </c>
      <c r="F28" s="4" t="s">
        <v>5</v>
      </c>
    </row>
    <row r="29" spans="1:6" x14ac:dyDescent="0.25">
      <c r="A29" s="2" t="s">
        <v>830</v>
      </c>
      <c r="B29" s="4">
        <v>7</v>
      </c>
      <c r="C29" s="4" t="s">
        <v>5</v>
      </c>
      <c r="D29" s="4">
        <v>7</v>
      </c>
      <c r="E29" s="4" t="s">
        <v>5</v>
      </c>
      <c r="F29" s="4">
        <v>9</v>
      </c>
    </row>
    <row r="30" spans="1:6" x14ac:dyDescent="0.25">
      <c r="A30" s="2" t="s">
        <v>831</v>
      </c>
      <c r="B30" s="5">
        <v>4933</v>
      </c>
      <c r="C30" s="4" t="s">
        <v>5</v>
      </c>
      <c r="D30" s="5">
        <v>4933</v>
      </c>
      <c r="E30" s="4" t="s">
        <v>5</v>
      </c>
      <c r="F30" s="5">
        <v>6238</v>
      </c>
    </row>
    <row r="31" spans="1:6" x14ac:dyDescent="0.25">
      <c r="A31" s="2" t="s">
        <v>793</v>
      </c>
      <c r="B31" s="4" t="s">
        <v>5</v>
      </c>
      <c r="C31" s="4" t="s">
        <v>5</v>
      </c>
      <c r="D31" s="4" t="s">
        <v>5</v>
      </c>
      <c r="E31" s="4" t="s">
        <v>5</v>
      </c>
      <c r="F31" s="4" t="s">
        <v>5</v>
      </c>
    </row>
    <row r="32" spans="1:6" ht="30" x14ac:dyDescent="0.25">
      <c r="A32" s="3" t="s">
        <v>829</v>
      </c>
      <c r="B32" s="4" t="s">
        <v>5</v>
      </c>
      <c r="C32" s="4" t="s">
        <v>5</v>
      </c>
      <c r="D32" s="4" t="s">
        <v>5</v>
      </c>
      <c r="E32" s="4" t="s">
        <v>5</v>
      </c>
      <c r="F32" s="4" t="s">
        <v>5</v>
      </c>
    </row>
    <row r="33" spans="1:6" x14ac:dyDescent="0.25">
      <c r="A33" s="2" t="s">
        <v>830</v>
      </c>
      <c r="B33" s="4">
        <v>17</v>
      </c>
      <c r="C33" s="4" t="s">
        <v>5</v>
      </c>
      <c r="D33" s="4">
        <v>17</v>
      </c>
      <c r="E33" s="4" t="s">
        <v>5</v>
      </c>
      <c r="F33" s="4">
        <v>15</v>
      </c>
    </row>
    <row r="34" spans="1:6" x14ac:dyDescent="0.25">
      <c r="A34" s="2" t="s">
        <v>831</v>
      </c>
      <c r="B34" s="5">
        <v>3922</v>
      </c>
      <c r="C34" s="4" t="s">
        <v>5</v>
      </c>
      <c r="D34" s="5">
        <v>3922</v>
      </c>
      <c r="E34" s="4" t="s">
        <v>5</v>
      </c>
      <c r="F34" s="5">
        <v>3587</v>
      </c>
    </row>
    <row r="35" spans="1:6" ht="30" x14ac:dyDescent="0.25">
      <c r="A35" s="3" t="s">
        <v>832</v>
      </c>
      <c r="B35" s="4" t="s">
        <v>5</v>
      </c>
      <c r="C35" s="4" t="s">
        <v>5</v>
      </c>
      <c r="D35" s="4" t="s">
        <v>5</v>
      </c>
      <c r="E35" s="4" t="s">
        <v>5</v>
      </c>
      <c r="F35" s="4" t="s">
        <v>5</v>
      </c>
    </row>
    <row r="36" spans="1:6" x14ac:dyDescent="0.25">
      <c r="A36" s="2" t="s">
        <v>833</v>
      </c>
      <c r="B36" s="4">
        <v>1</v>
      </c>
      <c r="C36" s="4">
        <v>0</v>
      </c>
      <c r="D36" s="4">
        <v>4</v>
      </c>
      <c r="E36" s="4">
        <v>1</v>
      </c>
      <c r="F36" s="4" t="s">
        <v>5</v>
      </c>
    </row>
    <row r="37" spans="1:6" ht="30" x14ac:dyDescent="0.25">
      <c r="A37" s="2" t="s">
        <v>834</v>
      </c>
      <c r="B37" s="4">
        <v>19</v>
      </c>
      <c r="C37" s="4">
        <v>0</v>
      </c>
      <c r="D37" s="4">
        <v>924</v>
      </c>
      <c r="E37" s="4">
        <v>81</v>
      </c>
      <c r="F37" s="4" t="s">
        <v>5</v>
      </c>
    </row>
    <row r="38" spans="1:6" ht="30" x14ac:dyDescent="0.25">
      <c r="A38" s="2" t="s">
        <v>835</v>
      </c>
      <c r="B38" s="4">
        <v>19</v>
      </c>
      <c r="C38" s="4">
        <v>0</v>
      </c>
      <c r="D38" s="4">
        <v>924</v>
      </c>
      <c r="E38" s="4">
        <v>81</v>
      </c>
      <c r="F38" s="4" t="s">
        <v>5</v>
      </c>
    </row>
    <row r="39" spans="1:6" x14ac:dyDescent="0.25">
      <c r="A39" s="2" t="s">
        <v>795</v>
      </c>
      <c r="B39" s="4" t="s">
        <v>5</v>
      </c>
      <c r="C39" s="4" t="s">
        <v>5</v>
      </c>
      <c r="D39" s="4" t="s">
        <v>5</v>
      </c>
      <c r="E39" s="4" t="s">
        <v>5</v>
      </c>
      <c r="F39" s="4" t="s">
        <v>5</v>
      </c>
    </row>
    <row r="40" spans="1:6" ht="30" x14ac:dyDescent="0.25">
      <c r="A40" s="3" t="s">
        <v>829</v>
      </c>
      <c r="B40" s="4" t="s">
        <v>5</v>
      </c>
      <c r="C40" s="4" t="s">
        <v>5</v>
      </c>
      <c r="D40" s="4" t="s">
        <v>5</v>
      </c>
      <c r="E40" s="4" t="s">
        <v>5</v>
      </c>
      <c r="F40" s="4" t="s">
        <v>5</v>
      </c>
    </row>
    <row r="41" spans="1:6" x14ac:dyDescent="0.25">
      <c r="A41" s="2" t="s">
        <v>830</v>
      </c>
      <c r="B41" s="4">
        <v>4</v>
      </c>
      <c r="C41" s="4" t="s">
        <v>5</v>
      </c>
      <c r="D41" s="4">
        <v>4</v>
      </c>
      <c r="E41" s="4" t="s">
        <v>5</v>
      </c>
      <c r="F41" s="4">
        <v>5</v>
      </c>
    </row>
    <row r="42" spans="1:6" x14ac:dyDescent="0.25">
      <c r="A42" s="2" t="s">
        <v>831</v>
      </c>
      <c r="B42" s="4">
        <v>161</v>
      </c>
      <c r="C42" s="4" t="s">
        <v>5</v>
      </c>
      <c r="D42" s="4">
        <v>161</v>
      </c>
      <c r="E42" s="4" t="s">
        <v>5</v>
      </c>
      <c r="F42" s="4">
        <v>311</v>
      </c>
    </row>
    <row r="43" spans="1:6" ht="30" x14ac:dyDescent="0.25">
      <c r="A43" s="3" t="s">
        <v>832</v>
      </c>
      <c r="B43" s="4" t="s">
        <v>5</v>
      </c>
      <c r="C43" s="4" t="s">
        <v>5</v>
      </c>
      <c r="D43" s="4" t="s">
        <v>5</v>
      </c>
      <c r="E43" s="4" t="s">
        <v>5</v>
      </c>
      <c r="F43" s="4" t="s">
        <v>5</v>
      </c>
    </row>
    <row r="44" spans="1:6" x14ac:dyDescent="0.25">
      <c r="A44" s="2" t="s">
        <v>833</v>
      </c>
      <c r="B44" s="4" t="s">
        <v>5</v>
      </c>
      <c r="C44" s="4" t="s">
        <v>5</v>
      </c>
      <c r="D44" s="4">
        <v>1</v>
      </c>
      <c r="E44" s="4">
        <v>1</v>
      </c>
      <c r="F44" s="4" t="s">
        <v>5</v>
      </c>
    </row>
    <row r="45" spans="1:6" ht="30" x14ac:dyDescent="0.25">
      <c r="A45" s="2" t="s">
        <v>834</v>
      </c>
      <c r="B45" s="4" t="s">
        <v>5</v>
      </c>
      <c r="C45" s="4" t="s">
        <v>5</v>
      </c>
      <c r="D45" s="4">
        <v>17</v>
      </c>
      <c r="E45" s="4">
        <v>49</v>
      </c>
      <c r="F45" s="4" t="s">
        <v>5</v>
      </c>
    </row>
    <row r="46" spans="1:6" ht="30" x14ac:dyDescent="0.25">
      <c r="A46" s="2" t="s">
        <v>835</v>
      </c>
      <c r="B46" s="4" t="s">
        <v>5</v>
      </c>
      <c r="C46" s="4" t="s">
        <v>5</v>
      </c>
      <c r="D46" s="8">
        <v>17</v>
      </c>
      <c r="E46" s="8">
        <v>49</v>
      </c>
      <c r="F46"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8</v>
      </c>
      <c r="B1" s="7" t="s">
        <v>86</v>
      </c>
      <c r="C1" s="7"/>
      <c r="D1" s="7" t="s">
        <v>1</v>
      </c>
      <c r="E1" s="7"/>
    </row>
    <row r="2" spans="1:5" ht="30" x14ac:dyDescent="0.25">
      <c r="A2" s="1" t="s">
        <v>30</v>
      </c>
      <c r="B2" s="1" t="s">
        <v>2</v>
      </c>
      <c r="C2" s="1" t="s">
        <v>87</v>
      </c>
      <c r="D2" s="1" t="s">
        <v>2</v>
      </c>
      <c r="E2" s="1" t="s">
        <v>87</v>
      </c>
    </row>
    <row r="3" spans="1:5" x14ac:dyDescent="0.25">
      <c r="A3" s="1"/>
      <c r="B3" s="1" t="s">
        <v>828</v>
      </c>
      <c r="C3" s="1" t="s">
        <v>828</v>
      </c>
      <c r="D3" s="1" t="s">
        <v>828</v>
      </c>
      <c r="E3" s="1" t="s">
        <v>828</v>
      </c>
    </row>
    <row r="4" spans="1:5" ht="30" x14ac:dyDescent="0.25">
      <c r="A4" s="3" t="s">
        <v>839</v>
      </c>
      <c r="B4" s="4" t="s">
        <v>5</v>
      </c>
      <c r="C4" s="4" t="s">
        <v>5</v>
      </c>
      <c r="D4" s="4" t="s">
        <v>5</v>
      </c>
      <c r="E4" s="4" t="s">
        <v>5</v>
      </c>
    </row>
    <row r="5" spans="1:5" x14ac:dyDescent="0.25">
      <c r="A5" s="2" t="s">
        <v>830</v>
      </c>
      <c r="B5" s="4">
        <v>23</v>
      </c>
      <c r="C5" s="4">
        <v>8</v>
      </c>
      <c r="D5" s="4">
        <v>51</v>
      </c>
      <c r="E5" s="4">
        <v>23</v>
      </c>
    </row>
    <row r="6" spans="1:5" x14ac:dyDescent="0.25">
      <c r="A6" s="2" t="s">
        <v>840</v>
      </c>
      <c r="B6" s="8">
        <v>9017</v>
      </c>
      <c r="C6" s="8">
        <v>6333</v>
      </c>
      <c r="D6" s="8">
        <v>39636</v>
      </c>
      <c r="E6" s="8">
        <v>18986</v>
      </c>
    </row>
    <row r="7" spans="1:5" x14ac:dyDescent="0.25">
      <c r="A7" s="2" t="s">
        <v>789</v>
      </c>
      <c r="B7" s="4" t="s">
        <v>5</v>
      </c>
      <c r="C7" s="4" t="s">
        <v>5</v>
      </c>
      <c r="D7" s="4" t="s">
        <v>5</v>
      </c>
      <c r="E7" s="4" t="s">
        <v>5</v>
      </c>
    </row>
    <row r="8" spans="1:5" ht="30" x14ac:dyDescent="0.25">
      <c r="A8" s="3" t="s">
        <v>839</v>
      </c>
      <c r="B8" s="4" t="s">
        <v>5</v>
      </c>
      <c r="C8" s="4" t="s">
        <v>5</v>
      </c>
      <c r="D8" s="4" t="s">
        <v>5</v>
      </c>
      <c r="E8" s="4" t="s">
        <v>5</v>
      </c>
    </row>
    <row r="9" spans="1:5" x14ac:dyDescent="0.25">
      <c r="A9" s="2" t="s">
        <v>830</v>
      </c>
      <c r="B9" s="4">
        <v>11</v>
      </c>
      <c r="C9" s="4">
        <v>2</v>
      </c>
      <c r="D9" s="4">
        <v>19</v>
      </c>
      <c r="E9" s="4">
        <v>8</v>
      </c>
    </row>
    <row r="10" spans="1:5" x14ac:dyDescent="0.25">
      <c r="A10" s="2" t="s">
        <v>840</v>
      </c>
      <c r="B10" s="5">
        <v>2240</v>
      </c>
      <c r="C10" s="5">
        <v>1325</v>
      </c>
      <c r="D10" s="5">
        <v>6741</v>
      </c>
      <c r="E10" s="5">
        <v>3863</v>
      </c>
    </row>
    <row r="11" spans="1:5" x14ac:dyDescent="0.25">
      <c r="A11" s="2" t="s">
        <v>790</v>
      </c>
      <c r="B11" s="4" t="s">
        <v>5</v>
      </c>
      <c r="C11" s="4" t="s">
        <v>5</v>
      </c>
      <c r="D11" s="4" t="s">
        <v>5</v>
      </c>
      <c r="E11" s="4" t="s">
        <v>5</v>
      </c>
    </row>
    <row r="12" spans="1:5" ht="30" x14ac:dyDescent="0.25">
      <c r="A12" s="3" t="s">
        <v>839</v>
      </c>
      <c r="B12" s="4" t="s">
        <v>5</v>
      </c>
      <c r="C12" s="4" t="s">
        <v>5</v>
      </c>
      <c r="D12" s="4" t="s">
        <v>5</v>
      </c>
      <c r="E12" s="4" t="s">
        <v>5</v>
      </c>
    </row>
    <row r="13" spans="1:5" x14ac:dyDescent="0.25">
      <c r="A13" s="2" t="s">
        <v>830</v>
      </c>
      <c r="B13" s="4">
        <v>11</v>
      </c>
      <c r="C13" s="4">
        <v>6</v>
      </c>
      <c r="D13" s="4">
        <v>31</v>
      </c>
      <c r="E13" s="4">
        <v>15</v>
      </c>
    </row>
    <row r="14" spans="1:5" x14ac:dyDescent="0.25">
      <c r="A14" s="2" t="s">
        <v>840</v>
      </c>
      <c r="B14" s="5">
        <v>6367</v>
      </c>
      <c r="C14" s="5">
        <v>5008</v>
      </c>
      <c r="D14" s="5">
        <v>32485</v>
      </c>
      <c r="E14" s="5">
        <v>15123</v>
      </c>
    </row>
    <row r="15" spans="1:5" x14ac:dyDescent="0.25">
      <c r="A15" s="2" t="s">
        <v>791</v>
      </c>
      <c r="B15" s="4" t="s">
        <v>5</v>
      </c>
      <c r="C15" s="4" t="s">
        <v>5</v>
      </c>
      <c r="D15" s="4" t="s">
        <v>5</v>
      </c>
      <c r="E15" s="4" t="s">
        <v>5</v>
      </c>
    </row>
    <row r="16" spans="1:5" ht="30" x14ac:dyDescent="0.25">
      <c r="A16" s="3" t="s">
        <v>839</v>
      </c>
      <c r="B16" s="4" t="s">
        <v>5</v>
      </c>
      <c r="C16" s="4" t="s">
        <v>5</v>
      </c>
      <c r="D16" s="4" t="s">
        <v>5</v>
      </c>
      <c r="E16" s="4" t="s">
        <v>5</v>
      </c>
    </row>
    <row r="17" spans="1:5" x14ac:dyDescent="0.25">
      <c r="A17" s="2" t="s">
        <v>830</v>
      </c>
      <c r="B17" s="4">
        <v>1</v>
      </c>
      <c r="C17" s="4">
        <v>0</v>
      </c>
      <c r="D17" s="4">
        <v>1</v>
      </c>
      <c r="E17" s="4">
        <v>0</v>
      </c>
    </row>
    <row r="18" spans="1:5" x14ac:dyDescent="0.25">
      <c r="A18" s="2" t="s">
        <v>840</v>
      </c>
      <c r="B18" s="8">
        <v>410</v>
      </c>
      <c r="C18" s="8">
        <v>0</v>
      </c>
      <c r="D18" s="8">
        <v>410</v>
      </c>
      <c r="E18" s="8">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77</v>
      </c>
      <c r="B2" s="1" t="s">
        <v>2</v>
      </c>
      <c r="C2" s="1" t="s">
        <v>87</v>
      </c>
      <c r="D2" s="1" t="s">
        <v>2</v>
      </c>
      <c r="E2" s="1" t="s">
        <v>87</v>
      </c>
    </row>
    <row r="3" spans="1:5" x14ac:dyDescent="0.25">
      <c r="A3" s="3" t="s">
        <v>88</v>
      </c>
      <c r="B3" s="4" t="s">
        <v>5</v>
      </c>
      <c r="C3" s="4" t="s">
        <v>5</v>
      </c>
      <c r="D3" s="4" t="s">
        <v>5</v>
      </c>
      <c r="E3" s="4" t="s">
        <v>5</v>
      </c>
    </row>
    <row r="4" spans="1:5" x14ac:dyDescent="0.25">
      <c r="A4" s="2" t="s">
        <v>89</v>
      </c>
      <c r="B4" s="8">
        <v>11464</v>
      </c>
      <c r="C4" s="8">
        <v>11825</v>
      </c>
      <c r="D4" s="8">
        <v>33796</v>
      </c>
      <c r="E4" s="8">
        <v>37146</v>
      </c>
    </row>
    <row r="5" spans="1:5" x14ac:dyDescent="0.25">
      <c r="A5" s="2" t="s">
        <v>90</v>
      </c>
      <c r="B5" s="4">
        <v>592</v>
      </c>
      <c r="C5" s="4">
        <v>30</v>
      </c>
      <c r="D5" s="5">
        <v>1405</v>
      </c>
      <c r="E5" s="4">
        <v>34</v>
      </c>
    </row>
    <row r="6" spans="1:5" ht="30" x14ac:dyDescent="0.25">
      <c r="A6" s="2" t="s">
        <v>91</v>
      </c>
      <c r="B6" s="5">
        <v>1477</v>
      </c>
      <c r="C6" s="5">
        <v>1517</v>
      </c>
      <c r="D6" s="5">
        <v>4466</v>
      </c>
      <c r="E6" s="5">
        <v>4569</v>
      </c>
    </row>
    <row r="7" spans="1:5" x14ac:dyDescent="0.25">
      <c r="A7" s="2" t="s">
        <v>92</v>
      </c>
      <c r="B7" s="4">
        <v>386</v>
      </c>
      <c r="C7" s="5">
        <v>1256</v>
      </c>
      <c r="D7" s="5">
        <v>1767</v>
      </c>
      <c r="E7" s="5">
        <v>3649</v>
      </c>
    </row>
    <row r="8" spans="1:5" x14ac:dyDescent="0.25">
      <c r="A8" s="2" t="s">
        <v>93</v>
      </c>
      <c r="B8" s="4">
        <v>518</v>
      </c>
      <c r="C8" s="4">
        <v>145</v>
      </c>
      <c r="D8" s="5">
        <v>1357</v>
      </c>
      <c r="E8" s="4">
        <v>171</v>
      </c>
    </row>
    <row r="9" spans="1:5" x14ac:dyDescent="0.25">
      <c r="A9" s="2" t="s">
        <v>94</v>
      </c>
      <c r="B9" s="4">
        <v>92</v>
      </c>
      <c r="C9" s="4">
        <v>72</v>
      </c>
      <c r="D9" s="4">
        <v>305</v>
      </c>
      <c r="E9" s="4">
        <v>88</v>
      </c>
    </row>
    <row r="10" spans="1:5" ht="30" x14ac:dyDescent="0.25">
      <c r="A10" s="2" t="s">
        <v>95</v>
      </c>
      <c r="B10" s="4">
        <v>140</v>
      </c>
      <c r="C10" s="4">
        <v>168</v>
      </c>
      <c r="D10" s="4">
        <v>502</v>
      </c>
      <c r="E10" s="4">
        <v>382</v>
      </c>
    </row>
    <row r="11" spans="1:5" x14ac:dyDescent="0.25">
      <c r="A11" s="2" t="s">
        <v>96</v>
      </c>
      <c r="B11" s="4">
        <v>36</v>
      </c>
      <c r="C11" s="4">
        <v>28</v>
      </c>
      <c r="D11" s="4">
        <v>111</v>
      </c>
      <c r="E11" s="4">
        <v>91</v>
      </c>
    </row>
    <row r="12" spans="1:5" x14ac:dyDescent="0.25">
      <c r="A12" s="2" t="s">
        <v>97</v>
      </c>
      <c r="B12" s="5">
        <v>14705</v>
      </c>
      <c r="C12" s="5">
        <v>15041</v>
      </c>
      <c r="D12" s="5">
        <v>43709</v>
      </c>
      <c r="E12" s="5">
        <v>46130</v>
      </c>
    </row>
    <row r="13" spans="1:5" x14ac:dyDescent="0.25">
      <c r="A13" s="3" t="s">
        <v>98</v>
      </c>
      <c r="B13" s="4" t="s">
        <v>5</v>
      </c>
      <c r="C13" s="4" t="s">
        <v>5</v>
      </c>
      <c r="D13" s="4" t="s">
        <v>5</v>
      </c>
      <c r="E13" s="4" t="s">
        <v>5</v>
      </c>
    </row>
    <row r="14" spans="1:5" ht="30" x14ac:dyDescent="0.25">
      <c r="A14" s="2" t="s">
        <v>99</v>
      </c>
      <c r="B14" s="4">
        <v>308</v>
      </c>
      <c r="C14" s="4">
        <v>286</v>
      </c>
      <c r="D14" s="4">
        <v>888</v>
      </c>
      <c r="E14" s="4">
        <v>906</v>
      </c>
    </row>
    <row r="15" spans="1:5" x14ac:dyDescent="0.25">
      <c r="A15" s="2" t="s">
        <v>59</v>
      </c>
      <c r="B15" s="4">
        <v>280</v>
      </c>
      <c r="C15" s="4">
        <v>372</v>
      </c>
      <c r="D15" s="4">
        <v>874</v>
      </c>
      <c r="E15" s="5">
        <v>1217</v>
      </c>
    </row>
    <row r="16" spans="1:5" x14ac:dyDescent="0.25">
      <c r="A16" s="2" t="s">
        <v>60</v>
      </c>
      <c r="B16" s="4">
        <v>145</v>
      </c>
      <c r="C16" s="4">
        <v>229</v>
      </c>
      <c r="D16" s="4">
        <v>486</v>
      </c>
      <c r="E16" s="4">
        <v>767</v>
      </c>
    </row>
    <row r="17" spans="1:5" x14ac:dyDescent="0.25">
      <c r="A17" s="2" t="s">
        <v>100</v>
      </c>
      <c r="B17" s="4">
        <v>733</v>
      </c>
      <c r="C17" s="4">
        <v>887</v>
      </c>
      <c r="D17" s="5">
        <v>2248</v>
      </c>
      <c r="E17" s="5">
        <v>2890</v>
      </c>
    </row>
    <row r="18" spans="1:5" x14ac:dyDescent="0.25">
      <c r="A18" s="2" t="s">
        <v>101</v>
      </c>
      <c r="B18" s="5">
        <v>13972</v>
      </c>
      <c r="C18" s="5">
        <v>14154</v>
      </c>
      <c r="D18" s="5">
        <v>41461</v>
      </c>
      <c r="E18" s="5">
        <v>43240</v>
      </c>
    </row>
    <row r="19" spans="1:5" x14ac:dyDescent="0.25">
      <c r="A19" s="2" t="s">
        <v>102</v>
      </c>
      <c r="B19" s="4">
        <v>0</v>
      </c>
      <c r="C19" s="5">
        <v>12000</v>
      </c>
      <c r="D19" s="4">
        <v>0</v>
      </c>
      <c r="E19" s="5">
        <v>9600</v>
      </c>
    </row>
    <row r="20" spans="1:5" ht="30" x14ac:dyDescent="0.25">
      <c r="A20" s="2" t="s">
        <v>103</v>
      </c>
      <c r="B20" s="5">
        <v>13972</v>
      </c>
      <c r="C20" s="5">
        <v>2154</v>
      </c>
      <c r="D20" s="5">
        <v>41461</v>
      </c>
      <c r="E20" s="5">
        <v>33640</v>
      </c>
    </row>
    <row r="21" spans="1:5" x14ac:dyDescent="0.25">
      <c r="A21" s="3" t="s">
        <v>104</v>
      </c>
      <c r="B21" s="4" t="s">
        <v>5</v>
      </c>
      <c r="C21" s="4" t="s">
        <v>5</v>
      </c>
      <c r="D21" s="4" t="s">
        <v>5</v>
      </c>
      <c r="E21" s="4" t="s">
        <v>5</v>
      </c>
    </row>
    <row r="22" spans="1:5" x14ac:dyDescent="0.25">
      <c r="A22" s="2" t="s">
        <v>105</v>
      </c>
      <c r="B22" s="4">
        <v>964</v>
      </c>
      <c r="C22" s="5">
        <v>1022</v>
      </c>
      <c r="D22" s="5">
        <v>2839</v>
      </c>
      <c r="E22" s="5">
        <v>2972</v>
      </c>
    </row>
    <row r="23" spans="1:5" ht="30" x14ac:dyDescent="0.25">
      <c r="A23" s="2" t="s">
        <v>106</v>
      </c>
      <c r="B23" s="4">
        <v>928</v>
      </c>
      <c r="C23" s="4">
        <v>927</v>
      </c>
      <c r="D23" s="5">
        <v>2451</v>
      </c>
      <c r="E23" s="5">
        <v>2523</v>
      </c>
    </row>
    <row r="24" spans="1:5" x14ac:dyDescent="0.25">
      <c r="A24" s="2" t="s">
        <v>107</v>
      </c>
      <c r="B24" s="4">
        <v>279</v>
      </c>
      <c r="C24" s="4">
        <v>266</v>
      </c>
      <c r="D24" s="4">
        <v>815</v>
      </c>
      <c r="E24" s="4">
        <v>675</v>
      </c>
    </row>
    <row r="25" spans="1:5" ht="30" x14ac:dyDescent="0.25">
      <c r="A25" s="2" t="s">
        <v>108</v>
      </c>
      <c r="B25" s="4">
        <v>3</v>
      </c>
      <c r="C25" s="4">
        <v>-162</v>
      </c>
      <c r="D25" s="4">
        <v>395</v>
      </c>
      <c r="E25" s="4">
        <v>-162</v>
      </c>
    </row>
    <row r="26" spans="1:5" ht="30" x14ac:dyDescent="0.25">
      <c r="A26" s="2" t="s">
        <v>109</v>
      </c>
      <c r="B26" s="4">
        <v>0</v>
      </c>
      <c r="C26" s="4">
        <v>-712</v>
      </c>
      <c r="D26" s="4">
        <v>445</v>
      </c>
      <c r="E26" s="4">
        <v>-712</v>
      </c>
    </row>
    <row r="27" spans="1:5" ht="30" x14ac:dyDescent="0.25">
      <c r="A27" s="2" t="s">
        <v>110</v>
      </c>
      <c r="B27" s="4">
        <v>142</v>
      </c>
      <c r="C27" s="4">
        <v>341</v>
      </c>
      <c r="D27" s="4">
        <v>973</v>
      </c>
      <c r="E27" s="4">
        <v>760</v>
      </c>
    </row>
    <row r="28" spans="1:5" x14ac:dyDescent="0.25">
      <c r="A28" s="2" t="s">
        <v>111</v>
      </c>
      <c r="B28" s="5">
        <v>3836</v>
      </c>
      <c r="C28" s="4">
        <v>0</v>
      </c>
      <c r="D28" s="5">
        <v>3836</v>
      </c>
      <c r="E28" s="4">
        <v>0</v>
      </c>
    </row>
    <row r="29" spans="1:5" ht="30" x14ac:dyDescent="0.25">
      <c r="A29" s="2" t="s">
        <v>112</v>
      </c>
      <c r="B29" s="4">
        <v>357</v>
      </c>
      <c r="C29" s="4">
        <v>0</v>
      </c>
      <c r="D29" s="4">
        <v>399</v>
      </c>
      <c r="E29" s="4">
        <v>0</v>
      </c>
    </row>
    <row r="30" spans="1:5" x14ac:dyDescent="0.25">
      <c r="A30" s="2" t="s">
        <v>113</v>
      </c>
      <c r="B30" s="4">
        <v>78</v>
      </c>
      <c r="C30" s="4">
        <v>199</v>
      </c>
      <c r="D30" s="4">
        <v>215</v>
      </c>
      <c r="E30" s="4">
        <v>481</v>
      </c>
    </row>
    <row r="31" spans="1:5" x14ac:dyDescent="0.25">
      <c r="A31" s="2" t="s">
        <v>114</v>
      </c>
      <c r="B31" s="5">
        <v>6587</v>
      </c>
      <c r="C31" s="5">
        <v>1881</v>
      </c>
      <c r="D31" s="5">
        <v>12368</v>
      </c>
      <c r="E31" s="5">
        <v>6537</v>
      </c>
    </row>
    <row r="32" spans="1:5" x14ac:dyDescent="0.25">
      <c r="A32" s="3" t="s">
        <v>115</v>
      </c>
      <c r="B32" s="4" t="s">
        <v>5</v>
      </c>
      <c r="C32" s="4" t="s">
        <v>5</v>
      </c>
      <c r="D32" s="4" t="s">
        <v>5</v>
      </c>
      <c r="E32" s="4" t="s">
        <v>5</v>
      </c>
    </row>
    <row r="33" spans="1:5" x14ac:dyDescent="0.25">
      <c r="A33" s="2" t="s">
        <v>116</v>
      </c>
      <c r="B33" s="5">
        <v>8709</v>
      </c>
      <c r="C33" s="5">
        <v>9486</v>
      </c>
      <c r="D33" s="5">
        <v>24037</v>
      </c>
      <c r="E33" s="5">
        <v>26945</v>
      </c>
    </row>
    <row r="34" spans="1:5" x14ac:dyDescent="0.25">
      <c r="A34" s="2" t="s">
        <v>117</v>
      </c>
      <c r="B34" s="5">
        <v>1585</v>
      </c>
      <c r="C34" s="5">
        <v>1480</v>
      </c>
      <c r="D34" s="5">
        <v>4787</v>
      </c>
      <c r="E34" s="5">
        <v>4210</v>
      </c>
    </row>
    <row r="35" spans="1:5" x14ac:dyDescent="0.25">
      <c r="A35" s="2" t="s">
        <v>118</v>
      </c>
      <c r="B35" s="4">
        <v>616</v>
      </c>
      <c r="C35" s="4">
        <v>509</v>
      </c>
      <c r="D35" s="5">
        <v>1745</v>
      </c>
      <c r="E35" s="5">
        <v>1512</v>
      </c>
    </row>
    <row r="36" spans="1:5" x14ac:dyDescent="0.25">
      <c r="A36" s="2" t="s">
        <v>119</v>
      </c>
      <c r="B36" s="4">
        <v>735</v>
      </c>
      <c r="C36" s="4">
        <v>781</v>
      </c>
      <c r="D36" s="5">
        <v>1881</v>
      </c>
      <c r="E36" s="5">
        <v>2421</v>
      </c>
    </row>
    <row r="37" spans="1:5" x14ac:dyDescent="0.25">
      <c r="A37" s="2" t="s">
        <v>120</v>
      </c>
      <c r="B37" s="4">
        <v>373</v>
      </c>
      <c r="C37" s="4">
        <v>508</v>
      </c>
      <c r="D37" s="5">
        <v>1414</v>
      </c>
      <c r="E37" s="5">
        <v>1056</v>
      </c>
    </row>
    <row r="38" spans="1:5" x14ac:dyDescent="0.25">
      <c r="A38" s="2" t="s">
        <v>121</v>
      </c>
      <c r="B38" s="4">
        <v>607</v>
      </c>
      <c r="C38" s="4">
        <v>637</v>
      </c>
      <c r="D38" s="5">
        <v>1823</v>
      </c>
      <c r="E38" s="5">
        <v>1731</v>
      </c>
    </row>
    <row r="39" spans="1:5" x14ac:dyDescent="0.25">
      <c r="A39" s="2" t="s">
        <v>122</v>
      </c>
      <c r="B39" s="4">
        <v>152</v>
      </c>
      <c r="C39" s="4">
        <v>167</v>
      </c>
      <c r="D39" s="4">
        <v>351</v>
      </c>
      <c r="E39" s="4">
        <v>910</v>
      </c>
    </row>
    <row r="40" spans="1:5" x14ac:dyDescent="0.25">
      <c r="A40" s="2" t="s">
        <v>123</v>
      </c>
      <c r="B40" s="4">
        <v>460</v>
      </c>
      <c r="C40" s="4">
        <v>0</v>
      </c>
      <c r="D40" s="4">
        <v>460</v>
      </c>
      <c r="E40" s="4">
        <v>0</v>
      </c>
    </row>
    <row r="41" spans="1:5" x14ac:dyDescent="0.25">
      <c r="A41" s="2" t="s">
        <v>124</v>
      </c>
      <c r="B41" s="5">
        <v>1853</v>
      </c>
      <c r="C41" s="5">
        <v>3603</v>
      </c>
      <c r="D41" s="5">
        <v>5085</v>
      </c>
      <c r="E41" s="5">
        <v>7130</v>
      </c>
    </row>
    <row r="42" spans="1:5" x14ac:dyDescent="0.25">
      <c r="A42" s="2" t="s">
        <v>125</v>
      </c>
      <c r="B42" s="5">
        <v>15090</v>
      </c>
      <c r="C42" s="5">
        <v>17171</v>
      </c>
      <c r="D42" s="5">
        <v>41583</v>
      </c>
      <c r="E42" s="5">
        <v>45915</v>
      </c>
    </row>
    <row r="43" spans="1:5" ht="30" x14ac:dyDescent="0.25">
      <c r="A43" s="2" t="s">
        <v>126</v>
      </c>
      <c r="B43" s="5">
        <v>5469</v>
      </c>
      <c r="C43" s="5">
        <v>-13136</v>
      </c>
      <c r="D43" s="5">
        <v>12246</v>
      </c>
      <c r="E43" s="5">
        <v>-5738</v>
      </c>
    </row>
    <row r="44" spans="1:5" x14ac:dyDescent="0.25">
      <c r="A44" s="2" t="s">
        <v>127</v>
      </c>
      <c r="B44" s="5">
        <v>1557</v>
      </c>
      <c r="C44" s="5">
        <v>-3975</v>
      </c>
      <c r="D44" s="5">
        <v>2856</v>
      </c>
      <c r="E44" s="5">
        <v>-1945</v>
      </c>
    </row>
    <row r="45" spans="1:5" x14ac:dyDescent="0.25">
      <c r="A45" s="2" t="s">
        <v>128</v>
      </c>
      <c r="B45" s="8">
        <v>3912</v>
      </c>
      <c r="C45" s="8">
        <v>-9161</v>
      </c>
      <c r="D45" s="8">
        <v>9390</v>
      </c>
      <c r="E45" s="8">
        <v>-3793</v>
      </c>
    </row>
    <row r="46" spans="1:5" ht="30" x14ac:dyDescent="0.25">
      <c r="A46" s="2" t="s">
        <v>129</v>
      </c>
      <c r="B46" s="9">
        <v>0.34</v>
      </c>
      <c r="C46" s="9">
        <v>-0.94</v>
      </c>
      <c r="D46" s="9">
        <v>0.81</v>
      </c>
      <c r="E46" s="9">
        <v>-0.39</v>
      </c>
    </row>
    <row r="47" spans="1:5" ht="30" x14ac:dyDescent="0.25">
      <c r="A47" s="2" t="s">
        <v>130</v>
      </c>
      <c r="B47" s="9">
        <v>0.34</v>
      </c>
      <c r="C47" s="9">
        <v>-0.94</v>
      </c>
      <c r="D47" s="9">
        <v>0.81</v>
      </c>
      <c r="E47" s="9">
        <v>-0.39</v>
      </c>
    </row>
    <row r="48" spans="1:5" ht="30" x14ac:dyDescent="0.25">
      <c r="A48" s="2" t="s">
        <v>131</v>
      </c>
      <c r="B48" s="5">
        <v>11573014</v>
      </c>
      <c r="C48" s="5">
        <v>9837959</v>
      </c>
      <c r="D48" s="5">
        <v>11569961</v>
      </c>
      <c r="E48" s="5">
        <v>9764133</v>
      </c>
    </row>
    <row r="49" spans="1:5" ht="30" x14ac:dyDescent="0.25">
      <c r="A49" s="2" t="s">
        <v>132</v>
      </c>
      <c r="B49" s="5">
        <v>11606702</v>
      </c>
      <c r="C49" s="5">
        <v>9837959</v>
      </c>
      <c r="D49" s="5">
        <v>11583044</v>
      </c>
      <c r="E49" s="5">
        <v>97641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1</v>
      </c>
      <c r="B1" s="7" t="s">
        <v>2</v>
      </c>
      <c r="C1" s="7" t="s">
        <v>31</v>
      </c>
    </row>
    <row r="2" spans="1:3" ht="30" x14ac:dyDescent="0.25">
      <c r="A2" s="1" t="s">
        <v>30</v>
      </c>
      <c r="B2" s="7"/>
      <c r="C2" s="7"/>
    </row>
    <row r="3" spans="1:3" ht="30" x14ac:dyDescent="0.25">
      <c r="A3" s="3" t="s">
        <v>842</v>
      </c>
      <c r="B3" s="4" t="s">
        <v>5</v>
      </c>
      <c r="C3" s="4" t="s">
        <v>5</v>
      </c>
    </row>
    <row r="4" spans="1:3" x14ac:dyDescent="0.25">
      <c r="A4" s="2" t="s">
        <v>464</v>
      </c>
      <c r="B4" s="8">
        <v>22577</v>
      </c>
      <c r="C4" s="8">
        <v>16435</v>
      </c>
    </row>
    <row r="5" spans="1:3" x14ac:dyDescent="0.25">
      <c r="A5" s="2" t="s">
        <v>465</v>
      </c>
      <c r="B5" s="4">
        <v>0</v>
      </c>
      <c r="C5" s="4">
        <v>907</v>
      </c>
    </row>
    <row r="6" spans="1:3" ht="30" x14ac:dyDescent="0.25">
      <c r="A6" s="2" t="s">
        <v>466</v>
      </c>
      <c r="B6" s="4">
        <v>0</v>
      </c>
      <c r="C6" s="4">
        <v>0</v>
      </c>
    </row>
    <row r="7" spans="1:3" x14ac:dyDescent="0.25">
      <c r="A7" s="2" t="s">
        <v>467</v>
      </c>
      <c r="B7" s="4">
        <v>0</v>
      </c>
      <c r="C7" s="5">
        <v>1572</v>
      </c>
    </row>
    <row r="8" spans="1:3" x14ac:dyDescent="0.25">
      <c r="A8" s="2" t="s">
        <v>468</v>
      </c>
      <c r="B8" s="5">
        <v>22577</v>
      </c>
      <c r="C8" s="5">
        <v>18914</v>
      </c>
    </row>
    <row r="9" spans="1:3" x14ac:dyDescent="0.25">
      <c r="A9" s="2" t="s">
        <v>469</v>
      </c>
      <c r="B9" s="5">
        <v>10024</v>
      </c>
      <c r="C9" s="5">
        <v>9954</v>
      </c>
    </row>
    <row r="10" spans="1:3" x14ac:dyDescent="0.25">
      <c r="A10" s="2" t="s">
        <v>843</v>
      </c>
      <c r="B10" s="8">
        <v>4926</v>
      </c>
      <c r="C10" s="8">
        <v>66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1" width="36.5703125" bestFit="1" customWidth="1"/>
    <col min="2" max="2" width="35" customWidth="1"/>
    <col min="3" max="3" width="10.85546875" customWidth="1"/>
    <col min="4" max="4" width="36.5703125" customWidth="1"/>
    <col min="5" max="5" width="35" customWidth="1"/>
    <col min="6" max="6" width="10.85546875" customWidth="1"/>
    <col min="7" max="7" width="36.5703125" customWidth="1"/>
    <col min="8" max="8" width="35" customWidth="1"/>
    <col min="9" max="9" width="10.85546875" customWidth="1"/>
  </cols>
  <sheetData>
    <row r="1" spans="1:9" ht="15" customHeight="1" x14ac:dyDescent="0.25">
      <c r="A1" s="1" t="s">
        <v>844</v>
      </c>
      <c r="B1" s="7" t="s">
        <v>86</v>
      </c>
      <c r="C1" s="7"/>
      <c r="D1" s="7"/>
      <c r="E1" s="7" t="s">
        <v>1</v>
      </c>
      <c r="F1" s="7"/>
      <c r="G1" s="7"/>
      <c r="H1" s="7"/>
      <c r="I1" s="7"/>
    </row>
    <row r="2" spans="1:9" ht="30" x14ac:dyDescent="0.25">
      <c r="A2" s="1" t="s">
        <v>30</v>
      </c>
      <c r="B2" s="7" t="s">
        <v>2</v>
      </c>
      <c r="C2" s="7"/>
      <c r="D2" s="1" t="s">
        <v>87</v>
      </c>
      <c r="E2" s="7" t="s">
        <v>2</v>
      </c>
      <c r="F2" s="7"/>
      <c r="G2" s="1" t="s">
        <v>87</v>
      </c>
      <c r="H2" s="7" t="s">
        <v>31</v>
      </c>
      <c r="I2" s="7"/>
    </row>
    <row r="3" spans="1:9" ht="30" x14ac:dyDescent="0.25">
      <c r="A3" s="3" t="s">
        <v>845</v>
      </c>
      <c r="B3" s="4" t="s">
        <v>5</v>
      </c>
      <c r="C3" s="4"/>
      <c r="D3" s="4" t="s">
        <v>5</v>
      </c>
      <c r="E3" s="4" t="s">
        <v>5</v>
      </c>
      <c r="F3" s="4"/>
      <c r="G3" s="4" t="s">
        <v>5</v>
      </c>
      <c r="H3" s="4" t="s">
        <v>5</v>
      </c>
      <c r="I3" s="4"/>
    </row>
    <row r="4" spans="1:9" x14ac:dyDescent="0.25">
      <c r="A4" s="2" t="s">
        <v>846</v>
      </c>
      <c r="B4" s="8">
        <v>22577</v>
      </c>
      <c r="C4" s="4"/>
      <c r="D4" s="4" t="s">
        <v>5</v>
      </c>
      <c r="E4" s="8">
        <v>22577</v>
      </c>
      <c r="F4" s="4"/>
      <c r="G4" s="4" t="s">
        <v>5</v>
      </c>
      <c r="H4" s="8">
        <v>16435</v>
      </c>
      <c r="I4" s="4"/>
    </row>
    <row r="5" spans="1:9" x14ac:dyDescent="0.25">
      <c r="A5" s="2" t="s">
        <v>847</v>
      </c>
      <c r="B5" s="94">
        <v>1</v>
      </c>
      <c r="C5" s="4"/>
      <c r="D5" s="4" t="s">
        <v>5</v>
      </c>
      <c r="E5" s="94">
        <v>1</v>
      </c>
      <c r="F5" s="4"/>
      <c r="G5" s="4" t="s">
        <v>5</v>
      </c>
      <c r="H5" s="94">
        <v>1</v>
      </c>
      <c r="I5" s="4"/>
    </row>
    <row r="6" spans="1:9" x14ac:dyDescent="0.25">
      <c r="A6" s="2" t="s">
        <v>848</v>
      </c>
      <c r="B6" s="5">
        <v>999329</v>
      </c>
      <c r="C6" s="4"/>
      <c r="D6" s="4" t="s">
        <v>5</v>
      </c>
      <c r="E6" s="5">
        <v>999329</v>
      </c>
      <c r="F6" s="4"/>
      <c r="G6" s="4" t="s">
        <v>5</v>
      </c>
      <c r="H6" s="5">
        <v>780780</v>
      </c>
      <c r="I6" s="4"/>
    </row>
    <row r="7" spans="1:9" ht="30" x14ac:dyDescent="0.25">
      <c r="A7" s="2" t="s">
        <v>849</v>
      </c>
      <c r="B7" s="94">
        <v>2.3E-2</v>
      </c>
      <c r="C7" s="4"/>
      <c r="D7" s="4" t="s">
        <v>5</v>
      </c>
      <c r="E7" s="94">
        <v>2.3E-2</v>
      </c>
      <c r="F7" s="4"/>
      <c r="G7" s="4" t="s">
        <v>5</v>
      </c>
      <c r="H7" s="94">
        <v>2.1000000000000001E-2</v>
      </c>
      <c r="I7" s="4"/>
    </row>
    <row r="8" spans="1:9" ht="45" x14ac:dyDescent="0.25">
      <c r="A8" s="2" t="s">
        <v>850</v>
      </c>
      <c r="B8" s="4">
        <v>208</v>
      </c>
      <c r="C8" s="4"/>
      <c r="D8" s="4">
        <v>237</v>
      </c>
      <c r="E8" s="4">
        <v>894</v>
      </c>
      <c r="F8" s="4"/>
      <c r="G8" s="5">
        <v>1300</v>
      </c>
      <c r="H8" s="4" t="s">
        <v>5</v>
      </c>
      <c r="I8" s="4"/>
    </row>
    <row r="9" spans="1:9" ht="30" x14ac:dyDescent="0.25">
      <c r="A9" s="3" t="s">
        <v>851</v>
      </c>
      <c r="B9" s="4" t="s">
        <v>5</v>
      </c>
      <c r="C9" s="4"/>
      <c r="D9" s="4" t="s">
        <v>5</v>
      </c>
      <c r="E9" s="4" t="s">
        <v>5</v>
      </c>
      <c r="F9" s="4"/>
      <c r="G9" s="4" t="s">
        <v>5</v>
      </c>
      <c r="H9" s="4" t="s">
        <v>5</v>
      </c>
      <c r="I9" s="4"/>
    </row>
    <row r="10" spans="1:9" x14ac:dyDescent="0.25">
      <c r="A10" s="2" t="s">
        <v>846</v>
      </c>
      <c r="B10" s="5">
        <v>22577</v>
      </c>
      <c r="C10" s="4"/>
      <c r="D10" s="4" t="s">
        <v>5</v>
      </c>
      <c r="E10" s="5">
        <v>22577</v>
      </c>
      <c r="F10" s="4"/>
      <c r="G10" s="4" t="s">
        <v>5</v>
      </c>
      <c r="H10" s="5">
        <v>16435</v>
      </c>
      <c r="I10" s="4"/>
    </row>
    <row r="11" spans="1:9" x14ac:dyDescent="0.25">
      <c r="A11" s="2" t="s">
        <v>852</v>
      </c>
      <c r="B11" s="5">
        <v>33232</v>
      </c>
      <c r="C11" s="4"/>
      <c r="D11" s="4" t="s">
        <v>5</v>
      </c>
      <c r="E11" s="5">
        <v>33232</v>
      </c>
      <c r="F11" s="4"/>
      <c r="G11" s="4" t="s">
        <v>5</v>
      </c>
      <c r="H11" s="5">
        <v>26726</v>
      </c>
      <c r="I11" s="4"/>
    </row>
    <row r="12" spans="1:9" x14ac:dyDescent="0.25">
      <c r="A12" s="2" t="s">
        <v>789</v>
      </c>
      <c r="B12" s="4" t="s">
        <v>5</v>
      </c>
      <c r="C12" s="4"/>
      <c r="D12" s="4" t="s">
        <v>5</v>
      </c>
      <c r="E12" s="4" t="s">
        <v>5</v>
      </c>
      <c r="F12" s="4"/>
      <c r="G12" s="4" t="s">
        <v>5</v>
      </c>
      <c r="H12" s="4" t="s">
        <v>5</v>
      </c>
      <c r="I12" s="4"/>
    </row>
    <row r="13" spans="1:9" ht="30" x14ac:dyDescent="0.25">
      <c r="A13" s="3" t="s">
        <v>845</v>
      </c>
      <c r="B13" s="4" t="s">
        <v>5</v>
      </c>
      <c r="C13" s="4"/>
      <c r="D13" s="4" t="s">
        <v>5</v>
      </c>
      <c r="E13" s="4" t="s">
        <v>5</v>
      </c>
      <c r="F13" s="4"/>
      <c r="G13" s="4" t="s">
        <v>5</v>
      </c>
      <c r="H13" s="4" t="s">
        <v>5</v>
      </c>
      <c r="I13" s="4"/>
    </row>
    <row r="14" spans="1:9" ht="17.25" x14ac:dyDescent="0.25">
      <c r="A14" s="2" t="s">
        <v>846</v>
      </c>
      <c r="B14" s="5">
        <v>9947</v>
      </c>
      <c r="C14" s="95" t="s">
        <v>853</v>
      </c>
      <c r="D14" s="4" t="s">
        <v>5</v>
      </c>
      <c r="E14" s="5">
        <v>9947</v>
      </c>
      <c r="F14" s="95" t="s">
        <v>853</v>
      </c>
      <c r="G14" s="4" t="s">
        <v>5</v>
      </c>
      <c r="H14" s="5">
        <v>6529</v>
      </c>
      <c r="I14" s="95" t="s">
        <v>853</v>
      </c>
    </row>
    <row r="15" spans="1:9" x14ac:dyDescent="0.25">
      <c r="A15" s="2" t="s">
        <v>847</v>
      </c>
      <c r="B15" s="94">
        <v>0.441</v>
      </c>
      <c r="C15" s="4"/>
      <c r="D15" s="4" t="s">
        <v>5</v>
      </c>
      <c r="E15" s="94">
        <v>0.441</v>
      </c>
      <c r="F15" s="4"/>
      <c r="G15" s="4" t="s">
        <v>5</v>
      </c>
      <c r="H15" s="94">
        <v>0.39800000000000002</v>
      </c>
      <c r="I15" s="4"/>
    </row>
    <row r="16" spans="1:9" x14ac:dyDescent="0.25">
      <c r="A16" s="2" t="s">
        <v>848</v>
      </c>
      <c r="B16" s="5">
        <v>172386</v>
      </c>
      <c r="C16" s="4"/>
      <c r="D16" s="4" t="s">
        <v>5</v>
      </c>
      <c r="E16" s="5">
        <v>172386</v>
      </c>
      <c r="F16" s="4"/>
      <c r="G16" s="4" t="s">
        <v>5</v>
      </c>
      <c r="H16" s="5">
        <v>168709</v>
      </c>
      <c r="I16" s="4"/>
    </row>
    <row r="17" spans="1:9" ht="30" x14ac:dyDescent="0.25">
      <c r="A17" s="2" t="s">
        <v>849</v>
      </c>
      <c r="B17" s="94">
        <v>0.01</v>
      </c>
      <c r="C17" s="4"/>
      <c r="D17" s="4" t="s">
        <v>5</v>
      </c>
      <c r="E17" s="94">
        <v>0.01</v>
      </c>
      <c r="F17" s="4"/>
      <c r="G17" s="4" t="s">
        <v>5</v>
      </c>
      <c r="H17" s="94">
        <v>8.0000000000000002E-3</v>
      </c>
      <c r="I17" s="4"/>
    </row>
    <row r="18" spans="1:9" ht="30" x14ac:dyDescent="0.25">
      <c r="A18" s="3" t="s">
        <v>851</v>
      </c>
      <c r="B18" s="4" t="s">
        <v>5</v>
      </c>
      <c r="C18" s="4"/>
      <c r="D18" s="4" t="s">
        <v>5</v>
      </c>
      <c r="E18" s="4" t="s">
        <v>5</v>
      </c>
      <c r="F18" s="4"/>
      <c r="G18" s="4" t="s">
        <v>5</v>
      </c>
      <c r="H18" s="4" t="s">
        <v>5</v>
      </c>
      <c r="I18" s="4"/>
    </row>
    <row r="19" spans="1:9" ht="17.25" x14ac:dyDescent="0.25">
      <c r="A19" s="2" t="s">
        <v>846</v>
      </c>
      <c r="B19" s="5">
        <v>9947</v>
      </c>
      <c r="C19" s="95" t="s">
        <v>853</v>
      </c>
      <c r="D19" s="4" t="s">
        <v>5</v>
      </c>
      <c r="E19" s="5">
        <v>9947</v>
      </c>
      <c r="F19" s="95" t="s">
        <v>853</v>
      </c>
      <c r="G19" s="4" t="s">
        <v>5</v>
      </c>
      <c r="H19" s="5">
        <v>6529</v>
      </c>
      <c r="I19" s="95" t="s">
        <v>853</v>
      </c>
    </row>
    <row r="20" spans="1:9" ht="17.25" x14ac:dyDescent="0.25">
      <c r="A20" s="2" t="s">
        <v>852</v>
      </c>
      <c r="B20" s="5">
        <v>6000</v>
      </c>
      <c r="C20" s="95" t="s">
        <v>853</v>
      </c>
      <c r="D20" s="4" t="s">
        <v>5</v>
      </c>
      <c r="E20" s="5">
        <v>6000</v>
      </c>
      <c r="F20" s="95" t="s">
        <v>853</v>
      </c>
      <c r="G20" s="4" t="s">
        <v>5</v>
      </c>
      <c r="H20" s="5">
        <v>4400</v>
      </c>
      <c r="I20" s="95" t="s">
        <v>853</v>
      </c>
    </row>
    <row r="21" spans="1:9" x14ac:dyDescent="0.25">
      <c r="A21" s="2" t="s">
        <v>790</v>
      </c>
      <c r="B21" s="4" t="s">
        <v>5</v>
      </c>
      <c r="C21" s="4"/>
      <c r="D21" s="4" t="s">
        <v>5</v>
      </c>
      <c r="E21" s="4" t="s">
        <v>5</v>
      </c>
      <c r="F21" s="4"/>
      <c r="G21" s="4" t="s">
        <v>5</v>
      </c>
      <c r="H21" s="4" t="s">
        <v>5</v>
      </c>
      <c r="I21" s="4"/>
    </row>
    <row r="22" spans="1:9" ht="30" x14ac:dyDescent="0.25">
      <c r="A22" s="3" t="s">
        <v>845</v>
      </c>
      <c r="B22" s="4" t="s">
        <v>5</v>
      </c>
      <c r="C22" s="4"/>
      <c r="D22" s="4" t="s">
        <v>5</v>
      </c>
      <c r="E22" s="4" t="s">
        <v>5</v>
      </c>
      <c r="F22" s="4"/>
      <c r="G22" s="4" t="s">
        <v>5</v>
      </c>
      <c r="H22" s="4" t="s">
        <v>5</v>
      </c>
      <c r="I22" s="4"/>
    </row>
    <row r="23" spans="1:9" x14ac:dyDescent="0.25">
      <c r="A23" s="2" t="s">
        <v>846</v>
      </c>
      <c r="B23" s="5">
        <v>9505</v>
      </c>
      <c r="C23" s="4"/>
      <c r="D23" s="4" t="s">
        <v>5</v>
      </c>
      <c r="E23" s="5">
        <v>9505</v>
      </c>
      <c r="F23" s="4"/>
      <c r="G23" s="4" t="s">
        <v>5</v>
      </c>
      <c r="H23" s="5">
        <v>5192</v>
      </c>
      <c r="I23" s="4"/>
    </row>
    <row r="24" spans="1:9" x14ac:dyDescent="0.25">
      <c r="A24" s="2" t="s">
        <v>847</v>
      </c>
      <c r="B24" s="94">
        <v>0.42099999999999999</v>
      </c>
      <c r="C24" s="4"/>
      <c r="D24" s="4" t="s">
        <v>5</v>
      </c>
      <c r="E24" s="94">
        <v>0.42099999999999999</v>
      </c>
      <c r="F24" s="4"/>
      <c r="G24" s="4" t="s">
        <v>5</v>
      </c>
      <c r="H24" s="94">
        <v>0.316</v>
      </c>
      <c r="I24" s="4"/>
    </row>
    <row r="25" spans="1:9" x14ac:dyDescent="0.25">
      <c r="A25" s="2" t="s">
        <v>848</v>
      </c>
      <c r="B25" s="5">
        <v>448728</v>
      </c>
      <c r="C25" s="4"/>
      <c r="D25" s="4" t="s">
        <v>5</v>
      </c>
      <c r="E25" s="5">
        <v>448728</v>
      </c>
      <c r="F25" s="4"/>
      <c r="G25" s="4" t="s">
        <v>5</v>
      </c>
      <c r="H25" s="5">
        <v>360010</v>
      </c>
      <c r="I25" s="4"/>
    </row>
    <row r="26" spans="1:9" ht="30" x14ac:dyDescent="0.25">
      <c r="A26" s="2" t="s">
        <v>849</v>
      </c>
      <c r="B26" s="94">
        <v>0.01</v>
      </c>
      <c r="C26" s="4"/>
      <c r="D26" s="4" t="s">
        <v>5</v>
      </c>
      <c r="E26" s="94">
        <v>0.01</v>
      </c>
      <c r="F26" s="4"/>
      <c r="G26" s="4" t="s">
        <v>5</v>
      </c>
      <c r="H26" s="94">
        <v>7.0000000000000001E-3</v>
      </c>
      <c r="I26" s="4"/>
    </row>
    <row r="27" spans="1:9" ht="30" x14ac:dyDescent="0.25">
      <c r="A27" s="3" t="s">
        <v>851</v>
      </c>
      <c r="B27" s="4" t="s">
        <v>5</v>
      </c>
      <c r="C27" s="4"/>
      <c r="D27" s="4" t="s">
        <v>5</v>
      </c>
      <c r="E27" s="4" t="s">
        <v>5</v>
      </c>
      <c r="F27" s="4"/>
      <c r="G27" s="4" t="s">
        <v>5</v>
      </c>
      <c r="H27" s="4" t="s">
        <v>5</v>
      </c>
      <c r="I27" s="4"/>
    </row>
    <row r="28" spans="1:9" x14ac:dyDescent="0.25">
      <c r="A28" s="2" t="s">
        <v>846</v>
      </c>
      <c r="B28" s="5">
        <v>9505</v>
      </c>
      <c r="C28" s="4"/>
      <c r="D28" s="4" t="s">
        <v>5</v>
      </c>
      <c r="E28" s="5">
        <v>9505</v>
      </c>
      <c r="F28" s="4"/>
      <c r="G28" s="4" t="s">
        <v>5</v>
      </c>
      <c r="H28" s="5">
        <v>5192</v>
      </c>
      <c r="I28" s="4"/>
    </row>
    <row r="29" spans="1:9" x14ac:dyDescent="0.25">
      <c r="A29" s="2" t="s">
        <v>852</v>
      </c>
      <c r="B29" s="5">
        <v>17785</v>
      </c>
      <c r="C29" s="4"/>
      <c r="D29" s="4" t="s">
        <v>5</v>
      </c>
      <c r="E29" s="5">
        <v>17785</v>
      </c>
      <c r="F29" s="4"/>
      <c r="G29" s="4" t="s">
        <v>5</v>
      </c>
      <c r="H29" s="5">
        <v>12675</v>
      </c>
      <c r="I29" s="4"/>
    </row>
    <row r="30" spans="1:9" x14ac:dyDescent="0.25">
      <c r="A30" s="2" t="s">
        <v>791</v>
      </c>
      <c r="B30" s="4" t="s">
        <v>5</v>
      </c>
      <c r="C30" s="4"/>
      <c r="D30" s="4" t="s">
        <v>5</v>
      </c>
      <c r="E30" s="4" t="s">
        <v>5</v>
      </c>
      <c r="F30" s="4"/>
      <c r="G30" s="4" t="s">
        <v>5</v>
      </c>
      <c r="H30" s="4" t="s">
        <v>5</v>
      </c>
      <c r="I30" s="4"/>
    </row>
    <row r="31" spans="1:9" ht="30" x14ac:dyDescent="0.25">
      <c r="A31" s="3" t="s">
        <v>845</v>
      </c>
      <c r="B31" s="4" t="s">
        <v>5</v>
      </c>
      <c r="C31" s="4"/>
      <c r="D31" s="4" t="s">
        <v>5</v>
      </c>
      <c r="E31" s="4" t="s">
        <v>5</v>
      </c>
      <c r="F31" s="4"/>
      <c r="G31" s="4" t="s">
        <v>5</v>
      </c>
      <c r="H31" s="4" t="s">
        <v>5</v>
      </c>
      <c r="I31" s="4"/>
    </row>
    <row r="32" spans="1:9" x14ac:dyDescent="0.25">
      <c r="A32" s="2" t="s">
        <v>846</v>
      </c>
      <c r="B32" s="4">
        <v>0</v>
      </c>
      <c r="C32" s="4"/>
      <c r="D32" s="4" t="s">
        <v>5</v>
      </c>
      <c r="E32" s="4">
        <v>0</v>
      </c>
      <c r="F32" s="4"/>
      <c r="G32" s="4" t="s">
        <v>5</v>
      </c>
      <c r="H32" s="4">
        <v>0</v>
      </c>
      <c r="I32" s="4"/>
    </row>
    <row r="33" spans="1:9" x14ac:dyDescent="0.25">
      <c r="A33" s="2" t="s">
        <v>847</v>
      </c>
      <c r="B33" s="94">
        <v>0</v>
      </c>
      <c r="C33" s="4"/>
      <c r="D33" s="4" t="s">
        <v>5</v>
      </c>
      <c r="E33" s="94">
        <v>0</v>
      </c>
      <c r="F33" s="4"/>
      <c r="G33" s="4" t="s">
        <v>5</v>
      </c>
      <c r="H33" s="94">
        <v>0</v>
      </c>
      <c r="I33" s="4"/>
    </row>
    <row r="34" spans="1:9" x14ac:dyDescent="0.25">
      <c r="A34" s="2" t="s">
        <v>848</v>
      </c>
      <c r="B34" s="5">
        <v>136983</v>
      </c>
      <c r="C34" s="4"/>
      <c r="D34" s="4" t="s">
        <v>5</v>
      </c>
      <c r="E34" s="5">
        <v>136983</v>
      </c>
      <c r="F34" s="4"/>
      <c r="G34" s="4" t="s">
        <v>5</v>
      </c>
      <c r="H34" s="5">
        <v>9261</v>
      </c>
      <c r="I34" s="4"/>
    </row>
    <row r="35" spans="1:9" ht="30" x14ac:dyDescent="0.25">
      <c r="A35" s="2" t="s">
        <v>849</v>
      </c>
      <c r="B35" s="94">
        <v>0</v>
      </c>
      <c r="C35" s="4"/>
      <c r="D35" s="4" t="s">
        <v>5</v>
      </c>
      <c r="E35" s="94">
        <v>0</v>
      </c>
      <c r="F35" s="4"/>
      <c r="G35" s="4" t="s">
        <v>5</v>
      </c>
      <c r="H35" s="94">
        <v>0</v>
      </c>
      <c r="I35" s="4"/>
    </row>
    <row r="36" spans="1:9" ht="30" x14ac:dyDescent="0.25">
      <c r="A36" s="3" t="s">
        <v>851</v>
      </c>
      <c r="B36" s="4" t="s">
        <v>5</v>
      </c>
      <c r="C36" s="4"/>
      <c r="D36" s="4" t="s">
        <v>5</v>
      </c>
      <c r="E36" s="4" t="s">
        <v>5</v>
      </c>
      <c r="F36" s="4"/>
      <c r="G36" s="4" t="s">
        <v>5</v>
      </c>
      <c r="H36" s="4" t="s">
        <v>5</v>
      </c>
      <c r="I36" s="4"/>
    </row>
    <row r="37" spans="1:9" x14ac:dyDescent="0.25">
      <c r="A37" s="2" t="s">
        <v>846</v>
      </c>
      <c r="B37" s="4">
        <v>0</v>
      </c>
      <c r="C37" s="4"/>
      <c r="D37" s="4" t="s">
        <v>5</v>
      </c>
      <c r="E37" s="4">
        <v>0</v>
      </c>
      <c r="F37" s="4"/>
      <c r="G37" s="4" t="s">
        <v>5</v>
      </c>
      <c r="H37" s="4">
        <v>0</v>
      </c>
      <c r="I37" s="4"/>
    </row>
    <row r="38" spans="1:9" x14ac:dyDescent="0.25">
      <c r="A38" s="2" t="s">
        <v>792</v>
      </c>
      <c r="B38" s="4" t="s">
        <v>5</v>
      </c>
      <c r="C38" s="4"/>
      <c r="D38" s="4" t="s">
        <v>5</v>
      </c>
      <c r="E38" s="4" t="s">
        <v>5</v>
      </c>
      <c r="F38" s="4"/>
      <c r="G38" s="4" t="s">
        <v>5</v>
      </c>
      <c r="H38" s="4" t="s">
        <v>5</v>
      </c>
      <c r="I38" s="4"/>
    </row>
    <row r="39" spans="1:9" ht="30" x14ac:dyDescent="0.25">
      <c r="A39" s="3" t="s">
        <v>845</v>
      </c>
      <c r="B39" s="4" t="s">
        <v>5</v>
      </c>
      <c r="C39" s="4"/>
      <c r="D39" s="4" t="s">
        <v>5</v>
      </c>
      <c r="E39" s="4" t="s">
        <v>5</v>
      </c>
      <c r="F39" s="4"/>
      <c r="G39" s="4" t="s">
        <v>5</v>
      </c>
      <c r="H39" s="4" t="s">
        <v>5</v>
      </c>
      <c r="I39" s="4"/>
    </row>
    <row r="40" spans="1:9" x14ac:dyDescent="0.25">
      <c r="A40" s="2" t="s">
        <v>846</v>
      </c>
      <c r="B40" s="4">
        <v>0</v>
      </c>
      <c r="C40" s="4"/>
      <c r="D40" s="4" t="s">
        <v>5</v>
      </c>
      <c r="E40" s="4">
        <v>0</v>
      </c>
      <c r="F40" s="4"/>
      <c r="G40" s="4" t="s">
        <v>5</v>
      </c>
      <c r="H40" s="5">
        <v>1961</v>
      </c>
      <c r="I40" s="4"/>
    </row>
    <row r="41" spans="1:9" x14ac:dyDescent="0.25">
      <c r="A41" s="2" t="s">
        <v>847</v>
      </c>
      <c r="B41" s="94">
        <v>0</v>
      </c>
      <c r="C41" s="4"/>
      <c r="D41" s="4" t="s">
        <v>5</v>
      </c>
      <c r="E41" s="94">
        <v>0</v>
      </c>
      <c r="F41" s="4"/>
      <c r="G41" s="4" t="s">
        <v>5</v>
      </c>
      <c r="H41" s="94">
        <v>0.11899999999999999</v>
      </c>
      <c r="I41" s="4"/>
    </row>
    <row r="42" spans="1:9" x14ac:dyDescent="0.25">
      <c r="A42" s="2" t="s">
        <v>848</v>
      </c>
      <c r="B42" s="5">
        <v>8134</v>
      </c>
      <c r="C42" s="4"/>
      <c r="D42" s="4" t="s">
        <v>5</v>
      </c>
      <c r="E42" s="5">
        <v>8134</v>
      </c>
      <c r="F42" s="4"/>
      <c r="G42" s="4" t="s">
        <v>5</v>
      </c>
      <c r="H42" s="5">
        <v>15469</v>
      </c>
      <c r="I42" s="4"/>
    </row>
    <row r="43" spans="1:9" ht="30" x14ac:dyDescent="0.25">
      <c r="A43" s="2" t="s">
        <v>849</v>
      </c>
      <c r="B43" s="94">
        <v>0</v>
      </c>
      <c r="C43" s="4"/>
      <c r="D43" s="4" t="s">
        <v>5</v>
      </c>
      <c r="E43" s="94">
        <v>0</v>
      </c>
      <c r="F43" s="4"/>
      <c r="G43" s="4" t="s">
        <v>5</v>
      </c>
      <c r="H43" s="94">
        <v>3.0000000000000001E-3</v>
      </c>
      <c r="I43" s="4"/>
    </row>
    <row r="44" spans="1:9" ht="30" x14ac:dyDescent="0.25">
      <c r="A44" s="3" t="s">
        <v>851</v>
      </c>
      <c r="B44" s="4" t="s">
        <v>5</v>
      </c>
      <c r="C44" s="4"/>
      <c r="D44" s="4" t="s">
        <v>5</v>
      </c>
      <c r="E44" s="4" t="s">
        <v>5</v>
      </c>
      <c r="F44" s="4"/>
      <c r="G44" s="4" t="s">
        <v>5</v>
      </c>
      <c r="H44" s="4" t="s">
        <v>5</v>
      </c>
      <c r="I44" s="4"/>
    </row>
    <row r="45" spans="1:9" x14ac:dyDescent="0.25">
      <c r="A45" s="2" t="s">
        <v>846</v>
      </c>
      <c r="B45" s="4">
        <v>0</v>
      </c>
      <c r="C45" s="4"/>
      <c r="D45" s="4" t="s">
        <v>5</v>
      </c>
      <c r="E45" s="4">
        <v>0</v>
      </c>
      <c r="F45" s="4"/>
      <c r="G45" s="4" t="s">
        <v>5</v>
      </c>
      <c r="H45" s="5">
        <v>1961</v>
      </c>
      <c r="I45" s="4"/>
    </row>
    <row r="46" spans="1:9" x14ac:dyDescent="0.25">
      <c r="A46" s="2" t="s">
        <v>852</v>
      </c>
      <c r="B46" s="4">
        <v>0</v>
      </c>
      <c r="C46" s="4"/>
      <c r="D46" s="4" t="s">
        <v>5</v>
      </c>
      <c r="E46" s="4">
        <v>0</v>
      </c>
      <c r="F46" s="4"/>
      <c r="G46" s="4" t="s">
        <v>5</v>
      </c>
      <c r="H46" s="5">
        <v>3661</v>
      </c>
      <c r="I46" s="4"/>
    </row>
    <row r="47" spans="1:9" x14ac:dyDescent="0.25">
      <c r="A47" s="2" t="s">
        <v>793</v>
      </c>
      <c r="B47" s="4" t="s">
        <v>5</v>
      </c>
      <c r="C47" s="4"/>
      <c r="D47" s="4" t="s">
        <v>5</v>
      </c>
      <c r="E47" s="4" t="s">
        <v>5</v>
      </c>
      <c r="F47" s="4"/>
      <c r="G47" s="4" t="s">
        <v>5</v>
      </c>
      <c r="H47" s="4" t="s">
        <v>5</v>
      </c>
      <c r="I47" s="4"/>
    </row>
    <row r="48" spans="1:9" ht="30" x14ac:dyDescent="0.25">
      <c r="A48" s="3" t="s">
        <v>845</v>
      </c>
      <c r="B48" s="4" t="s">
        <v>5</v>
      </c>
      <c r="C48" s="4"/>
      <c r="D48" s="4" t="s">
        <v>5</v>
      </c>
      <c r="E48" s="4" t="s">
        <v>5</v>
      </c>
      <c r="F48" s="4"/>
      <c r="G48" s="4" t="s">
        <v>5</v>
      </c>
      <c r="H48" s="4" t="s">
        <v>5</v>
      </c>
      <c r="I48" s="4"/>
    </row>
    <row r="49" spans="1:9" x14ac:dyDescent="0.25">
      <c r="A49" s="2" t="s">
        <v>846</v>
      </c>
      <c r="B49" s="5">
        <v>1929</v>
      </c>
      <c r="C49" s="4"/>
      <c r="D49" s="4" t="s">
        <v>5</v>
      </c>
      <c r="E49" s="5">
        <v>1929</v>
      </c>
      <c r="F49" s="4"/>
      <c r="G49" s="4" t="s">
        <v>5</v>
      </c>
      <c r="H49" s="5">
        <v>2466</v>
      </c>
      <c r="I49" s="4"/>
    </row>
    <row r="50" spans="1:9" x14ac:dyDescent="0.25">
      <c r="A50" s="2" t="s">
        <v>847</v>
      </c>
      <c r="B50" s="94">
        <v>8.5000000000000006E-2</v>
      </c>
      <c r="C50" s="4"/>
      <c r="D50" s="4" t="s">
        <v>5</v>
      </c>
      <c r="E50" s="94">
        <v>8.5000000000000006E-2</v>
      </c>
      <c r="F50" s="4"/>
      <c r="G50" s="4" t="s">
        <v>5</v>
      </c>
      <c r="H50" s="94">
        <v>0.15</v>
      </c>
      <c r="I50" s="4"/>
    </row>
    <row r="51" spans="1:9" x14ac:dyDescent="0.25">
      <c r="A51" s="2" t="s">
        <v>848</v>
      </c>
      <c r="B51" s="5">
        <v>162658</v>
      </c>
      <c r="C51" s="4"/>
      <c r="D51" s="4" t="s">
        <v>5</v>
      </c>
      <c r="E51" s="5">
        <v>162658</v>
      </c>
      <c r="F51" s="4"/>
      <c r="G51" s="4" t="s">
        <v>5</v>
      </c>
      <c r="H51" s="5">
        <v>146575</v>
      </c>
      <c r="I51" s="4"/>
    </row>
    <row r="52" spans="1:9" ht="30" x14ac:dyDescent="0.25">
      <c r="A52" s="2" t="s">
        <v>849</v>
      </c>
      <c r="B52" s="94">
        <v>2E-3</v>
      </c>
      <c r="C52" s="4"/>
      <c r="D52" s="4" t="s">
        <v>5</v>
      </c>
      <c r="E52" s="94">
        <v>2E-3</v>
      </c>
      <c r="F52" s="4"/>
      <c r="G52" s="4" t="s">
        <v>5</v>
      </c>
      <c r="H52" s="94">
        <v>3.0000000000000001E-3</v>
      </c>
      <c r="I52" s="4"/>
    </row>
    <row r="53" spans="1:9" ht="30" x14ac:dyDescent="0.25">
      <c r="A53" s="3" t="s">
        <v>851</v>
      </c>
      <c r="B53" s="4" t="s">
        <v>5</v>
      </c>
      <c r="C53" s="4"/>
      <c r="D53" s="4" t="s">
        <v>5</v>
      </c>
      <c r="E53" s="4" t="s">
        <v>5</v>
      </c>
      <c r="F53" s="4"/>
      <c r="G53" s="4" t="s">
        <v>5</v>
      </c>
      <c r="H53" s="4" t="s">
        <v>5</v>
      </c>
      <c r="I53" s="4"/>
    </row>
    <row r="54" spans="1:9" x14ac:dyDescent="0.25">
      <c r="A54" s="2" t="s">
        <v>846</v>
      </c>
      <c r="B54" s="5">
        <v>1929</v>
      </c>
      <c r="C54" s="4"/>
      <c r="D54" s="4" t="s">
        <v>5</v>
      </c>
      <c r="E54" s="5">
        <v>1929</v>
      </c>
      <c r="F54" s="4"/>
      <c r="G54" s="4" t="s">
        <v>5</v>
      </c>
      <c r="H54" s="5">
        <v>2466</v>
      </c>
      <c r="I54" s="4"/>
    </row>
    <row r="55" spans="1:9" x14ac:dyDescent="0.25">
      <c r="A55" s="2" t="s">
        <v>852</v>
      </c>
      <c r="B55" s="5">
        <v>4347</v>
      </c>
      <c r="C55" s="4"/>
      <c r="D55" s="4" t="s">
        <v>5</v>
      </c>
      <c r="E55" s="5">
        <v>4347</v>
      </c>
      <c r="F55" s="4"/>
      <c r="G55" s="4" t="s">
        <v>5</v>
      </c>
      <c r="H55" s="5">
        <v>5141</v>
      </c>
      <c r="I55" s="4"/>
    </row>
    <row r="56" spans="1:9" x14ac:dyDescent="0.25">
      <c r="A56" s="2" t="s">
        <v>794</v>
      </c>
      <c r="B56" s="4" t="s">
        <v>5</v>
      </c>
      <c r="C56" s="4"/>
      <c r="D56" s="4" t="s">
        <v>5</v>
      </c>
      <c r="E56" s="4" t="s">
        <v>5</v>
      </c>
      <c r="F56" s="4"/>
      <c r="G56" s="4" t="s">
        <v>5</v>
      </c>
      <c r="H56" s="4" t="s">
        <v>5</v>
      </c>
      <c r="I56" s="4"/>
    </row>
    <row r="57" spans="1:9" ht="30" x14ac:dyDescent="0.25">
      <c r="A57" s="3" t="s">
        <v>845</v>
      </c>
      <c r="B57" s="4" t="s">
        <v>5</v>
      </c>
      <c r="C57" s="4"/>
      <c r="D57" s="4" t="s">
        <v>5</v>
      </c>
      <c r="E57" s="4" t="s">
        <v>5</v>
      </c>
      <c r="F57" s="4"/>
      <c r="G57" s="4" t="s">
        <v>5</v>
      </c>
      <c r="H57" s="4" t="s">
        <v>5</v>
      </c>
      <c r="I57" s="4"/>
    </row>
    <row r="58" spans="1:9" x14ac:dyDescent="0.25">
      <c r="A58" s="2" t="s">
        <v>846</v>
      </c>
      <c r="B58" s="5">
        <v>1063</v>
      </c>
      <c r="C58" s="4"/>
      <c r="D58" s="4" t="s">
        <v>5</v>
      </c>
      <c r="E58" s="5">
        <v>1063</v>
      </c>
      <c r="F58" s="4"/>
      <c r="G58" s="4" t="s">
        <v>5</v>
      </c>
      <c r="H58" s="4">
        <v>266</v>
      </c>
      <c r="I58" s="4"/>
    </row>
    <row r="59" spans="1:9" x14ac:dyDescent="0.25">
      <c r="A59" s="2" t="s">
        <v>847</v>
      </c>
      <c r="B59" s="94">
        <v>4.7E-2</v>
      </c>
      <c r="C59" s="4"/>
      <c r="D59" s="4" t="s">
        <v>5</v>
      </c>
      <c r="E59" s="94">
        <v>4.7E-2</v>
      </c>
      <c r="F59" s="4"/>
      <c r="G59" s="4" t="s">
        <v>5</v>
      </c>
      <c r="H59" s="94">
        <v>1.6E-2</v>
      </c>
      <c r="I59" s="4"/>
    </row>
    <row r="60" spans="1:9" x14ac:dyDescent="0.25">
      <c r="A60" s="2" t="s">
        <v>848</v>
      </c>
      <c r="B60" s="5">
        <v>59100</v>
      </c>
      <c r="C60" s="4"/>
      <c r="D60" s="4" t="s">
        <v>5</v>
      </c>
      <c r="E60" s="5">
        <v>59100</v>
      </c>
      <c r="F60" s="4"/>
      <c r="G60" s="4" t="s">
        <v>5</v>
      </c>
      <c r="H60" s="5">
        <v>66468</v>
      </c>
      <c r="I60" s="4"/>
    </row>
    <row r="61" spans="1:9" ht="30" x14ac:dyDescent="0.25">
      <c r="A61" s="2" t="s">
        <v>849</v>
      </c>
      <c r="B61" s="94">
        <v>1E-3</v>
      </c>
      <c r="C61" s="4"/>
      <c r="D61" s="4" t="s">
        <v>5</v>
      </c>
      <c r="E61" s="94">
        <v>1E-3</v>
      </c>
      <c r="F61" s="4"/>
      <c r="G61" s="4" t="s">
        <v>5</v>
      </c>
      <c r="H61" s="94">
        <v>0</v>
      </c>
      <c r="I61" s="4"/>
    </row>
    <row r="62" spans="1:9" ht="30" x14ac:dyDescent="0.25">
      <c r="A62" s="3" t="s">
        <v>851</v>
      </c>
      <c r="B62" s="4" t="s">
        <v>5</v>
      </c>
      <c r="C62" s="4"/>
      <c r="D62" s="4" t="s">
        <v>5</v>
      </c>
      <c r="E62" s="4" t="s">
        <v>5</v>
      </c>
      <c r="F62" s="4"/>
      <c r="G62" s="4" t="s">
        <v>5</v>
      </c>
      <c r="H62" s="4" t="s">
        <v>5</v>
      </c>
      <c r="I62" s="4"/>
    </row>
    <row r="63" spans="1:9" x14ac:dyDescent="0.25">
      <c r="A63" s="2" t="s">
        <v>846</v>
      </c>
      <c r="B63" s="5">
        <v>1063</v>
      </c>
      <c r="C63" s="4"/>
      <c r="D63" s="4" t="s">
        <v>5</v>
      </c>
      <c r="E63" s="5">
        <v>1063</v>
      </c>
      <c r="F63" s="4"/>
      <c r="G63" s="4" t="s">
        <v>5</v>
      </c>
      <c r="H63" s="4">
        <v>266</v>
      </c>
      <c r="I63" s="4"/>
    </row>
    <row r="64" spans="1:9" x14ac:dyDescent="0.25">
      <c r="A64" s="2" t="s">
        <v>852</v>
      </c>
      <c r="B64" s="5">
        <v>5100</v>
      </c>
      <c r="C64" s="4"/>
      <c r="D64" s="4" t="s">
        <v>5</v>
      </c>
      <c r="E64" s="5">
        <v>5100</v>
      </c>
      <c r="F64" s="4"/>
      <c r="G64" s="4" t="s">
        <v>5</v>
      </c>
      <c r="H64" s="4">
        <v>849</v>
      </c>
      <c r="I64" s="4"/>
    </row>
    <row r="65" spans="1:9" x14ac:dyDescent="0.25">
      <c r="A65" s="2" t="s">
        <v>795</v>
      </c>
      <c r="B65" s="4" t="s">
        <v>5</v>
      </c>
      <c r="C65" s="4"/>
      <c r="D65" s="4" t="s">
        <v>5</v>
      </c>
      <c r="E65" s="4" t="s">
        <v>5</v>
      </c>
      <c r="F65" s="4"/>
      <c r="G65" s="4" t="s">
        <v>5</v>
      </c>
      <c r="H65" s="4" t="s">
        <v>5</v>
      </c>
      <c r="I65" s="4"/>
    </row>
    <row r="66" spans="1:9" ht="30" x14ac:dyDescent="0.25">
      <c r="A66" s="3" t="s">
        <v>845</v>
      </c>
      <c r="B66" s="4" t="s">
        <v>5</v>
      </c>
      <c r="C66" s="4"/>
      <c r="D66" s="4" t="s">
        <v>5</v>
      </c>
      <c r="E66" s="4" t="s">
        <v>5</v>
      </c>
      <c r="F66" s="4"/>
      <c r="G66" s="4" t="s">
        <v>5</v>
      </c>
      <c r="H66" s="4" t="s">
        <v>5</v>
      </c>
      <c r="I66" s="4"/>
    </row>
    <row r="67" spans="1:9" x14ac:dyDescent="0.25">
      <c r="A67" s="2" t="s">
        <v>846</v>
      </c>
      <c r="B67" s="4">
        <v>133</v>
      </c>
      <c r="C67" s="4"/>
      <c r="D67" s="4" t="s">
        <v>5</v>
      </c>
      <c r="E67" s="4">
        <v>133</v>
      </c>
      <c r="F67" s="4"/>
      <c r="G67" s="4" t="s">
        <v>5</v>
      </c>
      <c r="H67" s="4">
        <v>21</v>
      </c>
      <c r="I67" s="4"/>
    </row>
    <row r="68" spans="1:9" x14ac:dyDescent="0.25">
      <c r="A68" s="2" t="s">
        <v>847</v>
      </c>
      <c r="B68" s="94">
        <v>6.0000000000000001E-3</v>
      </c>
      <c r="C68" s="4"/>
      <c r="D68" s="4" t="s">
        <v>5</v>
      </c>
      <c r="E68" s="94">
        <v>6.0000000000000001E-3</v>
      </c>
      <c r="F68" s="4"/>
      <c r="G68" s="4" t="s">
        <v>5</v>
      </c>
      <c r="H68" s="94">
        <v>1E-3</v>
      </c>
      <c r="I68" s="4"/>
    </row>
    <row r="69" spans="1:9" x14ac:dyDescent="0.25">
      <c r="A69" s="2" t="s">
        <v>848</v>
      </c>
      <c r="B69" s="5">
        <v>11340</v>
      </c>
      <c r="C69" s="4"/>
      <c r="D69" s="4" t="s">
        <v>5</v>
      </c>
      <c r="E69" s="5">
        <v>11340</v>
      </c>
      <c r="F69" s="4"/>
      <c r="G69" s="4" t="s">
        <v>5</v>
      </c>
      <c r="H69" s="5">
        <v>14288</v>
      </c>
      <c r="I69" s="4"/>
    </row>
    <row r="70" spans="1:9" ht="30" x14ac:dyDescent="0.25">
      <c r="A70" s="2" t="s">
        <v>849</v>
      </c>
      <c r="B70" s="94">
        <v>0</v>
      </c>
      <c r="C70" s="4"/>
      <c r="D70" s="4" t="s">
        <v>5</v>
      </c>
      <c r="E70" s="94">
        <v>0</v>
      </c>
      <c r="F70" s="4"/>
      <c r="G70" s="4" t="s">
        <v>5</v>
      </c>
      <c r="H70" s="94">
        <v>0</v>
      </c>
      <c r="I70" s="4"/>
    </row>
    <row r="71" spans="1:9" ht="30" x14ac:dyDescent="0.25">
      <c r="A71" s="3" t="s">
        <v>851</v>
      </c>
      <c r="B71" s="4" t="s">
        <v>5</v>
      </c>
      <c r="C71" s="4"/>
      <c r="D71" s="4" t="s">
        <v>5</v>
      </c>
      <c r="E71" s="4" t="s">
        <v>5</v>
      </c>
      <c r="F71" s="4"/>
      <c r="G71" s="4" t="s">
        <v>5</v>
      </c>
      <c r="H71" s="4" t="s">
        <v>5</v>
      </c>
      <c r="I71" s="4"/>
    </row>
    <row r="72" spans="1:9" x14ac:dyDescent="0.25">
      <c r="A72" s="2" t="s">
        <v>846</v>
      </c>
      <c r="B72" s="4">
        <v>133</v>
      </c>
      <c r="C72" s="4"/>
      <c r="D72" s="4" t="s">
        <v>5</v>
      </c>
      <c r="E72" s="4">
        <v>133</v>
      </c>
      <c r="F72" s="4"/>
      <c r="G72" s="4" t="s">
        <v>5</v>
      </c>
      <c r="H72" s="4">
        <v>21</v>
      </c>
      <c r="I72" s="4"/>
    </row>
    <row r="73" spans="1:9" x14ac:dyDescent="0.25">
      <c r="A73" s="2" t="s">
        <v>852</v>
      </c>
      <c r="B73" s="8">
        <v>0</v>
      </c>
      <c r="C73" s="4"/>
      <c r="D73" s="4" t="s">
        <v>5</v>
      </c>
      <c r="E73" s="8">
        <v>0</v>
      </c>
      <c r="F73" s="4"/>
      <c r="G73" s="4" t="s">
        <v>5</v>
      </c>
      <c r="H73" s="8">
        <v>0</v>
      </c>
      <c r="I73" s="4"/>
    </row>
    <row r="74" spans="1:9" x14ac:dyDescent="0.25">
      <c r="A74" s="35"/>
      <c r="B74" s="35"/>
      <c r="C74" s="35"/>
      <c r="D74" s="35"/>
      <c r="E74" s="35"/>
      <c r="F74" s="35"/>
      <c r="G74" s="35"/>
      <c r="H74" s="35"/>
      <c r="I74" s="35"/>
    </row>
    <row r="75" spans="1:9" ht="30" customHeight="1" x14ac:dyDescent="0.25">
      <c r="A75" s="2" t="s">
        <v>853</v>
      </c>
      <c r="B75" s="11" t="s">
        <v>854</v>
      </c>
      <c r="C75" s="11"/>
      <c r="D75" s="11"/>
      <c r="E75" s="11"/>
      <c r="F75" s="11"/>
      <c r="G75" s="11"/>
      <c r="H75" s="11"/>
      <c r="I75" s="11"/>
    </row>
  </sheetData>
  <mergeCells count="8">
    <mergeCell ref="A74:I74"/>
    <mergeCell ref="B75:I75"/>
    <mergeCell ref="B1:D1"/>
    <mergeCell ref="E1:G1"/>
    <mergeCell ref="H1:I1"/>
    <mergeCell ref="B2:C2"/>
    <mergeCell ref="E2:F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7" t="s">
        <v>2</v>
      </c>
      <c r="C1" s="7" t="s">
        <v>31</v>
      </c>
    </row>
    <row r="2" spans="1:3" ht="30" x14ac:dyDescent="0.25">
      <c r="A2" s="1" t="s">
        <v>30</v>
      </c>
      <c r="B2" s="7"/>
      <c r="C2" s="7"/>
    </row>
    <row r="3" spans="1:3" ht="30" x14ac:dyDescent="0.25">
      <c r="A3" s="3" t="s">
        <v>856</v>
      </c>
      <c r="B3" s="4" t="s">
        <v>5</v>
      </c>
      <c r="C3" s="4" t="s">
        <v>5</v>
      </c>
    </row>
    <row r="4" spans="1:3" x14ac:dyDescent="0.25">
      <c r="A4" s="2" t="s">
        <v>857</v>
      </c>
      <c r="B4" s="8">
        <v>3096</v>
      </c>
      <c r="C4" s="8">
        <v>12435</v>
      </c>
    </row>
    <row r="5" spans="1:3" x14ac:dyDescent="0.25">
      <c r="A5" s="2" t="s">
        <v>858</v>
      </c>
      <c r="B5" s="5">
        <v>1543</v>
      </c>
      <c r="C5" s="5">
        <v>1727</v>
      </c>
    </row>
    <row r="6" spans="1:3" x14ac:dyDescent="0.25">
      <c r="A6" s="2" t="s">
        <v>859</v>
      </c>
      <c r="B6" s="5">
        <v>22577</v>
      </c>
      <c r="C6" s="5">
        <v>16435</v>
      </c>
    </row>
    <row r="7" spans="1:3" x14ac:dyDescent="0.25">
      <c r="A7" s="2" t="s">
        <v>860</v>
      </c>
      <c r="B7" s="5">
        <v>27216</v>
      </c>
      <c r="C7" s="5">
        <v>30597</v>
      </c>
    </row>
    <row r="8" spans="1:3" x14ac:dyDescent="0.25">
      <c r="A8" s="2" t="s">
        <v>487</v>
      </c>
      <c r="B8" s="5">
        <v>972113</v>
      </c>
      <c r="C8" s="5">
        <v>750183</v>
      </c>
    </row>
    <row r="9" spans="1:3" x14ac:dyDescent="0.25">
      <c r="A9" s="2" t="s">
        <v>861</v>
      </c>
      <c r="B9" s="5">
        <v>999329</v>
      </c>
      <c r="C9" s="5">
        <v>780780</v>
      </c>
    </row>
    <row r="10" spans="1:3" ht="45" x14ac:dyDescent="0.25">
      <c r="A10" s="2" t="s">
        <v>862</v>
      </c>
      <c r="B10" s="94">
        <v>3.0000000000000001E-3</v>
      </c>
      <c r="C10" s="94">
        <v>1.6E-2</v>
      </c>
    </row>
    <row r="11" spans="1:3" ht="45" x14ac:dyDescent="0.25">
      <c r="A11" s="2" t="s">
        <v>863</v>
      </c>
      <c r="B11" s="94">
        <v>1E-3</v>
      </c>
      <c r="C11" s="94">
        <v>2E-3</v>
      </c>
    </row>
    <row r="12" spans="1:3" ht="45" x14ac:dyDescent="0.25">
      <c r="A12" s="2" t="s">
        <v>864</v>
      </c>
      <c r="B12" s="94">
        <v>2.3E-2</v>
      </c>
      <c r="C12" s="94">
        <v>2.1000000000000001E-2</v>
      </c>
    </row>
    <row r="13" spans="1:3" ht="30" x14ac:dyDescent="0.25">
      <c r="A13" s="2" t="s">
        <v>865</v>
      </c>
      <c r="B13" s="94">
        <v>2.7E-2</v>
      </c>
      <c r="C13" s="94">
        <v>3.9E-2</v>
      </c>
    </row>
    <row r="14" spans="1:3" ht="30" x14ac:dyDescent="0.25">
      <c r="A14" s="2" t="s">
        <v>866</v>
      </c>
      <c r="B14" s="94">
        <v>0.97299999999999998</v>
      </c>
      <c r="C14" s="94">
        <v>0.96099999999999997</v>
      </c>
    </row>
    <row r="15" spans="1:3" x14ac:dyDescent="0.25">
      <c r="A15" s="2" t="s">
        <v>867</v>
      </c>
      <c r="B15" s="94">
        <v>1</v>
      </c>
      <c r="C15" s="94">
        <v>1</v>
      </c>
    </row>
    <row r="16" spans="1:3" x14ac:dyDescent="0.25">
      <c r="A16" s="2" t="s">
        <v>789</v>
      </c>
      <c r="B16" s="4" t="s">
        <v>5</v>
      </c>
      <c r="C16" s="4" t="s">
        <v>5</v>
      </c>
    </row>
    <row r="17" spans="1:3" ht="30" x14ac:dyDescent="0.25">
      <c r="A17" s="3" t="s">
        <v>856</v>
      </c>
      <c r="B17" s="4" t="s">
        <v>5</v>
      </c>
      <c r="C17" s="4" t="s">
        <v>5</v>
      </c>
    </row>
    <row r="18" spans="1:3" x14ac:dyDescent="0.25">
      <c r="A18" s="2" t="s">
        <v>857</v>
      </c>
      <c r="B18" s="4">
        <v>86</v>
      </c>
      <c r="C18" s="5">
        <v>6591</v>
      </c>
    </row>
    <row r="19" spans="1:3" x14ac:dyDescent="0.25">
      <c r="A19" s="2" t="s">
        <v>858</v>
      </c>
      <c r="B19" s="4">
        <v>0</v>
      </c>
      <c r="C19" s="5">
        <v>1274</v>
      </c>
    </row>
    <row r="20" spans="1:3" x14ac:dyDescent="0.25">
      <c r="A20" s="2" t="s">
        <v>859</v>
      </c>
      <c r="B20" s="5">
        <v>9947</v>
      </c>
      <c r="C20" s="5">
        <v>6529</v>
      </c>
    </row>
    <row r="21" spans="1:3" x14ac:dyDescent="0.25">
      <c r="A21" s="2" t="s">
        <v>860</v>
      </c>
      <c r="B21" s="5">
        <v>10033</v>
      </c>
      <c r="C21" s="5">
        <v>14394</v>
      </c>
    </row>
    <row r="22" spans="1:3" x14ac:dyDescent="0.25">
      <c r="A22" s="2" t="s">
        <v>487</v>
      </c>
      <c r="B22" s="5">
        <v>162353</v>
      </c>
      <c r="C22" s="5">
        <v>154315</v>
      </c>
    </row>
    <row r="23" spans="1:3" x14ac:dyDescent="0.25">
      <c r="A23" s="2" t="s">
        <v>861</v>
      </c>
      <c r="B23" s="5">
        <v>172386</v>
      </c>
      <c r="C23" s="5">
        <v>168709</v>
      </c>
    </row>
    <row r="24" spans="1:3" x14ac:dyDescent="0.25">
      <c r="A24" s="2" t="s">
        <v>790</v>
      </c>
      <c r="B24" s="4" t="s">
        <v>5</v>
      </c>
      <c r="C24" s="4" t="s">
        <v>5</v>
      </c>
    </row>
    <row r="25" spans="1:3" ht="30" x14ac:dyDescent="0.25">
      <c r="A25" s="3" t="s">
        <v>856</v>
      </c>
      <c r="B25" s="4" t="s">
        <v>5</v>
      </c>
      <c r="C25" s="4" t="s">
        <v>5</v>
      </c>
    </row>
    <row r="26" spans="1:3" x14ac:dyDescent="0.25">
      <c r="A26" s="2" t="s">
        <v>857</v>
      </c>
      <c r="B26" s="4">
        <v>0</v>
      </c>
      <c r="C26" s="5">
        <v>1145</v>
      </c>
    </row>
    <row r="27" spans="1:3" x14ac:dyDescent="0.25">
      <c r="A27" s="2" t="s">
        <v>858</v>
      </c>
      <c r="B27" s="4">
        <v>639</v>
      </c>
      <c r="C27" s="4">
        <v>329</v>
      </c>
    </row>
    <row r="28" spans="1:3" x14ac:dyDescent="0.25">
      <c r="A28" s="2" t="s">
        <v>859</v>
      </c>
      <c r="B28" s="5">
        <v>9505</v>
      </c>
      <c r="C28" s="5">
        <v>5192</v>
      </c>
    </row>
    <row r="29" spans="1:3" x14ac:dyDescent="0.25">
      <c r="A29" s="2" t="s">
        <v>860</v>
      </c>
      <c r="B29" s="5">
        <v>10144</v>
      </c>
      <c r="C29" s="5">
        <v>6666</v>
      </c>
    </row>
    <row r="30" spans="1:3" x14ac:dyDescent="0.25">
      <c r="A30" s="2" t="s">
        <v>487</v>
      </c>
      <c r="B30" s="5">
        <v>438584</v>
      </c>
      <c r="C30" s="5">
        <v>353344</v>
      </c>
    </row>
    <row r="31" spans="1:3" x14ac:dyDescent="0.25">
      <c r="A31" s="2" t="s">
        <v>861</v>
      </c>
      <c r="B31" s="5">
        <v>448728</v>
      </c>
      <c r="C31" s="5">
        <v>360010</v>
      </c>
    </row>
    <row r="32" spans="1:3" x14ac:dyDescent="0.25">
      <c r="A32" s="2" t="s">
        <v>791</v>
      </c>
      <c r="B32" s="4" t="s">
        <v>5</v>
      </c>
      <c r="C32" s="4" t="s">
        <v>5</v>
      </c>
    </row>
    <row r="33" spans="1:3" ht="30" x14ac:dyDescent="0.25">
      <c r="A33" s="3" t="s">
        <v>856</v>
      </c>
      <c r="B33" s="4" t="s">
        <v>5</v>
      </c>
      <c r="C33" s="4" t="s">
        <v>5</v>
      </c>
    </row>
    <row r="34" spans="1:3" x14ac:dyDescent="0.25">
      <c r="A34" s="2" t="s">
        <v>857</v>
      </c>
      <c r="B34" s="4">
        <v>0</v>
      </c>
      <c r="C34" s="4">
        <v>0</v>
      </c>
    </row>
    <row r="35" spans="1:3" x14ac:dyDescent="0.25">
      <c r="A35" s="2" t="s">
        <v>858</v>
      </c>
      <c r="B35" s="4">
        <v>0</v>
      </c>
      <c r="C35" s="4">
        <v>0</v>
      </c>
    </row>
    <row r="36" spans="1:3" x14ac:dyDescent="0.25">
      <c r="A36" s="2" t="s">
        <v>859</v>
      </c>
      <c r="B36" s="4">
        <v>0</v>
      </c>
      <c r="C36" s="4">
        <v>0</v>
      </c>
    </row>
    <row r="37" spans="1:3" x14ac:dyDescent="0.25">
      <c r="A37" s="2" t="s">
        <v>860</v>
      </c>
      <c r="B37" s="4">
        <v>0</v>
      </c>
      <c r="C37" s="4">
        <v>0</v>
      </c>
    </row>
    <row r="38" spans="1:3" x14ac:dyDescent="0.25">
      <c r="A38" s="2" t="s">
        <v>487</v>
      </c>
      <c r="B38" s="5">
        <v>136983</v>
      </c>
      <c r="C38" s="5">
        <v>9261</v>
      </c>
    </row>
    <row r="39" spans="1:3" x14ac:dyDescent="0.25">
      <c r="A39" s="2" t="s">
        <v>861</v>
      </c>
      <c r="B39" s="5">
        <v>136983</v>
      </c>
      <c r="C39" s="5">
        <v>9261</v>
      </c>
    </row>
    <row r="40" spans="1:3" x14ac:dyDescent="0.25">
      <c r="A40" s="2" t="s">
        <v>792</v>
      </c>
      <c r="B40" s="4" t="s">
        <v>5</v>
      </c>
      <c r="C40" s="4" t="s">
        <v>5</v>
      </c>
    </row>
    <row r="41" spans="1:3" ht="30" x14ac:dyDescent="0.25">
      <c r="A41" s="3" t="s">
        <v>856</v>
      </c>
      <c r="B41" s="4" t="s">
        <v>5</v>
      </c>
      <c r="C41" s="4" t="s">
        <v>5</v>
      </c>
    </row>
    <row r="42" spans="1:3" x14ac:dyDescent="0.25">
      <c r="A42" s="2" t="s">
        <v>857</v>
      </c>
      <c r="B42" s="4">
        <v>0</v>
      </c>
      <c r="C42" s="5">
        <v>1382</v>
      </c>
    </row>
    <row r="43" spans="1:3" x14ac:dyDescent="0.25">
      <c r="A43" s="2" t="s">
        <v>858</v>
      </c>
      <c r="B43" s="4">
        <v>0</v>
      </c>
      <c r="C43" s="4">
        <v>0</v>
      </c>
    </row>
    <row r="44" spans="1:3" x14ac:dyDescent="0.25">
      <c r="A44" s="2" t="s">
        <v>859</v>
      </c>
      <c r="B44" s="4">
        <v>0</v>
      </c>
      <c r="C44" s="5">
        <v>1961</v>
      </c>
    </row>
    <row r="45" spans="1:3" x14ac:dyDescent="0.25">
      <c r="A45" s="2" t="s">
        <v>860</v>
      </c>
      <c r="B45" s="4">
        <v>0</v>
      </c>
      <c r="C45" s="5">
        <v>3343</v>
      </c>
    </row>
    <row r="46" spans="1:3" x14ac:dyDescent="0.25">
      <c r="A46" s="2" t="s">
        <v>487</v>
      </c>
      <c r="B46" s="5">
        <v>8134</v>
      </c>
      <c r="C46" s="5">
        <v>12126</v>
      </c>
    </row>
    <row r="47" spans="1:3" x14ac:dyDescent="0.25">
      <c r="A47" s="2" t="s">
        <v>861</v>
      </c>
      <c r="B47" s="5">
        <v>8134</v>
      </c>
      <c r="C47" s="5">
        <v>15469</v>
      </c>
    </row>
    <row r="48" spans="1:3" x14ac:dyDescent="0.25">
      <c r="A48" s="2" t="s">
        <v>793</v>
      </c>
      <c r="B48" s="4" t="s">
        <v>5</v>
      </c>
      <c r="C48" s="4" t="s">
        <v>5</v>
      </c>
    </row>
    <row r="49" spans="1:3" ht="30" x14ac:dyDescent="0.25">
      <c r="A49" s="3" t="s">
        <v>856</v>
      </c>
      <c r="B49" s="4" t="s">
        <v>5</v>
      </c>
      <c r="C49" s="4" t="s">
        <v>5</v>
      </c>
    </row>
    <row r="50" spans="1:3" x14ac:dyDescent="0.25">
      <c r="A50" s="2" t="s">
        <v>857</v>
      </c>
      <c r="B50" s="5">
        <v>1465</v>
      </c>
      <c r="C50" s="5">
        <v>2867</v>
      </c>
    </row>
    <row r="51" spans="1:3" x14ac:dyDescent="0.25">
      <c r="A51" s="2" t="s">
        <v>858</v>
      </c>
      <c r="B51" s="4">
        <v>761</v>
      </c>
      <c r="C51" s="4">
        <v>6</v>
      </c>
    </row>
    <row r="52" spans="1:3" x14ac:dyDescent="0.25">
      <c r="A52" s="2" t="s">
        <v>859</v>
      </c>
      <c r="B52" s="5">
        <v>1929</v>
      </c>
      <c r="C52" s="5">
        <v>2466</v>
      </c>
    </row>
    <row r="53" spans="1:3" x14ac:dyDescent="0.25">
      <c r="A53" s="2" t="s">
        <v>860</v>
      </c>
      <c r="B53" s="5">
        <v>4155</v>
      </c>
      <c r="C53" s="5">
        <v>5339</v>
      </c>
    </row>
    <row r="54" spans="1:3" x14ac:dyDescent="0.25">
      <c r="A54" s="2" t="s">
        <v>487</v>
      </c>
      <c r="B54" s="5">
        <v>158503</v>
      </c>
      <c r="C54" s="5">
        <v>141236</v>
      </c>
    </row>
    <row r="55" spans="1:3" x14ac:dyDescent="0.25">
      <c r="A55" s="2" t="s">
        <v>861</v>
      </c>
      <c r="B55" s="5">
        <v>162658</v>
      </c>
      <c r="C55" s="5">
        <v>146575</v>
      </c>
    </row>
    <row r="56" spans="1:3" x14ac:dyDescent="0.25">
      <c r="A56" s="2" t="s">
        <v>794</v>
      </c>
      <c r="B56" s="4" t="s">
        <v>5</v>
      </c>
      <c r="C56" s="4" t="s">
        <v>5</v>
      </c>
    </row>
    <row r="57" spans="1:3" ht="30" x14ac:dyDescent="0.25">
      <c r="A57" s="3" t="s">
        <v>856</v>
      </c>
      <c r="B57" s="4" t="s">
        <v>5</v>
      </c>
      <c r="C57" s="4" t="s">
        <v>5</v>
      </c>
    </row>
    <row r="58" spans="1:3" x14ac:dyDescent="0.25">
      <c r="A58" s="2" t="s">
        <v>857</v>
      </c>
      <c r="B58" s="5">
        <v>1527</v>
      </c>
      <c r="C58" s="4">
        <v>261</v>
      </c>
    </row>
    <row r="59" spans="1:3" x14ac:dyDescent="0.25">
      <c r="A59" s="2" t="s">
        <v>858</v>
      </c>
      <c r="B59" s="4">
        <v>143</v>
      </c>
      <c r="C59" s="4">
        <v>100</v>
      </c>
    </row>
    <row r="60" spans="1:3" x14ac:dyDescent="0.25">
      <c r="A60" s="2" t="s">
        <v>859</v>
      </c>
      <c r="B60" s="5">
        <v>1063</v>
      </c>
      <c r="C60" s="4">
        <v>266</v>
      </c>
    </row>
    <row r="61" spans="1:3" x14ac:dyDescent="0.25">
      <c r="A61" s="2" t="s">
        <v>860</v>
      </c>
      <c r="B61" s="5">
        <v>2733</v>
      </c>
      <c r="C61" s="4">
        <v>627</v>
      </c>
    </row>
    <row r="62" spans="1:3" x14ac:dyDescent="0.25">
      <c r="A62" s="2" t="s">
        <v>487</v>
      </c>
      <c r="B62" s="5">
        <v>56367</v>
      </c>
      <c r="C62" s="5">
        <v>65841</v>
      </c>
    </row>
    <row r="63" spans="1:3" x14ac:dyDescent="0.25">
      <c r="A63" s="2" t="s">
        <v>861</v>
      </c>
      <c r="B63" s="5">
        <v>59100</v>
      </c>
      <c r="C63" s="5">
        <v>66468</v>
      </c>
    </row>
    <row r="64" spans="1:3" x14ac:dyDescent="0.25">
      <c r="A64" s="2" t="s">
        <v>795</v>
      </c>
      <c r="B64" s="4" t="s">
        <v>5</v>
      </c>
      <c r="C64" s="4" t="s">
        <v>5</v>
      </c>
    </row>
    <row r="65" spans="1:3" ht="30" x14ac:dyDescent="0.25">
      <c r="A65" s="3" t="s">
        <v>856</v>
      </c>
      <c r="B65" s="4" t="s">
        <v>5</v>
      </c>
      <c r="C65" s="4" t="s">
        <v>5</v>
      </c>
    </row>
    <row r="66" spans="1:3" x14ac:dyDescent="0.25">
      <c r="A66" s="2" t="s">
        <v>857</v>
      </c>
      <c r="B66" s="4">
        <v>18</v>
      </c>
      <c r="C66" s="4">
        <v>189</v>
      </c>
    </row>
    <row r="67" spans="1:3" x14ac:dyDescent="0.25">
      <c r="A67" s="2" t="s">
        <v>858</v>
      </c>
      <c r="B67" s="4">
        <v>0</v>
      </c>
      <c r="C67" s="4">
        <v>18</v>
      </c>
    </row>
    <row r="68" spans="1:3" x14ac:dyDescent="0.25">
      <c r="A68" s="2" t="s">
        <v>859</v>
      </c>
      <c r="B68" s="4">
        <v>133</v>
      </c>
      <c r="C68" s="4">
        <v>21</v>
      </c>
    </row>
    <row r="69" spans="1:3" x14ac:dyDescent="0.25">
      <c r="A69" s="2" t="s">
        <v>860</v>
      </c>
      <c r="B69" s="4">
        <v>151</v>
      </c>
      <c r="C69" s="4">
        <v>228</v>
      </c>
    </row>
    <row r="70" spans="1:3" x14ac:dyDescent="0.25">
      <c r="A70" s="2" t="s">
        <v>487</v>
      </c>
      <c r="B70" s="5">
        <v>11189</v>
      </c>
      <c r="C70" s="5">
        <v>14060</v>
      </c>
    </row>
    <row r="71" spans="1:3" x14ac:dyDescent="0.25">
      <c r="A71" s="2" t="s">
        <v>861</v>
      </c>
      <c r="B71" s="8">
        <v>11340</v>
      </c>
      <c r="C71" s="8">
        <v>1428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7" t="s">
        <v>2</v>
      </c>
      <c r="C1" s="7" t="s">
        <v>31</v>
      </c>
    </row>
    <row r="2" spans="1:3" ht="30" x14ac:dyDescent="0.25">
      <c r="A2" s="1" t="s">
        <v>30</v>
      </c>
      <c r="B2" s="7"/>
      <c r="C2" s="7"/>
    </row>
    <row r="3" spans="1:3" ht="30" x14ac:dyDescent="0.25">
      <c r="A3" s="3" t="s">
        <v>869</v>
      </c>
      <c r="B3" s="4" t="s">
        <v>5</v>
      </c>
      <c r="C3" s="4" t="s">
        <v>5</v>
      </c>
    </row>
    <row r="4" spans="1:3" x14ac:dyDescent="0.25">
      <c r="A4" s="2" t="s">
        <v>148</v>
      </c>
      <c r="B4" s="8">
        <v>999329</v>
      </c>
      <c r="C4" s="8">
        <v>780780</v>
      </c>
    </row>
    <row r="5" spans="1:3" x14ac:dyDescent="0.25">
      <c r="A5" s="2" t="s">
        <v>867</v>
      </c>
      <c r="B5" s="94">
        <v>1</v>
      </c>
      <c r="C5" s="94">
        <v>1</v>
      </c>
    </row>
    <row r="6" spans="1:3" x14ac:dyDescent="0.25">
      <c r="A6" s="2" t="s">
        <v>870</v>
      </c>
      <c r="B6" s="4" t="s">
        <v>5</v>
      </c>
      <c r="C6" s="4" t="s">
        <v>5</v>
      </c>
    </row>
    <row r="7" spans="1:3" ht="30" x14ac:dyDescent="0.25">
      <c r="A7" s="3" t="s">
        <v>869</v>
      </c>
      <c r="B7" s="4" t="s">
        <v>5</v>
      </c>
      <c r="C7" s="4" t="s">
        <v>5</v>
      </c>
    </row>
    <row r="8" spans="1:3" x14ac:dyDescent="0.25">
      <c r="A8" s="2" t="s">
        <v>148</v>
      </c>
      <c r="B8" s="5">
        <v>935131</v>
      </c>
      <c r="C8" s="5">
        <v>681865</v>
      </c>
    </row>
    <row r="9" spans="1:3" x14ac:dyDescent="0.25">
      <c r="A9" s="2" t="s">
        <v>867</v>
      </c>
      <c r="B9" s="94">
        <v>0.93600000000000005</v>
      </c>
      <c r="C9" s="94">
        <v>0.873</v>
      </c>
    </row>
    <row r="10" spans="1:3" x14ac:dyDescent="0.25">
      <c r="A10" s="2" t="s">
        <v>871</v>
      </c>
      <c r="B10" s="4" t="s">
        <v>5</v>
      </c>
      <c r="C10" s="4" t="s">
        <v>5</v>
      </c>
    </row>
    <row r="11" spans="1:3" ht="30" x14ac:dyDescent="0.25">
      <c r="A11" s="3" t="s">
        <v>869</v>
      </c>
      <c r="B11" s="4" t="s">
        <v>5</v>
      </c>
      <c r="C11" s="4" t="s">
        <v>5</v>
      </c>
    </row>
    <row r="12" spans="1:3" x14ac:dyDescent="0.25">
      <c r="A12" s="2" t="s">
        <v>148</v>
      </c>
      <c r="B12" s="5">
        <v>11695</v>
      </c>
      <c r="C12" s="5">
        <v>44665</v>
      </c>
    </row>
    <row r="13" spans="1:3" x14ac:dyDescent="0.25">
      <c r="A13" s="2" t="s">
        <v>867</v>
      </c>
      <c r="B13" s="94">
        <v>1.2E-2</v>
      </c>
      <c r="C13" s="94">
        <v>5.7000000000000002E-2</v>
      </c>
    </row>
    <row r="14" spans="1:3" x14ac:dyDescent="0.25">
      <c r="A14" s="2" t="s">
        <v>872</v>
      </c>
      <c r="B14" s="4" t="s">
        <v>5</v>
      </c>
      <c r="C14" s="4" t="s">
        <v>5</v>
      </c>
    </row>
    <row r="15" spans="1:3" ht="30" x14ac:dyDescent="0.25">
      <c r="A15" s="3" t="s">
        <v>869</v>
      </c>
      <c r="B15" s="4" t="s">
        <v>5</v>
      </c>
      <c r="C15" s="4" t="s">
        <v>5</v>
      </c>
    </row>
    <row r="16" spans="1:3" x14ac:dyDescent="0.25">
      <c r="A16" s="2" t="s">
        <v>148</v>
      </c>
      <c r="B16" s="5">
        <v>52503</v>
      </c>
      <c r="C16" s="5">
        <v>54250</v>
      </c>
    </row>
    <row r="17" spans="1:3" x14ac:dyDescent="0.25">
      <c r="A17" s="2" t="s">
        <v>867</v>
      </c>
      <c r="B17" s="94">
        <v>5.1999999999999998E-2</v>
      </c>
      <c r="C17" s="94">
        <v>7.0000000000000007E-2</v>
      </c>
    </row>
    <row r="18" spans="1:3" x14ac:dyDescent="0.25">
      <c r="A18" s="2" t="s">
        <v>789</v>
      </c>
      <c r="B18" s="4" t="s">
        <v>5</v>
      </c>
      <c r="C18" s="4" t="s">
        <v>5</v>
      </c>
    </row>
    <row r="19" spans="1:3" ht="30" x14ac:dyDescent="0.25">
      <c r="A19" s="3" t="s">
        <v>869</v>
      </c>
      <c r="B19" s="4" t="s">
        <v>5</v>
      </c>
      <c r="C19" s="4" t="s">
        <v>5</v>
      </c>
    </row>
    <row r="20" spans="1:3" x14ac:dyDescent="0.25">
      <c r="A20" s="2" t="s">
        <v>148</v>
      </c>
      <c r="B20" s="5">
        <v>172386</v>
      </c>
      <c r="C20" s="5">
        <v>168709</v>
      </c>
    </row>
    <row r="21" spans="1:3" ht="30" x14ac:dyDescent="0.25">
      <c r="A21" s="2" t="s">
        <v>873</v>
      </c>
      <c r="B21" s="4" t="s">
        <v>5</v>
      </c>
      <c r="C21" s="4" t="s">
        <v>5</v>
      </c>
    </row>
    <row r="22" spans="1:3" ht="30" x14ac:dyDescent="0.25">
      <c r="A22" s="3" t="s">
        <v>869</v>
      </c>
      <c r="B22" s="4" t="s">
        <v>5</v>
      </c>
      <c r="C22" s="4" t="s">
        <v>5</v>
      </c>
    </row>
    <row r="23" spans="1:3" x14ac:dyDescent="0.25">
      <c r="A23" s="2" t="s">
        <v>148</v>
      </c>
      <c r="B23" s="5">
        <v>150149</v>
      </c>
      <c r="C23" s="5">
        <v>143804</v>
      </c>
    </row>
    <row r="24" spans="1:3" ht="30" x14ac:dyDescent="0.25">
      <c r="A24" s="2" t="s">
        <v>874</v>
      </c>
      <c r="B24" s="4" t="s">
        <v>5</v>
      </c>
      <c r="C24" s="4" t="s">
        <v>5</v>
      </c>
    </row>
    <row r="25" spans="1:3" ht="30" x14ac:dyDescent="0.25">
      <c r="A25" s="3" t="s">
        <v>869</v>
      </c>
      <c r="B25" s="4" t="s">
        <v>5</v>
      </c>
      <c r="C25" s="4" t="s">
        <v>5</v>
      </c>
    </row>
    <row r="26" spans="1:3" x14ac:dyDescent="0.25">
      <c r="A26" s="2" t="s">
        <v>148</v>
      </c>
      <c r="B26" s="5">
        <v>2707</v>
      </c>
      <c r="C26" s="5">
        <v>5995</v>
      </c>
    </row>
    <row r="27" spans="1:3" ht="30" x14ac:dyDescent="0.25">
      <c r="A27" s="2" t="s">
        <v>875</v>
      </c>
      <c r="B27" s="4" t="s">
        <v>5</v>
      </c>
      <c r="C27" s="4" t="s">
        <v>5</v>
      </c>
    </row>
    <row r="28" spans="1:3" ht="30" x14ac:dyDescent="0.25">
      <c r="A28" s="3" t="s">
        <v>869</v>
      </c>
      <c r="B28" s="4" t="s">
        <v>5</v>
      </c>
      <c r="C28" s="4" t="s">
        <v>5</v>
      </c>
    </row>
    <row r="29" spans="1:3" x14ac:dyDescent="0.25">
      <c r="A29" s="2" t="s">
        <v>148</v>
      </c>
      <c r="B29" s="5">
        <v>19530</v>
      </c>
      <c r="C29" s="5">
        <v>18910</v>
      </c>
    </row>
    <row r="30" spans="1:3" x14ac:dyDescent="0.25">
      <c r="A30" s="2" t="s">
        <v>790</v>
      </c>
      <c r="B30" s="4" t="s">
        <v>5</v>
      </c>
      <c r="C30" s="4" t="s">
        <v>5</v>
      </c>
    </row>
    <row r="31" spans="1:3" ht="30" x14ac:dyDescent="0.25">
      <c r="A31" s="3" t="s">
        <v>869</v>
      </c>
      <c r="B31" s="4" t="s">
        <v>5</v>
      </c>
      <c r="C31" s="4" t="s">
        <v>5</v>
      </c>
    </row>
    <row r="32" spans="1:3" x14ac:dyDescent="0.25">
      <c r="A32" s="2" t="s">
        <v>148</v>
      </c>
      <c r="B32" s="5">
        <v>448728</v>
      </c>
      <c r="C32" s="5">
        <v>360010</v>
      </c>
    </row>
    <row r="33" spans="1:3" ht="30" x14ac:dyDescent="0.25">
      <c r="A33" s="2" t="s">
        <v>876</v>
      </c>
      <c r="B33" s="4" t="s">
        <v>5</v>
      </c>
      <c r="C33" s="4" t="s">
        <v>5</v>
      </c>
    </row>
    <row r="34" spans="1:3" ht="30" x14ac:dyDescent="0.25">
      <c r="A34" s="3" t="s">
        <v>869</v>
      </c>
      <c r="B34" s="4" t="s">
        <v>5</v>
      </c>
      <c r="C34" s="4" t="s">
        <v>5</v>
      </c>
    </row>
    <row r="35" spans="1:3" x14ac:dyDescent="0.25">
      <c r="A35" s="2" t="s">
        <v>148</v>
      </c>
      <c r="B35" s="5">
        <v>413226</v>
      </c>
      <c r="C35" s="5">
        <v>301862</v>
      </c>
    </row>
    <row r="36" spans="1:3" ht="30" x14ac:dyDescent="0.25">
      <c r="A36" s="2" t="s">
        <v>877</v>
      </c>
      <c r="B36" s="4" t="s">
        <v>5</v>
      </c>
      <c r="C36" s="4" t="s">
        <v>5</v>
      </c>
    </row>
    <row r="37" spans="1:3" ht="30" x14ac:dyDescent="0.25">
      <c r="A37" s="3" t="s">
        <v>869</v>
      </c>
      <c r="B37" s="4" t="s">
        <v>5</v>
      </c>
      <c r="C37" s="4" t="s">
        <v>5</v>
      </c>
    </row>
    <row r="38" spans="1:3" x14ac:dyDescent="0.25">
      <c r="A38" s="2" t="s">
        <v>148</v>
      </c>
      <c r="B38" s="5">
        <v>8988</v>
      </c>
      <c r="C38" s="5">
        <v>38670</v>
      </c>
    </row>
    <row r="39" spans="1:3" ht="30" x14ac:dyDescent="0.25">
      <c r="A39" s="2" t="s">
        <v>878</v>
      </c>
      <c r="B39" s="4" t="s">
        <v>5</v>
      </c>
      <c r="C39" s="4" t="s">
        <v>5</v>
      </c>
    </row>
    <row r="40" spans="1:3" ht="30" x14ac:dyDescent="0.25">
      <c r="A40" s="3" t="s">
        <v>869</v>
      </c>
      <c r="B40" s="4" t="s">
        <v>5</v>
      </c>
      <c r="C40" s="4" t="s">
        <v>5</v>
      </c>
    </row>
    <row r="41" spans="1:3" x14ac:dyDescent="0.25">
      <c r="A41" s="2" t="s">
        <v>148</v>
      </c>
      <c r="B41" s="5">
        <v>26514</v>
      </c>
      <c r="C41" s="5">
        <v>19478</v>
      </c>
    </row>
    <row r="42" spans="1:3" x14ac:dyDescent="0.25">
      <c r="A42" s="2" t="s">
        <v>791</v>
      </c>
      <c r="B42" s="4" t="s">
        <v>5</v>
      </c>
      <c r="C42" s="4" t="s">
        <v>5</v>
      </c>
    </row>
    <row r="43" spans="1:3" ht="30" x14ac:dyDescent="0.25">
      <c r="A43" s="3" t="s">
        <v>869</v>
      </c>
      <c r="B43" s="4" t="s">
        <v>5</v>
      </c>
      <c r="C43" s="4" t="s">
        <v>5</v>
      </c>
    </row>
    <row r="44" spans="1:3" x14ac:dyDescent="0.25">
      <c r="A44" s="2" t="s">
        <v>148</v>
      </c>
      <c r="B44" s="5">
        <v>136983</v>
      </c>
      <c r="C44" s="5">
        <v>9261</v>
      </c>
    </row>
    <row r="45" spans="1:3" ht="30" x14ac:dyDescent="0.25">
      <c r="A45" s="2" t="s">
        <v>879</v>
      </c>
      <c r="B45" s="4" t="s">
        <v>5</v>
      </c>
      <c r="C45" s="4" t="s">
        <v>5</v>
      </c>
    </row>
    <row r="46" spans="1:3" ht="30" x14ac:dyDescent="0.25">
      <c r="A46" s="3" t="s">
        <v>869</v>
      </c>
      <c r="B46" s="4" t="s">
        <v>5</v>
      </c>
      <c r="C46" s="4" t="s">
        <v>5</v>
      </c>
    </row>
    <row r="47" spans="1:3" x14ac:dyDescent="0.25">
      <c r="A47" s="2" t="s">
        <v>148</v>
      </c>
      <c r="B47" s="5">
        <v>136983</v>
      </c>
      <c r="C47" s="5">
        <v>9261</v>
      </c>
    </row>
    <row r="48" spans="1:3" ht="30" x14ac:dyDescent="0.25">
      <c r="A48" s="2" t="s">
        <v>880</v>
      </c>
      <c r="B48" s="4" t="s">
        <v>5</v>
      </c>
      <c r="C48" s="4" t="s">
        <v>5</v>
      </c>
    </row>
    <row r="49" spans="1:3" ht="30" x14ac:dyDescent="0.25">
      <c r="A49" s="3" t="s">
        <v>869</v>
      </c>
      <c r="B49" s="4" t="s">
        <v>5</v>
      </c>
      <c r="C49" s="4" t="s">
        <v>5</v>
      </c>
    </row>
    <row r="50" spans="1:3" x14ac:dyDescent="0.25">
      <c r="A50" s="2" t="s">
        <v>148</v>
      </c>
      <c r="B50" s="4">
        <v>0</v>
      </c>
      <c r="C50" s="4">
        <v>0</v>
      </c>
    </row>
    <row r="51" spans="1:3" ht="30" x14ac:dyDescent="0.25">
      <c r="A51" s="2" t="s">
        <v>881</v>
      </c>
      <c r="B51" s="4" t="s">
        <v>5</v>
      </c>
      <c r="C51" s="4" t="s">
        <v>5</v>
      </c>
    </row>
    <row r="52" spans="1:3" ht="30" x14ac:dyDescent="0.25">
      <c r="A52" s="3" t="s">
        <v>869</v>
      </c>
      <c r="B52" s="4" t="s">
        <v>5</v>
      </c>
      <c r="C52" s="4" t="s">
        <v>5</v>
      </c>
    </row>
    <row r="53" spans="1:3" x14ac:dyDescent="0.25">
      <c r="A53" s="2" t="s">
        <v>148</v>
      </c>
      <c r="B53" s="4">
        <v>0</v>
      </c>
      <c r="C53" s="4">
        <v>0</v>
      </c>
    </row>
    <row r="54" spans="1:3" x14ac:dyDescent="0.25">
      <c r="A54" s="2" t="s">
        <v>792</v>
      </c>
      <c r="B54" s="4" t="s">
        <v>5</v>
      </c>
      <c r="C54" s="4" t="s">
        <v>5</v>
      </c>
    </row>
    <row r="55" spans="1:3" ht="30" x14ac:dyDescent="0.25">
      <c r="A55" s="3" t="s">
        <v>869</v>
      </c>
      <c r="B55" s="4" t="s">
        <v>5</v>
      </c>
      <c r="C55" s="4" t="s">
        <v>5</v>
      </c>
    </row>
    <row r="56" spans="1:3" x14ac:dyDescent="0.25">
      <c r="A56" s="2" t="s">
        <v>148</v>
      </c>
      <c r="B56" s="5">
        <v>8134</v>
      </c>
      <c r="C56" s="5">
        <v>15469</v>
      </c>
    </row>
    <row r="57" spans="1:3" ht="30" x14ac:dyDescent="0.25">
      <c r="A57" s="2" t="s">
        <v>882</v>
      </c>
      <c r="B57" s="4" t="s">
        <v>5</v>
      </c>
      <c r="C57" s="4" t="s">
        <v>5</v>
      </c>
    </row>
    <row r="58" spans="1:3" ht="30" x14ac:dyDescent="0.25">
      <c r="A58" s="3" t="s">
        <v>869</v>
      </c>
      <c r="B58" s="4" t="s">
        <v>5</v>
      </c>
      <c r="C58" s="4" t="s">
        <v>5</v>
      </c>
    </row>
    <row r="59" spans="1:3" x14ac:dyDescent="0.25">
      <c r="A59" s="2" t="s">
        <v>148</v>
      </c>
      <c r="B59" s="5">
        <v>8134</v>
      </c>
      <c r="C59" s="5">
        <v>4790</v>
      </c>
    </row>
    <row r="60" spans="1:3" ht="30" x14ac:dyDescent="0.25">
      <c r="A60" s="2" t="s">
        <v>883</v>
      </c>
      <c r="B60" s="4" t="s">
        <v>5</v>
      </c>
      <c r="C60" s="4" t="s">
        <v>5</v>
      </c>
    </row>
    <row r="61" spans="1:3" ht="30" x14ac:dyDescent="0.25">
      <c r="A61" s="3" t="s">
        <v>869</v>
      </c>
      <c r="B61" s="4" t="s">
        <v>5</v>
      </c>
      <c r="C61" s="4" t="s">
        <v>5</v>
      </c>
    </row>
    <row r="62" spans="1:3" x14ac:dyDescent="0.25">
      <c r="A62" s="2" t="s">
        <v>148</v>
      </c>
      <c r="B62" s="4">
        <v>0</v>
      </c>
      <c r="C62" s="4">
        <v>0</v>
      </c>
    </row>
    <row r="63" spans="1:3" ht="30" x14ac:dyDescent="0.25">
      <c r="A63" s="2" t="s">
        <v>884</v>
      </c>
      <c r="B63" s="4" t="s">
        <v>5</v>
      </c>
      <c r="C63" s="4" t="s">
        <v>5</v>
      </c>
    </row>
    <row r="64" spans="1:3" ht="30" x14ac:dyDescent="0.25">
      <c r="A64" s="3" t="s">
        <v>869</v>
      </c>
      <c r="B64" s="4" t="s">
        <v>5</v>
      </c>
      <c r="C64" s="4" t="s">
        <v>5</v>
      </c>
    </row>
    <row r="65" spans="1:3" x14ac:dyDescent="0.25">
      <c r="A65" s="2" t="s">
        <v>148</v>
      </c>
      <c r="B65" s="4">
        <v>0</v>
      </c>
      <c r="C65" s="5">
        <v>10679</v>
      </c>
    </row>
    <row r="66" spans="1:3" x14ac:dyDescent="0.25">
      <c r="A66" s="2" t="s">
        <v>793</v>
      </c>
      <c r="B66" s="4" t="s">
        <v>5</v>
      </c>
      <c r="C66" s="4" t="s">
        <v>5</v>
      </c>
    </row>
    <row r="67" spans="1:3" ht="30" x14ac:dyDescent="0.25">
      <c r="A67" s="3" t="s">
        <v>869</v>
      </c>
      <c r="B67" s="4" t="s">
        <v>5</v>
      </c>
      <c r="C67" s="4" t="s">
        <v>5</v>
      </c>
    </row>
    <row r="68" spans="1:3" x14ac:dyDescent="0.25">
      <c r="A68" s="2" t="s">
        <v>148</v>
      </c>
      <c r="B68" s="5">
        <v>162658</v>
      </c>
      <c r="C68" s="5">
        <v>146575</v>
      </c>
    </row>
    <row r="69" spans="1:3" ht="30" x14ac:dyDescent="0.25">
      <c r="A69" s="2" t="s">
        <v>885</v>
      </c>
      <c r="B69" s="4" t="s">
        <v>5</v>
      </c>
      <c r="C69" s="4" t="s">
        <v>5</v>
      </c>
    </row>
    <row r="70" spans="1:3" ht="30" x14ac:dyDescent="0.25">
      <c r="A70" s="3" t="s">
        <v>869</v>
      </c>
      <c r="B70" s="4" t="s">
        <v>5</v>
      </c>
      <c r="C70" s="4" t="s">
        <v>5</v>
      </c>
    </row>
    <row r="71" spans="1:3" x14ac:dyDescent="0.25">
      <c r="A71" s="2" t="s">
        <v>148</v>
      </c>
      <c r="B71" s="5">
        <v>157634</v>
      </c>
      <c r="C71" s="5">
        <v>141915</v>
      </c>
    </row>
    <row r="72" spans="1:3" ht="30" x14ac:dyDescent="0.25">
      <c r="A72" s="2" t="s">
        <v>886</v>
      </c>
      <c r="B72" s="4" t="s">
        <v>5</v>
      </c>
      <c r="C72" s="4" t="s">
        <v>5</v>
      </c>
    </row>
    <row r="73" spans="1:3" ht="30" x14ac:dyDescent="0.25">
      <c r="A73" s="3" t="s">
        <v>869</v>
      </c>
      <c r="B73" s="4" t="s">
        <v>5</v>
      </c>
      <c r="C73" s="4" t="s">
        <v>5</v>
      </c>
    </row>
    <row r="74" spans="1:3" x14ac:dyDescent="0.25">
      <c r="A74" s="2" t="s">
        <v>148</v>
      </c>
      <c r="B74" s="4">
        <v>0</v>
      </c>
      <c r="C74" s="4">
        <v>0</v>
      </c>
    </row>
    <row r="75" spans="1:3" ht="30" x14ac:dyDescent="0.25">
      <c r="A75" s="2" t="s">
        <v>887</v>
      </c>
      <c r="B75" s="4" t="s">
        <v>5</v>
      </c>
      <c r="C75" s="4" t="s">
        <v>5</v>
      </c>
    </row>
    <row r="76" spans="1:3" ht="30" x14ac:dyDescent="0.25">
      <c r="A76" s="3" t="s">
        <v>869</v>
      </c>
      <c r="B76" s="4" t="s">
        <v>5</v>
      </c>
      <c r="C76" s="4" t="s">
        <v>5</v>
      </c>
    </row>
    <row r="77" spans="1:3" x14ac:dyDescent="0.25">
      <c r="A77" s="2" t="s">
        <v>148</v>
      </c>
      <c r="B77" s="5">
        <v>5024</v>
      </c>
      <c r="C77" s="5">
        <v>4660</v>
      </c>
    </row>
    <row r="78" spans="1:3" x14ac:dyDescent="0.25">
      <c r="A78" s="2" t="s">
        <v>794</v>
      </c>
      <c r="B78" s="4" t="s">
        <v>5</v>
      </c>
      <c r="C78" s="4" t="s">
        <v>5</v>
      </c>
    </row>
    <row r="79" spans="1:3" ht="30" x14ac:dyDescent="0.25">
      <c r="A79" s="3" t="s">
        <v>869</v>
      </c>
      <c r="B79" s="4" t="s">
        <v>5</v>
      </c>
      <c r="C79" s="4" t="s">
        <v>5</v>
      </c>
    </row>
    <row r="80" spans="1:3" x14ac:dyDescent="0.25">
      <c r="A80" s="2" t="s">
        <v>148</v>
      </c>
      <c r="B80" s="5">
        <v>59100</v>
      </c>
      <c r="C80" s="5">
        <v>66468</v>
      </c>
    </row>
    <row r="81" spans="1:3" ht="30" x14ac:dyDescent="0.25">
      <c r="A81" s="2" t="s">
        <v>888</v>
      </c>
      <c r="B81" s="4" t="s">
        <v>5</v>
      </c>
      <c r="C81" s="4" t="s">
        <v>5</v>
      </c>
    </row>
    <row r="82" spans="1:3" ht="30" x14ac:dyDescent="0.25">
      <c r="A82" s="3" t="s">
        <v>869</v>
      </c>
      <c r="B82" s="4" t="s">
        <v>5</v>
      </c>
      <c r="C82" s="4" t="s">
        <v>5</v>
      </c>
    </row>
    <row r="83" spans="1:3" x14ac:dyDescent="0.25">
      <c r="A83" s="2" t="s">
        <v>148</v>
      </c>
      <c r="B83" s="5">
        <v>57951</v>
      </c>
      <c r="C83" s="5">
        <v>65966</v>
      </c>
    </row>
    <row r="84" spans="1:3" ht="30" x14ac:dyDescent="0.25">
      <c r="A84" s="2" t="s">
        <v>889</v>
      </c>
      <c r="B84" s="4" t="s">
        <v>5</v>
      </c>
      <c r="C84" s="4" t="s">
        <v>5</v>
      </c>
    </row>
    <row r="85" spans="1:3" ht="30" x14ac:dyDescent="0.25">
      <c r="A85" s="3" t="s">
        <v>869</v>
      </c>
      <c r="B85" s="4" t="s">
        <v>5</v>
      </c>
      <c r="C85" s="4" t="s">
        <v>5</v>
      </c>
    </row>
    <row r="86" spans="1:3" x14ac:dyDescent="0.25">
      <c r="A86" s="2" t="s">
        <v>148</v>
      </c>
      <c r="B86" s="4">
        <v>0</v>
      </c>
      <c r="C86" s="4">
        <v>0</v>
      </c>
    </row>
    <row r="87" spans="1:3" ht="30" x14ac:dyDescent="0.25">
      <c r="A87" s="2" t="s">
        <v>890</v>
      </c>
      <c r="B87" s="4" t="s">
        <v>5</v>
      </c>
      <c r="C87" s="4" t="s">
        <v>5</v>
      </c>
    </row>
    <row r="88" spans="1:3" ht="30" x14ac:dyDescent="0.25">
      <c r="A88" s="3" t="s">
        <v>869</v>
      </c>
      <c r="B88" s="4" t="s">
        <v>5</v>
      </c>
      <c r="C88" s="4" t="s">
        <v>5</v>
      </c>
    </row>
    <row r="89" spans="1:3" x14ac:dyDescent="0.25">
      <c r="A89" s="2" t="s">
        <v>148</v>
      </c>
      <c r="B89" s="5">
        <v>1149</v>
      </c>
      <c r="C89" s="4">
        <v>502</v>
      </c>
    </row>
    <row r="90" spans="1:3" x14ac:dyDescent="0.25">
      <c r="A90" s="2" t="s">
        <v>795</v>
      </c>
      <c r="B90" s="4" t="s">
        <v>5</v>
      </c>
      <c r="C90" s="4" t="s">
        <v>5</v>
      </c>
    </row>
    <row r="91" spans="1:3" ht="30" x14ac:dyDescent="0.25">
      <c r="A91" s="3" t="s">
        <v>869</v>
      </c>
      <c r="B91" s="4" t="s">
        <v>5</v>
      </c>
      <c r="C91" s="4" t="s">
        <v>5</v>
      </c>
    </row>
    <row r="92" spans="1:3" x14ac:dyDescent="0.25">
      <c r="A92" s="2" t="s">
        <v>148</v>
      </c>
      <c r="B92" s="5">
        <v>11340</v>
      </c>
      <c r="C92" s="5">
        <v>14288</v>
      </c>
    </row>
    <row r="93" spans="1:3" x14ac:dyDescent="0.25">
      <c r="A93" s="2" t="s">
        <v>891</v>
      </c>
      <c r="B93" s="4" t="s">
        <v>5</v>
      </c>
      <c r="C93" s="4" t="s">
        <v>5</v>
      </c>
    </row>
    <row r="94" spans="1:3" ht="30" x14ac:dyDescent="0.25">
      <c r="A94" s="3" t="s">
        <v>869</v>
      </c>
      <c r="B94" s="4" t="s">
        <v>5</v>
      </c>
      <c r="C94" s="4" t="s">
        <v>5</v>
      </c>
    </row>
    <row r="95" spans="1:3" x14ac:dyDescent="0.25">
      <c r="A95" s="2" t="s">
        <v>148</v>
      </c>
      <c r="B95" s="5">
        <v>11054</v>
      </c>
      <c r="C95" s="5">
        <v>14267</v>
      </c>
    </row>
    <row r="96" spans="1:3" ht="30" x14ac:dyDescent="0.25">
      <c r="A96" s="2" t="s">
        <v>892</v>
      </c>
      <c r="B96" s="4" t="s">
        <v>5</v>
      </c>
      <c r="C96" s="4" t="s">
        <v>5</v>
      </c>
    </row>
    <row r="97" spans="1:3" ht="30" x14ac:dyDescent="0.25">
      <c r="A97" s="3" t="s">
        <v>869</v>
      </c>
      <c r="B97" s="4" t="s">
        <v>5</v>
      </c>
      <c r="C97" s="4" t="s">
        <v>5</v>
      </c>
    </row>
    <row r="98" spans="1:3" x14ac:dyDescent="0.25">
      <c r="A98" s="2" t="s">
        <v>148</v>
      </c>
      <c r="B98" s="4">
        <v>0</v>
      </c>
      <c r="C98" s="4">
        <v>0</v>
      </c>
    </row>
    <row r="99" spans="1:3" ht="30" x14ac:dyDescent="0.25">
      <c r="A99" s="2" t="s">
        <v>893</v>
      </c>
      <c r="B99" s="4" t="s">
        <v>5</v>
      </c>
      <c r="C99" s="4" t="s">
        <v>5</v>
      </c>
    </row>
    <row r="100" spans="1:3" ht="30" x14ac:dyDescent="0.25">
      <c r="A100" s="3" t="s">
        <v>869</v>
      </c>
      <c r="B100" s="4" t="s">
        <v>5</v>
      </c>
      <c r="C100" s="4" t="s">
        <v>5</v>
      </c>
    </row>
    <row r="101" spans="1:3" x14ac:dyDescent="0.25">
      <c r="A101" s="2" t="s">
        <v>148</v>
      </c>
      <c r="B101" s="8">
        <v>286</v>
      </c>
      <c r="C101" s="8">
        <v>2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12" bestFit="1" customWidth="1"/>
    <col min="7" max="7" width="12.28515625" bestFit="1" customWidth="1"/>
  </cols>
  <sheetData>
    <row r="1" spans="1:7" x14ac:dyDescent="0.25">
      <c r="A1" s="7" t="s">
        <v>894</v>
      </c>
      <c r="B1" s="1" t="s">
        <v>1</v>
      </c>
      <c r="C1" s="1"/>
      <c r="D1" s="1"/>
      <c r="E1" s="1"/>
      <c r="F1" s="1"/>
      <c r="G1" s="1"/>
    </row>
    <row r="2" spans="1:7" x14ac:dyDescent="0.25">
      <c r="A2" s="7"/>
      <c r="B2" s="1" t="s">
        <v>2</v>
      </c>
      <c r="C2" s="1" t="s">
        <v>784</v>
      </c>
      <c r="D2" s="1" t="s">
        <v>31</v>
      </c>
      <c r="E2" s="1" t="s">
        <v>87</v>
      </c>
      <c r="F2" s="1" t="s">
        <v>785</v>
      </c>
      <c r="G2" s="1" t="s">
        <v>786</v>
      </c>
    </row>
    <row r="3" spans="1:7" ht="30" x14ac:dyDescent="0.25">
      <c r="A3" s="3" t="s">
        <v>895</v>
      </c>
      <c r="B3" s="4" t="s">
        <v>5</v>
      </c>
      <c r="C3" s="4" t="s">
        <v>5</v>
      </c>
      <c r="D3" s="4" t="s">
        <v>5</v>
      </c>
      <c r="E3" s="4" t="s">
        <v>5</v>
      </c>
      <c r="F3" s="4" t="s">
        <v>5</v>
      </c>
      <c r="G3" s="4" t="s">
        <v>5</v>
      </c>
    </row>
    <row r="4" spans="1:7" x14ac:dyDescent="0.25">
      <c r="A4" s="2" t="s">
        <v>689</v>
      </c>
      <c r="B4" s="8">
        <v>17619000</v>
      </c>
      <c r="C4" s="8">
        <v>17293000</v>
      </c>
      <c r="D4" s="8">
        <v>17781000</v>
      </c>
      <c r="E4" s="8">
        <v>21021000</v>
      </c>
      <c r="F4" s="8">
        <v>29227000</v>
      </c>
      <c r="G4" s="8">
        <v>39958000</v>
      </c>
    </row>
    <row r="5" spans="1:7" ht="30" x14ac:dyDescent="0.25">
      <c r="A5" s="3" t="s">
        <v>896</v>
      </c>
      <c r="B5" s="4" t="s">
        <v>5</v>
      </c>
      <c r="C5" s="4" t="s">
        <v>5</v>
      </c>
      <c r="D5" s="4" t="s">
        <v>5</v>
      </c>
      <c r="E5" s="4" t="s">
        <v>5</v>
      </c>
      <c r="F5" s="4" t="s">
        <v>5</v>
      </c>
      <c r="G5" s="4" t="s">
        <v>5</v>
      </c>
    </row>
    <row r="6" spans="1:7" x14ac:dyDescent="0.25">
      <c r="A6" s="2" t="s">
        <v>897</v>
      </c>
      <c r="B6" s="4" t="s">
        <v>898</v>
      </c>
      <c r="C6" s="4" t="s">
        <v>5</v>
      </c>
      <c r="D6" s="4" t="s">
        <v>5</v>
      </c>
      <c r="E6" s="4" t="s">
        <v>5</v>
      </c>
      <c r="F6" s="4" t="s">
        <v>5</v>
      </c>
      <c r="G6" s="4" t="s">
        <v>5</v>
      </c>
    </row>
    <row r="7" spans="1:7" ht="30" x14ac:dyDescent="0.25">
      <c r="A7" s="2" t="s">
        <v>899</v>
      </c>
      <c r="B7" s="5">
        <v>1000000</v>
      </c>
      <c r="C7" s="4" t="s">
        <v>5</v>
      </c>
      <c r="D7" s="4" t="s">
        <v>5</v>
      </c>
      <c r="E7" s="4" t="s">
        <v>5</v>
      </c>
      <c r="F7" s="4" t="s">
        <v>5</v>
      </c>
      <c r="G7" s="4" t="s">
        <v>5</v>
      </c>
    </row>
    <row r="8" spans="1:7" ht="30" x14ac:dyDescent="0.25">
      <c r="A8" s="2" t="s">
        <v>900</v>
      </c>
      <c r="B8" s="5">
        <v>910000</v>
      </c>
      <c r="C8" s="4" t="s">
        <v>5</v>
      </c>
      <c r="D8" s="5">
        <v>800000</v>
      </c>
      <c r="E8" s="4" t="s">
        <v>5</v>
      </c>
      <c r="F8" s="4" t="s">
        <v>5</v>
      </c>
      <c r="G8" s="4" t="s">
        <v>5</v>
      </c>
    </row>
    <row r="9" spans="1:7" ht="30" x14ac:dyDescent="0.25">
      <c r="A9" s="2" t="s">
        <v>901</v>
      </c>
      <c r="B9" s="5">
        <v>43000</v>
      </c>
      <c r="C9" s="4" t="s">
        <v>5</v>
      </c>
      <c r="D9" s="5">
        <v>35000</v>
      </c>
      <c r="E9" s="4" t="s">
        <v>5</v>
      </c>
      <c r="F9" s="4" t="s">
        <v>5</v>
      </c>
      <c r="G9" s="4" t="s">
        <v>5</v>
      </c>
    </row>
    <row r="10" spans="1:7" x14ac:dyDescent="0.25">
      <c r="A10" s="2" t="s">
        <v>902</v>
      </c>
      <c r="B10" s="4" t="s">
        <v>903</v>
      </c>
      <c r="C10" s="4" t="s">
        <v>5</v>
      </c>
      <c r="D10" s="4" t="s">
        <v>5</v>
      </c>
      <c r="E10" s="4" t="s">
        <v>5</v>
      </c>
      <c r="F10" s="4" t="s">
        <v>5</v>
      </c>
      <c r="G10" s="4" t="s">
        <v>5</v>
      </c>
    </row>
    <row r="11" spans="1:7" x14ac:dyDescent="0.25">
      <c r="A11" s="2" t="s">
        <v>789</v>
      </c>
      <c r="B11" s="4" t="s">
        <v>5</v>
      </c>
      <c r="C11" s="4" t="s">
        <v>5</v>
      </c>
      <c r="D11" s="4" t="s">
        <v>5</v>
      </c>
      <c r="E11" s="4" t="s">
        <v>5</v>
      </c>
      <c r="F11" s="4" t="s">
        <v>5</v>
      </c>
      <c r="G11" s="4" t="s">
        <v>5</v>
      </c>
    </row>
    <row r="12" spans="1:7" ht="30" x14ac:dyDescent="0.25">
      <c r="A12" s="3" t="s">
        <v>895</v>
      </c>
      <c r="B12" s="4" t="s">
        <v>5</v>
      </c>
      <c r="C12" s="4" t="s">
        <v>5</v>
      </c>
      <c r="D12" s="4" t="s">
        <v>5</v>
      </c>
      <c r="E12" s="4" t="s">
        <v>5</v>
      </c>
      <c r="F12" s="4" t="s">
        <v>5</v>
      </c>
      <c r="G12" s="4" t="s">
        <v>5</v>
      </c>
    </row>
    <row r="13" spans="1:7" x14ac:dyDescent="0.25">
      <c r="A13" s="2" t="s">
        <v>689</v>
      </c>
      <c r="B13" s="8">
        <v>3238000</v>
      </c>
      <c r="C13" s="8">
        <v>4778000</v>
      </c>
      <c r="D13" s="8">
        <v>6181000</v>
      </c>
      <c r="E13" s="8">
        <v>8528000</v>
      </c>
      <c r="F13" s="8">
        <v>15082000</v>
      </c>
      <c r="G13" s="8">
        <v>25047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4</v>
      </c>
      <c r="B1" s="7" t="s">
        <v>86</v>
      </c>
      <c r="C1" s="7"/>
      <c r="D1" s="7" t="s">
        <v>1</v>
      </c>
      <c r="E1" s="7"/>
    </row>
    <row r="2" spans="1:5" x14ac:dyDescent="0.25">
      <c r="A2" s="7"/>
      <c r="B2" s="1" t="s">
        <v>2</v>
      </c>
      <c r="C2" s="1" t="s">
        <v>87</v>
      </c>
      <c r="D2" s="1" t="s">
        <v>2</v>
      </c>
      <c r="E2" s="1" t="s">
        <v>87</v>
      </c>
    </row>
    <row r="3" spans="1:5" ht="30" x14ac:dyDescent="0.25">
      <c r="A3" s="3" t="s">
        <v>905</v>
      </c>
      <c r="B3" s="4" t="s">
        <v>5</v>
      </c>
      <c r="C3" s="4" t="s">
        <v>5</v>
      </c>
      <c r="D3" s="4" t="s">
        <v>5</v>
      </c>
      <c r="E3" s="4" t="s">
        <v>5</v>
      </c>
    </row>
    <row r="4" spans="1:5" x14ac:dyDescent="0.25">
      <c r="A4" s="2" t="s">
        <v>532</v>
      </c>
      <c r="B4" s="8">
        <v>0</v>
      </c>
      <c r="C4" s="8">
        <v>603000</v>
      </c>
      <c r="D4" s="8">
        <v>0</v>
      </c>
      <c r="E4" s="8">
        <v>1809000</v>
      </c>
    </row>
    <row r="5" spans="1:5" x14ac:dyDescent="0.25">
      <c r="A5" s="2" t="s">
        <v>533</v>
      </c>
      <c r="B5" s="5">
        <v>499000</v>
      </c>
      <c r="C5" s="5">
        <v>555000</v>
      </c>
      <c r="D5" s="5">
        <v>1495000</v>
      </c>
      <c r="E5" s="5">
        <v>1664000</v>
      </c>
    </row>
    <row r="6" spans="1:5" x14ac:dyDescent="0.25">
      <c r="A6" s="2" t="s">
        <v>534</v>
      </c>
      <c r="B6" s="5">
        <v>-577000</v>
      </c>
      <c r="C6" s="5">
        <v>-527000</v>
      </c>
      <c r="D6" s="5">
        <v>-1727000</v>
      </c>
      <c r="E6" s="5">
        <v>-1581000</v>
      </c>
    </row>
    <row r="7" spans="1:5" x14ac:dyDescent="0.25">
      <c r="A7" s="2" t="s">
        <v>539</v>
      </c>
      <c r="B7" s="5">
        <v>62000</v>
      </c>
      <c r="C7" s="5">
        <v>406000</v>
      </c>
      <c r="D7" s="5">
        <v>184000</v>
      </c>
      <c r="E7" s="5">
        <v>1220000</v>
      </c>
    </row>
    <row r="8" spans="1:5" x14ac:dyDescent="0.25">
      <c r="A8" s="2" t="s">
        <v>906</v>
      </c>
      <c r="B8" s="5">
        <v>-16000</v>
      </c>
      <c r="C8" s="5">
        <v>1037000</v>
      </c>
      <c r="D8" s="5">
        <v>-48000</v>
      </c>
      <c r="E8" s="5">
        <v>3112000</v>
      </c>
    </row>
    <row r="9" spans="1:5" ht="30" x14ac:dyDescent="0.25">
      <c r="A9" s="2" t="s">
        <v>907</v>
      </c>
      <c r="B9" s="4" t="s">
        <v>5</v>
      </c>
      <c r="C9" s="4" t="s">
        <v>5</v>
      </c>
      <c r="D9" s="5">
        <v>1000000</v>
      </c>
      <c r="E9" s="4" t="s">
        <v>5</v>
      </c>
    </row>
    <row r="10" spans="1:5" ht="30" x14ac:dyDescent="0.25">
      <c r="A10" s="2" t="s">
        <v>908</v>
      </c>
      <c r="B10" s="4" t="s">
        <v>5</v>
      </c>
      <c r="C10" s="4" t="s">
        <v>5</v>
      </c>
      <c r="D10" s="4">
        <v>0</v>
      </c>
      <c r="E10" s="4" t="s">
        <v>5</v>
      </c>
    </row>
    <row r="11" spans="1:5" x14ac:dyDescent="0.25">
      <c r="A11" s="2" t="s">
        <v>909</v>
      </c>
      <c r="B11" s="4" t="s">
        <v>5</v>
      </c>
      <c r="C11" s="4" t="s">
        <v>5</v>
      </c>
      <c r="D11" s="8">
        <v>1700000</v>
      </c>
      <c r="E11"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23.42578125" bestFit="1" customWidth="1"/>
    <col min="3" max="6" width="12.28515625" bestFit="1" customWidth="1"/>
  </cols>
  <sheetData>
    <row r="1" spans="1:6" ht="15" customHeight="1" x14ac:dyDescent="0.25">
      <c r="A1" s="7" t="s">
        <v>910</v>
      </c>
      <c r="B1" s="7" t="s">
        <v>1</v>
      </c>
      <c r="C1" s="7"/>
      <c r="D1" s="7" t="s">
        <v>911</v>
      </c>
      <c r="E1" s="7"/>
      <c r="F1" s="7"/>
    </row>
    <row r="2" spans="1:6" x14ac:dyDescent="0.25">
      <c r="A2" s="7"/>
      <c r="B2" s="1" t="s">
        <v>2</v>
      </c>
      <c r="C2" s="1" t="s">
        <v>87</v>
      </c>
      <c r="D2" s="1" t="s">
        <v>31</v>
      </c>
      <c r="E2" s="1" t="s">
        <v>786</v>
      </c>
      <c r="F2" s="1" t="s">
        <v>912</v>
      </c>
    </row>
    <row r="3" spans="1:6" ht="45" x14ac:dyDescent="0.25">
      <c r="A3" s="3" t="s">
        <v>913</v>
      </c>
      <c r="B3" s="4" t="s">
        <v>5</v>
      </c>
      <c r="C3" s="4" t="s">
        <v>5</v>
      </c>
      <c r="D3" s="4" t="s">
        <v>5</v>
      </c>
      <c r="E3" s="4" t="s">
        <v>5</v>
      </c>
      <c r="F3" s="4" t="s">
        <v>5</v>
      </c>
    </row>
    <row r="4" spans="1:6" x14ac:dyDescent="0.25">
      <c r="A4" s="2" t="s">
        <v>914</v>
      </c>
      <c r="B4" s="4" t="s">
        <v>915</v>
      </c>
      <c r="C4" s="4" t="s">
        <v>5</v>
      </c>
      <c r="D4" s="4" t="s">
        <v>915</v>
      </c>
      <c r="E4" s="4" t="s">
        <v>915</v>
      </c>
      <c r="F4" s="4" t="s">
        <v>5</v>
      </c>
    </row>
    <row r="5" spans="1:6" x14ac:dyDescent="0.25">
      <c r="A5" s="2" t="s">
        <v>916</v>
      </c>
      <c r="B5" s="4" t="s">
        <v>917</v>
      </c>
      <c r="C5" s="4" t="s">
        <v>5</v>
      </c>
      <c r="D5" s="4" t="s">
        <v>917</v>
      </c>
      <c r="E5" s="4" t="s">
        <v>918</v>
      </c>
      <c r="F5" s="4" t="s">
        <v>5</v>
      </c>
    </row>
    <row r="6" spans="1:6" x14ac:dyDescent="0.25">
      <c r="A6" s="3" t="s">
        <v>919</v>
      </c>
      <c r="B6" s="4" t="s">
        <v>5</v>
      </c>
      <c r="C6" s="4" t="s">
        <v>5</v>
      </c>
      <c r="D6" s="4" t="s">
        <v>5</v>
      </c>
      <c r="E6" s="4" t="s">
        <v>5</v>
      </c>
      <c r="F6" s="4" t="s">
        <v>5</v>
      </c>
    </row>
    <row r="7" spans="1:6" x14ac:dyDescent="0.25">
      <c r="A7" s="2" t="s">
        <v>920</v>
      </c>
      <c r="B7" s="5">
        <v>211500</v>
      </c>
      <c r="C7" s="4" t="s">
        <v>5</v>
      </c>
      <c r="D7" s="4" t="s">
        <v>5</v>
      </c>
      <c r="E7" s="4" t="s">
        <v>5</v>
      </c>
      <c r="F7" s="4" t="s">
        <v>5</v>
      </c>
    </row>
    <row r="8" spans="1:6" x14ac:dyDescent="0.25">
      <c r="A8" s="2" t="s">
        <v>921</v>
      </c>
      <c r="B8" s="5">
        <v>98000</v>
      </c>
      <c r="C8" s="4" t="s">
        <v>5</v>
      </c>
      <c r="D8" s="4" t="s">
        <v>5</v>
      </c>
      <c r="E8" s="4" t="s">
        <v>5</v>
      </c>
      <c r="F8" s="4">
        <v>0</v>
      </c>
    </row>
    <row r="9" spans="1:6" x14ac:dyDescent="0.25">
      <c r="A9" s="2" t="s">
        <v>922</v>
      </c>
      <c r="B9" s="5">
        <v>-6667</v>
      </c>
      <c r="C9" s="4" t="s">
        <v>5</v>
      </c>
      <c r="D9" s="4" t="s">
        <v>5</v>
      </c>
      <c r="E9" s="4" t="s">
        <v>5</v>
      </c>
      <c r="F9" s="4" t="s">
        <v>5</v>
      </c>
    </row>
    <row r="10" spans="1:6" x14ac:dyDescent="0.25">
      <c r="A10" s="2" t="s">
        <v>923</v>
      </c>
      <c r="B10" s="5">
        <v>-25333</v>
      </c>
      <c r="C10" s="4" t="s">
        <v>5</v>
      </c>
      <c r="D10" s="4" t="s">
        <v>5</v>
      </c>
      <c r="E10" s="4" t="s">
        <v>5</v>
      </c>
      <c r="F10" s="4" t="s">
        <v>5</v>
      </c>
    </row>
    <row r="11" spans="1:6" x14ac:dyDescent="0.25">
      <c r="A11" s="2" t="s">
        <v>924</v>
      </c>
      <c r="B11" s="5">
        <v>277500</v>
      </c>
      <c r="C11" s="4" t="s">
        <v>5</v>
      </c>
      <c r="D11" s="5">
        <v>211500</v>
      </c>
      <c r="E11" s="4" t="s">
        <v>5</v>
      </c>
      <c r="F11" s="4" t="s">
        <v>5</v>
      </c>
    </row>
    <row r="12" spans="1:6" ht="30" x14ac:dyDescent="0.25">
      <c r="A12" s="3" t="s">
        <v>925</v>
      </c>
      <c r="B12" s="4" t="s">
        <v>5</v>
      </c>
      <c r="C12" s="4" t="s">
        <v>5</v>
      </c>
      <c r="D12" s="4" t="s">
        <v>5</v>
      </c>
      <c r="E12" s="4" t="s">
        <v>5</v>
      </c>
      <c r="F12" s="4" t="s">
        <v>5</v>
      </c>
    </row>
    <row r="13" spans="1:6" ht="30" x14ac:dyDescent="0.25">
      <c r="A13" s="2" t="s">
        <v>926</v>
      </c>
      <c r="B13" s="9">
        <v>15.41</v>
      </c>
      <c r="C13" s="4" t="s">
        <v>5</v>
      </c>
      <c r="D13" s="4" t="s">
        <v>5</v>
      </c>
      <c r="E13" s="4" t="s">
        <v>5</v>
      </c>
      <c r="F13" s="4" t="s">
        <v>5</v>
      </c>
    </row>
    <row r="14" spans="1:6" x14ac:dyDescent="0.25">
      <c r="A14" s="2" t="s">
        <v>927</v>
      </c>
      <c r="B14" s="9">
        <v>16.989999999999998</v>
      </c>
      <c r="C14" s="4" t="s">
        <v>5</v>
      </c>
      <c r="D14" s="4" t="s">
        <v>5</v>
      </c>
      <c r="E14" s="4" t="s">
        <v>5</v>
      </c>
      <c r="F14" s="4" t="s">
        <v>5</v>
      </c>
    </row>
    <row r="15" spans="1:6" x14ac:dyDescent="0.25">
      <c r="A15" s="2" t="s">
        <v>928</v>
      </c>
      <c r="B15" s="9">
        <v>13.44</v>
      </c>
      <c r="C15" s="4" t="s">
        <v>5</v>
      </c>
      <c r="D15" s="4" t="s">
        <v>5</v>
      </c>
      <c r="E15" s="4" t="s">
        <v>5</v>
      </c>
      <c r="F15" s="4" t="s">
        <v>5</v>
      </c>
    </row>
    <row r="16" spans="1:6" ht="30" x14ac:dyDescent="0.25">
      <c r="A16" s="2" t="s">
        <v>929</v>
      </c>
      <c r="B16" s="9">
        <v>15.5</v>
      </c>
      <c r="C16" s="4" t="s">
        <v>5</v>
      </c>
      <c r="D16" s="4" t="s">
        <v>5</v>
      </c>
      <c r="E16" s="4" t="s">
        <v>5</v>
      </c>
      <c r="F16" s="4" t="s">
        <v>5</v>
      </c>
    </row>
    <row r="17" spans="1:6" ht="30" x14ac:dyDescent="0.25">
      <c r="A17" s="2" t="s">
        <v>930</v>
      </c>
      <c r="B17" s="9">
        <v>16.010000000000002</v>
      </c>
      <c r="C17" s="4" t="s">
        <v>5</v>
      </c>
      <c r="D17" s="9">
        <v>15.41</v>
      </c>
      <c r="E17" s="4" t="s">
        <v>5</v>
      </c>
      <c r="F17" s="4" t="s">
        <v>5</v>
      </c>
    </row>
    <row r="18" spans="1:6" ht="30" x14ac:dyDescent="0.25">
      <c r="A18" s="3" t="s">
        <v>931</v>
      </c>
      <c r="B18" s="4" t="s">
        <v>5</v>
      </c>
      <c r="C18" s="4" t="s">
        <v>5</v>
      </c>
      <c r="D18" s="4" t="s">
        <v>5</v>
      </c>
      <c r="E18" s="4" t="s">
        <v>5</v>
      </c>
      <c r="F18" s="4" t="s">
        <v>5</v>
      </c>
    </row>
    <row r="19" spans="1:6" x14ac:dyDescent="0.25">
      <c r="A19" s="2" t="s">
        <v>932</v>
      </c>
      <c r="B19" s="94">
        <v>1.1900000000000001E-2</v>
      </c>
      <c r="C19" s="4" t="s">
        <v>5</v>
      </c>
      <c r="D19" s="4" t="s">
        <v>5</v>
      </c>
      <c r="E19" s="4" t="s">
        <v>5</v>
      </c>
      <c r="F19" s="4" t="s">
        <v>5</v>
      </c>
    </row>
    <row r="20" spans="1:6" ht="30" x14ac:dyDescent="0.25">
      <c r="A20" s="2" t="s">
        <v>933</v>
      </c>
      <c r="B20" s="94">
        <v>0</v>
      </c>
      <c r="C20" s="4" t="s">
        <v>5</v>
      </c>
      <c r="D20" s="4" t="s">
        <v>5</v>
      </c>
      <c r="E20" s="4" t="s">
        <v>5</v>
      </c>
      <c r="F20" s="4" t="s">
        <v>5</v>
      </c>
    </row>
    <row r="21" spans="1:6" x14ac:dyDescent="0.25">
      <c r="A21" s="2" t="s">
        <v>569</v>
      </c>
      <c r="B21" s="4" t="s">
        <v>934</v>
      </c>
      <c r="C21" s="4" t="s">
        <v>5</v>
      </c>
      <c r="D21" s="4" t="s">
        <v>5</v>
      </c>
      <c r="E21" s="4" t="s">
        <v>5</v>
      </c>
      <c r="F21" s="4" t="s">
        <v>5</v>
      </c>
    </row>
    <row r="22" spans="1:6" x14ac:dyDescent="0.25">
      <c r="A22" s="2" t="s">
        <v>935</v>
      </c>
      <c r="B22" s="94">
        <v>0.43</v>
      </c>
      <c r="C22" s="4" t="s">
        <v>5</v>
      </c>
      <c r="D22" s="4" t="s">
        <v>5</v>
      </c>
      <c r="E22" s="4" t="s">
        <v>5</v>
      </c>
      <c r="F22" s="4" t="s">
        <v>5</v>
      </c>
    </row>
    <row r="23" spans="1:6" ht="30" x14ac:dyDescent="0.25">
      <c r="A23" s="3" t="s">
        <v>936</v>
      </c>
      <c r="B23" s="4" t="s">
        <v>5</v>
      </c>
      <c r="C23" s="4" t="s">
        <v>5</v>
      </c>
      <c r="D23" s="4" t="s">
        <v>5</v>
      </c>
      <c r="E23" s="4" t="s">
        <v>5</v>
      </c>
      <c r="F23" s="4" t="s">
        <v>5</v>
      </c>
    </row>
    <row r="24" spans="1:6" ht="30" x14ac:dyDescent="0.25">
      <c r="A24" s="2" t="s">
        <v>937</v>
      </c>
      <c r="B24" s="4" t="s">
        <v>938</v>
      </c>
      <c r="C24" s="4" t="s">
        <v>5</v>
      </c>
      <c r="D24" s="4" t="s">
        <v>5</v>
      </c>
      <c r="E24" s="4" t="s">
        <v>5</v>
      </c>
      <c r="F24" s="4" t="s">
        <v>5</v>
      </c>
    </row>
    <row r="25" spans="1:6" x14ac:dyDescent="0.25">
      <c r="A25" s="2" t="s">
        <v>939</v>
      </c>
      <c r="B25" s="5">
        <v>277500</v>
      </c>
      <c r="C25" s="4" t="s">
        <v>5</v>
      </c>
      <c r="D25" s="5">
        <v>211500</v>
      </c>
      <c r="E25" s="4" t="s">
        <v>5</v>
      </c>
      <c r="F25" s="4" t="s">
        <v>5</v>
      </c>
    </row>
    <row r="26" spans="1:6" ht="30" x14ac:dyDescent="0.25">
      <c r="A26" s="2" t="s">
        <v>940</v>
      </c>
      <c r="B26" s="4" t="s">
        <v>941</v>
      </c>
      <c r="C26" s="4" t="s">
        <v>5</v>
      </c>
      <c r="D26" s="4" t="s">
        <v>5</v>
      </c>
      <c r="E26" s="4" t="s">
        <v>5</v>
      </c>
      <c r="F26" s="4" t="s">
        <v>5</v>
      </c>
    </row>
    <row r="27" spans="1:6" ht="30" x14ac:dyDescent="0.25">
      <c r="A27" s="2" t="s">
        <v>942</v>
      </c>
      <c r="B27" s="9">
        <v>16.010000000000002</v>
      </c>
      <c r="C27" s="4" t="s">
        <v>5</v>
      </c>
      <c r="D27" s="9">
        <v>15.41</v>
      </c>
      <c r="E27" s="4" t="s">
        <v>5</v>
      </c>
      <c r="F27" s="4" t="s">
        <v>5</v>
      </c>
    </row>
    <row r="28" spans="1:6" x14ac:dyDescent="0.25">
      <c r="A28" s="2" t="s">
        <v>943</v>
      </c>
      <c r="B28" s="5">
        <v>62836</v>
      </c>
      <c r="C28" s="4" t="s">
        <v>5</v>
      </c>
      <c r="D28" s="4" t="s">
        <v>5</v>
      </c>
      <c r="E28" s="4" t="s">
        <v>5</v>
      </c>
      <c r="F28" s="4" t="s">
        <v>5</v>
      </c>
    </row>
    <row r="29" spans="1:6" ht="30" x14ac:dyDescent="0.25">
      <c r="A29" s="2" t="s">
        <v>942</v>
      </c>
      <c r="B29" s="9">
        <v>21.92</v>
      </c>
      <c r="C29" s="4" t="s">
        <v>5</v>
      </c>
      <c r="D29" s="4" t="s">
        <v>5</v>
      </c>
      <c r="E29" s="4" t="s">
        <v>5</v>
      </c>
      <c r="F29" s="4" t="s">
        <v>5</v>
      </c>
    </row>
    <row r="30" spans="1:6" x14ac:dyDescent="0.25">
      <c r="A30" s="2" t="s">
        <v>944</v>
      </c>
      <c r="B30" s="8">
        <v>367000</v>
      </c>
      <c r="C30" s="8">
        <v>304000</v>
      </c>
      <c r="D30" s="4" t="s">
        <v>5</v>
      </c>
      <c r="E30" s="4" t="s">
        <v>5</v>
      </c>
      <c r="F30" s="4" t="s">
        <v>5</v>
      </c>
    </row>
    <row r="31" spans="1:6" ht="30" x14ac:dyDescent="0.25">
      <c r="A31" s="2" t="s">
        <v>945</v>
      </c>
      <c r="B31" s="5">
        <v>1000000</v>
      </c>
      <c r="C31" s="4" t="s">
        <v>5</v>
      </c>
      <c r="D31" s="4" t="s">
        <v>5</v>
      </c>
      <c r="E31" s="4" t="s">
        <v>5</v>
      </c>
      <c r="F31" s="4" t="s">
        <v>5</v>
      </c>
    </row>
    <row r="32" spans="1:6" ht="45" x14ac:dyDescent="0.25">
      <c r="A32" s="2" t="s">
        <v>946</v>
      </c>
      <c r="B32" s="4" t="s">
        <v>947</v>
      </c>
      <c r="C32" s="4" t="s">
        <v>5</v>
      </c>
      <c r="D32" s="4" t="s">
        <v>5</v>
      </c>
      <c r="E32" s="4" t="s">
        <v>5</v>
      </c>
      <c r="F32" s="4" t="s">
        <v>5</v>
      </c>
    </row>
    <row r="33" spans="1:6" x14ac:dyDescent="0.25">
      <c r="A33" s="2" t="s">
        <v>948</v>
      </c>
      <c r="B33" s="4" t="s">
        <v>5</v>
      </c>
      <c r="C33" s="4" t="s">
        <v>5</v>
      </c>
      <c r="D33" s="4" t="s">
        <v>5</v>
      </c>
      <c r="E33" s="4" t="s">
        <v>5</v>
      </c>
      <c r="F33" s="4" t="s">
        <v>5</v>
      </c>
    </row>
    <row r="34" spans="1:6" ht="30" x14ac:dyDescent="0.25">
      <c r="A34" s="3" t="s">
        <v>936</v>
      </c>
      <c r="B34" s="4" t="s">
        <v>5</v>
      </c>
      <c r="C34" s="4" t="s">
        <v>5</v>
      </c>
      <c r="D34" s="4" t="s">
        <v>5</v>
      </c>
      <c r="E34" s="4" t="s">
        <v>5</v>
      </c>
      <c r="F34" s="4" t="s">
        <v>5</v>
      </c>
    </row>
    <row r="35" spans="1:6" x14ac:dyDescent="0.25">
      <c r="A35" s="2" t="s">
        <v>949</v>
      </c>
      <c r="B35" s="8">
        <v>10</v>
      </c>
      <c r="C35" s="4" t="s">
        <v>5</v>
      </c>
      <c r="D35" s="4" t="s">
        <v>5</v>
      </c>
      <c r="E35" s="4" t="s">
        <v>5</v>
      </c>
      <c r="F35" s="4" t="s">
        <v>5</v>
      </c>
    </row>
    <row r="36" spans="1:6" x14ac:dyDescent="0.25">
      <c r="A36" s="2" t="s">
        <v>950</v>
      </c>
      <c r="B36" s="8">
        <v>14</v>
      </c>
      <c r="C36" s="4" t="s">
        <v>5</v>
      </c>
      <c r="D36" s="4" t="s">
        <v>5</v>
      </c>
      <c r="E36" s="4" t="s">
        <v>5</v>
      </c>
      <c r="F36" s="4" t="s">
        <v>5</v>
      </c>
    </row>
    <row r="37" spans="1:6" x14ac:dyDescent="0.25">
      <c r="A37" s="2" t="s">
        <v>951</v>
      </c>
      <c r="B37" s="5">
        <v>140000</v>
      </c>
      <c r="C37" s="4" t="s">
        <v>5</v>
      </c>
      <c r="D37" s="4" t="s">
        <v>5</v>
      </c>
      <c r="E37" s="4" t="s">
        <v>5</v>
      </c>
      <c r="F37" s="4" t="s">
        <v>5</v>
      </c>
    </row>
    <row r="38" spans="1:6" ht="30" x14ac:dyDescent="0.25">
      <c r="A38" s="2" t="s">
        <v>937</v>
      </c>
      <c r="B38" s="4" t="s">
        <v>952</v>
      </c>
      <c r="C38" s="4" t="s">
        <v>5</v>
      </c>
      <c r="D38" s="4" t="s">
        <v>5</v>
      </c>
      <c r="E38" s="4" t="s">
        <v>5</v>
      </c>
      <c r="F38" s="4" t="s">
        <v>5</v>
      </c>
    </row>
    <row r="39" spans="1:6" ht="30" x14ac:dyDescent="0.25">
      <c r="A39" s="2" t="s">
        <v>953</v>
      </c>
      <c r="B39" s="9">
        <v>12.01</v>
      </c>
      <c r="C39" s="4" t="s">
        <v>5</v>
      </c>
      <c r="D39" s="4" t="s">
        <v>5</v>
      </c>
      <c r="E39" s="4" t="s">
        <v>5</v>
      </c>
      <c r="F39" s="4" t="s">
        <v>5</v>
      </c>
    </row>
    <row r="40" spans="1:6" x14ac:dyDescent="0.25">
      <c r="A40" s="2" t="s">
        <v>954</v>
      </c>
      <c r="B40" s="5">
        <v>30002</v>
      </c>
      <c r="C40" s="4" t="s">
        <v>5</v>
      </c>
      <c r="D40" s="4" t="s">
        <v>5</v>
      </c>
      <c r="E40" s="4" t="s">
        <v>5</v>
      </c>
      <c r="F40" s="4" t="s">
        <v>5</v>
      </c>
    </row>
    <row r="41" spans="1:6" ht="30" x14ac:dyDescent="0.25">
      <c r="A41" s="2" t="s">
        <v>937</v>
      </c>
      <c r="B41" s="4" t="s">
        <v>955</v>
      </c>
      <c r="C41" s="4" t="s">
        <v>5</v>
      </c>
      <c r="D41" s="4" t="s">
        <v>5</v>
      </c>
      <c r="E41" s="4" t="s">
        <v>5</v>
      </c>
      <c r="F41" s="4" t="s">
        <v>5</v>
      </c>
    </row>
    <row r="42" spans="1:6" ht="30" x14ac:dyDescent="0.25">
      <c r="A42" s="2" t="s">
        <v>953</v>
      </c>
      <c r="B42" s="9">
        <v>12.68</v>
      </c>
      <c r="C42" s="4" t="s">
        <v>5</v>
      </c>
      <c r="D42" s="4" t="s">
        <v>5</v>
      </c>
      <c r="E42" s="4" t="s">
        <v>5</v>
      </c>
      <c r="F42" s="4" t="s">
        <v>5</v>
      </c>
    </row>
    <row r="43" spans="1:6" x14ac:dyDescent="0.25">
      <c r="A43" s="2" t="s">
        <v>956</v>
      </c>
      <c r="B43" s="4" t="s">
        <v>5</v>
      </c>
      <c r="C43" s="4" t="s">
        <v>5</v>
      </c>
      <c r="D43" s="4" t="s">
        <v>5</v>
      </c>
      <c r="E43" s="4" t="s">
        <v>5</v>
      </c>
      <c r="F43" s="4" t="s">
        <v>5</v>
      </c>
    </row>
    <row r="44" spans="1:6" ht="30" x14ac:dyDescent="0.25">
      <c r="A44" s="3" t="s">
        <v>936</v>
      </c>
      <c r="B44" s="4" t="s">
        <v>5</v>
      </c>
      <c r="C44" s="4" t="s">
        <v>5</v>
      </c>
      <c r="D44" s="4" t="s">
        <v>5</v>
      </c>
      <c r="E44" s="4" t="s">
        <v>5</v>
      </c>
      <c r="F44" s="4" t="s">
        <v>5</v>
      </c>
    </row>
    <row r="45" spans="1:6" x14ac:dyDescent="0.25">
      <c r="A45" s="2" t="s">
        <v>949</v>
      </c>
      <c r="B45" s="9">
        <v>14.01</v>
      </c>
      <c r="C45" s="4" t="s">
        <v>5</v>
      </c>
      <c r="D45" s="4" t="s">
        <v>5</v>
      </c>
      <c r="E45" s="4" t="s">
        <v>5</v>
      </c>
      <c r="F45" s="4" t="s">
        <v>5</v>
      </c>
    </row>
    <row r="46" spans="1:6" x14ac:dyDescent="0.25">
      <c r="A46" s="2" t="s">
        <v>950</v>
      </c>
      <c r="B46" s="8">
        <v>20</v>
      </c>
      <c r="C46" s="4" t="s">
        <v>5</v>
      </c>
      <c r="D46" s="4" t="s">
        <v>5</v>
      </c>
      <c r="E46" s="4" t="s">
        <v>5</v>
      </c>
      <c r="F46" s="4" t="s">
        <v>5</v>
      </c>
    </row>
    <row r="47" spans="1:6" x14ac:dyDescent="0.25">
      <c r="A47" s="2" t="s">
        <v>951</v>
      </c>
      <c r="B47" s="5">
        <v>108000</v>
      </c>
      <c r="C47" s="4" t="s">
        <v>5</v>
      </c>
      <c r="D47" s="4" t="s">
        <v>5</v>
      </c>
      <c r="E47" s="4" t="s">
        <v>5</v>
      </c>
      <c r="F47" s="4" t="s">
        <v>5</v>
      </c>
    </row>
    <row r="48" spans="1:6" ht="30" x14ac:dyDescent="0.25">
      <c r="A48" s="2" t="s">
        <v>937</v>
      </c>
      <c r="B48" s="4" t="s">
        <v>957</v>
      </c>
      <c r="C48" s="4" t="s">
        <v>5</v>
      </c>
      <c r="D48" s="4" t="s">
        <v>5</v>
      </c>
      <c r="E48" s="4" t="s">
        <v>5</v>
      </c>
      <c r="F48" s="4" t="s">
        <v>5</v>
      </c>
    </row>
    <row r="49" spans="1:6" ht="30" x14ac:dyDescent="0.25">
      <c r="A49" s="2" t="s">
        <v>953</v>
      </c>
      <c r="B49" s="9">
        <v>16.8</v>
      </c>
      <c r="C49" s="4" t="s">
        <v>5</v>
      </c>
      <c r="D49" s="4" t="s">
        <v>5</v>
      </c>
      <c r="E49" s="4" t="s">
        <v>5</v>
      </c>
      <c r="F49" s="4" t="s">
        <v>5</v>
      </c>
    </row>
    <row r="50" spans="1:6" x14ac:dyDescent="0.25">
      <c r="A50" s="2" t="s">
        <v>954</v>
      </c>
      <c r="B50" s="5">
        <v>3334</v>
      </c>
      <c r="C50" s="4" t="s">
        <v>5</v>
      </c>
      <c r="D50" s="4" t="s">
        <v>5</v>
      </c>
      <c r="E50" s="4" t="s">
        <v>5</v>
      </c>
      <c r="F50" s="4" t="s">
        <v>5</v>
      </c>
    </row>
    <row r="51" spans="1:6" ht="30" x14ac:dyDescent="0.25">
      <c r="A51" s="2" t="s">
        <v>937</v>
      </c>
      <c r="B51" s="4" t="s">
        <v>958</v>
      </c>
      <c r="C51" s="4" t="s">
        <v>5</v>
      </c>
      <c r="D51" s="4" t="s">
        <v>5</v>
      </c>
      <c r="E51" s="4" t="s">
        <v>5</v>
      </c>
      <c r="F51" s="4" t="s">
        <v>5</v>
      </c>
    </row>
    <row r="52" spans="1:6" ht="30" x14ac:dyDescent="0.25">
      <c r="A52" s="2" t="s">
        <v>953</v>
      </c>
      <c r="B52" s="9">
        <v>14.97</v>
      </c>
      <c r="C52" s="4" t="s">
        <v>5</v>
      </c>
      <c r="D52" s="4" t="s">
        <v>5</v>
      </c>
      <c r="E52" s="4" t="s">
        <v>5</v>
      </c>
      <c r="F52" s="4" t="s">
        <v>5</v>
      </c>
    </row>
    <row r="53" spans="1:6" x14ac:dyDescent="0.25">
      <c r="A53" s="2" t="s">
        <v>959</v>
      </c>
      <c r="B53" s="4" t="s">
        <v>5</v>
      </c>
      <c r="C53" s="4" t="s">
        <v>5</v>
      </c>
      <c r="D53" s="4" t="s">
        <v>5</v>
      </c>
      <c r="E53" s="4" t="s">
        <v>5</v>
      </c>
      <c r="F53" s="4" t="s">
        <v>5</v>
      </c>
    </row>
    <row r="54" spans="1:6" ht="30" x14ac:dyDescent="0.25">
      <c r="A54" s="3" t="s">
        <v>936</v>
      </c>
      <c r="B54" s="4" t="s">
        <v>5</v>
      </c>
      <c r="C54" s="4" t="s">
        <v>5</v>
      </c>
      <c r="D54" s="4" t="s">
        <v>5</v>
      </c>
      <c r="E54" s="4" t="s">
        <v>5</v>
      </c>
      <c r="F54" s="4" t="s">
        <v>5</v>
      </c>
    </row>
    <row r="55" spans="1:6" x14ac:dyDescent="0.25">
      <c r="A55" s="2" t="s">
        <v>949</v>
      </c>
      <c r="B55" s="9">
        <v>20.100000000000001</v>
      </c>
      <c r="C55" s="4" t="s">
        <v>5</v>
      </c>
      <c r="D55" s="4" t="s">
        <v>5</v>
      </c>
      <c r="E55" s="4" t="s">
        <v>5</v>
      </c>
      <c r="F55" s="4" t="s">
        <v>5</v>
      </c>
    </row>
    <row r="56" spans="1:6" x14ac:dyDescent="0.25">
      <c r="A56" s="2" t="s">
        <v>950</v>
      </c>
      <c r="B56" s="8">
        <v>30</v>
      </c>
      <c r="C56" s="4" t="s">
        <v>5</v>
      </c>
      <c r="D56" s="4" t="s">
        <v>5</v>
      </c>
      <c r="E56" s="4" t="s">
        <v>5</v>
      </c>
      <c r="F56" s="4" t="s">
        <v>5</v>
      </c>
    </row>
    <row r="57" spans="1:6" x14ac:dyDescent="0.25">
      <c r="A57" s="2" t="s">
        <v>951</v>
      </c>
      <c r="B57" s="5">
        <v>5000</v>
      </c>
      <c r="C57" s="4" t="s">
        <v>5</v>
      </c>
      <c r="D57" s="4" t="s">
        <v>5</v>
      </c>
      <c r="E57" s="4" t="s">
        <v>5</v>
      </c>
      <c r="F57" s="4" t="s">
        <v>5</v>
      </c>
    </row>
    <row r="58" spans="1:6" ht="30" x14ac:dyDescent="0.25">
      <c r="A58" s="2" t="s">
        <v>937</v>
      </c>
      <c r="B58" s="4" t="s">
        <v>960</v>
      </c>
      <c r="C58" s="4" t="s">
        <v>5</v>
      </c>
      <c r="D58" s="4" t="s">
        <v>5</v>
      </c>
      <c r="E58" s="4" t="s">
        <v>5</v>
      </c>
      <c r="F58" s="4" t="s">
        <v>5</v>
      </c>
    </row>
    <row r="59" spans="1:6" ht="30" x14ac:dyDescent="0.25">
      <c r="A59" s="2" t="s">
        <v>953</v>
      </c>
      <c r="B59" s="9">
        <v>28.3</v>
      </c>
      <c r="C59" s="4" t="s">
        <v>5</v>
      </c>
      <c r="D59" s="4" t="s">
        <v>5</v>
      </c>
      <c r="E59" s="4" t="s">
        <v>5</v>
      </c>
      <c r="F59" s="4" t="s">
        <v>5</v>
      </c>
    </row>
    <row r="60" spans="1:6" x14ac:dyDescent="0.25">
      <c r="A60" s="2" t="s">
        <v>954</v>
      </c>
      <c r="B60" s="5">
        <v>5000</v>
      </c>
      <c r="C60" s="4" t="s">
        <v>5</v>
      </c>
      <c r="D60" s="4" t="s">
        <v>5</v>
      </c>
      <c r="E60" s="4" t="s">
        <v>5</v>
      </c>
      <c r="F60" s="4" t="s">
        <v>5</v>
      </c>
    </row>
    <row r="61" spans="1:6" ht="30" x14ac:dyDescent="0.25">
      <c r="A61" s="2" t="s">
        <v>937</v>
      </c>
      <c r="B61" s="4" t="s">
        <v>960</v>
      </c>
      <c r="C61" s="4" t="s">
        <v>5</v>
      </c>
      <c r="D61" s="4" t="s">
        <v>5</v>
      </c>
      <c r="E61" s="4" t="s">
        <v>5</v>
      </c>
      <c r="F61" s="4" t="s">
        <v>5</v>
      </c>
    </row>
    <row r="62" spans="1:6" ht="30" x14ac:dyDescent="0.25">
      <c r="A62" s="2" t="s">
        <v>953</v>
      </c>
      <c r="B62" s="9">
        <v>28.3</v>
      </c>
      <c r="C62" s="4" t="s">
        <v>5</v>
      </c>
      <c r="D62" s="4" t="s">
        <v>5</v>
      </c>
      <c r="E62" s="4" t="s">
        <v>5</v>
      </c>
      <c r="F62" s="4" t="s">
        <v>5</v>
      </c>
    </row>
    <row r="63" spans="1:6" x14ac:dyDescent="0.25">
      <c r="A63" s="2" t="s">
        <v>961</v>
      </c>
      <c r="B63" s="4" t="s">
        <v>5</v>
      </c>
      <c r="C63" s="4" t="s">
        <v>5</v>
      </c>
      <c r="D63" s="4" t="s">
        <v>5</v>
      </c>
      <c r="E63" s="4" t="s">
        <v>5</v>
      </c>
      <c r="F63" s="4" t="s">
        <v>5</v>
      </c>
    </row>
    <row r="64" spans="1:6" ht="30" x14ac:dyDescent="0.25">
      <c r="A64" s="3" t="s">
        <v>936</v>
      </c>
      <c r="B64" s="4" t="s">
        <v>5</v>
      </c>
      <c r="C64" s="4" t="s">
        <v>5</v>
      </c>
      <c r="D64" s="4" t="s">
        <v>5</v>
      </c>
      <c r="E64" s="4" t="s">
        <v>5</v>
      </c>
      <c r="F64" s="4" t="s">
        <v>5</v>
      </c>
    </row>
    <row r="65" spans="1:6" x14ac:dyDescent="0.25">
      <c r="A65" s="2" t="s">
        <v>949</v>
      </c>
      <c r="B65" s="9">
        <v>30.01</v>
      </c>
      <c r="C65" s="4" t="s">
        <v>5</v>
      </c>
      <c r="D65" s="4" t="s">
        <v>5</v>
      </c>
      <c r="E65" s="4" t="s">
        <v>5</v>
      </c>
      <c r="F65" s="4" t="s">
        <v>5</v>
      </c>
    </row>
    <row r="66" spans="1:6" x14ac:dyDescent="0.25">
      <c r="A66" s="2" t="s">
        <v>950</v>
      </c>
      <c r="B66" s="8">
        <v>40</v>
      </c>
      <c r="C66" s="4" t="s">
        <v>5</v>
      </c>
      <c r="D66" s="4" t="s">
        <v>5</v>
      </c>
      <c r="E66" s="4" t="s">
        <v>5</v>
      </c>
      <c r="F66" s="4" t="s">
        <v>5</v>
      </c>
    </row>
    <row r="67" spans="1:6" x14ac:dyDescent="0.25">
      <c r="A67" s="2" t="s">
        <v>951</v>
      </c>
      <c r="B67" s="5">
        <v>24500</v>
      </c>
      <c r="C67" s="4" t="s">
        <v>5</v>
      </c>
      <c r="D67" s="4" t="s">
        <v>5</v>
      </c>
      <c r="E67" s="4" t="s">
        <v>5</v>
      </c>
      <c r="F67" s="4" t="s">
        <v>5</v>
      </c>
    </row>
    <row r="68" spans="1:6" ht="30" x14ac:dyDescent="0.25">
      <c r="A68" s="2" t="s">
        <v>937</v>
      </c>
      <c r="B68" s="4" t="s">
        <v>947</v>
      </c>
      <c r="C68" s="4" t="s">
        <v>5</v>
      </c>
      <c r="D68" s="4" t="s">
        <v>5</v>
      </c>
      <c r="E68" s="4" t="s">
        <v>5</v>
      </c>
      <c r="F68" s="4" t="s">
        <v>5</v>
      </c>
    </row>
    <row r="69" spans="1:6" ht="30" x14ac:dyDescent="0.25">
      <c r="A69" s="2" t="s">
        <v>953</v>
      </c>
      <c r="B69" s="9">
        <v>32.869999999999997</v>
      </c>
      <c r="C69" s="4" t="s">
        <v>5</v>
      </c>
      <c r="D69" s="4" t="s">
        <v>5</v>
      </c>
      <c r="E69" s="4" t="s">
        <v>5</v>
      </c>
      <c r="F69" s="4" t="s">
        <v>5</v>
      </c>
    </row>
    <row r="70" spans="1:6" x14ac:dyDescent="0.25">
      <c r="A70" s="2" t="s">
        <v>954</v>
      </c>
      <c r="B70" s="5">
        <v>24500</v>
      </c>
      <c r="C70" s="4" t="s">
        <v>5</v>
      </c>
      <c r="D70" s="4" t="s">
        <v>5</v>
      </c>
      <c r="E70" s="4" t="s">
        <v>5</v>
      </c>
      <c r="F70" s="4" t="s">
        <v>5</v>
      </c>
    </row>
    <row r="71" spans="1:6" ht="30" x14ac:dyDescent="0.25">
      <c r="A71" s="2" t="s">
        <v>937</v>
      </c>
      <c r="B71" s="4" t="s">
        <v>947</v>
      </c>
      <c r="C71" s="4" t="s">
        <v>5</v>
      </c>
      <c r="D71" s="4" t="s">
        <v>5</v>
      </c>
      <c r="E71" s="4" t="s">
        <v>5</v>
      </c>
      <c r="F71" s="4" t="s">
        <v>5</v>
      </c>
    </row>
    <row r="72" spans="1:6" ht="30" x14ac:dyDescent="0.25">
      <c r="A72" s="2" t="s">
        <v>953</v>
      </c>
      <c r="B72" s="9">
        <v>32.869999999999997</v>
      </c>
      <c r="C72" s="4" t="s">
        <v>5</v>
      </c>
      <c r="D72" s="4" t="s">
        <v>5</v>
      </c>
      <c r="E72" s="4" t="s">
        <v>5</v>
      </c>
      <c r="F72" s="4" t="s">
        <v>5</v>
      </c>
    </row>
    <row r="73" spans="1:6" ht="30" x14ac:dyDescent="0.25">
      <c r="A73" s="2" t="s">
        <v>962</v>
      </c>
      <c r="B73" s="4" t="s">
        <v>5</v>
      </c>
      <c r="C73" s="4" t="s">
        <v>5</v>
      </c>
      <c r="D73" s="4" t="s">
        <v>5</v>
      </c>
      <c r="E73" s="4" t="s">
        <v>5</v>
      </c>
      <c r="F73" s="4" t="s">
        <v>5</v>
      </c>
    </row>
    <row r="74" spans="1:6" ht="45" x14ac:dyDescent="0.25">
      <c r="A74" s="3" t="s">
        <v>913</v>
      </c>
      <c r="B74" s="4" t="s">
        <v>5</v>
      </c>
      <c r="C74" s="4" t="s">
        <v>5</v>
      </c>
      <c r="D74" s="4" t="s">
        <v>5</v>
      </c>
      <c r="E74" s="4" t="s">
        <v>5</v>
      </c>
      <c r="F74" s="4" t="s">
        <v>5</v>
      </c>
    </row>
    <row r="75" spans="1:6" ht="30" x14ac:dyDescent="0.25">
      <c r="A75" s="2" t="s">
        <v>963</v>
      </c>
      <c r="B75" s="5">
        <v>6000</v>
      </c>
      <c r="C75" s="4" t="s">
        <v>5</v>
      </c>
      <c r="D75" s="4" t="s">
        <v>5</v>
      </c>
      <c r="E75" s="4" t="s">
        <v>5</v>
      </c>
      <c r="F75" s="4" t="s">
        <v>5</v>
      </c>
    </row>
    <row r="76" spans="1:6" ht="30" x14ac:dyDescent="0.25">
      <c r="A76" s="2" t="s">
        <v>964</v>
      </c>
      <c r="B76" s="8">
        <v>0</v>
      </c>
      <c r="C76" s="4" t="s">
        <v>5</v>
      </c>
      <c r="D76" s="4" t="s">
        <v>5</v>
      </c>
      <c r="E76" s="4" t="s">
        <v>5</v>
      </c>
      <c r="F76" s="4" t="s">
        <v>5</v>
      </c>
    </row>
    <row r="77" spans="1:6" x14ac:dyDescent="0.25">
      <c r="A77" s="2" t="s">
        <v>965</v>
      </c>
      <c r="B77" s="4" t="s">
        <v>5</v>
      </c>
      <c r="C77" s="4" t="s">
        <v>5</v>
      </c>
      <c r="D77" s="4" t="s">
        <v>5</v>
      </c>
      <c r="E77" s="4" t="s">
        <v>5</v>
      </c>
      <c r="F77" s="4" t="s">
        <v>5</v>
      </c>
    </row>
    <row r="78" spans="1:6" ht="45" x14ac:dyDescent="0.25">
      <c r="A78" s="3" t="s">
        <v>913</v>
      </c>
      <c r="B78" s="4" t="s">
        <v>5</v>
      </c>
      <c r="C78" s="4" t="s">
        <v>5</v>
      </c>
      <c r="D78" s="4" t="s">
        <v>5</v>
      </c>
      <c r="E78" s="4" t="s">
        <v>5</v>
      </c>
      <c r="F78" s="4" t="s">
        <v>5</v>
      </c>
    </row>
    <row r="79" spans="1:6" ht="30" x14ac:dyDescent="0.25">
      <c r="A79" s="2" t="s">
        <v>966</v>
      </c>
      <c r="B79" s="5">
        <v>15000</v>
      </c>
      <c r="C79" s="4" t="s">
        <v>5</v>
      </c>
      <c r="D79" s="4" t="s">
        <v>5</v>
      </c>
      <c r="E79" s="4" t="s">
        <v>5</v>
      </c>
      <c r="F79" s="4" t="s">
        <v>5</v>
      </c>
    </row>
    <row r="80" spans="1:6" ht="30" x14ac:dyDescent="0.25">
      <c r="A80" s="2" t="s">
        <v>967</v>
      </c>
      <c r="B80" s="8">
        <v>92000</v>
      </c>
      <c r="C80" s="4" t="s">
        <v>5</v>
      </c>
      <c r="D80" s="4" t="s">
        <v>5</v>
      </c>
      <c r="E80" s="4" t="s">
        <v>5</v>
      </c>
      <c r="F80" s="4" t="s">
        <v>5</v>
      </c>
    </row>
    <row r="81" spans="1:6" ht="30" x14ac:dyDescent="0.25">
      <c r="A81" s="2" t="s">
        <v>968</v>
      </c>
      <c r="B81" s="4" t="s">
        <v>5</v>
      </c>
      <c r="C81" s="4" t="s">
        <v>5</v>
      </c>
      <c r="D81" s="4" t="s">
        <v>5</v>
      </c>
      <c r="E81" s="4" t="s">
        <v>5</v>
      </c>
      <c r="F81" s="4" t="s">
        <v>5</v>
      </c>
    </row>
    <row r="82" spans="1:6" ht="45" x14ac:dyDescent="0.25">
      <c r="A82" s="3" t="s">
        <v>913</v>
      </c>
      <c r="B82" s="4" t="s">
        <v>5</v>
      </c>
      <c r="C82" s="4" t="s">
        <v>5</v>
      </c>
      <c r="D82" s="4" t="s">
        <v>5</v>
      </c>
      <c r="E82" s="4" t="s">
        <v>5</v>
      </c>
      <c r="F82" s="4" t="s">
        <v>5</v>
      </c>
    </row>
    <row r="83" spans="1:6" x14ac:dyDescent="0.25">
      <c r="A83" s="2" t="s">
        <v>914</v>
      </c>
      <c r="B83" s="4" t="s">
        <v>5</v>
      </c>
      <c r="C83" s="4" t="s">
        <v>5</v>
      </c>
      <c r="D83" s="4" t="s">
        <v>5</v>
      </c>
      <c r="E83" s="4" t="s">
        <v>915</v>
      </c>
      <c r="F83" s="4" t="s">
        <v>5</v>
      </c>
    </row>
    <row r="84" spans="1:6" x14ac:dyDescent="0.25">
      <c r="A84" s="2" t="s">
        <v>916</v>
      </c>
      <c r="B84" s="4" t="s">
        <v>5</v>
      </c>
      <c r="C84" s="4" t="s">
        <v>5</v>
      </c>
      <c r="D84" s="4" t="s">
        <v>5</v>
      </c>
      <c r="E84" s="4" t="s">
        <v>917</v>
      </c>
      <c r="F84" s="4" t="s">
        <v>5</v>
      </c>
    </row>
    <row r="85" spans="1:6" x14ac:dyDescent="0.25">
      <c r="A85" s="3" t="s">
        <v>919</v>
      </c>
      <c r="B85" s="4" t="s">
        <v>5</v>
      </c>
      <c r="C85" s="4" t="s">
        <v>5</v>
      </c>
      <c r="D85" s="4" t="s">
        <v>5</v>
      </c>
      <c r="E85" s="4" t="s">
        <v>5</v>
      </c>
      <c r="F85" s="4" t="s">
        <v>5</v>
      </c>
    </row>
    <row r="86" spans="1:6" x14ac:dyDescent="0.25">
      <c r="A86" s="2" t="s">
        <v>921</v>
      </c>
      <c r="B86" s="4" t="s">
        <v>5</v>
      </c>
      <c r="C86" s="4" t="s">
        <v>5</v>
      </c>
      <c r="D86" s="4" t="s">
        <v>5</v>
      </c>
      <c r="E86" s="5">
        <v>30000</v>
      </c>
      <c r="F86" s="4" t="s">
        <v>5</v>
      </c>
    </row>
    <row r="87" spans="1:6" ht="30" x14ac:dyDescent="0.25">
      <c r="A87" s="3" t="s">
        <v>925</v>
      </c>
      <c r="B87" s="4" t="s">
        <v>5</v>
      </c>
      <c r="C87" s="4" t="s">
        <v>5</v>
      </c>
      <c r="D87" s="4" t="s">
        <v>5</v>
      </c>
      <c r="E87" s="4" t="s">
        <v>5</v>
      </c>
      <c r="F87" s="4" t="s">
        <v>5</v>
      </c>
    </row>
    <row r="88" spans="1:6" x14ac:dyDescent="0.25">
      <c r="A88" s="2" t="s">
        <v>927</v>
      </c>
      <c r="B88" s="4" t="s">
        <v>5</v>
      </c>
      <c r="C88" s="4" t="s">
        <v>5</v>
      </c>
      <c r="D88" s="4" t="s">
        <v>5</v>
      </c>
      <c r="E88" s="4">
        <v>10.79</v>
      </c>
      <c r="F88" s="4" t="s">
        <v>5</v>
      </c>
    </row>
    <row r="89" spans="1:6" x14ac:dyDescent="0.25">
      <c r="A89" s="2" t="s">
        <v>969</v>
      </c>
      <c r="B89" s="4" t="s">
        <v>5</v>
      </c>
      <c r="C89" s="4" t="s">
        <v>5</v>
      </c>
      <c r="D89" s="4" t="s">
        <v>5</v>
      </c>
      <c r="E89" s="4" t="s">
        <v>5</v>
      </c>
      <c r="F89" s="4" t="s">
        <v>5</v>
      </c>
    </row>
    <row r="90" spans="1:6" ht="45" x14ac:dyDescent="0.25">
      <c r="A90" s="3" t="s">
        <v>913</v>
      </c>
      <c r="B90" s="4" t="s">
        <v>5</v>
      </c>
      <c r="C90" s="4" t="s">
        <v>5</v>
      </c>
      <c r="D90" s="4" t="s">
        <v>5</v>
      </c>
      <c r="E90" s="4" t="s">
        <v>5</v>
      </c>
      <c r="F90" s="4" t="s">
        <v>5</v>
      </c>
    </row>
    <row r="91" spans="1:6" x14ac:dyDescent="0.25">
      <c r="A91" s="2" t="s">
        <v>914</v>
      </c>
      <c r="B91" s="4" t="s">
        <v>934</v>
      </c>
      <c r="C91" s="4" t="s">
        <v>5</v>
      </c>
      <c r="D91" s="4" t="s">
        <v>5</v>
      </c>
      <c r="E91" s="4" t="s">
        <v>5</v>
      </c>
      <c r="F91" s="4" t="s">
        <v>5</v>
      </c>
    </row>
    <row r="92" spans="1:6" x14ac:dyDescent="0.25">
      <c r="A92" s="2" t="s">
        <v>970</v>
      </c>
      <c r="B92" s="4" t="s">
        <v>5</v>
      </c>
      <c r="C92" s="4" t="s">
        <v>5</v>
      </c>
      <c r="D92" s="4" t="s">
        <v>5</v>
      </c>
      <c r="E92" s="4" t="s">
        <v>5</v>
      </c>
      <c r="F92" s="4" t="s">
        <v>5</v>
      </c>
    </row>
    <row r="93" spans="1:6" ht="45" x14ac:dyDescent="0.25">
      <c r="A93" s="3" t="s">
        <v>913</v>
      </c>
      <c r="B93" s="4" t="s">
        <v>5</v>
      </c>
      <c r="C93" s="4" t="s">
        <v>5</v>
      </c>
      <c r="D93" s="4" t="s">
        <v>5</v>
      </c>
      <c r="E93" s="4" t="s">
        <v>5</v>
      </c>
      <c r="F93" s="4" t="s">
        <v>5</v>
      </c>
    </row>
    <row r="94" spans="1:6" ht="30" x14ac:dyDescent="0.25">
      <c r="A94" s="2" t="s">
        <v>971</v>
      </c>
      <c r="B94" s="5">
        <v>500000</v>
      </c>
      <c r="C94" s="4" t="s">
        <v>5</v>
      </c>
      <c r="D94" s="4" t="s">
        <v>5</v>
      </c>
      <c r="E94" s="4" t="s">
        <v>5</v>
      </c>
      <c r="F94" s="4" t="s">
        <v>5</v>
      </c>
    </row>
    <row r="95" spans="1:6" x14ac:dyDescent="0.25">
      <c r="A95" s="2" t="s">
        <v>972</v>
      </c>
      <c r="B95" s="5">
        <v>248000</v>
      </c>
      <c r="C95" s="4" t="s">
        <v>5</v>
      </c>
      <c r="D95" s="4" t="s">
        <v>5</v>
      </c>
      <c r="E95" s="4" t="s">
        <v>5</v>
      </c>
      <c r="F95" s="4" t="s">
        <v>5</v>
      </c>
    </row>
    <row r="96" spans="1:6" x14ac:dyDescent="0.25">
      <c r="A96" s="2" t="s">
        <v>973</v>
      </c>
      <c r="B96" s="4" t="s">
        <v>5</v>
      </c>
      <c r="C96" s="4" t="s">
        <v>5</v>
      </c>
      <c r="D96" s="4" t="s">
        <v>5</v>
      </c>
      <c r="E96" s="4" t="s">
        <v>5</v>
      </c>
      <c r="F96" s="4" t="s">
        <v>5</v>
      </c>
    </row>
    <row r="97" spans="1:6" ht="45" x14ac:dyDescent="0.25">
      <c r="A97" s="3" t="s">
        <v>913</v>
      </c>
      <c r="B97" s="4" t="s">
        <v>5</v>
      </c>
      <c r="C97" s="4" t="s">
        <v>5</v>
      </c>
      <c r="D97" s="4" t="s">
        <v>5</v>
      </c>
      <c r="E97" s="4" t="s">
        <v>5</v>
      </c>
      <c r="F97" s="4" t="s">
        <v>5</v>
      </c>
    </row>
    <row r="98" spans="1:6" ht="30" x14ac:dyDescent="0.25">
      <c r="A98" s="2" t="s">
        <v>971</v>
      </c>
      <c r="B98" s="4">
        <v>0</v>
      </c>
      <c r="C98" s="4" t="s">
        <v>5</v>
      </c>
      <c r="D98" s="4" t="s">
        <v>5</v>
      </c>
      <c r="E98" s="4" t="s">
        <v>5</v>
      </c>
      <c r="F98" s="4" t="s">
        <v>5</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974</v>
      </c>
      <c r="B1" s="1" t="s">
        <v>1</v>
      </c>
      <c r="C1" s="1"/>
    </row>
    <row r="2" spans="1:3" x14ac:dyDescent="0.25">
      <c r="A2" s="7"/>
      <c r="B2" s="1" t="s">
        <v>2</v>
      </c>
      <c r="C2" s="1" t="s">
        <v>31</v>
      </c>
    </row>
    <row r="3" spans="1:3" x14ac:dyDescent="0.25">
      <c r="A3" s="3" t="s">
        <v>593</v>
      </c>
      <c r="B3" s="4" t="s">
        <v>5</v>
      </c>
      <c r="C3" s="4" t="s">
        <v>5</v>
      </c>
    </row>
    <row r="4" spans="1:3" ht="30" x14ac:dyDescent="0.25">
      <c r="A4" s="2" t="s">
        <v>975</v>
      </c>
      <c r="B4" s="8">
        <v>34000</v>
      </c>
      <c r="C4" s="4" t="s">
        <v>5</v>
      </c>
    </row>
    <row r="5" spans="1:3" ht="30" x14ac:dyDescent="0.25">
      <c r="A5" s="3" t="s">
        <v>976</v>
      </c>
      <c r="B5" s="4" t="s">
        <v>5</v>
      </c>
      <c r="C5" s="4" t="s">
        <v>5</v>
      </c>
    </row>
    <row r="6" spans="1:3" x14ac:dyDescent="0.25">
      <c r="A6" s="2" t="s">
        <v>50</v>
      </c>
      <c r="B6" s="5">
        <v>5043000</v>
      </c>
      <c r="C6" s="5">
        <v>5406000</v>
      </c>
    </row>
    <row r="7" spans="1:3" x14ac:dyDescent="0.25">
      <c r="A7" s="2" t="s">
        <v>977</v>
      </c>
      <c r="B7" s="5">
        <v>558000</v>
      </c>
      <c r="C7" s="4" t="s">
        <v>5</v>
      </c>
    </row>
    <row r="8" spans="1:3" ht="30" x14ac:dyDescent="0.25">
      <c r="A8" s="2" t="s">
        <v>978</v>
      </c>
      <c r="B8" s="4" t="s">
        <v>979</v>
      </c>
      <c r="C8" s="4" t="s">
        <v>5</v>
      </c>
    </row>
    <row r="9" spans="1:3" x14ac:dyDescent="0.25">
      <c r="A9" s="2" t="s">
        <v>980</v>
      </c>
      <c r="B9" s="4" t="s">
        <v>5</v>
      </c>
      <c r="C9" s="4" t="s">
        <v>5</v>
      </c>
    </row>
    <row r="10" spans="1:3" ht="30" x14ac:dyDescent="0.25">
      <c r="A10" s="3" t="s">
        <v>976</v>
      </c>
      <c r="B10" s="4" t="s">
        <v>5</v>
      </c>
      <c r="C10" s="4" t="s">
        <v>5</v>
      </c>
    </row>
    <row r="11" spans="1:3" x14ac:dyDescent="0.25">
      <c r="A11" s="2" t="s">
        <v>981</v>
      </c>
      <c r="B11" s="5">
        <v>15000000</v>
      </c>
      <c r="C11" s="4" t="s">
        <v>5</v>
      </c>
    </row>
    <row r="12" spans="1:3" x14ac:dyDescent="0.25">
      <c r="A12" s="2" t="s">
        <v>982</v>
      </c>
      <c r="B12" s="4" t="s">
        <v>5</v>
      </c>
      <c r="C12" s="4" t="s">
        <v>5</v>
      </c>
    </row>
    <row r="13" spans="1:3" ht="30" x14ac:dyDescent="0.25">
      <c r="A13" s="3" t="s">
        <v>976</v>
      </c>
      <c r="B13" s="4" t="s">
        <v>5</v>
      </c>
      <c r="C13" s="4" t="s">
        <v>5</v>
      </c>
    </row>
    <row r="14" spans="1:3" x14ac:dyDescent="0.25">
      <c r="A14" s="2" t="s">
        <v>981</v>
      </c>
      <c r="B14" s="8">
        <v>24000000</v>
      </c>
      <c r="C14"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3</v>
      </c>
      <c r="B1" s="7" t="s">
        <v>2</v>
      </c>
      <c r="C1" s="7" t="s">
        <v>31</v>
      </c>
    </row>
    <row r="2" spans="1:3" ht="30" x14ac:dyDescent="0.25">
      <c r="A2" s="1" t="s">
        <v>30</v>
      </c>
      <c r="B2" s="7"/>
      <c r="C2" s="7"/>
    </row>
    <row r="3" spans="1:3" ht="30" x14ac:dyDescent="0.25">
      <c r="A3" s="3" t="s">
        <v>984</v>
      </c>
      <c r="B3" s="4" t="s">
        <v>5</v>
      </c>
      <c r="C3" s="4" t="s">
        <v>5</v>
      </c>
    </row>
    <row r="4" spans="1:3" x14ac:dyDescent="0.25">
      <c r="A4" s="2" t="s">
        <v>985</v>
      </c>
      <c r="B4" s="8">
        <v>176252</v>
      </c>
      <c r="C4" s="8">
        <v>162458</v>
      </c>
    </row>
    <row r="5" spans="1:3" ht="30" x14ac:dyDescent="0.25">
      <c r="A5" s="2" t="s">
        <v>986</v>
      </c>
      <c r="B5" s="5">
        <v>93382</v>
      </c>
      <c r="C5" s="5">
        <v>72020</v>
      </c>
    </row>
    <row r="6" spans="1:3" ht="45" x14ac:dyDescent="0.25">
      <c r="A6" s="2" t="s">
        <v>987</v>
      </c>
      <c r="B6" s="5">
        <v>116728</v>
      </c>
      <c r="C6" s="5">
        <v>90025</v>
      </c>
    </row>
    <row r="7" spans="1:3" ht="30" x14ac:dyDescent="0.25">
      <c r="A7" s="3" t="s">
        <v>988</v>
      </c>
      <c r="B7" s="4" t="s">
        <v>5</v>
      </c>
      <c r="C7" s="4" t="s">
        <v>5</v>
      </c>
    </row>
    <row r="8" spans="1:3" ht="30" x14ac:dyDescent="0.25">
      <c r="A8" s="2" t="s">
        <v>989</v>
      </c>
      <c r="B8" s="94">
        <v>0.151</v>
      </c>
      <c r="C8" s="94">
        <v>0.18049999999999999</v>
      </c>
    </row>
    <row r="9" spans="1:3" ht="30" x14ac:dyDescent="0.25">
      <c r="A9" s="2" t="s">
        <v>990</v>
      </c>
      <c r="B9" s="94">
        <v>0.08</v>
      </c>
      <c r="C9" s="94">
        <v>0.08</v>
      </c>
    </row>
    <row r="10" spans="1:3" ht="45" x14ac:dyDescent="0.25">
      <c r="A10" s="2" t="s">
        <v>991</v>
      </c>
      <c r="B10" s="94">
        <v>0.1</v>
      </c>
      <c r="C10" s="94">
        <v>0.1</v>
      </c>
    </row>
    <row r="11" spans="1:3" ht="30" x14ac:dyDescent="0.25">
      <c r="A11" s="3" t="s">
        <v>992</v>
      </c>
      <c r="B11" s="4" t="s">
        <v>5</v>
      </c>
      <c r="C11" s="4" t="s">
        <v>5</v>
      </c>
    </row>
    <row r="12" spans="1:3" x14ac:dyDescent="0.25">
      <c r="A12" s="2" t="s">
        <v>985</v>
      </c>
      <c r="B12" s="5">
        <v>161620</v>
      </c>
      <c r="C12" s="5">
        <v>151121</v>
      </c>
    </row>
    <row r="13" spans="1:3" ht="30" x14ac:dyDescent="0.25">
      <c r="A13" s="2" t="s">
        <v>986</v>
      </c>
      <c r="B13" s="5">
        <v>46691</v>
      </c>
      <c r="C13" s="5">
        <v>36010</v>
      </c>
    </row>
    <row r="14" spans="1:3" ht="45" x14ac:dyDescent="0.25">
      <c r="A14" s="2" t="s">
        <v>987</v>
      </c>
      <c r="B14" s="5">
        <v>70037</v>
      </c>
      <c r="C14" s="5">
        <v>54015</v>
      </c>
    </row>
    <row r="15" spans="1:3" ht="30" x14ac:dyDescent="0.25">
      <c r="A15" s="3" t="s">
        <v>993</v>
      </c>
      <c r="B15" s="4" t="s">
        <v>5</v>
      </c>
      <c r="C15" s="4" t="s">
        <v>5</v>
      </c>
    </row>
    <row r="16" spans="1:3" ht="30" x14ac:dyDescent="0.25">
      <c r="A16" s="2" t="s">
        <v>994</v>
      </c>
      <c r="B16" s="94">
        <v>0.13850000000000001</v>
      </c>
      <c r="C16" s="94">
        <v>0.16789999999999999</v>
      </c>
    </row>
    <row r="17" spans="1:3" ht="30" x14ac:dyDescent="0.25">
      <c r="A17" s="2" t="s">
        <v>990</v>
      </c>
      <c r="B17" s="94">
        <v>0.04</v>
      </c>
      <c r="C17" s="94">
        <v>0.04</v>
      </c>
    </row>
    <row r="18" spans="1:3" ht="45" x14ac:dyDescent="0.25">
      <c r="A18" s="2" t="s">
        <v>991</v>
      </c>
      <c r="B18" s="94">
        <v>0.06</v>
      </c>
      <c r="C18" s="94">
        <v>0.06</v>
      </c>
    </row>
    <row r="19" spans="1:3" ht="30" x14ac:dyDescent="0.25">
      <c r="A19" s="3" t="s">
        <v>995</v>
      </c>
      <c r="B19" s="4" t="s">
        <v>5</v>
      </c>
      <c r="C19" s="4" t="s">
        <v>5</v>
      </c>
    </row>
    <row r="20" spans="1:3" x14ac:dyDescent="0.25">
      <c r="A20" s="2" t="s">
        <v>985</v>
      </c>
      <c r="B20" s="5">
        <v>161620</v>
      </c>
      <c r="C20" s="5">
        <v>151121</v>
      </c>
    </row>
    <row r="21" spans="1:3" ht="30" x14ac:dyDescent="0.25">
      <c r="A21" s="2" t="s">
        <v>986</v>
      </c>
      <c r="B21" s="5">
        <v>67418</v>
      </c>
      <c r="C21" s="5">
        <v>62092</v>
      </c>
    </row>
    <row r="22" spans="1:3" ht="45" x14ac:dyDescent="0.25">
      <c r="A22" s="2" t="s">
        <v>987</v>
      </c>
      <c r="B22" s="8">
        <v>84273</v>
      </c>
      <c r="C22" s="8">
        <v>77615</v>
      </c>
    </row>
    <row r="23" spans="1:3" ht="30" x14ac:dyDescent="0.25">
      <c r="A23" s="3" t="s">
        <v>996</v>
      </c>
      <c r="B23" s="4" t="s">
        <v>5</v>
      </c>
      <c r="C23" s="4" t="s">
        <v>5</v>
      </c>
    </row>
    <row r="24" spans="1:3" ht="30" x14ac:dyDescent="0.25">
      <c r="A24" s="2" t="s">
        <v>994</v>
      </c>
      <c r="B24" s="94">
        <v>9.5899999999999999E-2</v>
      </c>
      <c r="C24" s="94">
        <v>9.74E-2</v>
      </c>
    </row>
    <row r="25" spans="1:3" ht="30" x14ac:dyDescent="0.25">
      <c r="A25" s="2" t="s">
        <v>990</v>
      </c>
      <c r="B25" s="94">
        <v>0.04</v>
      </c>
      <c r="C25" s="94">
        <v>0.04</v>
      </c>
    </row>
    <row r="26" spans="1:3" ht="45" x14ac:dyDescent="0.25">
      <c r="A26" s="2" t="s">
        <v>991</v>
      </c>
      <c r="B26" s="94">
        <v>0.05</v>
      </c>
      <c r="C26" s="94">
        <v>0.05</v>
      </c>
    </row>
    <row r="27" spans="1:3" ht="30" x14ac:dyDescent="0.25">
      <c r="A27" s="2" t="s">
        <v>997</v>
      </c>
      <c r="B27" s="94">
        <v>9.5899999999999999E-2</v>
      </c>
      <c r="C27" s="94">
        <v>9.74E-2</v>
      </c>
    </row>
    <row r="28" spans="1:3" ht="30" x14ac:dyDescent="0.25">
      <c r="A28" s="2" t="s">
        <v>998</v>
      </c>
      <c r="B28" s="94">
        <v>0.13850000000000001</v>
      </c>
      <c r="C28" s="94">
        <v>0.16789999999999999</v>
      </c>
    </row>
    <row r="29" spans="1:3" ht="30" x14ac:dyDescent="0.25">
      <c r="A29" s="2" t="s">
        <v>999</v>
      </c>
      <c r="B29" s="94">
        <v>0.151</v>
      </c>
      <c r="C29" s="94">
        <v>0.18049999999999999</v>
      </c>
    </row>
    <row r="30" spans="1:3" x14ac:dyDescent="0.25">
      <c r="A30" s="2" t="s">
        <v>1000</v>
      </c>
      <c r="B30" s="4" t="s">
        <v>5</v>
      </c>
      <c r="C30" s="4" t="s">
        <v>5</v>
      </c>
    </row>
    <row r="31" spans="1:3" ht="30" x14ac:dyDescent="0.25">
      <c r="A31" s="3" t="s">
        <v>988</v>
      </c>
      <c r="B31" s="4" t="s">
        <v>5</v>
      </c>
      <c r="C31" s="4" t="s">
        <v>5</v>
      </c>
    </row>
    <row r="32" spans="1:3" ht="30" x14ac:dyDescent="0.25">
      <c r="A32" s="2" t="s">
        <v>989</v>
      </c>
      <c r="B32" s="94">
        <v>0.15190000000000001</v>
      </c>
      <c r="C32" s="4" t="s">
        <v>5</v>
      </c>
    </row>
    <row r="33" spans="1:3" ht="30" x14ac:dyDescent="0.25">
      <c r="A33" s="3" t="s">
        <v>993</v>
      </c>
      <c r="B33" s="4" t="s">
        <v>5</v>
      </c>
      <c r="C33" s="4" t="s">
        <v>5</v>
      </c>
    </row>
    <row r="34" spans="1:3" ht="30" x14ac:dyDescent="0.25">
      <c r="A34" s="2" t="s">
        <v>994</v>
      </c>
      <c r="B34" s="94">
        <v>0.1394</v>
      </c>
      <c r="C34" s="4" t="s">
        <v>5</v>
      </c>
    </row>
    <row r="35" spans="1:3" ht="30" x14ac:dyDescent="0.25">
      <c r="A35" s="3" t="s">
        <v>996</v>
      </c>
      <c r="B35" s="4" t="s">
        <v>5</v>
      </c>
      <c r="C35" s="4" t="s">
        <v>5</v>
      </c>
    </row>
    <row r="36" spans="1:3" ht="30" x14ac:dyDescent="0.25">
      <c r="A36" s="2" t="s">
        <v>994</v>
      </c>
      <c r="B36" s="94">
        <v>9.6600000000000005E-2</v>
      </c>
      <c r="C36" s="4" t="s">
        <v>5</v>
      </c>
    </row>
    <row r="37" spans="1:3" ht="30" x14ac:dyDescent="0.25">
      <c r="A37" s="2" t="s">
        <v>997</v>
      </c>
      <c r="B37" s="94">
        <v>9.6600000000000005E-2</v>
      </c>
      <c r="C37" s="4" t="s">
        <v>5</v>
      </c>
    </row>
    <row r="38" spans="1:3" ht="30" x14ac:dyDescent="0.25">
      <c r="A38" s="2" t="s">
        <v>998</v>
      </c>
      <c r="B38" s="94">
        <v>0.1394</v>
      </c>
      <c r="C38" s="4" t="s">
        <v>5</v>
      </c>
    </row>
    <row r="39" spans="1:3" ht="30" x14ac:dyDescent="0.25">
      <c r="A39" s="2" t="s">
        <v>999</v>
      </c>
      <c r="B39" s="94">
        <v>0.15190000000000001</v>
      </c>
      <c r="C39"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8.7109375" customWidth="1"/>
    <col min="3" max="3" width="7.7109375" customWidth="1"/>
    <col min="4" max="4" width="28.7109375" customWidth="1"/>
    <col min="5" max="5" width="7.7109375" customWidth="1"/>
  </cols>
  <sheetData>
    <row r="1" spans="1:5" ht="30" x14ac:dyDescent="0.25">
      <c r="A1" s="1" t="s">
        <v>1001</v>
      </c>
      <c r="B1" s="7" t="s">
        <v>2</v>
      </c>
      <c r="C1" s="7"/>
      <c r="D1" s="7" t="s">
        <v>31</v>
      </c>
      <c r="E1" s="7"/>
    </row>
    <row r="2" spans="1:5" ht="30" x14ac:dyDescent="0.25">
      <c r="A2" s="1" t="s">
        <v>30</v>
      </c>
      <c r="B2" s="7"/>
      <c r="C2" s="7"/>
      <c r="D2" s="7"/>
      <c r="E2" s="7"/>
    </row>
    <row r="3" spans="1:5" ht="45" x14ac:dyDescent="0.25">
      <c r="A3" s="3" t="s">
        <v>1002</v>
      </c>
      <c r="B3" s="4" t="s">
        <v>5</v>
      </c>
      <c r="C3" s="4"/>
      <c r="D3" s="4" t="s">
        <v>5</v>
      </c>
      <c r="E3" s="4"/>
    </row>
    <row r="4" spans="1:5" ht="30" x14ac:dyDescent="0.25">
      <c r="A4" s="2" t="s">
        <v>37</v>
      </c>
      <c r="B4" s="8">
        <v>10000</v>
      </c>
      <c r="C4" s="4"/>
      <c r="D4" s="8">
        <v>0</v>
      </c>
      <c r="E4" s="4"/>
    </row>
    <row r="5" spans="1:5" x14ac:dyDescent="0.25">
      <c r="A5" s="2" t="s">
        <v>691</v>
      </c>
      <c r="B5" s="5">
        <v>38399</v>
      </c>
      <c r="C5" s="4"/>
      <c r="D5" s="4">
        <v>0</v>
      </c>
      <c r="E5" s="4"/>
    </row>
    <row r="6" spans="1:5" x14ac:dyDescent="0.25">
      <c r="A6" s="2" t="s">
        <v>1003</v>
      </c>
      <c r="B6" s="4" t="s">
        <v>5</v>
      </c>
      <c r="C6" s="4"/>
      <c r="D6" s="4" t="s">
        <v>5</v>
      </c>
      <c r="E6" s="4"/>
    </row>
    <row r="7" spans="1:5" ht="45" x14ac:dyDescent="0.25">
      <c r="A7" s="3" t="s">
        <v>1002</v>
      </c>
      <c r="B7" s="4" t="s">
        <v>5</v>
      </c>
      <c r="C7" s="4"/>
      <c r="D7" s="4" t="s">
        <v>5</v>
      </c>
      <c r="E7" s="4"/>
    </row>
    <row r="8" spans="1:5" ht="30" x14ac:dyDescent="0.25">
      <c r="A8" s="2" t="s">
        <v>38</v>
      </c>
      <c r="B8" s="5">
        <v>2916</v>
      </c>
      <c r="C8" s="4"/>
      <c r="D8" s="5">
        <v>3043</v>
      </c>
      <c r="E8" s="4"/>
    </row>
    <row r="9" spans="1:5" ht="30" x14ac:dyDescent="0.25">
      <c r="A9" s="2" t="s">
        <v>1004</v>
      </c>
      <c r="B9" s="4" t="s">
        <v>5</v>
      </c>
      <c r="C9" s="4"/>
      <c r="D9" s="4" t="s">
        <v>5</v>
      </c>
      <c r="E9" s="4"/>
    </row>
    <row r="10" spans="1:5" ht="45" x14ac:dyDescent="0.25">
      <c r="A10" s="3" t="s">
        <v>1002</v>
      </c>
      <c r="B10" s="4" t="s">
        <v>5</v>
      </c>
      <c r="C10" s="4"/>
      <c r="D10" s="4" t="s">
        <v>5</v>
      </c>
      <c r="E10" s="4"/>
    </row>
    <row r="11" spans="1:5" x14ac:dyDescent="0.25">
      <c r="A11" s="2" t="s">
        <v>635</v>
      </c>
      <c r="B11" s="5">
        <v>209636</v>
      </c>
      <c r="C11" s="4"/>
      <c r="D11" s="5">
        <v>384656</v>
      </c>
      <c r="E11" s="4"/>
    </row>
    <row r="12" spans="1:5" ht="30" x14ac:dyDescent="0.25">
      <c r="A12" s="2" t="s">
        <v>1005</v>
      </c>
      <c r="B12" s="4" t="s">
        <v>5</v>
      </c>
      <c r="C12" s="4"/>
      <c r="D12" s="4" t="s">
        <v>5</v>
      </c>
      <c r="E12" s="4"/>
    </row>
    <row r="13" spans="1:5" ht="45" x14ac:dyDescent="0.25">
      <c r="A13" s="3" t="s">
        <v>1002</v>
      </c>
      <c r="B13" s="4" t="s">
        <v>5</v>
      </c>
      <c r="C13" s="4"/>
      <c r="D13" s="4" t="s">
        <v>5</v>
      </c>
      <c r="E13" s="4"/>
    </row>
    <row r="14" spans="1:5" x14ac:dyDescent="0.25">
      <c r="A14" s="2" t="s">
        <v>637</v>
      </c>
      <c r="B14" s="5">
        <v>1000</v>
      </c>
      <c r="C14" s="4"/>
      <c r="D14" s="5">
        <v>1150</v>
      </c>
      <c r="E14" s="4"/>
    </row>
    <row r="15" spans="1:5" ht="30" x14ac:dyDescent="0.25">
      <c r="A15" s="2" t="s">
        <v>37</v>
      </c>
      <c r="B15" s="5">
        <v>10000</v>
      </c>
      <c r="C15" s="4"/>
      <c r="D15" s="4">
        <v>0</v>
      </c>
      <c r="E15" s="4"/>
    </row>
    <row r="16" spans="1:5" x14ac:dyDescent="0.25">
      <c r="A16" s="2" t="s">
        <v>640</v>
      </c>
      <c r="B16" s="5">
        <v>7150</v>
      </c>
      <c r="C16" s="4"/>
      <c r="D16" s="5">
        <v>8035</v>
      </c>
      <c r="E16" s="4"/>
    </row>
    <row r="17" spans="1:5" x14ac:dyDescent="0.25">
      <c r="A17" s="2" t="s">
        <v>641</v>
      </c>
      <c r="B17" s="5">
        <v>414151</v>
      </c>
      <c r="C17" s="4"/>
      <c r="D17" s="5">
        <v>402353</v>
      </c>
      <c r="E17" s="4"/>
    </row>
    <row r="18" spans="1:5" ht="30" x14ac:dyDescent="0.25">
      <c r="A18" s="2" t="s">
        <v>52</v>
      </c>
      <c r="B18" s="5">
        <v>5966</v>
      </c>
      <c r="C18" s="4"/>
      <c r="D18" s="5">
        <v>4883</v>
      </c>
      <c r="E18" s="4"/>
    </row>
    <row r="19" spans="1:5" x14ac:dyDescent="0.25">
      <c r="A19" s="2" t="s">
        <v>1006</v>
      </c>
      <c r="B19" s="5">
        <v>1300357</v>
      </c>
      <c r="C19" s="4"/>
      <c r="D19" s="5">
        <v>1187383</v>
      </c>
      <c r="E19" s="4"/>
    </row>
    <row r="20" spans="1:5" x14ac:dyDescent="0.25">
      <c r="A20" s="2" t="s">
        <v>646</v>
      </c>
      <c r="B20" s="5">
        <v>236893</v>
      </c>
      <c r="C20" s="4"/>
      <c r="D20" s="5">
        <v>243731</v>
      </c>
      <c r="E20" s="4"/>
    </row>
    <row r="21" spans="1:5" x14ac:dyDescent="0.25">
      <c r="A21" s="2" t="s">
        <v>647</v>
      </c>
      <c r="B21" s="4">
        <v>197</v>
      </c>
      <c r="C21" s="4"/>
      <c r="D21" s="4">
        <v>237</v>
      </c>
      <c r="E21" s="4"/>
    </row>
    <row r="22" spans="1:5" ht="30" x14ac:dyDescent="0.25">
      <c r="A22" s="2" t="s">
        <v>1007</v>
      </c>
      <c r="B22" s="4" t="s">
        <v>5</v>
      </c>
      <c r="C22" s="4"/>
      <c r="D22" s="4" t="s">
        <v>5</v>
      </c>
      <c r="E22" s="4"/>
    </row>
    <row r="23" spans="1:5" ht="45" x14ac:dyDescent="0.25">
      <c r="A23" s="3" t="s">
        <v>1002</v>
      </c>
      <c r="B23" s="4" t="s">
        <v>5</v>
      </c>
      <c r="C23" s="4"/>
      <c r="D23" s="4" t="s">
        <v>5</v>
      </c>
      <c r="E23" s="4"/>
    </row>
    <row r="24" spans="1:5" x14ac:dyDescent="0.25">
      <c r="A24" s="2" t="s">
        <v>1008</v>
      </c>
      <c r="B24" s="4">
        <v>613</v>
      </c>
      <c r="C24" s="4"/>
      <c r="D24" s="4">
        <v>907</v>
      </c>
      <c r="E24" s="4"/>
    </row>
    <row r="25" spans="1:5" x14ac:dyDescent="0.25">
      <c r="A25" s="2" t="s">
        <v>691</v>
      </c>
      <c r="B25" s="5">
        <v>38399</v>
      </c>
      <c r="C25" s="4"/>
      <c r="D25" s="4">
        <v>0</v>
      </c>
      <c r="E25" s="4"/>
    </row>
    <row r="26" spans="1:5" ht="30" x14ac:dyDescent="0.25">
      <c r="A26" s="2" t="s">
        <v>1009</v>
      </c>
      <c r="B26" s="4" t="s">
        <v>5</v>
      </c>
      <c r="C26" s="4"/>
      <c r="D26" s="4" t="s">
        <v>5</v>
      </c>
      <c r="E26" s="4"/>
    </row>
    <row r="27" spans="1:5" ht="45" x14ac:dyDescent="0.25">
      <c r="A27" s="3" t="s">
        <v>1002</v>
      </c>
      <c r="B27" s="4" t="s">
        <v>5</v>
      </c>
      <c r="C27" s="4"/>
      <c r="D27" s="4" t="s">
        <v>5</v>
      </c>
      <c r="E27" s="4"/>
    </row>
    <row r="28" spans="1:5" ht="17.25" x14ac:dyDescent="0.25">
      <c r="A28" s="2" t="s">
        <v>643</v>
      </c>
      <c r="B28" s="5">
        <v>981710</v>
      </c>
      <c r="C28" s="95" t="s">
        <v>853</v>
      </c>
      <c r="D28" s="5">
        <v>762999</v>
      </c>
      <c r="E28" s="95" t="s">
        <v>853</v>
      </c>
    </row>
    <row r="29" spans="1:5" x14ac:dyDescent="0.25">
      <c r="A29" s="2" t="s">
        <v>1010</v>
      </c>
      <c r="B29" s="4" t="s">
        <v>5</v>
      </c>
      <c r="C29" s="4"/>
      <c r="D29" s="4" t="s">
        <v>5</v>
      </c>
      <c r="E29" s="4"/>
    </row>
    <row r="30" spans="1:5" ht="45" x14ac:dyDescent="0.25">
      <c r="A30" s="3" t="s">
        <v>1002</v>
      </c>
      <c r="B30" s="4" t="s">
        <v>5</v>
      </c>
      <c r="C30" s="4"/>
      <c r="D30" s="4" t="s">
        <v>5</v>
      </c>
      <c r="E30" s="4"/>
    </row>
    <row r="31" spans="1:5" ht="30" x14ac:dyDescent="0.25">
      <c r="A31" s="2" t="s">
        <v>38</v>
      </c>
      <c r="B31" s="4" t="s">
        <v>67</v>
      </c>
      <c r="C31" s="4"/>
      <c r="D31" s="4" t="s">
        <v>67</v>
      </c>
      <c r="E31" s="4"/>
    </row>
    <row r="32" spans="1:5" ht="30" x14ac:dyDescent="0.25">
      <c r="A32" s="2" t="s">
        <v>1011</v>
      </c>
      <c r="B32" s="4" t="s">
        <v>5</v>
      </c>
      <c r="C32" s="4"/>
      <c r="D32" s="4" t="s">
        <v>5</v>
      </c>
      <c r="E32" s="4"/>
    </row>
    <row r="33" spans="1:5" ht="45" x14ac:dyDescent="0.25">
      <c r="A33" s="3" t="s">
        <v>1002</v>
      </c>
      <c r="B33" s="4" t="s">
        <v>5</v>
      </c>
      <c r="C33" s="4"/>
      <c r="D33" s="4" t="s">
        <v>5</v>
      </c>
      <c r="E33" s="4"/>
    </row>
    <row r="34" spans="1:5" x14ac:dyDescent="0.25">
      <c r="A34" s="2" t="s">
        <v>635</v>
      </c>
      <c r="B34" s="5">
        <v>209636</v>
      </c>
      <c r="C34" s="4"/>
      <c r="D34" s="5">
        <v>384656</v>
      </c>
      <c r="E34" s="4"/>
    </row>
    <row r="35" spans="1:5" ht="30" x14ac:dyDescent="0.25">
      <c r="A35" s="2" t="s">
        <v>1012</v>
      </c>
      <c r="B35" s="4" t="s">
        <v>5</v>
      </c>
      <c r="C35" s="4"/>
      <c r="D35" s="4" t="s">
        <v>5</v>
      </c>
      <c r="E35" s="4"/>
    </row>
    <row r="36" spans="1:5" ht="45" x14ac:dyDescent="0.25">
      <c r="A36" s="3" t="s">
        <v>1002</v>
      </c>
      <c r="B36" s="4" t="s">
        <v>5</v>
      </c>
      <c r="C36" s="4"/>
      <c r="D36" s="4" t="s">
        <v>5</v>
      </c>
      <c r="E36" s="4"/>
    </row>
    <row r="37" spans="1:5" x14ac:dyDescent="0.25">
      <c r="A37" s="2" t="s">
        <v>637</v>
      </c>
      <c r="B37" s="5">
        <v>1000</v>
      </c>
      <c r="C37" s="4"/>
      <c r="D37" s="5">
        <v>1150</v>
      </c>
      <c r="E37" s="4"/>
    </row>
    <row r="38" spans="1:5" ht="30" x14ac:dyDescent="0.25">
      <c r="A38" s="2" t="s">
        <v>37</v>
      </c>
      <c r="B38" s="5">
        <v>10000</v>
      </c>
      <c r="C38" s="4"/>
      <c r="D38" s="4">
        <v>0</v>
      </c>
      <c r="E38" s="4"/>
    </row>
    <row r="39" spans="1:5" x14ac:dyDescent="0.25">
      <c r="A39" s="2" t="s">
        <v>640</v>
      </c>
      <c r="B39" s="5">
        <v>7793</v>
      </c>
      <c r="C39" s="4"/>
      <c r="D39" s="5">
        <v>8861</v>
      </c>
      <c r="E39" s="4"/>
    </row>
    <row r="40" spans="1:5" x14ac:dyDescent="0.25">
      <c r="A40" s="2" t="s">
        <v>641</v>
      </c>
      <c r="B40" s="5">
        <v>414151</v>
      </c>
      <c r="C40" s="4"/>
      <c r="D40" s="5">
        <v>402353</v>
      </c>
      <c r="E40" s="4"/>
    </row>
    <row r="41" spans="1:5" ht="30" x14ac:dyDescent="0.25">
      <c r="A41" s="2" t="s">
        <v>52</v>
      </c>
      <c r="B41" s="5">
        <v>5966</v>
      </c>
      <c r="C41" s="4"/>
      <c r="D41" s="5">
        <v>4883</v>
      </c>
      <c r="E41" s="4"/>
    </row>
    <row r="42" spans="1:5" x14ac:dyDescent="0.25">
      <c r="A42" s="2" t="s">
        <v>1006</v>
      </c>
      <c r="B42" s="5">
        <v>1300357</v>
      </c>
      <c r="C42" s="4"/>
      <c r="D42" s="5">
        <v>1187383</v>
      </c>
      <c r="E42" s="4"/>
    </row>
    <row r="43" spans="1:5" x14ac:dyDescent="0.25">
      <c r="A43" s="2" t="s">
        <v>646</v>
      </c>
      <c r="B43" s="5">
        <v>237878</v>
      </c>
      <c r="C43" s="4"/>
      <c r="D43" s="5">
        <v>245595</v>
      </c>
      <c r="E43" s="4"/>
    </row>
    <row r="44" spans="1:5" x14ac:dyDescent="0.25">
      <c r="A44" s="2" t="s">
        <v>647</v>
      </c>
      <c r="B44" s="4">
        <v>197</v>
      </c>
      <c r="C44" s="4"/>
      <c r="D44" s="4">
        <v>237</v>
      </c>
      <c r="E44" s="4"/>
    </row>
    <row r="45" spans="1:5" ht="30" x14ac:dyDescent="0.25">
      <c r="A45" s="2" t="s">
        <v>1013</v>
      </c>
      <c r="B45" s="4" t="s">
        <v>5</v>
      </c>
      <c r="C45" s="4"/>
      <c r="D45" s="4" t="s">
        <v>5</v>
      </c>
      <c r="E45" s="4"/>
    </row>
    <row r="46" spans="1:5" ht="45" x14ac:dyDescent="0.25">
      <c r="A46" s="3" t="s">
        <v>1002</v>
      </c>
      <c r="B46" s="4" t="s">
        <v>5</v>
      </c>
      <c r="C46" s="4"/>
      <c r="D46" s="4" t="s">
        <v>5</v>
      </c>
      <c r="E46" s="4"/>
    </row>
    <row r="47" spans="1:5" x14ac:dyDescent="0.25">
      <c r="A47" s="2" t="s">
        <v>1008</v>
      </c>
      <c r="B47" s="4">
        <v>613</v>
      </c>
      <c r="C47" s="4"/>
      <c r="D47" s="4">
        <v>907</v>
      </c>
      <c r="E47" s="4"/>
    </row>
    <row r="48" spans="1:5" x14ac:dyDescent="0.25">
      <c r="A48" s="2" t="s">
        <v>691</v>
      </c>
      <c r="B48" s="5">
        <v>38399</v>
      </c>
      <c r="C48" s="4"/>
      <c r="D48" s="4">
        <v>0</v>
      </c>
      <c r="E48" s="4"/>
    </row>
    <row r="49" spans="1:5" ht="30" x14ac:dyDescent="0.25">
      <c r="A49" s="2" t="s">
        <v>1014</v>
      </c>
      <c r="B49" s="4" t="s">
        <v>5</v>
      </c>
      <c r="C49" s="4"/>
      <c r="D49" s="4" t="s">
        <v>5</v>
      </c>
      <c r="E49" s="4"/>
    </row>
    <row r="50" spans="1:5" ht="45" x14ac:dyDescent="0.25">
      <c r="A50" s="3" t="s">
        <v>1002</v>
      </c>
      <c r="B50" s="4" t="s">
        <v>5</v>
      </c>
      <c r="C50" s="4"/>
      <c r="D50" s="4" t="s">
        <v>5</v>
      </c>
      <c r="E50" s="4"/>
    </row>
    <row r="51" spans="1:5" ht="17.25" x14ac:dyDescent="0.25">
      <c r="A51" s="2" t="s">
        <v>643</v>
      </c>
      <c r="B51" s="8">
        <v>992221</v>
      </c>
      <c r="C51" s="95" t="s">
        <v>853</v>
      </c>
      <c r="D51" s="8">
        <v>787597</v>
      </c>
      <c r="E51" s="95" t="s">
        <v>853</v>
      </c>
    </row>
    <row r="52" spans="1:5" x14ac:dyDescent="0.25">
      <c r="A52" s="35"/>
      <c r="B52" s="35"/>
      <c r="C52" s="35"/>
      <c r="D52" s="35"/>
      <c r="E52" s="35"/>
    </row>
    <row r="53" spans="1:5" ht="15" customHeight="1" x14ac:dyDescent="0.25">
      <c r="A53" s="2" t="s">
        <v>853</v>
      </c>
      <c r="B53" s="11" t="s">
        <v>1015</v>
      </c>
      <c r="C53" s="11"/>
      <c r="D53" s="11"/>
      <c r="E53" s="11"/>
    </row>
  </sheetData>
  <mergeCells count="4">
    <mergeCell ref="B1:C2"/>
    <mergeCell ref="D1:E2"/>
    <mergeCell ref="A52:E52"/>
    <mergeCell ref="B53:E5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3</v>
      </c>
      <c r="B1" s="7" t="s">
        <v>86</v>
      </c>
      <c r="C1" s="7"/>
      <c r="D1" s="7" t="s">
        <v>1</v>
      </c>
      <c r="E1" s="7"/>
    </row>
    <row r="2" spans="1:5" ht="30" x14ac:dyDescent="0.25">
      <c r="A2" s="1" t="s">
        <v>30</v>
      </c>
      <c r="B2" s="1" t="s">
        <v>2</v>
      </c>
      <c r="C2" s="1" t="s">
        <v>87</v>
      </c>
      <c r="D2" s="1" t="s">
        <v>2</v>
      </c>
      <c r="E2" s="1" t="s">
        <v>87</v>
      </c>
    </row>
    <row r="3" spans="1:5" ht="60" x14ac:dyDescent="0.25">
      <c r="A3" s="3" t="s">
        <v>134</v>
      </c>
      <c r="B3" s="4" t="s">
        <v>5</v>
      </c>
      <c r="C3" s="4" t="s">
        <v>5</v>
      </c>
      <c r="D3" s="4" t="s">
        <v>5</v>
      </c>
      <c r="E3" s="4" t="s">
        <v>5</v>
      </c>
    </row>
    <row r="4" spans="1:5" x14ac:dyDescent="0.25">
      <c r="A4" s="2" t="s">
        <v>135</v>
      </c>
      <c r="B4" s="8">
        <v>3912</v>
      </c>
      <c r="C4" s="8">
        <v>-9161</v>
      </c>
      <c r="D4" s="8">
        <v>9390</v>
      </c>
      <c r="E4" s="8">
        <v>-3793</v>
      </c>
    </row>
    <row r="5" spans="1:5" ht="45" x14ac:dyDescent="0.25">
      <c r="A5" s="3" t="s">
        <v>136</v>
      </c>
      <c r="B5" s="4" t="s">
        <v>5</v>
      </c>
      <c r="C5" s="4" t="s">
        <v>5</v>
      </c>
      <c r="D5" s="4" t="s">
        <v>5</v>
      </c>
      <c r="E5" s="4" t="s">
        <v>5</v>
      </c>
    </row>
    <row r="6" spans="1:5" ht="45" x14ac:dyDescent="0.25">
      <c r="A6" s="2" t="s">
        <v>137</v>
      </c>
      <c r="B6" s="5">
        <v>-1445</v>
      </c>
      <c r="C6" s="5">
        <v>3479</v>
      </c>
      <c r="D6" s="5">
        <v>-11887</v>
      </c>
      <c r="E6" s="4">
        <v>819</v>
      </c>
    </row>
    <row r="7" spans="1:5" ht="30" x14ac:dyDescent="0.25">
      <c r="A7" s="2" t="s">
        <v>138</v>
      </c>
      <c r="B7" s="4">
        <v>0</v>
      </c>
      <c r="C7" s="5">
        <v>-1116</v>
      </c>
      <c r="D7" s="4">
        <v>-277</v>
      </c>
      <c r="E7" s="5">
        <v>-1371</v>
      </c>
    </row>
    <row r="8" spans="1:5" ht="30" x14ac:dyDescent="0.25">
      <c r="A8" s="2" t="s">
        <v>139</v>
      </c>
      <c r="B8" s="5">
        <v>-1445</v>
      </c>
      <c r="C8" s="5">
        <v>2363</v>
      </c>
      <c r="D8" s="5">
        <v>-12164</v>
      </c>
      <c r="E8" s="4">
        <v>-552</v>
      </c>
    </row>
    <row r="9" spans="1:5" x14ac:dyDescent="0.25">
      <c r="A9" s="2" t="s">
        <v>140</v>
      </c>
      <c r="B9" s="8">
        <v>2467</v>
      </c>
      <c r="C9" s="8">
        <v>-6798</v>
      </c>
      <c r="D9" s="8">
        <v>-2774</v>
      </c>
      <c r="E9" s="8">
        <v>-43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6</v>
      </c>
      <c r="B1" s="7" t="s">
        <v>2</v>
      </c>
      <c r="C1" s="7" t="s">
        <v>31</v>
      </c>
    </row>
    <row r="2" spans="1:3" ht="30" x14ac:dyDescent="0.25">
      <c r="A2" s="1" t="s">
        <v>30</v>
      </c>
      <c r="B2" s="7"/>
      <c r="C2" s="7"/>
    </row>
    <row r="3" spans="1:3" x14ac:dyDescent="0.25">
      <c r="A3" s="3" t="s">
        <v>1017</v>
      </c>
      <c r="B3" s="4" t="s">
        <v>5</v>
      </c>
      <c r="C3" s="4" t="s">
        <v>5</v>
      </c>
    </row>
    <row r="4" spans="1:3" x14ac:dyDescent="0.25">
      <c r="A4" s="2" t="s">
        <v>148</v>
      </c>
      <c r="B4" s="8">
        <v>416933</v>
      </c>
      <c r="C4" s="8">
        <v>405116</v>
      </c>
    </row>
    <row r="5" spans="1:3" x14ac:dyDescent="0.25">
      <c r="A5" s="3" t="s">
        <v>1018</v>
      </c>
      <c r="B5" s="4" t="s">
        <v>5</v>
      </c>
      <c r="C5" s="4" t="s">
        <v>5</v>
      </c>
    </row>
    <row r="6" spans="1:3" x14ac:dyDescent="0.25">
      <c r="A6" s="2" t="s">
        <v>668</v>
      </c>
      <c r="B6" s="4">
        <v>460</v>
      </c>
      <c r="C6" s="4" t="s">
        <v>5</v>
      </c>
    </row>
    <row r="7" spans="1:3" x14ac:dyDescent="0.25">
      <c r="A7" s="2" t="s">
        <v>148</v>
      </c>
      <c r="B7" s="4">
        <v>460</v>
      </c>
      <c r="C7" s="4" t="s">
        <v>5</v>
      </c>
    </row>
    <row r="8" spans="1:3" x14ac:dyDescent="0.25">
      <c r="A8" s="2" t="s">
        <v>1019</v>
      </c>
      <c r="B8" s="4" t="s">
        <v>5</v>
      </c>
      <c r="C8" s="4" t="s">
        <v>5</v>
      </c>
    </row>
    <row r="9" spans="1:3" x14ac:dyDescent="0.25">
      <c r="A9" s="3" t="s">
        <v>1017</v>
      </c>
      <c r="B9" s="4" t="s">
        <v>5</v>
      </c>
      <c r="C9" s="4" t="s">
        <v>5</v>
      </c>
    </row>
    <row r="10" spans="1:3" x14ac:dyDescent="0.25">
      <c r="A10" s="2" t="s">
        <v>148</v>
      </c>
      <c r="B10" s="4" t="s">
        <v>5</v>
      </c>
      <c r="C10" s="4">
        <v>500</v>
      </c>
    </row>
    <row r="11" spans="1:3" ht="30" x14ac:dyDescent="0.25">
      <c r="A11" s="2" t="s">
        <v>755</v>
      </c>
      <c r="B11" s="4" t="s">
        <v>5</v>
      </c>
      <c r="C11" s="4" t="s">
        <v>5</v>
      </c>
    </row>
    <row r="12" spans="1:3" x14ac:dyDescent="0.25">
      <c r="A12" s="3" t="s">
        <v>1017</v>
      </c>
      <c r="B12" s="4" t="s">
        <v>5</v>
      </c>
      <c r="C12" s="4" t="s">
        <v>5</v>
      </c>
    </row>
    <row r="13" spans="1:3" x14ac:dyDescent="0.25">
      <c r="A13" s="2" t="s">
        <v>148</v>
      </c>
      <c r="B13" s="5">
        <v>102510</v>
      </c>
      <c r="C13" s="5">
        <v>65078</v>
      </c>
    </row>
    <row r="14" spans="1:3" x14ac:dyDescent="0.25">
      <c r="A14" s="2" t="s">
        <v>758</v>
      </c>
      <c r="B14" s="4" t="s">
        <v>5</v>
      </c>
      <c r="C14" s="4" t="s">
        <v>5</v>
      </c>
    </row>
    <row r="15" spans="1:3" x14ac:dyDescent="0.25">
      <c r="A15" s="3" t="s">
        <v>1017</v>
      </c>
      <c r="B15" s="4" t="s">
        <v>5</v>
      </c>
      <c r="C15" s="4" t="s">
        <v>5</v>
      </c>
    </row>
    <row r="16" spans="1:3" x14ac:dyDescent="0.25">
      <c r="A16" s="2" t="s">
        <v>148</v>
      </c>
      <c r="B16" s="5">
        <v>15609</v>
      </c>
      <c r="C16" s="5">
        <v>16198</v>
      </c>
    </row>
    <row r="17" spans="1:3" ht="30" x14ac:dyDescent="0.25">
      <c r="A17" s="2" t="s">
        <v>756</v>
      </c>
      <c r="B17" s="4" t="s">
        <v>5</v>
      </c>
      <c r="C17" s="4" t="s">
        <v>5</v>
      </c>
    </row>
    <row r="18" spans="1:3" x14ac:dyDescent="0.25">
      <c r="A18" s="3" t="s">
        <v>1017</v>
      </c>
      <c r="B18" s="4" t="s">
        <v>5</v>
      </c>
      <c r="C18" s="4" t="s">
        <v>5</v>
      </c>
    </row>
    <row r="19" spans="1:3" x14ac:dyDescent="0.25">
      <c r="A19" s="2" t="s">
        <v>148</v>
      </c>
      <c r="B19" s="5">
        <v>36264</v>
      </c>
      <c r="C19" s="5">
        <v>89692</v>
      </c>
    </row>
    <row r="20" spans="1:3" x14ac:dyDescent="0.25">
      <c r="A20" s="2" t="s">
        <v>1020</v>
      </c>
      <c r="B20" s="4" t="s">
        <v>5</v>
      </c>
      <c r="C20" s="4" t="s">
        <v>5</v>
      </c>
    </row>
    <row r="21" spans="1:3" x14ac:dyDescent="0.25">
      <c r="A21" s="3" t="s">
        <v>1017</v>
      </c>
      <c r="B21" s="4" t="s">
        <v>5</v>
      </c>
      <c r="C21" s="4" t="s">
        <v>5</v>
      </c>
    </row>
    <row r="22" spans="1:3" x14ac:dyDescent="0.25">
      <c r="A22" s="2" t="s">
        <v>148</v>
      </c>
      <c r="B22" s="5">
        <v>99985</v>
      </c>
      <c r="C22" s="5">
        <v>62450</v>
      </c>
    </row>
    <row r="23" spans="1:3" ht="30" x14ac:dyDescent="0.25">
      <c r="A23" s="2" t="s">
        <v>753</v>
      </c>
      <c r="B23" s="4" t="s">
        <v>5</v>
      </c>
      <c r="C23" s="4" t="s">
        <v>5</v>
      </c>
    </row>
    <row r="24" spans="1:3" x14ac:dyDescent="0.25">
      <c r="A24" s="3" t="s">
        <v>1017</v>
      </c>
      <c r="B24" s="4" t="s">
        <v>5</v>
      </c>
      <c r="C24" s="4" t="s">
        <v>5</v>
      </c>
    </row>
    <row r="25" spans="1:3" x14ac:dyDescent="0.25">
      <c r="A25" s="2" t="s">
        <v>148</v>
      </c>
      <c r="B25" s="5">
        <v>159783</v>
      </c>
      <c r="C25" s="5">
        <v>168435</v>
      </c>
    </row>
    <row r="26" spans="1:3" x14ac:dyDescent="0.25">
      <c r="A26" s="2" t="s">
        <v>1021</v>
      </c>
      <c r="B26" s="4" t="s">
        <v>5</v>
      </c>
      <c r="C26" s="4" t="s">
        <v>5</v>
      </c>
    </row>
    <row r="27" spans="1:3" x14ac:dyDescent="0.25">
      <c r="A27" s="3" t="s">
        <v>1017</v>
      </c>
      <c r="B27" s="4" t="s">
        <v>5</v>
      </c>
      <c r="C27" s="4" t="s">
        <v>5</v>
      </c>
    </row>
    <row r="28" spans="1:3" x14ac:dyDescent="0.25">
      <c r="A28" s="2" t="s">
        <v>148</v>
      </c>
      <c r="B28" s="4">
        <v>613</v>
      </c>
      <c r="C28" s="4">
        <v>907</v>
      </c>
    </row>
    <row r="29" spans="1:3" x14ac:dyDescent="0.25">
      <c r="A29" s="2" t="s">
        <v>1022</v>
      </c>
      <c r="B29" s="4" t="s">
        <v>5</v>
      </c>
      <c r="C29" s="4" t="s">
        <v>5</v>
      </c>
    </row>
    <row r="30" spans="1:3" x14ac:dyDescent="0.25">
      <c r="A30" s="3" t="s">
        <v>1017</v>
      </c>
      <c r="B30" s="4" t="s">
        <v>5</v>
      </c>
      <c r="C30" s="4" t="s">
        <v>5</v>
      </c>
    </row>
    <row r="31" spans="1:3" x14ac:dyDescent="0.25">
      <c r="A31" s="2" t="s">
        <v>148</v>
      </c>
      <c r="B31" s="5">
        <v>2169</v>
      </c>
      <c r="C31" s="5">
        <v>1856</v>
      </c>
    </row>
    <row r="32" spans="1:3" ht="30" x14ac:dyDescent="0.25">
      <c r="A32" s="2" t="s">
        <v>1023</v>
      </c>
      <c r="B32" s="4" t="s">
        <v>5</v>
      </c>
      <c r="C32" s="4" t="s">
        <v>5</v>
      </c>
    </row>
    <row r="33" spans="1:3" x14ac:dyDescent="0.25">
      <c r="A33" s="3" t="s">
        <v>1017</v>
      </c>
      <c r="B33" s="4" t="s">
        <v>5</v>
      </c>
      <c r="C33" s="4" t="s">
        <v>5</v>
      </c>
    </row>
    <row r="34" spans="1:3" x14ac:dyDescent="0.25">
      <c r="A34" s="2" t="s">
        <v>148</v>
      </c>
      <c r="B34" s="5">
        <v>414151</v>
      </c>
      <c r="C34" s="5">
        <v>402353</v>
      </c>
    </row>
    <row r="35" spans="1:3" x14ac:dyDescent="0.25">
      <c r="A35" s="3" t="s">
        <v>1018</v>
      </c>
      <c r="B35" s="4" t="s">
        <v>5</v>
      </c>
      <c r="C35" s="4" t="s">
        <v>5</v>
      </c>
    </row>
    <row r="36" spans="1:3" x14ac:dyDescent="0.25">
      <c r="A36" s="2" t="s">
        <v>668</v>
      </c>
      <c r="B36" s="4">
        <v>0</v>
      </c>
      <c r="C36" s="4" t="s">
        <v>5</v>
      </c>
    </row>
    <row r="37" spans="1:3" x14ac:dyDescent="0.25">
      <c r="A37" s="2" t="s">
        <v>148</v>
      </c>
      <c r="B37" s="4">
        <v>0</v>
      </c>
      <c r="C37" s="4" t="s">
        <v>5</v>
      </c>
    </row>
    <row r="38" spans="1:3" ht="45" x14ac:dyDescent="0.25">
      <c r="A38" s="2" t="s">
        <v>1024</v>
      </c>
      <c r="B38" s="4" t="s">
        <v>5</v>
      </c>
      <c r="C38" s="4" t="s">
        <v>5</v>
      </c>
    </row>
    <row r="39" spans="1:3" x14ac:dyDescent="0.25">
      <c r="A39" s="3" t="s">
        <v>1017</v>
      </c>
      <c r="B39" s="4" t="s">
        <v>5</v>
      </c>
      <c r="C39" s="4" t="s">
        <v>5</v>
      </c>
    </row>
    <row r="40" spans="1:3" x14ac:dyDescent="0.25">
      <c r="A40" s="2" t="s">
        <v>148</v>
      </c>
      <c r="B40" s="4" t="s">
        <v>5</v>
      </c>
      <c r="C40" s="4">
        <v>500</v>
      </c>
    </row>
    <row r="41" spans="1:3" ht="45" x14ac:dyDescent="0.25">
      <c r="A41" s="2" t="s">
        <v>1025</v>
      </c>
      <c r="B41" s="4" t="s">
        <v>5</v>
      </c>
      <c r="C41" s="4" t="s">
        <v>5</v>
      </c>
    </row>
    <row r="42" spans="1:3" x14ac:dyDescent="0.25">
      <c r="A42" s="3" t="s">
        <v>1017</v>
      </c>
      <c r="B42" s="4" t="s">
        <v>5</v>
      </c>
      <c r="C42" s="4" t="s">
        <v>5</v>
      </c>
    </row>
    <row r="43" spans="1:3" x14ac:dyDescent="0.25">
      <c r="A43" s="2" t="s">
        <v>148</v>
      </c>
      <c r="B43" s="5">
        <v>102510</v>
      </c>
      <c r="C43" s="5">
        <v>65078</v>
      </c>
    </row>
    <row r="44" spans="1:3" ht="45" x14ac:dyDescent="0.25">
      <c r="A44" s="2" t="s">
        <v>1026</v>
      </c>
      <c r="B44" s="4" t="s">
        <v>5</v>
      </c>
      <c r="C44" s="4" t="s">
        <v>5</v>
      </c>
    </row>
    <row r="45" spans="1:3" x14ac:dyDescent="0.25">
      <c r="A45" s="3" t="s">
        <v>1017</v>
      </c>
      <c r="B45" s="4" t="s">
        <v>5</v>
      </c>
      <c r="C45" s="4" t="s">
        <v>5</v>
      </c>
    </row>
    <row r="46" spans="1:3" x14ac:dyDescent="0.25">
      <c r="A46" s="2" t="s">
        <v>148</v>
      </c>
      <c r="B46" s="5">
        <v>15609</v>
      </c>
      <c r="C46" s="5">
        <v>16198</v>
      </c>
    </row>
    <row r="47" spans="1:3" ht="45" x14ac:dyDescent="0.25">
      <c r="A47" s="2" t="s">
        <v>1027</v>
      </c>
      <c r="B47" s="4" t="s">
        <v>5</v>
      </c>
      <c r="C47" s="4" t="s">
        <v>5</v>
      </c>
    </row>
    <row r="48" spans="1:3" x14ac:dyDescent="0.25">
      <c r="A48" s="3" t="s">
        <v>1017</v>
      </c>
      <c r="B48" s="4" t="s">
        <v>5</v>
      </c>
      <c r="C48" s="4" t="s">
        <v>5</v>
      </c>
    </row>
    <row r="49" spans="1:3" x14ac:dyDescent="0.25">
      <c r="A49" s="2" t="s">
        <v>148</v>
      </c>
      <c r="B49" s="5">
        <v>36264</v>
      </c>
      <c r="C49" s="5">
        <v>89692</v>
      </c>
    </row>
    <row r="50" spans="1:3" ht="45" x14ac:dyDescent="0.25">
      <c r="A50" s="2" t="s">
        <v>1028</v>
      </c>
      <c r="B50" s="4" t="s">
        <v>5</v>
      </c>
      <c r="C50" s="4" t="s">
        <v>5</v>
      </c>
    </row>
    <row r="51" spans="1:3" x14ac:dyDescent="0.25">
      <c r="A51" s="3" t="s">
        <v>1017</v>
      </c>
      <c r="B51" s="4" t="s">
        <v>5</v>
      </c>
      <c r="C51" s="4" t="s">
        <v>5</v>
      </c>
    </row>
    <row r="52" spans="1:3" x14ac:dyDescent="0.25">
      <c r="A52" s="2" t="s">
        <v>148</v>
      </c>
      <c r="B52" s="5">
        <v>99985</v>
      </c>
      <c r="C52" s="5">
        <v>62450</v>
      </c>
    </row>
    <row r="53" spans="1:3" ht="60" x14ac:dyDescent="0.25">
      <c r="A53" s="2" t="s">
        <v>1029</v>
      </c>
      <c r="B53" s="4" t="s">
        <v>5</v>
      </c>
      <c r="C53" s="4" t="s">
        <v>5</v>
      </c>
    </row>
    <row r="54" spans="1:3" x14ac:dyDescent="0.25">
      <c r="A54" s="3" t="s">
        <v>1017</v>
      </c>
      <c r="B54" s="4" t="s">
        <v>5</v>
      </c>
      <c r="C54" s="4" t="s">
        <v>5</v>
      </c>
    </row>
    <row r="55" spans="1:3" x14ac:dyDescent="0.25">
      <c r="A55" s="2" t="s">
        <v>148</v>
      </c>
      <c r="B55" s="5">
        <v>159783</v>
      </c>
      <c r="C55" s="5">
        <v>168435</v>
      </c>
    </row>
    <row r="56" spans="1:3" ht="45" x14ac:dyDescent="0.25">
      <c r="A56" s="2" t="s">
        <v>1030</v>
      </c>
      <c r="B56" s="4" t="s">
        <v>5</v>
      </c>
      <c r="C56" s="4" t="s">
        <v>5</v>
      </c>
    </row>
    <row r="57" spans="1:3" x14ac:dyDescent="0.25">
      <c r="A57" s="3" t="s">
        <v>1017</v>
      </c>
      <c r="B57" s="4" t="s">
        <v>5</v>
      </c>
      <c r="C57" s="4" t="s">
        <v>5</v>
      </c>
    </row>
    <row r="58" spans="1:3" x14ac:dyDescent="0.25">
      <c r="A58" s="2" t="s">
        <v>148</v>
      </c>
      <c r="B58" s="4">
        <v>0</v>
      </c>
      <c r="C58" s="4">
        <v>0</v>
      </c>
    </row>
    <row r="59" spans="1:3" ht="45" x14ac:dyDescent="0.25">
      <c r="A59" s="2" t="s">
        <v>1031</v>
      </c>
      <c r="B59" s="4" t="s">
        <v>5</v>
      </c>
      <c r="C59" s="4" t="s">
        <v>5</v>
      </c>
    </row>
    <row r="60" spans="1:3" x14ac:dyDescent="0.25">
      <c r="A60" s="3" t="s">
        <v>1017</v>
      </c>
      <c r="B60" s="4" t="s">
        <v>5</v>
      </c>
      <c r="C60" s="4" t="s">
        <v>5</v>
      </c>
    </row>
    <row r="61" spans="1:3" x14ac:dyDescent="0.25">
      <c r="A61" s="2" t="s">
        <v>148</v>
      </c>
      <c r="B61" s="4">
        <v>0</v>
      </c>
      <c r="C61" s="4">
        <v>0</v>
      </c>
    </row>
    <row r="62" spans="1:3" ht="30" x14ac:dyDescent="0.25">
      <c r="A62" s="2" t="s">
        <v>1032</v>
      </c>
      <c r="B62" s="4" t="s">
        <v>5</v>
      </c>
      <c r="C62" s="4" t="s">
        <v>5</v>
      </c>
    </row>
    <row r="63" spans="1:3" x14ac:dyDescent="0.25">
      <c r="A63" s="3" t="s">
        <v>1017</v>
      </c>
      <c r="B63" s="4" t="s">
        <v>5</v>
      </c>
      <c r="C63" s="4" t="s">
        <v>5</v>
      </c>
    </row>
    <row r="64" spans="1:3" x14ac:dyDescent="0.25">
      <c r="A64" s="2" t="s">
        <v>148</v>
      </c>
      <c r="B64" s="5">
        <v>2782</v>
      </c>
      <c r="C64" s="5">
        <v>2763</v>
      </c>
    </row>
    <row r="65" spans="1:3" x14ac:dyDescent="0.25">
      <c r="A65" s="3" t="s">
        <v>1018</v>
      </c>
      <c r="B65" s="4" t="s">
        <v>5</v>
      </c>
      <c r="C65" s="4" t="s">
        <v>5</v>
      </c>
    </row>
    <row r="66" spans="1:3" x14ac:dyDescent="0.25">
      <c r="A66" s="2" t="s">
        <v>668</v>
      </c>
      <c r="B66" s="4">
        <v>460</v>
      </c>
      <c r="C66" s="4" t="s">
        <v>5</v>
      </c>
    </row>
    <row r="67" spans="1:3" x14ac:dyDescent="0.25">
      <c r="A67" s="2" t="s">
        <v>148</v>
      </c>
      <c r="B67" s="4">
        <v>460</v>
      </c>
      <c r="C67" s="4" t="s">
        <v>5</v>
      </c>
    </row>
    <row r="68" spans="1:3" ht="45" x14ac:dyDescent="0.25">
      <c r="A68" s="2" t="s">
        <v>1033</v>
      </c>
      <c r="B68" s="4" t="s">
        <v>5</v>
      </c>
      <c r="C68" s="4" t="s">
        <v>5</v>
      </c>
    </row>
    <row r="69" spans="1:3" x14ac:dyDescent="0.25">
      <c r="A69" s="3" t="s">
        <v>1017</v>
      </c>
      <c r="B69" s="4" t="s">
        <v>5</v>
      </c>
      <c r="C69" s="4" t="s">
        <v>5</v>
      </c>
    </row>
    <row r="70" spans="1:3" x14ac:dyDescent="0.25">
      <c r="A70" s="2" t="s">
        <v>148</v>
      </c>
      <c r="B70" s="4" t="s">
        <v>5</v>
      </c>
      <c r="C70" s="4">
        <v>0</v>
      </c>
    </row>
    <row r="71" spans="1:3" ht="45" x14ac:dyDescent="0.25">
      <c r="A71" s="2" t="s">
        <v>1034</v>
      </c>
      <c r="B71" s="4" t="s">
        <v>5</v>
      </c>
      <c r="C71" s="4" t="s">
        <v>5</v>
      </c>
    </row>
    <row r="72" spans="1:3" x14ac:dyDescent="0.25">
      <c r="A72" s="3" t="s">
        <v>1017</v>
      </c>
      <c r="B72" s="4" t="s">
        <v>5</v>
      </c>
      <c r="C72" s="4" t="s">
        <v>5</v>
      </c>
    </row>
    <row r="73" spans="1:3" x14ac:dyDescent="0.25">
      <c r="A73" s="2" t="s">
        <v>148</v>
      </c>
      <c r="B73" s="4">
        <v>0</v>
      </c>
      <c r="C73" s="4">
        <v>0</v>
      </c>
    </row>
    <row r="74" spans="1:3" ht="45" x14ac:dyDescent="0.25">
      <c r="A74" s="2" t="s">
        <v>1035</v>
      </c>
      <c r="B74" s="4" t="s">
        <v>5</v>
      </c>
      <c r="C74" s="4" t="s">
        <v>5</v>
      </c>
    </row>
    <row r="75" spans="1:3" x14ac:dyDescent="0.25">
      <c r="A75" s="3" t="s">
        <v>1017</v>
      </c>
      <c r="B75" s="4" t="s">
        <v>5</v>
      </c>
      <c r="C75" s="4" t="s">
        <v>5</v>
      </c>
    </row>
    <row r="76" spans="1:3" x14ac:dyDescent="0.25">
      <c r="A76" s="2" t="s">
        <v>148</v>
      </c>
      <c r="B76" s="4">
        <v>0</v>
      </c>
      <c r="C76" s="4">
        <v>0</v>
      </c>
    </row>
    <row r="77" spans="1:3" ht="45" x14ac:dyDescent="0.25">
      <c r="A77" s="2" t="s">
        <v>1036</v>
      </c>
      <c r="B77" s="4" t="s">
        <v>5</v>
      </c>
      <c r="C77" s="4" t="s">
        <v>5</v>
      </c>
    </row>
    <row r="78" spans="1:3" x14ac:dyDescent="0.25">
      <c r="A78" s="3" t="s">
        <v>1017</v>
      </c>
      <c r="B78" s="4" t="s">
        <v>5</v>
      </c>
      <c r="C78" s="4" t="s">
        <v>5</v>
      </c>
    </row>
    <row r="79" spans="1:3" x14ac:dyDescent="0.25">
      <c r="A79" s="2" t="s">
        <v>148</v>
      </c>
      <c r="B79" s="4">
        <v>0</v>
      </c>
      <c r="C79" s="4">
        <v>0</v>
      </c>
    </row>
    <row r="80" spans="1:3" ht="45" x14ac:dyDescent="0.25">
      <c r="A80" s="2" t="s">
        <v>1037</v>
      </c>
      <c r="B80" s="4" t="s">
        <v>5</v>
      </c>
      <c r="C80" s="4" t="s">
        <v>5</v>
      </c>
    </row>
    <row r="81" spans="1:3" x14ac:dyDescent="0.25">
      <c r="A81" s="3" t="s">
        <v>1017</v>
      </c>
      <c r="B81" s="4" t="s">
        <v>5</v>
      </c>
      <c r="C81" s="4" t="s">
        <v>5</v>
      </c>
    </row>
    <row r="82" spans="1:3" x14ac:dyDescent="0.25">
      <c r="A82" s="2" t="s">
        <v>148</v>
      </c>
      <c r="B82" s="4">
        <v>0</v>
      </c>
      <c r="C82" s="4">
        <v>0</v>
      </c>
    </row>
    <row r="83" spans="1:3" ht="45" x14ac:dyDescent="0.25">
      <c r="A83" s="2" t="s">
        <v>1038</v>
      </c>
      <c r="B83" s="4" t="s">
        <v>5</v>
      </c>
      <c r="C83" s="4" t="s">
        <v>5</v>
      </c>
    </row>
    <row r="84" spans="1:3" x14ac:dyDescent="0.25">
      <c r="A84" s="3" t="s">
        <v>1017</v>
      </c>
      <c r="B84" s="4" t="s">
        <v>5</v>
      </c>
      <c r="C84" s="4" t="s">
        <v>5</v>
      </c>
    </row>
    <row r="85" spans="1:3" x14ac:dyDescent="0.25">
      <c r="A85" s="2" t="s">
        <v>148</v>
      </c>
      <c r="B85" s="4">
        <v>0</v>
      </c>
      <c r="C85" s="4">
        <v>0</v>
      </c>
    </row>
    <row r="86" spans="1:3" ht="45" x14ac:dyDescent="0.25">
      <c r="A86" s="2" t="s">
        <v>1039</v>
      </c>
      <c r="B86" s="4" t="s">
        <v>5</v>
      </c>
      <c r="C86" s="4" t="s">
        <v>5</v>
      </c>
    </row>
    <row r="87" spans="1:3" x14ac:dyDescent="0.25">
      <c r="A87" s="3" t="s">
        <v>1017</v>
      </c>
      <c r="B87" s="4" t="s">
        <v>5</v>
      </c>
      <c r="C87" s="4" t="s">
        <v>5</v>
      </c>
    </row>
    <row r="88" spans="1:3" x14ac:dyDescent="0.25">
      <c r="A88" s="2" t="s">
        <v>148</v>
      </c>
      <c r="B88" s="4">
        <v>613</v>
      </c>
      <c r="C88" s="4">
        <v>907</v>
      </c>
    </row>
    <row r="89" spans="1:3" ht="45" x14ac:dyDescent="0.25">
      <c r="A89" s="2" t="s">
        <v>1040</v>
      </c>
      <c r="B89" s="4" t="s">
        <v>5</v>
      </c>
      <c r="C89" s="4" t="s">
        <v>5</v>
      </c>
    </row>
    <row r="90" spans="1:3" x14ac:dyDescent="0.25">
      <c r="A90" s="3" t="s">
        <v>1017</v>
      </c>
      <c r="B90" s="4" t="s">
        <v>5</v>
      </c>
      <c r="C90" s="4" t="s">
        <v>5</v>
      </c>
    </row>
    <row r="91" spans="1:3" x14ac:dyDescent="0.25">
      <c r="A91" s="2" t="s">
        <v>148</v>
      </c>
      <c r="B91" s="8">
        <v>2169</v>
      </c>
      <c r="C91" s="8">
        <v>185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1</v>
      </c>
      <c r="B1" s="7" t="s">
        <v>2</v>
      </c>
      <c r="C1" s="7" t="s">
        <v>31</v>
      </c>
    </row>
    <row r="2" spans="1:3" ht="30" x14ac:dyDescent="0.25">
      <c r="A2" s="1" t="s">
        <v>30</v>
      </c>
      <c r="B2" s="7"/>
      <c r="C2" s="7"/>
    </row>
    <row r="3" spans="1:3" ht="30" x14ac:dyDescent="0.25">
      <c r="A3" s="3" t="s">
        <v>1042</v>
      </c>
      <c r="B3" s="4" t="s">
        <v>5</v>
      </c>
      <c r="C3" s="4" t="s">
        <v>5</v>
      </c>
    </row>
    <row r="4" spans="1:3" x14ac:dyDescent="0.25">
      <c r="A4" s="2" t="s">
        <v>673</v>
      </c>
      <c r="B4" s="8">
        <v>20117</v>
      </c>
      <c r="C4" s="8">
        <v>9390</v>
      </c>
    </row>
    <row r="5" spans="1:3" x14ac:dyDescent="0.25">
      <c r="A5" s="2" t="s">
        <v>467</v>
      </c>
      <c r="B5" s="4" t="s">
        <v>5</v>
      </c>
      <c r="C5" s="5">
        <v>1572</v>
      </c>
    </row>
    <row r="6" spans="1:3" x14ac:dyDescent="0.25">
      <c r="A6" s="2" t="s">
        <v>148</v>
      </c>
      <c r="B6" s="5">
        <v>20117</v>
      </c>
      <c r="C6" s="5">
        <v>10962</v>
      </c>
    </row>
    <row r="7" spans="1:3" ht="30" x14ac:dyDescent="0.25">
      <c r="A7" s="2" t="s">
        <v>1032</v>
      </c>
      <c r="B7" s="4" t="s">
        <v>5</v>
      </c>
      <c r="C7" s="4" t="s">
        <v>5</v>
      </c>
    </row>
    <row r="8" spans="1:3" ht="30" x14ac:dyDescent="0.25">
      <c r="A8" s="3" t="s">
        <v>1042</v>
      </c>
      <c r="B8" s="4" t="s">
        <v>5</v>
      </c>
      <c r="C8" s="4" t="s">
        <v>5</v>
      </c>
    </row>
    <row r="9" spans="1:3" x14ac:dyDescent="0.25">
      <c r="A9" s="2" t="s">
        <v>673</v>
      </c>
      <c r="B9" s="5">
        <v>20117</v>
      </c>
      <c r="C9" s="5">
        <v>9390</v>
      </c>
    </row>
    <row r="10" spans="1:3" x14ac:dyDescent="0.25">
      <c r="A10" s="2" t="s">
        <v>467</v>
      </c>
      <c r="B10" s="4" t="s">
        <v>5</v>
      </c>
      <c r="C10" s="5">
        <v>1572</v>
      </c>
    </row>
    <row r="11" spans="1:3" x14ac:dyDescent="0.25">
      <c r="A11" s="2" t="s">
        <v>148</v>
      </c>
      <c r="B11" s="8">
        <v>20117</v>
      </c>
      <c r="C11" s="8">
        <v>1096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43</v>
      </c>
      <c r="B1" s="1" t="s">
        <v>1</v>
      </c>
    </row>
    <row r="2" spans="1:2" x14ac:dyDescent="0.25">
      <c r="A2" s="7"/>
      <c r="B2" s="1" t="s">
        <v>2</v>
      </c>
    </row>
    <row r="3" spans="1:2" x14ac:dyDescent="0.25">
      <c r="A3" s="3" t="s">
        <v>675</v>
      </c>
      <c r="B3" s="4" t="s">
        <v>5</v>
      </c>
    </row>
    <row r="4" spans="1:2" ht="30" x14ac:dyDescent="0.25">
      <c r="A4" s="2" t="s">
        <v>1044</v>
      </c>
      <c r="B4" s="8">
        <v>600000</v>
      </c>
    </row>
    <row r="5" spans="1:2" ht="30" x14ac:dyDescent="0.25">
      <c r="A5" s="2" t="s">
        <v>1045</v>
      </c>
      <c r="B5" s="8">
        <v>2800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046</v>
      </c>
      <c r="B1" s="1" t="s">
        <v>1047</v>
      </c>
    </row>
    <row r="2" spans="1:2" ht="30" x14ac:dyDescent="0.25">
      <c r="A2" s="2" t="s">
        <v>1048</v>
      </c>
      <c r="B2" s="4" t="s">
        <v>5</v>
      </c>
    </row>
    <row r="3" spans="1:2" x14ac:dyDescent="0.25">
      <c r="A3" s="3" t="s">
        <v>1049</v>
      </c>
      <c r="B3" s="4" t="s">
        <v>5</v>
      </c>
    </row>
    <row r="4" spans="1:2" ht="30" x14ac:dyDescent="0.25">
      <c r="A4" s="2" t="s">
        <v>1050</v>
      </c>
      <c r="B4" s="5">
        <v>40000</v>
      </c>
    </row>
    <row r="5" spans="1:2" x14ac:dyDescent="0.25">
      <c r="A5" s="2" t="s">
        <v>1051</v>
      </c>
      <c r="B5" s="8">
        <v>2700000</v>
      </c>
    </row>
    <row r="6" spans="1:2" ht="30" x14ac:dyDescent="0.25">
      <c r="A6" s="2" t="s">
        <v>1052</v>
      </c>
      <c r="B6" s="8">
        <v>374000</v>
      </c>
    </row>
    <row r="7" spans="1:2" ht="30" x14ac:dyDescent="0.25">
      <c r="A7" s="2" t="s">
        <v>1053</v>
      </c>
      <c r="B7" s="5">
        <v>486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4" bestFit="1" customWidth="1"/>
    <col min="3" max="3" width="17.42578125" bestFit="1" customWidth="1"/>
    <col min="4" max="4" width="27.140625" bestFit="1" customWidth="1"/>
    <col min="5" max="5" width="23.5703125" bestFit="1" customWidth="1"/>
    <col min="6" max="6" width="36.5703125" bestFit="1" customWidth="1"/>
    <col min="7" max="7" width="9" bestFit="1" customWidth="1"/>
  </cols>
  <sheetData>
    <row r="1" spans="1:7" ht="15" customHeight="1" x14ac:dyDescent="0.25">
      <c r="A1" s="1" t="s">
        <v>141</v>
      </c>
      <c r="B1" s="7" t="s">
        <v>143</v>
      </c>
      <c r="C1" s="7" t="s">
        <v>144</v>
      </c>
      <c r="D1" s="7" t="s">
        <v>145</v>
      </c>
      <c r="E1" s="7" t="s">
        <v>146</v>
      </c>
      <c r="F1" s="7" t="s">
        <v>147</v>
      </c>
      <c r="G1" s="7" t="s">
        <v>148</v>
      </c>
    </row>
    <row r="2" spans="1:7" x14ac:dyDescent="0.25">
      <c r="A2" s="1" t="s">
        <v>142</v>
      </c>
      <c r="B2" s="7"/>
      <c r="C2" s="7"/>
      <c r="D2" s="7"/>
      <c r="E2" s="7"/>
      <c r="F2" s="7"/>
      <c r="G2" s="7"/>
    </row>
    <row r="3" spans="1:7" x14ac:dyDescent="0.25">
      <c r="A3" s="2" t="s">
        <v>149</v>
      </c>
      <c r="B3" s="8">
        <v>34330</v>
      </c>
      <c r="C3" s="8">
        <v>24010</v>
      </c>
      <c r="D3" s="8">
        <v>91303</v>
      </c>
      <c r="E3" s="8">
        <v>-10013</v>
      </c>
      <c r="F3" s="8">
        <v>-3070</v>
      </c>
      <c r="G3" s="4" t="s">
        <v>5</v>
      </c>
    </row>
    <row r="4" spans="1:7" x14ac:dyDescent="0.25">
      <c r="A4" s="2" t="s">
        <v>150</v>
      </c>
      <c r="B4" s="4">
        <v>0</v>
      </c>
      <c r="C4" s="4">
        <v>0</v>
      </c>
      <c r="D4" s="4" t="s">
        <v>5</v>
      </c>
      <c r="E4" s="4" t="s">
        <v>5</v>
      </c>
      <c r="F4" s="4" t="s">
        <v>5</v>
      </c>
      <c r="G4" s="4" t="s">
        <v>5</v>
      </c>
    </row>
    <row r="5" spans="1:7" ht="30" x14ac:dyDescent="0.25">
      <c r="A5" s="2" t="s">
        <v>151</v>
      </c>
      <c r="B5" s="4" t="s">
        <v>5</v>
      </c>
      <c r="C5" s="5">
        <v>18162</v>
      </c>
      <c r="D5" s="4" t="s">
        <v>5</v>
      </c>
      <c r="E5" s="4" t="s">
        <v>5</v>
      </c>
      <c r="F5" s="4" t="s">
        <v>5</v>
      </c>
      <c r="G5" s="4" t="s">
        <v>5</v>
      </c>
    </row>
    <row r="6" spans="1:7" ht="45" x14ac:dyDescent="0.25">
      <c r="A6" s="2" t="s">
        <v>152</v>
      </c>
      <c r="B6" s="4" t="s">
        <v>5</v>
      </c>
      <c r="C6" s="4" t="s">
        <v>5</v>
      </c>
      <c r="D6" s="4" t="s">
        <v>5</v>
      </c>
      <c r="E6" s="5">
        <v>4599</v>
      </c>
      <c r="F6" s="4" t="s">
        <v>5</v>
      </c>
      <c r="G6" s="4" t="s">
        <v>5</v>
      </c>
    </row>
    <row r="7" spans="1:7" x14ac:dyDescent="0.25">
      <c r="A7" s="2" t="s">
        <v>153</v>
      </c>
      <c r="B7" s="4" t="s">
        <v>5</v>
      </c>
      <c r="C7" s="4" t="s">
        <v>5</v>
      </c>
      <c r="D7" s="5">
        <v>-3793</v>
      </c>
      <c r="E7" s="4" t="s">
        <v>5</v>
      </c>
      <c r="F7" s="4" t="s">
        <v>5</v>
      </c>
      <c r="G7" s="5">
        <v>-3793</v>
      </c>
    </row>
    <row r="8" spans="1:7" x14ac:dyDescent="0.25">
      <c r="A8" s="2" t="s">
        <v>154</v>
      </c>
      <c r="B8" s="4" t="s">
        <v>5</v>
      </c>
      <c r="C8" s="4">
        <v>304</v>
      </c>
      <c r="D8" s="4" t="s">
        <v>5</v>
      </c>
      <c r="E8" s="4" t="s">
        <v>5</v>
      </c>
      <c r="F8" s="4" t="s">
        <v>5</v>
      </c>
      <c r="G8" s="4">
        <v>304</v>
      </c>
    </row>
    <row r="9" spans="1:7" x14ac:dyDescent="0.25">
      <c r="A9" s="2" t="s">
        <v>155</v>
      </c>
      <c r="B9" s="4" t="s">
        <v>5</v>
      </c>
      <c r="C9" s="4" t="s">
        <v>5</v>
      </c>
      <c r="D9" s="4" t="s">
        <v>5</v>
      </c>
      <c r="E9" s="4" t="s">
        <v>5</v>
      </c>
      <c r="F9" s="4">
        <v>-552</v>
      </c>
      <c r="G9" s="5">
        <v>-4345</v>
      </c>
    </row>
    <row r="10" spans="1:7" x14ac:dyDescent="0.25">
      <c r="A10" s="2" t="s">
        <v>156</v>
      </c>
      <c r="B10" s="5">
        <v>34330</v>
      </c>
      <c r="C10" s="5">
        <v>42476</v>
      </c>
      <c r="D10" s="5">
        <v>87510</v>
      </c>
      <c r="E10" s="5">
        <v>-5414</v>
      </c>
      <c r="F10" s="5">
        <v>-3622</v>
      </c>
      <c r="G10" s="5">
        <v>155280</v>
      </c>
    </row>
    <row r="11" spans="1:7" x14ac:dyDescent="0.25">
      <c r="A11" s="2" t="s">
        <v>157</v>
      </c>
      <c r="B11" s="5">
        <v>34330</v>
      </c>
      <c r="C11" s="5">
        <v>42628</v>
      </c>
      <c r="D11" s="5">
        <v>89555</v>
      </c>
      <c r="E11" s="5">
        <v>-5414</v>
      </c>
      <c r="F11" s="5">
        <v>2886</v>
      </c>
      <c r="G11" s="5">
        <v>163985</v>
      </c>
    </row>
    <row r="12" spans="1:7" x14ac:dyDescent="0.25">
      <c r="A12" s="2" t="s">
        <v>150</v>
      </c>
      <c r="B12" s="4">
        <v>18</v>
      </c>
      <c r="C12" s="4">
        <v>74</v>
      </c>
      <c r="D12" s="4" t="s">
        <v>5</v>
      </c>
      <c r="E12" s="4" t="s">
        <v>5</v>
      </c>
      <c r="F12" s="4" t="s">
        <v>5</v>
      </c>
      <c r="G12" s="4" t="s">
        <v>5</v>
      </c>
    </row>
    <row r="13" spans="1:7" ht="30" x14ac:dyDescent="0.25">
      <c r="A13" s="2" t="s">
        <v>151</v>
      </c>
      <c r="B13" s="4" t="s">
        <v>5</v>
      </c>
      <c r="C13" s="4">
        <v>0</v>
      </c>
      <c r="D13" s="4" t="s">
        <v>5</v>
      </c>
      <c r="E13" s="4" t="s">
        <v>5</v>
      </c>
      <c r="F13" s="4" t="s">
        <v>5</v>
      </c>
      <c r="G13" s="4" t="s">
        <v>5</v>
      </c>
    </row>
    <row r="14" spans="1:7" ht="45" x14ac:dyDescent="0.25">
      <c r="A14" s="2" t="s">
        <v>152</v>
      </c>
      <c r="B14" s="4" t="s">
        <v>5</v>
      </c>
      <c r="C14" s="4" t="s">
        <v>5</v>
      </c>
      <c r="D14" s="4" t="s">
        <v>5</v>
      </c>
      <c r="E14" s="4">
        <v>0</v>
      </c>
      <c r="F14" s="4" t="s">
        <v>5</v>
      </c>
      <c r="G14" s="4" t="s">
        <v>5</v>
      </c>
    </row>
    <row r="15" spans="1:7" x14ac:dyDescent="0.25">
      <c r="A15" s="2" t="s">
        <v>153</v>
      </c>
      <c r="B15" s="4" t="s">
        <v>5</v>
      </c>
      <c r="C15" s="4" t="s">
        <v>5</v>
      </c>
      <c r="D15" s="5">
        <v>9390</v>
      </c>
      <c r="E15" s="4" t="s">
        <v>5</v>
      </c>
      <c r="F15" s="4" t="s">
        <v>5</v>
      </c>
      <c r="G15" s="5">
        <v>9390</v>
      </c>
    </row>
    <row r="16" spans="1:7" x14ac:dyDescent="0.25">
      <c r="A16" s="2" t="s">
        <v>154</v>
      </c>
      <c r="B16" s="4" t="s">
        <v>5</v>
      </c>
      <c r="C16" s="4">
        <v>367</v>
      </c>
      <c r="D16" s="4" t="s">
        <v>5</v>
      </c>
      <c r="E16" s="4" t="s">
        <v>5</v>
      </c>
      <c r="F16" s="4" t="s">
        <v>5</v>
      </c>
      <c r="G16" s="4">
        <v>367</v>
      </c>
    </row>
    <row r="17" spans="1:7" x14ac:dyDescent="0.25">
      <c r="A17" s="2" t="s">
        <v>155</v>
      </c>
      <c r="B17" s="4" t="s">
        <v>5</v>
      </c>
      <c r="C17" s="4" t="s">
        <v>5</v>
      </c>
      <c r="D17" s="4" t="s">
        <v>5</v>
      </c>
      <c r="E17" s="4" t="s">
        <v>5</v>
      </c>
      <c r="F17" s="5">
        <v>-12164</v>
      </c>
      <c r="G17" s="5">
        <v>-2774</v>
      </c>
    </row>
    <row r="18" spans="1:7" x14ac:dyDescent="0.25">
      <c r="A18" s="2" t="s">
        <v>158</v>
      </c>
      <c r="B18" s="8">
        <v>34348</v>
      </c>
      <c r="C18" s="8">
        <v>43069</v>
      </c>
      <c r="D18" s="8">
        <v>98945</v>
      </c>
      <c r="E18" s="8">
        <v>-5414</v>
      </c>
      <c r="F18" s="8">
        <v>-9278</v>
      </c>
      <c r="G18" s="8">
        <v>16167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59</v>
      </c>
      <c r="B1" s="1" t="s">
        <v>1</v>
      </c>
    </row>
    <row r="2" spans="1:2" ht="30" x14ac:dyDescent="0.25">
      <c r="A2" s="1" t="s">
        <v>77</v>
      </c>
      <c r="B2" s="1" t="s">
        <v>87</v>
      </c>
    </row>
    <row r="3" spans="1:2" x14ac:dyDescent="0.25">
      <c r="A3" s="2" t="s">
        <v>146</v>
      </c>
      <c r="B3" s="4" t="s">
        <v>5</v>
      </c>
    </row>
    <row r="4" spans="1:2" ht="45" x14ac:dyDescent="0.25">
      <c r="A4" s="2" t="s">
        <v>160</v>
      </c>
      <c r="B4" s="5">
        <v>1839533</v>
      </c>
    </row>
    <row r="5" spans="1:2" x14ac:dyDescent="0.25">
      <c r="A5" s="2" t="s">
        <v>144</v>
      </c>
      <c r="B5" s="4" t="s">
        <v>5</v>
      </c>
    </row>
    <row r="6" spans="1:2" x14ac:dyDescent="0.25">
      <c r="A6" s="2" t="s">
        <v>161</v>
      </c>
      <c r="B6" s="5">
        <v>223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v>
      </c>
      <c r="B1" s="7" t="s">
        <v>1</v>
      </c>
      <c r="C1" s="7"/>
    </row>
    <row r="2" spans="1:3" ht="30" x14ac:dyDescent="0.25">
      <c r="A2" s="1" t="s">
        <v>30</v>
      </c>
      <c r="B2" s="1" t="s">
        <v>2</v>
      </c>
      <c r="C2" s="1" t="s">
        <v>87</v>
      </c>
    </row>
    <row r="3" spans="1:3" ht="45" x14ac:dyDescent="0.25">
      <c r="A3" s="3" t="s">
        <v>163</v>
      </c>
      <c r="B3" s="4" t="s">
        <v>5</v>
      </c>
      <c r="C3" s="4" t="s">
        <v>5</v>
      </c>
    </row>
    <row r="4" spans="1:3" x14ac:dyDescent="0.25">
      <c r="A4" s="2" t="s">
        <v>128</v>
      </c>
      <c r="B4" s="8">
        <v>9390</v>
      </c>
      <c r="C4" s="8">
        <v>-3793</v>
      </c>
    </row>
    <row r="5" spans="1:3" ht="45" x14ac:dyDescent="0.25">
      <c r="A5" s="3" t="s">
        <v>164</v>
      </c>
      <c r="B5" s="4" t="s">
        <v>5</v>
      </c>
      <c r="C5" s="4" t="s">
        <v>5</v>
      </c>
    </row>
    <row r="6" spans="1:3" x14ac:dyDescent="0.25">
      <c r="A6" s="2" t="s">
        <v>102</v>
      </c>
      <c r="B6" s="4">
        <v>0</v>
      </c>
      <c r="C6" s="5">
        <v>9600</v>
      </c>
    </row>
    <row r="7" spans="1:3" x14ac:dyDescent="0.25">
      <c r="A7" s="2" t="s">
        <v>165</v>
      </c>
      <c r="B7" s="5">
        <v>2221</v>
      </c>
      <c r="C7" s="5">
        <v>1928</v>
      </c>
    </row>
    <row r="8" spans="1:3" x14ac:dyDescent="0.25">
      <c r="A8" s="2" t="s">
        <v>154</v>
      </c>
      <c r="B8" s="4">
        <v>367</v>
      </c>
      <c r="C8" s="4">
        <v>304</v>
      </c>
    </row>
    <row r="9" spans="1:3" x14ac:dyDescent="0.25">
      <c r="A9" s="2" t="s">
        <v>166</v>
      </c>
      <c r="B9" s="5">
        <v>1002</v>
      </c>
      <c r="C9" s="5">
        <v>1114</v>
      </c>
    </row>
    <row r="10" spans="1:3" x14ac:dyDescent="0.25">
      <c r="A10" s="2" t="s">
        <v>167</v>
      </c>
      <c r="B10" s="5">
        <v>-38438</v>
      </c>
      <c r="C10" s="5">
        <v>-30302</v>
      </c>
    </row>
    <row r="11" spans="1:3" ht="30" x14ac:dyDescent="0.25">
      <c r="A11" s="2" t="s">
        <v>168</v>
      </c>
      <c r="B11" s="5">
        <v>43378</v>
      </c>
      <c r="C11" s="5">
        <v>31062</v>
      </c>
    </row>
    <row r="12" spans="1:3" ht="30" x14ac:dyDescent="0.25">
      <c r="A12" s="2" t="s">
        <v>169</v>
      </c>
      <c r="B12" s="4">
        <v>-973</v>
      </c>
      <c r="C12" s="4">
        <v>-760</v>
      </c>
    </row>
    <row r="13" spans="1:3" x14ac:dyDescent="0.25">
      <c r="A13" s="2" t="s">
        <v>170</v>
      </c>
      <c r="B13" s="4">
        <v>-445</v>
      </c>
      <c r="C13" s="4">
        <v>712</v>
      </c>
    </row>
    <row r="14" spans="1:3" x14ac:dyDescent="0.25">
      <c r="A14" s="2" t="s">
        <v>171</v>
      </c>
      <c r="B14" s="4">
        <v>-313</v>
      </c>
      <c r="C14" s="4">
        <v>-100</v>
      </c>
    </row>
    <row r="15" spans="1:3" x14ac:dyDescent="0.25">
      <c r="A15" s="2" t="s">
        <v>172</v>
      </c>
      <c r="B15" s="5">
        <v>2434</v>
      </c>
      <c r="C15" s="5">
        <v>1929</v>
      </c>
    </row>
    <row r="16" spans="1:3" ht="30" x14ac:dyDescent="0.25">
      <c r="A16" s="2" t="s">
        <v>173</v>
      </c>
      <c r="B16" s="4">
        <v>363</v>
      </c>
      <c r="C16" s="5">
        <v>-3879</v>
      </c>
    </row>
    <row r="17" spans="1:3" ht="30" x14ac:dyDescent="0.25">
      <c r="A17" s="2" t="s">
        <v>174</v>
      </c>
      <c r="B17" s="5">
        <v>-1083</v>
      </c>
      <c r="C17" s="5">
        <v>1313</v>
      </c>
    </row>
    <row r="18" spans="1:3" x14ac:dyDescent="0.25">
      <c r="A18" s="2" t="s">
        <v>175</v>
      </c>
      <c r="B18" s="5">
        <v>2337</v>
      </c>
      <c r="C18" s="5">
        <v>1624</v>
      </c>
    </row>
    <row r="19" spans="1:3" ht="30" x14ac:dyDescent="0.25">
      <c r="A19" s="2" t="s">
        <v>176</v>
      </c>
      <c r="B19" s="4">
        <v>-48</v>
      </c>
      <c r="C19" s="5">
        <v>3112</v>
      </c>
    </row>
    <row r="20" spans="1:3" x14ac:dyDescent="0.25">
      <c r="A20" s="2" t="s">
        <v>177</v>
      </c>
      <c r="B20" s="5">
        <v>-1399</v>
      </c>
      <c r="C20" s="5">
        <v>1580</v>
      </c>
    </row>
    <row r="21" spans="1:3" ht="30" x14ac:dyDescent="0.25">
      <c r="A21" s="2" t="s">
        <v>112</v>
      </c>
      <c r="B21" s="4">
        <v>-399</v>
      </c>
      <c r="C21" s="4">
        <v>0</v>
      </c>
    </row>
    <row r="22" spans="1:3" x14ac:dyDescent="0.25">
      <c r="A22" s="2" t="s">
        <v>111</v>
      </c>
      <c r="B22" s="5">
        <v>-3836</v>
      </c>
      <c r="C22" s="4">
        <v>0</v>
      </c>
    </row>
    <row r="23" spans="1:3" x14ac:dyDescent="0.25">
      <c r="A23" s="2" t="s">
        <v>178</v>
      </c>
      <c r="B23" s="4">
        <v>47</v>
      </c>
      <c r="C23" s="4">
        <v>600</v>
      </c>
    </row>
    <row r="24" spans="1:3" ht="30" x14ac:dyDescent="0.25">
      <c r="A24" s="2" t="s">
        <v>179</v>
      </c>
      <c r="B24" s="4">
        <v>-395</v>
      </c>
      <c r="C24" s="4">
        <v>162</v>
      </c>
    </row>
    <row r="25" spans="1:3" ht="30" x14ac:dyDescent="0.25">
      <c r="A25" s="2" t="s">
        <v>180</v>
      </c>
      <c r="B25" s="5">
        <v>14210</v>
      </c>
      <c r="C25" s="5">
        <v>16206</v>
      </c>
    </row>
    <row r="26" spans="1:3" ht="30" x14ac:dyDescent="0.25">
      <c r="A26" s="3" t="s">
        <v>181</v>
      </c>
      <c r="B26" s="4" t="s">
        <v>5</v>
      </c>
      <c r="C26" s="4" t="s">
        <v>5</v>
      </c>
    </row>
    <row r="27" spans="1:3" ht="30" x14ac:dyDescent="0.25">
      <c r="A27" s="2" t="s">
        <v>182</v>
      </c>
      <c r="B27" s="5">
        <v>49307</v>
      </c>
      <c r="C27" s="5">
        <v>22244</v>
      </c>
    </row>
    <row r="28" spans="1:3" ht="30" x14ac:dyDescent="0.25">
      <c r="A28" s="2" t="s">
        <v>183</v>
      </c>
      <c r="B28" s="5">
        <v>13427</v>
      </c>
      <c r="C28" s="5">
        <v>3584</v>
      </c>
    </row>
    <row r="29" spans="1:3" ht="30" x14ac:dyDescent="0.25">
      <c r="A29" s="2" t="s">
        <v>184</v>
      </c>
      <c r="B29" s="5">
        <v>22001</v>
      </c>
      <c r="C29" s="5">
        <v>32294</v>
      </c>
    </row>
    <row r="30" spans="1:3" ht="30" x14ac:dyDescent="0.25">
      <c r="A30" s="2" t="s">
        <v>185</v>
      </c>
      <c r="B30" s="5">
        <v>-115803</v>
      </c>
      <c r="C30" s="5">
        <v>-92808</v>
      </c>
    </row>
    <row r="31" spans="1:3" ht="30" x14ac:dyDescent="0.25">
      <c r="A31" s="2" t="s">
        <v>186</v>
      </c>
      <c r="B31" s="5">
        <v>1481</v>
      </c>
      <c r="C31" s="5">
        <v>2135</v>
      </c>
    </row>
    <row r="32" spans="1:3" ht="30" x14ac:dyDescent="0.25">
      <c r="A32" s="2" t="s">
        <v>187</v>
      </c>
      <c r="B32" s="4">
        <v>-600</v>
      </c>
      <c r="C32" s="4">
        <v>-990</v>
      </c>
    </row>
    <row r="33" spans="1:3" ht="30" x14ac:dyDescent="0.25">
      <c r="A33" s="2" t="s">
        <v>188</v>
      </c>
      <c r="B33" s="5">
        <v>-10000</v>
      </c>
      <c r="C33" s="4">
        <v>0</v>
      </c>
    </row>
    <row r="34" spans="1:3" ht="45" x14ac:dyDescent="0.25">
      <c r="A34" s="2" t="s">
        <v>189</v>
      </c>
      <c r="B34" s="4">
        <v>127</v>
      </c>
      <c r="C34" s="4">
        <v>168</v>
      </c>
    </row>
    <row r="35" spans="1:3" x14ac:dyDescent="0.25">
      <c r="A35" s="2" t="s">
        <v>190</v>
      </c>
      <c r="B35" s="5">
        <v>1349</v>
      </c>
      <c r="C35" s="5">
        <v>46343</v>
      </c>
    </row>
    <row r="36" spans="1:3" x14ac:dyDescent="0.25">
      <c r="A36" s="2" t="s">
        <v>191</v>
      </c>
      <c r="B36" s="5">
        <v>-223288</v>
      </c>
      <c r="C36" s="5">
        <v>120121</v>
      </c>
    </row>
    <row r="37" spans="1:3" x14ac:dyDescent="0.25">
      <c r="A37" s="2" t="s">
        <v>192</v>
      </c>
      <c r="B37" s="5">
        <v>3836</v>
      </c>
      <c r="C37" s="4">
        <v>0</v>
      </c>
    </row>
    <row r="38" spans="1:3" x14ac:dyDescent="0.25">
      <c r="A38" s="2" t="s">
        <v>193</v>
      </c>
      <c r="B38" s="5">
        <v>1525</v>
      </c>
      <c r="C38" s="4">
        <v>0</v>
      </c>
    </row>
    <row r="39" spans="1:3" x14ac:dyDescent="0.25">
      <c r="A39" s="2" t="s">
        <v>194</v>
      </c>
      <c r="B39" s="5">
        <v>-38000</v>
      </c>
      <c r="C39" s="4">
        <v>0</v>
      </c>
    </row>
    <row r="40" spans="1:3" ht="30" x14ac:dyDescent="0.25">
      <c r="A40" s="2" t="s">
        <v>195</v>
      </c>
      <c r="B40" s="4">
        <v>-917</v>
      </c>
      <c r="C40" s="5">
        <v>-1483</v>
      </c>
    </row>
    <row r="41" spans="1:3" ht="30" x14ac:dyDescent="0.25">
      <c r="A41" s="2" t="s">
        <v>196</v>
      </c>
      <c r="B41" s="5">
        <v>-295555</v>
      </c>
      <c r="C41" s="5">
        <v>131608</v>
      </c>
    </row>
    <row r="42" spans="1:3" ht="30" x14ac:dyDescent="0.25">
      <c r="A42" s="3" t="s">
        <v>197</v>
      </c>
      <c r="B42" s="4" t="s">
        <v>5</v>
      </c>
      <c r="C42" s="4" t="s">
        <v>5</v>
      </c>
    </row>
    <row r="43" spans="1:3" x14ac:dyDescent="0.25">
      <c r="A43" s="2" t="s">
        <v>198</v>
      </c>
      <c r="B43" s="5">
        <v>106136</v>
      </c>
      <c r="C43" s="5">
        <v>61242</v>
      </c>
    </row>
    <row r="44" spans="1:3" ht="30" x14ac:dyDescent="0.25">
      <c r="A44" s="2" t="s">
        <v>199</v>
      </c>
      <c r="B44" s="4">
        <v>0</v>
      </c>
      <c r="C44" s="5">
        <v>22761</v>
      </c>
    </row>
    <row r="45" spans="1:3" x14ac:dyDescent="0.25">
      <c r="A45" s="2" t="s">
        <v>200</v>
      </c>
      <c r="B45" s="4">
        <v>92</v>
      </c>
      <c r="C45" s="4">
        <v>0</v>
      </c>
    </row>
    <row r="46" spans="1:3" x14ac:dyDescent="0.25">
      <c r="A46" s="2" t="s">
        <v>201</v>
      </c>
      <c r="B46" s="4">
        <v>-53</v>
      </c>
      <c r="C46" s="4">
        <v>-30</v>
      </c>
    </row>
    <row r="47" spans="1:3" ht="30" x14ac:dyDescent="0.25">
      <c r="A47" s="2" t="s">
        <v>202</v>
      </c>
      <c r="B47" s="5">
        <v>106175</v>
      </c>
      <c r="C47" s="5">
        <v>83973</v>
      </c>
    </row>
    <row r="48" spans="1:3" ht="30" x14ac:dyDescent="0.25">
      <c r="A48" s="2" t="s">
        <v>203</v>
      </c>
      <c r="B48" s="5">
        <v>-175170</v>
      </c>
      <c r="C48" s="5">
        <v>231787</v>
      </c>
    </row>
    <row r="49" spans="1:3" ht="30" x14ac:dyDescent="0.25">
      <c r="A49" s="2" t="s">
        <v>204</v>
      </c>
      <c r="B49" s="5">
        <v>385806</v>
      </c>
      <c r="C49" s="5">
        <v>172559</v>
      </c>
    </row>
    <row r="50" spans="1:3" ht="30" x14ac:dyDescent="0.25">
      <c r="A50" s="2" t="s">
        <v>205</v>
      </c>
      <c r="B50" s="5">
        <v>210636</v>
      </c>
      <c r="C50" s="5">
        <v>404346</v>
      </c>
    </row>
    <row r="51" spans="1:3" x14ac:dyDescent="0.25">
      <c r="A51" s="3" t="s">
        <v>206</v>
      </c>
      <c r="B51" s="4" t="s">
        <v>5</v>
      </c>
      <c r="C51" s="4" t="s">
        <v>5</v>
      </c>
    </row>
    <row r="52" spans="1:3" x14ac:dyDescent="0.25">
      <c r="A52" s="2" t="s">
        <v>207</v>
      </c>
      <c r="B52" s="5">
        <v>2263</v>
      </c>
      <c r="C52" s="5">
        <v>2951</v>
      </c>
    </row>
    <row r="53" spans="1:3" x14ac:dyDescent="0.25">
      <c r="A53" s="2" t="s">
        <v>208</v>
      </c>
      <c r="B53" s="4">
        <v>53</v>
      </c>
      <c r="C53" s="4">
        <v>0</v>
      </c>
    </row>
    <row r="54" spans="1:3" x14ac:dyDescent="0.25">
      <c r="A54" s="2" t="s">
        <v>209</v>
      </c>
      <c r="B54" s="4">
        <v>0</v>
      </c>
      <c r="C54" s="5">
        <v>53843</v>
      </c>
    </row>
    <row r="55" spans="1:3" x14ac:dyDescent="0.25">
      <c r="A55" s="2" t="s">
        <v>210</v>
      </c>
      <c r="B55" s="8">
        <v>0</v>
      </c>
      <c r="C55" s="8">
        <v>37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30" customHeight="1" x14ac:dyDescent="0.25">
      <c r="A1" s="7" t="s">
        <v>211</v>
      </c>
      <c r="B1" s="1" t="s">
        <v>1</v>
      </c>
    </row>
    <row r="2" spans="1:2" x14ac:dyDescent="0.25">
      <c r="A2" s="7"/>
      <c r="B2" s="1" t="s">
        <v>2</v>
      </c>
    </row>
    <row r="3" spans="1:2" ht="45" x14ac:dyDescent="0.25">
      <c r="A3" s="3" t="s">
        <v>212</v>
      </c>
      <c r="B3" s="4" t="s">
        <v>5</v>
      </c>
    </row>
    <row r="4" spans="1:2" x14ac:dyDescent="0.25">
      <c r="A4" s="11" t="s">
        <v>211</v>
      </c>
      <c r="B4" s="4" t="s">
        <v>5</v>
      </c>
    </row>
    <row r="5" spans="1:2" ht="45" x14ac:dyDescent="0.25">
      <c r="A5" s="11"/>
      <c r="B5" s="10" t="s">
        <v>213</v>
      </c>
    </row>
    <row r="6" spans="1:2" ht="315" x14ac:dyDescent="0.25">
      <c r="A6" s="11"/>
      <c r="B6" s="4" t="s">
        <v>214</v>
      </c>
    </row>
    <row r="7" spans="1:2" x14ac:dyDescent="0.25">
      <c r="A7" s="11"/>
      <c r="B7" s="4"/>
    </row>
    <row r="8" spans="1:2" ht="409.5" x14ac:dyDescent="0.25">
      <c r="A8" s="11"/>
      <c r="B8" s="4" t="s">
        <v>215</v>
      </c>
    </row>
    <row r="9" spans="1:2" x14ac:dyDescent="0.25">
      <c r="A9" s="11"/>
      <c r="B9" s="4"/>
    </row>
    <row r="10" spans="1:2" ht="240" x14ac:dyDescent="0.25">
      <c r="A10" s="11"/>
      <c r="B10" s="10" t="s">
        <v>216</v>
      </c>
    </row>
    <row r="11" spans="1:2" x14ac:dyDescent="0.25">
      <c r="A11" s="11"/>
      <c r="B11" s="4"/>
    </row>
    <row r="12" spans="1:2" ht="409.5" x14ac:dyDescent="0.25">
      <c r="A12" s="11"/>
      <c r="B12" s="4" t="s">
        <v>217</v>
      </c>
    </row>
    <row r="13" spans="1:2" x14ac:dyDescent="0.25">
      <c r="A13" s="11"/>
      <c r="B13" s="4"/>
    </row>
    <row r="14" spans="1:2" ht="409.5" x14ac:dyDescent="0.25">
      <c r="A14" s="11"/>
      <c r="B14" s="10" t="s">
        <v>218</v>
      </c>
    </row>
    <row r="15" spans="1:2" x14ac:dyDescent="0.25">
      <c r="A15" s="11"/>
      <c r="B15" s="4"/>
    </row>
    <row r="16" spans="1:2" ht="409.5" x14ac:dyDescent="0.25">
      <c r="A16" s="11"/>
      <c r="B16" s="4" t="s">
        <v>219</v>
      </c>
    </row>
    <row r="17" spans="1:2" x14ac:dyDescent="0.25">
      <c r="A17" s="11"/>
      <c r="B17" s="4"/>
    </row>
    <row r="18" spans="1:2" ht="105" x14ac:dyDescent="0.25">
      <c r="A18" s="11"/>
      <c r="B18" s="10" t="s">
        <v>220</v>
      </c>
    </row>
    <row r="19" spans="1:2" x14ac:dyDescent="0.25">
      <c r="A19" s="11"/>
      <c r="B19" s="4"/>
    </row>
    <row r="20" spans="1:2" ht="165" x14ac:dyDescent="0.25">
      <c r="A20" s="11"/>
      <c r="B20" s="10" t="s">
        <v>221</v>
      </c>
    </row>
    <row r="21" spans="1:2" x14ac:dyDescent="0.25">
      <c r="A21" s="11"/>
      <c r="B21" s="4"/>
    </row>
    <row r="22" spans="1:2" ht="105" x14ac:dyDescent="0.25">
      <c r="A22" s="11"/>
      <c r="B22" s="10" t="s">
        <v>222</v>
      </c>
    </row>
    <row r="23" spans="1:2" x14ac:dyDescent="0.25">
      <c r="A23" s="11"/>
      <c r="B23" s="4"/>
    </row>
    <row r="24" spans="1:2" ht="270" x14ac:dyDescent="0.25">
      <c r="A24" s="11"/>
      <c r="B24" s="10" t="s">
        <v>223</v>
      </c>
    </row>
    <row r="25" spans="1:2" x14ac:dyDescent="0.25">
      <c r="A25" s="11"/>
      <c r="B25" s="4"/>
    </row>
    <row r="26" spans="1:2" ht="409.5" x14ac:dyDescent="0.25">
      <c r="A26" s="11"/>
      <c r="B26" s="10" t="s">
        <v>224</v>
      </c>
    </row>
    <row r="27" spans="1:2" x14ac:dyDescent="0.25">
      <c r="A27" s="11"/>
      <c r="B27" s="4"/>
    </row>
    <row r="28" spans="1:2" ht="409.5" x14ac:dyDescent="0.25">
      <c r="A28" s="11"/>
      <c r="B28" s="4" t="s">
        <v>225</v>
      </c>
    </row>
    <row r="29" spans="1:2" x14ac:dyDescent="0.25">
      <c r="A29" s="11"/>
      <c r="B29" s="4"/>
    </row>
    <row r="30" spans="1:2" ht="120" x14ac:dyDescent="0.25">
      <c r="A30" s="11"/>
      <c r="B30" s="10" t="s">
        <v>226</v>
      </c>
    </row>
    <row r="31" spans="1:2" x14ac:dyDescent="0.25">
      <c r="A31" s="11"/>
      <c r="B31" s="4"/>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FINANCIAL_STATEMENT_PRESENTATI</vt:lpstr>
      <vt:lpstr>ACCUMULATED_OTHER_COMPREHENSIV</vt:lpstr>
      <vt:lpstr>INVESTMENT_SECURITIES</vt:lpstr>
      <vt:lpstr>LOANS</vt:lpstr>
      <vt:lpstr>EMPLOYEE_BENEFITS</vt:lpstr>
      <vt:lpstr>STOCKBASED_COMPENSATION</vt:lpstr>
      <vt:lpstr>INCOME_TAXES</vt:lpstr>
      <vt:lpstr>REGULATORY_MATTERS</vt:lpstr>
      <vt:lpstr>FAIR_VALUE</vt:lpstr>
      <vt:lpstr>LEGAL_PROCEEDINGS</vt:lpstr>
      <vt:lpstr>SUBSEQUENT_EVENTS</vt:lpstr>
      <vt:lpstr>FINANCIAL_STATEMENT_PRESENTATI1</vt:lpstr>
      <vt:lpstr>ACCUMULATED_OTHER_COMPREHENSIV1</vt:lpstr>
      <vt:lpstr>INVESTMENT_SECURITIES_Tables</vt:lpstr>
      <vt:lpstr>LOANS_Tables</vt:lpstr>
      <vt:lpstr>EMPLOYEE_BENEFITS_Tables</vt:lpstr>
      <vt:lpstr>STOCKBASED_COMPENSATION_Tables</vt:lpstr>
      <vt:lpstr>REGULATORY_MATTERS_Tables</vt:lpstr>
      <vt:lpstr>FAIR_VALUE_Tables</vt:lpstr>
      <vt:lpstr>FINANCIAL_STATEMENT_PRESENTATI2</vt:lpstr>
      <vt:lpstr>ACCUMULATED_OTHER_COMPREHENSIV2</vt:lpstr>
      <vt:lpstr>Investment_Securities_Amortize</vt:lpstr>
      <vt:lpstr>Investment_Securities_Amortize1</vt:lpstr>
      <vt:lpstr>Investment_Securities_Securiti</vt:lpstr>
      <vt:lpstr>INVESTMENT_SECURITIES_Other_di</vt:lpstr>
      <vt:lpstr>LOANS_Details</vt:lpstr>
      <vt:lpstr>LOANS_Analysis_of_Changes_in_t</vt:lpstr>
      <vt:lpstr>LOANS_Loans_and_Allowance_for_</vt:lpstr>
      <vt:lpstr>LOANS_Summary_of_Impaired_Loan</vt:lpstr>
      <vt:lpstr>LOANS_Loans_Modified_as_Troubl</vt:lpstr>
      <vt:lpstr>LOANS_Loans_Modified_or_Renewe</vt:lpstr>
      <vt:lpstr>LOANS_Summary_of_NonPerforming</vt:lpstr>
      <vt:lpstr>LOANS_Loans_and_Allowance_for_1</vt:lpstr>
      <vt:lpstr>LOANS_Loans_Current_and_Past_D</vt:lpstr>
      <vt:lpstr>LOANS_Loans_by_Internal_Assign</vt:lpstr>
      <vt:lpstr>LOANS_Details_Textual</vt:lpstr>
      <vt:lpstr>EMPLOYEE_BENEFITS_Details</vt:lpstr>
      <vt:lpstr>STOCKBASED_COMPENSATION_Detail</vt:lpstr>
      <vt:lpstr>INCOME_TAXES_Details</vt:lpstr>
      <vt:lpstr>REGULATORY_MATTERS_Details</vt:lpstr>
      <vt:lpstr>FAIR_VALUE_Balance_Sheets_Grou</vt:lpstr>
      <vt:lpstr>FAIR_VALUE_Recurring_Basis_Det</vt:lpstr>
      <vt:lpstr>FAIR_VALUE_Nonrecurring_Basis_</vt:lpstr>
      <vt:lpstr>LEGAL_PROCEEDING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9:40:23Z</dcterms:created>
  <dcterms:modified xsi:type="dcterms:W3CDTF">2013-10-31T19:40:23Z</dcterms:modified>
</cp:coreProperties>
</file>